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Agreements and Related Party Tr"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Net Assets" sheetId="22" state="visible" r:id="rId22"/>
    <sheet xmlns:r="http://schemas.openxmlformats.org/officeDocument/2006/relationships" name="Income Tax"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Selected Quarterly Financial Da" sheetId="26" state="visible" r:id="rId26"/>
    <sheet xmlns:r="http://schemas.openxmlformats.org/officeDocument/2006/relationships" name="Warehousing Transac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greements and Related Party 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Net Assets (Tables)" sheetId="35" state="visible" r:id="rId35"/>
    <sheet xmlns:r="http://schemas.openxmlformats.org/officeDocument/2006/relationships" name="Income Tax (Tables)" sheetId="36" state="visible" r:id="rId36"/>
    <sheet xmlns:r="http://schemas.openxmlformats.org/officeDocument/2006/relationships" name="Commitments and Contingencies (" sheetId="37" state="visible" r:id="rId37"/>
    <sheet xmlns:r="http://schemas.openxmlformats.org/officeDocument/2006/relationships" name="Financial Highlights (Tables)" sheetId="38" state="visible" r:id="rId38"/>
    <sheet xmlns:r="http://schemas.openxmlformats.org/officeDocument/2006/relationships" name="Selected Quarterly Financial _2"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Investments - Investment By Typ" sheetId="42" state="visible" r:id="rId42"/>
    <sheet xmlns:r="http://schemas.openxmlformats.org/officeDocument/2006/relationships" name="Investments (Details)" sheetId="43" state="visible" r:id="rId43"/>
    <sheet xmlns:r="http://schemas.openxmlformats.org/officeDocument/2006/relationships" name="Investments - Investment By Geo" sheetId="44" state="visible" r:id="rId44"/>
    <sheet xmlns:r="http://schemas.openxmlformats.org/officeDocument/2006/relationships" name="Investments - Investment By Ind" sheetId="45" state="visible" r:id="rId45"/>
    <sheet xmlns:r="http://schemas.openxmlformats.org/officeDocument/2006/relationships" name="Fair Value Measurements - Sched" sheetId="46" state="visible" r:id="rId46"/>
    <sheet xmlns:r="http://schemas.openxmlformats.org/officeDocument/2006/relationships" name="Fair Value Measurements (Detail" sheetId="47" state="visible" r:id="rId47"/>
    <sheet xmlns:r="http://schemas.openxmlformats.org/officeDocument/2006/relationships" name="Fair Value Measurements - Recon"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Agreements and Related Party _3" sheetId="52" state="visible" r:id="rId52"/>
    <sheet xmlns:r="http://schemas.openxmlformats.org/officeDocument/2006/relationships" name="Agreements and Related Party _4" sheetId="53" state="visible" r:id="rId53"/>
    <sheet xmlns:r="http://schemas.openxmlformats.org/officeDocument/2006/relationships" name="Agreements and Related Party _5" sheetId="54" state="visible" r:id="rId54"/>
    <sheet xmlns:r="http://schemas.openxmlformats.org/officeDocument/2006/relationships" name="Agreements and Related Party _6" sheetId="55" state="visible" r:id="rId55"/>
    <sheet xmlns:r="http://schemas.openxmlformats.org/officeDocument/2006/relationships" name="Agreements and Related Party _7" sheetId="56" state="visible" r:id="rId56"/>
    <sheet xmlns:r="http://schemas.openxmlformats.org/officeDocument/2006/relationships" name="Agreements and Related Party _8" sheetId="57" state="visible" r:id="rId57"/>
    <sheet xmlns:r="http://schemas.openxmlformats.org/officeDocument/2006/relationships" name="Agreements and Related Party _9" sheetId="58" state="visible" r:id="rId58"/>
    <sheet xmlns:r="http://schemas.openxmlformats.org/officeDocument/2006/relationships" name="Agreements and Related Party_10" sheetId="59" state="visible" r:id="rId59"/>
    <sheet xmlns:r="http://schemas.openxmlformats.org/officeDocument/2006/relationships" name="Agreements and Related Party_11" sheetId="60" state="visible" r:id="rId60"/>
    <sheet xmlns:r="http://schemas.openxmlformats.org/officeDocument/2006/relationships" name="Agreements and Related Party_12" sheetId="61" state="visible" r:id="rId61"/>
    <sheet xmlns:r="http://schemas.openxmlformats.org/officeDocument/2006/relationships" name="Agreements and Related Party_13" sheetId="62" state="visible" r:id="rId62"/>
    <sheet xmlns:r="http://schemas.openxmlformats.org/officeDocument/2006/relationships" name="Agreements and Related Party_14" sheetId="63" state="visible" r:id="rId63"/>
    <sheet xmlns:r="http://schemas.openxmlformats.org/officeDocument/2006/relationships" name="Agreements and Related Party_15" sheetId="64" state="visible" r:id="rId64"/>
    <sheet xmlns:r="http://schemas.openxmlformats.org/officeDocument/2006/relationships" name="Debt (Details)" sheetId="65" state="visible" r:id="rId65"/>
    <sheet xmlns:r="http://schemas.openxmlformats.org/officeDocument/2006/relationships" name="Debt - Outstanding borrowings (" sheetId="66" state="visible" r:id="rId66"/>
    <sheet xmlns:r="http://schemas.openxmlformats.org/officeDocument/2006/relationships" name="Debt - Maturities of debt oblig" sheetId="67" state="visible" r:id="rId67"/>
    <sheet xmlns:r="http://schemas.openxmlformats.org/officeDocument/2006/relationships" name="Debt - Interest expense on Gold" sheetId="68" state="visible" r:id="rId68"/>
    <sheet xmlns:r="http://schemas.openxmlformats.org/officeDocument/2006/relationships" name="Debt - Interest expense on JPM " sheetId="69" state="visible" r:id="rId69"/>
    <sheet xmlns:r="http://schemas.openxmlformats.org/officeDocument/2006/relationships" name="Debt - Interest expense on SMBC" sheetId="70" state="visible" r:id="rId70"/>
    <sheet xmlns:r="http://schemas.openxmlformats.org/officeDocument/2006/relationships" name="Derivatives (Details)" sheetId="71" state="visible" r:id="rId71"/>
    <sheet xmlns:r="http://schemas.openxmlformats.org/officeDocument/2006/relationships" name="Derivatives - Offset of assets " sheetId="72" state="visible" r:id="rId72"/>
    <sheet xmlns:r="http://schemas.openxmlformats.org/officeDocument/2006/relationships" name="Derivatives - Effect of transac" sheetId="73" state="visible" r:id="rId73"/>
    <sheet xmlns:r="http://schemas.openxmlformats.org/officeDocument/2006/relationships" name="Net Assets - Schedule of Transa" sheetId="74" state="visible" r:id="rId74"/>
    <sheet xmlns:r="http://schemas.openxmlformats.org/officeDocument/2006/relationships" name="Net Assets - Schedule of Month-" sheetId="75" state="visible" r:id="rId75"/>
    <sheet xmlns:r="http://schemas.openxmlformats.org/officeDocument/2006/relationships" name="Net Assets - Schedule of Distri" sheetId="76" state="visible" r:id="rId76"/>
    <sheet xmlns:r="http://schemas.openxmlformats.org/officeDocument/2006/relationships" name="Net Assets (Details)" sheetId="77" state="visible" r:id="rId77"/>
    <sheet xmlns:r="http://schemas.openxmlformats.org/officeDocument/2006/relationships" name="Net Assets - Schedule of Share " sheetId="78" state="visible" r:id="rId78"/>
    <sheet xmlns:r="http://schemas.openxmlformats.org/officeDocument/2006/relationships" name="Income Tax (Details)" sheetId="79" state="visible" r:id="rId79"/>
    <sheet xmlns:r="http://schemas.openxmlformats.org/officeDocument/2006/relationships" name="Income Tax - Schedule of Tax Ch" sheetId="80" state="visible" r:id="rId80"/>
    <sheet xmlns:r="http://schemas.openxmlformats.org/officeDocument/2006/relationships" name="Income Tax - Schedule of Reconc" sheetId="81" state="visible" r:id="rId81"/>
    <sheet xmlns:r="http://schemas.openxmlformats.org/officeDocument/2006/relationships" name="Income Tax - Schedule of Aggreg"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Financial Highlights - Schedule" sheetId="85" state="visible" r:id="rId85"/>
    <sheet xmlns:r="http://schemas.openxmlformats.org/officeDocument/2006/relationships" name="Financial Highlights - Schedu_2" sheetId="86" state="visible" r:id="rId86"/>
    <sheet xmlns:r="http://schemas.openxmlformats.org/officeDocument/2006/relationships" name="Selected Quarterly Financial _3" sheetId="87" state="visible" r:id="rId87"/>
    <sheet xmlns:r="http://schemas.openxmlformats.org/officeDocument/2006/relationships" name="Warehousing Transaction (Detail"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_);(#,##0.0)"/>
    <numFmt numFmtId="172" formatCode="#,##0.0000%_);(#,##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14,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814-01474</t>
        </is>
      </c>
      <c r="C8" s="4" t="inlineStr">
        <is>
          <t xml:space="preserve"> </t>
        </is>
      </c>
    </row>
    <row r="9">
      <c r="A9" s="4" t="inlineStr">
        <is>
          <t>Entity Registrant Name</t>
        </is>
      </c>
      <c r="B9" s="4" t="inlineStr">
        <is>
          <t>BAIN CAPITAL PRIVATE CREDI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984749</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Adress Line Two</t>
        </is>
      </c>
      <c r="B13" s="4" t="inlineStr">
        <is>
          <t>37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entral Index Key</t>
        </is>
      </c>
      <c r="B31" s="4" t="inlineStr">
        <is>
          <t>0001899017</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PricewaterhouseCoopers LLP</t>
        </is>
      </c>
      <c r="C36" s="4" t="inlineStr">
        <is>
          <t xml:space="preserve"> </t>
        </is>
      </c>
    </row>
    <row r="37">
      <c r="A37" s="4" t="inlineStr">
        <is>
          <t>Auditor Location</t>
        </is>
      </c>
      <c r="B37" s="4" t="inlineStr">
        <is>
          <t>Boston, Massachusetts</t>
        </is>
      </c>
      <c r="C37" s="4" t="inlineStr">
        <is>
          <t xml:space="preserve"> </t>
        </is>
      </c>
    </row>
    <row r="38">
      <c r="A38" s="4" t="inlineStr">
        <is>
          <t>Auditor Firm ID</t>
        </is>
      </c>
      <c r="B38" s="4" t="inlineStr">
        <is>
          <t>238</t>
        </is>
      </c>
      <c r="C38" s="4" t="inlineStr">
        <is>
          <t xml:space="preserve"> </t>
        </is>
      </c>
    </row>
    <row r="39">
      <c r="A39" s="4" t="inlineStr">
        <is>
          <t>Auditor Opinion [Text Block]</t>
        </is>
      </c>
      <c r="B39" s="4" t="inlineStr">
        <is>
          <t>Opinion on the Financial Statements We have audited the accompanying consolidated statements of assets and liabilities, including the consolidated schedules of investments, of Bain Capital Private Credit and its subsidiaries (the "Company") as of December 31, 2024 and 2023, and the related consolidated statements of operations, changes in net assets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changes in its net assets and its cash flows for each of the three years in the period ended December 31, 2024 in conformity with accounting principles generally accepted in the United States of America. We have also previously audited, in accordance with the standards of the Public Company Accounting Oversight Board (United States), the consolidated statements of assets and liabilities, including the consolidated schedules of investments, of the Company as of December 31, 2022 and 2021, and the related consolidated statements of operations, changes in net assets and cash flows for the period December 21, 2021 (inception) through December 31, 2021 (none of which are presented herein), and we expressed unqualified opinions on those consolidated financial statements. In our opinion, the information set forth in the Senior Securities table of the Company for each of the three years in the period ended December 31, 2024, and for the period December 21, 2021 (inception) through December 31, 2021, is fairly stated, in all material respects, in relation to the consolidated financial statements from which it has been derived.</t>
        </is>
      </c>
      <c r="C39" s="4" t="inlineStr">
        <is>
          <t xml:space="preserve"> </t>
        </is>
      </c>
    </row>
    <row r="40">
      <c r="A40" s="4" t="inlineStr">
        <is>
          <t>Common Class 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Class S Common shares of beneficial interest, par value $0.01</t>
        </is>
      </c>
      <c r="C42" s="4" t="inlineStr">
        <is>
          <t xml:space="preserve"> </t>
        </is>
      </c>
    </row>
    <row r="43">
      <c r="A43" s="4" t="inlineStr">
        <is>
          <t>Entity Common Stock, Shares Outstanding</t>
        </is>
      </c>
      <c r="B43" s="4" t="inlineStr">
        <is>
          <t xml:space="preserve"> </t>
        </is>
      </c>
      <c r="C43" s="6" t="n">
        <v>0</v>
      </c>
    </row>
    <row r="44">
      <c r="A44" s="4" t="inlineStr">
        <is>
          <t>Common Class D</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Class D Common shares of beneficial interest, par value $0.01</t>
        </is>
      </c>
      <c r="C46" s="4" t="inlineStr">
        <is>
          <t xml:space="preserve"> </t>
        </is>
      </c>
    </row>
    <row r="47">
      <c r="A47" s="4" t="inlineStr">
        <is>
          <t>Entity Common Stock, Shares Outstanding</t>
        </is>
      </c>
      <c r="B47" s="4" t="inlineStr">
        <is>
          <t xml:space="preserve"> </t>
        </is>
      </c>
      <c r="C47" s="6" t="n">
        <v>0</v>
      </c>
    </row>
    <row r="48">
      <c r="A48" s="4" t="inlineStr">
        <is>
          <t>Common Class I</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Title of 12(b) Security</t>
        </is>
      </c>
      <c r="B50" s="4" t="inlineStr">
        <is>
          <t>Class I Common shares of beneficial interest, par value $0.01</t>
        </is>
      </c>
      <c r="C50" s="4" t="inlineStr">
        <is>
          <t xml:space="preserve"> </t>
        </is>
      </c>
    </row>
    <row r="51">
      <c r="A51" s="4" t="inlineStr">
        <is>
          <t>Entity Common Stock, Shares Outstanding</t>
        </is>
      </c>
      <c r="B51" s="4" t="inlineStr">
        <is>
          <t xml:space="preserve"> </t>
        </is>
      </c>
      <c r="C51" s="6" t="n">
        <v>16951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Company has processes in place to assess, identify, and manage material risks from cybersecurity threats. The Company relies on the cybersecurity strategy and policies implemented by Bain Capital, the parent of the Advisor and Administrator, which apply to the Company and its operations. Bain Capital has adopted and implemented an Information and Cybersecurity Program (“Cybersecurity Program”) that prioritizes detection and analysis of and response to cybersecurity threats, management of security risks and resilience against cyber incidents, including those that may impact the Company. The Cybersecurity Program aligns with National Institute of Standards and Technology Cybersecurity Framework (NIST CSF) and is reviewed and adjusted as needed and is approved by the Bain Capital’s Chief Information Security Officer (“CISO”). Bain Capital’s Cybersecurity Program includes physical, administrative and technical safeguards, as well as plans and procedures designed to help prevent and respond to cybersecurity threats and incidents, including threats or incidents that may impact the Company, the Advisor or the Administrator. Bain Capital’s cybersecurity risk management processes, which are part of Bain Capital’s overall risk management system, seek to monitor cybersecurity vulnerabilities and potential attack vectors, evaluate the potential operational and financial effects of any threat and mitigate such threats. The assessments of cybersecurity risks, including those which may impact the Company, the Advisor, or the Administrator, are reported to the Bain Capital Credit Risk Oversight Committee (“ROC”) for awareness, review or action, as appropriate. In addition, the Company relies on Bain Capital to periodically engage with third-party consultants and key vendors to assist it in assessing, enhancing, implementing and monitoring its cybersecurity risk management processes and responding to incidents. Internal and external networks, including the networks on which the Company relies, are assessed for vulnerabilities. Bain Capital also engages with independent third parties to conduct relevant technical assessments. Bain Capital seeks to remain aware of the evolving global threat landscape through vendor relationships, partnerships with threat intelligence providers and membership of industry forums/groups, as well as research performed by members of the Information Security Team. Bain Capital is currently an active member of the Financial Services Information Sharing and Analysis Center (FS-ISAC) and the Alternative Investment ISAC. Bain Capital provides information security awareness training to employees, and function-specific security training is also provided (where appropriate based on job function). Bain Capital also engages in phishing campaigns. The Company depends on and engages various third parties, including suppliers, vendors, and service providers, to operate its business. The Company relies on Bain Capital’s Vendor Risk Management Program in conjunction with a Third Party Risk Management (TPRM) steering committee to assess risks posed when engaging with external vendors and/or third parties, including identifying and overseeing risks from cybersecurity threats associated with the Company’s use of such entities. In the event of a cybersecurity incident impacting the Company, the Advisor has developed an incident response plan that provides guidelines for responding to such an incident and facilitates coordination across multiple operational and risk functions of Bain Capital, which may include coordinating with the relevant employees of the Advisor and management of the Company. The incident response plan includes notification to the applicable members of cybersecurity leadership, including Bain Capital’s CISO, and, as appropriate, escalation to other relevant individuals. Management of the Company is informed about and monitors the prevention, detection, mitigation, and remediation of cybersecurity incidents impacting the Company, including through the receipt of notifications from service providers and reliance on communications with Bain Capital’s CISO, as well as other risk management, legal, information technology, and/or compliance personnel of Bain Capital. Material Impact of Cybersecurity Risks During the reporting period, we have not identified any risks from cybersecurity threats , including as a result of previous cybersecurity incidents, that the Company believes have materially affected, or that are reasonably likely to materially affect the Company, including our business strategy, operational results, and financial condition. However, future incidents could have a material impact on our business strategy, results of operations or financial condition. For additional discussion of the risks posed by cybersecurity threats, see “Item 1A. Risk Factors— General Risk Factors— We are highly dependent on information systems, and systems failures or cyber-attacks could significantly disrupt our business, which may, in turn, negatively affect the value of our Common Shares and our ability to pay distributions. ” Governance The Company’s Board of Trustees (“Board”) provides strategic oversight on cybersecurity matters, including risks associated with cybersecurity threats. The Board receives periodic updates from the Company’s Chief Compliance Officer (“CCO”), which incorporates updates provided by Bain Capital’s CISO regarding the overall state of the Cybersecurity Program, information on the current threat landscape, and risks from cybersecurity threats and cybersecurity incidents potentially impacting the Company. Bain Capital’s CISO and Information Security Team are responsible for the Cybersecurity Program applicable to the Company and, along with the Company’s CCO, are responsible for assessing and managing material risks from cybersecurity threats that impact the Company. 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 Members of Bain Capital’s management also possess relevant expertise in various disciplines that are key to effectively managing such risks, such as extensive experience in managing compliance risks in the financial sector, including those related to cybersecurity. Bain Capital’s CISO has deep expertise in cybersecurity, holding the CISSP certification and having completed an Executive Master’s in Cyber Security from Brown University and having received a Chief Risk Officer Certificate from Carnegie Mellon. Members of Bain Capital’s Information Security Team hold various industry certifications and regularly attend trainings and industry conferenc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The Company’s Board of Trustees (“Board”) provides strategic oversight on cybersecurity matters, including risks associated with cybersecurity threats. The Board receives periodic updates from the Company’s Chief Compliance Officer (“CCO”), which incorporates updates provided by Bain Capital’s CISO regarding the overall state of the Cybersecurity Program, information on the current threat landscape, and risks from cybersecurity threats and cybersecurity incidents potentially impacting the Company. Bain Capital’s CISO and Information Security Team are responsible for the Cybersecurity Program applicable to the Company and, along with the Company’s CCO, are responsible for assessing and managing material risks from cybersecurity threats that impact the Company. 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 Members of Bain Capital’s management also possess relevant expertise in various disciplines that are key to effectively managing such risks, such as extensive experience in managing compliance risks in the financial sector, including those related to cybersecurity. Bain Capital’s CISO has deep expertise in cybersecurity, holding the CISSP certification and having completed an Executive Master’s in Cyber Security from Brown University and having received a Chief Risk Officer Certificate from Carnegie Mellon. Members of Bain Capital’s Information Security Team hold various industry certifications and regularly attend trainings and industry conferences</t>
        </is>
      </c>
    </row>
    <row r="9">
      <c r="A9" s="4" t="inlineStr">
        <is>
          <t>Cybersecurity Risk Board Committee or Subcommittee Responsible for Oversight [Text Block]</t>
        </is>
      </c>
      <c r="B9" s="4" t="inlineStr">
        <is>
          <t>Bain Capital’s CISO and Information Security Team are responsible for the Cybersecurity Program applicable to the Company and, along with the Company’s CCO, are responsible for assessing and managing material risks from cybersecurity threats that impact the Company.</t>
        </is>
      </c>
    </row>
    <row r="10">
      <c r="A10" s="4" t="inlineStr">
        <is>
          <t>Cybersecurity Risk Process for Informing Board Committee or Subcommittee Responsible for Oversight [Text Block]</t>
        </is>
      </c>
      <c r="B10" s="4" t="inlineStr">
        <is>
          <t>The CCO of the Company oversees the Company’s oversight function generally and relies on Bain Capital’s CISO to assist with assessing and managing material risks from cybersecurity threats. The Company’s CCO has been responsible for this oversight function as CCO to the Company for 10 years and has more than 14 years’ experience in information security, during which time the CCO has gained expertise in assessing and managing risk applicable to the Company.</t>
        </is>
      </c>
    </row>
    <row r="11">
      <c r="A11" s="4" t="inlineStr">
        <is>
          <t>Cybersecurity Risk Role of Management [Text Block]</t>
        </is>
      </c>
      <c r="B11" s="4" t="inlineStr">
        <is>
          <t>The assessments of cybersecurity risks, including those which may impact the Company, the Advisor, or the Administrator, are reported to the Bain Capital Credit Risk Oversight Committee (“ROC”) for awareness, review or action, as appropriate. In addition, the Company relies on Bain Capital to periodically engage with third-party consultants and key vendors to assist it in assessing, enhancing, implementing and monitoring its cybersecurity risk management processes and responding to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 the event of a cybersecurity incident impacting the Company, the Advisor has developed an incident response plan that provides guidelines for responding to such an incident and facilitates coordination across multiple operational and risk functions of Bain Capital, which may include coordinating with the relevant employees of the Advisor and management of the Company. The incident response plan includes notification to the applicable members of cybersecurity leadership, including Bain Capital’s CISO, and, as appropriate, escalation to other relevant individuals.</t>
        </is>
      </c>
    </row>
    <row r="14">
      <c r="A14" s="4" t="inlineStr">
        <is>
          <t>Cybersecurity Risk Management Expertise of Management Responsible [Text Block]</t>
        </is>
      </c>
      <c r="B14" s="4" t="inlineStr">
        <is>
          <t>The Company’s CCO has been responsible for this oversight function as CCO to the Company for 10 years and has more than 14 years’ experience in information security, during which time the CCO has gained expertise in assessing and managing risk applicable to the Company.</t>
        </is>
      </c>
    </row>
    <row r="15">
      <c r="A15" s="4" t="inlineStr">
        <is>
          <t>Cybersecurity Risk Process for Informing Management or Committees Responsible [Text Block]</t>
        </is>
      </c>
      <c r="B15"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Bain Capital’s CISO, as well as other risk management, legal, information technology, and/or compliance personnel of Bain Capital.</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1541</v>
      </c>
      <c r="C4" s="5" t="n">
        <v>7416</v>
      </c>
      <c r="D4" s="5" t="n">
        <v>5570</v>
      </c>
      <c r="E4" s="5" t="n">
        <v>3833</v>
      </c>
      <c r="F4" s="5" t="n">
        <v>4385</v>
      </c>
      <c r="G4" s="5" t="n">
        <v>-502</v>
      </c>
      <c r="H4" s="5" t="n">
        <v>-377</v>
      </c>
      <c r="I4" s="5" t="n">
        <v>-722</v>
      </c>
      <c r="J4" s="5" t="n">
        <v>-732</v>
      </c>
      <c r="K4" s="5" t="n">
        <v>-98</v>
      </c>
      <c r="L4" s="5" t="n">
        <v>-82</v>
      </c>
      <c r="M4" s="5" t="n">
        <v>-182</v>
      </c>
      <c r="N4" s="5" t="n">
        <v>28360</v>
      </c>
      <c r="O4" s="5" t="n">
        <v>2784</v>
      </c>
      <c r="P4" s="5" t="n">
        <v>-1094</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N-2 - USD ($) $ / shares in Units, $ in Millions</t>
        </is>
      </c>
      <c r="B1" s="2" t="inlineStr">
        <is>
          <t>12 Months Ended</t>
        </is>
      </c>
    </row>
    <row r="2">
      <c r="B2" s="2" t="inlineStr">
        <is>
          <t>Dec. 31,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899017</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74</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BAIN CAPITAL PRIVATE CREDIT</t>
        </is>
      </c>
      <c r="C8" s="4" t="inlineStr">
        <is>
          <t xml:space="preserve"> </t>
        </is>
      </c>
    </row>
    <row r="9">
      <c r="A9" s="4" t="inlineStr">
        <is>
          <t>Entity Address, Address Line One</t>
        </is>
      </c>
      <c r="B9" s="4" t="inlineStr">
        <is>
          <t>200 Clarendon Street</t>
        </is>
      </c>
      <c r="C9" s="4" t="inlineStr">
        <is>
          <t xml:space="preserve"> </t>
        </is>
      </c>
    </row>
    <row r="10">
      <c r="A10" s="4" t="inlineStr">
        <is>
          <t>Entity Address, Address Line Two</t>
        </is>
      </c>
      <c r="B10" s="4" t="inlineStr">
        <is>
          <t>37th Floor</t>
        </is>
      </c>
      <c r="C10" s="4" t="inlineStr">
        <is>
          <t xml:space="preserve"> </t>
        </is>
      </c>
    </row>
    <row r="11">
      <c r="A11" s="4" t="inlineStr">
        <is>
          <t>Entity Address, City or Town</t>
        </is>
      </c>
      <c r="B11" s="4" t="inlineStr">
        <is>
          <t>Boston</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116</t>
        </is>
      </c>
      <c r="C13" s="4" t="inlineStr">
        <is>
          <t xml:space="preserve"> </t>
        </is>
      </c>
    </row>
    <row r="14">
      <c r="A14" s="4" t="inlineStr">
        <is>
          <t>City Area Code</t>
        </is>
      </c>
      <c r="B14" s="4" t="inlineStr">
        <is>
          <t>617</t>
        </is>
      </c>
      <c r="C14" s="4" t="inlineStr">
        <is>
          <t xml:space="preserve"> </t>
        </is>
      </c>
    </row>
    <row r="15">
      <c r="A15" s="4" t="inlineStr">
        <is>
          <t>Local Phone Number</t>
        </is>
      </c>
      <c r="B15" s="4" t="inlineStr">
        <is>
          <t>516-2000</t>
        </is>
      </c>
      <c r="C15" s="4" t="inlineStr">
        <is>
          <t xml:space="preserve"> </t>
        </is>
      </c>
    </row>
    <row r="16">
      <c r="A16" s="4" t="inlineStr">
        <is>
          <t>Entity Well-known Seasoned Issuer</t>
        </is>
      </c>
      <c r="B16" s="4" t="inlineStr">
        <is>
          <t>No</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3" t="inlineStr">
        <is>
          <t>Financial Highlights [Abstract]</t>
        </is>
      </c>
      <c r="B19" s="4" t="inlineStr">
        <is>
          <t xml:space="preserve"> </t>
        </is>
      </c>
      <c r="C19" s="4" t="inlineStr">
        <is>
          <t xml:space="preserve"> </t>
        </is>
      </c>
    </row>
    <row r="20">
      <c r="A20" s="4" t="inlineStr">
        <is>
          <t>Senior Securities [Table Text Block]</t>
        </is>
      </c>
      <c r="B20" s="4" t="inlineStr">
        <is>
          <t>Information about our senior securities is shown in the following table. The information as of and for each of the years ended December 31, 2024, 2023, 2022 and 2021, is derived from our consolidated financial statements, which have been audited by PricewaterhouseCoopers LLP, our independent registered public accounting firm, as stated in their report which is included herein.
Total Amount Involuntary
Outstanding Exclusive Liquidating Average
of Treasury Securities (1) Asset Coverage Preference Market Value
Class and Year/Period ($in millions) Per Unit (2) Per Unit (3) Per Unit (4)
Facilities
December 31, 2024 $ 378.1 $ 1,948.0 — N/A
December 31, 2023 100.0 2,102.8 — N/A
December 31, 2022 — N/A — N/A
December 31, 2021 (5) — N/A — N/A
Total Senior Securities
December 31, 2024 $ 378.1 $ 1,948.0 — N/A
December 31, 2023 100.0 2,102.8 — N/A
December 31, 2022 — N/A — N/A
December 31, 2021 (5) — N/A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 5. For the period December 21, 2021 (inception) through December 31, 2021.</t>
        </is>
      </c>
      <c r="C20" s="4" t="inlineStr">
        <is>
          <t xml:space="preserve"> </t>
        </is>
      </c>
    </row>
    <row r="21">
      <c r="A21" s="3" t="inlineStr">
        <is>
          <t>General Description of Registrant [Abstract]</t>
        </is>
      </c>
      <c r="B21" s="4" t="inlineStr">
        <is>
          <t xml:space="preserve"> </t>
        </is>
      </c>
      <c r="C21" s="4" t="inlineStr">
        <is>
          <t xml:space="preserve"> </t>
        </is>
      </c>
    </row>
    <row r="22">
      <c r="A22" s="4" t="inlineStr">
        <is>
          <t>Investment Objectives and Practices [Text Block]</t>
        </is>
      </c>
      <c r="B22" s="4" t="inlineStr">
        <is>
          <t>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t>
        </is>
      </c>
      <c r="C22" s="4" t="inlineStr">
        <is>
          <t xml:space="preserve"> </t>
        </is>
      </c>
    </row>
    <row r="23">
      <c r="A23" s="4" t="inlineStr">
        <is>
          <t>Risk Factors [Table Text Block]</t>
        </is>
      </c>
      <c r="B23" s="4" t="inlineStr">
        <is>
          <t>Ite m 1A. Risk Factors Investing in our Common Shares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hares could decline, and an investor may lose all or part of his, her or its investment. Risks Relating to Our Business and Structure We have limited operating history. The Company is a non-diversified, closed-end management investment company that has elected to be regulated as a BDC and has limited operating history. As a result, prospective investors have a limited track record or history on which to base their investment decision. There can be no assurance that we will achieve the results achieved by past investments of Bain Capital Credit or our Advisor. Past performance should not be relied upon as an indication of future results. We are subject to all of the business risks and uncertainties associated with any new business, including the risk that we will not achieve our investment objectives and that the value of a shareholder’s investment could decline substantially or that the shareholder will suffer a complete loss of its investment in us.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There may be limited liquidity and restrictions on withdrawal on an investment in the Company.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et asset value per share on the last day of such quarter, which may be lower than the price that shareholders paid for our Common Shares. As a result, to shareholders paid a price that includes the related sales load and to the extent shareholders have the ability to sell Common Shares pursuant to our share repurchase program, the price at which shareholders may sell Common Shares may be lower than the amount such shareholder paid in connection with the purchase of Common Shares. There may be risks regarding distributions and repurchases of Common Shares. The Company intends to pay monthly distributions to shareholders out of assets legally available for distribution. The Company cannot guarantee that it will achieve investment results that will allow it to make a specified level of cash distributions or year-to-year increases in cash distributions. If the Company is unable to satisfy the asset coverage test applicable to it as a BDC, or if the Company violates certain debt financing agreements, its ability to pay distributions to shareholders could be limited. All distributions will be paid at the discretion of the Company’s Board and will depend on the Company’s earnings, financial condition, maintenance of RIC status, compliance with applicable BDC regulations, compliance with debt financing agreements and such other factors as the Board may deem relevant from time to time. The distributions the Company pays to investors in a year may exceed the Company’s taxable income for that year and, accordingly, a portion of such distributions may constitute a return of capital for U.S. federal income tax purposes. For a period of time following commencement of the offering of the Company's Common Shares, which time period may be significant, we expect substantial portions of our distributions may be funded indirectly through the reimbursement of certain expenses by our Advisor and its affiliates, including through the waiver of certain investment advisory fees by our Advisor, that are subject to conditional reimbursement by us within three years. Any such distributions funded through expense reimbursements or waivers of advisory fees are not based on our investment performance, and can only be sustained if we achieve positive investment performance in future periods and/or our Advisor or its affiliates continues to advance such expenses or waive such fees. Our future reimbursement of amounts advanced or waived by our Advisor and its affiliates will reduce the distributions that shareholders would otherwise receive in the future. In addition, the initial advancement of expenses or waiver of fees by our Advisor and its affiliates may prevent a decline in NAV in the short term, and our reimbursement of these amounts may reduce our NAV in the future. Other than as set forth in this Annual Report, our Advisor and its affiliates have no obligation to advance expenses or waive advisory fe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Company and the information about the specific tax characteristics of the Company’s distributions provided to investors after the end of each calendar year, and should not assume that the source of any distribution is the Company’s net ordinary income or capital gains. If a share repurchase program is adopted by our Board, such a program may be amended, suspended or terminated at any time in the Board’s discretion. Shareholders may not be able to sell their shares at all in the event our Board amends, suspends or terminate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Investment Advisory Agreement and Administration Agreement. Under the Resource Sharing Agreement, Bain Capital Credit has agreed to provide our Advisor with experienced investment professionals necessary to fulfill its obligations under the Investment Advisory Agreement. The Resource Sharing Agreement, however, may be terminated by either party on 60 days’ notice. We cannot assure shareholders that Bain Capital Credit will fulfill its obligations under the Resource Sharing Agreement. We also cannot assure share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investors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hareholders that our investment returns could be substantially lower than the returns achieved by them in prior periods. We cannot assure investors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consolidated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Trustees, our Advisor, Bain Capital Credit and their affiliates, officers, directors and employees may face certain conflicts of interest. The executive officers and Trustee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hareholders. Although the professional staff of Bain Capital Credit will devote as much time to our management as appropriate to enable our Advisor to perform its duties in accordance with the Investment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may create incentives for our Advisor that are not fully aligned with the interests of our shareholders and may induce our Advisor to make speculative investments. In the course of our investing activities, we will pay management and incentive fees to our Advisor. We have entered into an Investment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hares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hare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Trustees will periodically review our Advisor’s services and fees as well as its portfolio management decisions and portfolio performance. In connection with these reviews, our Independent Trustee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hare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Investment Advisory Agreement. These agreements create conflicts of interest that the Independent Trustees will monitor. Our Advisor has limited liability and is entitled to indemnification under the Investment Advisory Agreement. Under the Investment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Investment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Investment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Investment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Investment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t>
        </is>
      </c>
      <c r="C23" s="4" t="inlineStr">
        <is>
          <t xml:space="preserve"> </t>
        </is>
      </c>
    </row>
    <row r="24">
      <c r="A24" s="4" t="inlineStr">
        <is>
          <t>Effects of Leverage [Table Text Block]</t>
        </is>
      </c>
      <c r="B24" s="4" t="inlineStr">
        <is>
          <t>The calculations in the table below are hypothetical, and actual returns may be higher or lower than those appearing in the table below.
Assumed Return on our Portfolio (Net of Expenses) (10.00%) (5.00%) 0.00% 5.00% 10.00%
Corresponding return to common shareholder assuming actual asset coverage as of December 31, 2024 (182%) (1) ( 29.14 )% ( 18.64 )% ( 8.14 )% 2.35 % 12.85 %
Corresponding return to common shareholder assuming 150% asset coverage (2) (45.89 )% (30.66 )% (15.44 )% (0.22 )% 15.01 %</t>
        </is>
      </c>
      <c r="C24" s="4" t="inlineStr">
        <is>
          <t xml:space="preserve"> </t>
        </is>
      </c>
    </row>
    <row r="25">
      <c r="A25" s="4" t="inlineStr">
        <is>
          <t>Return at Minus Ten [Percent]</t>
        </is>
      </c>
      <c r="B25" s="4" t="inlineStr">
        <is>
          <t>(29.14%)</t>
        </is>
      </c>
      <c r="C25" s="4" t="inlineStr">
        <is>
          <t xml:space="preserve"> </t>
        </is>
      </c>
    </row>
    <row r="26">
      <c r="A26" s="4" t="inlineStr">
        <is>
          <t>Return at Minus Five [Percent]</t>
        </is>
      </c>
      <c r="B26" s="4" t="inlineStr">
        <is>
          <t>(18.64%)</t>
        </is>
      </c>
      <c r="C26" s="4" t="inlineStr">
        <is>
          <t xml:space="preserve"> </t>
        </is>
      </c>
    </row>
    <row r="27">
      <c r="A27" s="4" t="inlineStr">
        <is>
          <t>Return at Zero [Percent]</t>
        </is>
      </c>
      <c r="B27" s="4" t="inlineStr">
        <is>
          <t>(8.14%)</t>
        </is>
      </c>
      <c r="C27" s="4" t="inlineStr">
        <is>
          <t xml:space="preserve"> </t>
        </is>
      </c>
    </row>
    <row r="28">
      <c r="A28" s="4" t="inlineStr">
        <is>
          <t>Return at Plus Five [Percent]</t>
        </is>
      </c>
      <c r="B28" s="8" t="n">
        <v>0.0235</v>
      </c>
      <c r="C28" s="4" t="inlineStr">
        <is>
          <t xml:space="preserve"> </t>
        </is>
      </c>
    </row>
    <row r="29">
      <c r="A29" s="4" t="inlineStr">
        <is>
          <t>Return at Plus Ten [Percent]</t>
        </is>
      </c>
      <c r="B29" s="8" t="n">
        <v>0.1285</v>
      </c>
      <c r="C29" s="4" t="inlineStr">
        <is>
          <t xml:space="preserve"> </t>
        </is>
      </c>
    </row>
    <row r="30">
      <c r="A30" s="4" t="inlineStr">
        <is>
          <t>NAV Per Share</t>
        </is>
      </c>
      <c r="B30" s="7" t="n">
        <v>25.62</v>
      </c>
      <c r="C30" s="7" t="n">
        <v>24.88</v>
      </c>
    </row>
    <row r="31">
      <c r="A31" s="4" t="inlineStr">
        <is>
          <t>Risks Relating to Our Business and Structure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Risks Relating to Our Business and Structure We have limited operating history. The Company is a non-diversified, closed-end management investment company that has elected to be regulated as a BDC and has limited operating history. As a result, prospective investors have a limited track record or history on which to base their investment decision. There can be no assurance that we will achieve the results achieved by past investments of Bain Capital Credit or our Advisor. Past performance should not be relied upon as an indication of future results. We are subject to all of the business risks and uncertainties associated with any new business, including the risk that we will not achieve our investment objectives and that the value of a shareholder’s investment could decline substantially or that the shareholder will suffer a complete loss of its investment in us.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There may be limited liquidity and restrictions on withdrawal on an investment in the Company.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et asset value per share on the last day of such quarter, which may be lower than the price that shareholders paid for our Common Shares. As a result, to shareholders paid a price that includes the related sales load and to the extent shareholders have the ability to sell Common Shares pursuant to our share repurchase program, the price at which shareholders may sell Common Shares may be lower than the amount such shareholder paid in connection with the purchase of Common Shares. There may be risks regarding distributions and repurchases of Common Shares. The Company intends to pay monthly distributions to shareholders out of assets legally available for distribution. The Company cannot guarantee that it will achieve investment results that will allow it to make a specified level of cash distributions or year-to-year increases in cash distributions. If the Company is unable to satisfy the asset coverage test applicable to it as a BDC, or if the Company violates certain debt financing agreements, its ability to pay distributions to shareholders could be limited. All distributions will be paid at the discretion of the Company’s Board and will depend on the Company’s earnings, financial condition, maintenance of RIC status, compliance with applicable BDC regulations, compliance with debt financing agreements and such other factors as the Board may deem relevant from time to time. The distributions the Company pays to investors in a year may exceed the Company’s taxable income for that year and, accordingly, a portion of such distributions may constitute a return of capital for U.S. federal income tax purposes. For a period of time following commencement of the offering of the Company's Common Shares, which time period may be significant, we expect substantial portions of our distributions may be funded indirectly through the reimbursement of certain expenses by our Advisor and its affiliates, including through the waiver of certain investment advisory fees by our Advisor, that are subject to conditional reimbursement by us within three years. Any such distributions funded through expense reimbursements or waivers of advisory fees are not based on our investment performance, and can only be sustained if we achieve positive investment performance in future periods and/or our Advisor or its affiliates continues to advance such expenses or waive such fees. Our future reimbursement of amounts advanced or waived by our Advisor and its affiliates will reduce the distributions that shareholders would otherwise receive in the future. In addition, the initial advancement of expenses or waiver of fees by our Advisor and its affiliates may prevent a decline in NAV in the short term, and our reimbursement of these amounts may reduce our NAV in the future. Other than as set forth in this Annual Report, our Advisor and its affiliates have no obligation to advance expenses or waive advisory fe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Company and the information about the specific tax characteristics of the Company’s distributions provided to investors after the end of each calendar year, and should not assume that the source of any distribution is the Company’s net ordinary income or capital gains. If a share repurchase program is adopted by our Board, such a program may be amended, suspended or terminated at any time in the Board’s discretion. Shareholders may not be able to sell their shares at all in the event our Board amends, suspends or terminate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Investment Advisory Agreement and Administration Agreement. Under the Resource Sharing Agreement, Bain Capital Credit has agreed to provide our Advisor with experienced investment professionals necessary to fulfill its obligations under the Investment Advisory Agreement. The Resource Sharing Agreement, however, may be terminated by either party on 60 days’ notice. We cannot assure shareholders that Bain Capital Credit will fulfill its obligations under the Resource Sharing Agreement. We also cannot assure share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investors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hareholders that our investment returns could be substantially lower than the returns achieved by them in prior periods. We cannot assure investors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consolidated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Trustees, our Advisor, Bain Capital Credit and their affiliates, officers, directors and employees may face certain conflicts of interest. The executive officers and Trustee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hareholders. Although the professional staff of Bain Capital Credit will devote as much time to our management as appropriate to enable our Advisor to perform its duties in accordance with the Investment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may create incentives for our Advisor that are not fully aligned with the interests of our shareholders and may induce our Advisor to make speculative investments. In the course of our investing activities, we will pay management and incentive fees to our Advisor. We have entered into an Investment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hares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hare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Trustees will periodically review our Advisor’s services and fees as well as its portfolio management decisions and portfolio performance. In connection with these reviews, our Independent Trustee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hare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Investment Advisory Agreement. These agreements create conflicts of interest that the Independent Trustees will monitor. Our Advisor has limited liability and is entitled to indemnification under the Investment Advisory Agreement. Under the Investment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Investment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Investment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Investment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Investment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 and have a material adve</t>
        </is>
      </c>
      <c r="C33" s="4" t="inlineStr">
        <is>
          <t xml:space="preserve"> </t>
        </is>
      </c>
    </row>
    <row r="34">
      <c r="A34" s="4" t="inlineStr">
        <is>
          <t>Risks Relating to the 1940 Act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Risks Relating to the 1940 Act We and our Advisor are subject to regulations and SEC oversight. If we or they fail to comply with applicable requirements, it may adversely impact our results relative to companies that are not subject to such regulations. As a BDC, we are subject to a portion of the 1940 Act. In addition, we have elected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the BDC will achieve results similar to those of other vehicles managed by Bain Capital Credit and/or our Adviso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Advisor is subject to regulatory oversight by the SEC. To the extent the SEC raises concerns or has negative findings concerning the manner in which we or our Advisor operate, it could adversely affect our business. Our ability to enter into transactions with our affiliates is restricted. We are prohibited under the 1940 Act from participating in certain transactions with our affiliates without the prior approval of our Independent Trustees and, in some cases, the SEC. We consider our Advisor and its affiliates, including Bain Capital Credit, to be our affiliates for such purposes. In addition,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Trustees. The 1940 Act also prohibits certain “joint” transactions with certain of our affiliates, which could include investments in the same portfolio company, without prior approval of our Independent Trustee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We may, however, invest alongside Bain Capital Credit Clients in certain circumstances where doing so is consistent with our investment strategy as well as applicable law and SEC staff interpretations or exemptive orders. For example, we may invest alongside Bain Capital Credit Clients consistent with guidance promulgated by the SEC staff to purchase interests in a single class of privately placed securities so long as certain conditions are met, including that Bain Capital Credit and our Advisor, acting on our behalf and on behalf of such Bain Capital Credit Clients, negotiates no term other than price. We may also invest alongside Bain Capital Credit Clients as otherwise permissible under regulatory guidance, applicable regulations or exemptive orders and Bain Capital Credit’s allocation policy. If we are prohibited by applicable law from investing alongside Bain Capital Credit Clients with respect to an investment opportunity, we may not be able to participate in such investment opportunity. If our Advisor recommends a particular level of investment to us, and the aggregate amount recommended to us by our Advisor and to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the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However, there can be no assurance that we will be able to participate in all investment opportunities that are suitable to us. In situations where co-investment with other Bain Capital Credit Clients is not permitted or appropriate, subject to the limitations described in the preceding paragraph, Bain Capital Credit will need to decide which client will proceed with the investment. Similar restrictions limit our ability to transact business with our officers or Trustees or their affiliates. These restrictions will limit the scope of investment opportunities that would otherwise be available to us. We, our Advisor and Bain Capital Credit have been granted exemptive relief from the SEC to permit greater flexibility to negotiate the terms of co-investments if the Board determines that it would be advantageous for us to co-invest with other Bain Capital Credit Clients in a manner consistent with our investment objectives, positions, policies, strategies and restrictions as well as regulatory requirements and other pertinent other Bain Capital Credit Clients funds, accounts and investment vehicles managed by Bain Capital Credit may afford us additional investment opportunities and an ability to achieve greater diversification. Accordingly, our exemptive order permits us to invest with Bain Capital Credit Clients in the same portfolio companies under circumstances in which such investments would otherwise not be permitted by the 1940 Act. Our exemptive relief permitting co-investment transactions generally applies only if our Independent Trustees and Trustees who have no financial interest in such transaction review and approve in advance each co-investment transaction. The exemptive relief imposes other conditions with which we must comply to engage in co-investment transactions. Our ability to sell or otherwise exit investments also invested in by other Bain Capital Credit investment vehicles is restricted. We may be considered affiliates with respect to certain of our portfolio companies because our affiliates, which may include other Bain Capital Credit Funds,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may be treated as qualifying assets only if such issuer has a common equity market capitalization that is less than $250.0 million at the time of such investment.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Regulations governing our operation as a BDC affect our ability to, and the way in which we, raise additional capital. We may issue debt securities and/or borrow money from banks or other financial institutions, which we refer to collectively as “senior securities,” up to the maximum amount permitted by the 1940 Act. Under the provisions of the 1940 Act, we will be permitted as a BDC to issue senior securities in amounts such that our asset coverage ratio, as defined in the 1940 Act, equals 150%, provided if certain disclosure and approval requirements are met,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Furthermore, equity capital may be difficult to raise because, subject to some limited exceptions we are not generally able to issue and sell our Common Shares at a price per share below NAV. We may, however, sell our Common Shares, or warrants, options, or rights to acquire our Common Shares, at a price below the current NAV of our Common Shares if the Board determines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the Board, closely approximates the market value of such securities (less any distributing commission or discount). We do not currently have authorization from our shareholders to issue Common Shares at a price below its then current NAV per share.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hares (measured at the time of the acquisition). Investment companies registered under the 1940 Act and BDCs, such as us, are also subject to this restriction as well as other limitations under the 1940 Act that would restrict the amount that they are able to invest in our securities. As a result, certain investors will be limited in their ability to make significant investments in us at a time that they might desire to do so.</t>
        </is>
      </c>
      <c r="C36" s="4" t="inlineStr">
        <is>
          <t xml:space="preserve"> </t>
        </is>
      </c>
    </row>
    <row r="37">
      <c r="A37" s="4" t="inlineStr">
        <is>
          <t>Risks Relating to Investments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Risks Relating to Our Investments Our portfolio companies may be unable to repay or refinance outstanding principal on their loans at or prior to maturity, and rising interest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may need to restructure the capitalization of some portfolio companies, which could result in reduced interest payments or permanent impairments on our investments. Any such decrease in our net investment income would increase the percentage of our cash flows dedicated to debt service and distribution payments to shareholders. If these amounts become unsustainable, we may be required to reduce the amount of our distributions to shareholders. Our debt investments may be risky, and we could lose all or part of our investment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While the Federal Reserve raised interest rates throughout 2022 and 2023, as inflation pressures have eased in recent periods, the Federal Reserve has relaxed its monetary policies and cut the interest rates to support the broader economy.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hold the debt securities of leveraged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our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 (iv) subject it to restrictive financial and operating covenants, which may preclude it from favorable business activities or the financing of future operations or other capital needs. As a result, the ability of these leveraged companies to respond to changing business and economic conditions and to take advantage of business opportunities may be limited.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Accordingly, leveraged companies may enter into bankruptcy proceedings at higher rates than companies that are not leveraged. We invest in middle market companies, which involve higher risks than investments in larger companies. We invest, and expect to invest in middle market companies, which companies often involve higher risks because they lack the management experience, financial resources, product diversification and competitive strength of larger corporations, all of which may contribute to illiquidity, and may, in turn, adversely affect the price and timing of liquidation of our investments. Middle 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 market companies also may be parties to litigation and may be engaged in rapidly changing businesses with products subject to a substantial risk of obsolescence. In addition, our executive officers, Trustees and our Advisor may, in the ordinary course of business, be named as defendants in litigation arising from our investments in portfolio companies. In addition, investment in middle market companies involves a number of other significant risks, including: • they typically have shorter operating histories, narrower product lines and smaller market shares than larger businesses, which tend to render them more vulnerable to competitors’ actions and market conditions, as well as general economic downturn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The lack of liquidity in our investments may adversely affect our business. The lack of an established, liquid secondary market for a large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we can dispose of a particular investment at its prevailing fair value. A portion of our investments may consist of securities that are subject to restrictions on resale by us because they were acquired in a “private placement” or similar transaction or because we are deemed to be an affiliate of the issuer of such securities. We will be able to sell such securities only under applicable securities laws, which may permit only limited sales under specified conditions or subject us to additional potential liabilit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Advisor as the Valuation Designee as described above in “— The majority of our portfolio investments are recorded at fair value and, as a result, there may be uncertainty as to the value of our portfolio investments. ”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Our investments in secured loans may nonetheless expose us to losses from default and foreclosure. While we may invest in secured loans, we may nonetheless be exposed to losses resulting from default and foreclosure. Therefore, the value of the underlying collateral, the creditworthiness of the borrower and the priority of the lien are each of great importance.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We cannot guarantee the adequacy of the protection of our interests, including the validity or enforceability of the loan and the maintenance of the anticipated priority and perfection of the applicable security interests.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Furthermore, we cannot assure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Our investments in mezzanine debt and other junior securities are subordinate to senior indebtedness of the applicable company and are subject to greater risk. The mezzanine debt and other junior securitie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and other junior securities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and other junior securities are highly leveraged, and their relatively high debt-to-equity ratios create increased risks that their operations might not generate sufficient cash flow to service their debt obligations. In addition, many issuers of mezzanine debt and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 Finally, the market values of certain mezzanine debt and other junior securities may reflect individual corporate developments. Investments in mezzanine debt and other junior securities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We may make subordinated investments that rank below other obligations of the obligor in right of payment.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Our prospective portfolio companies may prepay loans, which may reduce our yields if capital returned cannot be invested in transactions with equal or greater expected yields. The terms of loans acquired or originated by us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Prepayments could also negatively impact our ability to pay, or the amount of, distributions on our Common Shares. Further, in the case of some of these loans, having the loan paid early may have the effect of reducing our actual investment income below our expected investment income if the capital returned cannot be invested in transactions with equal or greater yields. Our inability to reinvest such proceeds may materially affect our overall performance. We are generally unable to predict the rate and frequency of such prepayments. Whether a loan is prepaid will depend both on the continued positive performance of the portfolio company and the existence of favorable financing market conditions that allow such portfolio company the ability to replace existing financing with less expensive capital. In periods of rising interest rates, the risk of prepayment of floating rate loans may increase if other financing sources are available. As market conditions change frequently, we will often be unable to predict when, and if, this may be possible for each of our portfolio companies. Our loans may have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us when it comes due at its final stated maturity. We may invest in high yield debt, or junk bonds, which has greater credit and liquidity risk than more highly rated debt obligations.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generally experiences greater default rates than is the case for investment-grade securities. Certain of these securities may not be publicly traded, and therefore it may be difficult to obtain information as to the true condition of the issuer.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For a description of zero-coupon or deferred interest bonds, see “— Our investments in mezzanine debt and other junior securities are subordinate to senior indebtedness of the applicable company and are subject to greater risk.” We may invest in equity securities, which generally have greater price volatility than fixed income securities. We may in certain limited circumstances invest in equity securities, including equity securities issued by entities with unrated or below investment-grade debt. As with other investments that we may make, the value of equity securities held by us may be adversely affected by actual or perceived negative events relating to the issuer of such securities, the industry or geographic areas in which such issuer operates or the financial markets generally. However, equity securities may be even more susceptible to such events given their subordinate position in the issuer’s capital structure. As such, equity securities generally have greater price volatility than fixed income securities, and the market price of equity securities owned by us is more susceptible to moving up or down in a rapid or unpredictable manner. The equity securities we acquire may fail to appreciate and may decline in value or become worthless, and our ability to recover our investment will depend on our portfolio company’s success. Accordingly, we may not be able to realize gains from our equity interests, and any gains that we do realize on the disposition of any equity interests may not be sufficient to offset any other losses we experience.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hares or U.S. government securities; and • generally, preferred security holders have no voting rights with respect to the issuing company, subject to limited exceptions. The prices of the financial instruments in which we invest may be highly volatile. Price movements of instruments in which our assets may be invested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and financial instrument options. Such intervention is intended to influence prices directly and may, together with other factors, cause all of such markets to move rapidly in the same direction because of, among other things, interest rate fluctuations. Our investment in entire portfolios may not be as successful as acquiring the assets individually. We may invest in entire portfolios of assets sold by hedge funds, other BDCs, regional commercial banks, specialty finance companies and other types of financial firms. The performance of individual assets in such a portfolio will vary, and the return on our investment in an entire portfolio may not exceed the returns we would have received had we purchased some, but not all, of the assets contained in such portfolio. Investments in financially troubled companies involve significantly greater risk than investments in non-troubled companies. We may invest in the obligations of companies that are financially troubled and that are either engaged in a reorganization or expect to file for bankruptcy. Although the terms of such financing may result in significantly greater returns to us, investments in financially troubled companies also involve significantly greater risk than investments in non-troubled companies, and the repayment of obligations of financially troubled companies is subject to significant uncertainties.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We may make investments that become distressed due to factors outside the control of our Advisor. There is also no assurance that there will be sufficient collateral to cover the value of the loans and/or other investments purchased by us or that there will be a successful reorganization or similar action of the company or investment which becomes distressed. In any reorganization or liquidation proceeding relating to a company in which we invest, we may lose all or part of our investment, may be required to accept collateral, cash or securities with a value less than our original investment and/or may be required to accept payment over an extended period of time. Additionally, we may invest in the securities of financially troubled companies that are non-U.S. issuers. Such non-U.S. issuers may be subject to bankruptcy and reorganization processes and proceedings that are not comparable to those in the United States and that may be less favorable to the rights of lenders. Investments in “event-driven” special situations may not fully insulate us from risks inherent in our planned activities. Our strategies, from time to time, involve investments in “event-driven” special situations such as recapitalizations, spinoffs, corporate and financial restructurings, litigation or other catalyst-orientated situations. Investments in such securities are often difficult to analyze, and we could be incorrect in our assessment of the downside risk associated with an investment, thus resulting in a significant loss. Although we intend to utilize appropriate risk management strategies, such strategies cannot fully insulate us from the risks inherent in our planned activities. Moreover, in certain situations, we may be unable to, or may choose not to, implement risk management strategies because of the costs involved or other relevant circumstances.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hare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hare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 affecting our investments could ari</t>
        </is>
      </c>
      <c r="C39" s="4" t="inlineStr">
        <is>
          <t xml:space="preserve"> </t>
        </is>
      </c>
    </row>
    <row r="40">
      <c r="A40" s="4" t="inlineStr">
        <is>
          <t>Federal Income Tax and Other Tax Risks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Federal Income Tax and Other Tax Risks We will be subject to corporate-level income tax if we are unable to qualify as a RIC. In order to qualify and be eligible for taxation as a RIC under the Code, we must meet certain source- of-income, asset diversification and distribution requirements. The distribution requirement for a RIC is satisfied if we distribute in respect of each taxable year of an amount equal to at least 90% of our investment company taxable income, determined without regard to any deduction for distributions paid, to our share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eligible for taxation as a RIC. If we are unable to obtain cash from other sources, we may fail to be eligible for taxation as a RIC and, thus, may be subject to corporate-level income tax. To qualify and be eligible for taxation as a RIC, we must also meet certain asset diversification requirements at the end of each quarter of our taxable year.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eligible for taxation as a RIC for any reason and become subject to corporate income tax, the resulting corporate taxes could substantially reduce our net assets, the amount of income available for distributions to our shareholders and the amount of funds available for new investments. Such a failure would have a material adverse effect on us and our shareholders. Shareholders may be required to pay tax in excess of the cash they receive. Under the DRIP, if a shareholder owns our Common Shares, the shareholder will have all cash distributions automatically reinvested in additional shares of that shareholder’s Common Shares unless such shareholder, or his, her or its nominee on such shareholder’s behalf, specifically “opts out” of the DRIP by delivering a written notice to the plan administrator prior to the record date of the next distribution. If a shareholder does not “opt out” of the DRIP, that shareholder will be deemed to have received, and for U.S. federal income tax purposes will be taxed on, the amount reinvested in our Common Shares to the extent the amount reinvested was not a tax-free return of capital. As a result, a shareholder may have to use funds from other sources to pay U.S. federal income tax liability on the value of the Common Shares received. Even if a shareholder chooses to “opt out” of the DRIP, we will have the ability to declare a large portion of a distribution in our Common Shares instead of in cash in order to satisfy the Annual Distribution Requirement. To qualify as a RIC, the Annual Distribution Requirement requires that we must, among other things, distribute to our shareholders, for each taxable year, distributions of an amount at least equal to 90% of our “investment company taxable income,” which is generally our net ordinary income plus the excess of realized net short-term capital gains over realized net long-term capital losses and determined without regard to any deduction for dividends paid. As long as a portion of this distribution is paid in cash and certain requirements are met, the entire distribution will be treated as a dividend for U.S. federal income tax purposes. As a result, a shareholder generally will be subject to tax on 100% of the fair market value of the distribution on the date the distribution is received by the shareholder in the same manner as a cash distribution, even though most of the distribution was paid in Common Shares. We may have difficulty paying our required distributions if we recognize income before, or without, receiving cash representing such income. For U.S. federal income tax purposes, we will include in income certain amounts that we have not yet received in cash, such as amounts accrued as OID. OID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regardless of whether we concurrently receive any corresponding cash payments. We also may be required to include in income certain other amounts that we will not receive in cash concurrently with such inclusion.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stributions paid, as distributions to our shareholders in order to maintain our ability to be eligible for treatment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to be eligible for treatment as a RIC and thus be subject to corporate-level income tax. We may be subject to withholding of U.S. federal income tax on distributions for non-U.S. shareholders. Distributions by a BDC generally are treated as dividends for U.S. tax purposes, and will be subject to U.S. income or withholding tax unless the shareholder receiving the distribution qualifies for an exemption from U.S. tax, or the distribution is subject to one of the special look-through rules described below. Distributions paid out of net capital gains can qualify for a reduced rate of taxation in the hands of an individual U.S. shareholder, and an exemption from U.S. tax in the hands of a non-U.S. shareholder. However, if properly reported by a RIC as such, distributions by the RIC derived from certain interest income (such distributions, “interest-related distributions”) and certain net short-term capital gains (such distributions, “short-term capital gain distributions”) generally are exempt from U.S. withholding tax otherwise imposed on non-U.S. shareholders. Interest-related distributions are distributions that are attributable to “qualified net interest income” ( i.e ., “qualified interest income,” which generally consists of certain interest and OID on obligations “in registered form” as well as interest on bank deposits earned by a RIC, less allocable deductions) from sources within the United States. Short-term capital gain distributions are distribution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our Common Shares held through an intermediary, the intermediary may have withheld U.S. federal income tax even if we reported the payment as an interest-related distribution or short-term capital gain distribution. Since our Common Shares will be subject to significant transfer restrictions, and an investment in our Common Shares will generally be illiquid, non-U.S. shareholders whose distributions on our Common Shares are subject to U.S. withholding tax may not be able to transfer their Common Shares easily or quickly or at all. A failure of any portion of our distributions to qualify for the exemption for interest-related distributions or short-term capital gain distributions would not affect the treatment of non-U.S. shareholders that qualify for an exemption from U.S. withholding tax on distributions by reason of their special status (for example, foreign government-related entities and certain pension funds resident in favorable treaty jurisdictions). We may retain income and capital gains in excess of what is permissible for excise tax purposes and such amounts will be subject to 4% U.S. federal excise tax, reducing the amount available for distribution to taxpayers. We may retain some income and capital gains in the future, including for purposes of providing us with additional liquidity, which amounts would be subject to the 4% U.S. federal excise tax. In that event, we will be liable for the tax on the amount by which we do not meet the foregoing distribution requirement. See “Item 1. Business — Certain U.S. Federal Income Tax Consequences.” Our business may be adversely affected if we fail to maintain our qualification as a RIC. To maintain RIC tax treatment under the Code, we must meet the Annual Distribution Requirement, 90% Income Test and Diversification Tests described below above in “ Item 1. Business — Election to be Taxed as a RIC — Taxation as a RIC ”. The Annual Distribution Requirement will be satisfied if we distribute distributions to our shareholders in respect of each taxable year of an amount generally at least equal to 90% of our investment company taxable income, determined without regard to any deduction for distributions paid. In this regard, a RIC may, in certain cases, satisfy the Annual Distribution Requirement by making distributions relating to a taxable year after the close of such taxable year under the “spillback dividend” provisions of Subchapter M of the Code. We will be subject to tax, at regular corporate rates, on any retained income and/or gains, including any short-term capital gains or long-term capital gains. We must also satisfy the Excise Tax Avoidance Requirement, which is an additional distribution requirement with respect to each calendar year in order to avoid the imposition of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i) be required to pay excise tax and (ii) fail to qualify for RIC tax treatment, and thus become subject to corporate-level income tax on our taxable income (including gains). The 90% Income Test will be satisfied if we earn at least 90% of our gross income each taxable year from distributions, interest, gains from the sale of stock or securities, or other income derived from the business of investing in stock or securities. The Diversification Tests will be satisfied if we meet certain asset diversification requirements at the end of each quarter of our taxable year. To satisfy the Diversification Tests,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maintain RIC tax treatment for any reason and are subject to corporate income tax, the resulting corporate taxes could substantially reduce our net assets, the amount of income available for distribution, and the amount of our distributions. We may be impacted by changes in federal tax legislation.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C42" s="4" t="inlineStr">
        <is>
          <t xml:space="preserve"> </t>
        </is>
      </c>
    </row>
    <row r="43">
      <c r="A43" s="4" t="inlineStr">
        <is>
          <t>Risks Relating to Common Shares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Risks Relating to Our Common Shares Investing in our Common Shares involves an above average degree of risk. The investments we make in accordance with our investment objectives may result in a higher amount of risk than alternative investment options and a higher risk of volatility or loss of principal. Therefore, an investment in our Common Shares may not be suitable for someone with lower risk tolerance. In addition, our Common Shares is intended for long-term investors who can accept the risks of investing primarily in illiquid loans and other debt or debt-like instruments and should not be treated as a trading vehicle. There is a risk that shareholders may not receive distributions or that our distributions may not grow over time and a portion of our distributions may be a return of capital. We intend to make distributions on a monthly basis to our shareholders out of assets legally available for distribution. We cannot assure share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If we are unable to satisfy the asset coverage test applicable to us as a BDC, or if we violate certain covenants under our debt agreements or any future credit or other borrowing facility, our ability to pay distributions to our shareholders could be limited because we may be required by its terms to use all payments of interest and principal that we receive from our current investments as well as any proceeds received from the sale of our current investments to repay amounts outstanding thereunder. All distributions will be paid at the discretion of our Board and will depend on our earnings, financial condition, maintenance of our RIC status, compliance with applicable BDC regulations, compliance with covenants under our debt agreements or any future credit or other borrowing facility and such other factors as our Board may deem relevant from time to time.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The distributions we pay to our shareholders in a year may exceed our net ordinary income and capital gains for that year and, accordingly, a portion of such distributions may constitute a return of capital for U.S. federal income tax purposes that would reduce a shareholder’s adjusted tax basis in our Common Shares and correspondingly increase such shareholder’s gain, or reduce such shareholder’s loss, on disposition of such shares. Distributions in excess of a shareholder’s adjusted tax basis in our Common Shares will generally constitute capital gains to such shareholder. A distribution from a RIC consisting of a return of capital for U.S. federal income tax purposes is not a distribution of the RIC’s net ordinary income or capital gains. Accordingly, shareholders should carefully read any written disclosure accompanying a distribution from us and the information about the specific tax characteristics of our distributions provided to shareholders after the end of each calendar year, and should not assume that the source of any distribution is our net ordinary income or capital gains. Our shareholders may experience dilution in their ownership percentage. Our shareholders do not have preemptive rights to any of our Common Shares we issue in the future. To the extent that we issue additional equity interests at or below NAV, a shareholder’s percentage ownership interest in us may be diluted. In addition, depending upon the terms and pricing of any future and the value of our investments, shareholders may also experience dilution in the book value and fair value of their Common Shares. Under the 1940 Act, we generally are prohibited from issuing or selling our Common Shares at a price below NAV per share, which may be a disadvantage as compared with certain public companies. We may, however, sell up to 25% of our then outstanding our Common Shares, or warrants, options, or rights to acquire our Common Shares, at a price below the current NAV of our Common Shares if the Board determines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the Board, closely approximates the fair value of such securities (less any distributing commission or discount). If we raise additional funds by issuing our Common Shares or senior securities convertible into, or exchangeable for, our Common Shares, then the percentage ownership of our shareholders at that time will decrease and shareholders will experience dilution.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and, among other things, directors’ and officers’ liability insurance, Trustee fees, reporting requirements of the SEC, transfer agent fees, additional administrative expenses payable to our Administrator to compensate it for hiring additional accounting, legal and administrative personnel, increased auditing and legal fees and similar expenses.</t>
        </is>
      </c>
      <c r="C45" s="4" t="inlineStr">
        <is>
          <t xml:space="preserve"> </t>
        </is>
      </c>
    </row>
    <row r="46">
      <c r="A46" s="4" t="inlineStr">
        <is>
          <t>General Risk Factors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 lack of liquidity in parts of the debt capital markets, volatility in the financial services sector, including bank failures, or the re-pricing of credit risk in the broadly syndicated market. Deteriorating market conditions could result in increasing volatility and illiquidity in the global credit, debt and equity markets generally. The duration and ultimate effect of such market conditions cannot be accurately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In addition, our ability to incur indebtedness is limited by applicable regulations such that our asset coverage, as defined in the 1940 Act, must equal at least 200% (or 150% if certain disclosure and approval requirements are met)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also invest a portion of our capital in debt securities issued by issuers domiciled in Europe, including issuers domiciled in the U.K. On January 31, 2020, the U.K. ended its membership in the European Union (commonly referred to as “Brexit”). Under the terms of the withdrawal agreement negotiated and agreed between the U.K. and the EU, the UK’s departure from the EU was followed by a transition period, which ran until December 31, 2020. On December 31, 2021, the U.K. and the EU signed the EU-UK Trade and Cooperation Agreement (“TCA”), which is an agreement on the terms governing certain aspects of the EU’s and UK’s relationship post Brexit. However, under the TCA, many aspects of the EU-UK relationship remain subject to further negotiation. The longer term economic, legal, political and social implications of Brexit are unclear at this stage. Brexit has le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nited Kingdom’s sovereign credit rating, could also have an impact on the performance of certain investments made in the United Kingdom or Europe.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also decrease the value of collateral securing some of our loans and debt securities and the value of our equity investments. If the value of collateral underlying our loan declines during the term of our loan, a portfolio company may not be able to obtain the necessary funds to repay our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 Therefore, these events could prevent us from increasing our investments and harm our operating results. A portfolio company’s failure to satisfy financial or operating covenants imposed by us or other lenders could lead to defaults and, potentially, acceleration of the time when the loans are due, termination of its loans and foreclosure on its assets, which could trigger cross-defaults under other agreements and jeopardize such portfolio company’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our debt holding and subordinate all or a portion of our claim to claims of other creditors, even though we may have structured our investment as senior secured debt. The capital markets may experience periods of disruption and instability. Such market conditions may materially and adversely affect debt and equity capital markets,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the Israel-Hamas war, outbreaks of disease epidemics and pandemics such as the avian influenza and the coronavirus (COVID-19), rising interest rates or renewed inflationary pressure. Equity capital may be difficult to raise during such periods of adverse or volatile market conditions because, subject to some limited exceptions. As a BDC, we are generally not able to issue additional common shares at a price less than net asset value without first obtaining approval for such issuance from our shareholders and our Independent Trustees.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dversely affect the pace of our investment activity and economic activity generally.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We are highly dependent on information systems, and systems failures or cyber-attacks could significantly disrupt our business, which may, in turn, negatively affect the value of our Common Shares and our ability to pay distributions. Our business is highly dependent on the communications and information systems of Bain Capital Credit. In addition, certain of these systems are provided to Bain Capital Credit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business, financial condition and results of operations. In addition, these systems are subject to potential attacks, including cyber espionage, malware, ransomware, and other types of hacking, may threaten the confidentiality, integrity or availability of our information resources. These attacks may involve a third party gaining unauthorized access to our communications or information systems for purposes of misappropriating assets, stealing confidential information, corrupting or destroying data, degrading or sabotaging our systems or causing other operational disruption. Any such attack could result in disruption to our busines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The Company and Bain Capital Credit may be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examples of such laws, and Bain Capital Credit anticipates new privacy and data protection laws will be passed in other jurisdictions in the future. In general, these laws introduce many new obligations on Bain Capital Credit and its affiliates and service providers and create new rights for parties who have given us their personal information, such as investors and others.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the Company or the Advisor or certain of their affiliates, fail to comply with the relevant and increasing laws and regulations, the Company could suffer financial losses, a disruption of our businesses, liability to investors, regulatory intervention or reputational damage. Breach of these laws could result in significant financial penalties for Bain Capital Credit and/or us. As interpretation of these laws evolves and new laws are passed, Bain Capital Credit could be required to make changes to its business practices, which could result in additional risks, costs and liabilities to us and adversely affect investment returns. While Bain Capital Credit intends to comply with its privacy and data protection obligations under the privacy and data protection laws that are applicable to it, it is possible that Bain Capital Credit will not be able to accurately anticipate the ways in which regulators and courts will apply or interpret these laws. A violation of applicable privacy and data protection law could result in negative publicity and/or subject Bain Capital Credit or us, to significant costs associated with litigation, settlements, regulatory action, judgments, liabilities and/or penalties. We are subject to risks associated with artificial intelligence. In recent years, technological advances have fueled the rapid growth of artificial intelligence (“AI”), in particular generative AI, and accordingly, the use of AI is becoming increasingly prevalent in a number of sectors. Due to the rate at which AI is improving and the scope of its potential application is therefore broadening, at this time, it is unclear what impact (including, where relevant, opportunities) AI may have on the Company and/or the Company’s investments, as well as the wider financial sector. Inappropriate deployment of AI by a portfolio investment of the Company could have a material adverse impact on such investment, and therefore a negative impact on the Company and investors. The rise of AI has also brought a renewed focus from governments and regulators on the regulation of such technology. The world’s first comprehensive laws to regulate AI were agreed by the EU at the end of 2023, although these are not likely to come into full force and effect until 2026. Other jurisdictions (including the U.S. and UK) are considering or proposing their own approaches to the regulation of AI. Such laws and/or regulations could have a material adverse impact on the Company and/or the Company’s invest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U.S. debt ceiling and budget deficit concerns have increased the possibility of additional credit-rating downgrades and economic slowdowns or a recession in the United States. Inflation and actions by central banks or monetary authorities, including the U.S. Federal Reserve, to address inflation may adversely affect the business, results of operations and financial condition of our portfolio companies. Certain of our portfolio companies may be impacted by inflation as well as actions by central banks or monetary authorities, including the U.S. Federal Reserve, to address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ctions by the U.S. Federal Reserve and certain other central banks or monetary authorities may have a significant effect on interest rates and on the economy generally, which in turn may affect the price of the securities in which the Company plans to invest. It is difficult to predict the magnitude or timing of these interest rate changes and the impact such actions will have on the Company’s portfolio companies and the markets where they operat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We may be the target of litigation. We may be the target of securities litigation in the future, particularly if the value of our Common Shares fluctuates significantly. We could also generally be subject to litigation, including derivative actions by our shareholders.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 Geopolitical events have a material adverse impact on us and our portfolio companies. In response to Russia’s invasion of Ukraine in 2022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 outbreak of hostilities in the Middle East could also escalate further.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Our business is dependent on bank relationships and recent strain on the banking system may adversely impact us. The financial markets recently have encountered volatility associated with concerns about the banking industry,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including suffering bank failures,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Additionally, regulatory and voluntary initiatives launched by international, federal, state, and regional policymakers and regulatory authorities as well as private actors seeking to reduce greenhouse gas emissions may expose real estate and similar assets to so-called “transition risks” in addition to physical risks, such as: (i) political and policy risks (e.g., changing regulatory incentives and legal requirements, including with respect to greenhouse gas emissions, that could result in increased costs or changes in business operations), (ii) regulatory and litigation risks (e.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e.g., declining market for assets, products and services seen as greenhouse gas intensive or less effective than alternatives in reducing greenhouse gas emissions) and (iv) reputational risks (e.g., risks tied to changing investor, customer or community perceptions of an asset’s relative contribution to greenhouse gas emissions). We cannot rule out the possibility that climate risks, including changes in weather and climate patterns, could result in unanticipated delays or expenses and, under certain circumstances, could prevent completion of investment activities or the effective management of real estate and similar assets once undertaken, any of which could have a material adverse effect on an investment, or us. We are subject to risks related to corporate social responsibility. Our busines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investing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in a number of areas, such as considering ESG factors in our investment processes. Adverse incidents with respect to ESG activities could impact the value of our brand and our relationships with shareholders, which could adversely affect our business and results of operations. Additionally, new regulatory initiatives related to ESG could adversely affect our business. The SEC has issued rules that, in addition to other matters, would establish a framework for reporting of climate-related risks. For example, the SEC has announced that it may require disclosure of certain ESG-related matters. There is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On the other hand, certain state governments have begun to challenge the use of ESG factors in investment decisions, potentially setting up conflicting standards for the Company to address.</t>
        </is>
      </c>
      <c r="C48" s="4" t="inlineStr">
        <is>
          <t xml:space="preserve"> </t>
        </is>
      </c>
    </row>
    <row r="49">
      <c r="A49" s="4" t="inlineStr">
        <is>
          <t>Facilities [Member]</t>
        </is>
      </c>
      <c r="B49" s="4" t="inlineStr">
        <is>
          <t xml:space="preserve"> </t>
        </is>
      </c>
      <c r="C49" s="4" t="inlineStr">
        <is>
          <t xml:space="preserve"> </t>
        </is>
      </c>
    </row>
    <row r="50">
      <c r="A50" s="3" t="inlineStr">
        <is>
          <t>Financial Highlights [Abstract]</t>
        </is>
      </c>
      <c r="B50" s="4" t="inlineStr">
        <is>
          <t xml:space="preserve"> </t>
        </is>
      </c>
      <c r="C50" s="4" t="inlineStr">
        <is>
          <t xml:space="preserve"> </t>
        </is>
      </c>
    </row>
    <row r="51">
      <c r="A51" s="4" t="inlineStr">
        <is>
          <t>Senior Securities Amount</t>
        </is>
      </c>
      <c r="B51" s="12" t="n">
        <v>378.1</v>
      </c>
      <c r="C51" s="5" t="n">
        <v>100</v>
      </c>
    </row>
    <row r="52">
      <c r="A52" s="4" t="inlineStr">
        <is>
          <t>Senior Securities Coverage per Unit</t>
        </is>
      </c>
      <c r="B52" s="5" t="n">
        <v>1948</v>
      </c>
      <c r="C52" s="12" t="n">
        <v>2102.8</v>
      </c>
    </row>
    <row r="53">
      <c r="A53" s="4" t="inlineStr">
        <is>
          <t>Total Senior Securities [Member]</t>
        </is>
      </c>
      <c r="B53" s="4" t="inlineStr">
        <is>
          <t xml:space="preserve"> </t>
        </is>
      </c>
      <c r="C53" s="4" t="inlineStr">
        <is>
          <t xml:space="preserve"> </t>
        </is>
      </c>
    </row>
    <row r="54">
      <c r="A54" s="3" t="inlineStr">
        <is>
          <t>Financial Highlights [Abstract]</t>
        </is>
      </c>
      <c r="B54" s="4" t="inlineStr">
        <is>
          <t xml:space="preserve"> </t>
        </is>
      </c>
      <c r="C54" s="4" t="inlineStr">
        <is>
          <t xml:space="preserve"> </t>
        </is>
      </c>
    </row>
    <row r="55">
      <c r="A55" s="4" t="inlineStr">
        <is>
          <t>Senior Securities Amount</t>
        </is>
      </c>
      <c r="B55" s="12" t="n">
        <v>378.1</v>
      </c>
      <c r="C55" s="5" t="n">
        <v>100</v>
      </c>
    </row>
    <row r="56">
      <c r="A56" s="4" t="inlineStr">
        <is>
          <t>Senior Securities Coverage per Unit</t>
        </is>
      </c>
      <c r="B56" s="5" t="n">
        <v>1948</v>
      </c>
      <c r="C56" s="12" t="n">
        <v>2102.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Private Credit (“BCPC” or the “Company”), is a Delaware statutory trust which was formed on December 21, 2021. BCPC Advisors, LP (the “Advisor”), a subsidiary of Bain Capital Credit, is the investment adviser of the Company. The Advisor is registered as an investment adviser with the U.S. Securities and Exchange Commission (the “SEC”) under the Investment Advisers Act of 1940 (the “Advisers Act”). Prior to September 28, 2023, BCSF Advisors, LP served as the investment advisor for the Company pursuant to a previous investment advisory agreement. The Company is a non-exchange traded, perpetual life management investment company that has elected to be treated and is regulated as a business development company (“BDC”) under the Investment Company Act of 1940, as amended (the “1940 Act”). As of December 31, 2024 , the Company has the authority to issue unlimited shares of all classes of common shares, par value $ 0.01 per share.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 10.0 million and $ 150.0 million in annual earnings before interest, taxes, depreciation, and amortization (“EBITDA”). The company focuse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 Our operations are comprised of a single operating and reportable business segment, asset management. The Chief Operating Decisio n Maker (the “CODM”) consists of the Company’s Chief Executive Officer and Chief Financial Officer , as these are the individuals responsible for determining the Company’s investment strategy, capital allocation, expense structure, launch and dissolution and entering into significant contracts on behalf of the Company. The CODM uses key metrics to determine how to allocate resources and in determining the amount of dividends to be distributed to the Company's shareholders. Key metrics include, but are not limited to, net investment income and net increase in net assets resulting from operations that are reported on the consolidated statement of operations, Financial Highlights reported in Note 11, underlying investment cost and market value as disclosed on the consolidated schedule of investments and expected yield relative to the risk of the individual assets as disclosed in the composition of the investment portfolio and associated yield table.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Basis of Presentation</t>
        </is>
      </c>
      <c r="B4" s="4" t="inlineStr">
        <is>
          <t>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ASB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and BCPC II-J,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Company's Board of Trustee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For the year ended December 31, 2024, 2023 and 2022, the Company recorded $ 1.5 million, $ 0.0 and $ 0.0 million, of dividend income, of which, $ 1.5 million, $ 0.0 million and $ 0.0 million, relate to PIK dividends.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and 2023 , there were no loans on non-accrual. 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Organization Expenses Organization expenses include, among other things, the cost of incorporating the Company and the cost of legal services and other fees pertaining to the Company’s organization. These costs are expensed as incurred. 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December 31, 2024 and 2023 , there was deferred offering costs of $ 0 million and $ 1.2 million, respectively, on the Company’s statements of assets and liabilities.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Income Taxes The Company has elected to be treated for U.S. federal income tax purposes as a RIC under Subchapter M of the Code. So long as the Company maintains its status as a RIC, it will generally not be subject to corporate-level U.S. federal income taxes on any ordinary income or capital gains that it distributes at least annually as dividends to its shareholders. As a result, any tax liability related to income earned and distributed by the Company represents obligations of the Company’s share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hareholders are reported as ordinary income, capital gains, non-taxable return of capital, or a combination thereof. The tax character of distributions paid to shareholders through December 31, 2024 may include return of capital, however, the exact amount cannot be determined at this point. The final determination of the tax character of distributions will not be made until the Company files our tax return for the tax year ending December 31, 2024. The character of income and gains that the Company distributes is determined in accordance with income tax regulations that may differ from U.S. GAAP. BCPC I, LLC and BCPC II-J,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4, the tax years that remain subject to examination are from 2021 (commencement of operations) forward. Recent Accounting Pronouncements The Company's management has evaluated recent issued accounting standards through March 14, 2025 , the issuance date of the consolidated financial statements, and noted no recent accounting pronouncements will have a material impact in the consolidated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3. Investments 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 $ 687,623 95.9 % $ 685,846 95.7 %
Preferred Equity 14,360 2.0 14,694 2.0
Equity Interest 9,529 1.3 10,984 1.5
Subordinated Debt 5,399 0.8 5,147 0.7
Warrants - - 628 0.1
Total $ 716,911 100.0 % $ 717,299 100.0 %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 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641,360 89.4 % $ 644,060 89.7 %
United Kingdom 42,061 5.9 40,976 5.7
Germany 15,618 2.2 15,121 2.1
Italy 5,348 0.7 5,102 0.7
Ireland 4,839 0.7 4,774 0.7
Luxembourg 4,122 0.6 3,980 0.6
Netherlands 1,626 0.2 1,511 0.2
Belgium 1,232 0.2 1,143 0.2
New Zealand 705 0.1 632 0.1
Total $ 716,911 100.0 % $ 717,299 100.0 %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
The following table shows the composition of the investment portfolio by industry, at amortized cost and fair value as of December 31, 2024 (with corresponding percentage of total portfolio investments):
As of December 31, 2024
Amortized Cost Percentage of Fair Value Percentage of
Services: Business $ 108,936 15.3 % $ 108,807 15.1 %
Healthcare &amp; Pharmaceuticals 100,642 14.0 100,803 14.0
High Tech Industries 84,472 11.8 85,545 11.9
Hotel, Gaming &amp; Leisure 69,425 9.7 70,016 9.8
Aerospace &amp; Defense 46,012 6.4 46,349 6.5
Consumer Goods: Non-durable 37,942 5.3 38,180 5.3
FIRE: Finance (1) 28,037 3.9 28,413 4.0
Wholesale 28,449 4.0 25,901 3.6
FIRE: Insurance (1) 23,597 3.3 23,621 3.3
Chemicals, Plastics &amp; Rubber 21,759 3.0 21,505 3.0
Construction &amp; Building 19,553 2.7 19,678 2.7
Automotive 18,381 2.6 18,476 2.6
Transportation: Cargo 17,225 2.4 17,322 2.4
Capital Equipment 15,231 2.1 15,461 2.2
Media: Advertising, Printing &amp; Publishing 15,964 2.2 14,976 2.1
Beverage, Food &amp; Tobacco 14,309 2.0 14,429 2.0
Banking, Finance, Insurance &amp; Real Estate 13,048 1.8 13,665 1.9
Containers, Packaging &amp; Glass 10,306 1.4 10,597 1.5
Environmental Industries 9,384 1.3 9,227 1.3
Consumer Goods: Durable 8,369 1.2 8,369 1.2
Utilities: Water 7,717 1.1 7,806 1.1
Services: Consumer 7,294 1.0 7,336 1.0
Retail 6,028 0.8 5,927 0.8
Media: Diversified &amp; Production 2,928 0.4 2,971 0.4
Forest Products &amp; Paper 1,903 0.3 1,919 0.3
Total $ 716,911 100.0 % $ 717,299 100.0 % (5) Finance, Insurance, and Real Estate (“FIRE”). 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 27,337 14.1 % $ 26,021 13.5 %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1) 3,965 2.1 3,965 2.1
Total $ 192,731 100.0 % $ 192,754 100.0 % (1) Finance, Insurance, and Real Estate (“FIRE”). Bain Capital Senior Loan Program II, LLC On December 27, 2024, the Company and an entity advised by Amberstone Co., Ltd. (“Amberstone”), a credit focused investment manager that advises institutional investors, committed capital to a newly formed joint venture, Bain Capital Senior Loan Program II, LLC (“SLP II”). Pursuant to an amended and restated limited liability company agreement between the Company and Amberstone, each such party has a 50 % economic ownership interest in SLP II. Total initial capital commitments to SLP II are $ 100 million, with each party expected to maintain their pro rata proportionate share for each capital contribution. SLP II will seek to invest primarily in senior secured first lien loans of U.S. borrowers. Investment decisions and all other material decisions in respect of SLP II must be approved by representatives of the Company and Amberstone. As of December 31, 2024 , SLP II had not commenced operations and the Company had no investment in SLP 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December 31, 2024, according to the fair value hierarchy:
Fair Value Measurements
Level 1 Level 2 Level 3 Measured at Net Asset Value Total
Investments:
First Lien Senior Secured Loan $ - $ 24,370 $ 661,476 $ - $ 685,846
Preferred Equity - - 14,694 - 14,694
Equity Interest - - 10,984 - 10,984
Warrants - - 628 - 628
Subordinated Debt - - 5,147 - 5,147
Total Investments $ - $ 24,370 $ 692,929 $ - $ 717,299
Cash equivalents $ 7,921 $ - $ - $ - $ 7,921
Forward currency exchange contracts asset $ - $ 1,492 $ - $ - $ 1,492
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 The following table provides a reconciliation of the beginning and ending balances for investments that use Level 3 inputs for the year ended December 31, 2024 :
First Lien
Senior
Secured Equity Preferred Subordinated Total
Loans Interests Equity Debt Warrants Investments
Balance as of January 1, 2024 $ 188,789 $ 90 $ 3,875 $ - $ - $ 192,754
Purchases of investments and other adjustments to cost 534,738 9,439 23,772 5,397 - 573,346
Paid-in-kind interest income 503 - 1,414 2 - 1,919
Net accretion of discounts (amortization of premiums) 1,286 - - - - 1,286
Principal repayments and sales of investments ( 62,497 ) - ( 15,000 ) - - ( 77,497 )
Net change in unrealized appreciation on investments ( 2,029 ) 1,455 333 ( 252 ) 628 135
Net realized gain on investments 686 - 300 - - 986
Balance as of December 31, 2024 $ 661,476 $ 10,984 $ 14,694 $ 5,147 $ 628 $ 692,929
Change in unrealized appreciation attributable to investments still held at December 31, 2024 $ ( 2,006 ) $ 1,456 $ 333 $ ( 252 ) $ 628 $ 159 Transfers between levels, if any, are recognized at the beginning of the quarter in which transfers occur. For the year ended December 31, 2024 , there were no transfers in and out of Level 3. The following table provides a reconciliation of the beginning and ending balances for investments that use Level 3 inputs for the year ended December 31, 2023:
First Lien
Senior
Secured Equity Preferred Total
Loans Interests Equity Investments
Balance as of January 1, 2023 $ - $ - $ - $ -
Purchases of investments and other adjustments to cost 198,364 90 3,875 202,329
Net accretion of discounts (amortization of premiums) 62 - - 62
Principal repayments and sales of investments ( 11,405 ) - - ( 11,405 )
Net change in unrealized appreciation on investments 23 - - 23
Net realized gain on investments 1,745 - - 1,745
Balance as of December 31, 2023 $ 188,789 $ 90 $ 3,875 $ 192,754
Change in unrealized appreciation attributable to investments still held at December 31, 2023 $ 23 $ - $ - $ 23
Transfers between levels, if any, are recognized at the beginning of the quarter in which transfers occur. For the year ended December 31, 2023 , there was no transfer between levels.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480,049 Discounted cash flows Comparative Yields 8.2 % — 16.6 % ( 10.7 %)
Subordinated 45 Discounted cash flows Comparative Yields 16.6 %
Equity Interest 7,333 Comparable company multiple EBITDA Multiple 3.8 x - 24.0 x ( 11.6 x)
Equity Interest 238 Comparable company multiple Revenue Multiple 9.2 x
Preferred equity 4,518 Comparable company multiple EBITDA Multiple 10.0 x - 15.3 x ( 12.3 x)
Preferred equity 107 Comparable company multiple Revenue Multiple 9.2 x
Warrants 628 Discounted Cash Flows Discount Rate 25.0 %
Total investments $ 492,918 (1) Included within the Level 3 assets of $ 692,929 is an amount of $ 200,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to determine the fair value of certain Level 3 assets as of December 31, 2024.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to determine the fair value of certain Level 3 assets as of December 31, 2023.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December 31, 2024 December 31, 2023
GS Revolving Credit Facility 3 $ 190,060 $ 97,989
JPM Revolving Credit Facility 3 116,041 -
SMBC Revolving Credit Facility 3 72,000 2,000
Total Debt $ 378,101 $ 99,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greements and Related Party Transactions Investment Advisory Agreement</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 Investment Advisory Agreement</t>
        </is>
      </c>
      <c r="B4" s="4" t="inlineStr">
        <is>
          <t>Note 5. Agreements and Related Party Transactions Investment Advisory Agreement Investment Advisory Agreement The Company entered into an investment advisory agreement as of September 28,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Prior to September 28, 2023, BCSF Advisors, LP, a subsidiary of Bain Capital Credit, served as the Company’s investment adviser and provided administrative services to the Company. Base Management Fee The base management fee is calculated at an annual rate of 0.75 % ( 0.1875 %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e years ended December 31, 2024 and 2023, management fee was $ 3.4 m illion and $ 0.1 million. For the year ended December 31, 2022 , there was no management fee. For the year ended December 31, 2024 , there was no management fee contractually or voluntarily waived. For the year ended December 31, 2023 , $ 0.0 million was contractually waived and $ 0.0 million was voluntarily waived. For the year ended December 31, 2022 , there were no management fees contractually or voluntarily waived. As of December 31, 2024 and December 31, 2023, $ 1.3 million and $ 0.1 million remained payable related to the base management fee accrued in base management fee payable on the consolidated statement of assets and liabilities.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issued and outstanding debt or preferred stock, but excluding any distribution or shareholder servicing fees and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 per quarter ( 7 % annualized) and (ii) the sum of the Company's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No incentive fee based on income is payable to the Advisor for any calendar quarter for which there is no Excess Income Amount; • 100 %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 multiplied by the Company's net asset value (“NAV”) at the beginning of each applicable calendar quarter comprising the relevant Trailing Twelve Quarters. The Catch-Up Amount is meant to provide the Advisor an incentive fee of 15 % on all of the Company’s pre-incentive fee net investment income when the Company’s aggregate pre-incentive fee net investment income in respect of the relevant Trailing Twelve Quarters reaches the Catch-Up Amount in respect of the relevant Trailing Twelve Quarters; and • 15 % of the aggregate pre-incentive fee net investment income in respect of the Trailing Twelve Quarters that exceeds the Catch-Up Amount. Incentive Fee Cap The Incentive Fee Cap in respect of any calendar quarter is an amount equal to 1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years ended December 31, 2024 and 2023 , the Company incurred $ 4.5 million and $ 0.4 million of income incentive fees (before waivers), respectively, which are included in incentive fees on the consolidated statements of operations. The Advisor has voluntarily waived $ 0.0 million and $ 0.3 million of the income incentive fees earned by the Advisor during the years ended December 31, 2024 and 2023, respectively. Such income incentive fee waiver is irrevocable and such waived income incentive fees will not be subject to recoupment in future periods. This income incentive fee waiver does not impact any income incentive fees earned by the Advisor in future periods. For the year ended December 31, 2022 , the Company incurred no income incentive fees. As of December 31, 2024 and December 31, 2023, there was $ 1.6 million and $ 0.1 million related to income incentive fee accrued in incentive fee payable on the consolidated statement of assets and liabilities, respectively. There was no capital gains incentive fee payable to the Advisor under the Investment Advisory Agreement or to BCSF Advisors, LP as of December 31, 2024 and December 31, 2023.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years ended December 31, 2024, 2023 and 2022 , the Company did no t accrue any incentive fees related to the GAAP Incentive Fee. Administration Agreement The Company has entered into an administration agreement (the “Administration Agreement”) with BCPC Advisors, LP (in such capacity, the “Administrator”), as of September 28, 2023, pursuant to which the Administrator provides the administrative services necessary for us to operate, and the Company utilizes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may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Act of 2002, as amended, (“Sarbanes-Oxley Act”) internal control assessment. Our allocable portion of overhead is determined by the Administrator, which uses various methodologies such as allocation based on the percentage of time certain individuals devote, on an estimated basis, to the business and affairs of the Company, and will be subject to oversight by the Board. The Company incurred expenses related to the Administrator of $ 0.6 million, $ 0.0 million, and $ 0.0 million for the years ended December 31, 2024, 2023 and 2022, respectively, which are included in other general and administrative expenses on the consolidated statements of operations. As of December 31, 2024 and December 31, 2023, respectively, there were $ 0.2 million and $ 0.0 million related to the Administrator or to BCSF Advisors, LP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 0.5 million, $ 0.0 million, and $ 0.0 million expenses related to the sub-administrator for the years ended December 31, 2024, 2023 and 2022, respectively, which are included in other general and administrative expenses on the consolidated statements of operations. The Administrator or BCSF Advisors, LP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Investment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invests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subsequently amended, the “Order”).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December 31, 2024 and 2023, the Advisor and/or its affiliate held 3,480,000 and 3,480,000 Class I shares of the Company’s Common Shares, respectively. Non-Controlled Affiliate Investments Investments during the year ended December 31, 2024,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90 $ 10 $ - $ - $ - $ 100 $ - $ -
Legacy Corporate Lending HoldCo, LLC Preferred Equity 3,875 825 - 301 - 5,001 - -
Legacy Corporate Lending HoldCo, LLC Class B Common Equity - - - - - - - -
Total Non-Controlled/Affiliate investment $ 3,965 $ 835 $ - $ 301 $ - $ 5,101 $ - $ -
Total $ 3,965 $ 835 $ - $ 301 $ - $ 5,101 $ - $ - Investments during the year ended December 31, 2023, in which the portfolio company was an “affiliated person” and/or an “affiliated person” that the Company is deemed to “control” are as follows: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Managing Dealer Agreement The Company entered into a Managing Dealer Agreement with Emerson Equity LLC (the “Managing Dealer”),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We have paid the Managing Dealer an engagement fee equal to $ 250,000 (the “Engagement Fee”) which is included in organization costs on the consolidated statement of operations. In its capacity as our investment adviser prior to September 28, 2023, BCSF Advisors, LP agreed to advance the Engagement Fee on our behalf. We are obligated to reimburse BCSF Advisors, LP for the advanced Engagement Fee upon breaking escrow for the offering. Once we have received purchase orders for at least $ 500,000,000 , the Managing Dealer will be entitled to receive a fee equal to 0.05 % of the offering proceeds (together with the Engagement Fee, the “Managing Dealer Fee”). Assuming we sell all of the shares offered under the Company’s prospectus at the maximum offering of $ 2,000,000,000 , the maximum estimated Managing Dealer Fee would be $ 1,000,000 . Neither the Company nor the Managing Dealer will charge upfront sales loads with respect to Class S shares, Class D shares or Class I shares; however, if you buy Class S shares or Class D shares through certain financial intermediaries, such intermediaries may directly charge you transaction or other fees, including upfront placement fees or brokerage commissions, in such amount as they may determine, provided that they limit such charges to a 3.5 % cap on NAV for Class S shares and a 1.5 % cap on NAV for Class D shares. Selling agents will not charge such fees on Class I shares. Subject to Financial Industry Regulatory Authority and other limitations on underwriting compensation, we will pay a shareholder servicing and/or distribution fee equal to 0.85 % per annum of the aggregate NAV as of the beginning of the first calendar day of the month for the Class S shares, and a shareholder servicing fee equal to 0.25 %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e offering of Common Shares on which, in the aggregate, underwriting compensation from all sources in connection with the offering of Common Shares, including the shareholder servicing and/or distribution fee and other underwriting compensation, is equal to 10 % of the gross proceeds from our primary offering. For the years ended December 31, 2024, 2023 and 2022 , the Company did no t incur or accrue any distribution and/or shareholder servicing fees. Deferred Offering Costs and Other Expenses The following table shows the expenses paid by a related party of the Advisor for the years ended December 31, 2024, 2023 and 2022 and will be reimbursed by the Company. This payable is included as a "Due to affiliate" on the consolidated statement of assets and liabilities.
For the Year Ended December 31,
2024 2023 2022
Deferred offering costs $ - $ 478 $ 848
Prepaid insurance 201 429
Organization expenses - 505 379
Professional fees and operating expenses - 640 306
Trustee fees - 324 324
Warehousing related expenses - 3,274 - Distribution and Servicing Plan The Board approved a distribution and servicing plan (the “Distribution and Servicing Plan”). 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Subject to FINRA and other limitations on underwriting compensation, the Company will pay a shareholder servicing and/or distribution fee equal to 0.85 % per annum of the aggregate NAV for the Class S shares and a shareholder servicing fee equal to 0.25 % per annum of the aggregate NAV for the Class D shares, in each case, payable monthly. The Managing Dealer has agreed to waive shareholder servicing and/or distribution fees for Class D shares for the first nine months following the date on which the Company broke escrow for the offering.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On September 28, 2023, the Company entered into an expense support and conditional reimbursement agreement (the “Expense Support Agreement”) with the Advisor, pursuant to which the Advisor (i) has agreed to pay, on a monthly basis, a portion of the Company’s Other Operating Expenses (as defined below) to the effect that such expenses do not exceed 1.00% (on annualized basis) of the Company’s NAV (each such payment, a “Required Expense Payment”), and (ii) may elect to pay an additional portion of the Company’s expenses from time to time, provided that no portion of the payment will be used to pay any interest or distributions and/or shareholder servicing fees of the Company, (each such payment, a “Voluntary Expense Payment”), which the Company could be obligated to reimburse to the Advisor at a later date if certain conditions are met.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Company’s administrator in performing its administrative obligations under the Administration Agreement. The Advisor’s obligation to make a Required Expense Payment shall automatically become a liability of the Advisor and the Company’s right to receive a Required Expense Payment shall be an asset of the Company on the last calendar day of the applicable month. Any Required Expense Payment shall be paid by the Advisor to the Company in any combination of cash or other immediately available funds and/or offset against amounts due from the Company to the Advisor or its affiliates no later than forty-five days after such obligation was incurred. The Company’s right to receive a Voluntary Expense Payment shall be an asset of the Company upon the Advisor committing in writing to pay the Voluntary Expense Payment. Any Voluntary Expense Payment that the Advisor has committed to pay shall be paid by the Advisor to the Company in any combination of cash or other immediately available funds no later than forty-five days after such commitment was made in writing, and/or offset against amounts due from the Company to the Adviso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or until such time as all Expense Payments made by the Adviso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The amount of the Reimbursement Payment for any calendar month shall equal the lesser of (i) the Excess Operating Funds in such quarter and (ii) the aggregate amount of all Expense Payments made by the Advisor to the Company within three years prior to the last business day of such calendar month that have not been previously reimbursed by the Company to the Advisor; provided that the Adviso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AV. For purposes of the Expense Support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 at fair value:</t>
        </is>
      </c>
      <c r="B2" s="4" t="inlineStr">
        <is>
          <t xml:space="preserve"> </t>
        </is>
      </c>
      <c r="C2" s="4" t="inlineStr">
        <is>
          <t xml:space="preserve"> </t>
        </is>
      </c>
    </row>
    <row r="3">
      <c r="A3" s="4" t="inlineStr">
        <is>
          <t>Investments at fair value</t>
        </is>
      </c>
      <c r="B3" s="5" t="n">
        <v>717299</v>
      </c>
      <c r="C3" s="5" t="n">
        <v>192754</v>
      </c>
    </row>
    <row r="4">
      <c r="A4" s="4" t="inlineStr">
        <is>
          <t>Cash and cash equivalents</t>
        </is>
      </c>
      <c r="B4" s="6" t="n">
        <v>15441</v>
      </c>
      <c r="C4" s="6" t="n">
        <v>19031</v>
      </c>
    </row>
    <row r="5">
      <c r="A5" s="4" t="inlineStr">
        <is>
          <t>Foreign cash (cost of $1,006 and $211, respectively)</t>
        </is>
      </c>
      <c r="B5" s="6" t="n">
        <v>898</v>
      </c>
      <c r="C5" s="6" t="n">
        <v>213</v>
      </c>
    </row>
    <row r="6">
      <c r="A6" s="4" t="inlineStr">
        <is>
          <t>Collateral on forward currency exchange contracts</t>
        </is>
      </c>
      <c r="B6" s="6" t="n">
        <v>833</v>
      </c>
      <c r="C6" s="6" t="n">
        <v>0</v>
      </c>
    </row>
    <row r="7">
      <c r="A7" s="4" t="inlineStr">
        <is>
          <t>Restricted cash and cash equivalents</t>
        </is>
      </c>
      <c r="B7" s="6" t="n">
        <v>50</v>
      </c>
      <c r="C7" s="6" t="n">
        <v>50</v>
      </c>
    </row>
    <row r="8">
      <c r="A8" s="4" t="inlineStr">
        <is>
          <t>Deferred financing costs (net of accumulated amortization of $718 and $26, respectively)</t>
        </is>
      </c>
      <c r="B8" s="6" t="n">
        <v>7375</v>
      </c>
      <c r="C8" s="6" t="n">
        <v>2410</v>
      </c>
    </row>
    <row r="9">
      <c r="A9" s="4" t="inlineStr">
        <is>
          <t>Interest receivable on investments</t>
        </is>
      </c>
      <c r="B9" s="6" t="n">
        <v>6459</v>
      </c>
      <c r="C9" s="6" t="n">
        <v>3744</v>
      </c>
    </row>
    <row r="10">
      <c r="A10" s="4" t="inlineStr">
        <is>
          <t>Unrealized appreciation on forward currency exchange contracts</t>
        </is>
      </c>
      <c r="B10" s="6" t="n">
        <v>1492</v>
      </c>
      <c r="C10" s="6" t="n">
        <v>0</v>
      </c>
    </row>
    <row r="11">
      <c r="A11" s="4" t="inlineStr">
        <is>
          <t>Receivable for investments sold</t>
        </is>
      </c>
      <c r="B11" s="6" t="n">
        <v>510</v>
      </c>
      <c r="C11" s="6" t="n">
        <v>4152</v>
      </c>
    </row>
    <row r="12">
      <c r="A12" s="4" t="inlineStr">
        <is>
          <t>Prepaid insurance</t>
        </is>
      </c>
      <c r="B12" s="6" t="n">
        <v>309</v>
      </c>
      <c r="C12" s="6" t="n">
        <v>140</v>
      </c>
    </row>
    <row r="13">
      <c r="A13" s="4" t="inlineStr">
        <is>
          <t>Prepaid financing costs</t>
        </is>
      </c>
      <c r="B13" s="6" t="n">
        <v>75</v>
      </c>
      <c r="C13" s="6" t="n">
        <v>0</v>
      </c>
    </row>
    <row r="14">
      <c r="A14" s="4" t="inlineStr">
        <is>
          <t>Other receivables</t>
        </is>
      </c>
      <c r="B14" s="6" t="n">
        <v>1786</v>
      </c>
      <c r="C14" s="6" t="n">
        <v>32</v>
      </c>
    </row>
    <row r="15">
      <c r="A15" s="4" t="inlineStr">
        <is>
          <t>Deferred offering costs</t>
        </is>
      </c>
      <c r="B15" s="6" t="n">
        <v>0</v>
      </c>
      <c r="C15" s="6" t="n">
        <v>1214</v>
      </c>
    </row>
    <row r="16">
      <c r="A16" s="4" t="inlineStr">
        <is>
          <t>Total Assets</t>
        </is>
      </c>
      <c r="B16" s="6" t="n">
        <v>752527</v>
      </c>
      <c r="C16" s="6" t="n">
        <v>223740</v>
      </c>
    </row>
    <row r="17">
      <c r="A17" s="3" t="inlineStr">
        <is>
          <t>Liabilities</t>
        </is>
      </c>
      <c r="B17" s="4" t="inlineStr">
        <is>
          <t xml:space="preserve"> </t>
        </is>
      </c>
      <c r="C17" s="4" t="inlineStr">
        <is>
          <t xml:space="preserve"> </t>
        </is>
      </c>
    </row>
    <row r="18">
      <c r="A18" s="4" t="inlineStr">
        <is>
          <t>Debt</t>
        </is>
      </c>
      <c r="B18" s="6" t="n">
        <v>378101</v>
      </c>
      <c r="C18" s="6" t="n">
        <v>99989</v>
      </c>
    </row>
    <row r="19">
      <c r="A19" s="4" t="inlineStr">
        <is>
          <t>Distributions payable</t>
        </is>
      </c>
      <c r="B19" s="6" t="n">
        <v>6006</v>
      </c>
      <c r="C19" s="6" t="n">
        <v>2201</v>
      </c>
    </row>
    <row r="20">
      <c r="A20" s="4" t="inlineStr">
        <is>
          <t>Interest expense payable</t>
        </is>
      </c>
      <c r="B20" s="6" t="n">
        <v>3976</v>
      </c>
      <c r="C20" s="6" t="n">
        <v>752</v>
      </c>
    </row>
    <row r="21">
      <c r="A21" s="4" t="inlineStr">
        <is>
          <t>Incentive fee payable</t>
        </is>
      </c>
      <c r="B21" s="6" t="n">
        <v>1585</v>
      </c>
      <c r="C21" s="6" t="n">
        <v>148</v>
      </c>
    </row>
    <row r="22">
      <c r="A22" s="4" t="inlineStr">
        <is>
          <t>Repurchase of common shares payable</t>
        </is>
      </c>
      <c r="B22" s="6" t="n">
        <v>1537</v>
      </c>
      <c r="C22" s="6" t="n">
        <v>0</v>
      </c>
    </row>
    <row r="23">
      <c r="A23" s="4" t="inlineStr">
        <is>
          <t>Base management fee payable</t>
        </is>
      </c>
      <c r="B23" s="6" t="n">
        <v>1316</v>
      </c>
      <c r="C23" s="6" t="n">
        <v>132</v>
      </c>
    </row>
    <row r="24">
      <c r="A24" s="4" t="inlineStr">
        <is>
          <t>Accrued expenses and other liabilities</t>
        </is>
      </c>
      <c r="B24" s="6" t="n">
        <v>1171</v>
      </c>
      <c r="C24" s="6" t="n">
        <v>386</v>
      </c>
    </row>
    <row r="25">
      <c r="A25" s="4" t="inlineStr">
        <is>
          <t>Payable for investments purchased</t>
        </is>
      </c>
      <c r="B25" s="6" t="n">
        <v>401</v>
      </c>
      <c r="C25" s="6" t="n">
        <v>4352</v>
      </c>
    </row>
    <row r="26">
      <c r="A26" s="4" t="inlineStr">
        <is>
          <t>Unrealized depreciation on forward currency exchange contracts</t>
        </is>
      </c>
      <c r="B26" s="6" t="n">
        <v>0</v>
      </c>
      <c r="C26" s="6" t="n">
        <v>90</v>
      </c>
    </row>
    <row r="27">
      <c r="A27" s="4" t="inlineStr">
        <is>
          <t>Due to affiliate</t>
        </is>
      </c>
      <c r="B27" s="6" t="n">
        <v>0</v>
      </c>
      <c r="C27" s="6" t="n">
        <v>5420</v>
      </c>
    </row>
    <row r="28">
      <c r="A28" s="4" t="inlineStr">
        <is>
          <t>Total Liabilities</t>
        </is>
      </c>
      <c r="B28" s="6" t="n">
        <v>394093</v>
      </c>
      <c r="C28" s="6" t="n">
        <v>113470</v>
      </c>
    </row>
    <row r="29">
      <c r="A29" s="4" t="inlineStr">
        <is>
          <t>Commitments and Contingencies (See Note 9)</t>
        </is>
      </c>
      <c r="B29" s="4" t="inlineStr">
        <is>
          <t xml:space="preserve"> </t>
        </is>
      </c>
      <c r="C29" s="4" t="inlineStr">
        <is>
          <t xml:space="preserve"> </t>
        </is>
      </c>
    </row>
    <row r="30">
      <c r="A30" s="3" t="inlineStr">
        <is>
          <t>Net Assets</t>
        </is>
      </c>
      <c r="B30" s="4" t="inlineStr">
        <is>
          <t xml:space="preserve"> </t>
        </is>
      </c>
      <c r="C30" s="4" t="inlineStr">
        <is>
          <t xml:space="preserve"> </t>
        </is>
      </c>
    </row>
    <row r="31">
      <c r="A31" s="4" t="inlineStr">
        <is>
          <t>Common shares, $0.01 par value (13,988,959 and 4,431,245 shares issued and outstanding, respectively)</t>
        </is>
      </c>
      <c r="B31" s="6" t="n">
        <v>140</v>
      </c>
      <c r="C31" s="6" t="n">
        <v>44</v>
      </c>
    </row>
    <row r="32">
      <c r="A32" s="4" t="inlineStr">
        <is>
          <t>Paid-in-capital in excess of par value</t>
        </is>
      </c>
      <c r="B32" s="6" t="n">
        <v>352342</v>
      </c>
      <c r="C32" s="6" t="n">
        <v>109988</v>
      </c>
    </row>
    <row r="33">
      <c r="A33" s="4" t="inlineStr">
        <is>
          <t>Accumulated distributable earnings</t>
        </is>
      </c>
      <c r="B33" s="6" t="n">
        <v>5952</v>
      </c>
      <c r="C33" s="6" t="n">
        <v>238</v>
      </c>
    </row>
    <row r="34">
      <c r="A34" s="4" t="inlineStr">
        <is>
          <t>Total Net Assets</t>
        </is>
      </c>
      <c r="B34" s="6" t="n">
        <v>358434</v>
      </c>
      <c r="C34" s="6" t="n">
        <v>110270</v>
      </c>
    </row>
    <row r="35">
      <c r="A35" s="4" t="inlineStr">
        <is>
          <t>Total Liabilities and Total Net Assets</t>
        </is>
      </c>
      <c r="B35" s="6" t="n">
        <v>752527</v>
      </c>
      <c r="C35" s="6" t="n">
        <v>223740</v>
      </c>
    </row>
    <row r="36">
      <c r="A36" s="4" t="inlineStr">
        <is>
          <t>Net assets</t>
        </is>
      </c>
      <c r="B36" s="6" t="n">
        <v>358434</v>
      </c>
      <c r="C36" s="6" t="n">
        <v>110270</v>
      </c>
    </row>
    <row r="37">
      <c r="A37" s="4" t="inlineStr">
        <is>
          <t>Common Shares outstanding ($0.01 par value, unlimited shares authorized)</t>
        </is>
      </c>
      <c r="B37" s="5" t="n">
        <v>13988959</v>
      </c>
      <c r="C37" s="5" t="n">
        <v>4431245</v>
      </c>
    </row>
    <row r="38">
      <c r="A38" s="4" t="inlineStr">
        <is>
          <t>Net asset value per share</t>
        </is>
      </c>
      <c r="B38" s="7" t="n">
        <v>25.62</v>
      </c>
      <c r="C38" s="7" t="n">
        <v>24.88</v>
      </c>
    </row>
    <row r="39">
      <c r="A39" s="4" t="inlineStr">
        <is>
          <t>Investment Non Affiliated Issuer Non Controlled [Member]</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Investments at fair value</t>
        </is>
      </c>
      <c r="B41" s="5" t="n">
        <v>712198</v>
      </c>
      <c r="C41" s="5" t="n">
        <v>188789</v>
      </c>
    </row>
    <row r="42">
      <c r="A42" s="4" t="inlineStr">
        <is>
          <t>Investment, Affiliated Issuer, Noncontrolled [Member]</t>
        </is>
      </c>
      <c r="B42" s="4" t="inlineStr">
        <is>
          <t xml:space="preserve"> </t>
        </is>
      </c>
      <c r="C42" s="4" t="inlineStr">
        <is>
          <t xml:space="preserve"> </t>
        </is>
      </c>
    </row>
    <row r="43">
      <c r="A43" s="3" t="inlineStr">
        <is>
          <t>Investments at fair value:</t>
        </is>
      </c>
      <c r="B43" s="4" t="inlineStr">
        <is>
          <t xml:space="preserve"> </t>
        </is>
      </c>
      <c r="C43" s="4" t="inlineStr">
        <is>
          <t xml:space="preserve"> </t>
        </is>
      </c>
    </row>
    <row r="44">
      <c r="A44" s="4" t="inlineStr">
        <is>
          <t>Investments at fair value</t>
        </is>
      </c>
      <c r="B44" s="5" t="n">
        <v>5101</v>
      </c>
      <c r="C44" s="5" t="n">
        <v>3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6. Debt In accordance with applicable SEC staff guidance and interpretations, as a BDC, with certain exceptions, effective on November 11, 2022, the Company is permitted to borrow amounts such that its asset coverage ratio is at least 150 % after such borrowing (if certain requirements are met), rather than 200 %, as previously required. As of December 31, 2024, the Company’s asset coverage ratio based on aggregated borrowings outstanding was 194.8 % . As of December 31, 2023, the Company’s asset coverage ratio based on aggregated borrowings outstanding was 210.3 % . The Company’s outstanding borrowings as of December 31, 2024 and December 31, 2023 were as follows:
December 31, 2024 December 31, 2023
Total Aggregate Principal Total Aggregate Principal
Principal Amount Amount Carrying Principal Amount Amount Carrying
Committed Outstanding Value Committed Outstanding Value
GS Revolving Credit Facility $ 200,000 $ 190,060 $ 190,060 $ 150,000 $ 97,989 $ 97,989
JPM Revolving Credit Facility 250,000 116,041 116,041 - - -
SMBC Revolving Credit Facility 315,000 72,000 72,000 50,000 2,000 2,000
Total Debt $ 765,000 $ 378,101 $ 378,101 $ 200,000 $ 99,989 $ 99,989 The combined weighted average interest rate (excluding deferred upfront financing costs and unused fees) of the aggregate borrowings outstanding for the year ended December 31, 2024 and December 31, 2023 was 7.7 % and 8.2 % , respectively. The combined weighted average borrowings outstanding for the years ended December 31, 2024 and 2023 were $ 206.4 million and $ 97.0 million, respectively. The following table shows the contractual maturities of our debt obligations as of December 31, 2024:
Payments Due by Period
Less than More than
Total 1 year 1 — 3 years 3 — 5 years 5 years
GS Revolving Credit Facility $ 190,060 $ - $ - $ 190,060 $ -
JPM Revolving Credit Facility 116,041 - - 116,041 -
SMBC Revolving Credit Facility 72,000 - - 72,000 -
Total Debt Obligations $ 378,101 $ - $ - $ 378,101 $ - The following table shows the contractual maturities of our debt obligations as of December 31, 2023:
Payments Due by Period
Less than More than
Total 1 year 1 — 3 years 3 — 5 years 5 years
GS Revolving Credit Facility $ 97,989 $ - $ - $ 97,989 $ -
SMBC Revolving Credit Facility 2,000 - - 2,000 -
Total Debt Obligations $ 99,989 $ - $ - $ 99,989 $ - Goldman Sachs Revolving Credit Facility On November 29, 2023, the Company entered into a revolving credit facility (the “GS Revolving Credit Facility”) with the Company as equity holder, BCPC I, LLC, a Delaware limited liability company and a wholly owned and consolidated subsidiary of the Company, as borrower (the “BCPC I Borrower”), Goldman Sachs Bank USA, as syndication agent and administrative agent (“Goldman Sachs”), and Computershare Trust Company, N.A., as collateral administrator, collateral agent and collateral custodian (“Computershare”). The maximum commitment amount under the GS Revolving Credit Facility was $ 150,000,000 . Proceeds of the borrowings under the GS Revolving Credit Facility may be used, among other things, to fund portfolio investments by the BCPC I Borrower and to make advances under delayed draw term loans and revolving loans where the BCPC I Borrower is a lender. Borrowings under the GS Revolving Credit Facility accrue interest at a rate per annum equal to the floating rate applicable to the currency of such borrowings (which, for U.S. dollar-denominated borrowings, is three-month term SOFR), plus an applicable margin of 2.90 %. The BCPC I Borrower is required to utilize a minimum percentage of the commitments under the GS Revolving Credit Facility, with unused amounts below such minimum utilization amount accruing a fee at a rate equal to the interest rate for U.S. dollar advances as described above. In addition, the BCPC I Borrower pays a commitment fee of 0.50 % per annum on the average daily unused amount of the commitments under the GS Revolving Credit Facility in excess of such minimum utilization amount, in addition to certain other fees as agreed between the BCPC I Borrower and Goldman Sachs. On March 22, 2024, the BCPC I Borrower entered into a commitment request among BCPC I Borrower and Goldman Sachs, as administrative agent lender, pursuant to the GS Revolving Credit Facility. The commitment request provides for an increase in the aggregate commitments of the lenders under the GS Revolving Credit Facility from $ 150,000,000 to $ 175,000,000 through the accordion feature in the GS Revolving Credit Facility. On October 30, 2024, the BCPC I Borrower entered into a new commitment request among BCPC I Borrower and Goldman Sachs, as administrative agent and lender, pursuant to the GS Revolving Credit Facility. The new commitment request provides for an increase in the aggregate commitments of the lenders under the GS Revolving Credit Facility from $ 175,000,000 to $ 200,000,000 through the accordion feature in the GS Revolving Credit Facility. The accordion feature in the GS Revolving Credit Facility allows the Company, under certain circumstances, to increase the total size of the facility to a maximum of $ 250,000,000 . The period during which the BCPC I Borrower may make borrowings under the GS Revolving Credit Facility expires on November 29, 2026, and the GS Revolving Credit Facility will mature and all amounts outstanding must be repaid by November 29, 2028. The GS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Goldman Sachs may declare the outstanding advances and all other obligations under the GS Revolving Credit Facility immediately due and payable. The BCPC I Borrower’s obligations under the GS Revolving Credit Facility are secured by a first priority security interest in all of the BCPC I Borrower’s portfolio investments and cash. For the years ended December 31, 2024, 2023 and 2022, the components of interest expense related to the GS Revolving Credit Facility were as follows:
For the Year Ended December 31,
2024 2023 2022
Borrowing interest expense $ 11,437 $ 719 $ -
Unused facility fee 174 25 -
Amortization of deferred financing costs and upfront commitment fees 338 24 -
Total interest and debt financing expenses $ 11,949 $ 768 $ -
JPM Revolving Credit Facility On August 21, 2024, the Company entered into a revolving credit facility (the “JPM Revolving Credit Facility”) with the Company as servicer and as parent, BCPC II-J LLC, a Delaware limited liability company and a wholly owned and consolidated subsidiary of the Company, as borrower (the “BCPC II Borrower”), the lenders from time to time party thereto, JPMorgan Chase Bank, National Association, as administrative agent (“JPMorgan”) and Deutsche Bank National Trust Company, as collateral administrator, collateral agent and securities intermediary. The maximum commitment amount under the JPM Revolving Credit Facility was $ 150,000,000 . Proceeds of the borrowings under the JPM Revolving Credit Facility may be used, among other things, to (i) fund portfolio investments by the BCPC II Borrower and to make advances under delayed draw term loans and revolving loans where the BCPC II Borrower is a lender. Borrowings under the JPM Revolving Credit Facility accrue interest at a rate per annum equal to the floating rate applicable to the currency of such borrowings (which, for U.S. dollar-denominated borrowings, is three-month term SOFR), plus an applicable margin of 2.30 %. The BCPC II Borrower is required to utilize a minimum percentage of the commitments under the JPM Revolving Credit Facility, with unused amounts below such minimum utilization amount accruing a fee at a rate equal to the applicable margin for U.S. dollar advances as described above. The BCPC II Borrower pays a commitment fee of 0.50 % per annum on the average daily unused amount of the commitments under the JPM Revolving Credit Facility, in addition to an administrative agency fee and certain other fees as agreed between the BCPC II Borrower and JPMorgan. On December 13, 2024, the BCPC II Borrower entered into the first amendment (the “JPM First Amendment”) to the JPM Revolving Credit Facility, by and among the BCPC II Borrower, as borrower, the Company, as servicer and as parent, the lenders from time to time party thereto, JPMorgan, as administrative agent, and Deutsche Bank National Trust Company, as collateral agent, as collateral administrator, and as securities intermediary. The JPM First Amendment provides for, among other things, (i) an increase in the maximum facility amount from $ 150,000,000 to $ 250,000,000 , (ii) a decrease in the applicable margin for advances from 2.30 % per annum to 2.25 % per annum, and (iii) the payment of certain fees as agreed between the Company and JPMorgan. The period during which the BCPC II Borrower may make borrowings under the JPM Revolving Credit Facility expires on August 21, 2027, and the JPM Revolving Credit Facility will mature and all amounts outstanding must be repaid by August 21, 2029. The JPM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JPMorgan may declare the outstanding advances and all other obligations under the JPM Revolving Credit Facility immediately due and payable. The BCPC II Borrower’s obligations under the JPM Revolving Credit Facility are secured by a first priority security interest in all of the BCPC II Borrower’s portfolio investments and cash. For the years ended December 31, 2024, 2023 and 2022, the components of interest expense related to the JPM Revolving Credit Facility were as follows:
For the Year Ended December 31,
2024 2023 2022
Borrowing interest expense $ 2,017 $ - $ -
Unused facility fee 214 - -
Amortization of deferred financing costs and upfront commitment fees 97 - -
Total interest and debt financing expenses $ 2,328 $ - $ -
SMBC Revolving Credit Facility On December 29, 2023, the Company entered into a senior secured revolving credit agreement (as amended, supplemented, amended and restated, or otherwise modified from time to time, the “SMBC Revolving Credit Facility”) as borrower, with Sumitomo Mitsui Banking Corporation, as Administrative Agent, Sole Book Runner and Lead Arranger. The SMBC Revolving Credit Facility is effective as of December 29, 2023 (the “Closing Date”). The facility amount under the SMBC Revolving Credit Facility was $ 50,000,000 with an accordion provision to permit increases to the total facility amount up to $ 500,000,000 . Proceeds of the loans under the SMBC Revolving Credit Facility may be used for general corporate purposes of the Company, including, without limitation, repaying outstanding indebtedness, making distributions, contributions and investments, and acquiring and funding investments permitted under the SMBC Revolving Credit Facility, and such other uses as permitted under the SMBC Revolving Credit Facility. The maturity date is December 18, 2029. Interest under the SMBC Revolving Credit Facility is equal to (I) (a) if the borrowing base (as of the most recently delivered borrowing base certificate delivered under the SMBC Revolving Credit Facility) is less than 1.60 times the Combined Debt Amount (as defined in the SMBC Revolving Credit Facility), (i) with respect to any ABR Loan (as defined in the SMBC Revolving Credit Facility), 1.125 % per annum; (ii) with respect to any Term Benchmark Loan (as defined in the SMBC Revolving Credit Facility), 2.125 % per annum; and (iii) with respect to any RFR Loan (as defined in the SMBC Revolving Credit Facility), 2.125 % per annum or (b) if the borrowing base is greater than or equal to 1.60 times the Combined Debt Amount, (i) with respect to any ABR Loan, 1.00 % per annum; (ii) with respect to any Term Benchmark Loan, 2.00 % per annum; and (iii) with respect to any RFR Loan, 2.00 % per annum plus (II) an applicable credit spread adjustment of (a) with respect to any Term Benchmark Loan denominated in Dollars, a flat credit adjustment spread of 0.10 %; and (b) with respect to any RFR Loan denominated in Sterling, a flat credit spread adjustment of 0.0326 %; provided, however, to the extent the Company does not have an investment grade rating from any nationally recognized rating agency on the nine-month anniversary of the Closing Date, the otherwise Applicable Margin (as defined in the SMBC Revolving Credit Facility) shall be increased by 0.125 % per annum until such rating is obtained. On May 24, 2024, the Company entered into a Commitment Increase Supplement (the “Joinder Agreement”) between the Company and Sumitomo Mitsui Banking Corporation, as increasing lender and administrative agent, pursuant to Section 2.08(e) of the SMBC Revolving Credit Facility among the Company, Sumitomo Mitsui Banking Corporation, as administrative agent, and the lenders and issuing banks party thereto. The Joinder Agreement provides for, among other things, an upsize in the total commitments from lenders under the SMBC Revolving Credit Facility from $ 50,000,000 to $ 75,000,000 . On November 13, 2024, the Company entered into the first amendment to the SMBC Revolving Credit Facility (the “SMBC First Amendment”) among the Company, as borrower, Sumitomo Mitsui Banking Corporation, as administrative agent, and the lenders and issuing banks party thereto, as amended to date, including by the SMBC First Amendment. Effective as of September 27, 2024, the SMBC First Amendment provides for, among other things, an extension of the period by which the Company must obtain an investment grade rating from a national recognized rating agency from nine to twenty-one months following the anniversary of the Closing Date, failure of which would result in an increase in margin by 0.125 % per annum until such rating is obtained. On December 18, 2024, the Company entered into the second amendment to the SMBC Revolving Credit Facility (the “SMBC Second Amendment”) among the Company, as borrower, Sumitomo Mitsui Banking Corporation, as administrative agent, and the lenders and issuing banks party thereto. The SMBC Second Amendment provides for, among other things, (i) an extension of the revolver availability period from December 2027 to December 2028, (ii) an extension of the scheduled maturity date from December 2028 to December 2029, (iii) an increase of the accordion provision to permit increases of term and revolving commitments to a total facility amount of up to $ 800,000,000 , (iv) an increase of the total facility amount from $ 75,000,000 to $ 315,000,000 , (v) a reduction of the applicable margin to (A) with respect to any ABR Loan, 1.00 % per annum and (B) with respect to any Term Benchmark Loan or RFR Loan, 2.00 % per annum, (vi) a reset of the minimum shareholders’ equity test, and (vii) the joinder of new lenders to the SMBC Revolving Credit Facility. The SMBC Revolving Credit Facility includes customary affirmative and negative covenants, including certain limitations on the incurrence of additional indebtedness and liens, as well as usual and customary events of default for revolving credit facilities of this nature. For the years ended December 31, 2024, 2023 and 2022, the components of interest expense related to the SMBC Revolving Credit Facility were as follows:
For the Year Ended December 31,
2024 2023 2022
Borrowing interest expense $ 2,656 $ 1 $ -
Unused facility fee 148 2 -
Amortization of deferred financing costs and upfront commitment fees 258 1 -
Total interest and debt financing expenses $ 3,062 $ 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Summary of Significant Accounting Policies . The fair value of derivative contracts open as of December 31, 2024 and December 31, 2023 is included on the consolidated schedules of investments by contract. The Company had collateral receivable of $ 0.8 million and $ 0.0 million for December 31, 2024 and December 31, 2023, respectively,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year ended December 31, 2024 and for the period November 28, 2023 through December 31, 2023, the Company’s average U.S. dollar notional exposure to forward currency exchange contracts was $ 16.2 million and $ 8.3 million,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exchange contracts $ 1,492 $ - $ 1,492 $ - $ 1,49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 90 ) $ ( 90 ) $ - $ ( 90 ) (1) Amount excludes excess cash collateral paid. (2) Net amount represents the net amount due (to) from counterparty in the event of default based on the contractual set-off rights under the agreement. Net amount excludes any over-collateralized amounts. The effect of transactions in derivative instruments to the consolidated statements of operations during the years ended December 31, 2024, 2023 and 2022 was as follows:
For the Year Ended December 31,
2024 2023 2022
Net realized gain on forward currency exchange contracts $ 133 $ 48 $ -
Net change in unrealized appreciation on forward currency exchange contracts 1,582 ( 90 ) -
Total net realized and unrealized gain (loss) on forward currency exchange contracts $ 1,715 $ ( 42 ) $ -
Included in total net gains (losses) on the consolidated statements of operations were gains (losses) of ( 1.6 ) million, $ 0.1 million and $ 0.0 million related to realized and unrealized gains and losses on investments, foreign currency holdings and non-investment assets and liabilities attributable to the changes in foreign currency exchange rates for the years ended December 31, 2024, 2023 and 2022, respectively. Including the total net realized and unrealized gains (losses) on forward currency exchange contracts of $ 1.7 million, $( 0.0 ) million and $ 0.0 million, respectively, included in the above table, the net impact of foreign currency on total net gains (losses) on the consolidated statements of operations is $ 0.1 million, $ 0.0 million and $ 0.0 million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ote 8. Net Assets The following table presents transactions in Common Shares during the year ended December 31, 2024:
For the Year Ended December 31, 2024
Shares Amount
Class I:
Proceeds from shares sold 9,496,164 $ 241,111
Repurchase of Common Shares ( 60,000 ) ( 1,537 )
Early repurchase deduction - -
Distributions reinvested 121,550 3,076
Net increase 9,557,714 $ 242,650
The following table presents transactions in Common Shares during the year ended December 31, 2023:
For the Year Ended December 31, 2023
Shares Amount
Class I:
Proceeds from shares sold 4,429,780 $ 110,744
Repurchase of Common Shares - -
Early repurchase deduction - -
Distributions reinvested 1,265 32
Net increase 4,431,045 $ 110,776
The following table presents transactions in Common Shares during the year ended December 31, 2022:
For the Year Ended December 31, 2022
Shares Amount
Class I:
Proceeds from shares sold 200 $ 5
Repurchase of Common Shares - -
Early repurchase deduction - -
Distributions reinvested - -
Net increase (decrease) 200 $ 5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Class I Common Shares during the years ended December 31, 2024 and 2023
NAV Per Share
For the Months Ended Class I
January 31, 2024 $ 24.87
February 29, 2024 25.00
March 31, 2024 25.06
April 30, 2024 25.04
May 31, 2024 25.13
June 30, 2024 25.40
July 31, 2024 25.45
August 31, 2024 25.47
September 30, 2024 25.57
October 31, 2024 25.60
November 30, 2024 25.67
December 31, 2024 25.62
NAV Per Share
For the Months Ended Class I
November 30, 2023 $ 25.00
December 31, 2023 24.88 Distributions The Board authorizes and declares monthly distribution amounts per share of Class I Common Shares. The following table presents distributions that were declared and payable during the years ended December 31, 2024 and 2023:
Amount Total
Date Declared Record Date Payment Date Per Share Distributions
January 31, 2024 January 31, 2024 February 29, 2024 $ 0.1875 $ 892
February 29, 2024 February 29, 2024 March 28, 2024 0.1875 979
March 29, 2024 March 28, 2024 April 30, 2024 0.1875 1,031
April 30, 2024 April 30, 2024 May 31, 2024 0.1875 1,062
May 30, 2024 May 31, 2024 June 28, 2024 0.1875 1,133
June 27, 2024 June 28, 2024 July 31, 2024 0.1875 1,206
July 17, 2024 July 31, 2024 August 31, 2024 0.1875 1,835
August 23, 2024 August 30, 2024 September 30, 2024 0.1875 1,914
September 26, 2024 September 30, 2024 October 30, 2024 0.1875 1,942
October 25, 2024 October 31, 2024 November 29, 2024 0.1875 2,320
November 22, 2024 November 30, 2024 December 31,2024 0.1875 2,526
December 23, 2024 December 31, 2024 January 31,2025 0.1875 2,634
December 23, 2024 December 31, 2024 January 31,2025 0.2400 3,372 (1)
Total distributions declared $ 2.4900 $ 22,846 (1) Represents a special dividend.
Amount Total
Date Declared Record Date Payment Date Per Share Distributions
November 30, 2023 November 30, 2023 December 29, 2023 $ 0.1700 $ 685
November 30, 2023 November 30, 2023 December 29, 2023 0.1700 685 (1)
December 29, 2023 December 29, 2023 January 31, 2024 0.1875 831
Total distributions declared $ 0.5275 $ 2,201 (1) Represents a special dividend. The distributions declared during the years ended December 31, 2024 and 2023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 Share Repurchase Program Subject to the discretion of the Board, we commenced a share repurchase program pursuant to which we intend to conduct quarterly repurchase offers to allow our shareholders to tender their shares at a price equal to the NAV per share for the applicable class of shares on each date of repurchase. Our Board may amend, suspend or terminate the share repurchase program at any time if it deems such action to be in our best interest and the best interest of our shareholders. As a result, share repurchases may not be available each quarter. Under our share repurchase program, to the extent we offer to repurchase shares in any particular quarter, we intend to limit the number of shares to be repurchased to no more than 5 % of our outstanding Common Shares as of the last day of the immediately preceding quarter. In the event the number of shares tendered exceeds the repurchase offer amount, shares will be repurchased on a pro rata basis. All unsatisfied repurchase requests must be resubmitted in the next quarterly tender offer, or upon the recommencement of the share repurchase program, as applicable. We may choose to offer to repurchase fewer shares than described above, or none at all. We expect to repurchase shares pursuant to tender offers each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our discretion, in the case of repurchase requests arising from the death, divorce or qualified disability of the holder. The Early Repurchase Deduction will be retained by the Company for the benefit of remaining shareholders. We intend to conduct the repurchase offers in accordance with the requirements of Rule 13e-4 promulgated under the Exchange Act and the 1940 Act. All shares purchased by us pursuant to the terms of each tender offer will be retired and thereafter will be authorized and unissued shares. The following table further summarizes the share repurchases completed during the year ended December 31, 2024:
Percentage of
Outstanding Shares Amount Number of Shares Percentage of
Repurchase the Company Repurchase Repurchased Repurchased Outstanding Shares
Deadline Request Offered to Repurchase Pricing Date (all classes) (1) (all classes) Purchased (2)
February 29, 2024 5.00 % March 31, 2024 $ - - 0.00 %
May 31, 2024 5.00 % June 30, 2024 - - 0.00 %
August 31, 2024 5.00 % September 30, 2024 - - 0.00 %
November 30, 2024 5.00 % December 31, 2024 1,537 60,000 0.58 % 1. Amounts shown are net of early repurchase deduction, if any. 2. Percentage is based on total shares as of the close of the previous calendar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9. Income Tax For income tax purposes, dividends paid and distributions made to the Company’s shareholders are reported by the Company to the shareholders as ordinary income, capital gains, or a combination thereof. The tax character of distributions during the years ended December 31, 2024, 2023 and 2022 was as follows:
For the Year Ended December 31,
2024 2023 2022
Distributions paid from:
Ordinary Income $ 21,941 $ 1,358 $ —
Net Long-Term Capital Gains 905 843 —
Total Taxable Distributions $ 22,846 $ 2,201 $ — The following reconciles net increase in net assets resulting from operations to taxable income for the years ended December 31, 2024, 2023 and 2022 was as follows:
For the Year Ended December 31,
2024 2023 2022
Net increase (decrease) in net assets resulting from operations $ 28,360 2,784 ( 1,094 )
Net change in unrealized appreciation ( 2,647 ) 196 —
Expenses not currently deductible 298 64 763
Income for tax but not book 792 62 —
Taxable/Distributable Income (1) $ 26,803 3,106 ( 331 ) (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will not be subject to expiration. As of December 31, 2024 , the Company has a short-term capital loss carryforward of $ 0.0 million and a long-term capital loss carryforward of $ 0.0 million. As of December 31, 2024, 2023 and 2022 the Company’s aggregate unrealized appreciation and depreciation on investments and forward currency exchange contracts based on cost for U.S. federal income tax purposes was as follows:
For the Year Ended December 31,
2024 2023 2022
Tax cost $ 717,624 192,883 —
Gross unrealized appreciation 7,434 2,700 —
Gross unrealized depreciation ( 6,409 ) ( 2,829 ) —
Net unrealized appreciation on investments $ 1,025 ( 129 ) — ASC Topi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 As of December 31, 2024, all tax filings of the Company since the inception on December 21, 2021 remain subject to examination by tax authorities. The Company has determined that there were no tax positions which met the recognition and measurement requirements of the relevant accounting standards and therefore, the Company did no t record an expense related to uncertain positions on the Company’s consolidated statements of operations for the years ended December 31, 2024, 2023 and 2022. Prior to election to be treated as a RIC, the Company may be subject to income tax. The Company did not qualify to be subject to be taxed as a RIC for the period December 21, 2021 (inception) to December 31, 2022. The Company did not incur any tax liabilities for the period December 21, 2021 (inception) to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December 31, 2024, the Company had $ 147.4 million of unfunded commitments under loan and financing agreements as follows:
Portfolio Company &amp; Investment Expiration Date (1) Unfunded Commitments (2)
Advanced Aircrew Academy, LLC - Revolver 7/26/2030 $ 643
AEG Vision - Delayed Draw 3/27/2027 4,500
AEG Vision - Delayed Draw 3/27/2026 1,020
AgroFresh Solutions - Revolver 3/31/2028 98
Alert SRC Newco, LLC - Delayed Draw 12/11/2030 4,091
Alert SRC Newco, LLC - Revolver 12/11/2030 1,227
Allbridge, LLC - Delayed Draw 6/5/2030 2,000
Allbridge, LLC - Revolver 6/5/2030 20
Allworth Financial Group, L.P. - Revolver 12/23/2027 176
Allworth Financial Group, L.P. - Delayed Draw 12/23/2027 3,663
AMI Buyer, Inc - Revolver 10/17/2031 1,727
Apollo Intelligence - Delayed Draw 5/31/2028 1,188
ASP-r-pac Acquisition Co LLC - Revolver 12/29/2027 169
Aviation Technical Services, Inc. - Revolver 7/12/2029 2,222
Beacon Specialized Living - Delayed Draw 3/25/2028 5,970
Beacon Specialized Living - Revolver 3/25/2028 597
Blackbird Purchaser, Inc. - Delayed Draw 12/19/2030 1,327
Blackbird Purchaser, Inc. - Revolver 12/29/2029 1,031
Chase Industries, Inc. - Revolver 5/12/2025 388
Choreo - Delayed Draw 2/18/2028 3,750
City Barbeque, LLC - Delayed Draw 9/4/2030 7,053
City Barbeque, LLC - Revolver 9/4/2030 2,519
Concessions Development Group, LLC - Delayed Draw 6/21/2029 410
Cube - Delayed Draw 5/20/2031 78
Cube - First Lien Senior Secured Loan 2/20/2025 22
Discovery Senior Living - Delayed Draw 3/18/2030 3,472
Discovery Senior Living - Revolver 3/18/2030 695
DTIQ Technologies, Inc. - Delayed Draw 9/30/2029 4,199
DTIQ Technologies, Inc. - Revolver 9/30/2029 3,150
Duraco - Revolver 6/6/2029 510
Easy Ice, LLC - Delayed Draw 10/30/2030 4,203
Easy Ice, LLC - Revolver 10/30/2030 2,101
Electronic Merchant Systems, LLC - Revolver 8/1/2030 814
ERA Industries, LLC - Delayed Draw 7/25/2030 1,302
ERA Industries, LLC - Revolver 7/25/2030 2,297
E-Tech Group - Revolver 4/9/2030 731
Fiesta Holdings, LLC - Revolver 10/23/2029 696
Foyle Bidco Limited - Delayed Draw 12/20/2031 883
Foyle Bidco Limited - Delayed Draw 12/20/2031 588
Foyle Bidco Limited - Delayed Draw 12/20/2031 635
Foyle Bidco Limited - Revolver 6/20/2031 147
Govineer Solutions, LLC - Delayed Draw 10/7/2030 6,000
Govineer Solutions, LLC - Revolver 10/7/2030 4,000
Helios Service Partners, LLC - Delayed Draw 3/19/2027 910
Helios Service Partners, LLC - Delayed Draw 3/19/2027 294
Helios Service Partners, LLC - Delayed Draw 3/19/2027 227
Helios Service Partners, LLC - Revolver 3/19/2027 685
HLRS Holdco Limited - Delayed Draw 9/27/2030 84
JHCC Holdings, LLC - Delayed Draw 9/9/2027 825
Lagerbox - First Lien Senior Secured Loan 12/20/2028 777
LogRhythm, Inc. - Revolver 7/2/2029 476
New Milani Group LLC - Revolver 6/6/2026 2,285
OGH Bidco Limited - Delayed Draw 6/29/2029 2,527
Orion Midco, LLC - Revolver 11/21/2030 3,445
PayRange, LLC - Revolver 10/31/2030 843
PBIGroup, LLC - Revolver 10/25/2029 2,353
PCF - Delayed Draw 11/1/2028 1,036
Pharmacy Partners - Revolver 2/28/2029 2,160
Pinnacle Acquisition, LLC - Delayed Draw 11/12/2030 2,308
Pinnacle Acquisition, LLC - Revolver 11/12/2030 2,308
PMA Parent Holdings, LLC - Revolver 1/31/2031 1,191
Reconomy - Delayed Draw 7/12/2029 787
RetailNext Holdings, Inc - Revolver 12/5/2030 1,667
RN Enterprises, LLC - Delayed Draw 10/17/2031 4,225
RN Enterprises, LLC - Revolver 10/17/2031 2,353
RoC Skincare - Revolver 2/21/2030 3,815
SensorTower - Revolver 3/15/2029 526
Simplicity - Delayed Draw 12/31/2031 5,063
Simplicity - Revolver 12/31/2031 2,532
Spotless Brands, LLC - Delayed Draw 7/25/2028 4,394
Vacation Rental Brands, LLC - Delayed Draw 9/6/2031 1,775
Vacation Rental Brands, LLC - Revolver 9/6/2030 2,924
Vessco Midco Holdings, LLC - Delayed Draw 7/24/2031 2,203
Vessco Midco Holdings, LLC - Revolver 7/24/2031 996
Vital Purchaser, LLC - Revolver 8/7/2030 1,783
Wealth Enhancement Group (WEG) - Delayed Draw 10/2/2028 1,334
Wealth Enhancement Group (WEG) - Revolver 10/2/2028 293
WPEF IX Bidco 23 B.V. (Fka Keystone Bidco B.V.) - Delayed Draw 8/29/2031 405
WPEF IX Bidco 23 B.V. (Fka Keystone Bidco B.V.) - Revolver 5/30/2031 60
WU Holdco, Inc. - Delayed Draw 3/26/2027 2,533
WU Holdco, Inc. - Revolver 3/26/2027 708
Total $ 147,4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 As of December 31, 2023, the Company had $ 10.8 million of unfunded commitments under loan and financing agreements as follows:
Portfolio Company &amp; Investment Expiration Date (1) Unfunded Commitments (2)
Apollo Intelligence - Delayed Draw 5/31/2028 $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12 Months Ended</t>
        </is>
      </c>
    </row>
    <row r="2">
      <c r="B2" s="2" t="inlineStr">
        <is>
          <t>Dec. 31, 2024</t>
        </is>
      </c>
    </row>
    <row r="3">
      <c r="A3" s="3" t="inlineStr">
        <is>
          <t>Statement of Financial Position [Abstract]</t>
        </is>
      </c>
      <c r="B3" s="4" t="inlineStr">
        <is>
          <t xml:space="preserve"> </t>
        </is>
      </c>
    </row>
    <row r="4">
      <c r="A4" s="4" t="inlineStr">
        <is>
          <t>Financial Highlights</t>
        </is>
      </c>
      <c r="B4" s="4" t="inlineStr">
        <is>
          <t xml:space="preserve">Note 11. Financial Highlights The following is a schedule of financial highlights for the years ended December 31, 2024 and 2023:
For the year ended December 31,
2024 2023 (10)
Class I
Per share data:
Net asset value at beginning of period $ 24.88 $ 25.00
Net investment income (1) 2.92 0.02
Net unrealized and realized gains (losses) (1)(2)(7) 0.31 0.39
Net increase in net assets resulting from operations (1)(8) 3.23 0.41
Distribution declared (3) ( 2.49 ) ( 0.53 )
Net asset value at end of period $ 25.62 $ 24.88
Total return (4) 13.54 % 1.64 %
Shares outstanding, end of period 13,988,959 4,431,245
Weighted average shares outstanding 8,660,398 4,394,723
Ratios/Supplemental data:
Net assets at end of period $ 358,434 $ 110,270
Ratio of net investment income to average net assets (5)(9) 11.53 % 13.01 %
Ratio of net expenses to average net assets (5)(9) 13.12 % 9.24 %
Portfolio turnover (6) 19.23 % 5.92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4. Total return based on net asset value is calculated as the change in net asset value per share during the year,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period of November 28, 2023 through December 31, 2023, amounts are annualized except for other income, organization costs, incentive fee, expense support received from the Advisor and management fee and income based incentive fee waivers by the Advisor. For the period November 28. 2023 through December 31, 2023, the total operating expenses to average net assets was 14.09 % for Class I, prior to management fee and incentive fee waivers and expense support. Past performance is not a guarantee of future results. Operating expense may vary in the future based on the amount of capital raised, the Adviser's election to continue expense support, and other unpredictable variables. 10. Figures reflect the time period November 28, 2023 through December 31, 2023. The Company broke escrow and commenced operations on November 28,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2. Selected Quarterly Financial Data (unaudited) The following are the quarterly results of operations as of and for the years ended December 31, 2024, 2023 and 2022. The operating results for any quarter are not necessarily indicative of results for any future period:
As of and for As of and for As of and for As of and for
the Quarter the Quarter the Quarter the Quarter
Ended Ended Ended Ended
December 31, September 30, June 30, March 31,
2024 2024 2024 2024
Total investment income $ 20,443 $ 15,330 $ 10,139 $ 8,253
Net investment income (loss) before taxes 9,069 7,813 4,493 4,156
Excise tax expense 85.00 69 46 -
Net investment income (loss) after taxes 8,984 7,744 4,447 4,156
Net realized and unrealized gain (loss) 2,557 ( 328 ) 1,123 ( 323 )
Net increase in net assets resulting from operations 11,541 7,416 5,570 3,833
Net realized and unrealized gain (loss) per share — basic and diluted 0.18 ( 0.03 ) 0.17 ( 0.06 )
Net increase (decrease) in net assets resulting from operations per share — basic and diluted 0.83 0.72 0.87 0.70
Net asset value per share at period end 25.62 25.57 25.40 25.06
As of and for As of and for As of and for As of and for
the Quarter the Quarter the Quarter the Quarter
Ended Ended Ended Ended
December 31, September 30, June 30, March 31,
2023 (1) 2023 2023 2023
Total investment income $ 2,393 $ - $ - $ -
Net investment income (loss) before taxes 2,767 ( 502 ) ( 377 ) ( 722 )
Excise tax expense - - - -
Net investment income (loss) after taxes 2,767 ( 502 ) ( 377 ) ( 722 )
Net realized and unrealized gain (loss) 1,618 - - -
Net increase in net assets resulting from operations 4,385 ( 502 ) ( 377 ) ( 722 )
Net realized and unrealized gain (loss) per share — basic and diluted 0.39 - - -
Net increase (decrease) in net assets resulting from operations per share — basic and diluted 0.41 ( 8.91 ) ( 9.37 ) ( 470.55 )
Net asset value per share at period end 24.88 ( 19.75 ) ( 29.53 ) ( 20.16 ) (1) Per share amounts reflect the time period November 28, 2023 (commencement of operations) through December 31, 2023.
As of and for As of and for As of and for As of and for
the Quarter the Quarter the Quarter the Quarter
Ended Ended Ended Ended
December 31, September 30, June 30, March 31,
2022 2022 2022 2022
Total investment income $ - $ - $ - $ -
Net investment income before taxes ( 732 ) ( 98 ) ( 82 ) ( 182 )
Excise tax expense - - - -
Net investment income after taxes ( 732 ) ( 98 ) ( 82 ) ( 182 )
Net realized and unrealized gain (loss) - - - -
Net increase (decrease) in net assets resulting from operations ( 732 ) ( 98 ) ( 82 ) ( 182 )
Net realized and unrealized gain (loss) per share — basic and diluted - - - -
Net increase (decrease) in net assets resulting from operations per share — basic and diluted ( 4,978.51 ) ( 491.49 ) N/A N/A
Net asset value per share at period end ( 5,444.70 ) ( 1,787.20 ) N/A 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ing Transaction</t>
        </is>
      </c>
      <c r="B1" s="2" t="inlineStr">
        <is>
          <t>12 Months Ended</t>
        </is>
      </c>
    </row>
    <row r="2">
      <c r="B2" s="2" t="inlineStr">
        <is>
          <t>Dec. 31, 2024</t>
        </is>
      </c>
    </row>
    <row r="3">
      <c r="A3" s="3" t="inlineStr">
        <is>
          <t>Warehousing Transaction</t>
        </is>
      </c>
      <c r="B3" s="4" t="inlineStr">
        <is>
          <t xml:space="preserve"> </t>
        </is>
      </c>
    </row>
    <row r="4">
      <c r="A4" s="4" t="inlineStr">
        <is>
          <t>Warehousing Transaction</t>
        </is>
      </c>
      <c r="B4" s="4" t="inlineStr">
        <is>
          <t>Note 13. Warehousing Transaction On October 19, 2022, the Company entered into three facility agreements (the “Facility Agreements”) with Goldman Sachs Bank USA (the “Financing Provider”) to acquire certain securities (the “Portfolio Investments”) at the Company’s request. Under the Facility Agreements, if the Company received subscriptions of at least $ 100 million (the “Capital Condition”), the Company, or its designee, has a forward obligation to purchase the Portfolio Investments from the Financing Provider, who was obligated to sell such investments, on or before December 1, 2023 (the “Facilities End Date”). The Company may also have elected, but was not obligated to, purchase the Portfolio Investments prior to the Facilities End Date or without meeting the Capital Condition. The Portfolio Investments are aligned with the Company’s investment objective and did not exceed $ 250 million (the “Financing Commitment Amount”). The Company agreed to pay certain fees and expenses to the Financing Provider, including: 1. a facility fee at an annual rate of the 3-month Term SOFR or the relevant benchmark rate, as applicable, plus 2.75 % per annum multiplied by the principal amount of the Portfolio Investments (the “Financing Amount”) (subject to adjustment for, among other things, cash amounts received by the Financing Provider with respect to the Portfolio Investments while they were being held by the Financing Provider), divided by 360 , 2. an unused fee at an annual rate of 0.375 % of the average unused Financing Commitment Amount (being the greater of (x) zero and (y) the Financing Commitment Amount minus the greater of the then-current minimum utilization threshold and (B) the Financing Amount), divided by 360 , and 3. a minimum utilization fee at a rate of 2.75 % of the greater of (x) zero and (y) (A) the then-current minimum utilization threshold minus (B) the Financing Amount, divided by 360 . The minimum utilization threshold is the product of (i) the Financing Commitment Amount multiplied by (ii) (a) for the period from the closing date to the one-month anniversary of the closing date, 45 % for the period from the one-month anniversary of the closing date to the two-month anniversary of the closing date, 65 %, (c) for the period from the two-month anniversary of the closing date to the three-month anniversary of the closing date, 80 %, and (d) for the period from the three-month anniversary of the closing date to the Facilities End Date, 85 %, and (e) on or after the Facilities End Date, zero . As a general matter, the price paid to purchase any Portfolio Investment from the Financing Provider equaled the cash amount paid by the Financing Provider subject to adjustment for, among other things, principal repayments and interest amounts earned by the Financing Provider. Accordingly, shareholders benefited from any interest paid or accrued on any Portfolio Investment purchased by the Company. On November 28, 2023, the Company met the Capital Condition and purchased the Portfolio Investments from the Financing Provider with an aggregate principal amount of $ 195.4 million (excluding unfunded revolvers and delayed draw positions of $ 6.8 million), at a purchase price of $ 190.6 million, resulting in a realized gain of approximately $ 1.8 million. As part of the purchase, the Company recorded $ 3.3 million of interest receivable on the Portfolio Investments. As of December 31, 2024 and 2023 , $ 0.0 million and $ 2.6 million, respectively, of interest is receivable from the 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Management has performed an evaluation of subsequent events through March 14, 2025, the date of issuance of the consolidated financial statements. There have been no additional subsequent events that occurred during such period that would require disclosure in or would be required to be recognized in the consolidated financial statements as of December 31, 2024, except as discussed below. Distribution Declaration On February 24, 2025, the Board declared net distributions of $ 0.1875 per Class I share, which are payable on or about March 31, 2025 to shareholders of record as of February 28, 2025. Share Repurchase On February 3, 2025, the Company commenced a tender offer to repurchase up to 5 % of its Class I shares outstanding as of December 31, 2024 that closed on March 3,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and BCPC II-J,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6">
      <c r="A6" s="4" t="inlineStr">
        <is>
          <t>Valuation of Portfolio Investments</t>
        </is>
      </c>
      <c r="B6" s="4" t="inlineStr">
        <is>
          <t>Valuation of Portfolio Investments The Advisor shall value the investments owned by the Company, subject at all times to the oversight of the Company's Board of Trustee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7">
      <c r="A7" s="4" t="inlineStr">
        <is>
          <t>Securities Transactions, Revenue Recognition and Expenses</t>
        </is>
      </c>
      <c r="B7"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For the year ended December 31, 2024, 2023 and 2022, the Company recorded $ 1.5 million, $ 0.0 and $ 0.0 million, of dividend income, of which, $ 1.5 million, $ 0.0 million and $ 0.0 million, relate to PIK dividends.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Certain structuring fees and amendment fees are recorded as other income when earned. Administrative agent fees received by the Company are recorded as other income when the services are rendered. Expenses are recorded on an accrual basis.</t>
        </is>
      </c>
    </row>
    <row r="8">
      <c r="A8" s="4" t="inlineStr">
        <is>
          <t>Non-Accrual Loans</t>
        </is>
      </c>
      <c r="B8"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and 2023 , there were no loans on non-accrual.</t>
        </is>
      </c>
    </row>
    <row r="9">
      <c r="A9" s="4" t="inlineStr">
        <is>
          <t>Distributions</t>
        </is>
      </c>
      <c r="B9" s="4" t="inlineStr">
        <is>
          <t>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t>
        </is>
      </c>
    </row>
    <row r="10">
      <c r="A10" s="4" t="inlineStr">
        <is>
          <t>Dividend Reinvestment Plan</t>
        </is>
      </c>
      <c r="B10" s="4" t="inlineStr">
        <is>
          <t>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t>
        </is>
      </c>
    </row>
    <row r="11">
      <c r="A11" s="4" t="inlineStr">
        <is>
          <t>Cash, Restricted Cash, and Cash Equivalents</t>
        </is>
      </c>
      <c r="B11"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2">
      <c r="A12" s="4" t="inlineStr">
        <is>
          <t>Organization Expenses</t>
        </is>
      </c>
      <c r="B12" s="4" t="inlineStr">
        <is>
          <t>Organization Expenses Organization expenses include, among other things, the cost of incorporating the Company and the cost of legal services and other fees pertaining to the Company’s organization. These costs are expensed as incurred.</t>
        </is>
      </c>
    </row>
    <row r="13">
      <c r="A13" s="4" t="inlineStr">
        <is>
          <t>Offering Costs</t>
        </is>
      </c>
      <c r="B13" s="4" t="inlineStr">
        <is>
          <t>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December 31, 2024 and 2023 , there was deferred offering costs of $ 0 million and $ 1.2 million, respectively, on the Company’s statements of assets and liabilities.</t>
        </is>
      </c>
    </row>
    <row r="14">
      <c r="A14" s="4" t="inlineStr">
        <is>
          <t>Prepaid Insurance</t>
        </is>
      </c>
      <c r="B14"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t>
        </is>
      </c>
    </row>
    <row r="15">
      <c r="A15" s="4" t="inlineStr">
        <is>
          <t>Professional Fees and Operating Expenses</t>
        </is>
      </c>
      <c r="B15"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6">
      <c r="A16" s="4" t="inlineStr">
        <is>
          <t>Foreign Currency Translation</t>
        </is>
      </c>
      <c r="B16"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7">
      <c r="A17" s="4" t="inlineStr">
        <is>
          <t>Forward Currency Exchange Contracts</t>
        </is>
      </c>
      <c r="B17"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8">
      <c r="A18" s="4" t="inlineStr">
        <is>
          <t>Deferred Financing Costs and Debt Issuance Costs</t>
        </is>
      </c>
      <c r="B18"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9">
      <c r="A19" s="4" t="inlineStr">
        <is>
          <t>Valuation of Other Financial Assets and Financial Liabilities</t>
        </is>
      </c>
      <c r="B19" s="4" t="inlineStr">
        <is>
          <t>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20">
      <c r="A20" s="4" t="inlineStr">
        <is>
          <t>Income Taxes</t>
        </is>
      </c>
      <c r="B20" s="4" t="inlineStr">
        <is>
          <t>Income Taxes The Company has elected to be treated for U.S. federal income tax purposes as a RIC under Subchapter M of the Code. So long as the Company maintains its status as a RIC, it will generally not be subject to corporate-level U.S. federal income taxes on any ordinary income or capital gains that it distributes at least annually as dividends to its shareholders. As a result, any tax liability related to income earned and distributed by the Company represents obligations of the Company’s share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hareholders are reported as ordinary income, capital gains, non-taxable return of capital, or a combination thereof. The tax character of distributions paid to shareholders through December 31, 2024 may include return of capital, however, the exact amount cannot be determined at this point. The final determination of the tax character of distributions will not be made until the Company files our tax return for the tax year ending December 31, 2024. The character of income and gains that the Company distributes is determined in accordance with income tax regulations that may differ from U.S. GAAP. BCPC I, LLC and BCPC II-J,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4, the tax years that remain subject to examination are from 2021 (commencement of operations) forward.</t>
        </is>
      </c>
    </row>
    <row r="21">
      <c r="A21" s="4" t="inlineStr">
        <is>
          <t>Recent Accounting Pronouncements</t>
        </is>
      </c>
      <c r="B21" s="4" t="inlineStr">
        <is>
          <t>Recent Accounting Pronouncements The Company's management has evaluated recent issued accounting standards through March 14, 2025 , the issuance date of the consolidated financial statements, and noted no recent accounting pronouncements will have a material impact in the consolidated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Controlled affiliate investment</t>
        </is>
      </c>
      <c r="B4" s="5" t="n">
        <v>716911</v>
      </c>
      <c r="C4" s="5" t="n">
        <v>192731</v>
      </c>
    </row>
    <row r="5">
      <c r="A5" s="4" t="inlineStr">
        <is>
          <t>Foreign cash, cost</t>
        </is>
      </c>
      <c r="B5" s="5" t="n">
        <v>1006</v>
      </c>
      <c r="C5" s="5" t="n">
        <v>211</v>
      </c>
    </row>
    <row r="6">
      <c r="A6" s="4" t="inlineStr">
        <is>
          <t>Derivative Asset, Type [Extensible Enumeration]</t>
        </is>
      </c>
      <c r="B6" s="4" t="inlineStr">
        <is>
          <t>Foreign Exchange Forward [Member]</t>
        </is>
      </c>
      <c r="C6" s="4" t="inlineStr">
        <is>
          <t>Foreign Exchange Forward [Member]</t>
        </is>
      </c>
    </row>
    <row r="7">
      <c r="A7" s="4" t="inlineStr">
        <is>
          <t>Deferred financing costs accumulated amortization</t>
        </is>
      </c>
      <c r="B7" s="5" t="n">
        <v>718</v>
      </c>
      <c r="C7" s="5" t="n">
        <v>26</v>
      </c>
    </row>
    <row r="8">
      <c r="A8" s="4" t="inlineStr">
        <is>
          <t>Common shares, par value</t>
        </is>
      </c>
      <c r="B8" s="7" t="n">
        <v>0.01</v>
      </c>
      <c r="C8" s="7" t="n">
        <v>0.01</v>
      </c>
    </row>
    <row r="9">
      <c r="A9" s="4" t="inlineStr">
        <is>
          <t>Common shares issued</t>
        </is>
      </c>
      <c r="B9" s="6" t="n">
        <v>13988959</v>
      </c>
      <c r="C9" s="6" t="n">
        <v>4431245</v>
      </c>
    </row>
    <row r="10">
      <c r="A10" s="4" t="inlineStr">
        <is>
          <t>Common shares outstanding</t>
        </is>
      </c>
      <c r="B10" s="6" t="n">
        <v>13988959</v>
      </c>
      <c r="C10" s="6" t="n">
        <v>4431245</v>
      </c>
    </row>
    <row r="11">
      <c r="A11" s="4" t="inlineStr">
        <is>
          <t>Class I Shar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on shares, par value</t>
        </is>
      </c>
      <c r="B13" s="7" t="n">
        <v>0.01</v>
      </c>
      <c r="C13" s="7" t="n">
        <v>0.01</v>
      </c>
    </row>
    <row r="14">
      <c r="A14" s="4" t="inlineStr">
        <is>
          <t>Class I shares, shares authorized</t>
        </is>
      </c>
      <c r="B14" s="4" t="inlineStr">
        <is>
          <t>Unlimited</t>
        </is>
      </c>
      <c r="C14" s="4" t="inlineStr">
        <is>
          <t>Unlimited</t>
        </is>
      </c>
    </row>
    <row r="15">
      <c r="A15" s="4" t="inlineStr">
        <is>
          <t>Investment, Affiliated Issuer, Noncontrolled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trolled affiliate investment</t>
        </is>
      </c>
      <c r="B17" s="5" t="n">
        <v>4800</v>
      </c>
      <c r="C17" s="5" t="n">
        <v>3965</v>
      </c>
    </row>
    <row r="18">
      <c r="A18" s="4" t="inlineStr">
        <is>
          <t>Investment Non Affiliated Issuer Non Controlled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trolled affiliate investment</t>
        </is>
      </c>
      <c r="B20" s="5" t="n">
        <v>712111</v>
      </c>
      <c r="C20" s="5" t="n">
        <v>1887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Table]</t>
        </is>
      </c>
      <c r="B3" s="4" t="inlineStr">
        <is>
          <t xml:space="preserve"> </t>
        </is>
      </c>
    </row>
    <row r="4">
      <c r="A4" s="4" t="inlineStr">
        <is>
          <t>Schedule of Investment Portfolio at Amortized Cost and Fair Value</t>
        </is>
      </c>
      <c r="B4" s="4" t="inlineStr">
        <is>
          <t>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 $ 687,623 95.9 % $ 685,846 95.7 %
Preferred Equity 14,360 2.0 14,694 2.0
Equity Interest 9,529 1.3 10,984 1.5
Subordinated Debt 5,399 0.8 5,147 0.7
Warrants - - 628 0.1
Total $ 716,911 100.0 % $ 717,299 100.0 %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t>
        </is>
      </c>
    </row>
    <row r="5">
      <c r="A5" s="4" t="inlineStr">
        <is>
          <t>Schedule of Investment by Geographic Region</t>
        </is>
      </c>
      <c r="B5" s="4" t="inlineStr">
        <is>
          <t>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641,360 89.4 % $ 644,060 89.7 %
United Kingdom 42,061 5.9 40,976 5.7
Germany 15,618 2.2 15,121 2.1
Italy 5,348 0.7 5,102 0.7
Ireland 4,839 0.7 4,774 0.7
Luxembourg 4,122 0.6 3,980 0.6
Netherlands 1,626 0.2 1,511 0.2
Belgium 1,232 0.2 1,143 0.2
New Zealand 705 0.1 632 0.1
Total $ 716,911 100.0 % $ 717,299 100.0 %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t>
        </is>
      </c>
    </row>
    <row r="6">
      <c r="A6" s="4" t="inlineStr">
        <is>
          <t>Schedule of Investment by Industry</t>
        </is>
      </c>
      <c r="B6" s="4" t="inlineStr">
        <is>
          <t>The following table shows the composition of the investment portfolio by industry, at amortized cost and fair value as of December 31, 2024 (with corresponding percentage of total portfolio investments):
As of December 31, 2024
Amortized Cost Percentage of Fair Value Percentage of
Services: Business $ 108,936 15.3 % $ 108,807 15.1 %
Healthcare &amp; Pharmaceuticals 100,642 14.0 100,803 14.0
High Tech Industries 84,472 11.8 85,545 11.9
Hotel, Gaming &amp; Leisure 69,425 9.7 70,016 9.8
Aerospace &amp; Defense 46,012 6.4 46,349 6.5
Consumer Goods: Non-durable 37,942 5.3 38,180 5.3
FIRE: Finance (1) 28,037 3.9 28,413 4.0
Wholesale 28,449 4.0 25,901 3.6
FIRE: Insurance (1) 23,597 3.3 23,621 3.3
Chemicals, Plastics &amp; Rubber 21,759 3.0 21,505 3.0
Construction &amp; Building 19,553 2.7 19,678 2.7
Automotive 18,381 2.6 18,476 2.6
Transportation: Cargo 17,225 2.4 17,322 2.4
Capital Equipment 15,231 2.1 15,461 2.2
Media: Advertising, Printing &amp; Publishing 15,964 2.2 14,976 2.1
Beverage, Food &amp; Tobacco 14,309 2.0 14,429 2.0
Banking, Finance, Insurance &amp; Real Estate 13,048 1.8 13,665 1.9
Containers, Packaging &amp; Glass 10,306 1.4 10,597 1.5
Environmental Industries 9,384 1.3 9,227 1.3
Consumer Goods: Durable 8,369 1.2 8,369 1.2
Utilities: Water 7,717 1.1 7,806 1.1
Services: Consumer 7,294 1.0 7,336 1.0
Retail 6,028 0.8 5,927 0.8
Media: Diversified &amp; Production 2,928 0.4 2,971 0.4
Forest Products &amp; Paper 1,903 0.3 1,919 0.3
Total $ 716,911 100.0 % $ 717,299 100.0 % (5) Finance, Insurance, and Real Estate (“FIRE”). 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 27,337 14.1 % $ 26,021 13.5 %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1) 3,965 2.1 3,965 2.1
Total $ 192,731 100.0 % $ 192,754 100.0 % (1) Finance, Insurance, and Real Estate (“FI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December 31, 2024, according to the fair value hierarchy:
Fair Value Measurements
Level 1 Level 2 Level 3 Measured at Net Asset Value Total
Investments:
First Lien Senior Secured Loan $ - $ 24,370 $ 661,476 $ - $ 685,846
Preferred Equity - - 14,694 - 14,694
Equity Interest - - 10,984 - 10,984
Warrants - - 628 - 628
Subordinated Debt - - 5,147 - 5,147
Total Investments $ - $ 24,370 $ 692,929 $ - $ 717,299
Cash equivalents $ 7,921 $ - $ - $ - $ 7,921
Forward currency exchange contracts asset $ - $ 1,492 $ - $ - $ 1,492
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t>
        </is>
      </c>
    </row>
    <row r="5">
      <c r="A5" s="4" t="inlineStr">
        <is>
          <t>Schedule of Reconciliation of Beginning and Ending Balances for Investments That Use Level 3 Inputs</t>
        </is>
      </c>
      <c r="B5" s="4" t="inlineStr">
        <is>
          <t>The following table provides a reconciliation of the beginning and ending balances for investments that use Level 3 inputs for the year ended December 31, 2024 :
First Lien
Senior
Secured Equity Preferred Subordinated Total
Loans Interests Equity Debt Warrants Investments
Balance as of January 1, 2024 $ 188,789 $ 90 $ 3,875 $ - $ - $ 192,754
Purchases of investments and other adjustments to cost 534,738 9,439 23,772 5,397 - 573,346
Paid-in-kind interest income 503 - 1,414 2 - 1,919
Net accretion of discounts (amortization of premiums) 1,286 - - - - 1,286
Principal repayments and sales of investments ( 62,497 ) - ( 15,000 ) - - ( 77,497 )
Net change in unrealized appreciation on investments ( 2,029 ) 1,455 333 ( 252 ) 628 135
Net realized gain on investments 686 - 300 - - 986
Balance as of December 31, 2024 $ 661,476 $ 10,984 $ 14,694 $ 5,147 $ 628 $ 692,929
Change in unrealized appreciation attributable to investments still held at December 31, 2024 $ ( 2,006 ) $ 1,456 $ 333 $ ( 252 ) $ 628 $ 159 The following table provides a reconciliation of the beginning and ending balances for investments that use Level 3 inputs for the year ended December 31, 2023:
First Lien
Senior
Secured Equity Preferred Total
Loans Interests Equity Investments
Balance as of January 1, 2023 $ - $ - $ - $ -
Purchases of investments and other adjustments to cost 198,364 90 3,875 202,329
Net accretion of discounts (amortization of premiums) 62 - - 62
Principal repayments and sales of investments ( 11,405 ) - - ( 11,405 )
Net change in unrealized appreciation on investments 23 - - 23
Net realized gain on investments 1,745 - - 1,745
Balance as of December 31, 2023 $ 188,789 $ 90 $ 3,875 $ 192,754
Change in unrealized appreciation attributable to investments still held at December 31, 2023 $ 23 $ - $ - $ 23</t>
        </is>
      </c>
    </row>
    <row r="6">
      <c r="A6" s="4" t="inlineStr">
        <is>
          <t>Schedule of Valuation Techniques and Significant Unobservable Inputs</t>
        </is>
      </c>
      <c r="B6" s="4" t="inlineStr">
        <is>
          <t>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480,049 Discounted cash flows Comparative Yields 8.2 % — 16.6 % ( 10.7 %)
Subordinated 45 Discounted cash flows Comparative Yields 16.6 %
Equity Interest 7,333 Comparable company multiple EBITDA Multiple 3.8 x - 24.0 x ( 11.6 x)
Equity Interest 238 Comparable company multiple Revenue Multiple 9.2 x
Preferred equity 4,518 Comparable company multiple EBITDA Multiple 10.0 x - 15.3 x ( 12.3 x)
Preferred equity 107 Comparable company multiple Revenue Multiple 9.2 x
Warrants 628 Discounted Cash Flows Discount Rate 25.0 %
Total investments $ 492,918 (1) Included within the Level 3 assets of $ 692,929 is an amount of $ 200,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to determine the fair value of certain Level 3 assets as of December 31, 2024.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row r="7">
      <c r="A7" s="4" t="inlineStr">
        <is>
          <t>Summary of Fair Value of Debt Obligations if Carried at Fair Value</t>
        </is>
      </c>
      <c r="B7" s="4" t="inlineStr">
        <is>
          <t xml:space="preserve">If the Company’s debt obligations were carried at fair value, the fair value and level would have been as follows:
As of
Level December 31, 2024 December 31, 2023
GS Revolving Credit Facility 3 $ 190,060 $ 97,989
JPM Revolving Credit Facility 3 116,041 -
SMBC Revolving Credit Facility 3 72,000 2,000
Total Debt $ 378,101 $ 99,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Investment Advisory Agreement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on-Controlled/Affiliate and Controlled Affiliate Investments</t>
        </is>
      </c>
      <c r="B4" s="4" t="inlineStr">
        <is>
          <t xml:space="preserve">Investments during the year ended December 31, 2024,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90 $ 10 $ - $ - $ - $ 100 $ - $ -
Legacy Corporate Lending HoldCo, LLC Preferred Equity 3,875 825 - 301 - 5,001 - -
Legacy Corporate Lending HoldCo, LLC Class B Common Equity - - - - - - - -
Total Non-Controlled/Affiliate investment $ 3,965 $ 835 $ - $ 301 $ - $ 5,101 $ - $ -
Total $ 3,965 $ 835 $ - $ 301 $ - $ 5,101 $ - $ - Investments during the year ended December 31, 2023, in which the portfolio company was an “affiliated person” and/or an “affiliated person” that the Company is deemed to “control” are as follows: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t>
        </is>
      </c>
    </row>
    <row r="5">
      <c r="A5" s="4" t="inlineStr">
        <is>
          <t>Schedule of Payables Related Party Transactions</t>
        </is>
      </c>
      <c r="B5" s="4" t="inlineStr">
        <is>
          <t xml:space="preserve">The following table shows the expenses paid by a related party of the Advisor for the years ended December 31, 2024, 2023 and 2022 and will be reimbursed by the Company. This payable is included as a "Due to affiliate" on the consolidated statement of assets and liabilities.
For the Year Ended December 31,
2024 2023 2022
Deferred offering costs $ - $ 478 $ 848
Prepaid insurance 201 429
Organization expenses - 505 379
Professional fees and operating expenses - 640 306
Trustee fees - 324 324
Warehousing related expenses - 3,274 - </t>
        </is>
      </c>
    </row>
    <row r="6">
      <c r="A6" s="4" t="inlineStr">
        <is>
          <t>Schedule of Shareholder Servicing and/or Distribution Fees</t>
        </is>
      </c>
      <c r="B6" s="4" t="inlineStr">
        <is>
          <t xml:space="preserve">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t>
        </is>
      </c>
    </row>
    <row r="7">
      <c r="A7" s="4" t="inlineStr">
        <is>
          <t>Summary of All Expenses Supported and Recouped By The Adviser</t>
        </is>
      </c>
      <c r="B7" s="4" t="inlineStr">
        <is>
          <t xml:space="preserve">The following table presents a summary of all expenses supported and recouped by the Advisor for the year ended December 31, 2024.
For the Month Ended Amount of Expense Support Recoupment of Expense Support Unreimbursed Expense Support Reimbursement Eligibility Expiration Effective Rate of Distribution per Share Operating Expense Ratio
January 31, 2024 $ 227 $ - $ 227 January 31, 2027 9.05 % 1.77 %
February 29, 2024 257 - 257 February 28, 2027 9.00 % 2.05 %
March 31, 2024 253 - 253 March 31, 2027 9.00 % 1.83 %
April 30, 2024 267 - 267 April 30, 2027 8.99 % 1.89 %
May 31, 2024 286 - 286 May 31, 2027 8.95 % 1.84 %
June 30, 2024 269 - 269 June 30, 2027 8.83 % 1.73 %
July 31, 2024 287 - 287 July 31, 2027 8.84 % 1.70 %
August 31, 2024 308 - 308 August 31, 2027 8.83 % 1.85 %
$ 2,154 $ - $ 2,154
The following table presents a summary of all expenses supported and recouped by the Advisor for the year ended December 31, 2023.
For the Month Ended Amount of Expense Support Recoupment of Expense Support Unreimbursed Expense Support Reimbursement Eligibility Expiration Effective Rate of Distribution per Share Operating Expense Ratio
November 30, 2023 $ 1,994 $ - $ 1,994 November 30, 2026 8.16 % 2.81 %
December 31, 2023 295 - 295 December 31, 2026 9.04 % 3.17 %
$ 2,289 $ - $ 2,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Outstanding Borrowings</t>
        </is>
      </c>
      <c r="B4" s="4" t="inlineStr">
        <is>
          <t xml:space="preserve">The Company’s outstanding borrowings as of December 31, 2024 and December 31, 2023 were as follows:
December 31, 2024 December 31, 2023
Total Aggregate Principal Total Aggregate Principal
Principal Amount Amount Carrying Principal Amount Amount Carrying
Committed Outstanding Value Committed Outstanding Value
GS Revolving Credit Facility $ 200,000 $ 190,060 $ 190,060 $ 150,000 $ 97,989 $ 97,989
JPM Revolving Credit Facility 250,000 116,041 116,041 - - -
SMBC Revolving Credit Facility 315,000 72,000 72,000 50,000 2,000 2,000
Total Debt $ 765,000 $ 378,101 $ 378,101 $ 200,000 $ 99,989 $ 99,989 </t>
        </is>
      </c>
    </row>
    <row r="5">
      <c r="A5" s="4" t="inlineStr">
        <is>
          <t>Schedule of Contractual Maturities of Debt Obligations</t>
        </is>
      </c>
      <c r="B5" s="4" t="inlineStr">
        <is>
          <t xml:space="preserve">The following table shows the contractual maturities of our debt obligations as of December 31, 2024:
Payments Due by Period
Less than More than
Total 1 year 1 — 3 years 3 — 5 years 5 years
GS Revolving Credit Facility $ 190,060 $ - $ - $ 190,060 $ -
JPM Revolving Credit Facility 116,041 - - 116,041 -
SMBC Revolving Credit Facility 72,000 - - 72,000 -
Total Debt Obligations $ 378,101 $ - $ - $ 378,101 $ - The following table shows the contractual maturities of our debt obligations as of December 31, 2023:
Payments Due by Period
Less than More than
Total 1 year 1 — 3 years 3 — 5 years 5 years
GS Revolving Credit Facility $ 97,989 $ - $ - $ 97,989 $ -
SMBC Revolving Credit Facility 2,000 - - 2,000 -
Total Debt Obligations $ 99,989 $ - $ - $ 99,989 $ - </t>
        </is>
      </c>
    </row>
    <row r="6">
      <c r="A6" s="4" t="inlineStr">
        <is>
          <t>Goldman Sachs Revolving Credit Facility</t>
        </is>
      </c>
      <c r="B6" s="4" t="inlineStr">
        <is>
          <t xml:space="preserve"> </t>
        </is>
      </c>
    </row>
    <row r="7">
      <c r="A7" s="3" t="inlineStr">
        <is>
          <t>Debt Instrument [Line Items]</t>
        </is>
      </c>
      <c r="B7" s="4" t="inlineStr">
        <is>
          <t xml:space="preserve"> </t>
        </is>
      </c>
    </row>
    <row r="8">
      <c r="A8" s="4" t="inlineStr">
        <is>
          <t>Schedule of Components of Interest Expense</t>
        </is>
      </c>
      <c r="B8" s="4" t="inlineStr">
        <is>
          <t>For the years ended December 31, 2024, 2023 and 2022, the components of interest expense related to the GS Revolving Credit Facility were as follows:
For the Year Ended December 31,
2024 2023 2022
Borrowing interest expense $ 11,437 $ 719 $ -
Unused facility fee 174 25 -
Amortization of deferred financing costs and upfront commitment fees 338 24 -
Total interest and debt financing expenses $ 11,949 $ 768 $ -</t>
        </is>
      </c>
    </row>
    <row r="9">
      <c r="A9" s="4" t="inlineStr">
        <is>
          <t>JPM Revolving Credit Facility</t>
        </is>
      </c>
      <c r="B9" s="4" t="inlineStr">
        <is>
          <t xml:space="preserve"> </t>
        </is>
      </c>
    </row>
    <row r="10">
      <c r="A10" s="3" t="inlineStr">
        <is>
          <t>Debt Instrument [Line Items]</t>
        </is>
      </c>
      <c r="B10" s="4" t="inlineStr">
        <is>
          <t xml:space="preserve"> </t>
        </is>
      </c>
    </row>
    <row r="11">
      <c r="A11" s="4" t="inlineStr">
        <is>
          <t>Schedule of Components of Interest Expense</t>
        </is>
      </c>
      <c r="B11" s="4" t="inlineStr">
        <is>
          <t>For the years ended December 31, 2024, 2023 and 2022, the components of interest expense related to the JPM Revolving Credit Facility were as follows:
For the Year Ended December 31,
2024 2023 2022
Borrowing interest expense $ 2,017 $ - $ -
Unused facility fee 214 - -
Amortization of deferred financing costs and upfront commitment fees 97 - -
Total interest and debt financing expenses $ 2,328 $ - $ -</t>
        </is>
      </c>
    </row>
    <row r="12">
      <c r="A12" s="4" t="inlineStr">
        <is>
          <t>SMBC Revolving Credit Facility</t>
        </is>
      </c>
      <c r="B12" s="4" t="inlineStr">
        <is>
          <t xml:space="preserve"> </t>
        </is>
      </c>
    </row>
    <row r="13">
      <c r="A13" s="3" t="inlineStr">
        <is>
          <t>Debt Instrument [Line Items]</t>
        </is>
      </c>
      <c r="B13" s="4" t="inlineStr">
        <is>
          <t xml:space="preserve"> </t>
        </is>
      </c>
    </row>
    <row r="14">
      <c r="A14" s="4" t="inlineStr">
        <is>
          <t>Schedule of Components of Interest Expense</t>
        </is>
      </c>
      <c r="B14" s="4" t="inlineStr">
        <is>
          <t>For the years ended December 31, 2024, 2023 and 2022, the components of interest expense related to the SMBC Revolving Credit Facility were as follows:
For the Year Ended December 31,
2024 2023 2022
Borrowing interest expense $ 2,656 $ 1 $ -
Unused facility fee 148 2 -
Amortization of deferred financing costs and upfront commitment fees 258 1 -
Total interest and debt financing expenses $ 3,062 $ 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exchange contracts $ 1,492 $ - $ 1,492 $ - $ 1,49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 90 ) $ ( 90 ) $ - $ ( 90 )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The effect of transactions in derivative instruments to the consolidated statements of operations during the years ended December 31, 2024, 2023 and 2022 was as follows:
For the Year Ended December 31,
2024 2023 2022
Net realized gain on forward currency exchange contracts $ 133 $ 48 $ -
Net change in unrealized appreciation on forward currency exchange contracts 1,582 ( 90 ) -
Total net realized and unrealized gain (loss) on forward currency exchange contracts $ 1,715 $ ( 4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Transactions in Common Shares</t>
        </is>
      </c>
      <c r="B4" s="4" t="inlineStr">
        <is>
          <t>The following table presents transactions in Common Shares during the year ended December 31, 2024:
For the Year Ended December 31, 2024
Shares Amount
Class I:
Proceeds from shares sold 9,496,164 $ 241,111
Repurchase of Common Shares ( 60,000 ) ( 1,537 )
Early repurchase deduction - -
Distributions reinvested 121,550 3,076
Net increase 9,557,714 $ 242,650
The following table presents transactions in Common Shares during the year ended December 31, 2023:
For the Year Ended December 31, 2023
Shares Amount
Class I:
Proceeds from shares sold 4,429,780 $ 110,744
Repurchase of Common Shares - -
Early repurchase deduction - -
Distributions reinvested 1,265 32
Net increase 4,431,045 $ 110,776
The following table presents transactions in Common Shares during the year ended December 31, 2022:
For the Year Ended December 31, 2022
Shares Amount
Class I:
Proceeds from shares sold 200 $ 5
Repurchase of Common Shares - -
Early repurchase deduction - -
Distributions reinvested - -
Net increase (decrease) 200 $ 5</t>
        </is>
      </c>
    </row>
    <row r="5">
      <c r="A5" s="4" t="inlineStr">
        <is>
          <t>Schedule of Month-End NAV Per Share</t>
        </is>
      </c>
      <c r="B5" s="4" t="inlineStr">
        <is>
          <t xml:space="preserve">The following table presents each month-end NAV per share for Class I Common Shares during the years ended December 31, 2024 and 2023
NAV Per Share
For the Months Ended Class I
January 31, 2024 $ 24.87
February 29, 2024 25.00
March 31, 2024 25.06
April 30, 2024 25.04
May 31, 2024 25.13
June 30, 2024 25.40
July 31, 2024 25.45
August 31, 2024 25.47
September 30, 2024 25.57
October 31, 2024 25.60
November 30, 2024 25.67
December 31, 2024 25.62
NAV Per Share
For the Months Ended Class I
November 30, 2023 $ 25.00
December 31, 2023 24.88 </t>
        </is>
      </c>
    </row>
    <row r="6">
      <c r="A6" s="4" t="inlineStr">
        <is>
          <t>Schedule of Distributions Declared and Payable</t>
        </is>
      </c>
      <c r="B6" s="4" t="inlineStr">
        <is>
          <t>The following table presents distributions that were declared and payable during the years ended December 31, 2024 and 2023:
Amount Total
Date Declared Record Date Payment Date Per Share Distributions
January 31, 2024 January 31, 2024 February 29, 2024 $ 0.1875 $ 892
February 29, 2024 February 29, 2024 March 28, 2024 0.1875 979
March 29, 2024 March 28, 2024 April 30, 2024 0.1875 1,031
April 30, 2024 April 30, 2024 May 31, 2024 0.1875 1,062
May 30, 2024 May 31, 2024 June 28, 2024 0.1875 1,133
June 27, 2024 June 28, 2024 July 31, 2024 0.1875 1,206
July 17, 2024 July 31, 2024 August 31, 2024 0.1875 1,835
August 23, 2024 August 30, 2024 September 30, 2024 0.1875 1,914
September 26, 2024 September 30, 2024 October 30, 2024 0.1875 1,942
October 25, 2024 October 31, 2024 November 29, 2024 0.1875 2,320
November 22, 2024 November 30, 2024 December 31,2024 0.1875 2,526
December 23, 2024 December 31, 2024 January 31,2025 0.1875 2,634
December 23, 2024 December 31, 2024 January 31,2025 0.2400 3,372 (1)
Total distributions declared $ 2.4900 $ 22,846 (1) Represents a special dividend.
Amount Total
Date Declared Record Date Payment Date Per Share Distributions
November 30, 2023 November 30, 2023 December 29, 2023 $ 0.1700 $ 685
November 30, 2023 November 30, 2023 December 29, 2023 0.1700 685 (1)
December 29, 2023 December 29, 2023 January 31, 2024 0.1875 831
Total distributions declared $ 0.5275 $ 2,201 (1) Represents a special dividend.</t>
        </is>
      </c>
    </row>
    <row r="7">
      <c r="A7" s="4" t="inlineStr">
        <is>
          <t>Schedule of Share Repurchases</t>
        </is>
      </c>
      <c r="B7" s="4" t="inlineStr">
        <is>
          <t>The following table further summarizes the share repurchases completed during the year ended December 31, 2024:
Percentage of
Outstanding Shares Amount Number of Shares Percentage of
Repurchase the Company Repurchase Repurchased Repurchased Outstanding Shares
Deadline Request Offered to Repurchase Pricing Date (all classes) (1) (all classes) Purchased (2)
February 29, 2024 5.00 % March 31, 2024 $ - - 0.00 %
May 31, 2024 5.00 % June 30, 2024 - - 0.00 %
August 31, 2024 5.00 % September 30, 2024 - - 0.00 %
November 30, 2024 5.00 % December 31, 2024 1,537 60,000 0.58 % 1. Amounts shown are net of early repurchase deduction, if any. 2. Percentage is based on total shares as of the close of the previous calendar qua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during the years ended December 31, 2024, 2023 and 2022 was as follows:
For the Year Ended December 31,
2024 2023 2022
Distributions paid from:
Ordinary Income $ 21,941 $ 1,358 $ —
Net Long-Term Capital Gains 905 843 —
Total Taxable Distributions $ 22,846 $ 2,201 $ — </t>
        </is>
      </c>
    </row>
    <row r="5">
      <c r="A5" s="4" t="inlineStr">
        <is>
          <t>Schedule of Reconciles Net Increase in Net Assets Resulting from Operations to Taxable Income</t>
        </is>
      </c>
      <c r="B5" s="4" t="inlineStr">
        <is>
          <t>The following reconciles net increase in net assets resulting from operations to taxable income for the years ended December 31, 2024, 2023 and 2022 was as follows:
For the Year Ended December 31,
2024 2023 2022
Net increase (decrease) in net assets resulting from operations $ 28,360 2,784 ( 1,094 )
Net change in unrealized appreciation ( 2,647 ) 196 —
Expenses not currently deductible 298 64 763
Income for tax but not book 792 62 —
Taxable/Distributable Income (1) $ 26,803 3,106 ( 331 ) (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t>
        </is>
      </c>
    </row>
    <row r="6">
      <c r="A6" s="4" t="inlineStr">
        <is>
          <t>Schedule of Aggregate Unrealized Appreciation and Depreciation on Investments and Forward Currency Exchange Contracts Based on Cost for U.S. Dederal Income Tax Purpose</t>
        </is>
      </c>
      <c r="B6" s="4" t="inlineStr">
        <is>
          <t xml:space="preserve">As of December 31, 2024, 2023 and 2022 the Company’s aggregate unrealized appreciation and depreciation on investments and forward currency exchange contracts based on cost for U.S. federal income tax purposes was as follows:
For the Year Ended December 31,
2024 2023 2022
Tax cost $ 717,624 192,883 —
Gross unrealized appreciation 7,434 2,700 —
Gross unrealized depreciation ( 6,409 ) ( 2,829 ) —
Net unrealized appreciation on investments $ 1,025 ( 12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December 31, 2024, the Company had $ 147.4 million of unfunded commitments under loan and financing agreements as follows:
Portfolio Company &amp; Investment Expiration Date (1) Unfunded Commitments (2)
Advanced Aircrew Academy, LLC - Revolver 7/26/2030 $ 643
AEG Vision - Delayed Draw 3/27/2027 4,500
AEG Vision - Delayed Draw 3/27/2026 1,020
AgroFresh Solutions - Revolver 3/31/2028 98
Alert SRC Newco, LLC - Delayed Draw 12/11/2030 4,091
Alert SRC Newco, LLC - Revolver 12/11/2030 1,227
Allbridge, LLC - Delayed Draw 6/5/2030 2,000
Allbridge, LLC - Revolver 6/5/2030 20
Allworth Financial Group, L.P. - Revolver 12/23/2027 176
Allworth Financial Group, L.P. - Delayed Draw 12/23/2027 3,663
AMI Buyer, Inc - Revolver 10/17/2031 1,727
Apollo Intelligence - Delayed Draw 5/31/2028 1,188
ASP-r-pac Acquisition Co LLC - Revolver 12/29/2027 169
Aviation Technical Services, Inc. - Revolver 7/12/2029 2,222
Beacon Specialized Living - Delayed Draw 3/25/2028 5,970
Beacon Specialized Living - Revolver 3/25/2028 597
Blackbird Purchaser, Inc. - Delayed Draw 12/19/2030 1,327
Blackbird Purchaser, Inc. - Revolver 12/29/2029 1,031
Chase Industries, Inc. - Revolver 5/12/2025 388
Choreo - Delayed Draw 2/18/2028 3,750
City Barbeque, LLC - Delayed Draw 9/4/2030 7,053
City Barbeque, LLC - Revolver 9/4/2030 2,519
Concessions Development Group, LLC - Delayed Draw 6/21/2029 410
Cube - Delayed Draw 5/20/2031 78
Cube - First Lien Senior Secured Loan 2/20/2025 22
Discovery Senior Living - Delayed Draw 3/18/2030 3,472
Discovery Senior Living - Revolver 3/18/2030 695
DTIQ Technologies, Inc. - Delayed Draw 9/30/2029 4,199
DTIQ Technologies, Inc. - Revolver 9/30/2029 3,150
Duraco - Revolver 6/6/2029 510
Easy Ice, LLC - Delayed Draw 10/30/2030 4,203
Easy Ice, LLC - Revolver 10/30/2030 2,101
Electronic Merchant Systems, LLC - Revolver 8/1/2030 814
ERA Industries, LLC - Delayed Draw 7/25/2030 1,302
ERA Industries, LLC - Revolver 7/25/2030 2,297
E-Tech Group - Revolver 4/9/2030 731
Fiesta Holdings, LLC - Revolver 10/23/2029 696
Foyle Bidco Limited - Delayed Draw 12/20/2031 883
Foyle Bidco Limited - Delayed Draw 12/20/2031 588
Foyle Bidco Limited - Delayed Draw 12/20/2031 635
Foyle Bidco Limited - Revolver 6/20/2031 147
Govineer Solutions, LLC - Delayed Draw 10/7/2030 6,000
Govineer Solutions, LLC - Revolver 10/7/2030 4,000
Helios Service Partners, LLC - Delayed Draw 3/19/2027 910
Helios Service Partners, LLC - Delayed Draw 3/19/2027 294
Helios Service Partners, LLC - Delayed Draw 3/19/2027 227
Helios Service Partners, LLC - Revolver 3/19/2027 685
HLRS Holdco Limited - Delayed Draw 9/27/2030 84
JHCC Holdings, LLC - Delayed Draw 9/9/2027 825
Lagerbox - First Lien Senior Secured Loan 12/20/2028 777
LogRhythm, Inc. - Revolver 7/2/2029 476
New Milani Group LLC - Revolver 6/6/2026 2,285
OGH Bidco Limited - Delayed Draw 6/29/2029 2,527
Orion Midco, LLC - Revolver 11/21/2030 3,445
PayRange, LLC - Revolver 10/31/2030 843
PBIGroup, LLC - Revolver 10/25/2029 2,353
PCF - Delayed Draw 11/1/2028 1,036
Pharmacy Partners - Revolver 2/28/2029 2,160
Pinnacle Acquisition, LLC - Delayed Draw 11/12/2030 2,308
Pinnacle Acquisition, LLC - Revolver 11/12/2030 2,308
PMA Parent Holdings, LLC - Revolver 1/31/2031 1,191
Reconomy - Delayed Draw 7/12/2029 787
RetailNext Holdings, Inc - Revolver 12/5/2030 1,667
RN Enterprises, LLC - Delayed Draw 10/17/2031 4,225
RN Enterprises, LLC - Revolver 10/17/2031 2,353
RoC Skincare - Revolver 2/21/2030 3,815
SensorTower - Revolver 3/15/2029 526
Simplicity - Delayed Draw 12/31/2031 5,063
Simplicity - Revolver 12/31/2031 2,532
Spotless Brands, LLC - Delayed Draw 7/25/2028 4,394
Vacation Rental Brands, LLC - Delayed Draw 9/6/2031 1,775
Vacation Rental Brands, LLC - Revolver 9/6/2030 2,924
Vessco Midco Holdings, LLC - Delayed Draw 7/24/2031 2,203
Vessco Midco Holdings, LLC - Revolver 7/24/2031 996
Vital Purchaser, LLC - Revolver 8/7/2030 1,783
Wealth Enhancement Group (WEG) - Delayed Draw 10/2/2028 1,334
Wealth Enhancement Group (WEG) - Revolver 10/2/2028 293
WPEF IX Bidco 23 B.V. (Fka Keystone Bidco B.V.) - Delayed Draw 8/29/2031 405
WPEF IX Bidco 23 B.V. (Fka Keystone Bidco B.V.) - Revolver 5/30/2031 60
WU Holdco, Inc. - Delayed Draw 3/26/2027 2,533
WU Holdco, Inc. - Revolver 3/26/2027 708
Total $ 147,4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 As of December 31, 2023, the Company had $ 10.8 million of unfunded commitments under loan and financing agreements as follows:
Portfolio Company &amp; Investment Expiration Date (1) Unfunded Commitments (2)
Apollo Intelligence - Delayed Draw 5/31/2028 $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Financial Highlights</t>
        </is>
      </c>
      <c r="B4" s="4" t="inlineStr">
        <is>
          <t xml:space="preserve">The following is a schedule of financial highlights for the years ended December 31, 2024 and 2023:
For the year ended December 31,
2024 2023 (10)
Class I
Per share data:
Net asset value at beginning of period $ 24.88 $ 25.00
Net investment income (1) 2.92 0.02
Net unrealized and realized gains (losses) (1)(2)(7) 0.31 0.39
Net increase in net assets resulting from operations (1)(8) 3.23 0.41
Distribution declared (3) ( 2.49 ) ( 0.53 )
Net asset value at end of period $ 25.62 $ 24.88
Total return (4) 13.54 % 1.64 %
Shares outstanding, end of period 13,988,959 4,431,245
Weighted average shares outstanding 8,660,398 4,394,723
Ratios/Supplemental data:
Net assets at end of period $ 358,434 $ 110,270
Ratio of net investment income to average net assets (5)(9) 11.53 % 13.01 %
Ratio of net expenses to average net assets (5)(9) 13.12 % 9.24 %
Portfolio turnover (6) 19.23 % 5.92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4. Total return based on net asset value is calculated as the change in net asset value per share during the year,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period of November 28, 2023 through December 31, 2023, amounts are annualized except for other income, organization costs, incentive fee, expense support received from the Advisor and management fee and income based incentive fee waivers by the Advisor. For the period November 28. 2023 through December 31, 2023, the total operating expenses to average net assets was 14.09 % for Class I, prior to management fee and incentive fee waivers and expense support. Past performance is not a guarantee of future results. Operating expense may vary in the future based on the amount of capital raised, the Adviser's election to continue expense support, and other unpredictable variables. 10. Figures reflect the time period November 28, 2023 through December 31, 2023. The Company broke escrow and commenced operations on November 28,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The following are the quarterly results of operations as of and for the years ended December 31, 2024, 2023 and 2022. The operating results for any quarter are not necessarily indicative of results for any future period:
As of and for As of and for As of and for As of and for
the Quarter the Quarter the Quarter the Quarter
Ended Ended Ended Ended
December 31, September 30, June 30, March 31,
2024 2024 2024 2024
Total investment income $ 20,443 $ 15,330 $ 10,139 $ 8,253
Net investment income (loss) before taxes 9,069 7,813 4,493 4,156
Excise tax expense 85.00 69 46 -
Net investment income (loss) after taxes 8,984 7,744 4,447 4,156
Net realized and unrealized gain (loss) 2,557 ( 328 ) 1,123 ( 323 )
Net increase in net assets resulting from operations 11,541 7,416 5,570 3,833
Net realized and unrealized gain (loss) per share — basic and diluted 0.18 ( 0.03 ) 0.17 ( 0.06 )
Net increase (decrease) in net assets resulting from operations per share — basic and diluted 0.83 0.72 0.87 0.70
Net asset value per share at period end 25.62 25.57 25.40 25.06
As of and for As of and for As of and for As of and for
the Quarter the Quarter the Quarter the Quarter
Ended Ended Ended Ended
December 31, September 30, June 30, March 31,
2023 (1) 2023 2023 2023
Total investment income $ 2,393 $ - $ - $ -
Net investment income (loss) before taxes 2,767 ( 502 ) ( 377 ) ( 722 )
Excise tax expense - - - -
Net investment income (loss) after taxes 2,767 ( 502 ) ( 377 ) ( 722 )
Net realized and unrealized gain (loss) 1,618 - - -
Net increase in net assets resulting from operations 4,385 ( 502 ) ( 377 ) ( 722 )
Net realized and unrealized gain (loss) per share — basic and diluted 0.39 - - -
Net increase (decrease) in net assets resulting from operations per share — basic and diluted 0.41 ( 8.91 ) ( 9.37 ) ( 470.55 )
Net asset value per share at period end 24.88 ( 19.75 ) ( 29.53 ) ( 20.16 ) (1) Per share amounts reflect the time period November 28, 2023 (commencement of operations) through December 31, 2023.
As of and for As of and for As of and for As of and for
the Quarter the Quarter the Quarter the Quarter
Ended Ended Ended Ended
December 31, September 30, June 30, March 31,
2022 2022 2022 2022
Total investment income $ - $ - $ - $ -
Net investment income before taxes ( 732 ) ( 98 ) ( 82 ) ( 182 )
Excise tax expense - - - -
Net investment income after taxes ( 732 ) ( 98 ) ( 82 ) ( 182 )
Net realized and unrealized gain (loss) - - - -
Net increase (decrease) in net assets resulting from operations ( 732 ) ( 98 ) ( 82 ) ( 182 )
Net realized and unrealized gain (loss) per share — basic and diluted - - - -
Net increase (decrease) in net assets resulting from operations per share — basic and diluted ( 4,978.51 ) ( 491.49 ) N/A N/A
Net asset value per share at period end ( 5,444.70 ) ( 1,787.20 ) N/A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Dividend income</t>
        </is>
      </c>
      <c r="B4" s="5" t="n">
        <v>1500000</v>
      </c>
      <c r="C4" s="5" t="n">
        <v>0</v>
      </c>
      <c r="D4" s="5" t="n">
        <v>0</v>
      </c>
    </row>
    <row r="5">
      <c r="A5" s="4" t="inlineStr">
        <is>
          <t>PIK income</t>
        </is>
      </c>
      <c r="B5" s="6" t="n">
        <v>1500000</v>
      </c>
      <c r="C5" s="6" t="n">
        <v>0</v>
      </c>
      <c r="D5" s="6" t="n">
        <v>0</v>
      </c>
    </row>
    <row r="6">
      <c r="A6" s="3" t="inlineStr">
        <is>
          <t>Expenses</t>
        </is>
      </c>
      <c r="B6" s="4" t="inlineStr">
        <is>
          <t xml:space="preserve"> </t>
        </is>
      </c>
      <c r="C6" s="4" t="inlineStr">
        <is>
          <t xml:space="preserve"> </t>
        </is>
      </c>
      <c r="D6" s="4" t="inlineStr">
        <is>
          <t xml:space="preserve"> </t>
        </is>
      </c>
    </row>
    <row r="7">
      <c r="A7" s="4" t="inlineStr">
        <is>
          <t>Interest and debt financing expenses</t>
        </is>
      </c>
      <c r="B7" s="6" t="n">
        <v>17339000</v>
      </c>
      <c r="C7" s="6" t="n">
        <v>772000</v>
      </c>
      <c r="D7" s="6" t="n">
        <v>0</v>
      </c>
    </row>
    <row r="8">
      <c r="A8" s="4" t="inlineStr">
        <is>
          <t>Incentive fee</t>
        </is>
      </c>
      <c r="B8" s="6" t="n">
        <v>4471000</v>
      </c>
      <c r="C8" s="6" t="n">
        <v>437000</v>
      </c>
      <c r="D8" s="6" t="n">
        <v>0</v>
      </c>
    </row>
    <row r="9">
      <c r="A9" s="4" t="inlineStr">
        <is>
          <t>Professional fees and operating expenses</t>
        </is>
      </c>
      <c r="B9" s="6" t="n">
        <v>3692000</v>
      </c>
      <c r="C9" s="6" t="n">
        <v>924000</v>
      </c>
      <c r="D9" s="6" t="n">
        <v>391000</v>
      </c>
    </row>
    <row r="10">
      <c r="A10" s="4" t="inlineStr">
        <is>
          <t>Base management fee</t>
        </is>
      </c>
      <c r="B10" s="6" t="n">
        <v>3350000</v>
      </c>
      <c r="C10" s="6" t="n">
        <v>140000</v>
      </c>
      <c r="D10" s="6" t="n">
        <v>0</v>
      </c>
    </row>
    <row r="11">
      <c r="A11" s="4" t="inlineStr">
        <is>
          <t>Amortization of deferred offering costs</t>
        </is>
      </c>
      <c r="B11" s="6" t="n">
        <v>1285000</v>
      </c>
      <c r="C11" s="6" t="n">
        <v>112000</v>
      </c>
      <c r="D11" s="6" t="n">
        <v>0</v>
      </c>
    </row>
    <row r="12">
      <c r="A12" s="4" t="inlineStr">
        <is>
          <t>Trustee fees</t>
        </is>
      </c>
      <c r="B12" s="6" t="n">
        <v>432000</v>
      </c>
      <c r="C12" s="6" t="n">
        <v>432000</v>
      </c>
      <c r="D12" s="6" t="n">
        <v>324000</v>
      </c>
    </row>
    <row r="13">
      <c r="A13" s="4" t="inlineStr">
        <is>
          <t>Organization costs</t>
        </is>
      </c>
      <c r="B13" s="6" t="n">
        <v>219000</v>
      </c>
      <c r="C13" s="6" t="n">
        <v>996000</v>
      </c>
      <c r="D13" s="6" t="n">
        <v>379000</v>
      </c>
    </row>
    <row r="14">
      <c r="A14" s="4" t="inlineStr">
        <is>
          <t>Total Expenses Before Fee Waivers</t>
        </is>
      </c>
      <c r="B14" s="6" t="n">
        <v>30788000</v>
      </c>
      <c r="C14" s="6" t="n">
        <v>3813000</v>
      </c>
      <c r="D14" s="6" t="n">
        <v>1094000</v>
      </c>
    </row>
    <row r="15">
      <c r="A15" s="4" t="inlineStr">
        <is>
          <t>Base management fee waiver</t>
        </is>
      </c>
      <c r="B15" s="6" t="n">
        <v>0</v>
      </c>
      <c r="C15" s="6" t="n">
        <v>-8000</v>
      </c>
      <c r="D15" s="6" t="n">
        <v>0</v>
      </c>
    </row>
    <row r="16">
      <c r="A16" s="4" t="inlineStr">
        <is>
          <t>Incentive fee waiver</t>
        </is>
      </c>
      <c r="B16" s="6" t="n">
        <v>0</v>
      </c>
      <c r="C16" s="6" t="n">
        <v>-289000</v>
      </c>
      <c r="D16" s="6" t="n">
        <v>0</v>
      </c>
    </row>
    <row r="17">
      <c r="A17" s="4" t="inlineStr">
        <is>
          <t>Expense support</t>
        </is>
      </c>
      <c r="B17" s="6" t="n">
        <v>-2154000</v>
      </c>
      <c r="C17" s="6" t="n">
        <v>-2289000</v>
      </c>
      <c r="D17" s="6" t="n">
        <v>0</v>
      </c>
    </row>
    <row r="18">
      <c r="A18" s="4" t="inlineStr">
        <is>
          <t>Total Expenses, Net of Fee Waivers</t>
        </is>
      </c>
      <c r="B18" s="6" t="n">
        <v>28634000</v>
      </c>
      <c r="C18" s="6" t="n">
        <v>1227000</v>
      </c>
      <c r="D18" s="6" t="n">
        <v>1094000</v>
      </c>
    </row>
    <row r="19">
      <c r="A19" s="4" t="inlineStr">
        <is>
          <t>Net Investment Income (Loss) Before Taxes</t>
        </is>
      </c>
      <c r="B19" s="6" t="n">
        <v>25531000</v>
      </c>
      <c r="C19" s="6" t="n">
        <v>1166000</v>
      </c>
      <c r="D19" s="6" t="n">
        <v>-1094000</v>
      </c>
    </row>
    <row r="20">
      <c r="A20" s="4" t="inlineStr">
        <is>
          <t>Income taxes, including excise taxes</t>
        </is>
      </c>
      <c r="B20" s="6" t="n">
        <v>200000</v>
      </c>
      <c r="C20" s="6" t="n">
        <v>0</v>
      </c>
      <c r="D20" s="6" t="n">
        <v>0</v>
      </c>
    </row>
    <row r="21">
      <c r="A21" s="4" t="inlineStr">
        <is>
          <t>Net Investment Income (Loss)</t>
        </is>
      </c>
      <c r="B21" s="6" t="n">
        <v>25331000</v>
      </c>
      <c r="C21" s="6" t="n">
        <v>1166000</v>
      </c>
      <c r="D21" s="6" t="n">
        <v>-1094000</v>
      </c>
    </row>
    <row r="22">
      <c r="A22" s="3" t="inlineStr">
        <is>
          <t>Net Realized and Unrealized Gains (Losses)</t>
        </is>
      </c>
      <c r="B22" s="4" t="inlineStr">
        <is>
          <t xml:space="preserve"> </t>
        </is>
      </c>
      <c r="C22" s="4" t="inlineStr">
        <is>
          <t xml:space="preserve"> </t>
        </is>
      </c>
      <c r="D22" s="4" t="inlineStr">
        <is>
          <t xml:space="preserve"> </t>
        </is>
      </c>
    </row>
    <row r="23">
      <c r="A23" s="4" t="inlineStr">
        <is>
          <t>Net realized gain on non-controlled/non-affiliate investments</t>
        </is>
      </c>
      <c r="B23" s="6" t="n">
        <v>463000</v>
      </c>
      <c r="C23" s="6" t="n">
        <v>1745000</v>
      </c>
      <c r="D23" s="6" t="n">
        <v>0</v>
      </c>
    </row>
    <row r="24">
      <c r="A24" s="4" t="inlineStr">
        <is>
          <t>Net realized gain on foreign currency transactions</t>
        </is>
      </c>
      <c r="B24" s="6" t="n">
        <v>50000</v>
      </c>
      <c r="C24" s="6" t="n">
        <v>21000</v>
      </c>
      <c r="D24" s="6" t="n">
        <v>0</v>
      </c>
    </row>
    <row r="25">
      <c r="A25" s="4" t="inlineStr">
        <is>
          <t>Net realized loss on foreign currency of debt</t>
        </is>
      </c>
      <c r="B25" s="6" t="n">
        <v>-264000</v>
      </c>
      <c r="C25" s="6" t="n">
        <v>0</v>
      </c>
      <c r="D25" s="6" t="n">
        <v>0</v>
      </c>
    </row>
    <row r="26">
      <c r="A26" s="4" t="inlineStr">
        <is>
          <t>Net realized gain on forward currency exchange contracts</t>
        </is>
      </c>
      <c r="B26" s="6" t="n">
        <v>133000</v>
      </c>
      <c r="C26" s="6" t="n">
        <v>48000</v>
      </c>
      <c r="D26" s="6" t="n">
        <v>0</v>
      </c>
    </row>
    <row r="27">
      <c r="A27" s="4" t="inlineStr">
        <is>
          <t>Net change in unrealized appreciation on foreign currency translation</t>
        </is>
      </c>
      <c r="B27" s="6" t="n">
        <v>-108000</v>
      </c>
      <c r="C27" s="6" t="n">
        <v>6000</v>
      </c>
      <c r="D27" s="6" t="n">
        <v>0</v>
      </c>
    </row>
    <row r="28">
      <c r="A28" s="4" t="inlineStr">
        <is>
          <t>Net change in unrealized appreciation on foreign currency translation on debt</t>
        </is>
      </c>
      <c r="B28" s="6" t="n">
        <v>808000</v>
      </c>
      <c r="C28" s="6" t="n">
        <v>-135000</v>
      </c>
      <c r="D28" s="6" t="n">
        <v>0</v>
      </c>
    </row>
    <row r="29">
      <c r="A29" s="4" t="inlineStr">
        <is>
          <t>Net change in unrealized appreciation on forward currency exchange contracts</t>
        </is>
      </c>
      <c r="B29" s="6" t="n">
        <v>1582000</v>
      </c>
      <c r="C29" s="6" t="n">
        <v>-90000</v>
      </c>
      <c r="D29" s="6" t="n">
        <v>0</v>
      </c>
    </row>
    <row r="30">
      <c r="A30" s="4" t="inlineStr">
        <is>
          <t>Net change in unrealized appreciation on investments</t>
        </is>
      </c>
      <c r="B30" s="6" t="n">
        <v>365000</v>
      </c>
      <c r="C30" s="6" t="n">
        <v>23000</v>
      </c>
      <c r="D30" s="6" t="n">
        <v>0</v>
      </c>
    </row>
    <row r="31">
      <c r="A31" s="4" t="inlineStr">
        <is>
          <t>Total Net Gains</t>
        </is>
      </c>
      <c r="B31" s="6" t="n">
        <v>3029000</v>
      </c>
      <c r="C31" s="6" t="n">
        <v>1618000</v>
      </c>
      <c r="D31" s="6" t="n">
        <v>0</v>
      </c>
    </row>
    <row r="32">
      <c r="A32" s="4" t="inlineStr">
        <is>
          <t>Net Increase (Decrease) in Net Assets Resulting from Operations</t>
        </is>
      </c>
      <c r="B32" s="6" t="n">
        <v>28360000</v>
      </c>
      <c r="C32" s="6" t="n">
        <v>2784000</v>
      </c>
      <c r="D32" s="6" t="n">
        <v>-1094000</v>
      </c>
    </row>
    <row r="33">
      <c r="A33" s="4" t="inlineStr">
        <is>
          <t>Investment Non Controlled/Non Affiliate Investments [Member]</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Interest from investments</t>
        </is>
      </c>
      <c r="B35" s="6" t="n">
        <v>46215000</v>
      </c>
      <c r="C35" s="6" t="n">
        <v>2265000</v>
      </c>
      <c r="D35" s="6" t="n">
        <v>0</v>
      </c>
    </row>
    <row r="36">
      <c r="A36" s="4" t="inlineStr">
        <is>
          <t>Dividend income</t>
        </is>
      </c>
      <c r="B36" s="6" t="n">
        <v>1482000</v>
      </c>
      <c r="C36" s="6" t="n">
        <v>0</v>
      </c>
      <c r="D36" s="6" t="n">
        <v>0</v>
      </c>
    </row>
    <row r="37">
      <c r="A37" s="4" t="inlineStr">
        <is>
          <t>PIK income</t>
        </is>
      </c>
      <c r="B37" s="6" t="n">
        <v>515000</v>
      </c>
      <c r="C37" s="6" t="n">
        <v>0</v>
      </c>
      <c r="D37" s="6" t="n">
        <v>0</v>
      </c>
    </row>
    <row r="38">
      <c r="A38" s="4" t="inlineStr">
        <is>
          <t>Other income</t>
        </is>
      </c>
      <c r="B38" s="6" t="n">
        <v>5953000</v>
      </c>
      <c r="C38" s="6" t="n">
        <v>128000</v>
      </c>
      <c r="D38" s="6" t="n">
        <v>0</v>
      </c>
    </row>
    <row r="39">
      <c r="A39" s="4" t="inlineStr">
        <is>
          <t>Total interest income from non-controlled/non-affiliate investments</t>
        </is>
      </c>
      <c r="B39" s="6" t="n">
        <v>54165000</v>
      </c>
      <c r="C39" s="6" t="n">
        <v>2393000</v>
      </c>
      <c r="D39" s="6" t="n">
        <v>0</v>
      </c>
    </row>
    <row r="40">
      <c r="A40" s="3" t="inlineStr">
        <is>
          <t>Net Realized and Unrealized Gains (Losses)</t>
        </is>
      </c>
      <c r="B40" s="4" t="inlineStr">
        <is>
          <t xml:space="preserve"> </t>
        </is>
      </c>
      <c r="C40" s="4" t="inlineStr">
        <is>
          <t xml:space="preserve"> </t>
        </is>
      </c>
      <c r="D40" s="4" t="inlineStr">
        <is>
          <t xml:space="preserve"> </t>
        </is>
      </c>
    </row>
    <row r="41">
      <c r="A41" s="4" t="inlineStr">
        <is>
          <t>Net realized gain on non-controlled/non-affiliate investments</t>
        </is>
      </c>
      <c r="B41" s="6" t="n">
        <v>463000</v>
      </c>
      <c r="C41" s="6" t="n">
        <v>1745000</v>
      </c>
      <c r="D41" s="6" t="n">
        <v>0</v>
      </c>
    </row>
    <row r="42">
      <c r="A42" s="4" t="inlineStr">
        <is>
          <t>Net change in unrealized appreciation on investments</t>
        </is>
      </c>
      <c r="B42" s="6" t="n">
        <v>64000</v>
      </c>
      <c r="C42" s="6" t="n">
        <v>23000</v>
      </c>
      <c r="D42" s="5" t="n">
        <v>0</v>
      </c>
    </row>
    <row r="43">
      <c r="A43" s="4" t="inlineStr">
        <is>
          <t>Investment Non-Controlled/Affiliate Investments [Member]</t>
        </is>
      </c>
      <c r="B43" s="4" t="inlineStr">
        <is>
          <t xml:space="preserve"> </t>
        </is>
      </c>
      <c r="C43" s="4" t="inlineStr">
        <is>
          <t xml:space="preserve"> </t>
        </is>
      </c>
      <c r="D43" s="4" t="inlineStr">
        <is>
          <t xml:space="preserve"> </t>
        </is>
      </c>
    </row>
    <row r="44">
      <c r="A44" s="3" t="inlineStr">
        <is>
          <t>Net Realized and Unrealized Gains (Losses)</t>
        </is>
      </c>
      <c r="B44" s="4" t="inlineStr">
        <is>
          <t xml:space="preserve"> </t>
        </is>
      </c>
      <c r="C44" s="4" t="inlineStr">
        <is>
          <t xml:space="preserve"> </t>
        </is>
      </c>
      <c r="D44" s="4" t="inlineStr">
        <is>
          <t xml:space="preserve"> </t>
        </is>
      </c>
    </row>
    <row r="45">
      <c r="A45" s="4" t="inlineStr">
        <is>
          <t>Net change in unrealized appreciation on investments</t>
        </is>
      </c>
      <c r="B45" s="5" t="n">
        <v>301000</v>
      </c>
      <c r="C45" s="5" t="n">
        <v>0</v>
      </c>
      <c r="D4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25" customWidth="1" min="3" max="3"/>
  </cols>
  <sheetData>
    <row r="1">
      <c r="A1" s="1" t="inlineStr">
        <is>
          <t>Organization (Details) $ / shares in Units, $ in Millions</t>
        </is>
      </c>
      <c r="B1" s="2" t="inlineStr">
        <is>
          <t>12 Months Ended</t>
        </is>
      </c>
    </row>
    <row r="2">
      <c r="B2" s="2" t="inlineStr">
        <is>
          <t>Dec. 31, 2024 USD ($) Segment $ / shares</t>
        </is>
      </c>
      <c r="C2" s="2" t="inlineStr">
        <is>
          <t>Dec. 31, 2023 $ / shares</t>
        </is>
      </c>
    </row>
    <row r="3">
      <c r="A3" s="3" t="inlineStr">
        <is>
          <t>Organization</t>
        </is>
      </c>
      <c r="B3" s="4" t="inlineStr">
        <is>
          <t xml:space="preserve"> </t>
        </is>
      </c>
      <c r="C3" s="4" t="inlineStr">
        <is>
          <t xml:space="preserve"> </t>
        </is>
      </c>
    </row>
    <row r="4">
      <c r="A4" s="4" t="inlineStr">
        <is>
          <t>Par value per share | $ / shares</t>
        </is>
      </c>
      <c r="B4" s="7" t="n">
        <v>0.01</v>
      </c>
      <c r="C4" s="7" t="n">
        <v>0.01</v>
      </c>
    </row>
    <row r="5">
      <c r="A5" s="4" t="inlineStr">
        <is>
          <t>Number of operating segments | Segment</t>
        </is>
      </c>
      <c r="B5" s="6" t="n">
        <v>1</v>
      </c>
      <c r="C5" s="4" t="inlineStr">
        <is>
          <t xml:space="preserve"> </t>
        </is>
      </c>
    </row>
    <row r="6">
      <c r="A6" s="4" t="inlineStr">
        <is>
          <t>Number of reportable segments | Segment</t>
        </is>
      </c>
      <c r="B6" s="6" t="n">
        <v>1</v>
      </c>
      <c r="C6" s="4" t="inlineStr">
        <is>
          <t xml:space="preserve"> </t>
        </is>
      </c>
    </row>
    <row r="7">
      <c r="A7" s="4" t="inlineStr">
        <is>
          <t>Segment Reporting, CODM, Individual Title and Position or Group Name [Extensible Enumeration]</t>
        </is>
      </c>
      <c r="B7" s="4" t="inlineStr">
        <is>
          <t>srt:ChiefExecutiveOfficerMember, srt:ChiefFinancialOfficerMember</t>
        </is>
      </c>
      <c r="C7" s="4" t="inlineStr">
        <is>
          <t xml:space="preserve"> </t>
        </is>
      </c>
    </row>
    <row r="8">
      <c r="A8" s="4" t="inlineStr">
        <is>
          <t>Minimum</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EBITDA | $</t>
        </is>
      </c>
      <c r="B10" s="5" t="n">
        <v>10</v>
      </c>
      <c r="C10" s="4" t="inlineStr">
        <is>
          <t xml:space="preserve"> </t>
        </is>
      </c>
    </row>
    <row r="11">
      <c r="A11" s="4" t="inlineStr">
        <is>
          <t>Maximum</t>
        </is>
      </c>
      <c r="B11" s="4" t="inlineStr">
        <is>
          <t xml:space="preserve"> </t>
        </is>
      </c>
      <c r="C11" s="4" t="inlineStr">
        <is>
          <t xml:space="preserve"> </t>
        </is>
      </c>
    </row>
    <row r="12">
      <c r="A12" s="3" t="inlineStr">
        <is>
          <t>Organization</t>
        </is>
      </c>
      <c r="B12" s="4" t="inlineStr">
        <is>
          <t xml:space="preserve"> </t>
        </is>
      </c>
      <c r="C12" s="4" t="inlineStr">
        <is>
          <t xml:space="preserve"> </t>
        </is>
      </c>
    </row>
    <row r="13">
      <c r="A13" s="4" t="inlineStr">
        <is>
          <t>EBITDA | $</t>
        </is>
      </c>
      <c r="B13" s="5" t="n">
        <v>15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mmary of Significant Accounting Policies Basis of Presentation (Details) $ in Thousands</t>
        </is>
      </c>
      <c r="B1" s="2" t="inlineStr">
        <is>
          <t>12 Months Ended</t>
        </is>
      </c>
    </row>
    <row r="2">
      <c r="B2" s="2" t="inlineStr">
        <is>
          <t>Dec. 31, 2024 USD ($) Loan</t>
        </is>
      </c>
      <c r="C2" s="2" t="inlineStr">
        <is>
          <t>Dec. 31, 2023 USD ($) Loan</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loans | Loan</t>
        </is>
      </c>
      <c r="B4" s="6" t="n">
        <v>0</v>
      </c>
      <c r="C4" s="6" t="n">
        <v>0</v>
      </c>
      <c r="D4" s="4" t="inlineStr">
        <is>
          <t xml:space="preserve"> </t>
        </is>
      </c>
    </row>
    <row r="5">
      <c r="A5" s="4" t="inlineStr">
        <is>
          <t>Deferred offering costs</t>
        </is>
      </c>
      <c r="B5" s="5" t="n">
        <v>0</v>
      </c>
      <c r="C5" s="5" t="n">
        <v>1214</v>
      </c>
      <c r="D5" s="4" t="inlineStr">
        <is>
          <t xml:space="preserve"> </t>
        </is>
      </c>
    </row>
    <row r="6">
      <c r="A6" s="4" t="inlineStr">
        <is>
          <t>Dividend income</t>
        </is>
      </c>
      <c r="B6" s="6" t="n">
        <v>1500</v>
      </c>
      <c r="C6" s="6" t="n">
        <v>0</v>
      </c>
      <c r="D6" s="5" t="n">
        <v>0</v>
      </c>
    </row>
    <row r="7">
      <c r="A7" s="4" t="inlineStr">
        <is>
          <t>PIK income</t>
        </is>
      </c>
      <c r="B7" s="6" t="n">
        <v>1500</v>
      </c>
      <c r="C7" s="5" t="n">
        <v>0</v>
      </c>
      <c r="D7" s="5" t="n">
        <v>0</v>
      </c>
    </row>
    <row r="8">
      <c r="A8" s="4" t="inlineStr">
        <is>
          <t>Provision for income tax</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Investment By Typ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5" t="n">
        <v>716911</v>
      </c>
      <c r="C4" s="5" t="n">
        <v>192731</v>
      </c>
    </row>
    <row r="5">
      <c r="A5" s="4" t="inlineStr">
        <is>
          <t>Percentage of Total Portfolio</t>
        </is>
      </c>
      <c r="B5" s="9" t="n">
        <v>1</v>
      </c>
      <c r="C5" s="9" t="n">
        <v>1</v>
      </c>
    </row>
    <row r="6">
      <c r="A6" s="4" t="inlineStr">
        <is>
          <t>Fair Value</t>
        </is>
      </c>
      <c r="B6" s="5" t="n">
        <v>717299</v>
      </c>
      <c r="C6" s="5" t="n">
        <v>192754</v>
      </c>
    </row>
    <row r="7">
      <c r="A7" s="4" t="inlineStr">
        <is>
          <t>Percentage of Total Portfolio</t>
        </is>
      </c>
      <c r="B7" s="9" t="n">
        <v>1</v>
      </c>
      <c r="C7" s="9" t="n">
        <v>1</v>
      </c>
    </row>
    <row r="8">
      <c r="A8" s="4" t="inlineStr">
        <is>
          <t>First Lien Senior Secured Loan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687623</v>
      </c>
      <c r="C10" s="5" t="n">
        <v>188766</v>
      </c>
    </row>
    <row r="11">
      <c r="A11" s="4" t="inlineStr">
        <is>
          <t>Percentage of Total Portfolio</t>
        </is>
      </c>
      <c r="B11" s="8" t="n">
        <v>0.959</v>
      </c>
      <c r="C11" s="9" t="n">
        <v>0.98</v>
      </c>
    </row>
    <row r="12">
      <c r="A12" s="4" t="inlineStr">
        <is>
          <t>Fair Value</t>
        </is>
      </c>
      <c r="B12" s="5" t="n">
        <v>685846</v>
      </c>
      <c r="C12" s="5" t="n">
        <v>188789</v>
      </c>
    </row>
    <row r="13">
      <c r="A13" s="4" t="inlineStr">
        <is>
          <t>Percentage of Total Portfolio</t>
        </is>
      </c>
      <c r="B13" s="8" t="n">
        <v>0.957</v>
      </c>
      <c r="C13" s="9" t="n">
        <v>0.98</v>
      </c>
    </row>
    <row r="14">
      <c r="A14" s="4" t="inlineStr">
        <is>
          <t>Preferred Equity</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14360</v>
      </c>
      <c r="C16" s="5" t="n">
        <v>3875</v>
      </c>
    </row>
    <row r="17">
      <c r="A17" s="4" t="inlineStr">
        <is>
          <t>Percentage of Total Portfolio</t>
        </is>
      </c>
      <c r="B17" s="9" t="n">
        <v>0.02</v>
      </c>
      <c r="C17" s="9" t="n">
        <v>0.02</v>
      </c>
    </row>
    <row r="18">
      <c r="A18" s="4" t="inlineStr">
        <is>
          <t>Fair Value</t>
        </is>
      </c>
      <c r="B18" s="5" t="n">
        <v>14694</v>
      </c>
      <c r="C18" s="5" t="n">
        <v>3875</v>
      </c>
    </row>
    <row r="19">
      <c r="A19" s="4" t="inlineStr">
        <is>
          <t>Percentage of Total Portfolio</t>
        </is>
      </c>
      <c r="B19" s="9" t="n">
        <v>0.02</v>
      </c>
      <c r="C19" s="9" t="n">
        <v>0.02</v>
      </c>
    </row>
    <row r="20">
      <c r="A20" s="4" t="inlineStr">
        <is>
          <t>Equity Interes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9529</v>
      </c>
      <c r="C22" s="5" t="n">
        <v>90</v>
      </c>
    </row>
    <row r="23">
      <c r="A23" s="4" t="inlineStr">
        <is>
          <t>Percentage of Total Portfolio</t>
        </is>
      </c>
      <c r="B23" s="8" t="n">
        <v>0.013</v>
      </c>
      <c r="C23" s="9" t="n">
        <v>0</v>
      </c>
    </row>
    <row r="24">
      <c r="A24" s="4" t="inlineStr">
        <is>
          <t>Fair Value</t>
        </is>
      </c>
      <c r="B24" s="5" t="n">
        <v>10984</v>
      </c>
      <c r="C24" s="5" t="n">
        <v>90</v>
      </c>
    </row>
    <row r="25">
      <c r="A25" s="4" t="inlineStr">
        <is>
          <t>Percentage of Total Portfolio</t>
        </is>
      </c>
      <c r="B25" s="8" t="n">
        <v>0.015</v>
      </c>
      <c r="C25" s="9" t="n">
        <v>0</v>
      </c>
    </row>
    <row r="26">
      <c r="A26" s="4" t="inlineStr">
        <is>
          <t>Subordinated Deb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5" t="n">
        <v>5399</v>
      </c>
      <c r="C28" s="4" t="inlineStr">
        <is>
          <t xml:space="preserve"> </t>
        </is>
      </c>
    </row>
    <row r="29">
      <c r="A29" s="4" t="inlineStr">
        <is>
          <t>Percentage of Total Portfolio</t>
        </is>
      </c>
      <c r="B29" s="8" t="n">
        <v>0.008</v>
      </c>
      <c r="C29" s="4" t="inlineStr">
        <is>
          <t xml:space="preserve"> </t>
        </is>
      </c>
    </row>
    <row r="30">
      <c r="A30" s="4" t="inlineStr">
        <is>
          <t>Fair Value</t>
        </is>
      </c>
      <c r="B30" s="5" t="n">
        <v>5147</v>
      </c>
      <c r="C30" s="4" t="inlineStr">
        <is>
          <t xml:space="preserve"> </t>
        </is>
      </c>
    </row>
    <row r="31">
      <c r="A31" s="4" t="inlineStr">
        <is>
          <t>Percentage of Total Portfolio</t>
        </is>
      </c>
      <c r="B31" s="8" t="n">
        <v>0.007</v>
      </c>
      <c r="C31" s="4" t="inlineStr">
        <is>
          <t xml:space="preserve"> </t>
        </is>
      </c>
    </row>
    <row r="32">
      <c r="A32" s="4" t="inlineStr">
        <is>
          <t>Warrant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5" t="n">
        <v>0</v>
      </c>
      <c r="C34" s="4" t="inlineStr">
        <is>
          <t xml:space="preserve"> </t>
        </is>
      </c>
    </row>
    <row r="35">
      <c r="A35" s="4" t="inlineStr">
        <is>
          <t>Percentage of Total Portfolio</t>
        </is>
      </c>
      <c r="B35" s="9" t="n">
        <v>0</v>
      </c>
      <c r="C35" s="4" t="inlineStr">
        <is>
          <t xml:space="preserve"> </t>
        </is>
      </c>
    </row>
    <row r="36">
      <c r="A36" s="4" t="inlineStr">
        <is>
          <t>Fair Value</t>
        </is>
      </c>
      <c r="B36" s="5" t="n">
        <v>628</v>
      </c>
      <c r="C36" s="4" t="inlineStr">
        <is>
          <t xml:space="preserve"> </t>
        </is>
      </c>
    </row>
    <row r="37">
      <c r="A37" s="4" t="inlineStr">
        <is>
          <t>Percentage of Total Portfolio</t>
        </is>
      </c>
      <c r="B37" s="8" t="n">
        <v>0.001</v>
      </c>
      <c r="C3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t>
        </is>
      </c>
      <c r="B1" s="2" t="inlineStr">
        <is>
          <t>Dec. 31, 2024</t>
        </is>
      </c>
      <c r="C1" s="2" t="inlineStr">
        <is>
          <t>Dec. 27, 2024</t>
        </is>
      </c>
    </row>
    <row r="2">
      <c r="A2" s="3" t="inlineStr">
        <is>
          <t>Schedule of Equity Method Investments [Line Items]</t>
        </is>
      </c>
      <c r="B2" s="4" t="inlineStr">
        <is>
          <t xml:space="preserve"> </t>
        </is>
      </c>
      <c r="C2" s="4" t="inlineStr">
        <is>
          <t xml:space="preserve"> </t>
        </is>
      </c>
    </row>
    <row r="3">
      <c r="A3" s="4" t="inlineStr">
        <is>
          <t>Investments</t>
        </is>
      </c>
      <c r="B3" s="5" t="n">
        <v>0</v>
      </c>
      <c r="C3" s="4" t="inlineStr">
        <is>
          <t xml:space="preserve"> </t>
        </is>
      </c>
    </row>
    <row r="4">
      <c r="A4" s="4" t="inlineStr">
        <is>
          <t>Amberstone Co., Lt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4" t="inlineStr">
        <is>
          <t xml:space="preserve"> </t>
        </is>
      </c>
      <c r="C6" s="9" t="n">
        <v>0.5</v>
      </c>
    </row>
    <row r="7">
      <c r="A7" s="4" t="inlineStr">
        <is>
          <t>Initial capital commitments</t>
        </is>
      </c>
      <c r="B7" s="4" t="inlineStr">
        <is>
          <t xml:space="preserve"> </t>
        </is>
      </c>
      <c r="C7" s="5"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By Geographic Region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5" t="n">
        <v>716911</v>
      </c>
      <c r="C4" s="5" t="n">
        <v>192731</v>
      </c>
    </row>
    <row r="5">
      <c r="A5" s="4" t="inlineStr">
        <is>
          <t>Percentage of Total Portfolio</t>
        </is>
      </c>
      <c r="B5" s="9" t="n">
        <v>1</v>
      </c>
      <c r="C5" s="9" t="n">
        <v>1</v>
      </c>
    </row>
    <row r="6">
      <c r="A6" s="4" t="inlineStr">
        <is>
          <t>Fair Value</t>
        </is>
      </c>
      <c r="B6" s="5" t="n">
        <v>717299</v>
      </c>
      <c r="C6" s="5" t="n">
        <v>192754</v>
      </c>
    </row>
    <row r="7">
      <c r="A7" s="4" t="inlineStr">
        <is>
          <t>Percentage of Total Portfolio</t>
        </is>
      </c>
      <c r="B7" s="9" t="n">
        <v>1</v>
      </c>
      <c r="C7" s="9" t="n">
        <v>1</v>
      </c>
    </row>
    <row r="8">
      <c r="A8" s="4" t="inlineStr">
        <is>
          <t>United Stat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641360</v>
      </c>
      <c r="C10" s="5" t="n">
        <v>145683</v>
      </c>
    </row>
    <row r="11">
      <c r="A11" s="4" t="inlineStr">
        <is>
          <t>Percentage of Total Portfolio</t>
        </is>
      </c>
      <c r="B11" s="8" t="n">
        <v>0.894</v>
      </c>
      <c r="C11" s="8" t="n">
        <v>0.756</v>
      </c>
    </row>
    <row r="12">
      <c r="A12" s="4" t="inlineStr">
        <is>
          <t>Fair Value</t>
        </is>
      </c>
      <c r="B12" s="5" t="n">
        <v>644060</v>
      </c>
      <c r="C12" s="5" t="n">
        <v>146207</v>
      </c>
    </row>
    <row r="13">
      <c r="A13" s="4" t="inlineStr">
        <is>
          <t>Percentage of Total Portfolio</t>
        </is>
      </c>
      <c r="B13" s="8" t="n">
        <v>0.897</v>
      </c>
      <c r="C13" s="8" t="n">
        <v>0.759</v>
      </c>
    </row>
    <row r="14">
      <c r="A14" s="4" t="inlineStr">
        <is>
          <t>United Kingdo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42061</v>
      </c>
      <c r="C16" s="5" t="n">
        <v>31462</v>
      </c>
    </row>
    <row r="17">
      <c r="A17" s="4" t="inlineStr">
        <is>
          <t>Percentage of Total Portfolio</t>
        </is>
      </c>
      <c r="B17" s="8" t="n">
        <v>0.059</v>
      </c>
      <c r="C17" s="8" t="n">
        <v>0.163</v>
      </c>
    </row>
    <row r="18">
      <c r="A18" s="4" t="inlineStr">
        <is>
          <t>Fair Value</t>
        </is>
      </c>
      <c r="B18" s="5" t="n">
        <v>40976</v>
      </c>
      <c r="C18" s="5" t="n">
        <v>31105</v>
      </c>
    </row>
    <row r="19">
      <c r="A19" s="4" t="inlineStr">
        <is>
          <t>Percentage of Total Portfolio</t>
        </is>
      </c>
      <c r="B19" s="8" t="n">
        <v>0.057</v>
      </c>
      <c r="C19" s="8" t="n">
        <v>0.161</v>
      </c>
    </row>
    <row r="20">
      <c r="A20" s="4" t="inlineStr">
        <is>
          <t>German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15618</v>
      </c>
      <c r="C22" s="5" t="n">
        <v>15586</v>
      </c>
    </row>
    <row r="23">
      <c r="A23" s="4" t="inlineStr">
        <is>
          <t>Percentage of Total Portfolio</t>
        </is>
      </c>
      <c r="B23" s="8" t="n">
        <v>0.022</v>
      </c>
      <c r="C23" s="8" t="n">
        <v>0.081</v>
      </c>
    </row>
    <row r="24">
      <c r="A24" s="4" t="inlineStr">
        <is>
          <t>Fair Value</t>
        </is>
      </c>
      <c r="B24" s="5" t="n">
        <v>15121</v>
      </c>
      <c r="C24" s="5" t="n">
        <v>15442</v>
      </c>
    </row>
    <row r="25">
      <c r="A25" s="4" t="inlineStr">
        <is>
          <t>Percentage of Total Portfolio</t>
        </is>
      </c>
      <c r="B25" s="8" t="n">
        <v>0.021</v>
      </c>
      <c r="C25" s="9" t="n">
        <v>0.08</v>
      </c>
    </row>
    <row r="26">
      <c r="A26" s="4" t="inlineStr">
        <is>
          <t>Ital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5" t="n">
        <v>5348</v>
      </c>
      <c r="C28" s="4" t="inlineStr">
        <is>
          <t xml:space="preserve"> </t>
        </is>
      </c>
    </row>
    <row r="29">
      <c r="A29" s="4" t="inlineStr">
        <is>
          <t>Percentage of Total Portfolio</t>
        </is>
      </c>
      <c r="B29" s="8" t="n">
        <v>0.007</v>
      </c>
      <c r="C29" s="4" t="inlineStr">
        <is>
          <t xml:space="preserve"> </t>
        </is>
      </c>
    </row>
    <row r="30">
      <c r="A30" s="4" t="inlineStr">
        <is>
          <t>Fair Value</t>
        </is>
      </c>
      <c r="B30" s="5" t="n">
        <v>5102</v>
      </c>
      <c r="C30" s="4" t="inlineStr">
        <is>
          <t xml:space="preserve"> </t>
        </is>
      </c>
    </row>
    <row r="31">
      <c r="A31" s="4" t="inlineStr">
        <is>
          <t>Percentage of Total Portfolio</t>
        </is>
      </c>
      <c r="B31" s="8" t="n">
        <v>0.007</v>
      </c>
      <c r="C31" s="4" t="inlineStr">
        <is>
          <t xml:space="preserve"> </t>
        </is>
      </c>
    </row>
    <row r="32">
      <c r="A32" s="4" t="inlineStr">
        <is>
          <t>Ireland</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5" t="n">
        <v>4839</v>
      </c>
      <c r="C34" s="4" t="inlineStr">
        <is>
          <t xml:space="preserve"> </t>
        </is>
      </c>
    </row>
    <row r="35">
      <c r="A35" s="4" t="inlineStr">
        <is>
          <t>Percentage of Total Portfolio</t>
        </is>
      </c>
      <c r="B35" s="8" t="n">
        <v>0.007</v>
      </c>
      <c r="C35" s="4" t="inlineStr">
        <is>
          <t xml:space="preserve"> </t>
        </is>
      </c>
    </row>
    <row r="36">
      <c r="A36" s="4" t="inlineStr">
        <is>
          <t>Fair Value</t>
        </is>
      </c>
      <c r="B36" s="5" t="n">
        <v>4774</v>
      </c>
      <c r="C36" s="4" t="inlineStr">
        <is>
          <t xml:space="preserve"> </t>
        </is>
      </c>
    </row>
    <row r="37">
      <c r="A37" s="4" t="inlineStr">
        <is>
          <t>Percentage of Total Portfolio</t>
        </is>
      </c>
      <c r="B37" s="8" t="n">
        <v>0.007</v>
      </c>
      <c r="C37" s="4" t="inlineStr">
        <is>
          <t xml:space="preserve"> </t>
        </is>
      </c>
    </row>
    <row r="38">
      <c r="A38" s="4" t="inlineStr">
        <is>
          <t>Luxembourg</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5" t="n">
        <v>4122</v>
      </c>
      <c r="C40" s="4" t="inlineStr">
        <is>
          <t xml:space="preserve"> </t>
        </is>
      </c>
    </row>
    <row r="41">
      <c r="A41" s="4" t="inlineStr">
        <is>
          <t>Percentage of Total Portfolio</t>
        </is>
      </c>
      <c r="B41" s="8" t="n">
        <v>0.006</v>
      </c>
      <c r="C41" s="4" t="inlineStr">
        <is>
          <t xml:space="preserve"> </t>
        </is>
      </c>
    </row>
    <row r="42">
      <c r="A42" s="4" t="inlineStr">
        <is>
          <t>Fair Value</t>
        </is>
      </c>
      <c r="B42" s="5" t="n">
        <v>3980</v>
      </c>
      <c r="C42" s="4" t="inlineStr">
        <is>
          <t xml:space="preserve"> </t>
        </is>
      </c>
    </row>
    <row r="43">
      <c r="A43" s="4" t="inlineStr">
        <is>
          <t>Percentage of Total Portfolio</t>
        </is>
      </c>
      <c r="B43" s="8" t="n">
        <v>0.006</v>
      </c>
      <c r="C43" s="4" t="inlineStr">
        <is>
          <t xml:space="preserve"> </t>
        </is>
      </c>
    </row>
    <row r="44">
      <c r="A44" s="4" t="inlineStr">
        <is>
          <t>Netherland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t>
        </is>
      </c>
      <c r="B46" s="5" t="n">
        <v>1626</v>
      </c>
      <c r="C46" s="4" t="inlineStr">
        <is>
          <t xml:space="preserve"> </t>
        </is>
      </c>
    </row>
    <row r="47">
      <c r="A47" s="4" t="inlineStr">
        <is>
          <t>Percentage of Total Portfolio</t>
        </is>
      </c>
      <c r="B47" s="8" t="n">
        <v>0.002</v>
      </c>
      <c r="C47" s="4" t="inlineStr">
        <is>
          <t xml:space="preserve"> </t>
        </is>
      </c>
    </row>
    <row r="48">
      <c r="A48" s="4" t="inlineStr">
        <is>
          <t>Fair Value</t>
        </is>
      </c>
      <c r="B48" s="5" t="n">
        <v>1511</v>
      </c>
      <c r="C48" s="4" t="inlineStr">
        <is>
          <t xml:space="preserve"> </t>
        </is>
      </c>
    </row>
    <row r="49">
      <c r="A49" s="4" t="inlineStr">
        <is>
          <t>Percentage of Total Portfolio</t>
        </is>
      </c>
      <c r="B49" s="8" t="n">
        <v>0.002</v>
      </c>
      <c r="C49" s="4" t="inlineStr">
        <is>
          <t xml:space="preserve"> </t>
        </is>
      </c>
    </row>
    <row r="50">
      <c r="A50" s="4" t="inlineStr">
        <is>
          <t>Belgium</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232</v>
      </c>
      <c r="C52" s="4" t="inlineStr">
        <is>
          <t xml:space="preserve"> </t>
        </is>
      </c>
    </row>
    <row r="53">
      <c r="A53" s="4" t="inlineStr">
        <is>
          <t>Percentage of Total Portfolio</t>
        </is>
      </c>
      <c r="B53" s="8" t="n">
        <v>0.002</v>
      </c>
      <c r="C53" s="4" t="inlineStr">
        <is>
          <t xml:space="preserve"> </t>
        </is>
      </c>
    </row>
    <row r="54">
      <c r="A54" s="4" t="inlineStr">
        <is>
          <t>Fair Value</t>
        </is>
      </c>
      <c r="B54" s="5" t="n">
        <v>1143</v>
      </c>
      <c r="C54" s="4" t="inlineStr">
        <is>
          <t xml:space="preserve"> </t>
        </is>
      </c>
    </row>
    <row r="55">
      <c r="A55" s="4" t="inlineStr">
        <is>
          <t>Percentage of Total Portfolio</t>
        </is>
      </c>
      <c r="B55" s="8" t="n">
        <v>0.002</v>
      </c>
      <c r="C55" s="4" t="inlineStr">
        <is>
          <t xml:space="preserve"> </t>
        </is>
      </c>
    </row>
    <row r="56">
      <c r="A56" s="4" t="inlineStr">
        <is>
          <t>New Zealand</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5" t="n">
        <v>705</v>
      </c>
      <c r="C58" s="4" t="inlineStr">
        <is>
          <t xml:space="preserve"> </t>
        </is>
      </c>
    </row>
    <row r="59">
      <c r="A59" s="4" t="inlineStr">
        <is>
          <t>Percentage of Total Portfolio</t>
        </is>
      </c>
      <c r="B59" s="8" t="n">
        <v>0.001</v>
      </c>
      <c r="C59" s="4" t="inlineStr">
        <is>
          <t xml:space="preserve"> </t>
        </is>
      </c>
    </row>
    <row r="60">
      <c r="A60" s="4" t="inlineStr">
        <is>
          <t>Fair Value</t>
        </is>
      </c>
      <c r="B60" s="5" t="n">
        <v>632</v>
      </c>
      <c r="C60" s="4" t="inlineStr">
        <is>
          <t xml:space="preserve"> </t>
        </is>
      </c>
    </row>
    <row r="61">
      <c r="A61" s="4" t="inlineStr">
        <is>
          <t>Percentage of Total Portfolio</t>
        </is>
      </c>
      <c r="B61" s="8" t="n">
        <v>0.001</v>
      </c>
      <c r="C6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Investment By Industry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5" t="n">
        <v>716911</v>
      </c>
      <c r="C4" s="5" t="n">
        <v>192731</v>
      </c>
    </row>
    <row r="5">
      <c r="A5" s="4" t="inlineStr">
        <is>
          <t>Percentage of Total Portfolio</t>
        </is>
      </c>
      <c r="B5" s="9" t="n">
        <v>1</v>
      </c>
      <c r="C5" s="9" t="n">
        <v>1</v>
      </c>
    </row>
    <row r="6">
      <c r="A6" s="4" t="inlineStr">
        <is>
          <t>Fair Value</t>
        </is>
      </c>
      <c r="B6" s="5" t="n">
        <v>717299</v>
      </c>
      <c r="C6" s="5" t="n">
        <v>192754</v>
      </c>
    </row>
    <row r="7">
      <c r="A7" s="4" t="inlineStr">
        <is>
          <t>Percentage of Total Portfolio</t>
        </is>
      </c>
      <c r="B7" s="9" t="n">
        <v>1</v>
      </c>
      <c r="C7" s="9" t="n">
        <v>1</v>
      </c>
    </row>
    <row r="8">
      <c r="A8" s="4" t="inlineStr">
        <is>
          <t>High Tech Industr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84472</v>
      </c>
      <c r="C10" s="5" t="n">
        <v>23618</v>
      </c>
    </row>
    <row r="11">
      <c r="A11" s="4" t="inlineStr">
        <is>
          <t>Percentage of Total Portfolio</t>
        </is>
      </c>
      <c r="B11" s="8" t="n">
        <v>0.118</v>
      </c>
      <c r="C11" s="8" t="n">
        <v>0.122</v>
      </c>
    </row>
    <row r="12">
      <c r="A12" s="4" t="inlineStr">
        <is>
          <t>Fair Value</t>
        </is>
      </c>
      <c r="B12" s="5" t="n">
        <v>85545</v>
      </c>
      <c r="C12" s="5" t="n">
        <v>23704</v>
      </c>
    </row>
    <row r="13">
      <c r="A13" s="4" t="inlineStr">
        <is>
          <t>Percentage of Total Portfolio</t>
        </is>
      </c>
      <c r="B13" s="8" t="n">
        <v>0.119</v>
      </c>
      <c r="C13" s="8" t="n">
        <v>0.123</v>
      </c>
    </row>
    <row r="14">
      <c r="A14" s="4" t="inlineStr">
        <is>
          <t>Healthcare &amp; Pharmaceutical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100642</v>
      </c>
      <c r="C16" s="5" t="n">
        <v>23404</v>
      </c>
    </row>
    <row r="17">
      <c r="A17" s="4" t="inlineStr">
        <is>
          <t>Percentage of Total Portfolio</t>
        </is>
      </c>
      <c r="B17" s="9" t="n">
        <v>0.14</v>
      </c>
      <c r="C17" s="8" t="n">
        <v>0.121</v>
      </c>
    </row>
    <row r="18">
      <c r="A18" s="4" t="inlineStr">
        <is>
          <t>Fair Value</t>
        </is>
      </c>
      <c r="B18" s="5" t="n">
        <v>100803</v>
      </c>
      <c r="C18" s="5" t="n">
        <v>23432</v>
      </c>
    </row>
    <row r="19">
      <c r="A19" s="4" t="inlineStr">
        <is>
          <t>Percentage of Total Portfolio</t>
        </is>
      </c>
      <c r="B19" s="9" t="n">
        <v>0.14</v>
      </c>
      <c r="C19" s="8" t="n">
        <v>0.122</v>
      </c>
    </row>
    <row r="20">
      <c r="A20" s="4" t="inlineStr">
        <is>
          <t>Services: Busines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108936</v>
      </c>
      <c r="C22" s="4" t="inlineStr">
        <is>
          <t xml:space="preserve"> </t>
        </is>
      </c>
    </row>
    <row r="23">
      <c r="A23" s="4" t="inlineStr">
        <is>
          <t>Percentage of Total Portfolio</t>
        </is>
      </c>
      <c r="B23" s="8" t="n">
        <v>0.153</v>
      </c>
      <c r="C23" s="4" t="inlineStr">
        <is>
          <t xml:space="preserve"> </t>
        </is>
      </c>
    </row>
    <row r="24">
      <c r="A24" s="4" t="inlineStr">
        <is>
          <t>Fair Value</t>
        </is>
      </c>
      <c r="B24" s="5" t="n">
        <v>108807</v>
      </c>
      <c r="C24" s="4" t="inlineStr">
        <is>
          <t xml:space="preserve"> </t>
        </is>
      </c>
    </row>
    <row r="25">
      <c r="A25" s="4" t="inlineStr">
        <is>
          <t>Percentage of Total Portfolio</t>
        </is>
      </c>
      <c r="B25" s="8" t="n">
        <v>0.151</v>
      </c>
      <c r="C25" s="4" t="inlineStr">
        <is>
          <t xml:space="preserve"> </t>
        </is>
      </c>
    </row>
    <row r="26">
      <c r="A26" s="4" t="inlineStr">
        <is>
          <t>Hotel, Gaming, &amp; Leisur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5" t="n">
        <v>69425</v>
      </c>
      <c r="C28" s="5" t="n">
        <v>19211</v>
      </c>
    </row>
    <row r="29">
      <c r="A29" s="4" t="inlineStr">
        <is>
          <t>Percentage of Total Portfolio</t>
        </is>
      </c>
      <c r="B29" s="8" t="n">
        <v>0.097</v>
      </c>
      <c r="C29" s="9" t="n">
        <v>0.1</v>
      </c>
    </row>
    <row r="30">
      <c r="A30" s="4" t="inlineStr">
        <is>
          <t>Fair Value</t>
        </is>
      </c>
      <c r="B30" s="5" t="n">
        <v>70016</v>
      </c>
      <c r="C30" s="5" t="n">
        <v>19694</v>
      </c>
    </row>
    <row r="31">
      <c r="A31" s="4" t="inlineStr">
        <is>
          <t>Percentage of Total Portfolio</t>
        </is>
      </c>
      <c r="B31" s="8" t="n">
        <v>0.098</v>
      </c>
      <c r="C31" s="8" t="n">
        <v>0.102</v>
      </c>
    </row>
    <row r="32">
      <c r="A32" s="4" t="inlineStr">
        <is>
          <t>Media: Publishing</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4" t="inlineStr">
        <is>
          <t xml:space="preserve"> </t>
        </is>
      </c>
      <c r="C34" s="5" t="n">
        <v>15944</v>
      </c>
    </row>
    <row r="35">
      <c r="A35" s="4" t="inlineStr">
        <is>
          <t>Percentage of Total Portfolio</t>
        </is>
      </c>
      <c r="B35" s="4" t="inlineStr">
        <is>
          <t xml:space="preserve"> </t>
        </is>
      </c>
      <c r="C35" s="8" t="n">
        <v>0.083</v>
      </c>
    </row>
    <row r="36">
      <c r="A36" s="4" t="inlineStr">
        <is>
          <t>Fair Value</t>
        </is>
      </c>
      <c r="B36" s="4" t="inlineStr">
        <is>
          <t xml:space="preserve"> </t>
        </is>
      </c>
      <c r="C36" s="5" t="n">
        <v>15218</v>
      </c>
    </row>
    <row r="37">
      <c r="A37" s="4" t="inlineStr">
        <is>
          <t>Percentage of Total Portfolio</t>
        </is>
      </c>
      <c r="B37" s="4" t="inlineStr">
        <is>
          <t xml:space="preserve"> </t>
        </is>
      </c>
      <c r="C37" s="8" t="n">
        <v>0.079</v>
      </c>
    </row>
    <row r="38">
      <c r="A38" s="4" t="inlineStr">
        <is>
          <t>Aerospace &amp; Defense</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5" t="n">
        <v>46012</v>
      </c>
      <c r="C40" s="5" t="n">
        <v>14115</v>
      </c>
    </row>
    <row r="41">
      <c r="A41" s="4" t="inlineStr">
        <is>
          <t>Percentage of Total Portfolio</t>
        </is>
      </c>
      <c r="B41" s="8" t="n">
        <v>0.064</v>
      </c>
      <c r="C41" s="8" t="n">
        <v>0.073</v>
      </c>
    </row>
    <row r="42">
      <c r="A42" s="4" t="inlineStr">
        <is>
          <t>Fair Value</t>
        </is>
      </c>
      <c r="B42" s="5" t="n">
        <v>46349</v>
      </c>
      <c r="C42" s="5" t="n">
        <v>14399</v>
      </c>
    </row>
    <row r="43">
      <c r="A43" s="4" t="inlineStr">
        <is>
          <t>Percentage of Total Portfolio</t>
        </is>
      </c>
      <c r="B43" s="8" t="n">
        <v>0.065</v>
      </c>
      <c r="C43" s="8" t="n">
        <v>0.075</v>
      </c>
    </row>
    <row r="44">
      <c r="A44" s="4" t="inlineStr">
        <is>
          <t>Consumer Goods: Non-durabl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t>
        </is>
      </c>
      <c r="B46" s="5" t="n">
        <v>37942</v>
      </c>
      <c r="C46" s="4" t="inlineStr">
        <is>
          <t xml:space="preserve"> </t>
        </is>
      </c>
    </row>
    <row r="47">
      <c r="A47" s="4" t="inlineStr">
        <is>
          <t>Percentage of Total Portfolio</t>
        </is>
      </c>
      <c r="B47" s="8" t="n">
        <v>0.053</v>
      </c>
      <c r="C47" s="4" t="inlineStr">
        <is>
          <t xml:space="preserve"> </t>
        </is>
      </c>
    </row>
    <row r="48">
      <c r="A48" s="4" t="inlineStr">
        <is>
          <t>Fair Value</t>
        </is>
      </c>
      <c r="B48" s="5" t="n">
        <v>38180</v>
      </c>
      <c r="C48" s="4" t="inlineStr">
        <is>
          <t xml:space="preserve"> </t>
        </is>
      </c>
    </row>
    <row r="49">
      <c r="A49" s="4" t="inlineStr">
        <is>
          <t>Percentage of Total Portfolio</t>
        </is>
      </c>
      <c r="B49" s="8" t="n">
        <v>0.053</v>
      </c>
      <c r="C49" s="4" t="inlineStr">
        <is>
          <t xml:space="preserve"> </t>
        </is>
      </c>
    </row>
    <row r="50">
      <c r="A50" s="4" t="inlineStr">
        <is>
          <t>FIRE: Finance</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28037</v>
      </c>
      <c r="C52" s="5" t="n">
        <v>3965</v>
      </c>
    </row>
    <row r="53">
      <c r="A53" s="4" t="inlineStr">
        <is>
          <t>Percentage of Total Portfolio</t>
        </is>
      </c>
      <c r="B53" s="8" t="n">
        <v>0.039</v>
      </c>
      <c r="C53" s="8" t="n">
        <v>0.021</v>
      </c>
    </row>
    <row r="54">
      <c r="A54" s="4" t="inlineStr">
        <is>
          <t>Fair Value</t>
        </is>
      </c>
      <c r="B54" s="5" t="n">
        <v>28413</v>
      </c>
      <c r="C54" s="5" t="n">
        <v>3965</v>
      </c>
    </row>
    <row r="55">
      <c r="A55" s="4" t="inlineStr">
        <is>
          <t>Percentage of Total Portfolio</t>
        </is>
      </c>
      <c r="B55" s="9" t="n">
        <v>0.04</v>
      </c>
      <c r="C55" s="8" t="n">
        <v>0.021</v>
      </c>
    </row>
    <row r="56">
      <c r="A56" s="4" t="inlineStr">
        <is>
          <t>Wholesale</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5" t="n">
        <v>28449</v>
      </c>
      <c r="C58" s="5" t="n">
        <v>27337</v>
      </c>
    </row>
    <row r="59">
      <c r="A59" s="4" t="inlineStr">
        <is>
          <t>Percentage of Total Portfolio</t>
        </is>
      </c>
      <c r="B59" s="9" t="n">
        <v>0.04</v>
      </c>
      <c r="C59" s="8" t="n">
        <v>0.141</v>
      </c>
    </row>
    <row r="60">
      <c r="A60" s="4" t="inlineStr">
        <is>
          <t>Fair Value</t>
        </is>
      </c>
      <c r="B60" s="5" t="n">
        <v>25901</v>
      </c>
      <c r="C60" s="5" t="n">
        <v>26021</v>
      </c>
    </row>
    <row r="61">
      <c r="A61" s="4" t="inlineStr">
        <is>
          <t>Percentage of Total Portfolio</t>
        </is>
      </c>
      <c r="B61" s="8" t="n">
        <v>0.036</v>
      </c>
      <c r="C61" s="8" t="n">
        <v>0.135</v>
      </c>
    </row>
    <row r="62">
      <c r="A62" s="4" t="inlineStr">
        <is>
          <t>FIRE: Insuranc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mortized Cost</t>
        </is>
      </c>
      <c r="B64" s="5" t="n">
        <v>23597</v>
      </c>
      <c r="C64" s="4" t="inlineStr">
        <is>
          <t xml:space="preserve"> </t>
        </is>
      </c>
    </row>
    <row r="65">
      <c r="A65" s="4" t="inlineStr">
        <is>
          <t>Percentage of Total Portfolio</t>
        </is>
      </c>
      <c r="B65" s="8" t="n">
        <v>0.033</v>
      </c>
      <c r="C65" s="4" t="inlineStr">
        <is>
          <t xml:space="preserve"> </t>
        </is>
      </c>
    </row>
    <row r="66">
      <c r="A66" s="4" t="inlineStr">
        <is>
          <t>Fair Value</t>
        </is>
      </c>
      <c r="B66" s="5" t="n">
        <v>23621</v>
      </c>
      <c r="C66" s="4" t="inlineStr">
        <is>
          <t xml:space="preserve"> </t>
        </is>
      </c>
    </row>
    <row r="67">
      <c r="A67" s="4" t="inlineStr">
        <is>
          <t>Percentage of Total Portfolio</t>
        </is>
      </c>
      <c r="B67" s="8" t="n">
        <v>0.033</v>
      </c>
      <c r="C67" s="4" t="inlineStr">
        <is>
          <t xml:space="preserve"> </t>
        </is>
      </c>
    </row>
    <row r="68">
      <c r="A68" s="4" t="inlineStr">
        <is>
          <t>Chemicals, Plastics, &amp; Rub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Amortized Cost</t>
        </is>
      </c>
      <c r="B70" s="5" t="n">
        <v>21759</v>
      </c>
      <c r="C70" s="5" t="n">
        <v>11682</v>
      </c>
    </row>
    <row r="71">
      <c r="A71" s="4" t="inlineStr">
        <is>
          <t>Percentage of Total Portfolio</t>
        </is>
      </c>
      <c r="B71" s="9" t="n">
        <v>0.03</v>
      </c>
      <c r="C71" s="8" t="n">
        <v>0.061</v>
      </c>
    </row>
    <row r="72">
      <c r="A72" s="4" t="inlineStr">
        <is>
          <t>Fair Value</t>
        </is>
      </c>
      <c r="B72" s="5" t="n">
        <v>21505</v>
      </c>
      <c r="C72" s="5" t="n">
        <v>11442</v>
      </c>
    </row>
    <row r="73">
      <c r="A73" s="4" t="inlineStr">
        <is>
          <t>Percentage of Total Portfolio</t>
        </is>
      </c>
      <c r="B73" s="9" t="n">
        <v>0.03</v>
      </c>
      <c r="C73" s="8" t="n">
        <v>0.059</v>
      </c>
    </row>
    <row r="74">
      <c r="A74" s="4" t="inlineStr">
        <is>
          <t>Construction &amp; Building</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Amortized Cost</t>
        </is>
      </c>
      <c r="B76" s="5" t="n">
        <v>19553</v>
      </c>
      <c r="C76" s="5" t="n">
        <v>4353</v>
      </c>
    </row>
    <row r="77">
      <c r="A77" s="4" t="inlineStr">
        <is>
          <t>Percentage of Total Portfolio</t>
        </is>
      </c>
      <c r="B77" s="8" t="n">
        <v>0.027</v>
      </c>
      <c r="C77" s="8" t="n">
        <v>0.023</v>
      </c>
    </row>
    <row r="78">
      <c r="A78" s="4" t="inlineStr">
        <is>
          <t>Fair Value</t>
        </is>
      </c>
      <c r="B78" s="5" t="n">
        <v>19678</v>
      </c>
      <c r="C78" s="5" t="n">
        <v>4721</v>
      </c>
    </row>
    <row r="79">
      <c r="A79" s="4" t="inlineStr">
        <is>
          <t>Percentage of Total Portfolio</t>
        </is>
      </c>
      <c r="B79" s="8" t="n">
        <v>0.027</v>
      </c>
      <c r="C79" s="8" t="n">
        <v>0.024</v>
      </c>
    </row>
    <row r="80">
      <c r="A80" s="4" t="inlineStr">
        <is>
          <t>Automotiv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mortized Cost</t>
        </is>
      </c>
      <c r="B82" s="5" t="n">
        <v>18381</v>
      </c>
      <c r="C82" s="5" t="n">
        <v>9802</v>
      </c>
    </row>
    <row r="83">
      <c r="A83" s="4" t="inlineStr">
        <is>
          <t>Percentage of Total Portfolio</t>
        </is>
      </c>
      <c r="B83" s="8" t="n">
        <v>0.026</v>
      </c>
      <c r="C83" s="8" t="n">
        <v>0.051</v>
      </c>
    </row>
    <row r="84">
      <c r="A84" s="4" t="inlineStr">
        <is>
          <t>Fair Value</t>
        </is>
      </c>
      <c r="B84" s="5" t="n">
        <v>18476</v>
      </c>
      <c r="C84" s="5" t="n">
        <v>9900</v>
      </c>
    </row>
    <row r="85">
      <c r="A85" s="4" t="inlineStr">
        <is>
          <t>Percentage of Total Portfolio</t>
        </is>
      </c>
      <c r="B85" s="8" t="n">
        <v>0.026</v>
      </c>
      <c r="C85" s="8" t="n">
        <v>0.051</v>
      </c>
    </row>
    <row r="86">
      <c r="A86" s="4" t="inlineStr">
        <is>
          <t>Transportation: Cargo</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Amortized Cost</t>
        </is>
      </c>
      <c r="B88" s="5" t="n">
        <v>17225</v>
      </c>
      <c r="C88" s="5" t="n">
        <v>17293</v>
      </c>
    </row>
    <row r="89">
      <c r="A89" s="4" t="inlineStr">
        <is>
          <t>Percentage of Total Portfolio</t>
        </is>
      </c>
      <c r="B89" s="8" t="n">
        <v>0.024</v>
      </c>
      <c r="C89" s="9" t="n">
        <v>0.09</v>
      </c>
    </row>
    <row r="90">
      <c r="A90" s="4" t="inlineStr">
        <is>
          <t>Fair Value</t>
        </is>
      </c>
      <c r="B90" s="5" t="n">
        <v>17322</v>
      </c>
      <c r="C90" s="5" t="n">
        <v>17820</v>
      </c>
    </row>
    <row r="91">
      <c r="A91" s="4" t="inlineStr">
        <is>
          <t>Percentage of Total Portfolio</t>
        </is>
      </c>
      <c r="B91" s="8" t="n">
        <v>0.024</v>
      </c>
      <c r="C91" s="8" t="n">
        <v>0.092</v>
      </c>
    </row>
    <row r="92">
      <c r="A92" s="4" t="inlineStr">
        <is>
          <t>Capital Equipment</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5" t="n">
        <v>15231</v>
      </c>
      <c r="C94" s="5" t="n">
        <v>14521</v>
      </c>
    </row>
    <row r="95">
      <c r="A95" s="4" t="inlineStr">
        <is>
          <t>Percentage of Total Portfolio</t>
        </is>
      </c>
      <c r="B95" s="8" t="n">
        <v>0.021</v>
      </c>
      <c r="C95" s="8" t="n">
        <v>0.075</v>
      </c>
    </row>
    <row r="96">
      <c r="A96" s="4" t="inlineStr">
        <is>
          <t>Fair Value</t>
        </is>
      </c>
      <c r="B96" s="5" t="n">
        <v>15461</v>
      </c>
      <c r="C96" s="5" t="n">
        <v>14813</v>
      </c>
    </row>
    <row r="97">
      <c r="A97" s="4" t="inlineStr">
        <is>
          <t>Percentage of Total Portfolio</t>
        </is>
      </c>
      <c r="B97" s="8" t="n">
        <v>0.022</v>
      </c>
      <c r="C97" s="8" t="n">
        <v>0.077</v>
      </c>
    </row>
    <row r="98">
      <c r="A98" s="4" t="inlineStr">
        <is>
          <t>Media: Advertising, Printing &amp; Publishing</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Amortized Cost</t>
        </is>
      </c>
      <c r="B100" s="5" t="n">
        <v>15964</v>
      </c>
      <c r="C100" s="4" t="inlineStr">
        <is>
          <t xml:space="preserve"> </t>
        </is>
      </c>
    </row>
    <row r="101">
      <c r="A101" s="4" t="inlineStr">
        <is>
          <t>Percentage of Total Portfolio</t>
        </is>
      </c>
      <c r="B101" s="8" t="n">
        <v>0.022</v>
      </c>
      <c r="C101" s="4" t="inlineStr">
        <is>
          <t xml:space="preserve"> </t>
        </is>
      </c>
    </row>
    <row r="102">
      <c r="A102" s="4" t="inlineStr">
        <is>
          <t>Fair Value</t>
        </is>
      </c>
      <c r="B102" s="5" t="n">
        <v>14976</v>
      </c>
      <c r="C102" s="4" t="inlineStr">
        <is>
          <t xml:space="preserve"> </t>
        </is>
      </c>
    </row>
    <row r="103">
      <c r="A103" s="4" t="inlineStr">
        <is>
          <t>Percentage of Total Portfolio</t>
        </is>
      </c>
      <c r="B103" s="8" t="n">
        <v>0.021</v>
      </c>
      <c r="C103" s="4" t="inlineStr">
        <is>
          <t xml:space="preserve"> </t>
        </is>
      </c>
    </row>
    <row r="104">
      <c r="A104" s="4" t="inlineStr">
        <is>
          <t>Beverage, Food &amp; Tobacco</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Amortized Cost</t>
        </is>
      </c>
      <c r="B106" s="5" t="n">
        <v>14309</v>
      </c>
      <c r="C106" s="4" t="inlineStr">
        <is>
          <t xml:space="preserve"> </t>
        </is>
      </c>
    </row>
    <row r="107">
      <c r="A107" s="4" t="inlineStr">
        <is>
          <t>Percentage of Total Portfolio</t>
        </is>
      </c>
      <c r="B107" s="9" t="n">
        <v>0.02</v>
      </c>
      <c r="C107" s="4" t="inlineStr">
        <is>
          <t xml:space="preserve"> </t>
        </is>
      </c>
    </row>
    <row r="108">
      <c r="A108" s="4" t="inlineStr">
        <is>
          <t>Fair Value</t>
        </is>
      </c>
      <c r="B108" s="5" t="n">
        <v>14429</v>
      </c>
      <c r="C108" s="4" t="inlineStr">
        <is>
          <t xml:space="preserve"> </t>
        </is>
      </c>
    </row>
    <row r="109">
      <c r="A109" s="4" t="inlineStr">
        <is>
          <t>Percentage of Total Portfolio</t>
        </is>
      </c>
      <c r="B109" s="9" t="n">
        <v>0.02</v>
      </c>
      <c r="C109" s="4" t="inlineStr">
        <is>
          <t xml:space="preserve"> </t>
        </is>
      </c>
    </row>
    <row r="110">
      <c r="A110" s="4" t="inlineStr">
        <is>
          <t>Banking, Finance, Insurance &amp; Real Estate</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Amortized Cost</t>
        </is>
      </c>
      <c r="B112" s="5" t="n">
        <v>13048</v>
      </c>
      <c r="C112" s="4" t="inlineStr">
        <is>
          <t xml:space="preserve"> </t>
        </is>
      </c>
    </row>
    <row r="113">
      <c r="A113" s="4" t="inlineStr">
        <is>
          <t>Percentage of Total Portfolio</t>
        </is>
      </c>
      <c r="B113" s="8" t="n">
        <v>0.018</v>
      </c>
      <c r="C113" s="4" t="inlineStr">
        <is>
          <t xml:space="preserve"> </t>
        </is>
      </c>
    </row>
    <row r="114">
      <c r="A114" s="4" t="inlineStr">
        <is>
          <t>Fair Value</t>
        </is>
      </c>
      <c r="B114" s="5" t="n">
        <v>13665</v>
      </c>
      <c r="C114" s="4" t="inlineStr">
        <is>
          <t xml:space="preserve"> </t>
        </is>
      </c>
    </row>
    <row r="115">
      <c r="A115" s="4" t="inlineStr">
        <is>
          <t>Percentage of Total Portfolio</t>
        </is>
      </c>
      <c r="B115" s="8" t="n">
        <v>0.019</v>
      </c>
      <c r="C115" s="4" t="inlineStr">
        <is>
          <t xml:space="preserve"> </t>
        </is>
      </c>
    </row>
    <row r="116">
      <c r="A116" s="4" t="inlineStr">
        <is>
          <t>Containers, Packaging &amp; Glas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Amortized Cost</t>
        </is>
      </c>
      <c r="B118" s="5" t="n">
        <v>10306</v>
      </c>
      <c r="C118" s="4" t="inlineStr">
        <is>
          <t xml:space="preserve"> </t>
        </is>
      </c>
    </row>
    <row r="119">
      <c r="A119" s="4" t="inlineStr">
        <is>
          <t>Percentage of Total Portfolio</t>
        </is>
      </c>
      <c r="B119" s="8" t="n">
        <v>0.014</v>
      </c>
      <c r="C119" s="4" t="inlineStr">
        <is>
          <t xml:space="preserve"> </t>
        </is>
      </c>
    </row>
    <row r="120">
      <c r="A120" s="4" t="inlineStr">
        <is>
          <t>Fair Value</t>
        </is>
      </c>
      <c r="B120" s="5" t="n">
        <v>10597</v>
      </c>
      <c r="C120" s="4" t="inlineStr">
        <is>
          <t xml:space="preserve"> </t>
        </is>
      </c>
    </row>
    <row r="121">
      <c r="A121" s="4" t="inlineStr">
        <is>
          <t>Percentage of Total Portfolio</t>
        </is>
      </c>
      <c r="B121" s="8" t="n">
        <v>0.015</v>
      </c>
      <c r="C121" s="4" t="inlineStr">
        <is>
          <t xml:space="preserve"> </t>
        </is>
      </c>
    </row>
    <row r="122">
      <c r="A122" s="4" t="inlineStr">
        <is>
          <t>Environmental Industrie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Amortized Cost</t>
        </is>
      </c>
      <c r="B124" s="5" t="n">
        <v>9384</v>
      </c>
      <c r="C124" s="5" t="n">
        <v>7486</v>
      </c>
    </row>
    <row r="125">
      <c r="A125" s="4" t="inlineStr">
        <is>
          <t>Percentage of Total Portfolio</t>
        </is>
      </c>
      <c r="B125" s="8" t="n">
        <v>0.013</v>
      </c>
      <c r="C125" s="8" t="n">
        <v>0.039</v>
      </c>
    </row>
    <row r="126">
      <c r="A126" s="4" t="inlineStr">
        <is>
          <t>Fair Value</t>
        </is>
      </c>
      <c r="B126" s="5" t="n">
        <v>9227</v>
      </c>
      <c r="C126" s="5" t="n">
        <v>7625</v>
      </c>
    </row>
    <row r="127">
      <c r="A127" s="4" t="inlineStr">
        <is>
          <t>Percentage of Total Portfolio</t>
        </is>
      </c>
      <c r="B127" s="8" t="n">
        <v>0.013</v>
      </c>
      <c r="C127" s="9" t="n">
        <v>0.04</v>
      </c>
    </row>
    <row r="128">
      <c r="A128" s="4" t="inlineStr">
        <is>
          <t>Consumer goods: Durable</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Amortized Cost</t>
        </is>
      </c>
      <c r="B130" s="5" t="n">
        <v>8369</v>
      </c>
      <c r="C130" s="4" t="inlineStr">
        <is>
          <t xml:space="preserve"> </t>
        </is>
      </c>
    </row>
    <row r="131">
      <c r="A131" s="4" t="inlineStr">
        <is>
          <t>Percentage of Total Portfolio</t>
        </is>
      </c>
      <c r="B131" s="8" t="n">
        <v>0.012</v>
      </c>
      <c r="C131" s="4" t="inlineStr">
        <is>
          <t xml:space="preserve"> </t>
        </is>
      </c>
    </row>
    <row r="132">
      <c r="A132" s="4" t="inlineStr">
        <is>
          <t>Fair Value</t>
        </is>
      </c>
      <c r="B132" s="5" t="n">
        <v>8369</v>
      </c>
      <c r="C132" s="4" t="inlineStr">
        <is>
          <t xml:space="preserve"> </t>
        </is>
      </c>
    </row>
    <row r="133">
      <c r="A133" s="4" t="inlineStr">
        <is>
          <t>Percentage of Total Portfolio</t>
        </is>
      </c>
      <c r="B133" s="8" t="n">
        <v>0.012</v>
      </c>
      <c r="C133" s="4" t="inlineStr">
        <is>
          <t xml:space="preserve"> </t>
        </is>
      </c>
    </row>
    <row r="134">
      <c r="A134" s="4" t="inlineStr">
        <is>
          <t>Utilities: Water</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Amortized Cost</t>
        </is>
      </c>
      <c r="B136" s="5" t="n">
        <v>7717</v>
      </c>
      <c r="C136" s="4" t="inlineStr">
        <is>
          <t xml:space="preserve"> </t>
        </is>
      </c>
    </row>
    <row r="137">
      <c r="A137" s="4" t="inlineStr">
        <is>
          <t>Percentage of Total Portfolio</t>
        </is>
      </c>
      <c r="B137" s="8" t="n">
        <v>0.011</v>
      </c>
      <c r="C137" s="4" t="inlineStr">
        <is>
          <t xml:space="preserve"> </t>
        </is>
      </c>
    </row>
    <row r="138">
      <c r="A138" s="4" t="inlineStr">
        <is>
          <t>Fair Value</t>
        </is>
      </c>
      <c r="B138" s="5" t="n">
        <v>7806</v>
      </c>
      <c r="C138" s="4" t="inlineStr">
        <is>
          <t xml:space="preserve"> </t>
        </is>
      </c>
    </row>
    <row r="139">
      <c r="A139" s="4" t="inlineStr">
        <is>
          <t>Percentage of Total Portfolio</t>
        </is>
      </c>
      <c r="B139" s="8" t="n">
        <v>0.011</v>
      </c>
      <c r="C139" s="4" t="inlineStr">
        <is>
          <t xml:space="preserve"> </t>
        </is>
      </c>
    </row>
    <row r="140">
      <c r="A140" s="4" t="inlineStr">
        <is>
          <t>Services: Consumer</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Amortized Cost</t>
        </is>
      </c>
      <c r="B142" s="5" t="n">
        <v>7294</v>
      </c>
      <c r="C142" s="4" t="inlineStr">
        <is>
          <t xml:space="preserve"> </t>
        </is>
      </c>
    </row>
    <row r="143">
      <c r="A143" s="4" t="inlineStr">
        <is>
          <t>Percentage of Total Portfolio</t>
        </is>
      </c>
      <c r="B143" s="9" t="n">
        <v>0.01</v>
      </c>
      <c r="C143" s="4" t="inlineStr">
        <is>
          <t xml:space="preserve"> </t>
        </is>
      </c>
    </row>
    <row r="144">
      <c r="A144" s="4" t="inlineStr">
        <is>
          <t>Fair Value</t>
        </is>
      </c>
      <c r="B144" s="5" t="n">
        <v>7336</v>
      </c>
      <c r="C144" s="4" t="inlineStr">
        <is>
          <t xml:space="preserve"> </t>
        </is>
      </c>
    </row>
    <row r="145">
      <c r="A145" s="4" t="inlineStr">
        <is>
          <t>Percentage of Total Portfolio</t>
        </is>
      </c>
      <c r="B145" s="9" t="n">
        <v>0.01</v>
      </c>
      <c r="C145" s="4" t="inlineStr">
        <is>
          <t xml:space="preserve"> </t>
        </is>
      </c>
    </row>
    <row r="146">
      <c r="A146" s="4" t="inlineStr">
        <is>
          <t>Retail</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Amortized Cost</t>
        </is>
      </c>
      <c r="B148" s="5" t="n">
        <v>6028</v>
      </c>
      <c r="C148" s="4" t="inlineStr">
        <is>
          <t xml:space="preserve"> </t>
        </is>
      </c>
    </row>
    <row r="149">
      <c r="A149" s="4" t="inlineStr">
        <is>
          <t>Percentage of Total Portfolio</t>
        </is>
      </c>
      <c r="B149" s="8" t="n">
        <v>0.008</v>
      </c>
      <c r="C149" s="4" t="inlineStr">
        <is>
          <t xml:space="preserve"> </t>
        </is>
      </c>
    </row>
    <row r="150">
      <c r="A150" s="4" t="inlineStr">
        <is>
          <t>Fair Value</t>
        </is>
      </c>
      <c r="B150" s="5" t="n">
        <v>5927</v>
      </c>
      <c r="C150" s="4" t="inlineStr">
        <is>
          <t xml:space="preserve"> </t>
        </is>
      </c>
    </row>
    <row r="151">
      <c r="A151" s="4" t="inlineStr">
        <is>
          <t>Percentage of Total Portfolio</t>
        </is>
      </c>
      <c r="B151" s="8" t="n">
        <v>0.008</v>
      </c>
      <c r="C151" s="4" t="inlineStr">
        <is>
          <t xml:space="preserve"> </t>
        </is>
      </c>
    </row>
    <row r="152">
      <c r="A152" s="4" t="inlineStr">
        <is>
          <t>Media: Diversified &amp; Production</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Amortized Cost</t>
        </is>
      </c>
      <c r="B154" s="5" t="n">
        <v>2928</v>
      </c>
      <c r="C154" s="4" t="inlineStr">
        <is>
          <t xml:space="preserve"> </t>
        </is>
      </c>
    </row>
    <row r="155">
      <c r="A155" s="4" t="inlineStr">
        <is>
          <t>Percentage of Total Portfolio</t>
        </is>
      </c>
      <c r="B155" s="8" t="n">
        <v>0.004</v>
      </c>
      <c r="C155" s="4" t="inlineStr">
        <is>
          <t xml:space="preserve"> </t>
        </is>
      </c>
    </row>
    <row r="156">
      <c r="A156" s="4" t="inlineStr">
        <is>
          <t>Fair Value</t>
        </is>
      </c>
      <c r="B156" s="5" t="n">
        <v>2971</v>
      </c>
      <c r="C156" s="4" t="inlineStr">
        <is>
          <t xml:space="preserve"> </t>
        </is>
      </c>
    </row>
    <row r="157">
      <c r="A157" s="4" t="inlineStr">
        <is>
          <t>Percentage of Total Portfolio</t>
        </is>
      </c>
      <c r="B157" s="8" t="n">
        <v>0.004</v>
      </c>
      <c r="C157" s="4" t="inlineStr">
        <is>
          <t xml:space="preserve"> </t>
        </is>
      </c>
    </row>
    <row r="158">
      <c r="A158" s="4" t="inlineStr">
        <is>
          <t>Forest Products &amp; Paper</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Amortized Cost</t>
        </is>
      </c>
      <c r="B160" s="5" t="n">
        <v>1903</v>
      </c>
      <c r="C160" s="4" t="inlineStr">
        <is>
          <t xml:space="preserve"> </t>
        </is>
      </c>
    </row>
    <row r="161">
      <c r="A161" s="4" t="inlineStr">
        <is>
          <t>Percentage of Total Portfolio</t>
        </is>
      </c>
      <c r="B161" s="8" t="n">
        <v>0.003</v>
      </c>
      <c r="C161" s="4" t="inlineStr">
        <is>
          <t xml:space="preserve"> </t>
        </is>
      </c>
    </row>
    <row r="162">
      <c r="A162" s="4" t="inlineStr">
        <is>
          <t>Fair Value</t>
        </is>
      </c>
      <c r="B162" s="5" t="n">
        <v>1919</v>
      </c>
      <c r="C162" s="4" t="inlineStr">
        <is>
          <t xml:space="preserve"> </t>
        </is>
      </c>
    </row>
    <row r="163">
      <c r="A163" s="4" t="inlineStr">
        <is>
          <t>Percentage of Total Portfolio</t>
        </is>
      </c>
      <c r="B163" s="8" t="n">
        <v>0.003</v>
      </c>
      <c r="C16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by Fair Value Hierarch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5" t="n">
        <v>717299</v>
      </c>
      <c r="C3" s="5" t="n">
        <v>192754</v>
      </c>
    </row>
    <row r="4">
      <c r="A4" s="4" t="inlineStr">
        <is>
          <t>Cash equivalents</t>
        </is>
      </c>
      <c r="B4" s="6" t="n">
        <v>7921</v>
      </c>
      <c r="C4" s="6" t="n">
        <v>18995</v>
      </c>
    </row>
    <row r="5">
      <c r="A5" s="4" t="inlineStr">
        <is>
          <t>Forward currency exchange contracts (liability)</t>
        </is>
      </c>
      <c r="B5" s="6" t="n">
        <v>0</v>
      </c>
      <c r="C5" s="6" t="n">
        <v>-90</v>
      </c>
    </row>
    <row r="6">
      <c r="A6" s="4" t="inlineStr">
        <is>
          <t>Foreign Exchange Forward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ward currency exchange contracts (liability)</t>
        </is>
      </c>
      <c r="B8" s="6" t="n">
        <v>1492</v>
      </c>
      <c r="C8" s="6" t="n">
        <v>-90</v>
      </c>
    </row>
    <row r="9">
      <c r="A9" s="4" t="inlineStr">
        <is>
          <t>First Lien Senior Secured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at fair value</t>
        </is>
      </c>
      <c r="B11" s="6" t="n">
        <v>685846</v>
      </c>
      <c r="C11" s="6" t="n">
        <v>188789</v>
      </c>
    </row>
    <row r="12">
      <c r="A12" s="4" t="inlineStr">
        <is>
          <t>Preferred Equ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at fair value</t>
        </is>
      </c>
      <c r="B14" s="6" t="n">
        <v>14694</v>
      </c>
      <c r="C14" s="6" t="n">
        <v>3875</v>
      </c>
    </row>
    <row r="15">
      <c r="A15" s="4" t="inlineStr">
        <is>
          <t>Equity Interes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at fair value</t>
        </is>
      </c>
      <c r="B17" s="6" t="n">
        <v>10984</v>
      </c>
      <c r="C17" s="6" t="n">
        <v>90</v>
      </c>
    </row>
    <row r="18">
      <c r="A18" s="4" t="inlineStr">
        <is>
          <t>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at fair value</t>
        </is>
      </c>
      <c r="B20" s="6" t="n">
        <v>628</v>
      </c>
      <c r="C20" s="4" t="inlineStr">
        <is>
          <t xml:space="preserve"> </t>
        </is>
      </c>
    </row>
    <row r="21">
      <c r="A21" s="4" t="inlineStr">
        <is>
          <t>Subordinated Deb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at fair value</t>
        </is>
      </c>
      <c r="B23" s="6" t="n">
        <v>5147</v>
      </c>
      <c r="C23" s="4" t="inlineStr">
        <is>
          <t xml:space="preserve"> </t>
        </is>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7921</v>
      </c>
      <c r="C26" s="6" t="n">
        <v>18995</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at fair value</t>
        </is>
      </c>
      <c r="B29" s="6" t="n">
        <v>24370</v>
      </c>
      <c r="C29" s="4" t="inlineStr">
        <is>
          <t xml:space="preserve"> </t>
        </is>
      </c>
    </row>
    <row r="30">
      <c r="A30" s="4" t="inlineStr">
        <is>
          <t>Level 2 | Foreign Exchange Forward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ward currency exchange contracts (liability)</t>
        </is>
      </c>
      <c r="B32" s="6" t="n">
        <v>1492</v>
      </c>
      <c r="C32" s="6" t="n">
        <v>-90</v>
      </c>
    </row>
    <row r="33">
      <c r="A33" s="4" t="inlineStr">
        <is>
          <t>Level 2 | First Lien Senior Secured Loa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at fair value</t>
        </is>
      </c>
      <c r="B35" s="6" t="n">
        <v>24370</v>
      </c>
      <c r="C35" s="4" t="inlineStr">
        <is>
          <t xml:space="preserve"> </t>
        </is>
      </c>
    </row>
    <row r="36">
      <c r="A36" s="4" t="inlineStr">
        <is>
          <t>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 at fair value</t>
        </is>
      </c>
      <c r="B38" s="6" t="n">
        <v>692929</v>
      </c>
      <c r="C38" s="6" t="n">
        <v>192754</v>
      </c>
    </row>
    <row r="39">
      <c r="A39" s="4" t="inlineStr">
        <is>
          <t>Level 3 | First Lien Senior Secured Loa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 at fair value</t>
        </is>
      </c>
      <c r="B41" s="6" t="n">
        <v>661476</v>
      </c>
      <c r="C41" s="6" t="n">
        <v>188789</v>
      </c>
    </row>
    <row r="42">
      <c r="A42" s="4" t="inlineStr">
        <is>
          <t>Level 3 | Preferred Equ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at fair value</t>
        </is>
      </c>
      <c r="B44" s="6" t="n">
        <v>14694</v>
      </c>
      <c r="C44" s="6" t="n">
        <v>3875</v>
      </c>
    </row>
    <row r="45">
      <c r="A45" s="4" t="inlineStr">
        <is>
          <t>Level 3 | Equity Interes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at fair value</t>
        </is>
      </c>
      <c r="B47" s="6" t="n">
        <v>10984</v>
      </c>
      <c r="C47" s="5" t="n">
        <v>90</v>
      </c>
    </row>
    <row r="48">
      <c r="A48" s="4" t="inlineStr">
        <is>
          <t>Level 3 | Warra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at fair value</t>
        </is>
      </c>
      <c r="B50" s="6" t="n">
        <v>628</v>
      </c>
      <c r="C50" s="4" t="inlineStr">
        <is>
          <t xml:space="preserve"> </t>
        </is>
      </c>
    </row>
    <row r="51">
      <c r="A51" s="4" t="inlineStr">
        <is>
          <t>Level 3 | Subordinated Deb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 at fair value</t>
        </is>
      </c>
      <c r="B53" s="5" t="n">
        <v>5147</v>
      </c>
      <c r="C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mount of transfer between level 3</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Investment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92754</v>
      </c>
      <c r="C4" s="5" t="n">
        <v>0</v>
      </c>
    </row>
    <row r="5">
      <c r="A5" s="4" t="inlineStr">
        <is>
          <t>Purchases of investments and other adjustments to cost</t>
        </is>
      </c>
      <c r="B5" s="6" t="n">
        <v>573346</v>
      </c>
      <c r="C5" s="6" t="n">
        <v>202329</v>
      </c>
    </row>
    <row r="6">
      <c r="A6" s="4" t="inlineStr">
        <is>
          <t>Paid-in-kind interest</t>
        </is>
      </c>
      <c r="B6" s="6" t="n">
        <v>1919</v>
      </c>
      <c r="C6" s="4" t="inlineStr">
        <is>
          <t xml:space="preserve"> </t>
        </is>
      </c>
    </row>
    <row r="7">
      <c r="A7" s="4" t="inlineStr">
        <is>
          <t>Net accretion of discounts (amortization of premiums)</t>
        </is>
      </c>
      <c r="B7" s="6" t="n">
        <v>1286</v>
      </c>
      <c r="C7" s="6" t="n">
        <v>62</v>
      </c>
    </row>
    <row r="8">
      <c r="A8" s="4" t="inlineStr">
        <is>
          <t>Principal repayments and sales of investments</t>
        </is>
      </c>
      <c r="B8" s="6" t="n">
        <v>-77497</v>
      </c>
      <c r="C8" s="6" t="n">
        <v>-11405</v>
      </c>
    </row>
    <row r="9">
      <c r="A9" s="4" t="inlineStr">
        <is>
          <t>Net change in unrealized appreciation on investments</t>
        </is>
      </c>
      <c r="B9" s="6" t="n">
        <v>135</v>
      </c>
      <c r="C9" s="6" t="n">
        <v>23</v>
      </c>
    </row>
    <row r="10">
      <c r="A10" s="4" t="inlineStr">
        <is>
          <t>Net realized gain on investments</t>
        </is>
      </c>
      <c r="B10" s="6" t="n">
        <v>986</v>
      </c>
      <c r="C10" s="6" t="n">
        <v>1745</v>
      </c>
    </row>
    <row r="11">
      <c r="A11" s="4" t="inlineStr">
        <is>
          <t>Ending Balance</t>
        </is>
      </c>
      <c r="B11" s="6" t="n">
        <v>692929</v>
      </c>
      <c r="C11" s="6" t="n">
        <v>192754</v>
      </c>
    </row>
    <row r="12">
      <c r="A12" s="4" t="inlineStr">
        <is>
          <t>Change in unrealized appreciation attributable to investments still held</t>
        </is>
      </c>
      <c r="B12" s="6" t="n">
        <v>159</v>
      </c>
      <c r="C12" s="6" t="n">
        <v>23</v>
      </c>
    </row>
    <row r="13">
      <c r="A13" s="4" t="inlineStr">
        <is>
          <t>Fair Value, Inputs, Level 3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eginning Balance</t>
        </is>
      </c>
      <c r="B15" s="6" t="n">
        <v>192754</v>
      </c>
      <c r="C15" s="4" t="inlineStr">
        <is>
          <t xml:space="preserve"> </t>
        </is>
      </c>
    </row>
    <row r="16">
      <c r="A16" s="4" t="inlineStr">
        <is>
          <t>Ending Balance</t>
        </is>
      </c>
      <c r="B16" s="6" t="n">
        <v>692929</v>
      </c>
      <c r="C16" s="6" t="n">
        <v>192754</v>
      </c>
    </row>
    <row r="17">
      <c r="A17" s="4" t="inlineStr">
        <is>
          <t>First Lien Senior Secured Loans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Beginning Balance</t>
        </is>
      </c>
      <c r="B19" s="6" t="n">
        <v>188789</v>
      </c>
      <c r="C19" s="6" t="n">
        <v>0</v>
      </c>
    </row>
    <row r="20">
      <c r="A20" s="4" t="inlineStr">
        <is>
          <t>Purchases of investments and other adjustments to cost</t>
        </is>
      </c>
      <c r="B20" s="6" t="n">
        <v>534738</v>
      </c>
      <c r="C20" s="6" t="n">
        <v>198364</v>
      </c>
    </row>
    <row r="21">
      <c r="A21" s="4" t="inlineStr">
        <is>
          <t>Paid-in-kind interest</t>
        </is>
      </c>
      <c r="B21" s="6" t="n">
        <v>503</v>
      </c>
      <c r="C21" s="4" t="inlineStr">
        <is>
          <t xml:space="preserve"> </t>
        </is>
      </c>
    </row>
    <row r="22">
      <c r="A22" s="4" t="inlineStr">
        <is>
          <t>Net accretion of discounts (amortization of premiums)</t>
        </is>
      </c>
      <c r="B22" s="6" t="n">
        <v>1286</v>
      </c>
      <c r="C22" s="6" t="n">
        <v>62</v>
      </c>
    </row>
    <row r="23">
      <c r="A23" s="4" t="inlineStr">
        <is>
          <t>Principal repayments and sales of investments</t>
        </is>
      </c>
      <c r="B23" s="6" t="n">
        <v>-62497</v>
      </c>
      <c r="C23" s="6" t="n">
        <v>-11405</v>
      </c>
    </row>
    <row r="24">
      <c r="A24" s="4" t="inlineStr">
        <is>
          <t>Net change in unrealized appreciation on investments</t>
        </is>
      </c>
      <c r="B24" s="6" t="n">
        <v>-2029</v>
      </c>
      <c r="C24" s="6" t="n">
        <v>23</v>
      </c>
    </row>
    <row r="25">
      <c r="A25" s="4" t="inlineStr">
        <is>
          <t>Net realized gain on investments</t>
        </is>
      </c>
      <c r="B25" s="6" t="n">
        <v>686</v>
      </c>
      <c r="C25" s="6" t="n">
        <v>1745</v>
      </c>
    </row>
    <row r="26">
      <c r="A26" s="4" t="inlineStr">
        <is>
          <t>Ending Balance</t>
        </is>
      </c>
      <c r="B26" s="6" t="n">
        <v>661476</v>
      </c>
      <c r="C26" s="6" t="n">
        <v>188789</v>
      </c>
    </row>
    <row r="27">
      <c r="A27" s="4" t="inlineStr">
        <is>
          <t>Change in unrealized appreciation attributable to investments still held</t>
        </is>
      </c>
      <c r="B27" s="6" t="n">
        <v>-2006</v>
      </c>
      <c r="C27" s="6" t="n">
        <v>23</v>
      </c>
    </row>
    <row r="28">
      <c r="A28" s="4" t="inlineStr">
        <is>
          <t>Equity Interest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Beginning Balance</t>
        </is>
      </c>
      <c r="B30" s="6" t="n">
        <v>90</v>
      </c>
      <c r="C30" s="6" t="n">
        <v>0</v>
      </c>
    </row>
    <row r="31">
      <c r="A31" s="4" t="inlineStr">
        <is>
          <t>Purchases of investments and other adjustments to cost</t>
        </is>
      </c>
      <c r="B31" s="6" t="n">
        <v>9439</v>
      </c>
      <c r="C31" s="6" t="n">
        <v>90</v>
      </c>
    </row>
    <row r="32">
      <c r="A32" s="4" t="inlineStr">
        <is>
          <t>Net change in unrealized appreciation on investments</t>
        </is>
      </c>
      <c r="B32" s="6" t="n">
        <v>1455</v>
      </c>
      <c r="C32" s="4" t="inlineStr">
        <is>
          <t xml:space="preserve"> </t>
        </is>
      </c>
    </row>
    <row r="33">
      <c r="A33" s="4" t="inlineStr">
        <is>
          <t>Ending Balance</t>
        </is>
      </c>
      <c r="B33" s="6" t="n">
        <v>10984</v>
      </c>
      <c r="C33" s="6" t="n">
        <v>90</v>
      </c>
    </row>
    <row r="34">
      <c r="A34" s="4" t="inlineStr">
        <is>
          <t>Change in unrealized appreciation attributable to investments still held</t>
        </is>
      </c>
      <c r="B34" s="6" t="n">
        <v>1456</v>
      </c>
      <c r="C34" s="4" t="inlineStr">
        <is>
          <t xml:space="preserve"> </t>
        </is>
      </c>
    </row>
    <row r="35">
      <c r="A35" s="4" t="inlineStr">
        <is>
          <t>Preferred Equity</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Beginning Balance</t>
        </is>
      </c>
      <c r="B37" s="6" t="n">
        <v>3875</v>
      </c>
      <c r="C37" s="6" t="n">
        <v>0</v>
      </c>
    </row>
    <row r="38">
      <c r="A38" s="4" t="inlineStr">
        <is>
          <t>Purchases of investments and other adjustments to cost</t>
        </is>
      </c>
      <c r="B38" s="6" t="n">
        <v>23772</v>
      </c>
      <c r="C38" s="6" t="n">
        <v>3875</v>
      </c>
    </row>
    <row r="39">
      <c r="A39" s="4" t="inlineStr">
        <is>
          <t>Paid-in-kind interest</t>
        </is>
      </c>
      <c r="B39" s="6" t="n">
        <v>1414</v>
      </c>
      <c r="C39" s="4" t="inlineStr">
        <is>
          <t xml:space="preserve"> </t>
        </is>
      </c>
    </row>
    <row r="40">
      <c r="A40" s="4" t="inlineStr">
        <is>
          <t>Principal repayments and sales of investments</t>
        </is>
      </c>
      <c r="B40" s="6" t="n">
        <v>-15000</v>
      </c>
      <c r="C40" s="4" t="inlineStr">
        <is>
          <t xml:space="preserve"> </t>
        </is>
      </c>
    </row>
    <row r="41">
      <c r="A41" s="4" t="inlineStr">
        <is>
          <t>Net change in unrealized appreciation on investments</t>
        </is>
      </c>
      <c r="B41" s="6" t="n">
        <v>333</v>
      </c>
      <c r="C41" s="4" t="inlineStr">
        <is>
          <t xml:space="preserve"> </t>
        </is>
      </c>
    </row>
    <row r="42">
      <c r="A42" s="4" t="inlineStr">
        <is>
          <t>Net realized gain on investments</t>
        </is>
      </c>
      <c r="B42" s="6" t="n">
        <v>300</v>
      </c>
      <c r="C42" s="4" t="inlineStr">
        <is>
          <t xml:space="preserve"> </t>
        </is>
      </c>
    </row>
    <row r="43">
      <c r="A43" s="4" t="inlineStr">
        <is>
          <t>Ending Balance</t>
        </is>
      </c>
      <c r="B43" s="6" t="n">
        <v>14694</v>
      </c>
      <c r="C43" s="5" t="n">
        <v>3875</v>
      </c>
    </row>
    <row r="44">
      <c r="A44" s="4" t="inlineStr">
        <is>
          <t>Change in unrealized appreciation attributable to investments still held</t>
        </is>
      </c>
      <c r="B44" s="6" t="n">
        <v>333</v>
      </c>
      <c r="C44" s="4" t="inlineStr">
        <is>
          <t xml:space="preserve"> </t>
        </is>
      </c>
    </row>
    <row r="45">
      <c r="A45" s="4" t="inlineStr">
        <is>
          <t>Subordinated Debt</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Purchases of investments and other adjustments to cost</t>
        </is>
      </c>
      <c r="B47" s="6" t="n">
        <v>5397</v>
      </c>
      <c r="C47" s="4" t="inlineStr">
        <is>
          <t xml:space="preserve"> </t>
        </is>
      </c>
    </row>
    <row r="48">
      <c r="A48" s="4" t="inlineStr">
        <is>
          <t>Paid-in-kind interest</t>
        </is>
      </c>
      <c r="B48" s="6" t="n">
        <v>2</v>
      </c>
      <c r="C48" s="4" t="inlineStr">
        <is>
          <t xml:space="preserve"> </t>
        </is>
      </c>
    </row>
    <row r="49">
      <c r="A49" s="4" t="inlineStr">
        <is>
          <t>Net change in unrealized appreciation on investments</t>
        </is>
      </c>
      <c r="B49" s="6" t="n">
        <v>-252</v>
      </c>
      <c r="C49" s="4" t="inlineStr">
        <is>
          <t xml:space="preserve"> </t>
        </is>
      </c>
    </row>
    <row r="50">
      <c r="A50" s="4" t="inlineStr">
        <is>
          <t>Ending Balance</t>
        </is>
      </c>
      <c r="B50" s="6" t="n">
        <v>5147</v>
      </c>
      <c r="C50" s="4" t="inlineStr">
        <is>
          <t xml:space="preserve"> </t>
        </is>
      </c>
    </row>
    <row r="51">
      <c r="A51" s="4" t="inlineStr">
        <is>
          <t>Change in unrealized appreciation attributable to investments still held</t>
        </is>
      </c>
      <c r="B51" s="6" t="n">
        <v>-252</v>
      </c>
      <c r="C51" s="4" t="inlineStr">
        <is>
          <t xml:space="preserve"> </t>
        </is>
      </c>
    </row>
    <row r="52">
      <c r="A52" s="4" t="inlineStr">
        <is>
          <t>Warrant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Net change in unrealized appreciation on investments</t>
        </is>
      </c>
      <c r="B54" s="6" t="n">
        <v>628</v>
      </c>
      <c r="C54" s="4" t="inlineStr">
        <is>
          <t xml:space="preserve"> </t>
        </is>
      </c>
    </row>
    <row r="55">
      <c r="A55" s="4" t="inlineStr">
        <is>
          <t>Ending Balance</t>
        </is>
      </c>
      <c r="B55" s="6" t="n">
        <v>628</v>
      </c>
      <c r="C55" s="4" t="inlineStr">
        <is>
          <t xml:space="preserve"> </t>
        </is>
      </c>
    </row>
    <row r="56">
      <c r="A56" s="4" t="inlineStr">
        <is>
          <t>Change in unrealized appreciation attributable to investments still held</t>
        </is>
      </c>
      <c r="B56" s="5" t="n">
        <v>628</v>
      </c>
      <c r="C5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Significant Unobservable Inputs Used to Value Level 3 Assets (Details)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of assets</t>
        </is>
      </c>
      <c r="B3" s="5" t="n">
        <v>492918</v>
      </c>
      <c r="C3" s="5" t="n">
        <v>185654</v>
      </c>
    </row>
    <row r="4">
      <c r="A4" s="4" t="inlineStr">
        <is>
          <t>Investment, Type [Extensible Enumeration]</t>
        </is>
      </c>
      <c r="B4" s="4" t="inlineStr">
        <is>
          <t>First Lien Senior Secured Loans [Member]</t>
        </is>
      </c>
      <c r="C4" s="4" t="inlineStr">
        <is>
          <t>First Lien Senior Secured Loans [Member]</t>
        </is>
      </c>
    </row>
    <row r="5">
      <c r="A5" s="4" t="inlineStr">
        <is>
          <t>Discounted cash flows | Comparative Yields | Subordinate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assets</t>
        </is>
      </c>
      <c r="B7" s="5" t="n">
        <v>45</v>
      </c>
      <c r="C7" s="4" t="inlineStr">
        <is>
          <t xml:space="preserve"> </t>
        </is>
      </c>
    </row>
    <row r="8">
      <c r="A8" s="4" t="inlineStr">
        <is>
          <t>Range of Significant Unobservable Inputs</t>
        </is>
      </c>
      <c r="B8" s="13" t="n">
        <v>16.6</v>
      </c>
      <c r="C8" s="4" t="inlineStr">
        <is>
          <t xml:space="preserve"> </t>
        </is>
      </c>
    </row>
    <row r="9">
      <c r="A9" s="4" t="inlineStr">
        <is>
          <t>Discounted cash flows | Discount Rate |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f assets</t>
        </is>
      </c>
      <c r="B11" s="5" t="n">
        <v>628</v>
      </c>
      <c r="C11" s="4" t="inlineStr">
        <is>
          <t xml:space="preserve"> </t>
        </is>
      </c>
    </row>
    <row r="12">
      <c r="A12" s="4" t="inlineStr">
        <is>
          <t>Range of Significant Unobservable Inputs</t>
        </is>
      </c>
      <c r="B12" s="6" t="n">
        <v>25</v>
      </c>
      <c r="C12" s="4" t="inlineStr">
        <is>
          <t xml:space="preserve"> </t>
        </is>
      </c>
    </row>
    <row r="13">
      <c r="A13" s="4" t="inlineStr">
        <is>
          <t>Comparable company multiple | Measurement Input, EBITDA Multiple [Member] | Equity Interes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assets</t>
        </is>
      </c>
      <c r="B15" s="5" t="n">
        <v>7333</v>
      </c>
      <c r="C15" s="4" t="inlineStr">
        <is>
          <t xml:space="preserve"> </t>
        </is>
      </c>
    </row>
    <row r="16">
      <c r="A16" s="4" t="inlineStr">
        <is>
          <t>Comparable company multiple | Measurement Input, EBITDA Multiple [Member] | Preferred Equ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 of assets</t>
        </is>
      </c>
      <c r="B18" s="5" t="n">
        <v>4518</v>
      </c>
      <c r="C18" s="4" t="inlineStr">
        <is>
          <t xml:space="preserve"> </t>
        </is>
      </c>
    </row>
    <row r="19">
      <c r="A19" s="4" t="inlineStr">
        <is>
          <t>Comparable company multiple | Measurement Input, EBITDA Multiple [Member] | Minimum | Equity Interes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of Significant Unobservable Inputs</t>
        </is>
      </c>
      <c r="B21" s="13" t="n">
        <v>3.8</v>
      </c>
      <c r="C21" s="4" t="inlineStr">
        <is>
          <t xml:space="preserve"> </t>
        </is>
      </c>
    </row>
    <row r="22">
      <c r="A22" s="4" t="inlineStr">
        <is>
          <t>Comparable company multiple | Measurement Input, EBITDA Multiple [Member] | Minimum | Preferred Equit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of Significant Unobservable Inputs</t>
        </is>
      </c>
      <c r="B24" s="6" t="n">
        <v>10</v>
      </c>
      <c r="C24" s="4" t="inlineStr">
        <is>
          <t xml:space="preserve"> </t>
        </is>
      </c>
    </row>
    <row r="25">
      <c r="A25" s="4" t="inlineStr">
        <is>
          <t>Comparable company multiple | Measurement Input, EBITDA Multiple [Member] | Maximum | Equity Interes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 of Significant Unobservable Inputs</t>
        </is>
      </c>
      <c r="B27" s="6" t="n">
        <v>24</v>
      </c>
      <c r="C27" s="4" t="inlineStr">
        <is>
          <t xml:space="preserve"> </t>
        </is>
      </c>
    </row>
    <row r="28">
      <c r="A28" s="4" t="inlineStr">
        <is>
          <t>Comparable company multiple | Measurement Input, EBITDA Multiple [Member] | Maximum | Preferred Equit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 of Significant Unobservable Inputs</t>
        </is>
      </c>
      <c r="B30" s="13" t="n">
        <v>15.3</v>
      </c>
      <c r="C30" s="4" t="inlineStr">
        <is>
          <t xml:space="preserve"> </t>
        </is>
      </c>
    </row>
    <row r="31">
      <c r="A31" s="4" t="inlineStr">
        <is>
          <t>Comparable company multiple | Measurement Input, EBITDA Multiple [Member] | Weighted average | Equity Interes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 of Significant Unobservable Inputs</t>
        </is>
      </c>
      <c r="B33" s="13" t="n">
        <v>11.6</v>
      </c>
      <c r="C33" s="4" t="inlineStr">
        <is>
          <t xml:space="preserve"> </t>
        </is>
      </c>
    </row>
    <row r="34">
      <c r="A34" s="4" t="inlineStr">
        <is>
          <t>Comparable company multiple | Measurement Input, EBITDA Multiple [Member] | Weighted average | Preferred Equ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Significant Unobservable Inputs</t>
        </is>
      </c>
      <c r="B36" s="13" t="n">
        <v>12.3</v>
      </c>
      <c r="C36" s="4" t="inlineStr">
        <is>
          <t xml:space="preserve"> </t>
        </is>
      </c>
    </row>
    <row r="37">
      <c r="A37" s="4" t="inlineStr">
        <is>
          <t>Comparable company multiple | Revenue Multiple | Equity Interes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 of assets</t>
        </is>
      </c>
      <c r="B39" s="5" t="n">
        <v>238</v>
      </c>
      <c r="C39" s="4" t="inlineStr">
        <is>
          <t xml:space="preserve"> </t>
        </is>
      </c>
    </row>
    <row r="40">
      <c r="A40" s="4" t="inlineStr">
        <is>
          <t>Range of Significant Unobservable Inputs</t>
        </is>
      </c>
      <c r="B40" s="13" t="n">
        <v>9.199999999999999</v>
      </c>
      <c r="C40" s="4" t="inlineStr">
        <is>
          <t xml:space="preserve"> </t>
        </is>
      </c>
    </row>
    <row r="41">
      <c r="A41" s="4" t="inlineStr">
        <is>
          <t>Comparable company multiple | Revenue Multiple | Preferred Equ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of assets</t>
        </is>
      </c>
      <c r="B43" s="5" t="n">
        <v>107</v>
      </c>
      <c r="C43" s="4" t="inlineStr">
        <is>
          <t xml:space="preserve"> </t>
        </is>
      </c>
    </row>
    <row r="44">
      <c r="A44" s="4" t="inlineStr">
        <is>
          <t>Range of Significant Unobservable Inputs</t>
        </is>
      </c>
      <c r="B44" s="13" t="n">
        <v>9.199999999999999</v>
      </c>
      <c r="C44" s="4" t="inlineStr">
        <is>
          <t xml:space="preserve"> </t>
        </is>
      </c>
    </row>
    <row r="45">
      <c r="A45" s="4" t="inlineStr">
        <is>
          <t>First Lien Senior Secured Loans [Member] | Discounted cash flows | Comparative Yield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Fair value of assets</t>
        </is>
      </c>
      <c r="B47" s="5" t="n">
        <v>480049</v>
      </c>
      <c r="C47" s="5" t="n">
        <v>185654</v>
      </c>
    </row>
    <row r="48">
      <c r="A48" s="4" t="inlineStr">
        <is>
          <t>First Lien Senior Secured Loans [Member] | Discounted cash flows | Comparative Yields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Range of Significant Unobservable Inputs</t>
        </is>
      </c>
      <c r="B50" s="13" t="n">
        <v>8.199999999999999</v>
      </c>
      <c r="C50" s="14" t="n">
        <v>0.87</v>
      </c>
    </row>
    <row r="51">
      <c r="A51" s="4" t="inlineStr">
        <is>
          <t>First Lien Senior Secured Loans [Member] | Discounted cash flows | Comparative Yields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ange of Significant Unobservable Inputs</t>
        </is>
      </c>
      <c r="B53" s="13" t="n">
        <v>16.6</v>
      </c>
      <c r="C53" s="14" t="n">
        <v>1.43</v>
      </c>
    </row>
    <row r="54">
      <c r="A54" s="4" t="inlineStr">
        <is>
          <t>First Lien Senior Secured Loans [Member] | Discounted cash flows | Comparative Yields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Range of Significant Unobservable Inputs</t>
        </is>
      </c>
      <c r="B56" s="13" t="n">
        <v>10.7</v>
      </c>
      <c r="C56" s="14" t="n">
        <v>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Operations</t>
        </is>
      </c>
      <c r="B3" s="4" t="inlineStr">
        <is>
          <t xml:space="preserve"> </t>
        </is>
      </c>
      <c r="C3" s="4" t="inlineStr">
        <is>
          <t xml:space="preserve"> </t>
        </is>
      </c>
      <c r="D3" s="4" t="inlineStr">
        <is>
          <t xml:space="preserve"> </t>
        </is>
      </c>
    </row>
    <row r="4">
      <c r="A4" s="4" t="inlineStr">
        <is>
          <t>Net investment income (loss)</t>
        </is>
      </c>
      <c r="B4" s="5" t="n">
        <v>25331</v>
      </c>
      <c r="C4" s="5" t="n">
        <v>1166</v>
      </c>
      <c r="D4" s="5" t="n">
        <v>-1094</v>
      </c>
    </row>
    <row r="5">
      <c r="A5" s="4" t="inlineStr">
        <is>
          <t>Net realized gains</t>
        </is>
      </c>
      <c r="B5" s="6" t="n">
        <v>382</v>
      </c>
      <c r="C5" s="6" t="n">
        <v>1814</v>
      </c>
      <c r="D5" s="6" t="n">
        <v>0</v>
      </c>
    </row>
    <row r="6">
      <c r="A6" s="4" t="inlineStr">
        <is>
          <t>Net change in unrealized appreciation</t>
        </is>
      </c>
      <c r="B6" s="6" t="n">
        <v>2647</v>
      </c>
      <c r="C6" s="6" t="n">
        <v>-196</v>
      </c>
      <c r="D6" s="6" t="n">
        <v>0</v>
      </c>
    </row>
    <row r="7">
      <c r="A7" s="4" t="inlineStr">
        <is>
          <t>Net Increase (Decrease) in Net Assets Resulting from Operations</t>
        </is>
      </c>
      <c r="B7" s="6" t="n">
        <v>28360</v>
      </c>
      <c r="C7" s="6" t="n">
        <v>2784</v>
      </c>
      <c r="D7" s="6" t="n">
        <v>-1094</v>
      </c>
    </row>
    <row r="8">
      <c r="A8" s="3" t="inlineStr">
        <is>
          <t>Distributions to Shareholders</t>
        </is>
      </c>
      <c r="B8" s="4" t="inlineStr">
        <is>
          <t xml:space="preserve"> </t>
        </is>
      </c>
      <c r="C8" s="4" t="inlineStr">
        <is>
          <t xml:space="preserve"> </t>
        </is>
      </c>
      <c r="D8" s="4" t="inlineStr">
        <is>
          <t xml:space="preserve"> </t>
        </is>
      </c>
    </row>
    <row r="9">
      <c r="A9" s="4" t="inlineStr">
        <is>
          <t>Class I</t>
        </is>
      </c>
      <c r="B9" s="6" t="n">
        <v>-22846</v>
      </c>
      <c r="C9" s="6" t="n">
        <v>-2201</v>
      </c>
      <c r="D9" s="6" t="n">
        <v>0</v>
      </c>
    </row>
    <row r="10">
      <c r="A10" s="4" t="inlineStr">
        <is>
          <t>Net Decrease in Net Assets Resulting from Distributions to Shareholders</t>
        </is>
      </c>
      <c r="B10" s="6" t="n">
        <v>-22846</v>
      </c>
      <c r="C10" s="6" t="n">
        <v>-2201</v>
      </c>
      <c r="D10" s="6" t="n">
        <v>0</v>
      </c>
    </row>
    <row r="11">
      <c r="A11" s="3" t="inlineStr">
        <is>
          <t>Class I:</t>
        </is>
      </c>
      <c r="B11" s="4" t="inlineStr">
        <is>
          <t xml:space="preserve"> </t>
        </is>
      </c>
      <c r="C11" s="4" t="inlineStr">
        <is>
          <t xml:space="preserve"> </t>
        </is>
      </c>
      <c r="D11" s="4" t="inlineStr">
        <is>
          <t xml:space="preserve"> </t>
        </is>
      </c>
    </row>
    <row r="12">
      <c r="A12" s="4" t="inlineStr">
        <is>
          <t>Proceeds from shares sold</t>
        </is>
      </c>
      <c r="B12" s="6" t="n">
        <v>241111</v>
      </c>
      <c r="C12" s="6" t="n">
        <v>110744</v>
      </c>
      <c r="D12" s="6" t="n">
        <v>5</v>
      </c>
    </row>
    <row r="13">
      <c r="A13" s="4" t="inlineStr">
        <is>
          <t>Repurchase of Common Shares</t>
        </is>
      </c>
      <c r="B13" s="6" t="n">
        <v>-1537</v>
      </c>
      <c r="C13" s="6" t="n">
        <v>0</v>
      </c>
      <c r="D13" s="6" t="n">
        <v>0</v>
      </c>
    </row>
    <row r="14">
      <c r="A14" s="4" t="inlineStr">
        <is>
          <t>Distributions reinvested</t>
        </is>
      </c>
      <c r="B14" s="6" t="n">
        <v>3076</v>
      </c>
      <c r="C14" s="6" t="n">
        <v>32</v>
      </c>
      <c r="D14" s="6" t="n">
        <v>0</v>
      </c>
    </row>
    <row r="15">
      <c r="A15" s="4" t="inlineStr">
        <is>
          <t>Net Increase from Capital Share Transactions</t>
        </is>
      </c>
      <c r="B15" s="6" t="n">
        <v>242650</v>
      </c>
      <c r="C15" s="6" t="n">
        <v>110776</v>
      </c>
      <c r="D15" s="6" t="n">
        <v>5</v>
      </c>
    </row>
    <row r="16">
      <c r="A16" s="3" t="inlineStr">
        <is>
          <t>Net Assets</t>
        </is>
      </c>
      <c r="B16" s="4" t="inlineStr">
        <is>
          <t xml:space="preserve"> </t>
        </is>
      </c>
      <c r="C16" s="4" t="inlineStr">
        <is>
          <t xml:space="preserve"> </t>
        </is>
      </c>
      <c r="D16" s="4" t="inlineStr">
        <is>
          <t xml:space="preserve"> </t>
        </is>
      </c>
    </row>
    <row r="17">
      <c r="A17" s="4" t="inlineStr">
        <is>
          <t>Total increase (decrease) in net assets during the period</t>
        </is>
      </c>
      <c r="B17" s="6" t="n">
        <v>248164</v>
      </c>
      <c r="C17" s="6" t="n">
        <v>111359</v>
      </c>
      <c r="D17" s="6" t="n">
        <v>-1089</v>
      </c>
    </row>
    <row r="18">
      <c r="A18" s="4" t="inlineStr">
        <is>
          <t>Net Assets, beginning of period</t>
        </is>
      </c>
      <c r="B18" s="6" t="n">
        <v>110270</v>
      </c>
      <c r="C18" s="6" t="n">
        <v>-1089</v>
      </c>
      <c r="D18" s="6" t="n">
        <v>0</v>
      </c>
    </row>
    <row r="19">
      <c r="A19" s="4" t="inlineStr">
        <is>
          <t>Net Assets at End of Period</t>
        </is>
      </c>
      <c r="B19" s="5" t="n">
        <v>358434</v>
      </c>
      <c r="C19" s="5" t="n">
        <v>110270</v>
      </c>
      <c r="D19" s="5" t="n">
        <v>-10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Significant Unobservable Inputs Used to Value Level 3 Assets (Parenthetical) (Details) - USD ($) $ in Thousands</t>
        </is>
      </c>
      <c r="B1" s="2" t="inlineStr">
        <is>
          <t>Dec.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unobservable inputs</t>
        </is>
      </c>
      <c r="B3" s="5" t="n">
        <v>692929</v>
      </c>
      <c r="C3" s="5" t="n">
        <v>192754</v>
      </c>
      <c r="D3" s="5" t="n">
        <v>0</v>
      </c>
    </row>
    <row r="4">
      <c r="A4" s="4" t="inlineStr">
        <is>
          <t>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 unobservable inputs</t>
        </is>
      </c>
      <c r="B6" s="6" t="n">
        <v>692929</v>
      </c>
      <c r="C6" s="6" t="n">
        <v>192754</v>
      </c>
      <c r="D6" s="4" t="inlineStr">
        <is>
          <t xml:space="preserve"> </t>
        </is>
      </c>
    </row>
    <row r="7">
      <c r="A7" s="4" t="inlineStr">
        <is>
          <t>Unobservable inputs not developed</t>
        </is>
      </c>
      <c r="B7" s="5" t="n">
        <v>200011</v>
      </c>
      <c r="C7" s="5" t="n">
        <v>7100</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ebt Obligations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5" t="n">
        <v>378101</v>
      </c>
      <c r="C3" s="5" t="n">
        <v>99989</v>
      </c>
    </row>
    <row r="4">
      <c r="A4" s="4" t="inlineStr">
        <is>
          <t>Fair Value, Inputs, Level 3 [Member] | GS Revolving Credit Facili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6" t="n">
        <v>190060</v>
      </c>
      <c r="C6" s="6" t="n">
        <v>97989</v>
      </c>
    </row>
    <row r="7">
      <c r="A7" s="4" t="inlineStr">
        <is>
          <t>Fair Value, Inputs, Level 3 [Member] | JPM Revolving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6" t="n">
        <v>116041</v>
      </c>
      <c r="C9" s="6" t="n">
        <v>0</v>
      </c>
    </row>
    <row r="10">
      <c r="A10" s="4" t="inlineStr">
        <is>
          <t>Fair Value, Inputs, Level 3 [Member] | SMBC Revolving Credit Fac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t>
        </is>
      </c>
      <c r="B12" s="5" t="n">
        <v>72000</v>
      </c>
      <c r="C12" s="5"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greements and Related Party Transactions Investment Advisory Agreement - Base Management Fe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t>
        </is>
      </c>
      <c r="B4" s="4" t="inlineStr">
        <is>
          <t xml:space="preserve"> </t>
        </is>
      </c>
      <c r="C4" s="5" t="n">
        <v>3350000</v>
      </c>
      <c r="D4" s="5" t="n">
        <v>140000</v>
      </c>
      <c r="E4" s="5" t="n">
        <v>0</v>
      </c>
    </row>
    <row r="5">
      <c r="A5" s="4" t="inlineStr">
        <is>
          <t>Base management fee payable</t>
        </is>
      </c>
      <c r="B5" s="5" t="n">
        <v>1316000</v>
      </c>
      <c r="C5" s="5" t="n">
        <v>1316000</v>
      </c>
      <c r="D5" s="6" t="n">
        <v>132000</v>
      </c>
      <c r="E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8" t="n">
        <v>0.0075</v>
      </c>
      <c r="C8" s="15" t="n">
        <v>0.001875</v>
      </c>
      <c r="D8" s="4" t="inlineStr">
        <is>
          <t xml:space="preserve"> </t>
        </is>
      </c>
      <c r="E8" s="4" t="inlineStr">
        <is>
          <t xml:space="preserve"> </t>
        </is>
      </c>
    </row>
    <row r="9">
      <c r="A9" s="4" t="inlineStr">
        <is>
          <t>Management fee</t>
        </is>
      </c>
      <c r="B9" s="4" t="inlineStr">
        <is>
          <t xml:space="preserve"> </t>
        </is>
      </c>
      <c r="C9" s="5" t="n">
        <v>3400000</v>
      </c>
      <c r="D9" s="6" t="n">
        <v>100000</v>
      </c>
      <c r="E9" s="6" t="n">
        <v>0</v>
      </c>
    </row>
    <row r="10">
      <c r="A10" s="4" t="inlineStr">
        <is>
          <t>Management fees contractually waived</t>
        </is>
      </c>
      <c r="B10" s="4" t="inlineStr">
        <is>
          <t xml:space="preserve"> </t>
        </is>
      </c>
      <c r="C10" s="6" t="n">
        <v>0</v>
      </c>
      <c r="D10" s="6" t="n">
        <v>0</v>
      </c>
      <c r="E10" s="6" t="n">
        <v>0</v>
      </c>
    </row>
    <row r="11">
      <c r="A11" s="4" t="inlineStr">
        <is>
          <t>Management fees voluntarily waived</t>
        </is>
      </c>
      <c r="B11" s="4" t="inlineStr">
        <is>
          <t xml:space="preserve"> </t>
        </is>
      </c>
      <c r="C11" s="6" t="n">
        <v>0</v>
      </c>
      <c r="D11" s="6" t="n">
        <v>0</v>
      </c>
      <c r="E11" s="5" t="n">
        <v>0</v>
      </c>
    </row>
    <row r="12">
      <c r="A12" s="4" t="inlineStr">
        <is>
          <t>Base management fee payable</t>
        </is>
      </c>
      <c r="B12" s="5" t="n">
        <v>1300000</v>
      </c>
      <c r="C12" s="5" t="n">
        <v>1300000</v>
      </c>
      <c r="D12" s="5" t="n">
        <v>100000</v>
      </c>
      <c r="E1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Agreements and Related Party Transactions Investment Advisory Agreement - Incentive Fee (Details) $ in Thousands</t>
        </is>
      </c>
      <c r="B1" s="2" t="inlineStr">
        <is>
          <t>3 Months Ended</t>
        </is>
      </c>
      <c r="C1" s="2" t="inlineStr">
        <is>
          <t>12 Months Ended</t>
        </is>
      </c>
    </row>
    <row r="2">
      <c r="B2" s="2" t="inlineStr">
        <is>
          <t>Dec. 31, 2024 USD ($)</t>
        </is>
      </c>
      <c r="C2" s="2" t="inlineStr">
        <is>
          <t>Dec. 31, 2024 USD ($) Period</t>
        </is>
      </c>
      <c r="D2" s="2" t="inlineStr">
        <is>
          <t>Dec. 31, 2023 USD ($)</t>
        </is>
      </c>
    </row>
    <row r="3">
      <c r="A3" s="3" t="inlineStr">
        <is>
          <t>Agreements and Related Party Transactions</t>
        </is>
      </c>
      <c r="B3" s="4" t="inlineStr">
        <is>
          <t xml:space="preserve"> </t>
        </is>
      </c>
      <c r="C3" s="4" t="inlineStr">
        <is>
          <t xml:space="preserve"> </t>
        </is>
      </c>
      <c r="D3" s="4" t="inlineStr">
        <is>
          <t xml:space="preserve"> </t>
        </is>
      </c>
    </row>
    <row r="4">
      <c r="A4" s="4" t="inlineStr">
        <is>
          <t>Incentive fee payable | $</t>
        </is>
      </c>
      <c r="B4" s="5" t="n">
        <v>1585</v>
      </c>
      <c r="C4" s="5" t="n">
        <v>1585</v>
      </c>
      <c r="D4" s="5" t="n">
        <v>148</v>
      </c>
    </row>
    <row r="5">
      <c r="A5" s="4" t="inlineStr">
        <is>
          <t>Incentive fee based on income</t>
        </is>
      </c>
      <c r="B5" s="4" t="inlineStr">
        <is>
          <t xml:space="preserve"> </t>
        </is>
      </c>
      <c r="C5" s="4" t="inlineStr">
        <is>
          <t xml:space="preserve"> </t>
        </is>
      </c>
      <c r="D5" s="4" t="inlineStr">
        <is>
          <t xml:space="preserve"> </t>
        </is>
      </c>
    </row>
    <row r="6">
      <c r="A6" s="3" t="inlineStr">
        <is>
          <t>Agreements and Related Party Transactions</t>
        </is>
      </c>
      <c r="B6" s="4" t="inlineStr">
        <is>
          <t xml:space="preserve"> </t>
        </is>
      </c>
      <c r="C6" s="4" t="inlineStr">
        <is>
          <t xml:space="preserve"> </t>
        </is>
      </c>
      <c r="D6" s="4" t="inlineStr">
        <is>
          <t xml:space="preserve"> </t>
        </is>
      </c>
    </row>
    <row r="7">
      <c r="A7" s="4" t="inlineStr">
        <is>
          <t>Number of preceding calendar quarters for pre-incentive fee net investment income calculation | Period</t>
        </is>
      </c>
      <c r="B7" s="4" t="inlineStr">
        <is>
          <t xml:space="preserve"> </t>
        </is>
      </c>
      <c r="C7" s="6" t="n">
        <v>11</v>
      </c>
      <c r="D7" s="4" t="inlineStr">
        <is>
          <t xml:space="preserve"> </t>
        </is>
      </c>
    </row>
    <row r="8">
      <c r="A8" s="4" t="inlineStr">
        <is>
          <t>Number of trailing quarters for pre-incentive fee net investment income calculation | Period</t>
        </is>
      </c>
      <c r="B8" s="4" t="inlineStr">
        <is>
          <t xml:space="preserve"> </t>
        </is>
      </c>
      <c r="C8" s="6" t="n">
        <v>12</v>
      </c>
      <c r="D8" s="4" t="inlineStr">
        <is>
          <t xml:space="preserve"> </t>
        </is>
      </c>
    </row>
    <row r="9">
      <c r="A9" s="4" t="inlineStr">
        <is>
          <t>Hurdle rate</t>
        </is>
      </c>
      <c r="B9" s="8" t="n">
        <v>0.0175</v>
      </c>
      <c r="C9" s="9" t="n">
        <v>0.07000000000000001</v>
      </c>
      <c r="D9" s="4" t="inlineStr">
        <is>
          <t xml:space="preserve"> </t>
        </is>
      </c>
    </row>
    <row r="10">
      <c r="A10" s="4" t="inlineStr">
        <is>
          <t>Percentage multiplied to NAV for Catch-Up Amount calculation</t>
        </is>
      </c>
      <c r="B10" s="4" t="inlineStr">
        <is>
          <t xml:space="preserve"> </t>
        </is>
      </c>
      <c r="C10" s="15" t="n">
        <v>0.020588</v>
      </c>
      <c r="D10" s="4" t="inlineStr">
        <is>
          <t xml:space="preserve"> </t>
        </is>
      </c>
    </row>
    <row r="11">
      <c r="A11" s="4" t="inlineStr">
        <is>
          <t>Prior advisory agreement</t>
        </is>
      </c>
      <c r="B11" s="4" t="inlineStr">
        <is>
          <t xml:space="preserve"> </t>
        </is>
      </c>
      <c r="C11" s="4" t="inlineStr">
        <is>
          <t xml:space="preserve"> </t>
        </is>
      </c>
      <c r="D11" s="4" t="inlineStr">
        <is>
          <t xml:space="preserve"> </t>
        </is>
      </c>
    </row>
    <row r="12">
      <c r="A12" s="3" t="inlineStr">
        <is>
          <t>Agreements and Related Party Transactions</t>
        </is>
      </c>
      <c r="B12" s="4" t="inlineStr">
        <is>
          <t xml:space="preserve"> </t>
        </is>
      </c>
      <c r="C12" s="4" t="inlineStr">
        <is>
          <t xml:space="preserve"> </t>
        </is>
      </c>
      <c r="D12" s="4" t="inlineStr">
        <is>
          <t xml:space="preserve"> </t>
        </is>
      </c>
    </row>
    <row r="13">
      <c r="A13" s="4" t="inlineStr">
        <is>
          <t>Ratio of incentive fees and management fees</t>
        </is>
      </c>
      <c r="B13" s="4" t="inlineStr">
        <is>
          <t xml:space="preserve"> </t>
        </is>
      </c>
      <c r="C13" s="9" t="n">
        <v>1</v>
      </c>
      <c r="D13" s="4" t="inlineStr">
        <is>
          <t xml:space="preserve"> </t>
        </is>
      </c>
    </row>
    <row r="14">
      <c r="A14" s="4" t="inlineStr">
        <is>
          <t>Amended advisory agreement</t>
        </is>
      </c>
      <c r="B14" s="4" t="inlineStr">
        <is>
          <t xml:space="preserve"> </t>
        </is>
      </c>
      <c r="C14" s="4" t="inlineStr">
        <is>
          <t xml:space="preserve"> </t>
        </is>
      </c>
      <c r="D14" s="4" t="inlineStr">
        <is>
          <t xml:space="preserve"> </t>
        </is>
      </c>
    </row>
    <row r="15">
      <c r="A15" s="3" t="inlineStr">
        <is>
          <t>Agreements and Related Party Transactions</t>
        </is>
      </c>
      <c r="B15" s="4" t="inlineStr">
        <is>
          <t xml:space="preserve"> </t>
        </is>
      </c>
      <c r="C15" s="4" t="inlineStr">
        <is>
          <t xml:space="preserve"> </t>
        </is>
      </c>
      <c r="D15" s="4" t="inlineStr">
        <is>
          <t xml:space="preserve"> </t>
        </is>
      </c>
    </row>
    <row r="16">
      <c r="A16" s="4" t="inlineStr">
        <is>
          <t>Ratio of incentive fees and management fees</t>
        </is>
      </c>
      <c r="B16" s="4" t="inlineStr">
        <is>
          <t xml:space="preserve"> </t>
        </is>
      </c>
      <c r="C16" s="9" t="n">
        <v>0.15</v>
      </c>
      <c r="D16" s="4" t="inlineStr">
        <is>
          <t xml:space="preserve"> </t>
        </is>
      </c>
    </row>
    <row r="17">
      <c r="A17" s="4" t="inlineStr">
        <is>
          <t>Advisor | Incentive fee based on income</t>
        </is>
      </c>
      <c r="B17" s="4" t="inlineStr">
        <is>
          <t xml:space="preserve"> </t>
        </is>
      </c>
      <c r="C17" s="4" t="inlineStr">
        <is>
          <t xml:space="preserve"> </t>
        </is>
      </c>
      <c r="D17" s="4" t="inlineStr">
        <is>
          <t xml:space="preserve"> </t>
        </is>
      </c>
    </row>
    <row r="18">
      <c r="A18" s="3" t="inlineStr">
        <is>
          <t>Agreements and Related Party Transactions</t>
        </is>
      </c>
      <c r="B18" s="4" t="inlineStr">
        <is>
          <t xml:space="preserve"> </t>
        </is>
      </c>
      <c r="C18" s="4" t="inlineStr">
        <is>
          <t xml:space="preserve"> </t>
        </is>
      </c>
      <c r="D18" s="4" t="inlineStr">
        <is>
          <t xml:space="preserve"> </t>
        </is>
      </c>
    </row>
    <row r="19">
      <c r="A19" s="4" t="inlineStr">
        <is>
          <t>Incentive fee payable | $</t>
        </is>
      </c>
      <c r="B19" s="5" t="n">
        <v>0</v>
      </c>
      <c r="C19" s="5" t="n">
        <v>0</v>
      </c>
      <c r="D19" s="4" t="inlineStr">
        <is>
          <t xml:space="preserve"> </t>
        </is>
      </c>
    </row>
    <row r="20">
      <c r="A20" s="4" t="inlineStr">
        <is>
          <t>Advisor | Pre-incentive fee net investment income less than or equal to Catch-Up Amount</t>
        </is>
      </c>
      <c r="B20" s="4" t="inlineStr">
        <is>
          <t xml:space="preserve"> </t>
        </is>
      </c>
      <c r="C20" s="4" t="inlineStr">
        <is>
          <t xml:space="preserve"> </t>
        </is>
      </c>
      <c r="D20" s="4" t="inlineStr">
        <is>
          <t xml:space="preserve"> </t>
        </is>
      </c>
    </row>
    <row r="21">
      <c r="A21" s="3" t="inlineStr">
        <is>
          <t>Agreements and Related Party Transactions</t>
        </is>
      </c>
      <c r="B21" s="4" t="inlineStr">
        <is>
          <t xml:space="preserve"> </t>
        </is>
      </c>
      <c r="C21" s="4" t="inlineStr">
        <is>
          <t xml:space="preserve"> </t>
        </is>
      </c>
      <c r="D21" s="4" t="inlineStr">
        <is>
          <t xml:space="preserve"> </t>
        </is>
      </c>
    </row>
    <row r="22">
      <c r="A22" s="4" t="inlineStr">
        <is>
          <t>Ratio of incentive fees and management fees</t>
        </is>
      </c>
      <c r="B22" s="4" t="inlineStr">
        <is>
          <t xml:space="preserve"> </t>
        </is>
      </c>
      <c r="C22" s="9" t="n">
        <v>0.15</v>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greements and Related Party Transactions Investment Advisory Agreement - Incentive Fee Cap (Details) $ in Thousands</t>
        </is>
      </c>
      <c r="B1" s="2" t="inlineStr">
        <is>
          <t>12 Months Ended</t>
        </is>
      </c>
    </row>
    <row r="2">
      <c r="B2" s="2" t="inlineStr">
        <is>
          <t>Dec. 31, 2024 USD ($) Period</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 payable</t>
        </is>
      </c>
      <c r="B4" s="5" t="n">
        <v>1585</v>
      </c>
      <c r="C4" s="5" t="n">
        <v>148</v>
      </c>
      <c r="D4" s="4" t="inlineStr">
        <is>
          <t xml:space="preserve"> </t>
        </is>
      </c>
    </row>
    <row r="5">
      <c r="A5" s="4" t="inlineStr">
        <is>
          <t>Incentive fee expense</t>
        </is>
      </c>
      <c r="B5" s="5" t="n">
        <v>4471</v>
      </c>
      <c r="C5" s="6" t="n">
        <v>437</v>
      </c>
      <c r="D5" s="5" t="n">
        <v>0</v>
      </c>
    </row>
    <row r="6">
      <c r="A6" s="4" t="inlineStr">
        <is>
          <t>Incentive Fee Ca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atio of incentive fees and management fees</t>
        </is>
      </c>
      <c r="B8" s="9" t="n">
        <v>0.15</v>
      </c>
      <c r="C8" s="4" t="inlineStr">
        <is>
          <t xml:space="preserve"> </t>
        </is>
      </c>
      <c r="D8" s="4" t="inlineStr">
        <is>
          <t xml:space="preserve"> </t>
        </is>
      </c>
    </row>
    <row r="9">
      <c r="A9" s="4" t="inlineStr">
        <is>
          <t>Number of trailing quarters for pre-incentive fee net investment income calculation | Period</t>
        </is>
      </c>
      <c r="B9" s="6" t="n">
        <v>12</v>
      </c>
      <c r="C9" s="4" t="inlineStr">
        <is>
          <t xml:space="preserve"> </t>
        </is>
      </c>
      <c r="D9" s="4" t="inlineStr">
        <is>
          <t xml:space="preserve"> </t>
        </is>
      </c>
    </row>
    <row r="10">
      <c r="A10" s="4" t="inlineStr">
        <is>
          <t>Number of preceding calendar quarters for pre-incentive fee net investment income calculation | Period</t>
        </is>
      </c>
      <c r="B10" s="6" t="n">
        <v>11</v>
      </c>
      <c r="C10" s="4" t="inlineStr">
        <is>
          <t xml:space="preserve"> </t>
        </is>
      </c>
      <c r="D10" s="4" t="inlineStr">
        <is>
          <t xml:space="preserve"> </t>
        </is>
      </c>
    </row>
    <row r="11">
      <c r="A11" s="4" t="inlineStr">
        <is>
          <t>Incentive fee on capital gains (in percent)</t>
        </is>
      </c>
      <c r="B11" s="9" t="n">
        <v>0.15</v>
      </c>
      <c r="C11" s="4" t="inlineStr">
        <is>
          <t xml:space="preserve"> </t>
        </is>
      </c>
      <c r="D11" s="4" t="inlineStr">
        <is>
          <t xml:space="preserve"> </t>
        </is>
      </c>
    </row>
    <row r="12">
      <c r="A12" s="4" t="inlineStr">
        <is>
          <t>Incentive fees voluntarily waived</t>
        </is>
      </c>
      <c r="B12" s="5" t="n">
        <v>0</v>
      </c>
      <c r="C12" s="6" t="n">
        <v>300</v>
      </c>
      <c r="D12" s="4" t="inlineStr">
        <is>
          <t xml:space="preserve"> </t>
        </is>
      </c>
    </row>
    <row r="13">
      <c r="A13" s="4" t="inlineStr">
        <is>
          <t>Incentive fee payable</t>
        </is>
      </c>
      <c r="B13" s="6" t="n">
        <v>1600</v>
      </c>
      <c r="C13" s="6" t="n">
        <v>100</v>
      </c>
      <c r="D13" s="4" t="inlineStr">
        <is>
          <t xml:space="preserve"> </t>
        </is>
      </c>
    </row>
    <row r="14">
      <c r="A14" s="4" t="inlineStr">
        <is>
          <t>Incentive fee expense</t>
        </is>
      </c>
      <c r="B14" s="6" t="n">
        <v>4500</v>
      </c>
      <c r="C14" s="6" t="n">
        <v>400</v>
      </c>
      <c r="D14" s="6" t="n">
        <v>0</v>
      </c>
    </row>
    <row r="15">
      <c r="A15" s="4" t="inlineStr">
        <is>
          <t>Incentive Fee Cap | Advis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ayable</t>
        </is>
      </c>
      <c r="B17" s="6" t="n">
        <v>0</v>
      </c>
      <c r="C17" s="6" t="n">
        <v>0</v>
      </c>
      <c r="D17" s="4" t="inlineStr">
        <is>
          <t xml:space="preserve"> </t>
        </is>
      </c>
    </row>
    <row r="18">
      <c r="A18" s="4" t="inlineStr">
        <is>
          <t>GAAP incentive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expense</t>
        </is>
      </c>
      <c r="B20" s="5" t="n">
        <v>0</v>
      </c>
      <c r="C20" s="5" t="n">
        <v>0</v>
      </c>
      <c r="D2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Investment Advisory Agreement - Administration Agreement (Details) - USD ($) $ in Millions</t>
        </is>
      </c>
      <c r="B1" s="2" t="inlineStr">
        <is>
          <t>12 Months Ended</t>
        </is>
      </c>
    </row>
    <row r="2">
      <c r="B2" s="2" t="inlineStr">
        <is>
          <t>Dec. 31, 2024</t>
        </is>
      </c>
      <c r="C2" s="2" t="inlineStr">
        <is>
          <t>Dec. 31, 2023</t>
        </is>
      </c>
      <c r="D2" s="2" t="inlineStr">
        <is>
          <t>Dec. 31, 2022</t>
        </is>
      </c>
    </row>
    <row r="3">
      <c r="A3" s="4" t="inlineStr">
        <is>
          <t>Administrator</t>
        </is>
      </c>
      <c r="B3" s="4" t="inlineStr">
        <is>
          <t xml:space="preserve"> </t>
        </is>
      </c>
      <c r="C3" s="4" t="inlineStr">
        <is>
          <t xml:space="preserve"> </t>
        </is>
      </c>
      <c r="D3" s="4" t="inlineStr">
        <is>
          <t xml:space="preserve"> </t>
        </is>
      </c>
    </row>
    <row r="4">
      <c r="A4" s="3" t="inlineStr">
        <is>
          <t>Agreements and Related Party Transactions</t>
        </is>
      </c>
      <c r="B4" s="4" t="inlineStr">
        <is>
          <t xml:space="preserve"> </t>
        </is>
      </c>
      <c r="C4" s="4" t="inlineStr">
        <is>
          <t xml:space="preserve"> </t>
        </is>
      </c>
      <c r="D4" s="4" t="inlineStr">
        <is>
          <t xml:space="preserve"> </t>
        </is>
      </c>
    </row>
    <row r="5">
      <c r="A5" s="4" t="inlineStr">
        <is>
          <t>Expense incurred</t>
        </is>
      </c>
      <c r="B5" s="12" t="n">
        <v>0.6</v>
      </c>
      <c r="C5" s="5" t="n">
        <v>0</v>
      </c>
      <c r="D5" s="5" t="n">
        <v>0</v>
      </c>
    </row>
    <row r="6">
      <c r="A6" s="4" t="inlineStr">
        <is>
          <t>Administrator | Accounts payable and accrued expenses</t>
        </is>
      </c>
      <c r="B6" s="4" t="inlineStr">
        <is>
          <t xml:space="preserve"> </t>
        </is>
      </c>
      <c r="C6" s="4" t="inlineStr">
        <is>
          <t xml:space="preserve"> </t>
        </is>
      </c>
      <c r="D6" s="4" t="inlineStr">
        <is>
          <t xml:space="preserve"> </t>
        </is>
      </c>
    </row>
    <row r="7">
      <c r="A7" s="3" t="inlineStr">
        <is>
          <t>Agreements and Related Party Transactions</t>
        </is>
      </c>
      <c r="B7" s="4" t="inlineStr">
        <is>
          <t xml:space="preserve"> </t>
        </is>
      </c>
      <c r="C7" s="4" t="inlineStr">
        <is>
          <t xml:space="preserve"> </t>
        </is>
      </c>
      <c r="D7" s="4" t="inlineStr">
        <is>
          <t xml:space="preserve"> </t>
        </is>
      </c>
    </row>
    <row r="8">
      <c r="A8" s="4" t="inlineStr">
        <is>
          <t>Expenses payable</t>
        </is>
      </c>
      <c r="B8" s="13" t="n">
        <v>0.2</v>
      </c>
      <c r="C8" s="6" t="n">
        <v>0</v>
      </c>
      <c r="D8" s="4" t="inlineStr">
        <is>
          <t xml:space="preserve"> </t>
        </is>
      </c>
    </row>
    <row r="9">
      <c r="A9" s="4" t="inlineStr">
        <is>
          <t>Sub-administrator</t>
        </is>
      </c>
      <c r="B9" s="4" t="inlineStr">
        <is>
          <t xml:space="preserve"> </t>
        </is>
      </c>
      <c r="C9" s="4" t="inlineStr">
        <is>
          <t xml:space="preserve"> </t>
        </is>
      </c>
      <c r="D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row>
    <row r="11">
      <c r="A11" s="4" t="inlineStr">
        <is>
          <t>Expense incurred</t>
        </is>
      </c>
      <c r="B11" s="12" t="n">
        <v>0.5</v>
      </c>
      <c r="C11" s="5" t="n">
        <v>0</v>
      </c>
      <c r="D1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Resource Sharing Agreement (Details)</t>
        </is>
      </c>
      <c r="B1" s="2" t="inlineStr">
        <is>
          <t>12 Months Ended</t>
        </is>
      </c>
    </row>
    <row r="2">
      <c r="B2" s="2" t="inlineStr">
        <is>
          <t>Dec. 31, 2024</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Investment Advisory Agreement - Related Party Commitments (Details) - shares</t>
        </is>
      </c>
      <c r="B1" s="2" t="inlineStr">
        <is>
          <t>Dec. 31, 2024</t>
        </is>
      </c>
      <c r="C1" s="2" t="inlineStr">
        <is>
          <t>Dec. 31, 2023</t>
        </is>
      </c>
    </row>
    <row r="2">
      <c r="A2" s="3" t="inlineStr">
        <is>
          <t>Agreements and Related Party Transactions</t>
        </is>
      </c>
      <c r="B2" s="4" t="inlineStr">
        <is>
          <t xml:space="preserve"> </t>
        </is>
      </c>
      <c r="C2" s="4" t="inlineStr">
        <is>
          <t xml:space="preserve"> </t>
        </is>
      </c>
    </row>
    <row r="3">
      <c r="A3" s="4" t="inlineStr">
        <is>
          <t>Shares held</t>
        </is>
      </c>
      <c r="B3" s="6" t="n">
        <v>13988959</v>
      </c>
      <c r="C3" s="6" t="n">
        <v>4431245</v>
      </c>
    </row>
    <row r="4">
      <c r="A4" s="4" t="inlineStr">
        <is>
          <t>Advisor | Class I Shares</t>
        </is>
      </c>
      <c r="B4" s="4" t="inlineStr">
        <is>
          <t xml:space="preserve"> </t>
        </is>
      </c>
      <c r="C4" s="4" t="inlineStr">
        <is>
          <t xml:space="preserve"> </t>
        </is>
      </c>
    </row>
    <row r="5">
      <c r="A5" s="3" t="inlineStr">
        <is>
          <t>Agreements and Related Party Transactions</t>
        </is>
      </c>
      <c r="B5" s="4" t="inlineStr">
        <is>
          <t xml:space="preserve"> </t>
        </is>
      </c>
      <c r="C5" s="4" t="inlineStr">
        <is>
          <t xml:space="preserve"> </t>
        </is>
      </c>
    </row>
    <row r="6">
      <c r="A6" s="4" t="inlineStr">
        <is>
          <t>Shares held</t>
        </is>
      </c>
      <c r="B6" s="6" t="n">
        <v>3480000</v>
      </c>
      <c r="C6" s="6" t="n">
        <v>34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Investment Advisory Agreement - Schedule of Non-Controlled/Affiliate and Controlled Affiliate Investmen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5" t="n">
        <v>192754</v>
      </c>
      <c r="C4" s="4" t="inlineStr">
        <is>
          <t xml:space="preserve"> </t>
        </is>
      </c>
      <c r="D4" s="4" t="inlineStr">
        <is>
          <t xml:space="preserve"> </t>
        </is>
      </c>
    </row>
    <row r="5">
      <c r="A5" s="4" t="inlineStr">
        <is>
          <t>Net realized gain (loss)</t>
        </is>
      </c>
      <c r="B5" s="6" t="n">
        <v>463</v>
      </c>
      <c r="C5" s="5" t="n">
        <v>1745</v>
      </c>
      <c r="D5" s="5" t="n">
        <v>0</v>
      </c>
    </row>
    <row r="6">
      <c r="A6" s="4" t="inlineStr">
        <is>
          <t>Ending Balance</t>
        </is>
      </c>
      <c r="B6" s="6" t="n">
        <v>717299</v>
      </c>
      <c r="C6" s="6" t="n">
        <v>192754</v>
      </c>
      <c r="D6" s="4" t="inlineStr">
        <is>
          <t xml:space="preserve"> </t>
        </is>
      </c>
    </row>
    <row r="7">
      <c r="A7" s="4" t="inlineStr">
        <is>
          <t>Non controlled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6" t="n">
        <v>3965</v>
      </c>
      <c r="C9" s="4" t="inlineStr">
        <is>
          <t xml:space="preserve"> </t>
        </is>
      </c>
      <c r="D9" s="4" t="inlineStr">
        <is>
          <t xml:space="preserve"> </t>
        </is>
      </c>
    </row>
    <row r="10">
      <c r="A10" s="4" t="inlineStr">
        <is>
          <t>Gross Additions</t>
        </is>
      </c>
      <c r="B10" s="6" t="n">
        <v>835</v>
      </c>
      <c r="C10" s="6" t="n">
        <v>3965</v>
      </c>
      <c r="D10" s="4" t="inlineStr">
        <is>
          <t xml:space="preserve"> </t>
        </is>
      </c>
    </row>
    <row r="11">
      <c r="A11" s="4" t="inlineStr">
        <is>
          <t>Change in Unrealized Gains (Losses)</t>
        </is>
      </c>
      <c r="B11" s="6" t="n">
        <v>301</v>
      </c>
      <c r="C11" s="4" t="inlineStr">
        <is>
          <t xml:space="preserve"> </t>
        </is>
      </c>
      <c r="D11" s="4" t="inlineStr">
        <is>
          <t xml:space="preserve"> </t>
        </is>
      </c>
    </row>
    <row r="12">
      <c r="A12" s="4" t="inlineStr">
        <is>
          <t>Ending Balance</t>
        </is>
      </c>
      <c r="B12" s="6" t="n">
        <v>5101</v>
      </c>
      <c r="C12" s="6" t="n">
        <v>3965</v>
      </c>
      <c r="D12" s="4" t="inlineStr">
        <is>
          <t xml:space="preserve"> </t>
        </is>
      </c>
    </row>
    <row r="13">
      <c r="A13" s="4" t="inlineStr">
        <is>
          <t>Non controlled affiliated entity | Equity Interest | Legacy Corporate Lending HoldCo</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eginning Balance</t>
        </is>
      </c>
      <c r="B15" s="6" t="n">
        <v>90</v>
      </c>
      <c r="C15" s="4" t="inlineStr">
        <is>
          <t xml:space="preserve"> </t>
        </is>
      </c>
      <c r="D15" s="4" t="inlineStr">
        <is>
          <t xml:space="preserve"> </t>
        </is>
      </c>
    </row>
    <row r="16">
      <c r="A16" s="4" t="inlineStr">
        <is>
          <t>Gross Additions</t>
        </is>
      </c>
      <c r="B16" s="6" t="n">
        <v>10</v>
      </c>
      <c r="C16" s="6" t="n">
        <v>90</v>
      </c>
      <c r="D16" s="4" t="inlineStr">
        <is>
          <t xml:space="preserve"> </t>
        </is>
      </c>
    </row>
    <row r="17">
      <c r="A17" s="4" t="inlineStr">
        <is>
          <t>Ending Balance</t>
        </is>
      </c>
      <c r="B17" s="6" t="n">
        <v>100</v>
      </c>
      <c r="C17" s="6" t="n">
        <v>90</v>
      </c>
      <c r="D17" s="4" t="inlineStr">
        <is>
          <t xml:space="preserve"> </t>
        </is>
      </c>
    </row>
    <row r="18">
      <c r="A18" s="4" t="inlineStr">
        <is>
          <t>Non controlled affiliated entity | Preferred Equity | Legacy Corporate Lending HoldCo</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Beginning Balance</t>
        </is>
      </c>
      <c r="B20" s="6" t="n">
        <v>3875</v>
      </c>
      <c r="C20" s="4" t="inlineStr">
        <is>
          <t xml:space="preserve"> </t>
        </is>
      </c>
      <c r="D20" s="4" t="inlineStr">
        <is>
          <t xml:space="preserve"> </t>
        </is>
      </c>
    </row>
    <row r="21">
      <c r="A21" s="4" t="inlineStr">
        <is>
          <t>Gross Additions</t>
        </is>
      </c>
      <c r="B21" s="6" t="n">
        <v>825</v>
      </c>
      <c r="C21" s="6" t="n">
        <v>3875</v>
      </c>
      <c r="D21" s="4" t="inlineStr">
        <is>
          <t xml:space="preserve"> </t>
        </is>
      </c>
    </row>
    <row r="22">
      <c r="A22" s="4" t="inlineStr">
        <is>
          <t>Change in Unrealized Gains (Losses)</t>
        </is>
      </c>
      <c r="B22" s="6" t="n">
        <v>301</v>
      </c>
      <c r="C22" s="4" t="inlineStr">
        <is>
          <t xml:space="preserve"> </t>
        </is>
      </c>
      <c r="D22" s="4" t="inlineStr">
        <is>
          <t xml:space="preserve"> </t>
        </is>
      </c>
    </row>
    <row r="23">
      <c r="A23" s="4" t="inlineStr">
        <is>
          <t>Ending Balance</t>
        </is>
      </c>
      <c r="B23" s="5" t="n">
        <v>5001</v>
      </c>
      <c r="C23" s="5" t="n">
        <v>3875</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Investment Advisory Agreement - Managing Dealer Agreement (Details) - USD ($)</t>
        </is>
      </c>
      <c r="B1" s="2" t="inlineStr">
        <is>
          <t>12 Months Ended</t>
        </is>
      </c>
    </row>
    <row r="2">
      <c r="B2" s="2" t="inlineStr">
        <is>
          <t>Dec. 31, 2024</t>
        </is>
      </c>
      <c r="C2" s="2" t="inlineStr">
        <is>
          <t>Dec. 31, 2023</t>
        </is>
      </c>
      <c r="D2" s="2" t="inlineStr">
        <is>
          <t>Dec. 31, 2022</t>
        </is>
      </c>
    </row>
    <row r="3">
      <c r="A3" s="3" t="inlineStr">
        <is>
          <t>Agreements and Related Party Transactions</t>
        </is>
      </c>
      <c r="B3" s="4" t="inlineStr">
        <is>
          <t xml:space="preserve"> </t>
        </is>
      </c>
      <c r="C3" s="4" t="inlineStr">
        <is>
          <t xml:space="preserve"> </t>
        </is>
      </c>
      <c r="D3" s="4" t="inlineStr">
        <is>
          <t xml:space="preserve"> </t>
        </is>
      </c>
    </row>
    <row r="4">
      <c r="A4" s="4" t="inlineStr">
        <is>
          <t>Percentage of shareholder servicing and/or distribution fee of aggregate NAV</t>
        </is>
      </c>
      <c r="B4" s="8" t="n">
        <v>0.0025</v>
      </c>
      <c r="C4" s="4" t="inlineStr">
        <is>
          <t xml:space="preserve"> </t>
        </is>
      </c>
      <c r="D4" s="4" t="inlineStr">
        <is>
          <t xml:space="preserve"> </t>
        </is>
      </c>
    </row>
    <row r="5">
      <c r="A5" s="4" t="inlineStr">
        <is>
          <t>Percentage of underwiring compensation of gross proceeds from primary offering</t>
        </is>
      </c>
      <c r="B5" s="9" t="n">
        <v>0.1</v>
      </c>
      <c r="C5" s="4" t="inlineStr">
        <is>
          <t xml:space="preserve"> </t>
        </is>
      </c>
      <c r="D5" s="4" t="inlineStr">
        <is>
          <t xml:space="preserve"> </t>
        </is>
      </c>
    </row>
    <row r="6">
      <c r="A6" s="4" t="inlineStr">
        <is>
          <t>Distribution and shareholder servicing fees</t>
        </is>
      </c>
      <c r="B6" s="5" t="n">
        <v>0</v>
      </c>
      <c r="C6" s="5" t="n">
        <v>0</v>
      </c>
      <c r="D6" s="5" t="n">
        <v>0</v>
      </c>
    </row>
    <row r="7">
      <c r="A7" s="4" t="inlineStr">
        <is>
          <t>Related Party</t>
        </is>
      </c>
      <c r="B7" s="4" t="inlineStr">
        <is>
          <t xml:space="preserve"> </t>
        </is>
      </c>
      <c r="C7" s="4" t="inlineStr">
        <is>
          <t xml:space="preserve"> </t>
        </is>
      </c>
      <c r="D7" s="4" t="inlineStr">
        <is>
          <t xml:space="preserve"> </t>
        </is>
      </c>
    </row>
    <row r="8">
      <c r="A8" s="3" t="inlineStr">
        <is>
          <t>Agreements and Related Party Transactions</t>
        </is>
      </c>
      <c r="B8" s="4" t="inlineStr">
        <is>
          <t xml:space="preserve"> </t>
        </is>
      </c>
      <c r="C8" s="4" t="inlineStr">
        <is>
          <t xml:space="preserve"> </t>
        </is>
      </c>
      <c r="D8" s="4" t="inlineStr">
        <is>
          <t xml:space="preserve"> </t>
        </is>
      </c>
    </row>
    <row r="9">
      <c r="A9" s="4" t="inlineStr">
        <is>
          <t>Engagement fee paid to managing dealer</t>
        </is>
      </c>
      <c r="B9" s="5" t="n">
        <v>250000</v>
      </c>
      <c r="C9" s="4" t="inlineStr">
        <is>
          <t xml:space="preserve"> </t>
        </is>
      </c>
      <c r="D9" s="4" t="inlineStr">
        <is>
          <t xml:space="preserve"> </t>
        </is>
      </c>
    </row>
    <row r="10">
      <c r="A10" s="4" t="inlineStr">
        <is>
          <t>Percentage of managing dealer receive fee of offering proceeds</t>
        </is>
      </c>
      <c r="B10" s="8" t="n">
        <v>0.0005</v>
      </c>
      <c r="C10" s="4" t="inlineStr">
        <is>
          <t xml:space="preserve"> </t>
        </is>
      </c>
      <c r="D10" s="4" t="inlineStr">
        <is>
          <t xml:space="preserve"> </t>
        </is>
      </c>
    </row>
    <row r="11">
      <c r="A11" s="4" t="inlineStr">
        <is>
          <t>Received purchase orders</t>
        </is>
      </c>
      <c r="B11" s="5" t="n">
        <v>500000000</v>
      </c>
      <c r="C11" s="4" t="inlineStr">
        <is>
          <t xml:space="preserve"> </t>
        </is>
      </c>
      <c r="D11" s="4" t="inlineStr">
        <is>
          <t xml:space="preserve"> </t>
        </is>
      </c>
    </row>
    <row r="12">
      <c r="A12" s="4" t="inlineStr">
        <is>
          <t>Proceeds from sale of shares offered</t>
        </is>
      </c>
      <c r="B12" s="6" t="n">
        <v>2000000000</v>
      </c>
      <c r="C12" s="4" t="inlineStr">
        <is>
          <t xml:space="preserve"> </t>
        </is>
      </c>
      <c r="D12" s="4" t="inlineStr">
        <is>
          <t xml:space="preserve"> </t>
        </is>
      </c>
    </row>
    <row r="13">
      <c r="A13" s="4" t="inlineStr">
        <is>
          <t>Maximum estimated managing dealer fee</t>
        </is>
      </c>
      <c r="B13" s="5" t="n">
        <v>1000000</v>
      </c>
      <c r="C13" s="4" t="inlineStr">
        <is>
          <t xml:space="preserve"> </t>
        </is>
      </c>
      <c r="D13" s="4" t="inlineStr">
        <is>
          <t xml:space="preserve"> </t>
        </is>
      </c>
    </row>
    <row r="14">
      <c r="A14" s="4" t="inlineStr">
        <is>
          <t>Class S shares</t>
        </is>
      </c>
      <c r="B14" s="4" t="inlineStr">
        <is>
          <t xml:space="preserve"> </t>
        </is>
      </c>
      <c r="C14" s="4" t="inlineStr">
        <is>
          <t xml:space="preserve"> </t>
        </is>
      </c>
      <c r="D14" s="4" t="inlineStr">
        <is>
          <t xml:space="preserve"> </t>
        </is>
      </c>
    </row>
    <row r="15">
      <c r="A15" s="3" t="inlineStr">
        <is>
          <t>Agreements and Related Party Transactions</t>
        </is>
      </c>
      <c r="B15" s="4" t="inlineStr">
        <is>
          <t xml:space="preserve"> </t>
        </is>
      </c>
      <c r="C15" s="4" t="inlineStr">
        <is>
          <t xml:space="preserve"> </t>
        </is>
      </c>
      <c r="D15" s="4" t="inlineStr">
        <is>
          <t xml:space="preserve"> </t>
        </is>
      </c>
    </row>
    <row r="16">
      <c r="A16" s="4" t="inlineStr">
        <is>
          <t>Cap on NAV</t>
        </is>
      </c>
      <c r="B16" s="8" t="n">
        <v>0.035</v>
      </c>
      <c r="C16" s="4" t="inlineStr">
        <is>
          <t xml:space="preserve"> </t>
        </is>
      </c>
      <c r="D16" s="4" t="inlineStr">
        <is>
          <t xml:space="preserve"> </t>
        </is>
      </c>
    </row>
    <row r="17">
      <c r="A17" s="4" t="inlineStr">
        <is>
          <t>Percentage of shareholder servicing and/or distribution fee of aggregate NAV</t>
        </is>
      </c>
      <c r="B17" s="8" t="n">
        <v>0.008500000000000001</v>
      </c>
      <c r="C17" s="4" t="inlineStr">
        <is>
          <t xml:space="preserve"> </t>
        </is>
      </c>
      <c r="D17" s="4" t="inlineStr">
        <is>
          <t xml:space="preserve"> </t>
        </is>
      </c>
    </row>
    <row r="18">
      <c r="A18" s="4" t="inlineStr">
        <is>
          <t>Class D shares</t>
        </is>
      </c>
      <c r="B18" s="4" t="inlineStr">
        <is>
          <t xml:space="preserve"> </t>
        </is>
      </c>
      <c r="C18" s="4" t="inlineStr">
        <is>
          <t xml:space="preserve"> </t>
        </is>
      </c>
      <c r="D18" s="4" t="inlineStr">
        <is>
          <t xml:space="preserve"> </t>
        </is>
      </c>
    </row>
    <row r="19">
      <c r="A19" s="3" t="inlineStr">
        <is>
          <t>Agreements and Related Party Transactions</t>
        </is>
      </c>
      <c r="B19" s="4" t="inlineStr">
        <is>
          <t xml:space="preserve"> </t>
        </is>
      </c>
      <c r="C19" s="4" t="inlineStr">
        <is>
          <t xml:space="preserve"> </t>
        </is>
      </c>
      <c r="D19" s="4" t="inlineStr">
        <is>
          <t xml:space="preserve"> </t>
        </is>
      </c>
    </row>
    <row r="20">
      <c r="A20" s="4" t="inlineStr">
        <is>
          <t>Cap on NAV</t>
        </is>
      </c>
      <c r="B20" s="8" t="n">
        <v>0.015</v>
      </c>
      <c r="C20" s="4" t="inlineStr">
        <is>
          <t xml:space="preserve"> </t>
        </is>
      </c>
      <c r="D20" s="4" t="inlineStr">
        <is>
          <t xml:space="preserve"> </t>
        </is>
      </c>
    </row>
    <row r="21">
      <c r="A21" s="4" t="inlineStr">
        <is>
          <t>Percentage of shareholder servicing and/or distribution fee of aggregate NAV</t>
        </is>
      </c>
      <c r="B21" s="8" t="n">
        <v>0.002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8360</v>
      </c>
      <c r="C4" s="5" t="n">
        <v>2784</v>
      </c>
      <c r="D4" s="5" t="n">
        <v>-1094</v>
      </c>
    </row>
    <row r="5">
      <c r="A5" s="3" t="inlineStr">
        <is>
          <t>Adjustments to reconcile net increase (decrease) in net assets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6" t="n">
        <v>-605524</v>
      </c>
      <c r="C6" s="6" t="n">
        <v>-197977</v>
      </c>
      <c r="D6" s="6" t="n">
        <v>0</v>
      </c>
    </row>
    <row r="7">
      <c r="A7" s="4" t="inlineStr">
        <is>
          <t>Proceeds from principal payments and sales of investments</t>
        </is>
      </c>
      <c r="B7" s="6" t="n">
        <v>83535</v>
      </c>
      <c r="C7" s="6" t="n">
        <v>7253</v>
      </c>
      <c r="D7" s="6" t="n">
        <v>0</v>
      </c>
    </row>
    <row r="8">
      <c r="A8" s="4" t="inlineStr">
        <is>
          <t>Increase in investments due to PIK</t>
        </is>
      </c>
      <c r="B8" s="6" t="n">
        <v>-1919</v>
      </c>
      <c r="C8" s="6" t="n">
        <v>0</v>
      </c>
      <c r="D8" s="6" t="n">
        <v>0</v>
      </c>
    </row>
    <row r="9">
      <c r="A9" s="4" t="inlineStr">
        <is>
          <t>Accretion of discounts and amortization of premiums</t>
        </is>
      </c>
      <c r="B9" s="6" t="n">
        <v>-1893</v>
      </c>
      <c r="C9" s="6" t="n">
        <v>-62</v>
      </c>
      <c r="D9" s="6" t="n">
        <v>0</v>
      </c>
    </row>
    <row r="10">
      <c r="A10" s="4" t="inlineStr">
        <is>
          <t>Amortization of deferred financing costs and debt issuance costs</t>
        </is>
      </c>
      <c r="B10" s="6" t="n">
        <v>693</v>
      </c>
      <c r="C10" s="6" t="n">
        <v>26</v>
      </c>
      <c r="D10" s="6" t="n">
        <v>0</v>
      </c>
    </row>
    <row r="11">
      <c r="A11" s="4" t="inlineStr">
        <is>
          <t>Amortization of deferred offering costs</t>
        </is>
      </c>
      <c r="B11" s="6" t="n">
        <v>1285</v>
      </c>
      <c r="C11" s="6" t="n">
        <v>112</v>
      </c>
      <c r="D11" s="6" t="n">
        <v>0</v>
      </c>
    </row>
    <row r="12">
      <c r="A12" s="4" t="inlineStr">
        <is>
          <t>Net realized gain from investments</t>
        </is>
      </c>
      <c r="B12" s="6" t="n">
        <v>-463</v>
      </c>
      <c r="C12" s="6" t="n">
        <v>-1745</v>
      </c>
      <c r="D12" s="6" t="n">
        <v>0</v>
      </c>
    </row>
    <row r="13">
      <c r="A13" s="4" t="inlineStr">
        <is>
          <t>Net realized gain on foreign currency transactions</t>
        </is>
      </c>
      <c r="B13" s="6" t="n">
        <v>-50</v>
      </c>
      <c r="C13" s="6" t="n">
        <v>-21</v>
      </c>
      <c r="D13" s="6" t="n">
        <v>0</v>
      </c>
    </row>
    <row r="14">
      <c r="A14" s="4" t="inlineStr">
        <is>
          <t>Net realized loss on foreign currency of debt</t>
        </is>
      </c>
      <c r="B14" s="6" t="n">
        <v>264</v>
      </c>
      <c r="C14" s="6" t="n">
        <v>0</v>
      </c>
      <c r="D14" s="6" t="n">
        <v>0</v>
      </c>
    </row>
    <row r="15">
      <c r="A15" s="4" t="inlineStr">
        <is>
          <t>Net change in unrealized appreciation on investments</t>
        </is>
      </c>
      <c r="B15" s="6" t="n">
        <v>-365</v>
      </c>
      <c r="C15" s="6" t="n">
        <v>-23</v>
      </c>
      <c r="D15" s="6" t="n">
        <v>0</v>
      </c>
    </row>
    <row r="16">
      <c r="A16" s="4" t="inlineStr">
        <is>
          <t>Net change in unrealized appreciation on foreign currency translation</t>
        </is>
      </c>
      <c r="B16" s="6" t="n">
        <v>108</v>
      </c>
      <c r="C16" s="6" t="n">
        <v>-6</v>
      </c>
      <c r="D16" s="6" t="n">
        <v>0</v>
      </c>
    </row>
    <row r="17">
      <c r="A17" s="4" t="inlineStr">
        <is>
          <t>Net change in unrealized appreciation on foreign currency translation on debt</t>
        </is>
      </c>
      <c r="B17" s="6" t="n">
        <v>-808</v>
      </c>
      <c r="C17" s="6" t="n">
        <v>135</v>
      </c>
      <c r="D17" s="6" t="n">
        <v>0</v>
      </c>
    </row>
    <row r="18">
      <c r="A18" s="4" t="inlineStr">
        <is>
          <t>Net change in unrealized appreciation on forward currency exchange contracts</t>
        </is>
      </c>
      <c r="B18" s="6" t="n">
        <v>-1582</v>
      </c>
      <c r="C18" s="6" t="n">
        <v>90</v>
      </c>
      <c r="D18" s="6" t="n">
        <v>0</v>
      </c>
    </row>
    <row r="19">
      <c r="A19" s="4" t="inlineStr">
        <is>
          <t>Collateral on forward currency exchange contracts</t>
        </is>
      </c>
      <c r="B19" s="6" t="n">
        <v>-833</v>
      </c>
      <c r="C19" s="6" t="n">
        <v>0</v>
      </c>
      <c r="D19" s="6" t="n">
        <v>0</v>
      </c>
    </row>
    <row r="20">
      <c r="A20" s="4" t="inlineStr">
        <is>
          <t>Interest receivable on investments</t>
        </is>
      </c>
      <c r="B20" s="6" t="n">
        <v>-2715</v>
      </c>
      <c r="C20" s="6" t="n">
        <v>-3744</v>
      </c>
      <c r="D20" s="6" t="n">
        <v>0</v>
      </c>
    </row>
    <row r="21">
      <c r="A21" s="4" t="inlineStr">
        <is>
          <t>Prepaid insurance</t>
        </is>
      </c>
      <c r="B21" s="6" t="n">
        <v>-169</v>
      </c>
      <c r="C21" s="6" t="n">
        <v>289</v>
      </c>
      <c r="D21" s="6" t="n">
        <v>-429</v>
      </c>
    </row>
    <row r="22">
      <c r="A22" s="4" t="inlineStr">
        <is>
          <t>Prepaid financing costs</t>
        </is>
      </c>
      <c r="B22" s="6" t="n">
        <v>-75</v>
      </c>
      <c r="C22" s="6" t="n">
        <v>0</v>
      </c>
      <c r="D22" s="6" t="n">
        <v>0</v>
      </c>
    </row>
    <row r="23">
      <c r="A23" s="4" t="inlineStr">
        <is>
          <t>Due to affiliate</t>
        </is>
      </c>
      <c r="B23" s="6" t="n">
        <v>-5420</v>
      </c>
      <c r="C23" s="6" t="n">
        <v>3134</v>
      </c>
      <c r="D23" s="6" t="n">
        <v>2286</v>
      </c>
    </row>
    <row r="24">
      <c r="A24" s="4" t="inlineStr">
        <is>
          <t>Interest expense payable</t>
        </is>
      </c>
      <c r="B24" s="6" t="n">
        <v>3224</v>
      </c>
      <c r="C24" s="6" t="n">
        <v>752</v>
      </c>
      <c r="D24" s="6" t="n">
        <v>0</v>
      </c>
    </row>
    <row r="25">
      <c r="A25" s="4" t="inlineStr">
        <is>
          <t>Incentive fee payable</t>
        </is>
      </c>
      <c r="B25" s="6" t="n">
        <v>1437</v>
      </c>
      <c r="C25" s="6" t="n">
        <v>148</v>
      </c>
      <c r="D25" s="6" t="n">
        <v>0</v>
      </c>
    </row>
    <row r="26">
      <c r="A26" s="4" t="inlineStr">
        <is>
          <t>Accrued expenses and other liabilities</t>
        </is>
      </c>
      <c r="B26" s="6" t="n">
        <v>645</v>
      </c>
      <c r="C26" s="6" t="n">
        <v>301</v>
      </c>
      <c r="D26" s="6" t="n">
        <v>85</v>
      </c>
    </row>
    <row r="27">
      <c r="A27" s="4" t="inlineStr">
        <is>
          <t>Base management fee payable</t>
        </is>
      </c>
      <c r="B27" s="6" t="n">
        <v>1184</v>
      </c>
      <c r="C27" s="6" t="n">
        <v>132</v>
      </c>
      <c r="D27" s="6" t="n">
        <v>0</v>
      </c>
    </row>
    <row r="28">
      <c r="A28" s="4" t="inlineStr">
        <is>
          <t>Net Cash (Used in) Provided by Operating Activities</t>
        </is>
      </c>
      <c r="B28" s="6" t="n">
        <v>-501081</v>
      </c>
      <c r="C28" s="6" t="n">
        <v>-188422</v>
      </c>
      <c r="D28" s="6" t="n">
        <v>848</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debt</t>
        </is>
      </c>
      <c r="B30" s="6" t="n">
        <v>509789</v>
      </c>
      <c r="C30" s="6" t="n">
        <v>99854</v>
      </c>
      <c r="D30" s="6" t="n">
        <v>0</v>
      </c>
    </row>
    <row r="31">
      <c r="A31" s="4" t="inlineStr">
        <is>
          <t>Repayments of debt</t>
        </is>
      </c>
      <c r="B31" s="6" t="n">
        <v>-231133</v>
      </c>
      <c r="C31" s="6" t="n">
        <v>0</v>
      </c>
      <c r="D31" s="6" t="n">
        <v>0</v>
      </c>
    </row>
    <row r="32">
      <c r="A32" s="4" t="inlineStr">
        <is>
          <t>Payments of financing costs</t>
        </is>
      </c>
      <c r="B32" s="6" t="n">
        <v>-5518</v>
      </c>
      <c r="C32" s="6" t="n">
        <v>-2436</v>
      </c>
      <c r="D32" s="6" t="n">
        <v>0</v>
      </c>
    </row>
    <row r="33">
      <c r="A33" s="4" t="inlineStr">
        <is>
          <t>Payments of offering costs</t>
        </is>
      </c>
      <c r="B33" s="6" t="n">
        <v>-71</v>
      </c>
      <c r="C33" s="6" t="n">
        <v>-478</v>
      </c>
      <c r="D33" s="6" t="n">
        <v>-848</v>
      </c>
    </row>
    <row r="34">
      <c r="A34" s="4" t="inlineStr">
        <is>
          <t>Proceeds from issuance of Common Shares</t>
        </is>
      </c>
      <c r="B34" s="6" t="n">
        <v>241111</v>
      </c>
      <c r="C34" s="6" t="n">
        <v>110744</v>
      </c>
      <c r="D34" s="6" t="n">
        <v>5</v>
      </c>
    </row>
    <row r="35">
      <c r="A35" s="4" t="inlineStr">
        <is>
          <t>Shareholder distributions paid</t>
        </is>
      </c>
      <c r="B35" s="6" t="n">
        <v>-15944</v>
      </c>
      <c r="C35" s="6" t="n">
        <v>0</v>
      </c>
      <c r="D35" s="6" t="n">
        <v>0</v>
      </c>
    </row>
    <row r="36">
      <c r="A36" s="4" t="inlineStr">
        <is>
          <t>Net Cash Provided by (Used in) Financing Activities</t>
        </is>
      </c>
      <c r="B36" s="6" t="n">
        <v>498234</v>
      </c>
      <c r="C36" s="6" t="n">
        <v>207684</v>
      </c>
      <c r="D36" s="6" t="n">
        <v>-843</v>
      </c>
    </row>
    <row r="37">
      <c r="A37" s="4" t="inlineStr">
        <is>
          <t>Net Increase (Decrease) in Cash, Foreign Cash, Restricted Cash and Cash Equivalents</t>
        </is>
      </c>
      <c r="B37" s="6" t="n">
        <v>-2847</v>
      </c>
      <c r="C37" s="6" t="n">
        <v>19262</v>
      </c>
      <c r="D37" s="6" t="n">
        <v>5</v>
      </c>
    </row>
    <row r="38">
      <c r="A38" s="4" t="inlineStr">
        <is>
          <t>Effect of foreign currency exchange rates</t>
        </is>
      </c>
      <c r="B38" s="6" t="n">
        <v>-58</v>
      </c>
      <c r="C38" s="6" t="n">
        <v>27</v>
      </c>
      <c r="D38" s="6" t="n">
        <v>0</v>
      </c>
    </row>
    <row r="39">
      <c r="A39" s="4" t="inlineStr">
        <is>
          <t>Cash, Foreign Cash, Restricted Cash and Cash Equivalents, Beginning of Period</t>
        </is>
      </c>
      <c r="B39" s="6" t="n">
        <v>19294</v>
      </c>
      <c r="C39" s="6" t="n">
        <v>5</v>
      </c>
      <c r="D39" s="6" t="n">
        <v>0</v>
      </c>
    </row>
    <row r="40">
      <c r="A40" s="4" t="inlineStr">
        <is>
          <t>Cash, Foreign Cash, Restricted Cash and Cash Equivalents, End of Period</t>
        </is>
      </c>
      <c r="B40" s="6" t="n">
        <v>16389</v>
      </c>
      <c r="C40" s="6" t="n">
        <v>19294</v>
      </c>
      <c r="D40" s="6" t="n">
        <v>5</v>
      </c>
    </row>
    <row r="41">
      <c r="A41" s="3" t="inlineStr">
        <is>
          <t>Supplemental Disclosure of Cash Flow Information and Non-Cash Activities:</t>
        </is>
      </c>
      <c r="B41" s="4" t="inlineStr">
        <is>
          <t xml:space="preserve"> </t>
        </is>
      </c>
      <c r="C41" s="4" t="inlineStr">
        <is>
          <t xml:space="preserve"> </t>
        </is>
      </c>
      <c r="D41" s="4" t="inlineStr">
        <is>
          <t xml:space="preserve"> </t>
        </is>
      </c>
    </row>
    <row r="42">
      <c r="A42" s="4" t="inlineStr">
        <is>
          <t>Cash interest paid during the period</t>
        </is>
      </c>
      <c r="B42" s="6" t="n">
        <v>13422</v>
      </c>
      <c r="C42" s="6" t="n">
        <v>0</v>
      </c>
      <c r="D42" s="6" t="n">
        <v>0</v>
      </c>
    </row>
    <row r="43">
      <c r="A43" s="4" t="inlineStr">
        <is>
          <t>Reinvestment of dividends during the period</t>
        </is>
      </c>
      <c r="B43" s="6" t="n">
        <v>3076</v>
      </c>
      <c r="C43" s="6" t="n">
        <v>32</v>
      </c>
      <c r="D43" s="6" t="n">
        <v>0</v>
      </c>
    </row>
    <row r="44">
      <c r="A44" s="4" t="inlineStr">
        <is>
          <t>Cash</t>
        </is>
      </c>
      <c r="B44" s="6" t="n">
        <v>15441</v>
      </c>
      <c r="C44" s="6" t="n">
        <v>19031</v>
      </c>
      <c r="D44" s="6" t="n">
        <v>5</v>
      </c>
    </row>
    <row r="45">
      <c r="A45" s="4" t="inlineStr">
        <is>
          <t>Restricted cash</t>
        </is>
      </c>
      <c r="B45" s="6" t="n">
        <v>50</v>
      </c>
      <c r="C45" s="6" t="n">
        <v>50</v>
      </c>
      <c r="D45" s="6" t="n">
        <v>0</v>
      </c>
    </row>
    <row r="46">
      <c r="A46" s="4" t="inlineStr">
        <is>
          <t>Foreign cash</t>
        </is>
      </c>
      <c r="B46" s="6" t="n">
        <v>898</v>
      </c>
      <c r="C46" s="6" t="n">
        <v>213</v>
      </c>
      <c r="D46" s="6" t="n">
        <v>0</v>
      </c>
    </row>
    <row r="47">
      <c r="A47" s="4" t="inlineStr">
        <is>
          <t>Total cash, foreign cash, restricted cash and cash equivalents shown in the consolidated statements of cash flows</t>
        </is>
      </c>
      <c r="B47" s="5" t="n">
        <v>16389</v>
      </c>
      <c r="C47" s="5" t="n">
        <v>19294</v>
      </c>
      <c r="D47" s="5"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Investment Advisory Agreement - Schedule of Payables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Deferred offering costs</t>
        </is>
      </c>
      <c r="B3" s="4" t="inlineStr">
        <is>
          <t xml:space="preserve"> </t>
        </is>
      </c>
      <c r="C3" s="4" t="inlineStr">
        <is>
          <t xml:space="preserve"> </t>
        </is>
      </c>
      <c r="D3" s="4" t="inlineStr">
        <is>
          <t xml:space="preserve"> </t>
        </is>
      </c>
    </row>
    <row r="4">
      <c r="A4" s="3" t="inlineStr">
        <is>
          <t>Agreements and Related Party Transactions</t>
        </is>
      </c>
      <c r="B4" s="4" t="inlineStr">
        <is>
          <t xml:space="preserve"> </t>
        </is>
      </c>
      <c r="C4" s="4" t="inlineStr">
        <is>
          <t xml:space="preserve"> </t>
        </is>
      </c>
      <c r="D4" s="4" t="inlineStr">
        <is>
          <t xml:space="preserve"> </t>
        </is>
      </c>
    </row>
    <row r="5">
      <c r="A5" s="4" t="inlineStr">
        <is>
          <t>Amount of transaction</t>
        </is>
      </c>
      <c r="B5" s="5" t="n">
        <v>0</v>
      </c>
      <c r="C5" s="5" t="n">
        <v>478</v>
      </c>
      <c r="D5" s="5" t="n">
        <v>848</v>
      </c>
    </row>
    <row r="6">
      <c r="A6" s="4" t="inlineStr">
        <is>
          <t>Prepaid insurance</t>
        </is>
      </c>
      <c r="B6" s="4" t="inlineStr">
        <is>
          <t xml:space="preserve"> </t>
        </is>
      </c>
      <c r="C6" s="4" t="inlineStr">
        <is>
          <t xml:space="preserve"> </t>
        </is>
      </c>
      <c r="D6" s="4" t="inlineStr">
        <is>
          <t xml:space="preserve"> </t>
        </is>
      </c>
    </row>
    <row r="7">
      <c r="A7" s="3" t="inlineStr">
        <is>
          <t>Agreements and Related Party Transactions</t>
        </is>
      </c>
      <c r="B7" s="4" t="inlineStr">
        <is>
          <t xml:space="preserve"> </t>
        </is>
      </c>
      <c r="C7" s="4" t="inlineStr">
        <is>
          <t xml:space="preserve"> </t>
        </is>
      </c>
      <c r="D7" s="4" t="inlineStr">
        <is>
          <t xml:space="preserve"> </t>
        </is>
      </c>
    </row>
    <row r="8">
      <c r="A8" s="4" t="inlineStr">
        <is>
          <t>Amount of transaction</t>
        </is>
      </c>
      <c r="B8" s="4" t="inlineStr">
        <is>
          <t xml:space="preserve"> </t>
        </is>
      </c>
      <c r="C8" s="6" t="n">
        <v>201</v>
      </c>
      <c r="D8" s="6" t="n">
        <v>429</v>
      </c>
    </row>
    <row r="9">
      <c r="A9" s="4" t="inlineStr">
        <is>
          <t>Organization expenses</t>
        </is>
      </c>
      <c r="B9" s="4" t="inlineStr">
        <is>
          <t xml:space="preserve"> </t>
        </is>
      </c>
      <c r="C9" s="4" t="inlineStr">
        <is>
          <t xml:space="preserve"> </t>
        </is>
      </c>
      <c r="D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row>
    <row r="11">
      <c r="A11" s="4" t="inlineStr">
        <is>
          <t>Amount of transaction</t>
        </is>
      </c>
      <c r="B11" s="6" t="n">
        <v>0</v>
      </c>
      <c r="C11" s="6" t="n">
        <v>505</v>
      </c>
      <c r="D11" s="6" t="n">
        <v>379</v>
      </c>
    </row>
    <row r="12">
      <c r="A12" s="4" t="inlineStr">
        <is>
          <t>Professional fees and operating expenses</t>
        </is>
      </c>
      <c r="B12" s="4" t="inlineStr">
        <is>
          <t xml:space="preserve"> </t>
        </is>
      </c>
      <c r="C12" s="4" t="inlineStr">
        <is>
          <t xml:space="preserve"> </t>
        </is>
      </c>
      <c r="D12" s="4" t="inlineStr">
        <is>
          <t xml:space="preserve"> </t>
        </is>
      </c>
    </row>
    <row r="13">
      <c r="A13" s="3" t="inlineStr">
        <is>
          <t>Agreements and Related Party Transactions</t>
        </is>
      </c>
      <c r="B13" s="4" t="inlineStr">
        <is>
          <t xml:space="preserve"> </t>
        </is>
      </c>
      <c r="C13" s="4" t="inlineStr">
        <is>
          <t xml:space="preserve"> </t>
        </is>
      </c>
      <c r="D13" s="4" t="inlineStr">
        <is>
          <t xml:space="preserve"> </t>
        </is>
      </c>
    </row>
    <row r="14">
      <c r="A14" s="4" t="inlineStr">
        <is>
          <t>Amount of transaction</t>
        </is>
      </c>
      <c r="B14" s="6" t="n">
        <v>0</v>
      </c>
      <c r="C14" s="6" t="n">
        <v>640</v>
      </c>
      <c r="D14" s="6" t="n">
        <v>306</v>
      </c>
    </row>
    <row r="15">
      <c r="A15" s="4" t="inlineStr">
        <is>
          <t>Trustee fees</t>
        </is>
      </c>
      <c r="B15" s="4" t="inlineStr">
        <is>
          <t xml:space="preserve"> </t>
        </is>
      </c>
      <c r="C15" s="4" t="inlineStr">
        <is>
          <t xml:space="preserve"> </t>
        </is>
      </c>
      <c r="D15" s="4" t="inlineStr">
        <is>
          <t xml:space="preserve"> </t>
        </is>
      </c>
    </row>
    <row r="16">
      <c r="A16" s="3" t="inlineStr">
        <is>
          <t>Agreements and Related Party Transactions</t>
        </is>
      </c>
      <c r="B16" s="4" t="inlineStr">
        <is>
          <t xml:space="preserve"> </t>
        </is>
      </c>
      <c r="C16" s="4" t="inlineStr">
        <is>
          <t xml:space="preserve"> </t>
        </is>
      </c>
      <c r="D16" s="4" t="inlineStr">
        <is>
          <t xml:space="preserve"> </t>
        </is>
      </c>
    </row>
    <row r="17">
      <c r="A17" s="4" t="inlineStr">
        <is>
          <t>Amount of transaction</t>
        </is>
      </c>
      <c r="B17" s="4" t="inlineStr">
        <is>
          <t xml:space="preserve"> </t>
        </is>
      </c>
      <c r="C17" s="6" t="n">
        <v>324</v>
      </c>
      <c r="D17" s="6" t="n">
        <v>324</v>
      </c>
    </row>
    <row r="18">
      <c r="A18" s="4" t="inlineStr">
        <is>
          <t>Warehouse related expenses</t>
        </is>
      </c>
      <c r="B18" s="4" t="inlineStr">
        <is>
          <t xml:space="preserve"> </t>
        </is>
      </c>
      <c r="C18" s="4" t="inlineStr">
        <is>
          <t xml:space="preserve"> </t>
        </is>
      </c>
      <c r="D18" s="4" t="inlineStr">
        <is>
          <t xml:space="preserve"> </t>
        </is>
      </c>
    </row>
    <row r="19">
      <c r="A19" s="3" t="inlineStr">
        <is>
          <t>Agreements and Related Party Transactions</t>
        </is>
      </c>
      <c r="B19" s="4" t="inlineStr">
        <is>
          <t xml:space="preserve"> </t>
        </is>
      </c>
      <c r="C19" s="4" t="inlineStr">
        <is>
          <t xml:space="preserve"> </t>
        </is>
      </c>
      <c r="D19" s="4" t="inlineStr">
        <is>
          <t xml:space="preserve"> </t>
        </is>
      </c>
    </row>
    <row r="20">
      <c r="A20" s="4" t="inlineStr">
        <is>
          <t>Amount of transaction</t>
        </is>
      </c>
      <c r="B20" s="5" t="n">
        <v>0</v>
      </c>
      <c r="C20" s="5" t="n">
        <v>3274</v>
      </c>
      <c r="D20"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Schedule of Shareholder Servicing and/or Distribution Fees (Details)</t>
        </is>
      </c>
      <c r="B1" s="2" t="inlineStr">
        <is>
          <t>12 Months Ended</t>
        </is>
      </c>
    </row>
    <row r="2">
      <c r="B2" s="2" t="inlineStr">
        <is>
          <t>Dec. 31, 2024</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t>
        </is>
      </c>
      <c r="B5" s="8"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t>
        </is>
      </c>
      <c r="B8" s="8"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t>
        </is>
      </c>
      <c r="B11"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Distribution and Servicing Plan (Details)</t>
        </is>
      </c>
      <c r="B1" s="2" t="inlineStr">
        <is>
          <t>12 Months Ended</t>
        </is>
      </c>
    </row>
    <row r="2">
      <c r="B2" s="2" t="inlineStr">
        <is>
          <t>Dec. 31, 2024</t>
        </is>
      </c>
    </row>
    <row r="3">
      <c r="A3" s="3" t="inlineStr">
        <is>
          <t>Related Party Transaction [Line Items]</t>
        </is>
      </c>
      <c r="B3" s="4" t="inlineStr">
        <is>
          <t xml:space="preserve"> </t>
        </is>
      </c>
    </row>
    <row r="4">
      <c r="A4" s="4" t="inlineStr">
        <is>
          <t>Percentage of shareholder servicing and/or distribution fee of aggregate NAV</t>
        </is>
      </c>
      <c r="B4" s="8" t="n">
        <v>0.0025</v>
      </c>
    </row>
    <row r="5">
      <c r="A5" s="4" t="inlineStr">
        <is>
          <t>Class S shares</t>
        </is>
      </c>
      <c r="B5" s="4" t="inlineStr">
        <is>
          <t xml:space="preserve"> </t>
        </is>
      </c>
    </row>
    <row r="6">
      <c r="A6" s="3" t="inlineStr">
        <is>
          <t>Related Party Transaction [Line Items]</t>
        </is>
      </c>
      <c r="B6" s="4" t="inlineStr">
        <is>
          <t xml:space="preserve"> </t>
        </is>
      </c>
    </row>
    <row r="7">
      <c r="A7" s="4" t="inlineStr">
        <is>
          <t>Percentage of shareholder servicing and/or distribution fee of aggregate NAV</t>
        </is>
      </c>
      <c r="B7" s="8" t="n">
        <v>0.008500000000000001</v>
      </c>
    </row>
    <row r="8">
      <c r="A8" s="4" t="inlineStr">
        <is>
          <t>Class D shares</t>
        </is>
      </c>
      <c r="B8" s="4" t="inlineStr">
        <is>
          <t xml:space="preserve"> </t>
        </is>
      </c>
    </row>
    <row r="9">
      <c r="A9" s="3" t="inlineStr">
        <is>
          <t>Related Party Transaction [Line Items]</t>
        </is>
      </c>
      <c r="B9" s="4" t="inlineStr">
        <is>
          <t xml:space="preserve"> </t>
        </is>
      </c>
    </row>
    <row r="10">
      <c r="A10" s="4" t="inlineStr">
        <is>
          <t>Percentage of shareholder servicing and/or distribution fee of aggregate NAV</t>
        </is>
      </c>
      <c r="B10" s="8" t="n">
        <v>0.0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Expense Support and Conditional Reimbursement Agreement (Details)</t>
        </is>
      </c>
      <c r="B1" s="2" t="inlineStr">
        <is>
          <t>12 Months Ended</t>
        </is>
      </c>
    </row>
    <row r="2">
      <c r="B2" s="2" t="inlineStr">
        <is>
          <t>Dec. 31, 2024</t>
        </is>
      </c>
    </row>
    <row r="3">
      <c r="A3" s="3" t="inlineStr">
        <is>
          <t>Related Party Transaction [Line Items]</t>
        </is>
      </c>
      <c r="B3" s="4" t="inlineStr">
        <is>
          <t xml:space="preserve"> </t>
        </is>
      </c>
    </row>
    <row r="4">
      <c r="A4" s="4" t="inlineStr">
        <is>
          <t>Reimbursement percentage of other operating expenses</t>
        </is>
      </c>
      <c r="B4" s="9"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Agreements and Related Party Transactions Investment Advisory Agreement - Summary of All Expenses Supported and Recouped By The Adviser (Details) - USD ($) $ in Thousands</t>
        </is>
      </c>
      <c r="B1" s="2" t="inlineStr">
        <is>
          <t>1 Months Ended</t>
        </is>
      </c>
      <c r="L1" s="2" t="inlineStr">
        <is>
          <t>12 Months Ended</t>
        </is>
      </c>
    </row>
    <row r="2">
      <c r="B2" s="2" t="inlineStr">
        <is>
          <t>Aug.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Dec. 31, 2024</t>
        </is>
      </c>
      <c r="M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ffective Rate of Distribution per Share</t>
        </is>
      </c>
      <c r="B4" s="8" t="n">
        <v>0.0883</v>
      </c>
      <c r="C4" s="8" t="n">
        <v>0.08840000000000001</v>
      </c>
      <c r="D4" s="8" t="n">
        <v>0.0883</v>
      </c>
      <c r="E4" s="8" t="n">
        <v>0.0895</v>
      </c>
      <c r="F4" s="8" t="n">
        <v>0.08989999999999999</v>
      </c>
      <c r="G4" s="9" t="n">
        <v>0.09</v>
      </c>
      <c r="H4" s="9" t="n">
        <v>0.09</v>
      </c>
      <c r="I4" s="8" t="n">
        <v>0.0905</v>
      </c>
      <c r="J4" s="8" t="n">
        <v>0.09039999999999999</v>
      </c>
      <c r="K4" s="8" t="n">
        <v>0.08160000000000001</v>
      </c>
      <c r="L4" s="4" t="inlineStr">
        <is>
          <t xml:space="preserve"> </t>
        </is>
      </c>
      <c r="M4" s="4" t="inlineStr">
        <is>
          <t xml:space="preserve"> </t>
        </is>
      </c>
    </row>
    <row r="5">
      <c r="A5" s="4" t="inlineStr">
        <is>
          <t>Operating Expense Ratio</t>
        </is>
      </c>
      <c r="B5" s="8" t="n">
        <v>0.0185</v>
      </c>
      <c r="C5" s="8" t="n">
        <v>0.017</v>
      </c>
      <c r="D5" s="8" t="n">
        <v>0.0173</v>
      </c>
      <c r="E5" s="8" t="n">
        <v>0.0184</v>
      </c>
      <c r="F5" s="8" t="n">
        <v>0.0189</v>
      </c>
      <c r="G5" s="8" t="n">
        <v>0.0183</v>
      </c>
      <c r="H5" s="8" t="n">
        <v>0.0205</v>
      </c>
      <c r="I5" s="8" t="n">
        <v>0.0177</v>
      </c>
      <c r="J5" s="8" t="n">
        <v>0.0317</v>
      </c>
      <c r="K5" s="8" t="n">
        <v>0.0281</v>
      </c>
      <c r="L5" s="4" t="inlineStr">
        <is>
          <t xml:space="preserve"> </t>
        </is>
      </c>
      <c r="M5" s="4" t="inlineStr">
        <is>
          <t xml:space="preserve"> </t>
        </is>
      </c>
    </row>
    <row r="6">
      <c r="A6" s="4" t="inlineStr">
        <is>
          <t>Amount of Expense Sup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nse Support</t>
        </is>
      </c>
      <c r="B8" s="5" t="n">
        <v>308</v>
      </c>
      <c r="C8" s="5" t="n">
        <v>287</v>
      </c>
      <c r="D8" s="5" t="n">
        <v>269</v>
      </c>
      <c r="E8" s="5" t="n">
        <v>286</v>
      </c>
      <c r="F8" s="5" t="n">
        <v>267</v>
      </c>
      <c r="G8" s="5" t="n">
        <v>253</v>
      </c>
      <c r="H8" s="5" t="n">
        <v>257</v>
      </c>
      <c r="I8" s="5" t="n">
        <v>227</v>
      </c>
      <c r="J8" s="5" t="n">
        <v>295</v>
      </c>
      <c r="K8" s="5" t="n">
        <v>1994</v>
      </c>
      <c r="L8" s="5" t="n">
        <v>2154</v>
      </c>
      <c r="M8" s="5" t="n">
        <v>2289</v>
      </c>
    </row>
    <row r="9">
      <c r="A9" s="4" t="inlineStr">
        <is>
          <t>Recoupment of Expense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ense Support</t>
        </is>
      </c>
      <c r="B11" s="6" t="n">
        <v>0</v>
      </c>
      <c r="C11" s="6" t="n">
        <v>0</v>
      </c>
      <c r="D11" s="6" t="n">
        <v>0</v>
      </c>
      <c r="E11" s="6" t="n">
        <v>0</v>
      </c>
      <c r="F11" s="6" t="n">
        <v>0</v>
      </c>
      <c r="G11" s="6" t="n">
        <v>0</v>
      </c>
      <c r="H11" s="6" t="n">
        <v>0</v>
      </c>
      <c r="I11" s="6" t="n">
        <v>0</v>
      </c>
      <c r="J11" s="6" t="n">
        <v>0</v>
      </c>
      <c r="K11" s="6" t="n">
        <v>0</v>
      </c>
      <c r="L11" s="6" t="n">
        <v>0</v>
      </c>
      <c r="M11" s="6" t="n">
        <v>0</v>
      </c>
    </row>
    <row r="12">
      <c r="A12" s="4" t="inlineStr">
        <is>
          <t>Unreimbursed Expense Sup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nse Support</t>
        </is>
      </c>
      <c r="B14" s="5" t="n">
        <v>308</v>
      </c>
      <c r="C14" s="5" t="n">
        <v>287</v>
      </c>
      <c r="D14" s="5" t="n">
        <v>269</v>
      </c>
      <c r="E14" s="5" t="n">
        <v>286</v>
      </c>
      <c r="F14" s="5" t="n">
        <v>267</v>
      </c>
      <c r="G14" s="5" t="n">
        <v>253</v>
      </c>
      <c r="H14" s="5" t="n">
        <v>257</v>
      </c>
      <c r="I14" s="5" t="n">
        <v>227</v>
      </c>
      <c r="J14" s="5" t="n">
        <v>295</v>
      </c>
      <c r="K14" s="5" t="n">
        <v>1994</v>
      </c>
      <c r="L14" s="5" t="n">
        <v>2154</v>
      </c>
      <c r="M14" s="5" t="n">
        <v>2289</v>
      </c>
    </row>
  </sheetData>
  <mergeCells count="3">
    <mergeCell ref="A1:A2"/>
    <mergeCell ref="B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Debt (Details) - USD ($)</t>
        </is>
      </c>
      <c r="H1" s="2" t="inlineStr">
        <is>
          <t>12 Months Ended</t>
        </is>
      </c>
    </row>
    <row r="2">
      <c r="B2" s="2" t="inlineStr">
        <is>
          <t>Dec. 18, 2024</t>
        </is>
      </c>
      <c r="C2" s="2" t="inlineStr">
        <is>
          <t>Sep. 27, 2024</t>
        </is>
      </c>
      <c r="D2" s="2" t="inlineStr">
        <is>
          <t>Aug. 21, 2024</t>
        </is>
      </c>
      <c r="E2" s="2" t="inlineStr">
        <is>
          <t>Nov. 29, 2023</t>
        </is>
      </c>
      <c r="F2" s="2" t="inlineStr">
        <is>
          <t>Nov. 11, 2022</t>
        </is>
      </c>
      <c r="G2" s="2" t="inlineStr">
        <is>
          <t>Nov. 10, 2022</t>
        </is>
      </c>
      <c r="H2" s="2" t="inlineStr">
        <is>
          <t>Dec. 31, 2024</t>
        </is>
      </c>
      <c r="I2" s="2" t="inlineStr">
        <is>
          <t>Dec. 31, 2023</t>
        </is>
      </c>
      <c r="J2" s="2" t="inlineStr">
        <is>
          <t>Dec. 13, 2024</t>
        </is>
      </c>
      <c r="K2" s="2" t="inlineStr">
        <is>
          <t>Oct. 30, 2024</t>
        </is>
      </c>
      <c r="L2" s="2" t="inlineStr">
        <is>
          <t>May 24, 2024</t>
        </is>
      </c>
      <c r="M2" s="2" t="inlineStr">
        <is>
          <t>Mar. 22, 2024</t>
        </is>
      </c>
      <c r="N2" s="2" t="inlineStr">
        <is>
          <t>Dec.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hreshold asset coverage ratio (as a percent)</t>
        </is>
      </c>
      <c r="B4" s="4" t="inlineStr">
        <is>
          <t xml:space="preserve"> </t>
        </is>
      </c>
      <c r="C4" s="4" t="inlineStr">
        <is>
          <t xml:space="preserve"> </t>
        </is>
      </c>
      <c r="D4" s="4" t="inlineStr">
        <is>
          <t xml:space="preserve"> </t>
        </is>
      </c>
      <c r="E4" s="4" t="inlineStr">
        <is>
          <t xml:space="preserve"> </t>
        </is>
      </c>
      <c r="F4" s="9" t="n">
        <v>1.5</v>
      </c>
      <c r="G4" s="9"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et coverage ratio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948</v>
      </c>
      <c r="I5" s="8" t="n">
        <v>2.1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interest rate of debt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77</v>
      </c>
      <c r="I6" s="8" t="n">
        <v>0.08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6400000</v>
      </c>
      <c r="I7" s="5" t="n">
        <v>97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ldman Sachs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used commitment fee (as a percent)</t>
        </is>
      </c>
      <c r="B10" s="4" t="inlineStr">
        <is>
          <t xml:space="preserve"> </t>
        </is>
      </c>
      <c r="C10" s="4" t="inlineStr">
        <is>
          <t xml:space="preserve"> </t>
        </is>
      </c>
      <c r="D10" s="4" t="inlineStr">
        <is>
          <t xml:space="preserve"> </t>
        </is>
      </c>
      <c r="E10" s="8" t="n">
        <v>0.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commitment amount</t>
        </is>
      </c>
      <c r="B11" s="4" t="inlineStr">
        <is>
          <t xml:space="preserve"> </t>
        </is>
      </c>
      <c r="C11" s="4" t="inlineStr">
        <is>
          <t xml:space="preserve"> </t>
        </is>
      </c>
      <c r="D11" s="4" t="inlineStr">
        <is>
          <t xml:space="preserve"> </t>
        </is>
      </c>
      <c r="E11" s="5" t="n">
        <v>150000000</v>
      </c>
      <c r="F11" s="4" t="inlineStr">
        <is>
          <t xml:space="preserve"> </t>
        </is>
      </c>
      <c r="G11" s="4" t="inlineStr">
        <is>
          <t xml:space="preserve"> </t>
        </is>
      </c>
      <c r="H11" s="5" t="n">
        <v>250000000</v>
      </c>
      <c r="I11" s="4" t="inlineStr">
        <is>
          <t xml:space="preserve"> </t>
        </is>
      </c>
      <c r="J11" s="4" t="inlineStr">
        <is>
          <t xml:space="preserve"> </t>
        </is>
      </c>
      <c r="K11" s="5" t="n">
        <v>200000000</v>
      </c>
      <c r="L11" s="4" t="inlineStr">
        <is>
          <t xml:space="preserve"> </t>
        </is>
      </c>
      <c r="M11" s="5" t="n">
        <v>175000000</v>
      </c>
      <c r="N11" s="4" t="inlineStr">
        <is>
          <t xml:space="preserve"> </t>
        </is>
      </c>
    </row>
    <row r="12">
      <c r="A12" s="4" t="inlineStr">
        <is>
          <t>Goldman Sachs Revolving Credit Facility | 3-month Term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 (as a percent)</t>
        </is>
      </c>
      <c r="B14" s="4" t="inlineStr">
        <is>
          <t xml:space="preserve"> </t>
        </is>
      </c>
      <c r="C14" s="4" t="inlineStr">
        <is>
          <t xml:space="preserve"> </t>
        </is>
      </c>
      <c r="D14" s="4" t="inlineStr">
        <is>
          <t xml:space="preserve"> </t>
        </is>
      </c>
      <c r="E14" s="8" t="n">
        <v>0.0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PM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used commitment fee (as a percent)</t>
        </is>
      </c>
      <c r="B17" s="4" t="inlineStr">
        <is>
          <t xml:space="preserve"> </t>
        </is>
      </c>
      <c r="C17" s="4" t="inlineStr">
        <is>
          <t xml:space="preserve"> </t>
        </is>
      </c>
      <c r="D17" s="8"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commitment amount</t>
        </is>
      </c>
      <c r="B18" s="4" t="inlineStr">
        <is>
          <t xml:space="preserve"> </t>
        </is>
      </c>
      <c r="C18" s="4" t="inlineStr">
        <is>
          <t xml:space="preserve"> </t>
        </is>
      </c>
      <c r="D18" s="5" t="n">
        <v>150000000</v>
      </c>
      <c r="E18" s="4" t="inlineStr">
        <is>
          <t xml:space="preserve"> </t>
        </is>
      </c>
      <c r="F18" s="4" t="inlineStr">
        <is>
          <t xml:space="preserve"> </t>
        </is>
      </c>
      <c r="G18" s="4" t="inlineStr">
        <is>
          <t xml:space="preserve"> </t>
        </is>
      </c>
      <c r="H18" s="4" t="inlineStr">
        <is>
          <t xml:space="preserve"> </t>
        </is>
      </c>
      <c r="I18" s="4" t="inlineStr">
        <is>
          <t xml:space="preserve"> </t>
        </is>
      </c>
      <c r="J18" s="5" t="n">
        <v>250000000</v>
      </c>
      <c r="K18" s="4" t="inlineStr">
        <is>
          <t xml:space="preserve"> </t>
        </is>
      </c>
      <c r="L18" s="4" t="inlineStr">
        <is>
          <t xml:space="preserve"> </t>
        </is>
      </c>
      <c r="M18" s="4" t="inlineStr">
        <is>
          <t xml:space="preserve"> </t>
        </is>
      </c>
      <c r="N18" s="4" t="inlineStr">
        <is>
          <t xml:space="preserve"> </t>
        </is>
      </c>
    </row>
    <row r="19">
      <c r="A19" s="4" t="inlineStr">
        <is>
          <t>JPM Revolving Credit Facility | 3-month Term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 (as a percent)</t>
        </is>
      </c>
      <c r="B21" s="4" t="inlineStr">
        <is>
          <t xml:space="preserve"> </t>
        </is>
      </c>
      <c r="C21" s="4" t="inlineStr">
        <is>
          <t xml:space="preserve"> </t>
        </is>
      </c>
      <c r="D21" s="8" t="n">
        <v>0.023</v>
      </c>
      <c r="E21" s="4" t="inlineStr">
        <is>
          <t xml:space="preserve"> </t>
        </is>
      </c>
      <c r="F21" s="4" t="inlineStr">
        <is>
          <t xml:space="preserve"> </t>
        </is>
      </c>
      <c r="G21" s="4" t="inlineStr">
        <is>
          <t xml:space="preserve"> </t>
        </is>
      </c>
      <c r="H21" s="4" t="inlineStr">
        <is>
          <t xml:space="preserve"> </t>
        </is>
      </c>
      <c r="I21" s="4" t="inlineStr">
        <is>
          <t xml:space="preserve"> </t>
        </is>
      </c>
      <c r="J21" s="8" t="n">
        <v>0.0225</v>
      </c>
      <c r="K21" s="4" t="inlineStr">
        <is>
          <t xml:space="preserve"> </t>
        </is>
      </c>
      <c r="L21" s="4" t="inlineStr">
        <is>
          <t xml:space="preserve"> </t>
        </is>
      </c>
      <c r="M21" s="4" t="inlineStr">
        <is>
          <t xml:space="preserve"> </t>
        </is>
      </c>
      <c r="N21" s="4" t="inlineStr">
        <is>
          <t xml:space="preserve"> </t>
        </is>
      </c>
    </row>
    <row r="22">
      <c r="A22" s="4" t="inlineStr">
        <is>
          <t>SMBC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000000</v>
      </c>
      <c r="M24" s="4" t="inlineStr">
        <is>
          <t xml:space="preserve"> </t>
        </is>
      </c>
      <c r="N24" s="5" t="n">
        <v>50000000</v>
      </c>
    </row>
    <row r="25">
      <c r="A25" s="4" t="inlineStr">
        <is>
          <t>Maximum commitment amount</t>
        </is>
      </c>
      <c r="B25" s="5" t="n">
        <v>3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5000000</v>
      </c>
      <c r="M25" s="4" t="inlineStr">
        <is>
          <t xml:space="preserve"> </t>
        </is>
      </c>
      <c r="N25" s="5" t="n">
        <v>500000000</v>
      </c>
    </row>
    <row r="26">
      <c r="A26" s="4" t="inlineStr">
        <is>
          <t>Provision to permit increases of term and revolving commitments</t>
        </is>
      </c>
      <c r="B26" s="5" t="n">
        <v>8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basis spread on variable rate</t>
        </is>
      </c>
      <c r="B27" s="4" t="inlineStr">
        <is>
          <t xml:space="preserve"> </t>
        </is>
      </c>
      <c r="C27" s="16" t="n">
        <v>0.00125</v>
      </c>
      <c r="D27" s="4" t="inlineStr">
        <is>
          <t xml:space="preserve"> </t>
        </is>
      </c>
      <c r="E27" s="4" t="inlineStr">
        <is>
          <t xml:space="preserve"> </t>
        </is>
      </c>
      <c r="F27" s="4" t="inlineStr">
        <is>
          <t xml:space="preserve"> </t>
        </is>
      </c>
      <c r="G27" s="4" t="inlineStr">
        <is>
          <t xml:space="preserve"> </t>
        </is>
      </c>
      <c r="H27" s="16" t="n">
        <v>0.00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MBC Revolving Credit Facility | ABR Loan | Borrowing Base is Greater Than or Equal to 1.60 Ti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basis spread on variable rate</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MBC Revolving Credit Facility | ABR Loan | Borrowing Base is Less Than 1.60 Ti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6" t="n">
        <v>0.01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MBC Revolving Credit Facility | RFR Loan | Borrowing Base is Greater Than or Equal to 1.60 Ti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basis spread on variable rate</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9" t="n">
        <v>0.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MBC Revolving Credit Facility | RFR Loan | Borrowing Base is Less Than 1.60 Ti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6" t="n">
        <v>0.02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MBC Revolving Credit Facility | RFR Loan | Credit Adjustment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0.00032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MBC Revolving Credit Facility | Term Benchmark Loan | Borrowing Base is Greater Than or Equal to 1.60 Ti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basis spread on variable rat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9" t="n">
        <v>0.0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MBC Revolving Credit Facility | Term Benchmark Loan | Borrowing Base is Less Than 1.60 Ti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6" t="n">
        <v>0.021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MBC Revolving Credit Facility | Term Benchmark Loan | Credit Adjustment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aggregate principal amount committed</t>
        </is>
      </c>
      <c r="B3" s="5" t="n">
        <v>765000</v>
      </c>
      <c r="C3" s="5" t="n">
        <v>200000</v>
      </c>
    </row>
    <row r="4">
      <c r="A4" s="4" t="inlineStr">
        <is>
          <t>Principal amount outstanding</t>
        </is>
      </c>
      <c r="B4" s="6" t="n">
        <v>378101</v>
      </c>
      <c r="C4" s="6" t="n">
        <v>99989</v>
      </c>
    </row>
    <row r="5">
      <c r="A5" s="4" t="inlineStr">
        <is>
          <t>Carrying value</t>
        </is>
      </c>
      <c r="B5" s="6" t="n">
        <v>378101</v>
      </c>
      <c r="C5" s="6" t="n">
        <v>99989</v>
      </c>
    </row>
    <row r="6">
      <c r="A6" s="4" t="inlineStr">
        <is>
          <t>Goldman Sachs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aggregate principal amount committed</t>
        </is>
      </c>
      <c r="B8" s="6" t="n">
        <v>200000</v>
      </c>
      <c r="C8" s="6" t="n">
        <v>150000</v>
      </c>
    </row>
    <row r="9">
      <c r="A9" s="4" t="inlineStr">
        <is>
          <t>Principal amount outstanding</t>
        </is>
      </c>
      <c r="B9" s="6" t="n">
        <v>190060</v>
      </c>
      <c r="C9" s="6" t="n">
        <v>97989</v>
      </c>
    </row>
    <row r="10">
      <c r="A10" s="4" t="inlineStr">
        <is>
          <t>Carrying value</t>
        </is>
      </c>
      <c r="B10" s="6" t="n">
        <v>190060</v>
      </c>
      <c r="C10" s="6" t="n">
        <v>97989</v>
      </c>
    </row>
    <row r="11">
      <c r="A11" s="4" t="inlineStr">
        <is>
          <t>JPM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ggregate principal amount committed</t>
        </is>
      </c>
      <c r="B13" s="6" t="n">
        <v>250000</v>
      </c>
      <c r="C13" s="6" t="n">
        <v>0</v>
      </c>
    </row>
    <row r="14">
      <c r="A14" s="4" t="inlineStr">
        <is>
          <t>Principal amount outstanding</t>
        </is>
      </c>
      <c r="B14" s="6" t="n">
        <v>116041</v>
      </c>
      <c r="C14" s="6" t="n">
        <v>0</v>
      </c>
    </row>
    <row r="15">
      <c r="A15" s="4" t="inlineStr">
        <is>
          <t>Carrying value</t>
        </is>
      </c>
      <c r="B15" s="6" t="n">
        <v>116041</v>
      </c>
      <c r="C15" s="6" t="n">
        <v>0</v>
      </c>
    </row>
    <row r="16">
      <c r="A16" s="4" t="inlineStr">
        <is>
          <t>SMBC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aggregate principal amount committed</t>
        </is>
      </c>
      <c r="B18" s="6" t="n">
        <v>315000</v>
      </c>
      <c r="C18" s="6" t="n">
        <v>50000</v>
      </c>
    </row>
    <row r="19">
      <c r="A19" s="4" t="inlineStr">
        <is>
          <t>Principal amount outstanding</t>
        </is>
      </c>
      <c r="B19" s="6" t="n">
        <v>72000</v>
      </c>
      <c r="C19" s="6" t="n">
        <v>2000</v>
      </c>
    </row>
    <row r="20">
      <c r="A20" s="4" t="inlineStr">
        <is>
          <t>Carrying value</t>
        </is>
      </c>
      <c r="B20" s="5" t="n">
        <v>72000</v>
      </c>
      <c r="C20" s="5"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Maturities of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Obligations</t>
        </is>
      </c>
      <c r="B3" s="5" t="n">
        <v>378101</v>
      </c>
      <c r="C3" s="5" t="n">
        <v>99989</v>
      </c>
    </row>
    <row r="4">
      <c r="A4" s="4" t="inlineStr">
        <is>
          <t>3-5 years</t>
        </is>
      </c>
      <c r="B4" s="6" t="n">
        <v>378101</v>
      </c>
      <c r="C4" s="6" t="n">
        <v>99989</v>
      </c>
    </row>
    <row r="5">
      <c r="A5" s="4" t="inlineStr">
        <is>
          <t>Goldman Sachs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Obligations</t>
        </is>
      </c>
      <c r="B7" s="6" t="n">
        <v>190060</v>
      </c>
      <c r="C7" s="6" t="n">
        <v>97989</v>
      </c>
    </row>
    <row r="8">
      <c r="A8" s="4" t="inlineStr">
        <is>
          <t>3-5 years</t>
        </is>
      </c>
      <c r="B8" s="6" t="n">
        <v>190060</v>
      </c>
      <c r="C8" s="6" t="n">
        <v>97989</v>
      </c>
    </row>
    <row r="9">
      <c r="A9" s="4" t="inlineStr">
        <is>
          <t>JPM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bligations</t>
        </is>
      </c>
      <c r="B11" s="6" t="n">
        <v>116041</v>
      </c>
      <c r="C11" s="6" t="n">
        <v>0</v>
      </c>
    </row>
    <row r="12">
      <c r="A12" s="4" t="inlineStr">
        <is>
          <t>3-5 years</t>
        </is>
      </c>
      <c r="B12" s="6" t="n">
        <v>116041</v>
      </c>
      <c r="C12" s="4" t="inlineStr">
        <is>
          <t xml:space="preserve"> </t>
        </is>
      </c>
    </row>
    <row r="13">
      <c r="A13" s="4" t="inlineStr">
        <is>
          <t>SMBC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Obligations</t>
        </is>
      </c>
      <c r="B15" s="6" t="n">
        <v>72000</v>
      </c>
      <c r="C15" s="6" t="n">
        <v>2000</v>
      </c>
    </row>
    <row r="16">
      <c r="A16" s="4" t="inlineStr">
        <is>
          <t>3-5 years</t>
        </is>
      </c>
      <c r="B16" s="5" t="n">
        <v>72000</v>
      </c>
      <c r="C16" s="5"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Goldman Sachs Revolving Credit Facility (Details) - Goldman Sachs Revolving Credit Facility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11437</v>
      </c>
      <c r="C4" s="5" t="n">
        <v>719</v>
      </c>
      <c r="D4" s="5" t="n">
        <v>0</v>
      </c>
    </row>
    <row r="5">
      <c r="A5" s="4" t="inlineStr">
        <is>
          <t>Unused facility fee</t>
        </is>
      </c>
      <c r="B5" s="6" t="n">
        <v>174</v>
      </c>
      <c r="C5" s="6" t="n">
        <v>25</v>
      </c>
      <c r="D5" s="6" t="n">
        <v>0</v>
      </c>
    </row>
    <row r="6">
      <c r="A6" s="4" t="inlineStr">
        <is>
          <t>Amortization of deferred financing costs and upfront commitment fees</t>
        </is>
      </c>
      <c r="B6" s="6" t="n">
        <v>338</v>
      </c>
      <c r="C6" s="6" t="n">
        <v>24</v>
      </c>
      <c r="D6" s="6" t="n">
        <v>0</v>
      </c>
    </row>
    <row r="7">
      <c r="A7" s="4" t="inlineStr">
        <is>
          <t>Total interest and debt financing expenses</t>
        </is>
      </c>
      <c r="B7" s="5" t="n">
        <v>11949</v>
      </c>
      <c r="C7" s="5" t="n">
        <v>768</v>
      </c>
      <c r="D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JPM Revolving Credit Facility (Details) - JPM Revolving Credit Facility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2017</v>
      </c>
      <c r="C4" s="5" t="n">
        <v>0</v>
      </c>
      <c r="D4" s="5" t="n">
        <v>0</v>
      </c>
    </row>
    <row r="5">
      <c r="A5" s="4" t="inlineStr">
        <is>
          <t>Unused facility fee</t>
        </is>
      </c>
      <c r="B5" s="6" t="n">
        <v>214</v>
      </c>
      <c r="C5" s="6" t="n">
        <v>0</v>
      </c>
      <c r="D5" s="6" t="n">
        <v>0</v>
      </c>
    </row>
    <row r="6">
      <c r="A6" s="4" t="inlineStr">
        <is>
          <t>Amortization of deferred financing costs and upfront commitment fees</t>
        </is>
      </c>
      <c r="B6" s="6" t="n">
        <v>97</v>
      </c>
      <c r="C6" s="6" t="n">
        <v>0</v>
      </c>
      <c r="D6" s="6" t="n">
        <v>0</v>
      </c>
    </row>
    <row r="7">
      <c r="A7" s="4" t="inlineStr">
        <is>
          <t>Total interest and debt financing expenses</t>
        </is>
      </c>
      <c r="B7" s="5" t="n">
        <v>2328</v>
      </c>
      <c r="C7" s="5" t="n">
        <v>0</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702"/>
  <sheetViews>
    <sheetView workbookViewId="0">
      <selection activeCell="A1" sqref="A1"/>
    </sheetView>
  </sheetViews>
  <sheetFormatPr baseColWidth="8" defaultRowHeight="15"/>
  <cols>
    <col width="80" customWidth="1" min="1" max="1"/>
    <col width="30" customWidth="1" min="2" max="2"/>
    <col width="54" customWidth="1" min="3" max="3"/>
    <col width="24" customWidth="1" min="4" max="4"/>
    <col width="54" customWidth="1" min="5" max="5"/>
    <col width="25" customWidth="1" min="6" max="6"/>
    <col width="54" customWidth="1" min="7" max="7"/>
    <col width="13" customWidth="1" min="8" max="8"/>
    <col width="54" customWidth="1" min="9" max="9"/>
    <col width="13" customWidth="1" min="10" max="10"/>
    <col width="54" customWidth="1" min="11" max="11"/>
    <col width="13" customWidth="1" min="12" max="12"/>
    <col width="54" customWidth="1" min="13" max="13"/>
    <col width="13" customWidth="1" min="14" max="14"/>
    <col width="54" customWidth="1" min="15" max="15"/>
    <col width="13" customWidth="1" min="16" max="16"/>
    <col width="54" customWidth="1" min="17" max="17"/>
    <col width="13" customWidth="1" min="18" max="18"/>
  </cols>
  <sheetData>
    <row r="1">
      <c r="A1" s="1" t="inlineStr">
        <is>
          <t>Consolidated Schedule of Investments shares in Thousands, $ in Thousands, $ in Thousands, $ in Thousands</t>
        </is>
      </c>
      <c r="C1" s="2" t="inlineStr">
        <is>
          <t>12 Months Ended</t>
        </is>
      </c>
    </row>
    <row r="2">
      <c r="C2" s="2" t="inlineStr">
        <is>
          <t>Dec. 31, 2024 USD ($)</t>
        </is>
      </c>
      <c r="E2" s="2" t="inlineStr">
        <is>
          <t>Dec. 31, 2023 USD ($) shares</t>
        </is>
      </c>
      <c r="G2" s="2" t="inlineStr">
        <is>
          <t>Dec. 31, 2024 AUD ($)</t>
        </is>
      </c>
      <c r="I2" s="2" t="inlineStr">
        <is>
          <t>Dec. 31, 2024 NZD ($)</t>
        </is>
      </c>
      <c r="K2" s="2" t="inlineStr">
        <is>
          <t>Dec. 31, 2024 EUR (€)</t>
        </is>
      </c>
      <c r="M2" s="2" t="inlineStr">
        <is>
          <t>Dec. 31, 2024 GBP (£)</t>
        </is>
      </c>
      <c r="O2" s="2" t="inlineStr">
        <is>
          <t>Dec. 31, 2023 EUR (€) shares</t>
        </is>
      </c>
      <c r="Q2" s="2" t="inlineStr">
        <is>
          <t>Dec. 31, 2023 GBP (£) shares</t>
        </is>
      </c>
    </row>
    <row r="3">
      <c r="A3" s="3" t="inlineStr">
        <is>
          <t>Consolidated Schedule of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Amortized Cost</t>
        </is>
      </c>
      <c r="C4" s="5" t="n">
        <v>716911</v>
      </c>
      <c r="E4" s="5" t="n">
        <v>192731</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Investments at fair value</t>
        </is>
      </c>
      <c r="C5" s="6" t="n">
        <v>717299</v>
      </c>
      <c r="E5" s="6" t="n">
        <v>192754</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Investment Non Controlled/Non Affiliate Investments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Consolidated Schedule of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Amortized Cost</t>
        </is>
      </c>
      <c r="C8" s="6" t="n">
        <v>712111</v>
      </c>
      <c r="E8" s="6" t="n">
        <v>188766</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Investments at fair value</t>
        </is>
      </c>
      <c r="C9" s="5" t="n">
        <v>712198</v>
      </c>
      <c r="E9" s="5" t="n">
        <v>188789</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 of NAV</t>
        </is>
      </c>
      <c r="C10" s="8" t="n">
        <v>1.987</v>
      </c>
      <c r="D10" s="4" t="inlineStr">
        <is>
          <t>[1]</t>
        </is>
      </c>
      <c r="E10" s="8" t="n">
        <v>1.712</v>
      </c>
      <c r="F10" s="4" t="inlineStr">
        <is>
          <t>[2]</t>
        </is>
      </c>
      <c r="G10" s="8" t="n">
        <v>1.987</v>
      </c>
      <c r="H10" s="4" t="inlineStr">
        <is>
          <t>[1]</t>
        </is>
      </c>
      <c r="I10" s="8" t="n">
        <v>1.987</v>
      </c>
      <c r="J10" s="4" t="inlineStr">
        <is>
          <t>[1]</t>
        </is>
      </c>
      <c r="K10" s="8" t="n">
        <v>1.987</v>
      </c>
      <c r="L10" s="4" t="inlineStr">
        <is>
          <t>[1]</t>
        </is>
      </c>
      <c r="M10" s="8" t="n">
        <v>1.987</v>
      </c>
      <c r="N10" s="4" t="inlineStr">
        <is>
          <t>[1]</t>
        </is>
      </c>
      <c r="O10" s="8" t="n">
        <v>1.712</v>
      </c>
      <c r="P10" s="4" t="inlineStr">
        <is>
          <t>[2]</t>
        </is>
      </c>
      <c r="Q10" s="8" t="n">
        <v>1.712</v>
      </c>
      <c r="R10" s="4" t="inlineStr">
        <is>
          <t>[2]</t>
        </is>
      </c>
    </row>
    <row r="11">
      <c r="A11" s="4" t="inlineStr">
        <is>
          <t>Investment, Affiliated Issuer, Noncontrolled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Consolidated Schedule of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Amortized Cost</t>
        </is>
      </c>
      <c r="C13" s="5" t="n">
        <v>4800</v>
      </c>
      <c r="E13" s="5" t="n">
        <v>3965</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Investments at fair value</t>
        </is>
      </c>
      <c r="C14" s="5" t="n">
        <v>5101</v>
      </c>
      <c r="E14" s="5" t="n">
        <v>3965</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 of NAV</t>
        </is>
      </c>
      <c r="C15" s="8" t="n">
        <v>0.014</v>
      </c>
      <c r="D15" s="4" t="inlineStr">
        <is>
          <t>[1]</t>
        </is>
      </c>
      <c r="E15" s="8" t="n">
        <v>0.036</v>
      </c>
      <c r="F15" s="4" t="inlineStr">
        <is>
          <t>[2]</t>
        </is>
      </c>
      <c r="G15" s="8" t="n">
        <v>0.014</v>
      </c>
      <c r="H15" s="4" t="inlineStr">
        <is>
          <t>[1]</t>
        </is>
      </c>
      <c r="I15" s="8" t="n">
        <v>0.014</v>
      </c>
      <c r="J15" s="4" t="inlineStr">
        <is>
          <t>[1]</t>
        </is>
      </c>
      <c r="K15" s="8" t="n">
        <v>0.014</v>
      </c>
      <c r="L15" s="4" t="inlineStr">
        <is>
          <t>[1]</t>
        </is>
      </c>
      <c r="M15" s="8" t="n">
        <v>0.014</v>
      </c>
      <c r="N15" s="4" t="inlineStr">
        <is>
          <t>[1]</t>
        </is>
      </c>
      <c r="O15" s="8" t="n">
        <v>0.036</v>
      </c>
      <c r="P15" s="4" t="inlineStr">
        <is>
          <t>[2]</t>
        </is>
      </c>
      <c r="Q15" s="8" t="n">
        <v>0.036</v>
      </c>
      <c r="R15" s="4" t="inlineStr">
        <is>
          <t>[2]</t>
        </is>
      </c>
    </row>
    <row r="16">
      <c r="A16" s="4" t="inlineStr">
        <is>
          <t>Investment Holding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Consolidated Schedule of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Amortized Cost</t>
        </is>
      </c>
      <c r="C18" s="5" t="n">
        <v>716911</v>
      </c>
      <c r="E18" s="5" t="n">
        <v>192731</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Investments at fair value</t>
        </is>
      </c>
      <c r="C19" s="5" t="n">
        <v>717299</v>
      </c>
      <c r="E19" s="5" t="n">
        <v>192754</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 of NAV</t>
        </is>
      </c>
      <c r="C20" s="8" t="n">
        <v>2.001</v>
      </c>
      <c r="D20" s="4" t="inlineStr">
        <is>
          <t>[1]</t>
        </is>
      </c>
      <c r="E20" s="8" t="n">
        <v>1.748</v>
      </c>
      <c r="F20" s="4" t="inlineStr">
        <is>
          <t>[2]</t>
        </is>
      </c>
      <c r="G20" s="8" t="n">
        <v>2.001</v>
      </c>
      <c r="H20" s="4" t="inlineStr">
        <is>
          <t>[1]</t>
        </is>
      </c>
      <c r="I20" s="8" t="n">
        <v>2.001</v>
      </c>
      <c r="J20" s="4" t="inlineStr">
        <is>
          <t>[1]</t>
        </is>
      </c>
      <c r="K20" s="8" t="n">
        <v>2.001</v>
      </c>
      <c r="L20" s="4" t="inlineStr">
        <is>
          <t>[1]</t>
        </is>
      </c>
      <c r="M20" s="8" t="n">
        <v>2.001</v>
      </c>
      <c r="N20" s="4" t="inlineStr">
        <is>
          <t>[1]</t>
        </is>
      </c>
      <c r="O20" s="8" t="n">
        <v>1.748</v>
      </c>
      <c r="P20" s="4" t="inlineStr">
        <is>
          <t>[2]</t>
        </is>
      </c>
      <c r="Q20" s="8" t="n">
        <v>1.748</v>
      </c>
      <c r="R20" s="4" t="inlineStr">
        <is>
          <t>[2]</t>
        </is>
      </c>
    </row>
    <row r="21">
      <c r="A21" s="4" t="inlineStr">
        <is>
          <t>Aerospace &amp; Defens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3" t="inlineStr">
        <is>
          <t>Consolidated Schedule of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Amortized Cost</t>
        </is>
      </c>
      <c r="C23" s="5" t="n">
        <v>46012</v>
      </c>
      <c r="E23" s="5" t="n">
        <v>14115</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Investments at fair value</t>
        </is>
      </c>
      <c r="C24" s="5" t="n">
        <v>46349</v>
      </c>
      <c r="E24" s="5" t="n">
        <v>14399</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 of NAV</t>
        </is>
      </c>
      <c r="C25" s="8" t="n">
        <v>0.129</v>
      </c>
      <c r="D25" s="4" t="inlineStr">
        <is>
          <t>[1]</t>
        </is>
      </c>
      <c r="E25" s="8" t="n">
        <v>0.131</v>
      </c>
      <c r="F25" s="4" t="inlineStr">
        <is>
          <t>[2]</t>
        </is>
      </c>
      <c r="G25" s="8" t="n">
        <v>0.129</v>
      </c>
      <c r="H25" s="4" t="inlineStr">
        <is>
          <t>[1]</t>
        </is>
      </c>
      <c r="I25" s="8" t="n">
        <v>0.129</v>
      </c>
      <c r="J25" s="4" t="inlineStr">
        <is>
          <t>[1]</t>
        </is>
      </c>
      <c r="K25" s="8" t="n">
        <v>0.129</v>
      </c>
      <c r="L25" s="4" t="inlineStr">
        <is>
          <t>[1]</t>
        </is>
      </c>
      <c r="M25" s="8" t="n">
        <v>0.129</v>
      </c>
      <c r="N25" s="4" t="inlineStr">
        <is>
          <t>[1]</t>
        </is>
      </c>
      <c r="O25" s="8" t="n">
        <v>0.131</v>
      </c>
      <c r="P25" s="4" t="inlineStr">
        <is>
          <t>[2]</t>
        </is>
      </c>
      <c r="Q25" s="8" t="n">
        <v>0.131</v>
      </c>
      <c r="R25" s="4" t="inlineStr">
        <is>
          <t>[2]</t>
        </is>
      </c>
    </row>
    <row r="26">
      <c r="A26" s="4" t="inlineStr">
        <is>
          <t>Automotiv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Consolidated Schedule of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Amortized Cost</t>
        </is>
      </c>
      <c r="C28" s="5" t="n">
        <v>18381</v>
      </c>
      <c r="E28" s="5" t="n">
        <v>9802</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Investments at fair value</t>
        </is>
      </c>
      <c r="C29" s="5" t="n">
        <v>18476</v>
      </c>
      <c r="E29" s="5" t="n">
        <v>990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 of NAV</t>
        </is>
      </c>
      <c r="C30" s="8" t="n">
        <v>0.052</v>
      </c>
      <c r="D30" s="4" t="inlineStr">
        <is>
          <t>[1]</t>
        </is>
      </c>
      <c r="E30" s="9" t="n">
        <v>0.09</v>
      </c>
      <c r="F30" s="4" t="inlineStr">
        <is>
          <t>[2]</t>
        </is>
      </c>
      <c r="G30" s="8" t="n">
        <v>0.052</v>
      </c>
      <c r="H30" s="4" t="inlineStr">
        <is>
          <t>[1]</t>
        </is>
      </c>
      <c r="I30" s="8" t="n">
        <v>0.052</v>
      </c>
      <c r="J30" s="4" t="inlineStr">
        <is>
          <t>[1]</t>
        </is>
      </c>
      <c r="K30" s="8" t="n">
        <v>0.052</v>
      </c>
      <c r="L30" s="4" t="inlineStr">
        <is>
          <t>[1]</t>
        </is>
      </c>
      <c r="M30" s="8" t="n">
        <v>0.052</v>
      </c>
      <c r="N30" s="4" t="inlineStr">
        <is>
          <t>[1]</t>
        </is>
      </c>
      <c r="O30" s="9" t="n">
        <v>0.09</v>
      </c>
      <c r="P30" s="4" t="inlineStr">
        <is>
          <t>[2]</t>
        </is>
      </c>
      <c r="Q30" s="9" t="n">
        <v>0.09</v>
      </c>
      <c r="R30" s="4" t="inlineStr">
        <is>
          <t>[2]</t>
        </is>
      </c>
    </row>
    <row r="31">
      <c r="A31" s="4" t="inlineStr">
        <is>
          <t>Banking, Finance, Insurance &amp; Real Estat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3" t="inlineStr">
        <is>
          <t>Consolidated Schedule of Inve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Amortized Cost</t>
        </is>
      </c>
      <c r="C33" s="5" t="n">
        <v>13048</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Investments at fair value</t>
        </is>
      </c>
      <c r="C34" s="5" t="n">
        <v>13665</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 of NAV</t>
        </is>
      </c>
      <c r="B35" s="4" t="inlineStr">
        <is>
          <t>[1]</t>
        </is>
      </c>
      <c r="C35" s="8" t="n">
        <v>0.038</v>
      </c>
      <c r="E35" s="4" t="inlineStr">
        <is>
          <t xml:space="preserve"> </t>
        </is>
      </c>
      <c r="G35" s="8" t="n">
        <v>0.038</v>
      </c>
      <c r="I35" s="8" t="n">
        <v>0.038</v>
      </c>
      <c r="K35" s="8" t="n">
        <v>0.038</v>
      </c>
      <c r="M35" s="8" t="n">
        <v>0.038</v>
      </c>
      <c r="O35" s="4" t="inlineStr">
        <is>
          <t xml:space="preserve"> </t>
        </is>
      </c>
      <c r="Q35" s="4" t="inlineStr">
        <is>
          <t xml:space="preserve"> </t>
        </is>
      </c>
    </row>
    <row r="36">
      <c r="A36" s="4" t="inlineStr">
        <is>
          <t>Beverage Food and Tobacco</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3" t="inlineStr">
        <is>
          <t>Consolidated Schedule of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Amortized Cost</t>
        </is>
      </c>
      <c r="C38" s="5" t="n">
        <v>14309</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Investments at fair value</t>
        </is>
      </c>
      <c r="C39" s="5" t="n">
        <v>14429</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 of NAV</t>
        </is>
      </c>
      <c r="B40" s="4" t="inlineStr">
        <is>
          <t>[1]</t>
        </is>
      </c>
      <c r="C40" s="9" t="n">
        <v>0.04</v>
      </c>
      <c r="E40" s="4" t="inlineStr">
        <is>
          <t xml:space="preserve"> </t>
        </is>
      </c>
      <c r="G40" s="9" t="n">
        <v>0.04</v>
      </c>
      <c r="I40" s="9" t="n">
        <v>0.04</v>
      </c>
      <c r="K40" s="9" t="n">
        <v>0.04</v>
      </c>
      <c r="M40" s="9" t="n">
        <v>0.04</v>
      </c>
      <c r="O40" s="4" t="inlineStr">
        <is>
          <t xml:space="preserve"> </t>
        </is>
      </c>
      <c r="Q40" s="4" t="inlineStr">
        <is>
          <t xml:space="preserve"> </t>
        </is>
      </c>
    </row>
    <row r="41">
      <c r="A41" s="4" t="inlineStr">
        <is>
          <t>Capital Equipmen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3" t="inlineStr">
        <is>
          <t>Consolidated Schedule of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Amortized Cost</t>
        </is>
      </c>
      <c r="C43" s="5" t="n">
        <v>15231</v>
      </c>
      <c r="E43" s="5" t="n">
        <v>14521</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Investments at fair value</t>
        </is>
      </c>
      <c r="C44" s="5" t="n">
        <v>15461</v>
      </c>
      <c r="E44" s="5" t="n">
        <v>14813</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 of NAV</t>
        </is>
      </c>
      <c r="C45" s="8" t="n">
        <v>0.043</v>
      </c>
      <c r="D45" s="4" t="inlineStr">
        <is>
          <t>[1]</t>
        </is>
      </c>
      <c r="E45" s="8" t="n">
        <v>0.134</v>
      </c>
      <c r="F45" s="4" t="inlineStr">
        <is>
          <t>[2]</t>
        </is>
      </c>
      <c r="G45" s="8" t="n">
        <v>0.043</v>
      </c>
      <c r="H45" s="4" t="inlineStr">
        <is>
          <t>[1]</t>
        </is>
      </c>
      <c r="I45" s="8" t="n">
        <v>0.043</v>
      </c>
      <c r="J45" s="4" t="inlineStr">
        <is>
          <t>[1]</t>
        </is>
      </c>
      <c r="K45" s="8" t="n">
        <v>0.043</v>
      </c>
      <c r="L45" s="4" t="inlineStr">
        <is>
          <t>[1]</t>
        </is>
      </c>
      <c r="M45" s="8" t="n">
        <v>0.043</v>
      </c>
      <c r="N45" s="4" t="inlineStr">
        <is>
          <t>[1]</t>
        </is>
      </c>
      <c r="O45" s="8" t="n">
        <v>0.134</v>
      </c>
      <c r="P45" s="4" t="inlineStr">
        <is>
          <t>[2]</t>
        </is>
      </c>
      <c r="Q45" s="8" t="n">
        <v>0.134</v>
      </c>
      <c r="R45" s="4" t="inlineStr">
        <is>
          <t>[2]</t>
        </is>
      </c>
    </row>
    <row r="46">
      <c r="A46" s="4" t="inlineStr">
        <is>
          <t>Fire Finance Non Controlled Affiliate Investment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3" t="inlineStr">
        <is>
          <t>Consolidated Schedule of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Amortized Cost</t>
        </is>
      </c>
      <c r="C48" s="5" t="n">
        <v>4800</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Investments at fair value</t>
        </is>
      </c>
      <c r="C49" s="5" t="n">
        <v>5101</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 of NAV</t>
        </is>
      </c>
      <c r="B50" s="4" t="inlineStr">
        <is>
          <t>[1]</t>
        </is>
      </c>
      <c r="C50" s="8" t="n">
        <v>0.014</v>
      </c>
      <c r="E50" s="4" t="inlineStr">
        <is>
          <t xml:space="preserve"> </t>
        </is>
      </c>
      <c r="G50" s="8" t="n">
        <v>0.014</v>
      </c>
      <c r="I50" s="8" t="n">
        <v>0.014</v>
      </c>
      <c r="K50" s="8" t="n">
        <v>0.014</v>
      </c>
      <c r="M50" s="8" t="n">
        <v>0.014</v>
      </c>
      <c r="O50" s="4" t="inlineStr">
        <is>
          <t xml:space="preserve"> </t>
        </is>
      </c>
      <c r="Q50" s="4" t="inlineStr">
        <is>
          <t xml:space="preserve"> </t>
        </is>
      </c>
    </row>
    <row r="51">
      <c r="A51" s="4" t="inlineStr">
        <is>
          <t>Chemicals, Plastics, &amp; Rub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3" t="inlineStr">
        <is>
          <t>Consolidated 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Amortized Cost</t>
        </is>
      </c>
      <c r="C53" s="5" t="n">
        <v>21759</v>
      </c>
      <c r="E53" s="5" t="n">
        <v>11682</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4" t="inlineStr">
        <is>
          <t>Investments at fair value</t>
        </is>
      </c>
      <c r="C54" s="5" t="n">
        <v>21505</v>
      </c>
      <c r="E54" s="5" t="n">
        <v>11442</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 of NAV</t>
        </is>
      </c>
      <c r="C55" s="9" t="n">
        <v>0.06</v>
      </c>
      <c r="D55" s="4" t="inlineStr">
        <is>
          <t>[1]</t>
        </is>
      </c>
      <c r="E55" s="8" t="n">
        <v>0.104</v>
      </c>
      <c r="F55" s="4" t="inlineStr">
        <is>
          <t>[2]</t>
        </is>
      </c>
      <c r="G55" s="9" t="n">
        <v>0.06</v>
      </c>
      <c r="H55" s="4" t="inlineStr">
        <is>
          <t>[1]</t>
        </is>
      </c>
      <c r="I55" s="9" t="n">
        <v>0.06</v>
      </c>
      <c r="J55" s="4" t="inlineStr">
        <is>
          <t>[1]</t>
        </is>
      </c>
      <c r="K55" s="9" t="n">
        <v>0.06</v>
      </c>
      <c r="L55" s="4" t="inlineStr">
        <is>
          <t>[1]</t>
        </is>
      </c>
      <c r="M55" s="9" t="n">
        <v>0.06</v>
      </c>
      <c r="N55" s="4" t="inlineStr">
        <is>
          <t>[1]</t>
        </is>
      </c>
      <c r="O55" s="8" t="n">
        <v>0.104</v>
      </c>
      <c r="P55" s="4" t="inlineStr">
        <is>
          <t>[2]</t>
        </is>
      </c>
      <c r="Q55" s="8" t="n">
        <v>0.104</v>
      </c>
      <c r="R55" s="4" t="inlineStr">
        <is>
          <t>[2]</t>
        </is>
      </c>
    </row>
    <row r="56">
      <c r="A56" s="4" t="inlineStr">
        <is>
          <t>Construction &amp; Building</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3" t="inlineStr">
        <is>
          <t>Consolidated Schedule of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Amortized Cost</t>
        </is>
      </c>
      <c r="C58" s="5" t="n">
        <v>19553</v>
      </c>
      <c r="E58" s="5" t="n">
        <v>4353</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Investments at fair value</t>
        </is>
      </c>
      <c r="C59" s="5" t="n">
        <v>19678</v>
      </c>
      <c r="E59" s="5" t="n">
        <v>4721</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 of NAV</t>
        </is>
      </c>
      <c r="C60" s="8" t="n">
        <v>0.055</v>
      </c>
      <c r="D60" s="4" t="inlineStr">
        <is>
          <t>[1]</t>
        </is>
      </c>
      <c r="E60" s="8" t="n">
        <v>0.043</v>
      </c>
      <c r="F60" s="4" t="inlineStr">
        <is>
          <t>[2]</t>
        </is>
      </c>
      <c r="G60" s="8" t="n">
        <v>0.055</v>
      </c>
      <c r="H60" s="4" t="inlineStr">
        <is>
          <t>[1]</t>
        </is>
      </c>
      <c r="I60" s="8" t="n">
        <v>0.055</v>
      </c>
      <c r="J60" s="4" t="inlineStr">
        <is>
          <t>[1]</t>
        </is>
      </c>
      <c r="K60" s="8" t="n">
        <v>0.055</v>
      </c>
      <c r="L60" s="4" t="inlineStr">
        <is>
          <t>[1]</t>
        </is>
      </c>
      <c r="M60" s="8" t="n">
        <v>0.055</v>
      </c>
      <c r="N60" s="4" t="inlineStr">
        <is>
          <t>[1]</t>
        </is>
      </c>
      <c r="O60" s="8" t="n">
        <v>0.043</v>
      </c>
      <c r="P60" s="4" t="inlineStr">
        <is>
          <t>[2]</t>
        </is>
      </c>
      <c r="Q60" s="8" t="n">
        <v>0.043</v>
      </c>
      <c r="R60" s="4" t="inlineStr">
        <is>
          <t>[2]</t>
        </is>
      </c>
    </row>
    <row r="61">
      <c r="A61" s="4" t="inlineStr">
        <is>
          <t>Consumer goods Durabl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Consolidated Schedule of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Amortized Cost</t>
        </is>
      </c>
      <c r="C63" s="5" t="n">
        <v>8369</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Investments at fair value</t>
        </is>
      </c>
      <c r="C64" s="5" t="n">
        <v>8369</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 of NAV</t>
        </is>
      </c>
      <c r="B65" s="4" t="inlineStr">
        <is>
          <t>[1]</t>
        </is>
      </c>
      <c r="C65" s="8" t="n">
        <v>0.023</v>
      </c>
      <c r="E65" s="4" t="inlineStr">
        <is>
          <t xml:space="preserve"> </t>
        </is>
      </c>
      <c r="G65" s="8" t="n">
        <v>0.023</v>
      </c>
      <c r="I65" s="8" t="n">
        <v>0.023</v>
      </c>
      <c r="K65" s="8" t="n">
        <v>0.023</v>
      </c>
      <c r="M65" s="8" t="n">
        <v>0.023</v>
      </c>
      <c r="O65" s="4" t="inlineStr">
        <is>
          <t xml:space="preserve"> </t>
        </is>
      </c>
      <c r="Q65" s="4" t="inlineStr">
        <is>
          <t xml:space="preserve"> </t>
        </is>
      </c>
    </row>
    <row r="66">
      <c r="A66" s="4" t="inlineStr">
        <is>
          <t>Consumer goods Non-Durabl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3" t="inlineStr">
        <is>
          <t>Consolidated Schedule of Investment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Amortized Cost</t>
        </is>
      </c>
      <c r="C68" s="5" t="n">
        <v>37942</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Investments at fair value</t>
        </is>
      </c>
      <c r="C69" s="5" t="n">
        <v>3818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 of NAV</t>
        </is>
      </c>
      <c r="B70" s="4" t="inlineStr">
        <is>
          <t>[1]</t>
        </is>
      </c>
      <c r="C70" s="8" t="n">
        <v>0.107</v>
      </c>
      <c r="E70" s="4" t="inlineStr">
        <is>
          <t xml:space="preserve"> </t>
        </is>
      </c>
      <c r="G70" s="8" t="n">
        <v>0.107</v>
      </c>
      <c r="I70" s="8" t="n">
        <v>0.107</v>
      </c>
      <c r="K70" s="8" t="n">
        <v>0.107</v>
      </c>
      <c r="M70" s="8" t="n">
        <v>0.107</v>
      </c>
      <c r="O70" s="4" t="inlineStr">
        <is>
          <t xml:space="preserve"> </t>
        </is>
      </c>
      <c r="Q70" s="4" t="inlineStr">
        <is>
          <t xml:space="preserve"> </t>
        </is>
      </c>
    </row>
    <row r="71">
      <c r="A71" s="4" t="inlineStr">
        <is>
          <t>Containers, Packaging and Glas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3" t="inlineStr">
        <is>
          <t>Consolidated Schedule of 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Amortized Cost</t>
        </is>
      </c>
      <c r="C73" s="5" t="n">
        <v>10306</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Investments at fair value</t>
        </is>
      </c>
      <c r="C74" s="5" t="n">
        <v>10597</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 of NAV</t>
        </is>
      </c>
      <c r="B75" s="4" t="inlineStr">
        <is>
          <t>[1]</t>
        </is>
      </c>
      <c r="C75" s="9" t="n">
        <v>0.03</v>
      </c>
      <c r="E75" s="4" t="inlineStr">
        <is>
          <t xml:space="preserve"> </t>
        </is>
      </c>
      <c r="G75" s="9" t="n">
        <v>0.03</v>
      </c>
      <c r="I75" s="9" t="n">
        <v>0.03</v>
      </c>
      <c r="K75" s="9" t="n">
        <v>0.03</v>
      </c>
      <c r="M75" s="9" t="n">
        <v>0.03</v>
      </c>
      <c r="O75" s="4" t="inlineStr">
        <is>
          <t xml:space="preserve"> </t>
        </is>
      </c>
      <c r="Q75" s="4" t="inlineStr">
        <is>
          <t xml:space="preserve"> </t>
        </is>
      </c>
    </row>
    <row r="76">
      <c r="A76" s="4" t="inlineStr">
        <is>
          <t>Environmental Industrie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3" t="inlineStr">
        <is>
          <t>Consolidated Schedule of Investmen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Amortized Cost</t>
        </is>
      </c>
      <c r="C78" s="5" t="n">
        <v>9384</v>
      </c>
      <c r="E78" s="5" t="n">
        <v>7486</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Investments at fair value</t>
        </is>
      </c>
      <c r="C79" s="5" t="n">
        <v>9227</v>
      </c>
      <c r="E79" s="5" t="n">
        <v>7625</v>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 of NAV</t>
        </is>
      </c>
      <c r="C80" s="8" t="n">
        <v>0.026</v>
      </c>
      <c r="D80" s="4" t="inlineStr">
        <is>
          <t>[1]</t>
        </is>
      </c>
      <c r="E80" s="8" t="n">
        <v>0.06900000000000001</v>
      </c>
      <c r="F80" s="4" t="inlineStr">
        <is>
          <t>[2]</t>
        </is>
      </c>
      <c r="G80" s="8" t="n">
        <v>0.026</v>
      </c>
      <c r="H80" s="4" t="inlineStr">
        <is>
          <t>[1]</t>
        </is>
      </c>
      <c r="I80" s="8" t="n">
        <v>0.026</v>
      </c>
      <c r="J80" s="4" t="inlineStr">
        <is>
          <t>[1]</t>
        </is>
      </c>
      <c r="K80" s="8" t="n">
        <v>0.026</v>
      </c>
      <c r="L80" s="4" t="inlineStr">
        <is>
          <t>[1]</t>
        </is>
      </c>
      <c r="M80" s="8" t="n">
        <v>0.026</v>
      </c>
      <c r="N80" s="4" t="inlineStr">
        <is>
          <t>[1]</t>
        </is>
      </c>
      <c r="O80" s="8" t="n">
        <v>0.06900000000000001</v>
      </c>
      <c r="P80" s="4" t="inlineStr">
        <is>
          <t>[2]</t>
        </is>
      </c>
      <c r="Q80" s="8" t="n">
        <v>0.06900000000000001</v>
      </c>
      <c r="R80" s="4" t="inlineStr">
        <is>
          <t>[2]</t>
        </is>
      </c>
    </row>
    <row r="81">
      <c r="A81" s="4" t="inlineStr">
        <is>
          <t>Healthcare &amp; Pharmaceutical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3" t="inlineStr">
        <is>
          <t>Consolidated Schedule of Investment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Amortized Cost</t>
        </is>
      </c>
      <c r="C83" s="5" t="n">
        <v>100642</v>
      </c>
      <c r="E83" s="5" t="n">
        <v>23404</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Investments at fair value</t>
        </is>
      </c>
      <c r="C84" s="5" t="n">
        <v>100803</v>
      </c>
      <c r="E84" s="5" t="n">
        <v>23432</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 of NAV</t>
        </is>
      </c>
      <c r="C85" s="8" t="n">
        <v>0.281</v>
      </c>
      <c r="D85" s="4" t="inlineStr">
        <is>
          <t>[1]</t>
        </is>
      </c>
      <c r="E85" s="8" t="n">
        <v>0.212</v>
      </c>
      <c r="F85" s="4" t="inlineStr">
        <is>
          <t>[2]</t>
        </is>
      </c>
      <c r="G85" s="8" t="n">
        <v>0.281</v>
      </c>
      <c r="H85" s="4" t="inlineStr">
        <is>
          <t>[1]</t>
        </is>
      </c>
      <c r="I85" s="8" t="n">
        <v>0.281</v>
      </c>
      <c r="J85" s="4" t="inlineStr">
        <is>
          <t>[1]</t>
        </is>
      </c>
      <c r="K85" s="8" t="n">
        <v>0.281</v>
      </c>
      <c r="L85" s="4" t="inlineStr">
        <is>
          <t>[1]</t>
        </is>
      </c>
      <c r="M85" s="8" t="n">
        <v>0.281</v>
      </c>
      <c r="N85" s="4" t="inlineStr">
        <is>
          <t>[1]</t>
        </is>
      </c>
      <c r="O85" s="8" t="n">
        <v>0.212</v>
      </c>
      <c r="P85" s="4" t="inlineStr">
        <is>
          <t>[2]</t>
        </is>
      </c>
      <c r="Q85" s="8" t="n">
        <v>0.212</v>
      </c>
      <c r="R85" s="4" t="inlineStr">
        <is>
          <t>[2]</t>
        </is>
      </c>
    </row>
    <row r="86">
      <c r="A86" s="4" t="inlineStr">
        <is>
          <t>High Tech Industri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3" t="inlineStr">
        <is>
          <t>Consolidated Schedule of 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Amortized Cost</t>
        </is>
      </c>
      <c r="C88" s="5" t="n">
        <v>84472</v>
      </c>
      <c r="E88" s="5" t="n">
        <v>23618</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Investments at fair value</t>
        </is>
      </c>
      <c r="C89" s="5" t="n">
        <v>85545</v>
      </c>
      <c r="E89" s="5" t="n">
        <v>23704</v>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4" t="inlineStr">
        <is>
          <t>% of NAV</t>
        </is>
      </c>
      <c r="C90" s="8" t="n">
        <v>0.239</v>
      </c>
      <c r="D90" s="4" t="inlineStr">
        <is>
          <t>[1]</t>
        </is>
      </c>
      <c r="E90" s="8" t="n">
        <v>0.215</v>
      </c>
      <c r="F90" s="4" t="inlineStr">
        <is>
          <t>[2]</t>
        </is>
      </c>
      <c r="G90" s="8" t="n">
        <v>0.239</v>
      </c>
      <c r="H90" s="4" t="inlineStr">
        <is>
          <t>[1]</t>
        </is>
      </c>
      <c r="I90" s="8" t="n">
        <v>0.239</v>
      </c>
      <c r="J90" s="4" t="inlineStr">
        <is>
          <t>[1]</t>
        </is>
      </c>
      <c r="K90" s="8" t="n">
        <v>0.239</v>
      </c>
      <c r="L90" s="4" t="inlineStr">
        <is>
          <t>[1]</t>
        </is>
      </c>
      <c r="M90" s="8" t="n">
        <v>0.239</v>
      </c>
      <c r="N90" s="4" t="inlineStr">
        <is>
          <t>[1]</t>
        </is>
      </c>
      <c r="O90" s="8" t="n">
        <v>0.215</v>
      </c>
      <c r="P90" s="4" t="inlineStr">
        <is>
          <t>[2]</t>
        </is>
      </c>
      <c r="Q90" s="8" t="n">
        <v>0.215</v>
      </c>
      <c r="R90" s="4" t="inlineStr">
        <is>
          <t>[2]</t>
        </is>
      </c>
    </row>
    <row r="91">
      <c r="A91" s="4" t="inlineStr">
        <is>
          <t>Hotel, Gaming, &amp; Leisure</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3" t="inlineStr">
        <is>
          <t>Consolidated Schedule of Investmen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Amortized Cost</t>
        </is>
      </c>
      <c r="C93" s="5" t="n">
        <v>69425</v>
      </c>
      <c r="E93" s="5" t="n">
        <v>19211</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Investments at fair value</t>
        </is>
      </c>
      <c r="C94" s="5" t="n">
        <v>70016</v>
      </c>
      <c r="E94" s="5" t="n">
        <v>19694</v>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row>
    <row r="95">
      <c r="A95" s="4" t="inlineStr">
        <is>
          <t>% of NAV</t>
        </is>
      </c>
      <c r="C95" s="8" t="n">
        <v>0.195</v>
      </c>
      <c r="D95" s="4" t="inlineStr">
        <is>
          <t>[1]</t>
        </is>
      </c>
      <c r="E95" s="8" t="n">
        <v>0.179</v>
      </c>
      <c r="F95" s="4" t="inlineStr">
        <is>
          <t>[2]</t>
        </is>
      </c>
      <c r="G95" s="8" t="n">
        <v>0.195</v>
      </c>
      <c r="H95" s="4" t="inlineStr">
        <is>
          <t>[1]</t>
        </is>
      </c>
      <c r="I95" s="8" t="n">
        <v>0.195</v>
      </c>
      <c r="J95" s="4" t="inlineStr">
        <is>
          <t>[1]</t>
        </is>
      </c>
      <c r="K95" s="8" t="n">
        <v>0.195</v>
      </c>
      <c r="L95" s="4" t="inlineStr">
        <is>
          <t>[1]</t>
        </is>
      </c>
      <c r="M95" s="8" t="n">
        <v>0.195</v>
      </c>
      <c r="N95" s="4" t="inlineStr">
        <is>
          <t>[1]</t>
        </is>
      </c>
      <c r="O95" s="8" t="n">
        <v>0.179</v>
      </c>
      <c r="P95" s="4" t="inlineStr">
        <is>
          <t>[2]</t>
        </is>
      </c>
      <c r="Q95" s="8" t="n">
        <v>0.179</v>
      </c>
      <c r="R95" s="4" t="inlineStr">
        <is>
          <t>[2]</t>
        </is>
      </c>
    </row>
    <row r="96">
      <c r="A96" s="4" t="inlineStr">
        <is>
          <t>Media: Diversified &amp; Production</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3" t="inlineStr">
        <is>
          <t>Consolidated Schedule of Investme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Amortized Cost</t>
        </is>
      </c>
      <c r="C98" s="5" t="n">
        <v>2928</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Investments at fair value</t>
        </is>
      </c>
      <c r="C99" s="5" t="n">
        <v>2971</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4" t="inlineStr">
        <is>
          <t>% of NAV</t>
        </is>
      </c>
      <c r="B100" s="4" t="inlineStr">
        <is>
          <t>[1]</t>
        </is>
      </c>
      <c r="C100" s="8" t="n">
        <v>0.008</v>
      </c>
      <c r="E100" s="4" t="inlineStr">
        <is>
          <t xml:space="preserve"> </t>
        </is>
      </c>
      <c r="G100" s="8" t="n">
        <v>0.008</v>
      </c>
      <c r="I100" s="8" t="n">
        <v>0.008</v>
      </c>
      <c r="K100" s="8" t="n">
        <v>0.008</v>
      </c>
      <c r="M100" s="8" t="n">
        <v>0.008</v>
      </c>
      <c r="O100" s="4" t="inlineStr">
        <is>
          <t xml:space="preserve"> </t>
        </is>
      </c>
      <c r="Q100" s="4" t="inlineStr">
        <is>
          <t xml:space="preserve"> </t>
        </is>
      </c>
    </row>
    <row r="101">
      <c r="A101" s="4" t="inlineStr">
        <is>
          <t>Media: Advertising, Printing &amp; Publishing</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3" t="inlineStr">
        <is>
          <t>Consolidated Schedule of Investment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Amortized Cost</t>
        </is>
      </c>
      <c r="C103" s="5" t="n">
        <v>15964</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row>
    <row r="104">
      <c r="A104" s="4" t="inlineStr">
        <is>
          <t>Investments at fair value</t>
        </is>
      </c>
      <c r="C104" s="5" t="n">
        <v>14976</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 of NAV</t>
        </is>
      </c>
      <c r="B105" s="4" t="inlineStr">
        <is>
          <t>[1]</t>
        </is>
      </c>
      <c r="C105" s="8" t="n">
        <v>0.042</v>
      </c>
      <c r="E105" s="4" t="inlineStr">
        <is>
          <t xml:space="preserve"> </t>
        </is>
      </c>
      <c r="G105" s="8" t="n">
        <v>0.042</v>
      </c>
      <c r="I105" s="8" t="n">
        <v>0.042</v>
      </c>
      <c r="K105" s="8" t="n">
        <v>0.042</v>
      </c>
      <c r="M105" s="8" t="n">
        <v>0.042</v>
      </c>
      <c r="O105" s="4" t="inlineStr">
        <is>
          <t xml:space="preserve"> </t>
        </is>
      </c>
      <c r="Q105" s="4" t="inlineStr">
        <is>
          <t xml:space="preserve"> </t>
        </is>
      </c>
    </row>
    <row r="106">
      <c r="A106" s="4" t="inlineStr">
        <is>
          <t>Media: Publishing</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3" t="inlineStr">
        <is>
          <t>Consolidated Schedule of 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Amortized Cost</t>
        </is>
      </c>
      <c r="C108" s="4" t="inlineStr">
        <is>
          <t xml:space="preserve"> </t>
        </is>
      </c>
      <c r="E108" s="5" t="n">
        <v>15944</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Investments at fair value</t>
        </is>
      </c>
      <c r="C109" s="4" t="inlineStr">
        <is>
          <t xml:space="preserve"> </t>
        </is>
      </c>
      <c r="E109" s="5" t="n">
        <v>15218</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4" t="inlineStr">
        <is>
          <t>% of NAV</t>
        </is>
      </c>
      <c r="B110" s="4" t="inlineStr">
        <is>
          <t>[2]</t>
        </is>
      </c>
      <c r="C110" s="4" t="inlineStr">
        <is>
          <t xml:space="preserve"> </t>
        </is>
      </c>
      <c r="E110" s="8" t="n">
        <v>0.137</v>
      </c>
      <c r="G110" s="4" t="inlineStr">
        <is>
          <t xml:space="preserve"> </t>
        </is>
      </c>
      <c r="I110" s="4" t="inlineStr">
        <is>
          <t xml:space="preserve"> </t>
        </is>
      </c>
      <c r="K110" s="4" t="inlineStr">
        <is>
          <t xml:space="preserve"> </t>
        </is>
      </c>
      <c r="M110" s="4" t="inlineStr">
        <is>
          <t xml:space="preserve"> </t>
        </is>
      </c>
      <c r="O110" s="8" t="n">
        <v>0.137</v>
      </c>
      <c r="Q110" s="8" t="n">
        <v>0.137</v>
      </c>
    </row>
    <row r="111">
      <c r="A111" s="4" t="inlineStr">
        <is>
          <t>Retail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Amortized Cost</t>
        </is>
      </c>
      <c r="C113" s="5" t="n">
        <v>6028</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Investments at fair value</t>
        </is>
      </c>
      <c r="C114" s="5" t="n">
        <v>5927</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 of NAV</t>
        </is>
      </c>
      <c r="B115" s="4" t="inlineStr">
        <is>
          <t>[1]</t>
        </is>
      </c>
      <c r="C115" s="8" t="n">
        <v>0.017</v>
      </c>
      <c r="E115" s="4" t="inlineStr">
        <is>
          <t xml:space="preserve"> </t>
        </is>
      </c>
      <c r="G115" s="8" t="n">
        <v>0.017</v>
      </c>
      <c r="I115" s="8" t="n">
        <v>0.017</v>
      </c>
      <c r="K115" s="8" t="n">
        <v>0.017</v>
      </c>
      <c r="M115" s="8" t="n">
        <v>0.017</v>
      </c>
      <c r="O115" s="4" t="inlineStr">
        <is>
          <t xml:space="preserve"> </t>
        </is>
      </c>
      <c r="Q115" s="4" t="inlineStr">
        <is>
          <t xml:space="preserve"> </t>
        </is>
      </c>
    </row>
    <row r="116">
      <c r="A116" s="4" t="inlineStr">
        <is>
          <t>Services: Busines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Amortized Cost</t>
        </is>
      </c>
      <c r="C118" s="5" t="n">
        <v>108936</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row>
    <row r="119">
      <c r="A119" s="4" t="inlineStr">
        <is>
          <t>Investments at fair value</t>
        </is>
      </c>
      <c r="C119" s="5" t="n">
        <v>108807</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 of NAV</t>
        </is>
      </c>
      <c r="B120" s="4" t="inlineStr">
        <is>
          <t>[1]</t>
        </is>
      </c>
      <c r="C120" s="8" t="n">
        <v>0.304</v>
      </c>
      <c r="E120" s="4" t="inlineStr">
        <is>
          <t xml:space="preserve"> </t>
        </is>
      </c>
      <c r="G120" s="8" t="n">
        <v>0.304</v>
      </c>
      <c r="I120" s="8" t="n">
        <v>0.304</v>
      </c>
      <c r="K120" s="8" t="n">
        <v>0.304</v>
      </c>
      <c r="M120" s="8" t="n">
        <v>0.304</v>
      </c>
      <c r="O120" s="4" t="inlineStr">
        <is>
          <t xml:space="preserve"> </t>
        </is>
      </c>
      <c r="Q120" s="4" t="inlineStr">
        <is>
          <t xml:space="preserve"> </t>
        </is>
      </c>
    </row>
    <row r="121">
      <c r="A121" s="4" t="inlineStr">
        <is>
          <t>Services: Consumer</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Amortized Cost</t>
        </is>
      </c>
      <c r="C123" s="5" t="n">
        <v>7294</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Investments at fair value</t>
        </is>
      </c>
      <c r="C124" s="5" t="n">
        <v>7336</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4" t="inlineStr">
        <is>
          <t>% of NAV</t>
        </is>
      </c>
      <c r="B125" s="4" t="inlineStr">
        <is>
          <t>[1]</t>
        </is>
      </c>
      <c r="C125" s="9" t="n">
        <v>0.02</v>
      </c>
      <c r="E125" s="4" t="inlineStr">
        <is>
          <t xml:space="preserve"> </t>
        </is>
      </c>
      <c r="G125" s="9" t="n">
        <v>0.02</v>
      </c>
      <c r="I125" s="9" t="n">
        <v>0.02</v>
      </c>
      <c r="K125" s="9" t="n">
        <v>0.02</v>
      </c>
      <c r="M125" s="9" t="n">
        <v>0.02</v>
      </c>
      <c r="O125" s="4" t="inlineStr">
        <is>
          <t xml:space="preserve"> </t>
        </is>
      </c>
      <c r="Q125" s="4" t="inlineStr">
        <is>
          <t xml:space="preserve"> </t>
        </is>
      </c>
    </row>
    <row r="126">
      <c r="A126" s="4" t="inlineStr">
        <is>
          <t>Transportation: Cargo</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3" t="inlineStr">
        <is>
          <t>Consolidated Schedule of Investment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Amortized Cost</t>
        </is>
      </c>
      <c r="C128" s="5" t="n">
        <v>17225</v>
      </c>
      <c r="E128" s="5" t="n">
        <v>17293</v>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Investments at fair value</t>
        </is>
      </c>
      <c r="C129" s="5" t="n">
        <v>17322</v>
      </c>
      <c r="E129" s="5" t="n">
        <v>17820</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 of NAV</t>
        </is>
      </c>
      <c r="C130" s="8" t="n">
        <v>0.048</v>
      </c>
      <c r="D130" s="4" t="inlineStr">
        <is>
          <t>[1]</t>
        </is>
      </c>
      <c r="E130" s="8" t="n">
        <v>0.162</v>
      </c>
      <c r="F130" s="4" t="inlineStr">
        <is>
          <t>[2]</t>
        </is>
      </c>
      <c r="G130" s="8" t="n">
        <v>0.048</v>
      </c>
      <c r="H130" s="4" t="inlineStr">
        <is>
          <t>[1]</t>
        </is>
      </c>
      <c r="I130" s="8" t="n">
        <v>0.048</v>
      </c>
      <c r="J130" s="4" t="inlineStr">
        <is>
          <t>[1]</t>
        </is>
      </c>
      <c r="K130" s="8" t="n">
        <v>0.048</v>
      </c>
      <c r="L130" s="4" t="inlineStr">
        <is>
          <t>[1]</t>
        </is>
      </c>
      <c r="M130" s="8" t="n">
        <v>0.048</v>
      </c>
      <c r="N130" s="4" t="inlineStr">
        <is>
          <t>[1]</t>
        </is>
      </c>
      <c r="O130" s="8" t="n">
        <v>0.162</v>
      </c>
      <c r="P130" s="4" t="inlineStr">
        <is>
          <t>[2]</t>
        </is>
      </c>
      <c r="Q130" s="8" t="n">
        <v>0.162</v>
      </c>
      <c r="R130" s="4" t="inlineStr">
        <is>
          <t>[2]</t>
        </is>
      </c>
    </row>
    <row r="131">
      <c r="A131" s="4" t="inlineStr">
        <is>
          <t>Utilities: Water</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Consolidated Schedule of Investment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Amortized Cost</t>
        </is>
      </c>
      <c r="C133" s="5" t="n">
        <v>7717</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Investments at fair value</t>
        </is>
      </c>
      <c r="C134" s="5" t="n">
        <v>7806</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row>
    <row r="135">
      <c r="A135" s="4" t="inlineStr">
        <is>
          <t>% of NAV</t>
        </is>
      </c>
      <c r="B135" s="4" t="inlineStr">
        <is>
          <t>[1]</t>
        </is>
      </c>
      <c r="C135" s="8" t="n">
        <v>0.022</v>
      </c>
      <c r="E135" s="4" t="inlineStr">
        <is>
          <t xml:space="preserve"> </t>
        </is>
      </c>
      <c r="G135" s="8" t="n">
        <v>0.022</v>
      </c>
      <c r="I135" s="8" t="n">
        <v>0.022</v>
      </c>
      <c r="K135" s="8" t="n">
        <v>0.022</v>
      </c>
      <c r="M135" s="8" t="n">
        <v>0.022</v>
      </c>
      <c r="O135" s="4" t="inlineStr">
        <is>
          <t xml:space="preserve"> </t>
        </is>
      </c>
      <c r="Q135" s="4" t="inlineStr">
        <is>
          <t xml:space="preserve"> </t>
        </is>
      </c>
    </row>
    <row r="136">
      <c r="A136" s="4" t="inlineStr">
        <is>
          <t>Wholesale</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3" t="inlineStr">
        <is>
          <t>Consolidated Schedule of Investmen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Amortized Cost</t>
        </is>
      </c>
      <c r="C138" s="5" t="n">
        <v>28449</v>
      </c>
      <c r="E138" s="5" t="n">
        <v>27337</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Investments at fair value</t>
        </is>
      </c>
      <c r="C139" s="5" t="n">
        <v>25901</v>
      </c>
      <c r="E139" s="5" t="n">
        <v>26021</v>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4" t="inlineStr">
        <is>
          <t>% of NAV</t>
        </is>
      </c>
      <c r="C140" s="8" t="n">
        <v>0.07199999999999999</v>
      </c>
      <c r="D140" s="4" t="inlineStr">
        <is>
          <t>[1]</t>
        </is>
      </c>
      <c r="E140" s="8" t="n">
        <v>0.236</v>
      </c>
      <c r="F140" s="4" t="inlineStr">
        <is>
          <t>[2]</t>
        </is>
      </c>
      <c r="G140" s="8" t="n">
        <v>0.07199999999999999</v>
      </c>
      <c r="H140" s="4" t="inlineStr">
        <is>
          <t>[1]</t>
        </is>
      </c>
      <c r="I140" s="8" t="n">
        <v>0.07199999999999999</v>
      </c>
      <c r="J140" s="4" t="inlineStr">
        <is>
          <t>[1]</t>
        </is>
      </c>
      <c r="K140" s="8" t="n">
        <v>0.07199999999999999</v>
      </c>
      <c r="L140" s="4" t="inlineStr">
        <is>
          <t>[1]</t>
        </is>
      </c>
      <c r="M140" s="8" t="n">
        <v>0.07199999999999999</v>
      </c>
      <c r="N140" s="4" t="inlineStr">
        <is>
          <t>[1]</t>
        </is>
      </c>
      <c r="O140" s="8" t="n">
        <v>0.236</v>
      </c>
      <c r="P140" s="4" t="inlineStr">
        <is>
          <t>[2]</t>
        </is>
      </c>
      <c r="Q140" s="8" t="n">
        <v>0.236</v>
      </c>
      <c r="R140" s="4" t="inlineStr">
        <is>
          <t>[2]</t>
        </is>
      </c>
    </row>
    <row r="141">
      <c r="A141" s="4" t="inlineStr">
        <is>
          <t>Fire Finance</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4" t="inlineStr">
        <is>
          <t>Amortized Cost</t>
        </is>
      </c>
      <c r="C143" s="5" t="n">
        <v>23237</v>
      </c>
      <c r="E143" s="5" t="n">
        <v>3965</v>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Investments at fair value</t>
        </is>
      </c>
      <c r="C144" s="5" t="n">
        <v>23312</v>
      </c>
      <c r="E144" s="5" t="n">
        <v>3965</v>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 of NAV</t>
        </is>
      </c>
      <c r="C145" s="8" t="n">
        <v>0.065</v>
      </c>
      <c r="D145" s="4" t="inlineStr">
        <is>
          <t>[1]</t>
        </is>
      </c>
      <c r="E145" s="8" t="n">
        <v>0.036</v>
      </c>
      <c r="F145" s="4" t="inlineStr">
        <is>
          <t>[2]</t>
        </is>
      </c>
      <c r="G145" s="8" t="n">
        <v>0.065</v>
      </c>
      <c r="H145" s="4" t="inlineStr">
        <is>
          <t>[1]</t>
        </is>
      </c>
      <c r="I145" s="8" t="n">
        <v>0.065</v>
      </c>
      <c r="J145" s="4" t="inlineStr">
        <is>
          <t>[1]</t>
        </is>
      </c>
      <c r="K145" s="8" t="n">
        <v>0.065</v>
      </c>
      <c r="L145" s="4" t="inlineStr">
        <is>
          <t>[1]</t>
        </is>
      </c>
      <c r="M145" s="8" t="n">
        <v>0.065</v>
      </c>
      <c r="N145" s="4" t="inlineStr">
        <is>
          <t>[1]</t>
        </is>
      </c>
      <c r="O145" s="8" t="n">
        <v>0.036</v>
      </c>
      <c r="P145" s="4" t="inlineStr">
        <is>
          <t>[2]</t>
        </is>
      </c>
      <c r="Q145" s="8" t="n">
        <v>0.036</v>
      </c>
      <c r="R145" s="4" t="inlineStr">
        <is>
          <t>[2]</t>
        </is>
      </c>
    </row>
    <row r="146">
      <c r="A146" s="4" t="inlineStr">
        <is>
          <t>Fire Insurance</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Amortized Cost</t>
        </is>
      </c>
      <c r="C148" s="5" t="n">
        <v>23597</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4" t="inlineStr">
        <is>
          <t>Investments at fair value</t>
        </is>
      </c>
      <c r="C149" s="5" t="n">
        <v>23621</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 of NAV</t>
        </is>
      </c>
      <c r="B150" s="4" t="inlineStr">
        <is>
          <t>[1]</t>
        </is>
      </c>
      <c r="C150" s="8" t="n">
        <v>0.066</v>
      </c>
      <c r="E150" s="4" t="inlineStr">
        <is>
          <t xml:space="preserve"> </t>
        </is>
      </c>
      <c r="G150" s="8" t="n">
        <v>0.066</v>
      </c>
      <c r="I150" s="8" t="n">
        <v>0.066</v>
      </c>
      <c r="K150" s="8" t="n">
        <v>0.066</v>
      </c>
      <c r="M150" s="8" t="n">
        <v>0.066</v>
      </c>
      <c r="O150" s="4" t="inlineStr">
        <is>
          <t xml:space="preserve"> </t>
        </is>
      </c>
      <c r="Q150" s="4" t="inlineStr">
        <is>
          <t xml:space="preserve"> </t>
        </is>
      </c>
    </row>
    <row r="151">
      <c r="A151" s="4" t="inlineStr">
        <is>
          <t>Forest Products &amp; Pap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Amortized Cost</t>
        </is>
      </c>
      <c r="C153" s="5" t="n">
        <v>1903</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Investments at fair value</t>
        </is>
      </c>
      <c r="C154" s="5" t="n">
        <v>1919</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 of NAV</t>
        </is>
      </c>
      <c r="B155" s="4" t="inlineStr">
        <is>
          <t>[1]</t>
        </is>
      </c>
      <c r="C155" s="8" t="n">
        <v>0.005</v>
      </c>
      <c r="E155" s="4" t="inlineStr">
        <is>
          <t xml:space="preserve"> </t>
        </is>
      </c>
      <c r="G155" s="8" t="n">
        <v>0.005</v>
      </c>
      <c r="I155" s="8" t="n">
        <v>0.005</v>
      </c>
      <c r="K155" s="8" t="n">
        <v>0.005</v>
      </c>
      <c r="M155" s="8" t="n">
        <v>0.005</v>
      </c>
      <c r="O155" s="4" t="inlineStr">
        <is>
          <t xml:space="preserve"> </t>
        </is>
      </c>
      <c r="Q155" s="4" t="inlineStr">
        <is>
          <t xml:space="preserve"> </t>
        </is>
      </c>
    </row>
    <row r="156">
      <c r="A156" s="4" t="inlineStr">
        <is>
          <t>Cash Equivalent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3" t="inlineStr">
        <is>
          <t>Consolidated Schedule of Investment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Amortized Cost</t>
        </is>
      </c>
      <c r="C158" s="5" t="n">
        <v>7921</v>
      </c>
      <c r="E158" s="5" t="n">
        <v>18995</v>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row>
    <row r="159">
      <c r="A159" s="4" t="inlineStr">
        <is>
          <t>Investments at fair value</t>
        </is>
      </c>
      <c r="C159" s="5" t="n">
        <v>7921</v>
      </c>
      <c r="E159" s="5" t="n">
        <v>18995</v>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 of NAV</t>
        </is>
      </c>
      <c r="C160" s="8" t="n">
        <v>0.022</v>
      </c>
      <c r="D160" s="4" t="inlineStr">
        <is>
          <t>[1]</t>
        </is>
      </c>
      <c r="E160" s="8" t="n">
        <v>0.172</v>
      </c>
      <c r="F160" s="4" t="inlineStr">
        <is>
          <t>[2]</t>
        </is>
      </c>
      <c r="G160" s="8" t="n">
        <v>0.022</v>
      </c>
      <c r="H160" s="4" t="inlineStr">
        <is>
          <t>[1]</t>
        </is>
      </c>
      <c r="I160" s="8" t="n">
        <v>0.022</v>
      </c>
      <c r="J160" s="4" t="inlineStr">
        <is>
          <t>[1]</t>
        </is>
      </c>
      <c r="K160" s="8" t="n">
        <v>0.022</v>
      </c>
      <c r="L160" s="4" t="inlineStr">
        <is>
          <t>[1]</t>
        </is>
      </c>
      <c r="M160" s="8" t="n">
        <v>0.022</v>
      </c>
      <c r="N160" s="4" t="inlineStr">
        <is>
          <t>[1]</t>
        </is>
      </c>
      <c r="O160" s="8" t="n">
        <v>0.172</v>
      </c>
      <c r="P160" s="4" t="inlineStr">
        <is>
          <t>[2]</t>
        </is>
      </c>
      <c r="Q160" s="8" t="n">
        <v>0.172</v>
      </c>
      <c r="R160" s="4" t="inlineStr">
        <is>
          <t>[2]</t>
        </is>
      </c>
    </row>
    <row r="161">
      <c r="A161" s="4" t="inlineStr">
        <is>
          <t>Investment Holdings and Cash Equivalent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3" t="inlineStr">
        <is>
          <t>Consolidated Schedule of Investmen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Amortized Cost</t>
        </is>
      </c>
      <c r="C163" s="5" t="n">
        <v>724832</v>
      </c>
      <c r="E163" s="5" t="n">
        <v>211726</v>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Investments at fair value</t>
        </is>
      </c>
      <c r="C164" s="5" t="n">
        <v>725220</v>
      </c>
      <c r="E164" s="5" t="n">
        <v>211749</v>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 of NAV</t>
        </is>
      </c>
      <c r="C165" s="8" t="n">
        <v>2.023</v>
      </c>
      <c r="D165" s="4" t="inlineStr">
        <is>
          <t>[1]</t>
        </is>
      </c>
      <c r="E165" s="9" t="n">
        <v>1.92</v>
      </c>
      <c r="F165" s="4" t="inlineStr">
        <is>
          <t>[2]</t>
        </is>
      </c>
      <c r="G165" s="8" t="n">
        <v>2.023</v>
      </c>
      <c r="H165" s="4" t="inlineStr">
        <is>
          <t>[1]</t>
        </is>
      </c>
      <c r="I165" s="8" t="n">
        <v>2.023</v>
      </c>
      <c r="J165" s="4" t="inlineStr">
        <is>
          <t>[1]</t>
        </is>
      </c>
      <c r="K165" s="8" t="n">
        <v>2.023</v>
      </c>
      <c r="L165" s="4" t="inlineStr">
        <is>
          <t>[1]</t>
        </is>
      </c>
      <c r="M165" s="8" t="n">
        <v>2.023</v>
      </c>
      <c r="N165" s="4" t="inlineStr">
        <is>
          <t>[1]</t>
        </is>
      </c>
      <c r="O165" s="9" t="n">
        <v>1.92</v>
      </c>
      <c r="P165" s="4" t="inlineStr">
        <is>
          <t>[2]</t>
        </is>
      </c>
      <c r="Q165" s="9" t="n">
        <v>1.92</v>
      </c>
      <c r="R165" s="4" t="inlineStr">
        <is>
          <t>[2]</t>
        </is>
      </c>
    </row>
    <row r="166">
      <c r="A166" s="4" t="inlineStr">
        <is>
          <t>Investment, Identifier [Axis]: Controlled Affiliate Investments Cash Equivalents Blackrock Liquidity Funds T Fund Institutional Share Class Cash Equivalents Interest Rate 4.3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3" t="inlineStr">
        <is>
          <t>Consolidated Schedule of Investment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Interest Rate</t>
        </is>
      </c>
      <c r="C168" s="8" t="n">
        <v>0.0434</v>
      </c>
      <c r="E168" s="4" t="inlineStr">
        <is>
          <t xml:space="preserve"> </t>
        </is>
      </c>
      <c r="G168" s="8" t="n">
        <v>0.0434</v>
      </c>
      <c r="I168" s="8" t="n">
        <v>0.0434</v>
      </c>
      <c r="K168" s="8" t="n">
        <v>0.0434</v>
      </c>
      <c r="M168" s="8" t="n">
        <v>0.0434</v>
      </c>
      <c r="O168" s="4" t="inlineStr">
        <is>
          <t xml:space="preserve"> </t>
        </is>
      </c>
      <c r="Q168" s="4" t="inlineStr">
        <is>
          <t xml:space="preserve"> </t>
        </is>
      </c>
    </row>
    <row r="169">
      <c r="A169" s="4" t="inlineStr">
        <is>
          <t>Principal</t>
        </is>
      </c>
      <c r="B169" s="4" t="inlineStr">
        <is>
          <t>[3]</t>
        </is>
      </c>
      <c r="C169" s="5" t="n">
        <v>2067</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Amortized Cost</t>
        </is>
      </c>
      <c r="C170" s="6" t="n">
        <v>2067</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4" t="inlineStr">
        <is>
          <t>Investments at fair value</t>
        </is>
      </c>
      <c r="C171" s="5" t="n">
        <v>2067</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4" t="inlineStr">
        <is>
          <t>Investment, Identifier [Axis]: Controlled Affiliate Investments Cash Equivalents Goldman Sachs Financial Square Government Fund Institutional Share Class Cash Equivalents Interest Rate 4.40%</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3" t="inlineStr">
        <is>
          <t>Consolidated Schedule of Investment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Interest Rate</t>
        </is>
      </c>
      <c r="B174" s="4" t="inlineStr">
        <is>
          <t>[4]</t>
        </is>
      </c>
      <c r="C174" s="8" t="n">
        <v>0.044</v>
      </c>
      <c r="E174" s="4" t="inlineStr">
        <is>
          <t xml:space="preserve"> </t>
        </is>
      </c>
      <c r="G174" s="8" t="n">
        <v>0.044</v>
      </c>
      <c r="I174" s="8" t="n">
        <v>0.044</v>
      </c>
      <c r="K174" s="8" t="n">
        <v>0.044</v>
      </c>
      <c r="M174" s="8" t="n">
        <v>0.044</v>
      </c>
      <c r="O174" s="4" t="inlineStr">
        <is>
          <t xml:space="preserve"> </t>
        </is>
      </c>
      <c r="Q174" s="4" t="inlineStr">
        <is>
          <t xml:space="preserve"> </t>
        </is>
      </c>
    </row>
    <row r="175">
      <c r="A175" s="4" t="inlineStr">
        <is>
          <t>Principal</t>
        </is>
      </c>
      <c r="B175" s="4" t="inlineStr">
        <is>
          <t>[3],[4]</t>
        </is>
      </c>
      <c r="C175" s="5" t="n">
        <v>5854</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Amortized Cost</t>
        </is>
      </c>
      <c r="B176" s="4" t="inlineStr">
        <is>
          <t>[4]</t>
        </is>
      </c>
      <c r="C176" s="6" t="n">
        <v>5854</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Investments at fair value</t>
        </is>
      </c>
      <c r="B177" s="4" t="inlineStr">
        <is>
          <t>[4]</t>
        </is>
      </c>
      <c r="C177" s="5" t="n">
        <v>5854</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4" t="inlineStr">
        <is>
          <t>Investment, Identifier [Axis]: Controlled Affiliate Investments Cash Equivalents Goldman Sachs Financial Square Government Fund Institutional Share Class Cash Equivalents Interest Rate 5.25%</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3" t="inlineStr">
        <is>
          <t>Consolidated Schedule of Investment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row>
    <row r="180">
      <c r="A180" s="4" t="inlineStr">
        <is>
          <t>Interest Rate</t>
        </is>
      </c>
      <c r="B180" s="4" t="inlineStr">
        <is>
          <t>[5]</t>
        </is>
      </c>
      <c r="C180" s="4" t="inlineStr">
        <is>
          <t xml:space="preserve"> </t>
        </is>
      </c>
      <c r="E180" s="8" t="n">
        <v>0.0525</v>
      </c>
      <c r="G180" s="4" t="inlineStr">
        <is>
          <t xml:space="preserve"> </t>
        </is>
      </c>
      <c r="I180" s="4" t="inlineStr">
        <is>
          <t xml:space="preserve"> </t>
        </is>
      </c>
      <c r="K180" s="4" t="inlineStr">
        <is>
          <t xml:space="preserve"> </t>
        </is>
      </c>
      <c r="M180" s="4" t="inlineStr">
        <is>
          <t xml:space="preserve"> </t>
        </is>
      </c>
      <c r="O180" s="8" t="n">
        <v>0.0525</v>
      </c>
      <c r="Q180" s="8" t="n">
        <v>0.0525</v>
      </c>
    </row>
    <row r="181">
      <c r="A181" s="4" t="inlineStr">
        <is>
          <t>Principal</t>
        </is>
      </c>
      <c r="B181" s="4" t="inlineStr">
        <is>
          <t>[5],[6]</t>
        </is>
      </c>
      <c r="C181" s="4" t="inlineStr">
        <is>
          <t xml:space="preserve"> </t>
        </is>
      </c>
      <c r="E181" s="5" t="n">
        <v>18995</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Amortized Cost</t>
        </is>
      </c>
      <c r="B182" s="4" t="inlineStr">
        <is>
          <t>[5]</t>
        </is>
      </c>
      <c r="C182" s="4" t="inlineStr">
        <is>
          <t xml:space="preserve"> </t>
        </is>
      </c>
      <c r="E182" s="6" t="n">
        <v>18995</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Investments at fair value</t>
        </is>
      </c>
      <c r="B183" s="4" t="inlineStr">
        <is>
          <t>[5]</t>
        </is>
      </c>
      <c r="C183" s="4" t="inlineStr">
        <is>
          <t xml:space="preserve"> </t>
        </is>
      </c>
      <c r="E183" s="5" t="n">
        <v>18995</v>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row>
    <row r="184">
      <c r="A184" s="4" t="inlineStr">
        <is>
          <t>Investment, Identifier [Axis]: Diversified &amp; Production Internet Brands First Lien Senior Secured Loan SOFR Spread 4.25% Interest Rate 8.61% Maturity Date 12/31/2031</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3" t="inlineStr">
        <is>
          <t>Consolidated Schedule of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Investment, Basis Spread, Variable Rate</t>
        </is>
      </c>
      <c r="B186" s="4" t="inlineStr">
        <is>
          <t>[7],[8]</t>
        </is>
      </c>
      <c r="C186" s="8" t="n">
        <v>0.0425</v>
      </c>
      <c r="E186" s="4" t="inlineStr">
        <is>
          <t xml:space="preserve"> </t>
        </is>
      </c>
      <c r="G186" s="8" t="n">
        <v>0.0425</v>
      </c>
      <c r="I186" s="8" t="n">
        <v>0.0425</v>
      </c>
      <c r="K186" s="8" t="n">
        <v>0.0425</v>
      </c>
      <c r="M186" s="8" t="n">
        <v>0.0425</v>
      </c>
      <c r="O186" s="4" t="inlineStr">
        <is>
          <t xml:space="preserve"> </t>
        </is>
      </c>
      <c r="Q186" s="4" t="inlineStr">
        <is>
          <t xml:space="preserve"> </t>
        </is>
      </c>
    </row>
    <row r="187">
      <c r="A187" s="4" t="inlineStr">
        <is>
          <t>Interest Rate</t>
        </is>
      </c>
      <c r="B187" s="4" t="inlineStr">
        <is>
          <t>[7]</t>
        </is>
      </c>
      <c r="C187" s="8" t="n">
        <v>0.0861</v>
      </c>
      <c r="E187" s="4" t="inlineStr">
        <is>
          <t xml:space="preserve"> </t>
        </is>
      </c>
      <c r="G187" s="8" t="n">
        <v>0.0861</v>
      </c>
      <c r="I187" s="8" t="n">
        <v>0.0861</v>
      </c>
      <c r="K187" s="8" t="n">
        <v>0.0861</v>
      </c>
      <c r="M187" s="8" t="n">
        <v>0.0861</v>
      </c>
      <c r="O187" s="4" t="inlineStr">
        <is>
          <t xml:space="preserve"> </t>
        </is>
      </c>
      <c r="Q187" s="4" t="inlineStr">
        <is>
          <t xml:space="preserve"> </t>
        </is>
      </c>
    </row>
    <row r="188">
      <c r="A188" s="4" t="inlineStr">
        <is>
          <t>Maturity Date</t>
        </is>
      </c>
      <c r="B188" s="4" t="inlineStr">
        <is>
          <t>[7]</t>
        </is>
      </c>
      <c r="C188" s="4" t="inlineStr">
        <is>
          <t>Dec. 31,  2031</t>
        </is>
      </c>
      <c r="E188" s="4" t="inlineStr">
        <is>
          <t xml:space="preserve"> </t>
        </is>
      </c>
      <c r="G188" s="4" t="inlineStr">
        <is>
          <t>Dec. 31,  2031</t>
        </is>
      </c>
      <c r="I188" s="4" t="inlineStr">
        <is>
          <t>Dec. 31,  2031</t>
        </is>
      </c>
      <c r="K188" s="4" t="inlineStr">
        <is>
          <t>Dec. 31,  2031</t>
        </is>
      </c>
      <c r="M188" s="4" t="inlineStr">
        <is>
          <t>Dec. 31,  2031</t>
        </is>
      </c>
      <c r="O188" s="4" t="inlineStr">
        <is>
          <t xml:space="preserve"> </t>
        </is>
      </c>
      <c r="Q188" s="4" t="inlineStr">
        <is>
          <t xml:space="preserve"> </t>
        </is>
      </c>
    </row>
    <row r="189">
      <c r="A189" s="4" t="inlineStr">
        <is>
          <t>Principal</t>
        </is>
      </c>
      <c r="B189" s="4" t="inlineStr">
        <is>
          <t>[3],[7]</t>
        </is>
      </c>
      <c r="C189" s="5" t="n">
        <v>1200</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4" t="inlineStr">
        <is>
          <t>Amortized Cost</t>
        </is>
      </c>
      <c r="B190" s="4" t="inlineStr">
        <is>
          <t>[7]</t>
        </is>
      </c>
      <c r="C190" s="6" t="n">
        <v>1177</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Investments at fair value</t>
        </is>
      </c>
      <c r="B191" s="4" t="inlineStr">
        <is>
          <t>[7]</t>
        </is>
      </c>
      <c r="C191" s="5" t="n">
        <v>1191</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Investment, Identifier [Axis]: Diversified &amp; Production Internet Brands First Lien Senior Secured Loan SOFR Spread 4.25% Interest Rate 8.82% Maturity Date 5/3/2028</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3" t="inlineStr">
        <is>
          <t>Consolidated Schedule of Investmen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Investment, Basis Spread, Variable Rate</t>
        </is>
      </c>
      <c r="B194" s="4" t="inlineStr">
        <is>
          <t>[7],[8]</t>
        </is>
      </c>
      <c r="C194" s="8" t="n">
        <v>0.0425</v>
      </c>
      <c r="E194" s="4" t="inlineStr">
        <is>
          <t xml:space="preserve"> </t>
        </is>
      </c>
      <c r="G194" s="8" t="n">
        <v>0.0425</v>
      </c>
      <c r="I194" s="8" t="n">
        <v>0.0425</v>
      </c>
      <c r="K194" s="8" t="n">
        <v>0.0425</v>
      </c>
      <c r="M194" s="8" t="n">
        <v>0.0425</v>
      </c>
      <c r="O194" s="4" t="inlineStr">
        <is>
          <t xml:space="preserve"> </t>
        </is>
      </c>
      <c r="Q194" s="4" t="inlineStr">
        <is>
          <t xml:space="preserve"> </t>
        </is>
      </c>
    </row>
    <row r="195">
      <c r="A195" s="4" t="inlineStr">
        <is>
          <t>Interest Rate</t>
        </is>
      </c>
      <c r="B195" s="4" t="inlineStr">
        <is>
          <t>[7]</t>
        </is>
      </c>
      <c r="C195" s="8" t="n">
        <v>0.0882</v>
      </c>
      <c r="E195" s="4" t="inlineStr">
        <is>
          <t xml:space="preserve"> </t>
        </is>
      </c>
      <c r="G195" s="8" t="n">
        <v>0.0882</v>
      </c>
      <c r="I195" s="8" t="n">
        <v>0.0882</v>
      </c>
      <c r="K195" s="8" t="n">
        <v>0.0882</v>
      </c>
      <c r="M195" s="8" t="n">
        <v>0.0882</v>
      </c>
      <c r="O195" s="4" t="inlineStr">
        <is>
          <t xml:space="preserve"> </t>
        </is>
      </c>
      <c r="Q195" s="4" t="inlineStr">
        <is>
          <t xml:space="preserve"> </t>
        </is>
      </c>
    </row>
    <row r="196">
      <c r="A196" s="4" t="inlineStr">
        <is>
          <t>Maturity Date</t>
        </is>
      </c>
      <c r="B196" s="4" t="inlineStr">
        <is>
          <t>[7]</t>
        </is>
      </c>
      <c r="C196" s="4" t="inlineStr">
        <is>
          <t>May  03,  2028</t>
        </is>
      </c>
      <c r="E196" s="4" t="inlineStr">
        <is>
          <t xml:space="preserve"> </t>
        </is>
      </c>
      <c r="G196" s="4" t="inlineStr">
        <is>
          <t>May  03,  2028</t>
        </is>
      </c>
      <c r="I196" s="4" t="inlineStr">
        <is>
          <t>May  03,  2028</t>
        </is>
      </c>
      <c r="K196" s="4" t="inlineStr">
        <is>
          <t>May  03,  2028</t>
        </is>
      </c>
      <c r="M196" s="4" t="inlineStr">
        <is>
          <t>May  03,  2028</t>
        </is>
      </c>
      <c r="O196" s="4" t="inlineStr">
        <is>
          <t xml:space="preserve"> </t>
        </is>
      </c>
      <c r="Q196" s="4" t="inlineStr">
        <is>
          <t xml:space="preserve"> </t>
        </is>
      </c>
    </row>
    <row r="197">
      <c r="A197" s="4" t="inlineStr">
        <is>
          <t>Principal</t>
        </is>
      </c>
      <c r="B197" s="4" t="inlineStr">
        <is>
          <t>[3],[7]</t>
        </is>
      </c>
      <c r="C197" s="5" t="n">
        <v>1777</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4" t="inlineStr">
        <is>
          <t>Amortized Cost</t>
        </is>
      </c>
      <c r="B198" s="4" t="inlineStr">
        <is>
          <t>[7]</t>
        </is>
      </c>
      <c r="C198" s="6" t="n">
        <v>1751</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4" t="inlineStr">
        <is>
          <t>Investments at fair value</t>
        </is>
      </c>
      <c r="B199" s="4" t="inlineStr">
        <is>
          <t>[7]</t>
        </is>
      </c>
      <c r="C199" s="5" t="n">
        <v>1780</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Investment, Identifier [Axis]: Legacy Corporate Lending HoldCo, LLC Preferred Equity</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4" t="inlineStr">
        <is>
          <t>Investment, Issuer Affiliation [Extensible Enumeration]</t>
        </is>
      </c>
      <c r="C202" s="4" t="inlineStr">
        <is>
          <t>Investment, Affiliated Issuer, Noncontrolled [Member]</t>
        </is>
      </c>
      <c r="E202" s="4" t="inlineStr">
        <is>
          <t>Investment, Affiliated Issuer, Noncontrolled [Member]</t>
        </is>
      </c>
      <c r="G202" s="4" t="inlineStr">
        <is>
          <t>Investment, Affiliated Issuer, Noncontrolled [Member]</t>
        </is>
      </c>
      <c r="I202" s="4" t="inlineStr">
        <is>
          <t>Investment, Affiliated Issuer, Noncontrolled [Member]</t>
        </is>
      </c>
      <c r="K202" s="4" t="inlineStr">
        <is>
          <t>Investment, Affiliated Issuer, Noncontrolled [Member]</t>
        </is>
      </c>
      <c r="M202" s="4" t="inlineStr">
        <is>
          <t>Investment, Affiliated Issuer, Noncontrolled [Member]</t>
        </is>
      </c>
      <c r="O202" s="4" t="inlineStr">
        <is>
          <t>Investment, Affiliated Issuer, Noncontrolled [Member]</t>
        </is>
      </c>
      <c r="Q202" s="4" t="inlineStr">
        <is>
          <t>Investment, Affiliated Issuer, Noncontrolled [Member]</t>
        </is>
      </c>
    </row>
    <row r="203">
      <c r="A203" s="4" t="inlineStr">
        <is>
          <t>Investment, Issuer Name [Extensible Enumeration]</t>
        </is>
      </c>
      <c r="C203" s="4" t="inlineStr">
        <is>
          <t>Legacy Corporate Lending HoldCo, LLC [Member]</t>
        </is>
      </c>
      <c r="E203" s="4" t="inlineStr">
        <is>
          <t>Legacy Corporate Lending HoldCo, LLC [Member]</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row>
    <row r="204">
      <c r="A204" s="4" t="inlineStr">
        <is>
          <t>Investment, Type [Extensible Enumeration]</t>
        </is>
      </c>
      <c r="C204" s="4" t="inlineStr">
        <is>
          <t xml:space="preserve"> </t>
        </is>
      </c>
      <c r="E204" s="4" t="inlineStr">
        <is>
          <t>Preferred Stock [Member]</t>
        </is>
      </c>
      <c r="G204" s="4" t="inlineStr">
        <is>
          <t xml:space="preserve"> </t>
        </is>
      </c>
      <c r="I204" s="4" t="inlineStr">
        <is>
          <t xml:space="preserve"> </t>
        </is>
      </c>
      <c r="K204" s="4" t="inlineStr">
        <is>
          <t xml:space="preserve"> </t>
        </is>
      </c>
      <c r="M204" s="4" t="inlineStr">
        <is>
          <t xml:space="preserve"> </t>
        </is>
      </c>
      <c r="O204" s="4" t="inlineStr">
        <is>
          <t>Preferred Stock [Member]</t>
        </is>
      </c>
      <c r="Q204" s="4" t="inlineStr">
        <is>
          <t>Preferred Stock [Member]</t>
        </is>
      </c>
    </row>
    <row r="205">
      <c r="A205" s="4" t="inlineStr">
        <is>
          <t>Investment, Industry Sector [Extensible Enumeration]</t>
        </is>
      </c>
      <c r="C205" s="4" t="inlineStr">
        <is>
          <t>Fire Finance</t>
        </is>
      </c>
      <c r="E205" s="4" t="inlineStr">
        <is>
          <t>Fire Finance</t>
        </is>
      </c>
      <c r="G205" s="4" t="inlineStr">
        <is>
          <t>Fire Finance</t>
        </is>
      </c>
      <c r="I205" s="4" t="inlineStr">
        <is>
          <t>Fire Finance</t>
        </is>
      </c>
      <c r="K205" s="4" t="inlineStr">
        <is>
          <t>Fire Finance</t>
        </is>
      </c>
      <c r="M205" s="4" t="inlineStr">
        <is>
          <t>Fire Finance</t>
        </is>
      </c>
      <c r="O205" s="4" t="inlineStr">
        <is>
          <t>Fire Finance</t>
        </is>
      </c>
      <c r="Q205" s="4" t="inlineStr">
        <is>
          <t>Fire Finance</t>
        </is>
      </c>
    </row>
    <row r="206">
      <c r="A206" s="4" t="inlineStr">
        <is>
          <t>Principal</t>
        </is>
      </c>
      <c r="B206" s="4" t="inlineStr">
        <is>
          <t>[9],[10],[11],[12],[13]</t>
        </is>
      </c>
      <c r="C206" s="5" t="n">
        <v>5</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Shares | shares</t>
        </is>
      </c>
      <c r="B207" s="4" t="inlineStr">
        <is>
          <t>[6],[14],[15],[16],[17],[18]</t>
        </is>
      </c>
      <c r="C207" s="4" t="inlineStr">
        <is>
          <t xml:space="preserve"> </t>
        </is>
      </c>
      <c r="E207" s="6" t="n">
        <v>4</v>
      </c>
      <c r="G207" s="4" t="inlineStr">
        <is>
          <t xml:space="preserve"> </t>
        </is>
      </c>
      <c r="I207" s="4" t="inlineStr">
        <is>
          <t xml:space="preserve"> </t>
        </is>
      </c>
      <c r="K207" s="4" t="inlineStr">
        <is>
          <t xml:space="preserve"> </t>
        </is>
      </c>
      <c r="M207" s="4" t="inlineStr">
        <is>
          <t xml:space="preserve"> </t>
        </is>
      </c>
      <c r="O207" s="6" t="n">
        <v>4</v>
      </c>
      <c r="Q207" s="6" t="n">
        <v>4</v>
      </c>
    </row>
    <row r="208">
      <c r="A208" s="4" t="inlineStr">
        <is>
          <t>Amortized Cost</t>
        </is>
      </c>
      <c r="C208" s="6" t="n">
        <v>4700</v>
      </c>
      <c r="D208" s="4" t="inlineStr">
        <is>
          <t>[9],[10],[11],[12],[13]</t>
        </is>
      </c>
      <c r="E208" s="5" t="n">
        <v>3875</v>
      </c>
      <c r="F208" s="4" t="inlineStr">
        <is>
          <t>[14],[15],[16],[17],[18]</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Investments at fair value</t>
        </is>
      </c>
      <c r="C209" s="5" t="n">
        <v>5001</v>
      </c>
      <c r="D209" s="4" t="inlineStr">
        <is>
          <t>[9],[10],[11],[12],[13]</t>
        </is>
      </c>
      <c r="E209" s="5" t="n">
        <v>3875</v>
      </c>
      <c r="F209" s="4" t="inlineStr">
        <is>
          <t>[14],[15],[16],[17],[18]</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Investment, Restriction Status [true false]</t>
        </is>
      </c>
      <c r="C210" s="4" t="inlineStr">
        <is>
          <t>true</t>
        </is>
      </c>
      <c r="E210" s="4" t="inlineStr">
        <is>
          <t>true</t>
        </is>
      </c>
      <c r="G210" s="4" t="inlineStr">
        <is>
          <t>true</t>
        </is>
      </c>
      <c r="I210" s="4" t="inlineStr">
        <is>
          <t>true</t>
        </is>
      </c>
      <c r="K210" s="4" t="inlineStr">
        <is>
          <t>true</t>
        </is>
      </c>
      <c r="M210" s="4" t="inlineStr">
        <is>
          <t>true</t>
        </is>
      </c>
      <c r="O210" s="4" t="inlineStr">
        <is>
          <t>true</t>
        </is>
      </c>
      <c r="Q210" s="4" t="inlineStr">
        <is>
          <t>true</t>
        </is>
      </c>
    </row>
    <row r="211">
      <c r="A211" s="4" t="inlineStr">
        <is>
          <t>Investment, Significant Unobservable Input [true false]</t>
        </is>
      </c>
      <c r="C211" s="4" t="inlineStr">
        <is>
          <t>true</t>
        </is>
      </c>
      <c r="E211" s="4" t="inlineStr">
        <is>
          <t>true</t>
        </is>
      </c>
      <c r="G211" s="4" t="inlineStr">
        <is>
          <t>true</t>
        </is>
      </c>
      <c r="I211" s="4" t="inlineStr">
        <is>
          <t>true</t>
        </is>
      </c>
      <c r="K211" s="4" t="inlineStr">
        <is>
          <t>true</t>
        </is>
      </c>
      <c r="M211" s="4" t="inlineStr">
        <is>
          <t>true</t>
        </is>
      </c>
      <c r="O211" s="4" t="inlineStr">
        <is>
          <t>true</t>
        </is>
      </c>
      <c r="Q211" s="4" t="inlineStr">
        <is>
          <t>true</t>
        </is>
      </c>
    </row>
    <row r="212">
      <c r="A212" s="4" t="inlineStr">
        <is>
          <t>Investment, Nonincome Producing [true false]</t>
        </is>
      </c>
      <c r="C212" s="4" t="inlineStr">
        <is>
          <t>false</t>
        </is>
      </c>
      <c r="E212" s="4" t="inlineStr">
        <is>
          <t>false</t>
        </is>
      </c>
      <c r="G212" s="4" t="inlineStr">
        <is>
          <t>false</t>
        </is>
      </c>
      <c r="I212" s="4" t="inlineStr">
        <is>
          <t>false</t>
        </is>
      </c>
      <c r="K212" s="4" t="inlineStr">
        <is>
          <t>false</t>
        </is>
      </c>
      <c r="M212" s="4" t="inlineStr">
        <is>
          <t>false</t>
        </is>
      </c>
      <c r="O212" s="4" t="inlineStr">
        <is>
          <t>false</t>
        </is>
      </c>
      <c r="Q212" s="4" t="inlineStr">
        <is>
          <t>false</t>
        </is>
      </c>
    </row>
    <row r="213">
      <c r="A213" s="4" t="inlineStr">
        <is>
          <t>Investment, Identifier [Axis]: Legacy Corporate Lending HoldCo, LLC, Class A Equity Interest</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3" t="inlineStr">
        <is>
          <t>Consolidated Schedule of Investment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Investment, Issuer Affiliation [Extensible Enumeration]</t>
        </is>
      </c>
      <c r="C215" s="4" t="inlineStr">
        <is>
          <t>Investment, Affiliated Issuer, Noncontrolled [Member]</t>
        </is>
      </c>
      <c r="E215" s="4" t="inlineStr">
        <is>
          <t>Investment, Affiliated Issuer, Noncontrolled [Member]</t>
        </is>
      </c>
      <c r="G215" s="4" t="inlineStr">
        <is>
          <t>Investment, Affiliated Issuer, Noncontrolled [Member]</t>
        </is>
      </c>
      <c r="I215" s="4" t="inlineStr">
        <is>
          <t>Investment, Affiliated Issuer, Noncontrolled [Member]</t>
        </is>
      </c>
      <c r="K215" s="4" t="inlineStr">
        <is>
          <t>Investment, Affiliated Issuer, Noncontrolled [Member]</t>
        </is>
      </c>
      <c r="M215" s="4" t="inlineStr">
        <is>
          <t>Investment, Affiliated Issuer, Noncontrolled [Member]</t>
        </is>
      </c>
      <c r="O215" s="4" t="inlineStr">
        <is>
          <t>Investment, Affiliated Issuer, Noncontrolled [Member]</t>
        </is>
      </c>
      <c r="Q215" s="4" t="inlineStr">
        <is>
          <t>Investment, Affiliated Issuer, Noncontrolled [Member]</t>
        </is>
      </c>
    </row>
    <row r="216">
      <c r="A216" s="4" t="inlineStr">
        <is>
          <t>Investment, Issuer Name [Extensible Enumeration]</t>
        </is>
      </c>
      <c r="C216" s="4" t="inlineStr">
        <is>
          <t>Legacy Corporate Lending HoldCo, LLC [Member]</t>
        </is>
      </c>
      <c r="E216" s="4" t="inlineStr">
        <is>
          <t>Legacy Corporate Lending HoldCo, LLC [Member]</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Investment, Type [Extensible Enumeration]</t>
        </is>
      </c>
      <c r="C217" s="4" t="inlineStr">
        <is>
          <t xml:space="preserve"> </t>
        </is>
      </c>
      <c r="E217" s="4" t="inlineStr">
        <is>
          <t>us-gaap:CommonClassAMember</t>
        </is>
      </c>
      <c r="G217" s="4" t="inlineStr">
        <is>
          <t xml:space="preserve"> </t>
        </is>
      </c>
      <c r="I217" s="4" t="inlineStr">
        <is>
          <t xml:space="preserve"> </t>
        </is>
      </c>
      <c r="K217" s="4" t="inlineStr">
        <is>
          <t xml:space="preserve"> </t>
        </is>
      </c>
      <c r="M217" s="4" t="inlineStr">
        <is>
          <t xml:space="preserve"> </t>
        </is>
      </c>
      <c r="O217" s="4" t="inlineStr">
        <is>
          <t>us-gaap:CommonClassAMember</t>
        </is>
      </c>
      <c r="Q217" s="4" t="inlineStr">
        <is>
          <t>us-gaap:CommonClassAMember</t>
        </is>
      </c>
    </row>
    <row r="218">
      <c r="A218" s="4" t="inlineStr">
        <is>
          <t>Investment, Industry Sector [Extensible Enumeration]</t>
        </is>
      </c>
      <c r="C218" s="4" t="inlineStr">
        <is>
          <t>Fire Finance Controlled Affiliate [Member]</t>
        </is>
      </c>
      <c r="E218" s="4" t="inlineStr">
        <is>
          <t>Fire Finance Controlled Affiliate [Member]</t>
        </is>
      </c>
      <c r="G218" s="4" t="inlineStr">
        <is>
          <t>Fire Finance Controlled Affiliate [Member]</t>
        </is>
      </c>
      <c r="I218" s="4" t="inlineStr">
        <is>
          <t>Fire Finance Controlled Affiliate [Member]</t>
        </is>
      </c>
      <c r="K218" s="4" t="inlineStr">
        <is>
          <t>Fire Finance Controlled Affiliate [Member]</t>
        </is>
      </c>
      <c r="M218" s="4" t="inlineStr">
        <is>
          <t>Fire Finance Controlled Affiliate [Member]</t>
        </is>
      </c>
      <c r="O218" s="4" t="inlineStr">
        <is>
          <t>Fire Finance Controlled Affiliate [Member]</t>
        </is>
      </c>
      <c r="Q218" s="4" t="inlineStr">
        <is>
          <t>Fire Finance Controlled Affiliate [Member]</t>
        </is>
      </c>
    </row>
    <row r="219">
      <c r="A219" s="4" t="inlineStr">
        <is>
          <t>Amortized Cost</t>
        </is>
      </c>
      <c r="C219" s="5" t="n">
        <v>100</v>
      </c>
      <c r="D219" s="4" t="inlineStr">
        <is>
          <t>[9],[10],[11],[12],[13]</t>
        </is>
      </c>
      <c r="E219" s="5" t="n">
        <v>90</v>
      </c>
      <c r="F219" s="4" t="inlineStr">
        <is>
          <t>[14],[15],[16],[17],[18]</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4" t="inlineStr">
        <is>
          <t>Investments at fair value</t>
        </is>
      </c>
      <c r="C220" s="5" t="n">
        <v>100</v>
      </c>
      <c r="D220" s="4" t="inlineStr">
        <is>
          <t>[9],[10],[11],[12],[13]</t>
        </is>
      </c>
      <c r="E220" s="5" t="n">
        <v>90</v>
      </c>
      <c r="F220" s="4" t="inlineStr">
        <is>
          <t>[14],[15],[16],[17],[18]</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Investment, Restriction Status [true false]</t>
        </is>
      </c>
      <c r="C221" s="4" t="inlineStr">
        <is>
          <t xml:space="preserve"> </t>
        </is>
      </c>
      <c r="E221" s="4" t="inlineStr">
        <is>
          <t>true</t>
        </is>
      </c>
      <c r="G221" s="4" t="inlineStr">
        <is>
          <t xml:space="preserve"> </t>
        </is>
      </c>
      <c r="I221" s="4" t="inlineStr">
        <is>
          <t xml:space="preserve"> </t>
        </is>
      </c>
      <c r="K221" s="4" t="inlineStr">
        <is>
          <t xml:space="preserve"> </t>
        </is>
      </c>
      <c r="M221" s="4" t="inlineStr">
        <is>
          <t xml:space="preserve"> </t>
        </is>
      </c>
      <c r="O221" s="4" t="inlineStr">
        <is>
          <t>true</t>
        </is>
      </c>
      <c r="Q221" s="4" t="inlineStr">
        <is>
          <t>true</t>
        </is>
      </c>
    </row>
    <row r="222">
      <c r="A222" s="4" t="inlineStr">
        <is>
          <t>Investment, Significant Unobservable Input [true false]</t>
        </is>
      </c>
      <c r="C222" s="4" t="inlineStr">
        <is>
          <t xml:space="preserve"> </t>
        </is>
      </c>
      <c r="E222" s="4" t="inlineStr">
        <is>
          <t>true</t>
        </is>
      </c>
      <c r="G222" s="4" t="inlineStr">
        <is>
          <t xml:space="preserve"> </t>
        </is>
      </c>
      <c r="I222" s="4" t="inlineStr">
        <is>
          <t xml:space="preserve"> </t>
        </is>
      </c>
      <c r="K222" s="4" t="inlineStr">
        <is>
          <t xml:space="preserve"> </t>
        </is>
      </c>
      <c r="M222" s="4" t="inlineStr">
        <is>
          <t xml:space="preserve"> </t>
        </is>
      </c>
      <c r="O222" s="4" t="inlineStr">
        <is>
          <t>true</t>
        </is>
      </c>
      <c r="Q222" s="4" t="inlineStr">
        <is>
          <t>true</t>
        </is>
      </c>
    </row>
    <row r="223">
      <c r="A223" s="4" t="inlineStr">
        <is>
          <t>Investment, Nonincome Producing [true false]</t>
        </is>
      </c>
      <c r="C223" s="4" t="inlineStr">
        <is>
          <t xml:space="preserve"> </t>
        </is>
      </c>
      <c r="E223" s="4" t="inlineStr">
        <is>
          <t>false</t>
        </is>
      </c>
      <c r="G223" s="4" t="inlineStr">
        <is>
          <t xml:space="preserve"> </t>
        </is>
      </c>
      <c r="I223" s="4" t="inlineStr">
        <is>
          <t xml:space="preserve"> </t>
        </is>
      </c>
      <c r="K223" s="4" t="inlineStr">
        <is>
          <t xml:space="preserve"> </t>
        </is>
      </c>
      <c r="M223" s="4" t="inlineStr">
        <is>
          <t xml:space="preserve"> </t>
        </is>
      </c>
      <c r="O223" s="4" t="inlineStr">
        <is>
          <t>false</t>
        </is>
      </c>
      <c r="Q223" s="4" t="inlineStr">
        <is>
          <t>false</t>
        </is>
      </c>
    </row>
    <row r="224">
      <c r="A224" s="4" t="inlineStr">
        <is>
          <t>Investment, Identifier [Axis]: Legacy Corporate Lending HoldCo, LLC, Class B Equity Interest</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3" t="inlineStr">
        <is>
          <t>Consolidated Schedule of Investmen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Investment, Issuer Affiliation [Extensible Enumeration]</t>
        </is>
      </c>
      <c r="C226" s="4" t="inlineStr">
        <is>
          <t>Investment, Affiliated Issuer, Noncontrolled [Member]</t>
        </is>
      </c>
      <c r="E226" s="4" t="inlineStr">
        <is>
          <t>Investment, Affiliated Issuer, Noncontrolled [Member]</t>
        </is>
      </c>
      <c r="G226" s="4" t="inlineStr">
        <is>
          <t>Investment, Affiliated Issuer, Noncontrolled [Member]</t>
        </is>
      </c>
      <c r="I226" s="4" t="inlineStr">
        <is>
          <t>Investment, Affiliated Issuer, Noncontrolled [Member]</t>
        </is>
      </c>
      <c r="K226" s="4" t="inlineStr">
        <is>
          <t>Investment, Affiliated Issuer, Noncontrolled [Member]</t>
        </is>
      </c>
      <c r="M226" s="4" t="inlineStr">
        <is>
          <t>Investment, Affiliated Issuer, Noncontrolled [Member]</t>
        </is>
      </c>
      <c r="O226" s="4" t="inlineStr">
        <is>
          <t>Investment, Affiliated Issuer, Noncontrolled [Member]</t>
        </is>
      </c>
      <c r="Q226" s="4" t="inlineStr">
        <is>
          <t>Investment, Affiliated Issuer, Noncontrolled [Member]</t>
        </is>
      </c>
    </row>
    <row r="227">
      <c r="A227" s="4" t="inlineStr">
        <is>
          <t>Investment, Issuer Name [Extensible Enumeration]</t>
        </is>
      </c>
      <c r="C227" s="4" t="inlineStr">
        <is>
          <t>Legacy Corporate Lending HoldCo, LLC [Member]</t>
        </is>
      </c>
      <c r="E227" s="4" t="inlineStr">
        <is>
          <t>Legacy Corporate Lending HoldCo, LLC [Member]</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Investment, Type [Extensible Enumeration]</t>
        </is>
      </c>
      <c r="C228" s="4" t="inlineStr">
        <is>
          <t xml:space="preserve"> </t>
        </is>
      </c>
      <c r="E228" s="4" t="inlineStr">
        <is>
          <t>us-gaap:CommonClassBMember</t>
        </is>
      </c>
      <c r="G228" s="4" t="inlineStr">
        <is>
          <t xml:space="preserve"> </t>
        </is>
      </c>
      <c r="I228" s="4" t="inlineStr">
        <is>
          <t xml:space="preserve"> </t>
        </is>
      </c>
      <c r="K228" s="4" t="inlineStr">
        <is>
          <t xml:space="preserve"> </t>
        </is>
      </c>
      <c r="M228" s="4" t="inlineStr">
        <is>
          <t xml:space="preserve"> </t>
        </is>
      </c>
      <c r="O228" s="4" t="inlineStr">
        <is>
          <t>us-gaap:CommonClassBMember</t>
        </is>
      </c>
      <c r="Q228" s="4" t="inlineStr">
        <is>
          <t>us-gaap:CommonClassBMember</t>
        </is>
      </c>
    </row>
    <row r="229">
      <c r="A229" s="4" t="inlineStr">
        <is>
          <t>Investment, Industry Sector [Extensible Enumeration]</t>
        </is>
      </c>
      <c r="C229" s="4" t="inlineStr">
        <is>
          <t>Fire Finance Controlled Affiliate [Member]</t>
        </is>
      </c>
      <c r="E229" s="4" t="inlineStr">
        <is>
          <t>Fire Finance Controlled Affiliate [Member]</t>
        </is>
      </c>
      <c r="G229" s="4" t="inlineStr">
        <is>
          <t>Fire Finance Controlled Affiliate [Member]</t>
        </is>
      </c>
      <c r="I229" s="4" t="inlineStr">
        <is>
          <t>Fire Finance Controlled Affiliate [Member]</t>
        </is>
      </c>
      <c r="K229" s="4" t="inlineStr">
        <is>
          <t>Fire Finance Controlled Affiliate [Member]</t>
        </is>
      </c>
      <c r="M229" s="4" t="inlineStr">
        <is>
          <t>Fire Finance Controlled Affiliate [Member]</t>
        </is>
      </c>
      <c r="O229" s="4" t="inlineStr">
        <is>
          <t>Fire Finance Controlled Affiliate [Member]</t>
        </is>
      </c>
      <c r="Q229" s="4" t="inlineStr">
        <is>
          <t>Fire Finance Controlled Affiliate [Member]</t>
        </is>
      </c>
    </row>
    <row r="230">
      <c r="A230" s="4" t="inlineStr">
        <is>
          <t>Investment, Restriction Status [true false]</t>
        </is>
      </c>
      <c r="C230" s="4" t="inlineStr">
        <is>
          <t xml:space="preserve"> </t>
        </is>
      </c>
      <c r="E230" s="4" t="inlineStr">
        <is>
          <t>true</t>
        </is>
      </c>
      <c r="G230" s="4" t="inlineStr">
        <is>
          <t xml:space="preserve"> </t>
        </is>
      </c>
      <c r="I230" s="4" t="inlineStr">
        <is>
          <t xml:space="preserve"> </t>
        </is>
      </c>
      <c r="K230" s="4" t="inlineStr">
        <is>
          <t xml:space="preserve"> </t>
        </is>
      </c>
      <c r="M230" s="4" t="inlineStr">
        <is>
          <t xml:space="preserve"> </t>
        </is>
      </c>
      <c r="O230" s="4" t="inlineStr">
        <is>
          <t>true</t>
        </is>
      </c>
      <c r="Q230" s="4" t="inlineStr">
        <is>
          <t>true</t>
        </is>
      </c>
    </row>
    <row r="231">
      <c r="A231" s="4" t="inlineStr">
        <is>
          <t>Investment, Significant Unobservable Input [true false]</t>
        </is>
      </c>
      <c r="C231" s="4" t="inlineStr">
        <is>
          <t xml:space="preserve"> </t>
        </is>
      </c>
      <c r="E231" s="4" t="inlineStr">
        <is>
          <t>true</t>
        </is>
      </c>
      <c r="G231" s="4" t="inlineStr">
        <is>
          <t xml:space="preserve"> </t>
        </is>
      </c>
      <c r="I231" s="4" t="inlineStr">
        <is>
          <t xml:space="preserve"> </t>
        </is>
      </c>
      <c r="K231" s="4" t="inlineStr">
        <is>
          <t xml:space="preserve"> </t>
        </is>
      </c>
      <c r="M231" s="4" t="inlineStr">
        <is>
          <t xml:space="preserve"> </t>
        </is>
      </c>
      <c r="O231" s="4" t="inlineStr">
        <is>
          <t>true</t>
        </is>
      </c>
      <c r="Q231" s="4" t="inlineStr">
        <is>
          <t>true</t>
        </is>
      </c>
    </row>
    <row r="232">
      <c r="A232" s="4" t="inlineStr">
        <is>
          <t>Investment, Nonincome Producing [true false]</t>
        </is>
      </c>
      <c r="C232" s="4" t="inlineStr">
        <is>
          <t xml:space="preserve"> </t>
        </is>
      </c>
      <c r="E232" s="4" t="inlineStr">
        <is>
          <t>false</t>
        </is>
      </c>
      <c r="G232" s="4" t="inlineStr">
        <is>
          <t xml:space="preserve"> </t>
        </is>
      </c>
      <c r="I232" s="4" t="inlineStr">
        <is>
          <t xml:space="preserve"> </t>
        </is>
      </c>
      <c r="K232" s="4" t="inlineStr">
        <is>
          <t xml:space="preserve"> </t>
        </is>
      </c>
      <c r="M232" s="4" t="inlineStr">
        <is>
          <t xml:space="preserve"> </t>
        </is>
      </c>
      <c r="O232" s="4" t="inlineStr">
        <is>
          <t>false</t>
        </is>
      </c>
      <c r="Q232" s="4" t="inlineStr">
        <is>
          <t>false</t>
        </is>
      </c>
    </row>
    <row r="233">
      <c r="A233" s="4" t="inlineStr">
        <is>
          <t>Investment, Identifier [Axis]: NON CONTROLLED/NON AFFILIATE INVESTMENTS Wholesale Abracon Group Holding, LLC. First Lien Senior Secured Loan SOFR Spread 2.05% PIK 4.60% Interest Rate 11.30% Maturity Date 7/6/2028</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3" t="inlineStr">
        <is>
          <t>Consolidated Schedule of Investment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row>
    <row r="235">
      <c r="A235" s="4" t="inlineStr">
        <is>
          <t>Investment, Basis Spread, Variable Rate</t>
        </is>
      </c>
      <c r="B235" s="4" t="inlineStr">
        <is>
          <t>[8],[12],[19],[20],[21]</t>
        </is>
      </c>
      <c r="C235" s="8" t="n">
        <v>0.0205</v>
      </c>
      <c r="E235" s="4" t="inlineStr">
        <is>
          <t xml:space="preserve"> </t>
        </is>
      </c>
      <c r="G235" s="8" t="n">
        <v>0.0205</v>
      </c>
      <c r="I235" s="8" t="n">
        <v>0.0205</v>
      </c>
      <c r="K235" s="8" t="n">
        <v>0.0205</v>
      </c>
      <c r="M235" s="8" t="n">
        <v>0.0205</v>
      </c>
      <c r="O235" s="4" t="inlineStr">
        <is>
          <t xml:space="preserve"> </t>
        </is>
      </c>
      <c r="Q235" s="4" t="inlineStr">
        <is>
          <t xml:space="preserve"> </t>
        </is>
      </c>
    </row>
    <row r="236">
      <c r="A236" s="4" t="inlineStr">
        <is>
          <t>Investment, Interest Rate, Paid in Kind</t>
        </is>
      </c>
      <c r="B236" s="4" t="inlineStr">
        <is>
          <t>[8],[12],[19],[20],[21]</t>
        </is>
      </c>
      <c r="C236" s="8" t="n">
        <v>0.046</v>
      </c>
      <c r="E236" s="4" t="inlineStr">
        <is>
          <t xml:space="preserve"> </t>
        </is>
      </c>
      <c r="G236" s="8" t="n">
        <v>0.046</v>
      </c>
      <c r="I236" s="8" t="n">
        <v>0.046</v>
      </c>
      <c r="K236" s="8" t="n">
        <v>0.046</v>
      </c>
      <c r="M236" s="8" t="n">
        <v>0.046</v>
      </c>
      <c r="O236" s="4" t="inlineStr">
        <is>
          <t xml:space="preserve"> </t>
        </is>
      </c>
      <c r="Q236" s="4" t="inlineStr">
        <is>
          <t xml:space="preserve"> </t>
        </is>
      </c>
    </row>
    <row r="237">
      <c r="A237" s="4" t="inlineStr">
        <is>
          <t>Interest Rate</t>
        </is>
      </c>
      <c r="B237" s="4" t="inlineStr">
        <is>
          <t>[12],[19],[20],[21]</t>
        </is>
      </c>
      <c r="C237" s="8" t="n">
        <v>0.113</v>
      </c>
      <c r="E237" s="4" t="inlineStr">
        <is>
          <t xml:space="preserve"> </t>
        </is>
      </c>
      <c r="G237" s="8" t="n">
        <v>0.113</v>
      </c>
      <c r="I237" s="8" t="n">
        <v>0.113</v>
      </c>
      <c r="K237" s="8" t="n">
        <v>0.113</v>
      </c>
      <c r="M237" s="8" t="n">
        <v>0.113</v>
      </c>
      <c r="O237" s="4" t="inlineStr">
        <is>
          <t xml:space="preserve"> </t>
        </is>
      </c>
      <c r="Q237" s="4" t="inlineStr">
        <is>
          <t xml:space="preserve"> </t>
        </is>
      </c>
    </row>
    <row r="238">
      <c r="A238" s="4" t="inlineStr">
        <is>
          <t>Maturity Date</t>
        </is>
      </c>
      <c r="B238" s="4" t="inlineStr">
        <is>
          <t>[12],[19],[20],[21]</t>
        </is>
      </c>
      <c r="C238" s="4" t="inlineStr">
        <is>
          <t>Jul.  06,  2028</t>
        </is>
      </c>
      <c r="E238" s="4" t="inlineStr">
        <is>
          <t xml:space="preserve"> </t>
        </is>
      </c>
      <c r="G238" s="4" t="inlineStr">
        <is>
          <t>Jul.  06,  2028</t>
        </is>
      </c>
      <c r="I238" s="4" t="inlineStr">
        <is>
          <t>Jul.  06,  2028</t>
        </is>
      </c>
      <c r="K238" s="4" t="inlineStr">
        <is>
          <t>Jul.  06,  2028</t>
        </is>
      </c>
      <c r="M238" s="4" t="inlineStr">
        <is>
          <t>Jul.  06,  2028</t>
        </is>
      </c>
      <c r="O238" s="4" t="inlineStr">
        <is>
          <t xml:space="preserve"> </t>
        </is>
      </c>
      <c r="Q238" s="4" t="inlineStr">
        <is>
          <t xml:space="preserve"> </t>
        </is>
      </c>
    </row>
    <row r="239">
      <c r="A239" s="4" t="inlineStr">
        <is>
          <t>Principal</t>
        </is>
      </c>
      <c r="B239" s="4" t="inlineStr">
        <is>
          <t>[3],[12],[19],[20],[21]</t>
        </is>
      </c>
      <c r="C239" s="5" t="n">
        <v>14874</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Amortized Cost</t>
        </is>
      </c>
      <c r="B240" s="4" t="inlineStr">
        <is>
          <t>[12],[19],[20],[21]</t>
        </is>
      </c>
      <c r="C240" s="6" t="n">
        <v>14648</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Investments at fair value</t>
        </is>
      </c>
      <c r="B241" s="4" t="inlineStr">
        <is>
          <t>[12],[19],[20],[21]</t>
        </is>
      </c>
      <c r="C241" s="5" t="n">
        <v>11898</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Investment, Identifier [Axis]: NON CONTROLLED/NON AFFILIATE INVESTMENTS Wholesale Blackbird Purchaser, Inc. First Lien Senior Secured Loan SOFR Spread 5.50% Interest Rate 9.83% Maturity Date 12/19/2030</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3" t="inlineStr">
        <is>
          <t>Consolidated Schedule of Investment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4" t="inlineStr">
        <is>
          <t>Interest Rate</t>
        </is>
      </c>
      <c r="B244" s="4" t="inlineStr">
        <is>
          <t>[12],[21],[22]</t>
        </is>
      </c>
      <c r="C244" s="8" t="n">
        <v>0.0983</v>
      </c>
      <c r="E244" s="4" t="inlineStr">
        <is>
          <t xml:space="preserve"> </t>
        </is>
      </c>
      <c r="G244" s="8" t="n">
        <v>0.0983</v>
      </c>
      <c r="I244" s="8" t="n">
        <v>0.0983</v>
      </c>
      <c r="K244" s="8" t="n">
        <v>0.0983</v>
      </c>
      <c r="M244" s="8" t="n">
        <v>0.0983</v>
      </c>
      <c r="O244" s="4" t="inlineStr">
        <is>
          <t xml:space="preserve"> </t>
        </is>
      </c>
      <c r="Q244" s="4" t="inlineStr">
        <is>
          <t xml:space="preserve"> </t>
        </is>
      </c>
    </row>
    <row r="245">
      <c r="A245" s="4" t="inlineStr">
        <is>
          <t>Maturity Date</t>
        </is>
      </c>
      <c r="B245" s="4" t="inlineStr">
        <is>
          <t>[12],[21],[22]</t>
        </is>
      </c>
      <c r="C245" s="4" t="inlineStr">
        <is>
          <t>Dec. 19,  2030</t>
        </is>
      </c>
      <c r="E245" s="4" t="inlineStr">
        <is>
          <t xml:space="preserve"> </t>
        </is>
      </c>
      <c r="G245" s="4" t="inlineStr">
        <is>
          <t>Dec. 19,  2030</t>
        </is>
      </c>
      <c r="I245" s="4" t="inlineStr">
        <is>
          <t>Dec. 19,  2030</t>
        </is>
      </c>
      <c r="K245" s="4" t="inlineStr">
        <is>
          <t>Dec. 19,  2030</t>
        </is>
      </c>
      <c r="M245" s="4" t="inlineStr">
        <is>
          <t>Dec. 19,  2030</t>
        </is>
      </c>
      <c r="O245" s="4" t="inlineStr">
        <is>
          <t xml:space="preserve"> </t>
        </is>
      </c>
      <c r="Q245" s="4" t="inlineStr">
        <is>
          <t xml:space="preserve"> </t>
        </is>
      </c>
    </row>
    <row r="246">
      <c r="A246" s="4" t="inlineStr">
        <is>
          <t>Principal</t>
        </is>
      </c>
      <c r="B246" s="4" t="inlineStr">
        <is>
          <t>[3],[12],[21],[22]</t>
        </is>
      </c>
      <c r="C246" s="5" t="n">
        <v>730</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4" t="inlineStr">
        <is>
          <t>Amortized Cost</t>
        </is>
      </c>
      <c r="B247" s="4" t="inlineStr">
        <is>
          <t>[12],[21],[22]</t>
        </is>
      </c>
      <c r="C247" s="6" t="n">
        <v>73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Investments at fair value</t>
        </is>
      </c>
      <c r="B248" s="4" t="inlineStr">
        <is>
          <t>[12],[21],[22]</t>
        </is>
      </c>
      <c r="C248" s="5" t="n">
        <v>73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Investment, Identifier [Axis]: NON CONTROLLED/NON AFFILIATE INVESTMENTS Wholesale Blackbird Purchaser, Inc.First Lien Senior Secured Loan - Delayed Draw SOFR Spread 5.50% Interest Rate 9.83% Maturity Date 12/19/2030</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row>
    <row r="250">
      <c r="A250" s="3" t="inlineStr">
        <is>
          <t>Consolidated Schedule of 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4" t="inlineStr">
        <is>
          <t>Investment, Basis Spread, Variable Rate</t>
        </is>
      </c>
      <c r="B251" s="4" t="inlineStr">
        <is>
          <t>[8],[12],[21],[22]</t>
        </is>
      </c>
      <c r="C251" s="8" t="n">
        <v>0.055</v>
      </c>
      <c r="E251" s="4" t="inlineStr">
        <is>
          <t xml:space="preserve"> </t>
        </is>
      </c>
      <c r="G251" s="8" t="n">
        <v>0.055</v>
      </c>
      <c r="I251" s="8" t="n">
        <v>0.055</v>
      </c>
      <c r="K251" s="8" t="n">
        <v>0.055</v>
      </c>
      <c r="M251" s="8" t="n">
        <v>0.055</v>
      </c>
      <c r="O251" s="4" t="inlineStr">
        <is>
          <t xml:space="preserve"> </t>
        </is>
      </c>
      <c r="Q251" s="4" t="inlineStr">
        <is>
          <t xml:space="preserve"> </t>
        </is>
      </c>
    </row>
    <row r="252">
      <c r="A252" s="4" t="inlineStr">
        <is>
          <t>Investment, Identifier [Axis]: NON CONTROLLED/NON AFFILIATE INVESTMENTS Wholesale Blackbird Purchaser, Inc.First Lien Senior Secured Loan - Revolver SOFR Spread 5.50% Interest Rate 9.83% Maturity Date 12/19/2029</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3" t="inlineStr">
        <is>
          <t>Consolidated Schedule of Investment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Investment, Basis Spread, Variable Rate</t>
        </is>
      </c>
      <c r="B254" s="4" t="inlineStr">
        <is>
          <t>[8],[12],[21],[22]</t>
        </is>
      </c>
      <c r="C254" s="8" t="n">
        <v>0.055</v>
      </c>
      <c r="E254" s="4" t="inlineStr">
        <is>
          <t xml:space="preserve"> </t>
        </is>
      </c>
      <c r="G254" s="8" t="n">
        <v>0.055</v>
      </c>
      <c r="I254" s="8" t="n">
        <v>0.055</v>
      </c>
      <c r="K254" s="8" t="n">
        <v>0.055</v>
      </c>
      <c r="M254" s="8" t="n">
        <v>0.055</v>
      </c>
      <c r="O254" s="4" t="inlineStr">
        <is>
          <t xml:space="preserve"> </t>
        </is>
      </c>
      <c r="Q254" s="4" t="inlineStr">
        <is>
          <t xml:space="preserve"> </t>
        </is>
      </c>
    </row>
    <row r="255">
      <c r="A255" s="4" t="inlineStr">
        <is>
          <t>Interest Rate</t>
        </is>
      </c>
      <c r="B255" s="4" t="inlineStr">
        <is>
          <t>[12],[21],[22]</t>
        </is>
      </c>
      <c r="C255" s="8" t="n">
        <v>0.0983</v>
      </c>
      <c r="E255" s="4" t="inlineStr">
        <is>
          <t xml:space="preserve"> </t>
        </is>
      </c>
      <c r="G255" s="8" t="n">
        <v>0.0983</v>
      </c>
      <c r="I255" s="8" t="n">
        <v>0.0983</v>
      </c>
      <c r="K255" s="8" t="n">
        <v>0.0983</v>
      </c>
      <c r="M255" s="8" t="n">
        <v>0.0983</v>
      </c>
      <c r="O255" s="4" t="inlineStr">
        <is>
          <t xml:space="preserve"> </t>
        </is>
      </c>
      <c r="Q255" s="4" t="inlineStr">
        <is>
          <t xml:space="preserve"> </t>
        </is>
      </c>
    </row>
    <row r="256">
      <c r="A256" s="4" t="inlineStr">
        <is>
          <t>Maturity Date</t>
        </is>
      </c>
      <c r="B256" s="4" t="inlineStr">
        <is>
          <t>[12],[21],[22]</t>
        </is>
      </c>
      <c r="C256" s="4" t="inlineStr">
        <is>
          <t>Dec. 19,  2029</t>
        </is>
      </c>
      <c r="E256" s="4" t="inlineStr">
        <is>
          <t xml:space="preserve"> </t>
        </is>
      </c>
      <c r="G256" s="4" t="inlineStr">
        <is>
          <t>Dec. 19,  2029</t>
        </is>
      </c>
      <c r="I256" s="4" t="inlineStr">
        <is>
          <t>Dec. 19,  2029</t>
        </is>
      </c>
      <c r="K256" s="4" t="inlineStr">
        <is>
          <t>Dec. 19,  2029</t>
        </is>
      </c>
      <c r="M256" s="4" t="inlineStr">
        <is>
          <t>Dec. 19,  2029</t>
        </is>
      </c>
      <c r="O256" s="4" t="inlineStr">
        <is>
          <t xml:space="preserve"> </t>
        </is>
      </c>
      <c r="Q256" s="4" t="inlineStr">
        <is>
          <t xml:space="preserve"> </t>
        </is>
      </c>
    </row>
    <row r="257">
      <c r="A257" s="4" t="inlineStr">
        <is>
          <t>Principal</t>
        </is>
      </c>
      <c r="B257" s="4" t="inlineStr">
        <is>
          <t>[3],[12],[21],[22]</t>
        </is>
      </c>
      <c r="C257" s="5" t="n">
        <v>344</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Amortized Cost</t>
        </is>
      </c>
      <c r="B258" s="4" t="inlineStr">
        <is>
          <t>[12],[21],[22]</t>
        </is>
      </c>
      <c r="C258" s="6" t="n">
        <v>344</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4" t="inlineStr">
        <is>
          <t>Investments at fair value</t>
        </is>
      </c>
      <c r="B259" s="4" t="inlineStr">
        <is>
          <t>[12],[21],[22]</t>
        </is>
      </c>
      <c r="C259" s="5" t="n">
        <v>344</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Investment, Identifier [Axis]: NON CONTROLLED/NON AFFILIATE INVESTMENTS Wholesale Blackbird Purchaser, Inc.First Lien Senior Secured Loan SOFR Spread 5.50% Interest Rate 9.83% Maturity Date 12/19/2030</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Investment, Basis Spread, Variable Rate</t>
        </is>
      </c>
      <c r="B262" s="4" t="inlineStr">
        <is>
          <t>[8],[12],[21],[23]</t>
        </is>
      </c>
      <c r="C262" s="8" t="n">
        <v>0.055</v>
      </c>
      <c r="E262" s="4" t="inlineStr">
        <is>
          <t xml:space="preserve"> </t>
        </is>
      </c>
      <c r="G262" s="8" t="n">
        <v>0.055</v>
      </c>
      <c r="I262" s="8" t="n">
        <v>0.055</v>
      </c>
      <c r="K262" s="8" t="n">
        <v>0.055</v>
      </c>
      <c r="M262" s="8" t="n">
        <v>0.055</v>
      </c>
      <c r="O262" s="4" t="inlineStr">
        <is>
          <t xml:space="preserve"> </t>
        </is>
      </c>
      <c r="Q262" s="4" t="inlineStr">
        <is>
          <t xml:space="preserve"> </t>
        </is>
      </c>
    </row>
    <row r="263">
      <c r="A263" s="4" t="inlineStr">
        <is>
          <t>Interest Rate</t>
        </is>
      </c>
      <c r="B263" s="4" t="inlineStr">
        <is>
          <t>[8],[12],[21],[23]</t>
        </is>
      </c>
      <c r="C263" s="8" t="n">
        <v>0.0983</v>
      </c>
      <c r="E263" s="4" t="inlineStr">
        <is>
          <t xml:space="preserve"> </t>
        </is>
      </c>
      <c r="G263" s="8" t="n">
        <v>0.0983</v>
      </c>
      <c r="I263" s="8" t="n">
        <v>0.0983</v>
      </c>
      <c r="K263" s="8" t="n">
        <v>0.0983</v>
      </c>
      <c r="M263" s="8" t="n">
        <v>0.0983</v>
      </c>
      <c r="O263" s="4" t="inlineStr">
        <is>
          <t xml:space="preserve"> </t>
        </is>
      </c>
      <c r="Q263" s="4" t="inlineStr">
        <is>
          <t xml:space="preserve"> </t>
        </is>
      </c>
    </row>
    <row r="264">
      <c r="A264" s="4" t="inlineStr">
        <is>
          <t>Maturity Date</t>
        </is>
      </c>
      <c r="B264" s="4" t="inlineStr">
        <is>
          <t>[12],[21],[23]</t>
        </is>
      </c>
      <c r="C264" s="4" t="inlineStr">
        <is>
          <t>Dec. 19,  2030</t>
        </is>
      </c>
      <c r="E264" s="4" t="inlineStr">
        <is>
          <t xml:space="preserve"> </t>
        </is>
      </c>
      <c r="G264" s="4" t="inlineStr">
        <is>
          <t>Dec. 19,  2030</t>
        </is>
      </c>
      <c r="I264" s="4" t="inlineStr">
        <is>
          <t>Dec. 19,  2030</t>
        </is>
      </c>
      <c r="K264" s="4" t="inlineStr">
        <is>
          <t>Dec. 19,  2030</t>
        </is>
      </c>
      <c r="M264" s="4" t="inlineStr">
        <is>
          <t>Dec. 19,  2030</t>
        </is>
      </c>
      <c r="O264" s="4" t="inlineStr">
        <is>
          <t xml:space="preserve"> </t>
        </is>
      </c>
      <c r="Q264" s="4" t="inlineStr">
        <is>
          <t xml:space="preserve"> </t>
        </is>
      </c>
    </row>
    <row r="265">
      <c r="A265" s="4" t="inlineStr">
        <is>
          <t>Principal</t>
        </is>
      </c>
      <c r="B265" s="4" t="inlineStr">
        <is>
          <t>[3],[12],[21],[23]</t>
        </is>
      </c>
      <c r="C265" s="5" t="n">
        <v>3104</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Amortized Cost</t>
        </is>
      </c>
      <c r="B266" s="4" t="inlineStr">
        <is>
          <t>[12],[21],[23]</t>
        </is>
      </c>
      <c r="C266" s="6" t="n">
        <v>3104</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Investments at fair value</t>
        </is>
      </c>
      <c r="B267" s="4" t="inlineStr">
        <is>
          <t>[12],[21],[23]</t>
        </is>
      </c>
      <c r="C267" s="5" t="n">
        <v>3104</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Investment, Identifier [Axis]: NON CONTROLLED/NON AFFILIATE INVESTMENTS Wholesale SureWerx First Lien Senior Secured Loan SOFR Spread 5.25% Interest Rate 9.58% Maturity Date 12/28/2029</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3" t="inlineStr">
        <is>
          <t>Consolidated Schedule of Investment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4" t="inlineStr">
        <is>
          <t>Investment, Basis Spread, Variable Rate</t>
        </is>
      </c>
      <c r="B270" s="4" t="inlineStr">
        <is>
          <t>[8],[12],[19],[21],[23]</t>
        </is>
      </c>
      <c r="C270" s="8" t="n">
        <v>0.0525</v>
      </c>
      <c r="E270" s="4" t="inlineStr">
        <is>
          <t xml:space="preserve"> </t>
        </is>
      </c>
      <c r="G270" s="8" t="n">
        <v>0.0525</v>
      </c>
      <c r="I270" s="8" t="n">
        <v>0.0525</v>
      </c>
      <c r="K270" s="8" t="n">
        <v>0.0525</v>
      </c>
      <c r="M270" s="8" t="n">
        <v>0.0525</v>
      </c>
      <c r="O270" s="4" t="inlineStr">
        <is>
          <t xml:space="preserve"> </t>
        </is>
      </c>
      <c r="Q270" s="4" t="inlineStr">
        <is>
          <t xml:space="preserve"> </t>
        </is>
      </c>
    </row>
    <row r="271">
      <c r="A271" s="4" t="inlineStr">
        <is>
          <t>Interest Rate</t>
        </is>
      </c>
      <c r="B271" s="4" t="inlineStr">
        <is>
          <t>[12],[19],[21],[23]</t>
        </is>
      </c>
      <c r="C271" s="8" t="n">
        <v>0.0958</v>
      </c>
      <c r="E271" s="4" t="inlineStr">
        <is>
          <t xml:space="preserve"> </t>
        </is>
      </c>
      <c r="G271" s="8" t="n">
        <v>0.0958</v>
      </c>
      <c r="I271" s="8" t="n">
        <v>0.0958</v>
      </c>
      <c r="K271" s="8" t="n">
        <v>0.0958</v>
      </c>
      <c r="M271" s="8" t="n">
        <v>0.0958</v>
      </c>
      <c r="O271" s="4" t="inlineStr">
        <is>
          <t xml:space="preserve"> </t>
        </is>
      </c>
      <c r="Q271" s="4" t="inlineStr">
        <is>
          <t xml:space="preserve"> </t>
        </is>
      </c>
    </row>
    <row r="272">
      <c r="A272" s="4" t="inlineStr">
        <is>
          <t>Maturity Date</t>
        </is>
      </c>
      <c r="B272" s="4" t="inlineStr">
        <is>
          <t>[12],[19],[21],[23]</t>
        </is>
      </c>
      <c r="C272" s="4" t="inlineStr">
        <is>
          <t>Dec. 28,  2029</t>
        </is>
      </c>
      <c r="E272" s="4" t="inlineStr">
        <is>
          <t xml:space="preserve"> </t>
        </is>
      </c>
      <c r="G272" s="4" t="inlineStr">
        <is>
          <t>Dec. 28,  2029</t>
        </is>
      </c>
      <c r="I272" s="4" t="inlineStr">
        <is>
          <t>Dec. 28,  2029</t>
        </is>
      </c>
      <c r="K272" s="4" t="inlineStr">
        <is>
          <t>Dec. 28,  2029</t>
        </is>
      </c>
      <c r="M272" s="4" t="inlineStr">
        <is>
          <t>Dec. 28,  2029</t>
        </is>
      </c>
      <c r="O272" s="4" t="inlineStr">
        <is>
          <t xml:space="preserve"> </t>
        </is>
      </c>
      <c r="Q272" s="4" t="inlineStr">
        <is>
          <t xml:space="preserve"> </t>
        </is>
      </c>
    </row>
    <row r="273">
      <c r="A273" s="4" t="inlineStr">
        <is>
          <t>Principal</t>
        </is>
      </c>
      <c r="B273" s="4" t="inlineStr">
        <is>
          <t>[3],[12],[19],[21],[23]</t>
        </is>
      </c>
      <c r="C273" s="5" t="n">
        <v>9825</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Amortized Cost</t>
        </is>
      </c>
      <c r="B274" s="4" t="inlineStr">
        <is>
          <t>[12],[19],[21],[23]</t>
        </is>
      </c>
      <c r="C274" s="6" t="n">
        <v>9623</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Investments at fair value</t>
        </is>
      </c>
      <c r="B275" s="4" t="inlineStr">
        <is>
          <t>[12],[19],[21],[23]</t>
        </is>
      </c>
      <c r="C275" s="5" t="n">
        <v>9825</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Investment, Identifier [Axis]: Non Controlled/Non Affiliate Investments ATS First Lien Senior Secured Loan - Revolver Maturity Date 7/12/2029</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3" t="inlineStr">
        <is>
          <t>Consolidated Schedule of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Maturity Date</t>
        </is>
      </c>
      <c r="B278" s="4" t="inlineStr">
        <is>
          <t>[12],[22],[24],[25]</t>
        </is>
      </c>
      <c r="C278" s="4" t="inlineStr">
        <is>
          <t>Jul. 12,  2029</t>
        </is>
      </c>
      <c r="E278" s="4" t="inlineStr">
        <is>
          <t xml:space="preserve"> </t>
        </is>
      </c>
      <c r="G278" s="4" t="inlineStr">
        <is>
          <t>Jul. 12,  2029</t>
        </is>
      </c>
      <c r="I278" s="4" t="inlineStr">
        <is>
          <t>Jul. 12,  2029</t>
        </is>
      </c>
      <c r="K278" s="4" t="inlineStr">
        <is>
          <t>Jul. 12,  2029</t>
        </is>
      </c>
      <c r="M278" s="4" t="inlineStr">
        <is>
          <t>Jul. 12,  2029</t>
        </is>
      </c>
      <c r="O278" s="4" t="inlineStr">
        <is>
          <t xml:space="preserve"> </t>
        </is>
      </c>
      <c r="Q278" s="4" t="inlineStr">
        <is>
          <t xml:space="preserve"> </t>
        </is>
      </c>
    </row>
    <row r="279">
      <c r="A279" s="4" t="inlineStr">
        <is>
          <t>Investments at fair value</t>
        </is>
      </c>
      <c r="B279" s="4" t="inlineStr">
        <is>
          <t>[12],[22],[24],[25]</t>
        </is>
      </c>
      <c r="C279" s="5" t="n">
        <v>-28</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Investment, Identifier [Axis]: Non Controlled/Non Affiliate Investments ATS First Lien Senior Secured Loan SOFR Spread 5.75% Interest Rate 10.05% Maturity Date 7/12/2029</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3" t="inlineStr">
        <is>
          <t>Consolidated Schedule of Investment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4" t="inlineStr">
        <is>
          <t>Investment, Basis Spread, Variable Rate</t>
        </is>
      </c>
      <c r="B282" s="4" t="inlineStr">
        <is>
          <t>[8],[12],[19],[26]</t>
        </is>
      </c>
      <c r="C282" s="8" t="n">
        <v>0.0575</v>
      </c>
      <c r="E282" s="4" t="inlineStr">
        <is>
          <t xml:space="preserve"> </t>
        </is>
      </c>
      <c r="G282" s="8" t="n">
        <v>0.0575</v>
      </c>
      <c r="I282" s="8" t="n">
        <v>0.0575</v>
      </c>
      <c r="K282" s="8" t="n">
        <v>0.0575</v>
      </c>
      <c r="M282" s="8" t="n">
        <v>0.0575</v>
      </c>
      <c r="O282" s="4" t="inlineStr">
        <is>
          <t xml:space="preserve"> </t>
        </is>
      </c>
      <c r="Q282" s="4" t="inlineStr">
        <is>
          <t xml:space="preserve"> </t>
        </is>
      </c>
    </row>
    <row r="283">
      <c r="A283" s="4" t="inlineStr">
        <is>
          <t>Interest Rate</t>
        </is>
      </c>
      <c r="B283" s="4" t="inlineStr">
        <is>
          <t>[12],[19],[26]</t>
        </is>
      </c>
      <c r="C283" s="8" t="n">
        <v>0.1005</v>
      </c>
      <c r="E283" s="4" t="inlineStr">
        <is>
          <t xml:space="preserve"> </t>
        </is>
      </c>
      <c r="G283" s="8" t="n">
        <v>0.1005</v>
      </c>
      <c r="I283" s="8" t="n">
        <v>0.1005</v>
      </c>
      <c r="K283" s="8" t="n">
        <v>0.1005</v>
      </c>
      <c r="M283" s="8" t="n">
        <v>0.1005</v>
      </c>
      <c r="O283" s="4" t="inlineStr">
        <is>
          <t xml:space="preserve"> </t>
        </is>
      </c>
      <c r="Q283" s="4" t="inlineStr">
        <is>
          <t xml:space="preserve"> </t>
        </is>
      </c>
    </row>
    <row r="284">
      <c r="A284" s="4" t="inlineStr">
        <is>
          <t>Maturity Date</t>
        </is>
      </c>
      <c r="B284" s="4" t="inlineStr">
        <is>
          <t>[12],[19],[26]</t>
        </is>
      </c>
      <c r="C284" s="4" t="inlineStr">
        <is>
          <t>Jul. 12,  2029</t>
        </is>
      </c>
      <c r="E284" s="4" t="inlineStr">
        <is>
          <t xml:space="preserve"> </t>
        </is>
      </c>
      <c r="G284" s="4" t="inlineStr">
        <is>
          <t>Jul. 12,  2029</t>
        </is>
      </c>
      <c r="I284" s="4" t="inlineStr">
        <is>
          <t>Jul. 12,  2029</t>
        </is>
      </c>
      <c r="K284" s="4" t="inlineStr">
        <is>
          <t>Jul. 12,  2029</t>
        </is>
      </c>
      <c r="M284" s="4" t="inlineStr">
        <is>
          <t>Jul. 12,  2029</t>
        </is>
      </c>
      <c r="O284" s="4" t="inlineStr">
        <is>
          <t xml:space="preserve"> </t>
        </is>
      </c>
      <c r="Q284" s="4" t="inlineStr">
        <is>
          <t xml:space="preserve"> </t>
        </is>
      </c>
    </row>
    <row r="285">
      <c r="A285" s="4" t="inlineStr">
        <is>
          <t>Principal</t>
        </is>
      </c>
      <c r="B285" s="4" t="inlineStr">
        <is>
          <t>[3],[12],[19],[26]</t>
        </is>
      </c>
      <c r="C285" s="5" t="n">
        <v>16994</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Amortized Cost</t>
        </is>
      </c>
      <c r="B286" s="4" t="inlineStr">
        <is>
          <t>[12],[19],[26]</t>
        </is>
      </c>
      <c r="C286" s="6" t="n">
        <v>16801</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Investments at fair value</t>
        </is>
      </c>
      <c r="B287" s="4" t="inlineStr">
        <is>
          <t>[12],[19],[26]</t>
        </is>
      </c>
      <c r="C287" s="6" t="n">
        <v>16783</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Investment, Identifier [Axis]: Non Controlled/Non Affiliate Investments Aerospace &amp; Defense BTX Precision Equity Interest</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3" t="inlineStr">
        <is>
          <t>Consolidated Schedule of Investment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row>
    <row r="290">
      <c r="A290" s="4" t="inlineStr">
        <is>
          <t>Principal</t>
        </is>
      </c>
      <c r="B290" s="4" t="inlineStr">
        <is>
          <t>[3],[10],[11],[12]</t>
        </is>
      </c>
      <c r="C290" s="6" t="n">
        <v>1</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4" t="inlineStr">
        <is>
          <t>Amortized Cost</t>
        </is>
      </c>
      <c r="B291" s="4" t="inlineStr">
        <is>
          <t>[10],[11],[12]</t>
        </is>
      </c>
      <c r="C291" s="6" t="n">
        <v>1201</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Investments at fair value</t>
        </is>
      </c>
      <c r="B292" s="4" t="inlineStr">
        <is>
          <t>[10],[11],[12]</t>
        </is>
      </c>
      <c r="C292" s="5" t="n">
        <v>1227</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row>
    <row r="293">
      <c r="A293" s="4" t="inlineStr">
        <is>
          <t>Investment, Identifier [Axis]: Non Controlled/Non Affiliate Investments Aerospace &amp; Defense BTX Precision First Lien Senior Secured Loan - Delayed Draw SOFR Spread 5.00% Interest Rate 9.36% Maturity Date 7/25/2030</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3" t="inlineStr">
        <is>
          <t>Consolidated Schedule of Investment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Investment, Basis Spread, Variable Rate</t>
        </is>
      </c>
      <c r="B295" s="4" t="inlineStr">
        <is>
          <t>[8],[12],[22],[26]</t>
        </is>
      </c>
      <c r="C295" s="9" t="n">
        <v>0.05</v>
      </c>
      <c r="E295" s="4" t="inlineStr">
        <is>
          <t xml:space="preserve"> </t>
        </is>
      </c>
      <c r="G295" s="9" t="n">
        <v>0.05</v>
      </c>
      <c r="I295" s="9" t="n">
        <v>0.05</v>
      </c>
      <c r="K295" s="9" t="n">
        <v>0.05</v>
      </c>
      <c r="M295" s="9" t="n">
        <v>0.05</v>
      </c>
      <c r="O295" s="4" t="inlineStr">
        <is>
          <t xml:space="preserve"> </t>
        </is>
      </c>
      <c r="Q295" s="4" t="inlineStr">
        <is>
          <t xml:space="preserve"> </t>
        </is>
      </c>
    </row>
    <row r="296">
      <c r="A296" s="4" t="inlineStr">
        <is>
          <t>Interest Rate</t>
        </is>
      </c>
      <c r="B296" s="4" t="inlineStr">
        <is>
          <t>[12],[22],[26]</t>
        </is>
      </c>
      <c r="C296" s="8" t="n">
        <v>0.0936</v>
      </c>
      <c r="E296" s="4" t="inlineStr">
        <is>
          <t xml:space="preserve"> </t>
        </is>
      </c>
      <c r="G296" s="8" t="n">
        <v>0.0936</v>
      </c>
      <c r="I296" s="8" t="n">
        <v>0.0936</v>
      </c>
      <c r="K296" s="8" t="n">
        <v>0.0936</v>
      </c>
      <c r="M296" s="8" t="n">
        <v>0.0936</v>
      </c>
      <c r="O296" s="4" t="inlineStr">
        <is>
          <t xml:space="preserve"> </t>
        </is>
      </c>
      <c r="Q296" s="4" t="inlineStr">
        <is>
          <t xml:space="preserve"> </t>
        </is>
      </c>
    </row>
    <row r="297">
      <c r="A297" s="4" t="inlineStr">
        <is>
          <t>Maturity Date</t>
        </is>
      </c>
      <c r="B297" s="4" t="inlineStr">
        <is>
          <t>[12],[22],[26]</t>
        </is>
      </c>
      <c r="C297" s="4" t="inlineStr">
        <is>
          <t>Jul. 25,  2030</t>
        </is>
      </c>
      <c r="E297" s="4" t="inlineStr">
        <is>
          <t xml:space="preserve"> </t>
        </is>
      </c>
      <c r="G297" s="4" t="inlineStr">
        <is>
          <t>Jul. 25,  2030</t>
        </is>
      </c>
      <c r="I297" s="4" t="inlineStr">
        <is>
          <t>Jul. 25,  2030</t>
        </is>
      </c>
      <c r="K297" s="4" t="inlineStr">
        <is>
          <t>Jul. 25,  2030</t>
        </is>
      </c>
      <c r="M297" s="4" t="inlineStr">
        <is>
          <t>Jul. 25,  2030</t>
        </is>
      </c>
      <c r="O297" s="4" t="inlineStr">
        <is>
          <t xml:space="preserve"> </t>
        </is>
      </c>
      <c r="Q297" s="4" t="inlineStr">
        <is>
          <t xml:space="preserve"> </t>
        </is>
      </c>
    </row>
    <row r="298">
      <c r="A298" s="4" t="inlineStr">
        <is>
          <t>Principal</t>
        </is>
      </c>
      <c r="B298" s="4" t="inlineStr">
        <is>
          <t>[3],[12],[22],[26]</t>
        </is>
      </c>
      <c r="C298" s="5" t="n">
        <v>6355</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4" t="inlineStr">
        <is>
          <t>Amortized Cost</t>
        </is>
      </c>
      <c r="B299" s="4" t="inlineStr">
        <is>
          <t>[12],[22],[26]</t>
        </is>
      </c>
      <c r="C299" s="6" t="n">
        <v>6302</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Investments at fair value</t>
        </is>
      </c>
      <c r="B300" s="4" t="inlineStr">
        <is>
          <t>[12],[22],[26]</t>
        </is>
      </c>
      <c r="C300" s="5" t="n">
        <v>6355</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4" t="inlineStr">
        <is>
          <t>Investment, Identifier [Axis]: Non Controlled/Non Affiliate Investments Aerospace &amp; Defense BTX Precision First Lien Senior Secured Loan - Revolver Maturity Date 7/25/2030</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3" t="inlineStr">
        <is>
          <t>Consolidated Schedule of Investment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Maturity Date</t>
        </is>
      </c>
      <c r="B303" s="4" t="inlineStr">
        <is>
          <t>[12],[22],[24],[27]</t>
        </is>
      </c>
      <c r="C303" s="4" t="inlineStr">
        <is>
          <t>Jul. 25,  2030</t>
        </is>
      </c>
      <c r="E303" s="4" t="inlineStr">
        <is>
          <t xml:space="preserve"> </t>
        </is>
      </c>
      <c r="G303" s="4" t="inlineStr">
        <is>
          <t>Jul. 25,  2030</t>
        </is>
      </c>
      <c r="I303" s="4" t="inlineStr">
        <is>
          <t>Jul. 25,  2030</t>
        </is>
      </c>
      <c r="K303" s="4" t="inlineStr">
        <is>
          <t>Jul. 25,  2030</t>
        </is>
      </c>
      <c r="M303" s="4" t="inlineStr">
        <is>
          <t>Jul. 25,  2030</t>
        </is>
      </c>
      <c r="O303" s="4" t="inlineStr">
        <is>
          <t xml:space="preserve"> </t>
        </is>
      </c>
      <c r="Q303" s="4" t="inlineStr">
        <is>
          <t xml:space="preserve"> </t>
        </is>
      </c>
    </row>
    <row r="304">
      <c r="A304" s="4" t="inlineStr">
        <is>
          <t>Amortized Cost</t>
        </is>
      </c>
      <c r="B304" s="4" t="inlineStr">
        <is>
          <t>[12],[22],[24],[27]</t>
        </is>
      </c>
      <c r="C304" s="5" t="n">
        <v>-19</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4" t="inlineStr">
        <is>
          <t>Investment, Identifier [Axis]: Non Controlled/Non Affiliate Investments Aerospace &amp; Defense BTX Precision First Lien Senior Secured Loan SOFR Spread 5.00% Interest Rate 9.36% Maturity Date 7/25/2030</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3" t="inlineStr">
        <is>
          <t>Consolidated Schedule of Investment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Investment, Basis Spread, Variable Rate</t>
        </is>
      </c>
      <c r="B307" s="4" t="inlineStr">
        <is>
          <t>[8],[12],[19],[26]</t>
        </is>
      </c>
      <c r="C307" s="9" t="n">
        <v>0.05</v>
      </c>
      <c r="E307" s="4" t="inlineStr">
        <is>
          <t xml:space="preserve"> </t>
        </is>
      </c>
      <c r="G307" s="9" t="n">
        <v>0.05</v>
      </c>
      <c r="I307" s="9" t="n">
        <v>0.05</v>
      </c>
      <c r="K307" s="9" t="n">
        <v>0.05</v>
      </c>
      <c r="M307" s="9" t="n">
        <v>0.05</v>
      </c>
      <c r="O307" s="4" t="inlineStr">
        <is>
          <t xml:space="preserve"> </t>
        </is>
      </c>
      <c r="Q307" s="4" t="inlineStr">
        <is>
          <t xml:space="preserve"> </t>
        </is>
      </c>
    </row>
    <row r="308">
      <c r="A308" s="4" t="inlineStr">
        <is>
          <t>Interest Rate</t>
        </is>
      </c>
      <c r="B308" s="4" t="inlineStr">
        <is>
          <t>[12],[19],[26]</t>
        </is>
      </c>
      <c r="C308" s="8" t="n">
        <v>0.0936</v>
      </c>
      <c r="E308" s="4" t="inlineStr">
        <is>
          <t xml:space="preserve"> </t>
        </is>
      </c>
      <c r="G308" s="8" t="n">
        <v>0.0936</v>
      </c>
      <c r="I308" s="8" t="n">
        <v>0.0936</v>
      </c>
      <c r="K308" s="8" t="n">
        <v>0.0936</v>
      </c>
      <c r="M308" s="8" t="n">
        <v>0.0936</v>
      </c>
      <c r="O308" s="4" t="inlineStr">
        <is>
          <t xml:space="preserve"> </t>
        </is>
      </c>
      <c r="Q308" s="4" t="inlineStr">
        <is>
          <t xml:space="preserve"> </t>
        </is>
      </c>
    </row>
    <row r="309">
      <c r="A309" s="4" t="inlineStr">
        <is>
          <t>Maturity Date</t>
        </is>
      </c>
      <c r="B309" s="4" t="inlineStr">
        <is>
          <t>[12],[19],[26]</t>
        </is>
      </c>
      <c r="C309" s="4" t="inlineStr">
        <is>
          <t>Jul. 25,  2030</t>
        </is>
      </c>
      <c r="E309" s="4" t="inlineStr">
        <is>
          <t xml:space="preserve"> </t>
        </is>
      </c>
      <c r="G309" s="4" t="inlineStr">
        <is>
          <t>Jul. 25,  2030</t>
        </is>
      </c>
      <c r="I309" s="4" t="inlineStr">
        <is>
          <t>Jul. 25,  2030</t>
        </is>
      </c>
      <c r="K309" s="4" t="inlineStr">
        <is>
          <t>Jul. 25,  2030</t>
        </is>
      </c>
      <c r="M309" s="4" t="inlineStr">
        <is>
          <t>Jul. 25,  2030</t>
        </is>
      </c>
      <c r="O309" s="4" t="inlineStr">
        <is>
          <t xml:space="preserve"> </t>
        </is>
      </c>
      <c r="Q309" s="4" t="inlineStr">
        <is>
          <t xml:space="preserve"> </t>
        </is>
      </c>
    </row>
    <row r="310">
      <c r="A310" s="4" t="inlineStr">
        <is>
          <t>Principal</t>
        </is>
      </c>
      <c r="B310" s="4" t="inlineStr">
        <is>
          <t>[3],[12],[19],[26]</t>
        </is>
      </c>
      <c r="C310" s="5" t="n">
        <v>8696</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4" t="inlineStr">
        <is>
          <t>Amortized Cost</t>
        </is>
      </c>
      <c r="B311" s="4" t="inlineStr">
        <is>
          <t>[12],[19],[26]</t>
        </is>
      </c>
      <c r="C311" s="6" t="n">
        <v>8626</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Investments at fair value</t>
        </is>
      </c>
      <c r="B312" s="4" t="inlineStr">
        <is>
          <t>[12],[19],[26]</t>
        </is>
      </c>
      <c r="C312" s="5" t="n">
        <v>8696</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4" t="inlineStr">
        <is>
          <t>Investment, Identifier [Axis]: Non Controlled/Non Affiliate Investments Aerospace &amp; Defense Saturn Purchaser Corp First Lien Senior Secured Loan SOFR Spread 5.35% Interest Rate 10.49% Maturity Date 7/23/2029</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3" t="inlineStr">
        <is>
          <t>Consolidated Schedule of Investment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row>
    <row r="315">
      <c r="A315" s="4" t="inlineStr">
        <is>
          <t>Investment, Basis Spread, Variable Rate</t>
        </is>
      </c>
      <c r="B315" s="4" t="inlineStr">
        <is>
          <t>[8],[12],[19],[23],[26]</t>
        </is>
      </c>
      <c r="C315" s="8" t="n">
        <v>0.0535</v>
      </c>
      <c r="E315" s="4" t="inlineStr">
        <is>
          <t xml:space="preserve"> </t>
        </is>
      </c>
      <c r="G315" s="8" t="n">
        <v>0.0535</v>
      </c>
      <c r="I315" s="8" t="n">
        <v>0.0535</v>
      </c>
      <c r="K315" s="8" t="n">
        <v>0.0535</v>
      </c>
      <c r="M315" s="8" t="n">
        <v>0.0535</v>
      </c>
      <c r="O315" s="4" t="inlineStr">
        <is>
          <t xml:space="preserve"> </t>
        </is>
      </c>
      <c r="Q315" s="4" t="inlineStr">
        <is>
          <t xml:space="preserve"> </t>
        </is>
      </c>
    </row>
    <row r="316">
      <c r="A316" s="4" t="inlineStr">
        <is>
          <t>Interest Rate</t>
        </is>
      </c>
      <c r="B316" s="4" t="inlineStr">
        <is>
          <t>[12],[19],[23],[26]</t>
        </is>
      </c>
      <c r="C316" s="8" t="n">
        <v>0.1049</v>
      </c>
      <c r="E316" s="4" t="inlineStr">
        <is>
          <t xml:space="preserve"> </t>
        </is>
      </c>
      <c r="G316" s="8" t="n">
        <v>0.1049</v>
      </c>
      <c r="I316" s="8" t="n">
        <v>0.1049</v>
      </c>
      <c r="K316" s="8" t="n">
        <v>0.1049</v>
      </c>
      <c r="M316" s="8" t="n">
        <v>0.1049</v>
      </c>
      <c r="O316" s="4" t="inlineStr">
        <is>
          <t xml:space="preserve"> </t>
        </is>
      </c>
      <c r="Q316" s="4" t="inlineStr">
        <is>
          <t xml:space="preserve"> </t>
        </is>
      </c>
    </row>
    <row r="317">
      <c r="A317" s="4" t="inlineStr">
        <is>
          <t>Maturity Date</t>
        </is>
      </c>
      <c r="B317" s="4" t="inlineStr">
        <is>
          <t>[12],[19],[23],[26]</t>
        </is>
      </c>
      <c r="C317" s="4" t="inlineStr">
        <is>
          <t>Jul. 23,  2029</t>
        </is>
      </c>
      <c r="E317" s="4" t="inlineStr">
        <is>
          <t xml:space="preserve"> </t>
        </is>
      </c>
      <c r="G317" s="4" t="inlineStr">
        <is>
          <t>Jul. 23,  2029</t>
        </is>
      </c>
      <c r="I317" s="4" t="inlineStr">
        <is>
          <t>Jul. 23,  2029</t>
        </is>
      </c>
      <c r="K317" s="4" t="inlineStr">
        <is>
          <t>Jul. 23,  2029</t>
        </is>
      </c>
      <c r="M317" s="4" t="inlineStr">
        <is>
          <t>Jul. 23,  2029</t>
        </is>
      </c>
      <c r="O317" s="4" t="inlineStr">
        <is>
          <t xml:space="preserve"> </t>
        </is>
      </c>
      <c r="Q317" s="4" t="inlineStr">
        <is>
          <t xml:space="preserve"> </t>
        </is>
      </c>
    </row>
    <row r="318">
      <c r="A318" s="4" t="inlineStr">
        <is>
          <t>Principal</t>
        </is>
      </c>
      <c r="B318" s="4" t="inlineStr">
        <is>
          <t>[3],[12],[19],[23],[26]</t>
        </is>
      </c>
      <c r="C318" s="5" t="n">
        <v>13316</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Amortized Cost</t>
        </is>
      </c>
      <c r="B319" s="4" t="inlineStr">
        <is>
          <t>[12],[19],[23],[26]</t>
        </is>
      </c>
      <c r="C319" s="6" t="n">
        <v>13101</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Investments at fair value</t>
        </is>
      </c>
      <c r="B320" s="4" t="inlineStr">
        <is>
          <t>[12],[19],[23],[26]</t>
        </is>
      </c>
      <c r="C320" s="5" t="n">
        <v>13316</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4" t="inlineStr">
        <is>
          <t>Investment, Identifier [Axis]: Non Controlled/Non Affiliate Investments Aerospace &amp; Defense Saturn Purchaser Corp. First Lien Senior Secured Loan SOFR Spread 5.60% Interest Rate 11.01% Maturity Date 7/23/2029</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3" t="inlineStr">
        <is>
          <t>Consolidated Schedule of Investment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row>
    <row r="323">
      <c r="A323" s="4" t="inlineStr">
        <is>
          <t>Investment, Basis Spread, Variable Rate</t>
        </is>
      </c>
      <c r="B323" s="4" t="inlineStr">
        <is>
          <t>[15],[28],[29],[30]</t>
        </is>
      </c>
      <c r="C323" s="4" t="inlineStr">
        <is>
          <t xml:space="preserve"> </t>
        </is>
      </c>
      <c r="E323" s="8" t="n">
        <v>0.056</v>
      </c>
      <c r="G323" s="4" t="inlineStr">
        <is>
          <t xml:space="preserve"> </t>
        </is>
      </c>
      <c r="I323" s="4" t="inlineStr">
        <is>
          <t xml:space="preserve"> </t>
        </is>
      </c>
      <c r="K323" s="4" t="inlineStr">
        <is>
          <t xml:space="preserve"> </t>
        </is>
      </c>
      <c r="M323" s="4" t="inlineStr">
        <is>
          <t xml:space="preserve"> </t>
        </is>
      </c>
      <c r="O323" s="8" t="n">
        <v>0.056</v>
      </c>
      <c r="Q323" s="8" t="n">
        <v>0.056</v>
      </c>
    </row>
    <row r="324">
      <c r="A324" s="4" t="inlineStr">
        <is>
          <t>Interest Rate</t>
        </is>
      </c>
      <c r="B324" s="4" t="inlineStr">
        <is>
          <t>[15],[28],[29]</t>
        </is>
      </c>
      <c r="C324" s="4" t="inlineStr">
        <is>
          <t xml:space="preserve"> </t>
        </is>
      </c>
      <c r="E324" s="8" t="n">
        <v>0.1101</v>
      </c>
      <c r="G324" s="4" t="inlineStr">
        <is>
          <t xml:space="preserve"> </t>
        </is>
      </c>
      <c r="I324" s="4" t="inlineStr">
        <is>
          <t xml:space="preserve"> </t>
        </is>
      </c>
      <c r="K324" s="4" t="inlineStr">
        <is>
          <t xml:space="preserve"> </t>
        </is>
      </c>
      <c r="M324" s="4" t="inlineStr">
        <is>
          <t xml:space="preserve"> </t>
        </is>
      </c>
      <c r="O324" s="8" t="n">
        <v>0.1101</v>
      </c>
      <c r="Q324" s="8" t="n">
        <v>0.1101</v>
      </c>
    </row>
    <row r="325">
      <c r="A325" s="4" t="inlineStr">
        <is>
          <t>Maturity Date</t>
        </is>
      </c>
      <c r="B325" s="4" t="inlineStr">
        <is>
          <t>[15],[28],[29]</t>
        </is>
      </c>
      <c r="C325" s="4" t="inlineStr">
        <is>
          <t xml:space="preserve"> </t>
        </is>
      </c>
      <c r="E325" s="4" t="inlineStr">
        <is>
          <t>Jul. 23,  2029</t>
        </is>
      </c>
      <c r="G325" s="4" t="inlineStr">
        <is>
          <t xml:space="preserve"> </t>
        </is>
      </c>
      <c r="I325" s="4" t="inlineStr">
        <is>
          <t xml:space="preserve"> </t>
        </is>
      </c>
      <c r="K325" s="4" t="inlineStr">
        <is>
          <t xml:space="preserve"> </t>
        </is>
      </c>
      <c r="M325" s="4" t="inlineStr">
        <is>
          <t xml:space="preserve"> </t>
        </is>
      </c>
      <c r="O325" s="4" t="inlineStr">
        <is>
          <t>Jul. 23,  2029</t>
        </is>
      </c>
      <c r="Q325" s="4" t="inlineStr">
        <is>
          <t>Jul. 23,  2029</t>
        </is>
      </c>
    </row>
    <row r="326">
      <c r="A326" s="4" t="inlineStr">
        <is>
          <t>Principal</t>
        </is>
      </c>
      <c r="B326" s="4" t="inlineStr">
        <is>
          <t>[6],[15],[28],[29]</t>
        </is>
      </c>
      <c r="C326" s="4" t="inlineStr">
        <is>
          <t xml:space="preserve"> </t>
        </is>
      </c>
      <c r="E326" s="5" t="n">
        <v>14399</v>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Amortized Cost</t>
        </is>
      </c>
      <c r="B327" s="4" t="inlineStr">
        <is>
          <t>[15],[28],[29]</t>
        </is>
      </c>
      <c r="C327" s="4" t="inlineStr">
        <is>
          <t xml:space="preserve"> </t>
        </is>
      </c>
      <c r="E327" s="6" t="n">
        <v>14115</v>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row>
    <row r="328">
      <c r="A328" s="4" t="inlineStr">
        <is>
          <t>Investments at fair value</t>
        </is>
      </c>
      <c r="B328" s="4" t="inlineStr">
        <is>
          <t>[15],[28],[29]</t>
        </is>
      </c>
      <c r="C328" s="4" t="inlineStr">
        <is>
          <t xml:space="preserve"> </t>
        </is>
      </c>
      <c r="E328" s="5" t="n">
        <v>14399</v>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4" t="inlineStr">
        <is>
          <t>Investment, Identifier [Axis]: Non Controlled/Non Affiliate Investments Automotive Intoxalock First Lien Senior Secured Loan SOFR Spread 5.10% Interest Rate 9.46% Maturity Date 11/1/2028</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3" t="inlineStr">
        <is>
          <t>Consolidated Schedule of Investment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Investment, Basis Spread, Variable Rate</t>
        </is>
      </c>
      <c r="B331" s="4" t="inlineStr">
        <is>
          <t>[8],[12],[23],[26]</t>
        </is>
      </c>
      <c r="C331" s="8" t="n">
        <v>0.051</v>
      </c>
      <c r="E331" s="4" t="inlineStr">
        <is>
          <t xml:space="preserve"> </t>
        </is>
      </c>
      <c r="G331" s="8" t="n">
        <v>0.051</v>
      </c>
      <c r="I331" s="8" t="n">
        <v>0.051</v>
      </c>
      <c r="K331" s="8" t="n">
        <v>0.051</v>
      </c>
      <c r="M331" s="8" t="n">
        <v>0.051</v>
      </c>
      <c r="O331" s="4" t="inlineStr">
        <is>
          <t xml:space="preserve"> </t>
        </is>
      </c>
      <c r="Q331" s="4" t="inlineStr">
        <is>
          <t xml:space="preserve"> </t>
        </is>
      </c>
    </row>
    <row r="332">
      <c r="A332" s="4" t="inlineStr">
        <is>
          <t>Interest Rate</t>
        </is>
      </c>
      <c r="B332" s="4" t="inlineStr">
        <is>
          <t>[12],[23],[26]</t>
        </is>
      </c>
      <c r="C332" s="8" t="n">
        <v>0.0946</v>
      </c>
      <c r="E332" s="4" t="inlineStr">
        <is>
          <t xml:space="preserve"> </t>
        </is>
      </c>
      <c r="G332" s="8" t="n">
        <v>0.0946</v>
      </c>
      <c r="I332" s="8" t="n">
        <v>0.0946</v>
      </c>
      <c r="K332" s="8" t="n">
        <v>0.0946</v>
      </c>
      <c r="M332" s="8" t="n">
        <v>0.0946</v>
      </c>
      <c r="O332" s="4" t="inlineStr">
        <is>
          <t xml:space="preserve"> </t>
        </is>
      </c>
      <c r="Q332" s="4" t="inlineStr">
        <is>
          <t xml:space="preserve"> </t>
        </is>
      </c>
    </row>
    <row r="333">
      <c r="A333" s="4" t="inlineStr">
        <is>
          <t>Maturity Date</t>
        </is>
      </c>
      <c r="B333" s="4" t="inlineStr">
        <is>
          <t>[12],[23],[26]</t>
        </is>
      </c>
      <c r="C333" s="4" t="inlineStr">
        <is>
          <t>Nov.  01,  2028</t>
        </is>
      </c>
      <c r="E333" s="4" t="inlineStr">
        <is>
          <t xml:space="preserve"> </t>
        </is>
      </c>
      <c r="G333" s="4" t="inlineStr">
        <is>
          <t>Nov.  01,  2028</t>
        </is>
      </c>
      <c r="I333" s="4" t="inlineStr">
        <is>
          <t>Nov.  01,  2028</t>
        </is>
      </c>
      <c r="K333" s="4" t="inlineStr">
        <is>
          <t>Nov.  01,  2028</t>
        </is>
      </c>
      <c r="M333" s="4" t="inlineStr">
        <is>
          <t>Nov.  01,  2028</t>
        </is>
      </c>
      <c r="O333" s="4" t="inlineStr">
        <is>
          <t xml:space="preserve"> </t>
        </is>
      </c>
      <c r="Q333" s="4" t="inlineStr">
        <is>
          <t xml:space="preserve"> </t>
        </is>
      </c>
    </row>
    <row r="334">
      <c r="A334" s="4" t="inlineStr">
        <is>
          <t>Principal</t>
        </is>
      </c>
      <c r="B334" s="4" t="inlineStr">
        <is>
          <t>[3],[12],[23],[26]</t>
        </is>
      </c>
      <c r="C334" s="5" t="n">
        <v>9800</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row>
    <row r="335">
      <c r="A335" s="4" t="inlineStr">
        <is>
          <t>Amortized Cost</t>
        </is>
      </c>
      <c r="B335" s="4" t="inlineStr">
        <is>
          <t>[12],[23],[26]</t>
        </is>
      </c>
      <c r="C335" s="6" t="n">
        <v>9724</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row>
    <row r="336">
      <c r="A336" s="4" t="inlineStr">
        <is>
          <t>Investments at fair value</t>
        </is>
      </c>
      <c r="B336" s="4" t="inlineStr">
        <is>
          <t>[12],[23],[26]</t>
        </is>
      </c>
      <c r="C336" s="5" t="n">
        <v>9800</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Investment, Identifier [Axis]: Non Controlled/Non Affiliate Investments Automotive Intoxalock First Lien Senior Secured Loan SOFR Spread 6.50% Interest Rate 11.96% Maturity Date 11/1/2028</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Investment, Basis Spread, Variable Rate</t>
        </is>
      </c>
      <c r="B339" s="4" t="inlineStr">
        <is>
          <t>[15],[28],[29],[30]</t>
        </is>
      </c>
      <c r="C339" s="4" t="inlineStr">
        <is>
          <t xml:space="preserve"> </t>
        </is>
      </c>
      <c r="E339" s="8" t="n">
        <v>0.065</v>
      </c>
      <c r="G339" s="4" t="inlineStr">
        <is>
          <t xml:space="preserve"> </t>
        </is>
      </c>
      <c r="I339" s="4" t="inlineStr">
        <is>
          <t xml:space="preserve"> </t>
        </is>
      </c>
      <c r="K339" s="4" t="inlineStr">
        <is>
          <t xml:space="preserve"> </t>
        </is>
      </c>
      <c r="M339" s="4" t="inlineStr">
        <is>
          <t xml:space="preserve"> </t>
        </is>
      </c>
      <c r="O339" s="8" t="n">
        <v>0.065</v>
      </c>
      <c r="Q339" s="8" t="n">
        <v>0.065</v>
      </c>
    </row>
    <row r="340">
      <c r="A340" s="4" t="inlineStr">
        <is>
          <t>Interest Rate</t>
        </is>
      </c>
      <c r="B340" s="4" t="inlineStr">
        <is>
          <t>[15],[28],[29]</t>
        </is>
      </c>
      <c r="C340" s="4" t="inlineStr">
        <is>
          <t xml:space="preserve"> </t>
        </is>
      </c>
      <c r="E340" s="8" t="n">
        <v>0.1196</v>
      </c>
      <c r="G340" s="4" t="inlineStr">
        <is>
          <t xml:space="preserve"> </t>
        </is>
      </c>
      <c r="I340" s="4" t="inlineStr">
        <is>
          <t xml:space="preserve"> </t>
        </is>
      </c>
      <c r="K340" s="4" t="inlineStr">
        <is>
          <t xml:space="preserve"> </t>
        </is>
      </c>
      <c r="M340" s="4" t="inlineStr">
        <is>
          <t xml:space="preserve"> </t>
        </is>
      </c>
      <c r="O340" s="8" t="n">
        <v>0.1196</v>
      </c>
      <c r="Q340" s="8" t="n">
        <v>0.1196</v>
      </c>
    </row>
    <row r="341">
      <c r="A341" s="4" t="inlineStr">
        <is>
          <t>Maturity Date</t>
        </is>
      </c>
      <c r="B341" s="4" t="inlineStr">
        <is>
          <t>[15],[28],[29]</t>
        </is>
      </c>
      <c r="C341" s="4" t="inlineStr">
        <is>
          <t xml:space="preserve"> </t>
        </is>
      </c>
      <c r="E341" s="4" t="inlineStr">
        <is>
          <t>Nov.  01,  2028</t>
        </is>
      </c>
      <c r="G341" s="4" t="inlineStr">
        <is>
          <t xml:space="preserve"> </t>
        </is>
      </c>
      <c r="I341" s="4" t="inlineStr">
        <is>
          <t xml:space="preserve"> </t>
        </is>
      </c>
      <c r="K341" s="4" t="inlineStr">
        <is>
          <t xml:space="preserve"> </t>
        </is>
      </c>
      <c r="M341" s="4" t="inlineStr">
        <is>
          <t xml:space="preserve"> </t>
        </is>
      </c>
      <c r="O341" s="4" t="inlineStr">
        <is>
          <t>Nov.  01,  2028</t>
        </is>
      </c>
      <c r="Q341" s="4" t="inlineStr">
        <is>
          <t>Nov.  01,  2028</t>
        </is>
      </c>
    </row>
    <row r="342">
      <c r="A342" s="4" t="inlineStr">
        <is>
          <t>Principal</t>
        </is>
      </c>
      <c r="B342" s="4" t="inlineStr">
        <is>
          <t>[6],[15],[28],[29]</t>
        </is>
      </c>
      <c r="C342" s="4" t="inlineStr">
        <is>
          <t xml:space="preserve"> </t>
        </is>
      </c>
      <c r="E342" s="5" t="n">
        <v>9900</v>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Amortized Cost</t>
        </is>
      </c>
      <c r="B343" s="4" t="inlineStr">
        <is>
          <t>[15],[28],[29]</t>
        </is>
      </c>
      <c r="C343" s="4" t="inlineStr">
        <is>
          <t xml:space="preserve"> </t>
        </is>
      </c>
      <c r="E343" s="6" t="n">
        <v>9802</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row>
    <row r="344">
      <c r="A344" s="4" t="inlineStr">
        <is>
          <t>Investments at fair value</t>
        </is>
      </c>
      <c r="B344" s="4" t="inlineStr">
        <is>
          <t>[15],[28],[29]</t>
        </is>
      </c>
      <c r="C344" s="4" t="inlineStr">
        <is>
          <t xml:space="preserve"> </t>
        </is>
      </c>
      <c r="E344" s="5" t="n">
        <v>9900</v>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Investment, Identifier [Axis]: Non Controlled/Non Affiliate Investments Automotive JHCC Holdings, LLC First Lien Senior Secured Loan - Delayed Draw SOFR Spread 5.25% Interest Rate 9.58% Maturity Date 9/9/2027</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3" t="inlineStr">
        <is>
          <t>Consolidated Schedule of Investment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Investment, Basis Spread, Variable Rate</t>
        </is>
      </c>
      <c r="B347" s="4" t="inlineStr">
        <is>
          <t>[8],[12],[22],[26]</t>
        </is>
      </c>
      <c r="C347" s="8" t="n">
        <v>0.0525</v>
      </c>
      <c r="E347" s="4" t="inlineStr">
        <is>
          <t xml:space="preserve"> </t>
        </is>
      </c>
      <c r="G347" s="8" t="n">
        <v>0.0525</v>
      </c>
      <c r="I347" s="8" t="n">
        <v>0.0525</v>
      </c>
      <c r="K347" s="8" t="n">
        <v>0.0525</v>
      </c>
      <c r="M347" s="8" t="n">
        <v>0.0525</v>
      </c>
      <c r="O347" s="4" t="inlineStr">
        <is>
          <t xml:space="preserve"> </t>
        </is>
      </c>
      <c r="Q347" s="4" t="inlineStr">
        <is>
          <t xml:space="preserve"> </t>
        </is>
      </c>
    </row>
    <row r="348">
      <c r="A348" s="4" t="inlineStr">
        <is>
          <t>Interest Rate</t>
        </is>
      </c>
      <c r="B348" s="4" t="inlineStr">
        <is>
          <t>[12],[22],[26]</t>
        </is>
      </c>
      <c r="C348" s="8" t="n">
        <v>0.0958</v>
      </c>
      <c r="E348" s="4" t="inlineStr">
        <is>
          <t xml:space="preserve"> </t>
        </is>
      </c>
      <c r="G348" s="8" t="n">
        <v>0.0958</v>
      </c>
      <c r="I348" s="8" t="n">
        <v>0.0958</v>
      </c>
      <c r="K348" s="8" t="n">
        <v>0.0958</v>
      </c>
      <c r="M348" s="8" t="n">
        <v>0.0958</v>
      </c>
      <c r="O348" s="4" t="inlineStr">
        <is>
          <t xml:space="preserve"> </t>
        </is>
      </c>
      <c r="Q348" s="4" t="inlineStr">
        <is>
          <t xml:space="preserve"> </t>
        </is>
      </c>
    </row>
    <row r="349">
      <c r="A349" s="4" t="inlineStr">
        <is>
          <t>Maturity Date</t>
        </is>
      </c>
      <c r="B349" s="4" t="inlineStr">
        <is>
          <t>[12],[22],[26]</t>
        </is>
      </c>
      <c r="C349" s="4" t="inlineStr">
        <is>
          <t>Sep.  09,  2027</t>
        </is>
      </c>
      <c r="E349" s="4" t="inlineStr">
        <is>
          <t xml:space="preserve"> </t>
        </is>
      </c>
      <c r="G349" s="4" t="inlineStr">
        <is>
          <t>Sep.  09,  2027</t>
        </is>
      </c>
      <c r="I349" s="4" t="inlineStr">
        <is>
          <t>Sep.  09,  2027</t>
        </is>
      </c>
      <c r="K349" s="4" t="inlineStr">
        <is>
          <t>Sep.  09,  2027</t>
        </is>
      </c>
      <c r="M349" s="4" t="inlineStr">
        <is>
          <t>Sep.  09,  2027</t>
        </is>
      </c>
      <c r="O349" s="4" t="inlineStr">
        <is>
          <t xml:space="preserve"> </t>
        </is>
      </c>
      <c r="Q349" s="4" t="inlineStr">
        <is>
          <t xml:space="preserve"> </t>
        </is>
      </c>
    </row>
    <row r="350">
      <c r="A350" s="4" t="inlineStr">
        <is>
          <t>Principal</t>
        </is>
      </c>
      <c r="B350" s="4" t="inlineStr">
        <is>
          <t>[3],[12],[22],[26]</t>
        </is>
      </c>
      <c r="C350" s="5" t="n">
        <v>8676</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4" t="inlineStr">
        <is>
          <t>Amortized Cost</t>
        </is>
      </c>
      <c r="B351" s="4" t="inlineStr">
        <is>
          <t>[12],[22],[26]</t>
        </is>
      </c>
      <c r="C351" s="6" t="n">
        <v>8657</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row>
    <row r="352">
      <c r="A352" s="4" t="inlineStr">
        <is>
          <t>Investments at fair value</t>
        </is>
      </c>
      <c r="B352" s="4" t="inlineStr">
        <is>
          <t>[12],[22],[26]</t>
        </is>
      </c>
      <c r="C352" s="5" t="n">
        <v>8676</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Investment, Identifier [Axis]: Non Controlled/Non Affiliate Investments Capital Equipment DiversiTech First Lien Senior Secured Loan SOFR Spread 3.76% Interest Rate 8.09% Maturity Date 12/22/2028</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3" t="inlineStr">
        <is>
          <t>Consolidated Schedule of Investment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Investment, Basis Spread, Variable Rate</t>
        </is>
      </c>
      <c r="B355" s="4" t="inlineStr">
        <is>
          <t>[7],[8]</t>
        </is>
      </c>
      <c r="C355" s="8" t="n">
        <v>0.0376</v>
      </c>
      <c r="E355" s="4" t="inlineStr">
        <is>
          <t xml:space="preserve"> </t>
        </is>
      </c>
      <c r="G355" s="8" t="n">
        <v>0.0376</v>
      </c>
      <c r="I355" s="8" t="n">
        <v>0.0376</v>
      </c>
      <c r="K355" s="8" t="n">
        <v>0.0376</v>
      </c>
      <c r="M355" s="8" t="n">
        <v>0.0376</v>
      </c>
      <c r="O355" s="4" t="inlineStr">
        <is>
          <t xml:space="preserve"> </t>
        </is>
      </c>
      <c r="Q355" s="4" t="inlineStr">
        <is>
          <t xml:space="preserve"> </t>
        </is>
      </c>
    </row>
    <row r="356">
      <c r="A356" s="4" t="inlineStr">
        <is>
          <t>Interest Rate</t>
        </is>
      </c>
      <c r="B356" s="4" t="inlineStr">
        <is>
          <t>[7]</t>
        </is>
      </c>
      <c r="C356" s="8" t="n">
        <v>0.0809</v>
      </c>
      <c r="E356" s="4" t="inlineStr">
        <is>
          <t xml:space="preserve"> </t>
        </is>
      </c>
      <c r="G356" s="8" t="n">
        <v>0.0809</v>
      </c>
      <c r="I356" s="8" t="n">
        <v>0.0809</v>
      </c>
      <c r="K356" s="8" t="n">
        <v>0.0809</v>
      </c>
      <c r="M356" s="8" t="n">
        <v>0.0809</v>
      </c>
      <c r="O356" s="4" t="inlineStr">
        <is>
          <t xml:space="preserve"> </t>
        </is>
      </c>
      <c r="Q356" s="4" t="inlineStr">
        <is>
          <t xml:space="preserve"> </t>
        </is>
      </c>
    </row>
    <row r="357">
      <c r="A357" s="4" t="inlineStr">
        <is>
          <t>Maturity Date</t>
        </is>
      </c>
      <c r="B357" s="4" t="inlineStr">
        <is>
          <t>[7]</t>
        </is>
      </c>
      <c r="C357" s="4" t="inlineStr">
        <is>
          <t>Dec. 22,  2028</t>
        </is>
      </c>
      <c r="E357" s="4" t="inlineStr">
        <is>
          <t xml:space="preserve"> </t>
        </is>
      </c>
      <c r="G357" s="4" t="inlineStr">
        <is>
          <t>Dec. 22,  2028</t>
        </is>
      </c>
      <c r="I357" s="4" t="inlineStr">
        <is>
          <t>Dec. 22,  2028</t>
        </is>
      </c>
      <c r="K357" s="4" t="inlineStr">
        <is>
          <t>Dec. 22,  2028</t>
        </is>
      </c>
      <c r="M357" s="4" t="inlineStr">
        <is>
          <t>Dec. 22,  2028</t>
        </is>
      </c>
      <c r="O357" s="4" t="inlineStr">
        <is>
          <t xml:space="preserve"> </t>
        </is>
      </c>
      <c r="Q357" s="4" t="inlineStr">
        <is>
          <t xml:space="preserve"> </t>
        </is>
      </c>
    </row>
    <row r="358">
      <c r="A358" s="4" t="inlineStr">
        <is>
          <t>Principal</t>
        </is>
      </c>
      <c r="B358" s="4" t="inlineStr">
        <is>
          <t>[3],[7]</t>
        </is>
      </c>
      <c r="C358" s="5" t="n">
        <v>1980</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Amortized Cost</t>
        </is>
      </c>
      <c r="B359" s="4" t="inlineStr">
        <is>
          <t>[7]</t>
        </is>
      </c>
      <c r="C359" s="6" t="n">
        <v>1974</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row>
    <row r="360">
      <c r="A360" s="4" t="inlineStr">
        <is>
          <t>Investments at fair value</t>
        </is>
      </c>
      <c r="B360" s="4" t="inlineStr">
        <is>
          <t>[7]</t>
        </is>
      </c>
      <c r="C360" s="5" t="n">
        <v>1998</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4" t="inlineStr">
        <is>
          <t>Investment, Identifier [Axis]: Non Controlled/Non Affiliate Investments Capital Equipment Ergotron Acquisition LLC First Lien Senior Secured Loan SOFR Spread 5.25% Interest Rate 9.61% Maturity Date 7/6/2028</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Investment, Basis Spread, Variable Rate</t>
        </is>
      </c>
      <c r="B363" s="4" t="inlineStr">
        <is>
          <t>[8],[12],[19],[21],[23]</t>
        </is>
      </c>
      <c r="C363" s="8" t="n">
        <v>0.0525</v>
      </c>
      <c r="E363" s="4" t="inlineStr">
        <is>
          <t xml:space="preserve"> </t>
        </is>
      </c>
      <c r="G363" s="8" t="n">
        <v>0.0525</v>
      </c>
      <c r="I363" s="8" t="n">
        <v>0.0525</v>
      </c>
      <c r="K363" s="8" t="n">
        <v>0.0525</v>
      </c>
      <c r="M363" s="8" t="n">
        <v>0.0525</v>
      </c>
      <c r="O363" s="4" t="inlineStr">
        <is>
          <t xml:space="preserve"> </t>
        </is>
      </c>
      <c r="Q363" s="4" t="inlineStr">
        <is>
          <t xml:space="preserve"> </t>
        </is>
      </c>
    </row>
    <row r="364">
      <c r="A364" s="4" t="inlineStr">
        <is>
          <t>Interest Rate</t>
        </is>
      </c>
      <c r="B364" s="4" t="inlineStr">
        <is>
          <t>[12],[19],[21],[23]</t>
        </is>
      </c>
      <c r="C364" s="8" t="n">
        <v>0.0961</v>
      </c>
      <c r="E364" s="4" t="inlineStr">
        <is>
          <t xml:space="preserve"> </t>
        </is>
      </c>
      <c r="G364" s="8" t="n">
        <v>0.0961</v>
      </c>
      <c r="I364" s="8" t="n">
        <v>0.0961</v>
      </c>
      <c r="K364" s="8" t="n">
        <v>0.0961</v>
      </c>
      <c r="M364" s="8" t="n">
        <v>0.0961</v>
      </c>
      <c r="O364" s="4" t="inlineStr">
        <is>
          <t xml:space="preserve"> </t>
        </is>
      </c>
      <c r="Q364" s="4" t="inlineStr">
        <is>
          <t xml:space="preserve"> </t>
        </is>
      </c>
    </row>
    <row r="365">
      <c r="A365" s="4" t="inlineStr">
        <is>
          <t>Maturity Date</t>
        </is>
      </c>
      <c r="B365" s="4" t="inlineStr">
        <is>
          <t>[12],[19],[21],[23]</t>
        </is>
      </c>
      <c r="C365" s="4" t="inlineStr">
        <is>
          <t>Jul.  06,  2028</t>
        </is>
      </c>
      <c r="E365" s="4" t="inlineStr">
        <is>
          <t xml:space="preserve"> </t>
        </is>
      </c>
      <c r="G365" s="4" t="inlineStr">
        <is>
          <t>Jul.  06,  2028</t>
        </is>
      </c>
      <c r="I365" s="4" t="inlineStr">
        <is>
          <t>Jul.  06,  2028</t>
        </is>
      </c>
      <c r="K365" s="4" t="inlineStr">
        <is>
          <t>Jul.  06,  2028</t>
        </is>
      </c>
      <c r="M365" s="4" t="inlineStr">
        <is>
          <t>Jul.  06,  2028</t>
        </is>
      </c>
      <c r="O365" s="4" t="inlineStr">
        <is>
          <t xml:space="preserve"> </t>
        </is>
      </c>
      <c r="Q365" s="4" t="inlineStr">
        <is>
          <t xml:space="preserve"> </t>
        </is>
      </c>
    </row>
    <row r="366">
      <c r="A366" s="4" t="inlineStr">
        <is>
          <t>Principal</t>
        </is>
      </c>
      <c r="B366" s="4" t="inlineStr">
        <is>
          <t>[3],[12],[19],[21],[23]</t>
        </is>
      </c>
      <c r="C366" s="5" t="n">
        <v>13463</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4" t="inlineStr">
        <is>
          <t>Amortized Cost</t>
        </is>
      </c>
      <c r="B367" s="4" t="inlineStr">
        <is>
          <t>[12],[19],[21],[23]</t>
        </is>
      </c>
      <c r="C367" s="6" t="n">
        <v>13257</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Investments at fair value</t>
        </is>
      </c>
      <c r="B368" s="4" t="inlineStr">
        <is>
          <t>[12],[19],[21],[23]</t>
        </is>
      </c>
      <c r="C368" s="5" t="n">
        <v>13463</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row>
    <row r="369">
      <c r="A369" s="4" t="inlineStr">
        <is>
          <t>Investment, Identifier [Axis]: Non Controlled/Non Affiliate Investments Capital Equipment Ergotron Acquisition LLC First Lien Senior Secured Loan SOFR Spread 5.75% Interest Rate 11.21% Maturity Date 7/6/2028</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3" t="inlineStr">
        <is>
          <t>Consolidated Schedule of Investment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Investment, Basis Spread, Variable Rate</t>
        </is>
      </c>
      <c r="B371" s="4" t="inlineStr">
        <is>
          <t>[15],[29],[30],[31]</t>
        </is>
      </c>
      <c r="C371" s="4" t="inlineStr">
        <is>
          <t xml:space="preserve"> </t>
        </is>
      </c>
      <c r="E371" s="8" t="n">
        <v>0.0575</v>
      </c>
      <c r="G371" s="4" t="inlineStr">
        <is>
          <t xml:space="preserve"> </t>
        </is>
      </c>
      <c r="I371" s="4" t="inlineStr">
        <is>
          <t xml:space="preserve"> </t>
        </is>
      </c>
      <c r="K371" s="4" t="inlineStr">
        <is>
          <t xml:space="preserve"> </t>
        </is>
      </c>
      <c r="M371" s="4" t="inlineStr">
        <is>
          <t xml:space="preserve"> </t>
        </is>
      </c>
      <c r="O371" s="8" t="n">
        <v>0.0575</v>
      </c>
      <c r="Q371" s="8" t="n">
        <v>0.0575</v>
      </c>
    </row>
    <row r="372">
      <c r="A372" s="4" t="inlineStr">
        <is>
          <t>Interest Rate</t>
        </is>
      </c>
      <c r="B372" s="4" t="inlineStr">
        <is>
          <t>[15],[29],[31]</t>
        </is>
      </c>
      <c r="C372" s="4" t="inlineStr">
        <is>
          <t xml:space="preserve"> </t>
        </is>
      </c>
      <c r="E372" s="8" t="n">
        <v>0.1121</v>
      </c>
      <c r="G372" s="4" t="inlineStr">
        <is>
          <t xml:space="preserve"> </t>
        </is>
      </c>
      <c r="I372" s="4" t="inlineStr">
        <is>
          <t xml:space="preserve"> </t>
        </is>
      </c>
      <c r="K372" s="4" t="inlineStr">
        <is>
          <t xml:space="preserve"> </t>
        </is>
      </c>
      <c r="M372" s="4" t="inlineStr">
        <is>
          <t xml:space="preserve"> </t>
        </is>
      </c>
      <c r="O372" s="8" t="n">
        <v>0.1121</v>
      </c>
      <c r="Q372" s="8" t="n">
        <v>0.1121</v>
      </c>
    </row>
    <row r="373">
      <c r="A373" s="4" t="inlineStr">
        <is>
          <t>Maturity Date</t>
        </is>
      </c>
      <c r="B373" s="4" t="inlineStr">
        <is>
          <t>[15],[29],[31]</t>
        </is>
      </c>
      <c r="C373" s="4" t="inlineStr">
        <is>
          <t xml:space="preserve"> </t>
        </is>
      </c>
      <c r="E373" s="4" t="inlineStr">
        <is>
          <t>Jul.  06,  2028</t>
        </is>
      </c>
      <c r="G373" s="4" t="inlineStr">
        <is>
          <t xml:space="preserve"> </t>
        </is>
      </c>
      <c r="I373" s="4" t="inlineStr">
        <is>
          <t xml:space="preserve"> </t>
        </is>
      </c>
      <c r="K373" s="4" t="inlineStr">
        <is>
          <t xml:space="preserve"> </t>
        </is>
      </c>
      <c r="M373" s="4" t="inlineStr">
        <is>
          <t xml:space="preserve"> </t>
        </is>
      </c>
      <c r="O373" s="4" t="inlineStr">
        <is>
          <t>Jul.  06,  2028</t>
        </is>
      </c>
      <c r="Q373" s="4" t="inlineStr">
        <is>
          <t>Jul.  06,  2028</t>
        </is>
      </c>
    </row>
    <row r="374">
      <c r="A374" s="4" t="inlineStr">
        <is>
          <t>Principal</t>
        </is>
      </c>
      <c r="B374" s="4" t="inlineStr">
        <is>
          <t>[6],[15],[29],[31]</t>
        </is>
      </c>
      <c r="C374" s="4" t="inlineStr">
        <is>
          <t xml:space="preserve"> </t>
        </is>
      </c>
      <c r="E374" s="5" t="n">
        <v>14813</v>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Amortized Cost</t>
        </is>
      </c>
      <c r="B375" s="4" t="inlineStr">
        <is>
          <t>[15],[29],[31]</t>
        </is>
      </c>
      <c r="C375" s="4" t="inlineStr">
        <is>
          <t xml:space="preserve"> </t>
        </is>
      </c>
      <c r="E375" s="6" t="n">
        <v>14521</v>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Investments at fair value</t>
        </is>
      </c>
      <c r="B376" s="4" t="inlineStr">
        <is>
          <t>[15],[29],[31]</t>
        </is>
      </c>
      <c r="C376" s="4" t="inlineStr">
        <is>
          <t xml:space="preserve"> </t>
        </is>
      </c>
      <c r="E376" s="5" t="n">
        <v>14813</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Investment, Identifier [Axis]: Non Controlled/Non Affiliate Investments Chemicals, Plastics &amp; Rubber Duraco First Lien Senior Secured Loan - Revolver SOFR Spread 6.50% Interest Rate 10.83% Maturity Date 6/6/2029</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3" t="inlineStr">
        <is>
          <t>Consolidated Schedule of Investment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Investment, Basis Spread, Variable Rate</t>
        </is>
      </c>
      <c r="B379" s="4" t="inlineStr">
        <is>
          <t>[8],[12],[22],[32]</t>
        </is>
      </c>
      <c r="C379" s="8" t="n">
        <v>0.065</v>
      </c>
      <c r="E379" s="4" t="inlineStr">
        <is>
          <t xml:space="preserve"> </t>
        </is>
      </c>
      <c r="G379" s="8" t="n">
        <v>0.065</v>
      </c>
      <c r="I379" s="8" t="n">
        <v>0.065</v>
      </c>
      <c r="K379" s="8" t="n">
        <v>0.065</v>
      </c>
      <c r="M379" s="8" t="n">
        <v>0.065</v>
      </c>
      <c r="O379" s="4" t="inlineStr">
        <is>
          <t xml:space="preserve"> </t>
        </is>
      </c>
      <c r="Q379" s="4" t="inlineStr">
        <is>
          <t xml:space="preserve"> </t>
        </is>
      </c>
    </row>
    <row r="380">
      <c r="A380" s="4" t="inlineStr">
        <is>
          <t>Interest Rate</t>
        </is>
      </c>
      <c r="B380" s="4" t="inlineStr">
        <is>
          <t>[12],[22],[32]</t>
        </is>
      </c>
      <c r="C380" s="8" t="n">
        <v>0.1083</v>
      </c>
      <c r="E380" s="4" t="inlineStr">
        <is>
          <t xml:space="preserve"> </t>
        </is>
      </c>
      <c r="G380" s="8" t="n">
        <v>0.1083</v>
      </c>
      <c r="I380" s="8" t="n">
        <v>0.1083</v>
      </c>
      <c r="K380" s="8" t="n">
        <v>0.1083</v>
      </c>
      <c r="M380" s="8" t="n">
        <v>0.1083</v>
      </c>
      <c r="O380" s="4" t="inlineStr">
        <is>
          <t xml:space="preserve"> </t>
        </is>
      </c>
      <c r="Q380" s="4" t="inlineStr">
        <is>
          <t xml:space="preserve"> </t>
        </is>
      </c>
    </row>
    <row r="381">
      <c r="A381" s="4" t="inlineStr">
        <is>
          <t>Maturity Date</t>
        </is>
      </c>
      <c r="B381" s="4" t="inlineStr">
        <is>
          <t>[12],[22],[32]</t>
        </is>
      </c>
      <c r="C381" s="4" t="inlineStr">
        <is>
          <t>Jun.  06,  2029</t>
        </is>
      </c>
      <c r="E381" s="4" t="inlineStr">
        <is>
          <t xml:space="preserve"> </t>
        </is>
      </c>
      <c r="G381" s="4" t="inlineStr">
        <is>
          <t>Jun.  06,  2029</t>
        </is>
      </c>
      <c r="I381" s="4" t="inlineStr">
        <is>
          <t>Jun.  06,  2029</t>
        </is>
      </c>
      <c r="K381" s="4" t="inlineStr">
        <is>
          <t>Jun.  06,  2029</t>
        </is>
      </c>
      <c r="M381" s="4" t="inlineStr">
        <is>
          <t>Jun.  06,  2029</t>
        </is>
      </c>
      <c r="O381" s="4" t="inlineStr">
        <is>
          <t xml:space="preserve"> </t>
        </is>
      </c>
      <c r="Q381" s="4" t="inlineStr">
        <is>
          <t xml:space="preserve"> </t>
        </is>
      </c>
    </row>
    <row r="382">
      <c r="A382" s="4" t="inlineStr">
        <is>
          <t>Principal</t>
        </is>
      </c>
      <c r="B382" s="4" t="inlineStr">
        <is>
          <t>[3],[12],[22],[32]</t>
        </is>
      </c>
      <c r="C382" s="5" t="n">
        <v>127</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4" t="inlineStr">
        <is>
          <t>Amortized Cost</t>
        </is>
      </c>
      <c r="B383" s="4" t="inlineStr">
        <is>
          <t>[12],[22],[32]</t>
        </is>
      </c>
      <c r="C383" s="6" t="n">
        <v>116</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Investments at fair value</t>
        </is>
      </c>
      <c r="B384" s="4" t="inlineStr">
        <is>
          <t>[12],[22],[32]</t>
        </is>
      </c>
      <c r="C384" s="5" t="n">
        <v>115</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Investment, Identifier [Axis]: Non Controlled/Non Affiliate Investments Chemicals, Plastics &amp; Rubber Duraco First Lien Senior Secured Loan SOFR Spread 6.50% Interest Rate 10.94% Maturity Date 6/6/2029</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3" t="inlineStr">
        <is>
          <t>Consolidated Schedule of Investment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Investment, Basis Spread, Variable Rate</t>
        </is>
      </c>
      <c r="B387" s="4" t="inlineStr">
        <is>
          <t>[8],[12],[23],[32]</t>
        </is>
      </c>
      <c r="C387" s="8" t="n">
        <v>0.065</v>
      </c>
      <c r="E387" s="4" t="inlineStr">
        <is>
          <t xml:space="preserve"> </t>
        </is>
      </c>
      <c r="G387" s="8" t="n">
        <v>0.065</v>
      </c>
      <c r="I387" s="8" t="n">
        <v>0.065</v>
      </c>
      <c r="K387" s="8" t="n">
        <v>0.065</v>
      </c>
      <c r="M387" s="8" t="n">
        <v>0.065</v>
      </c>
      <c r="O387" s="4" t="inlineStr">
        <is>
          <t xml:space="preserve"> </t>
        </is>
      </c>
      <c r="Q387" s="4" t="inlineStr">
        <is>
          <t xml:space="preserve"> </t>
        </is>
      </c>
    </row>
    <row r="388">
      <c r="A388" s="4" t="inlineStr">
        <is>
          <t>Interest Rate</t>
        </is>
      </c>
      <c r="B388" s="4" t="inlineStr">
        <is>
          <t>[12],[23],[32]</t>
        </is>
      </c>
      <c r="C388" s="8" t="n">
        <v>0.1094</v>
      </c>
      <c r="E388" s="4" t="inlineStr">
        <is>
          <t xml:space="preserve"> </t>
        </is>
      </c>
      <c r="G388" s="8" t="n">
        <v>0.1094</v>
      </c>
      <c r="I388" s="8" t="n">
        <v>0.1094</v>
      </c>
      <c r="K388" s="8" t="n">
        <v>0.1094</v>
      </c>
      <c r="M388" s="8" t="n">
        <v>0.1094</v>
      </c>
      <c r="O388" s="4" t="inlineStr">
        <is>
          <t xml:space="preserve"> </t>
        </is>
      </c>
      <c r="Q388" s="4" t="inlineStr">
        <is>
          <t xml:space="preserve"> </t>
        </is>
      </c>
    </row>
    <row r="389">
      <c r="A389" s="4" t="inlineStr">
        <is>
          <t>Maturity Date</t>
        </is>
      </c>
      <c r="B389" s="4" t="inlineStr">
        <is>
          <t>[12],[23],[32]</t>
        </is>
      </c>
      <c r="C389" s="4" t="inlineStr">
        <is>
          <t>Jun.  06,  2029</t>
        </is>
      </c>
      <c r="E389" s="4" t="inlineStr">
        <is>
          <t xml:space="preserve"> </t>
        </is>
      </c>
      <c r="G389" s="4" t="inlineStr">
        <is>
          <t>Jun.  06,  2029</t>
        </is>
      </c>
      <c r="I389" s="4" t="inlineStr">
        <is>
          <t>Jun.  06,  2029</t>
        </is>
      </c>
      <c r="K389" s="4" t="inlineStr">
        <is>
          <t>Jun.  06,  2029</t>
        </is>
      </c>
      <c r="M389" s="4" t="inlineStr">
        <is>
          <t>Jun.  06,  2029</t>
        </is>
      </c>
      <c r="O389" s="4" t="inlineStr">
        <is>
          <t xml:space="preserve"> </t>
        </is>
      </c>
      <c r="Q389" s="4" t="inlineStr">
        <is>
          <t xml:space="preserve"> </t>
        </is>
      </c>
    </row>
    <row r="390">
      <c r="A390" s="4" t="inlineStr">
        <is>
          <t>Principal</t>
        </is>
      </c>
      <c r="B390" s="4" t="inlineStr">
        <is>
          <t>[3],[12],[23],[32]</t>
        </is>
      </c>
      <c r="C390" s="5" t="n">
        <v>6244</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4" t="inlineStr">
        <is>
          <t>Amortized Cost</t>
        </is>
      </c>
      <c r="B391" s="4" t="inlineStr">
        <is>
          <t>[12],[23],[32]</t>
        </is>
      </c>
      <c r="C391" s="6" t="n">
        <v>6161</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4" t="inlineStr">
        <is>
          <t>Investments at fair value</t>
        </is>
      </c>
      <c r="B392" s="4" t="inlineStr">
        <is>
          <t>[12],[23],[32]</t>
        </is>
      </c>
      <c r="C392" s="5" t="n">
        <v>6119</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Investment, Identifier [Axis]: Non Controlled/Non Affiliate Investments Chemicals, Plastics, &amp; Rubber INEOS Quattro First Lien Senior Secured Loan SOFR Spread 3.85% Interest Rate 8.21% Maturity Date 3/14/2030</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3" t="inlineStr">
        <is>
          <t>Consolidated Schedule of Investment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Investment, Basis Spread, Variable Rate</t>
        </is>
      </c>
      <c r="B395" s="4" t="inlineStr">
        <is>
          <t>[8],[24],[33]</t>
        </is>
      </c>
      <c r="C395" s="8" t="n">
        <v>0.0385</v>
      </c>
      <c r="E395" s="4" t="inlineStr">
        <is>
          <t xml:space="preserve"> </t>
        </is>
      </c>
      <c r="G395" s="8" t="n">
        <v>0.0385</v>
      </c>
      <c r="I395" s="8" t="n">
        <v>0.0385</v>
      </c>
      <c r="K395" s="8" t="n">
        <v>0.0385</v>
      </c>
      <c r="M395" s="8" t="n">
        <v>0.0385</v>
      </c>
      <c r="O395" s="4" t="inlineStr">
        <is>
          <t xml:space="preserve"> </t>
        </is>
      </c>
      <c r="Q395" s="4" t="inlineStr">
        <is>
          <t xml:space="preserve"> </t>
        </is>
      </c>
    </row>
    <row r="396">
      <c r="A396" s="4" t="inlineStr">
        <is>
          <t>Interest Rate</t>
        </is>
      </c>
      <c r="B396" s="4" t="inlineStr">
        <is>
          <t>[24],[33]</t>
        </is>
      </c>
      <c r="C396" s="8" t="n">
        <v>0.08210000000000001</v>
      </c>
      <c r="E396" s="4" t="inlineStr">
        <is>
          <t xml:space="preserve"> </t>
        </is>
      </c>
      <c r="G396" s="8" t="n">
        <v>0.08210000000000001</v>
      </c>
      <c r="I396" s="8" t="n">
        <v>0.08210000000000001</v>
      </c>
      <c r="K396" s="8" t="n">
        <v>0.08210000000000001</v>
      </c>
      <c r="M396" s="8" t="n">
        <v>0.08210000000000001</v>
      </c>
      <c r="O396" s="4" t="inlineStr">
        <is>
          <t xml:space="preserve"> </t>
        </is>
      </c>
      <c r="Q396" s="4" t="inlineStr">
        <is>
          <t xml:space="preserve"> </t>
        </is>
      </c>
    </row>
    <row r="397">
      <c r="A397" s="4" t="inlineStr">
        <is>
          <t>Maturity Date</t>
        </is>
      </c>
      <c r="B397" s="4" t="inlineStr">
        <is>
          <t>[24],[33]</t>
        </is>
      </c>
      <c r="C397" s="4" t="inlineStr">
        <is>
          <t>Mar. 14,  2030</t>
        </is>
      </c>
      <c r="E397" s="4" t="inlineStr">
        <is>
          <t xml:space="preserve"> </t>
        </is>
      </c>
      <c r="G397" s="4" t="inlineStr">
        <is>
          <t>Mar. 14,  2030</t>
        </is>
      </c>
      <c r="I397" s="4" t="inlineStr">
        <is>
          <t>Mar. 14,  2030</t>
        </is>
      </c>
      <c r="K397" s="4" t="inlineStr">
        <is>
          <t>Mar. 14,  2030</t>
        </is>
      </c>
      <c r="M397" s="4" t="inlineStr">
        <is>
          <t>Mar. 14,  2030</t>
        </is>
      </c>
      <c r="O397" s="4" t="inlineStr">
        <is>
          <t xml:space="preserve"> </t>
        </is>
      </c>
      <c r="Q397" s="4" t="inlineStr">
        <is>
          <t xml:space="preserve"> </t>
        </is>
      </c>
    </row>
    <row r="398">
      <c r="A398" s="4" t="inlineStr">
        <is>
          <t>Principal</t>
        </is>
      </c>
      <c r="B398" s="4" t="inlineStr">
        <is>
          <t>[3],[24],[33]</t>
        </is>
      </c>
      <c r="C398" s="5" t="n">
        <v>1980</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Amortized Cost</t>
        </is>
      </c>
      <c r="B399" s="4" t="inlineStr">
        <is>
          <t>[24],[33]</t>
        </is>
      </c>
      <c r="C399" s="6" t="n">
        <v>1969</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Investments at fair value</t>
        </is>
      </c>
      <c r="B400" s="4" t="inlineStr">
        <is>
          <t>[24],[33]</t>
        </is>
      </c>
      <c r="C400" s="5" t="n">
        <v>1989</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4" t="inlineStr">
        <is>
          <t>Investment, Identifier [Axis]: Non Controlled/Non Affiliate Investments Chemicals, Plastics, &amp; Rubber Prince/Ferro First Lien Senior Secured Loan SOFR Spread 4.25% Interest Rate 9.06% Maturity Date 4/23/2029</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3" t="inlineStr">
        <is>
          <t>Consolidated Schedule of Investment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Investment, Basis Spread, Variable Rate</t>
        </is>
      </c>
      <c r="B403" s="4" t="inlineStr">
        <is>
          <t>[7],[8]</t>
        </is>
      </c>
      <c r="C403" s="8" t="n">
        <v>0.0425</v>
      </c>
      <c r="E403" s="4" t="inlineStr">
        <is>
          <t xml:space="preserve"> </t>
        </is>
      </c>
      <c r="G403" s="8" t="n">
        <v>0.0425</v>
      </c>
      <c r="I403" s="8" t="n">
        <v>0.0425</v>
      </c>
      <c r="K403" s="8" t="n">
        <v>0.0425</v>
      </c>
      <c r="M403" s="8" t="n">
        <v>0.0425</v>
      </c>
      <c r="O403" s="4" t="inlineStr">
        <is>
          <t xml:space="preserve"> </t>
        </is>
      </c>
      <c r="Q403" s="4" t="inlineStr">
        <is>
          <t xml:space="preserve"> </t>
        </is>
      </c>
    </row>
    <row r="404">
      <c r="A404" s="4" t="inlineStr">
        <is>
          <t>Interest Rate</t>
        </is>
      </c>
      <c r="B404" s="4" t="inlineStr">
        <is>
          <t>[7]</t>
        </is>
      </c>
      <c r="C404" s="8" t="n">
        <v>0.0906</v>
      </c>
      <c r="E404" s="4" t="inlineStr">
        <is>
          <t xml:space="preserve"> </t>
        </is>
      </c>
      <c r="G404" s="8" t="n">
        <v>0.0906</v>
      </c>
      <c r="I404" s="8" t="n">
        <v>0.0906</v>
      </c>
      <c r="K404" s="8" t="n">
        <v>0.0906</v>
      </c>
      <c r="M404" s="8" t="n">
        <v>0.0906</v>
      </c>
      <c r="O404" s="4" t="inlineStr">
        <is>
          <t xml:space="preserve"> </t>
        </is>
      </c>
      <c r="Q404" s="4" t="inlineStr">
        <is>
          <t xml:space="preserve"> </t>
        </is>
      </c>
    </row>
    <row r="405">
      <c r="A405" s="4" t="inlineStr">
        <is>
          <t>Maturity Date</t>
        </is>
      </c>
      <c r="B405" s="4" t="inlineStr">
        <is>
          <t>[7]</t>
        </is>
      </c>
      <c r="C405" s="4" t="inlineStr">
        <is>
          <t>Apr. 23,  2029</t>
        </is>
      </c>
      <c r="E405" s="4" t="inlineStr">
        <is>
          <t xml:space="preserve"> </t>
        </is>
      </c>
      <c r="G405" s="4" t="inlineStr">
        <is>
          <t>Apr. 23,  2029</t>
        </is>
      </c>
      <c r="I405" s="4" t="inlineStr">
        <is>
          <t>Apr. 23,  2029</t>
        </is>
      </c>
      <c r="K405" s="4" t="inlineStr">
        <is>
          <t>Apr. 23,  2029</t>
        </is>
      </c>
      <c r="M405" s="4" t="inlineStr">
        <is>
          <t>Apr. 23,  2029</t>
        </is>
      </c>
      <c r="O405" s="4" t="inlineStr">
        <is>
          <t xml:space="preserve"> </t>
        </is>
      </c>
      <c r="Q405" s="4" t="inlineStr">
        <is>
          <t xml:space="preserve"> </t>
        </is>
      </c>
    </row>
    <row r="406">
      <c r="A406" s="4" t="inlineStr">
        <is>
          <t>Principal</t>
        </is>
      </c>
      <c r="B406" s="4" t="inlineStr">
        <is>
          <t>[3],[7]</t>
        </is>
      </c>
      <c r="C406" s="5" t="n">
        <v>198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Amortized Cost</t>
        </is>
      </c>
      <c r="B407" s="4" t="inlineStr">
        <is>
          <t>[7]</t>
        </is>
      </c>
      <c r="C407" s="6" t="n">
        <v>1914</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Investments at fair value</t>
        </is>
      </c>
      <c r="B408" s="4" t="inlineStr">
        <is>
          <t>[7]</t>
        </is>
      </c>
      <c r="C408" s="5" t="n">
        <v>1956</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Investment, Identifier [Axis]: Non Controlled/Non Affiliate Investments Chemicals, Plastics, &amp; Rubber V Global Holdings LLC First Lien Senior Secured Loan SOFR Spread 5.90% Interest Rate 10.42% Maturity Date 12/22/2027</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Investment, Basis Spread, Variable Rate</t>
        </is>
      </c>
      <c r="B411" s="4" t="inlineStr">
        <is>
          <t>[8],[12],[21],[23]</t>
        </is>
      </c>
      <c r="C411" s="8" t="n">
        <v>0.059</v>
      </c>
      <c r="E411" s="4" t="inlineStr">
        <is>
          <t xml:space="preserve"> </t>
        </is>
      </c>
      <c r="G411" s="8" t="n">
        <v>0.059</v>
      </c>
      <c r="I411" s="8" t="n">
        <v>0.059</v>
      </c>
      <c r="K411" s="8" t="n">
        <v>0.059</v>
      </c>
      <c r="M411" s="8" t="n">
        <v>0.059</v>
      </c>
      <c r="O411" s="4" t="inlineStr">
        <is>
          <t xml:space="preserve"> </t>
        </is>
      </c>
      <c r="Q411" s="4" t="inlineStr">
        <is>
          <t xml:space="preserve"> </t>
        </is>
      </c>
    </row>
    <row r="412">
      <c r="A412" s="4" t="inlineStr">
        <is>
          <t>Interest Rate</t>
        </is>
      </c>
      <c r="B412" s="4" t="inlineStr">
        <is>
          <t>[12],[21],[23]</t>
        </is>
      </c>
      <c r="C412" s="8" t="n">
        <v>0.1042</v>
      </c>
      <c r="E412" s="4" t="inlineStr">
        <is>
          <t xml:space="preserve"> </t>
        </is>
      </c>
      <c r="G412" s="8" t="n">
        <v>0.1042</v>
      </c>
      <c r="I412" s="8" t="n">
        <v>0.1042</v>
      </c>
      <c r="K412" s="8" t="n">
        <v>0.1042</v>
      </c>
      <c r="M412" s="8" t="n">
        <v>0.1042</v>
      </c>
      <c r="O412" s="4" t="inlineStr">
        <is>
          <t xml:space="preserve"> </t>
        </is>
      </c>
      <c r="Q412" s="4" t="inlineStr">
        <is>
          <t xml:space="preserve"> </t>
        </is>
      </c>
    </row>
    <row r="413">
      <c r="A413" s="4" t="inlineStr">
        <is>
          <t>Maturity Date</t>
        </is>
      </c>
      <c r="B413" s="4" t="inlineStr">
        <is>
          <t>[12],[21],[23]</t>
        </is>
      </c>
      <c r="C413" s="4" t="inlineStr">
        <is>
          <t>Dec. 22,  2027</t>
        </is>
      </c>
      <c r="E413" s="4" t="inlineStr">
        <is>
          <t xml:space="preserve"> </t>
        </is>
      </c>
      <c r="G413" s="4" t="inlineStr">
        <is>
          <t>Dec. 22,  2027</t>
        </is>
      </c>
      <c r="I413" s="4" t="inlineStr">
        <is>
          <t>Dec. 22,  2027</t>
        </is>
      </c>
      <c r="K413" s="4" t="inlineStr">
        <is>
          <t>Dec. 22,  2027</t>
        </is>
      </c>
      <c r="M413" s="4" t="inlineStr">
        <is>
          <t>Dec. 22,  2027</t>
        </is>
      </c>
      <c r="O413" s="4" t="inlineStr">
        <is>
          <t xml:space="preserve"> </t>
        </is>
      </c>
      <c r="Q413" s="4" t="inlineStr">
        <is>
          <t xml:space="preserve"> </t>
        </is>
      </c>
    </row>
    <row r="414">
      <c r="A414" s="4" t="inlineStr">
        <is>
          <t>Principal</t>
        </is>
      </c>
      <c r="B414" s="4" t="inlineStr">
        <is>
          <t>[3],[12],[21],[23]</t>
        </is>
      </c>
      <c r="C414" s="5" t="n">
        <v>11706</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Amortized Cost</t>
        </is>
      </c>
      <c r="B415" s="4" t="inlineStr">
        <is>
          <t>[12],[21],[23]</t>
        </is>
      </c>
      <c r="C415" s="6" t="n">
        <v>11599</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row>
    <row r="416">
      <c r="A416" s="4" t="inlineStr">
        <is>
          <t>Investments at fair value</t>
        </is>
      </c>
      <c r="B416" s="4" t="inlineStr">
        <is>
          <t>[12],[21],[23]</t>
        </is>
      </c>
      <c r="C416" s="5" t="n">
        <v>11326</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Investment, Identifier [Axis]: Non Controlled/Non Affiliate Investments Chemicals, Plastics, &amp; Rubber V Global Holdings LLC First Lien Senior Secured Loan SOFR Spread 6.00% Interest Rate 11.43% Maturity Date 12/22/2027</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3" t="inlineStr">
        <is>
          <t>Consolidated Schedule of Investment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4" t="inlineStr">
        <is>
          <t>Investment, Basis Spread, Variable Rate</t>
        </is>
      </c>
      <c r="B419" s="4" t="inlineStr">
        <is>
          <t>[15],[29],[30],[34]</t>
        </is>
      </c>
      <c r="C419" s="4" t="inlineStr">
        <is>
          <t xml:space="preserve"> </t>
        </is>
      </c>
      <c r="E419" s="9" t="n">
        <v>0.06</v>
      </c>
      <c r="G419" s="4" t="inlineStr">
        <is>
          <t xml:space="preserve"> </t>
        </is>
      </c>
      <c r="I419" s="4" t="inlineStr">
        <is>
          <t xml:space="preserve"> </t>
        </is>
      </c>
      <c r="K419" s="4" t="inlineStr">
        <is>
          <t xml:space="preserve"> </t>
        </is>
      </c>
      <c r="M419" s="4" t="inlineStr">
        <is>
          <t xml:space="preserve"> </t>
        </is>
      </c>
      <c r="O419" s="9" t="n">
        <v>0.06</v>
      </c>
      <c r="Q419" s="9" t="n">
        <v>0.06</v>
      </c>
    </row>
    <row r="420">
      <c r="A420" s="4" t="inlineStr">
        <is>
          <t>Interest Rate</t>
        </is>
      </c>
      <c r="B420" s="4" t="inlineStr">
        <is>
          <t>[15],[29],[34]</t>
        </is>
      </c>
      <c r="C420" s="4" t="inlineStr">
        <is>
          <t xml:space="preserve"> </t>
        </is>
      </c>
      <c r="E420" s="8" t="n">
        <v>0.1143</v>
      </c>
      <c r="G420" s="4" t="inlineStr">
        <is>
          <t xml:space="preserve"> </t>
        </is>
      </c>
      <c r="I420" s="4" t="inlineStr">
        <is>
          <t xml:space="preserve"> </t>
        </is>
      </c>
      <c r="K420" s="4" t="inlineStr">
        <is>
          <t xml:space="preserve"> </t>
        </is>
      </c>
      <c r="M420" s="4" t="inlineStr">
        <is>
          <t xml:space="preserve"> </t>
        </is>
      </c>
      <c r="O420" s="8" t="n">
        <v>0.1143</v>
      </c>
      <c r="Q420" s="8" t="n">
        <v>0.1143</v>
      </c>
    </row>
    <row r="421">
      <c r="A421" s="4" t="inlineStr">
        <is>
          <t>Maturity Date</t>
        </is>
      </c>
      <c r="B421" s="4" t="inlineStr">
        <is>
          <t>[15],[29],[34]</t>
        </is>
      </c>
      <c r="C421" s="4" t="inlineStr">
        <is>
          <t xml:space="preserve"> </t>
        </is>
      </c>
      <c r="E421" s="4" t="inlineStr">
        <is>
          <t>Dec. 22,  2027</t>
        </is>
      </c>
      <c r="G421" s="4" t="inlineStr">
        <is>
          <t xml:space="preserve"> </t>
        </is>
      </c>
      <c r="I421" s="4" t="inlineStr">
        <is>
          <t xml:space="preserve"> </t>
        </is>
      </c>
      <c r="K421" s="4" t="inlineStr">
        <is>
          <t xml:space="preserve"> </t>
        </is>
      </c>
      <c r="M421" s="4" t="inlineStr">
        <is>
          <t xml:space="preserve"> </t>
        </is>
      </c>
      <c r="O421" s="4" t="inlineStr">
        <is>
          <t>Dec. 22,  2027</t>
        </is>
      </c>
      <c r="Q421" s="4" t="inlineStr">
        <is>
          <t>Dec. 22,  2027</t>
        </is>
      </c>
    </row>
    <row r="422">
      <c r="A422" s="4" t="inlineStr">
        <is>
          <t>Principal</t>
        </is>
      </c>
      <c r="B422" s="4" t="inlineStr">
        <is>
          <t>[6],[15],[29],[34]</t>
        </is>
      </c>
      <c r="C422" s="4" t="inlineStr">
        <is>
          <t xml:space="preserve"> </t>
        </is>
      </c>
      <c r="E422" s="5" t="n">
        <v>11826</v>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Amortized Cost</t>
        </is>
      </c>
      <c r="B423" s="4" t="inlineStr">
        <is>
          <t>[15],[29],[34]</t>
        </is>
      </c>
      <c r="C423" s="4" t="inlineStr">
        <is>
          <t xml:space="preserve"> </t>
        </is>
      </c>
      <c r="E423" s="6" t="n">
        <v>11682</v>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Investments at fair value</t>
        </is>
      </c>
      <c r="B424" s="4" t="inlineStr">
        <is>
          <t>[15],[29],[34]</t>
        </is>
      </c>
      <c r="C424" s="4" t="inlineStr">
        <is>
          <t xml:space="preserve"> </t>
        </is>
      </c>
      <c r="E424" s="5" t="n">
        <v>11442</v>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4" t="inlineStr">
        <is>
          <t>Investment, Identifier [Axis]: Non Controlled/Non Affiliate Investments Construction &amp; Building Chase Industries, Inc. First Lien Senior Secured Loan - Delayed Draw SOFR Spread 5.65% (1.25% PIK) Interest Rate 11.48% Maturity Date 5/12/2025</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3" t="inlineStr">
        <is>
          <t>Consolidated Schedule of Investment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Investment, Basis Spread, Variable Rate</t>
        </is>
      </c>
      <c r="B427" s="4" t="inlineStr">
        <is>
          <t>[8],[12],[20],[26]</t>
        </is>
      </c>
      <c r="C427" s="8" t="n">
        <v>0.0565</v>
      </c>
      <c r="E427" s="4" t="inlineStr">
        <is>
          <t xml:space="preserve"> </t>
        </is>
      </c>
      <c r="G427" s="8" t="n">
        <v>0.0565</v>
      </c>
      <c r="I427" s="8" t="n">
        <v>0.0565</v>
      </c>
      <c r="K427" s="8" t="n">
        <v>0.0565</v>
      </c>
      <c r="M427" s="8" t="n">
        <v>0.0565</v>
      </c>
      <c r="O427" s="4" t="inlineStr">
        <is>
          <t xml:space="preserve"> </t>
        </is>
      </c>
      <c r="Q427" s="4" t="inlineStr">
        <is>
          <t xml:space="preserve"> </t>
        </is>
      </c>
    </row>
    <row r="428">
      <c r="A428" s="4" t="inlineStr">
        <is>
          <t>Investment, Interest Rate, Paid in Kind</t>
        </is>
      </c>
      <c r="B428" s="4" t="inlineStr">
        <is>
          <t>[8],[12],[20],[26]</t>
        </is>
      </c>
      <c r="C428" s="8" t="n">
        <v>0.015</v>
      </c>
      <c r="E428" s="4" t="inlineStr">
        <is>
          <t xml:space="preserve"> </t>
        </is>
      </c>
      <c r="G428" s="8" t="n">
        <v>0.015</v>
      </c>
      <c r="I428" s="8" t="n">
        <v>0.015</v>
      </c>
      <c r="K428" s="8" t="n">
        <v>0.015</v>
      </c>
      <c r="M428" s="8" t="n">
        <v>0.015</v>
      </c>
      <c r="O428" s="4" t="inlineStr">
        <is>
          <t xml:space="preserve"> </t>
        </is>
      </c>
      <c r="Q428" s="4" t="inlineStr">
        <is>
          <t xml:space="preserve"> </t>
        </is>
      </c>
    </row>
    <row r="429">
      <c r="A429" s="4" t="inlineStr">
        <is>
          <t>Interest Rate</t>
        </is>
      </c>
      <c r="B429" s="4" t="inlineStr">
        <is>
          <t>[12],[20],[26]</t>
        </is>
      </c>
      <c r="C429" s="8" t="n">
        <v>0.1148</v>
      </c>
      <c r="E429" s="4" t="inlineStr">
        <is>
          <t xml:space="preserve"> </t>
        </is>
      </c>
      <c r="G429" s="8" t="n">
        <v>0.1148</v>
      </c>
      <c r="I429" s="8" t="n">
        <v>0.1148</v>
      </c>
      <c r="K429" s="8" t="n">
        <v>0.1148</v>
      </c>
      <c r="M429" s="8" t="n">
        <v>0.1148</v>
      </c>
      <c r="O429" s="4" t="inlineStr">
        <is>
          <t xml:space="preserve"> </t>
        </is>
      </c>
      <c r="Q429" s="4" t="inlineStr">
        <is>
          <t xml:space="preserve"> </t>
        </is>
      </c>
    </row>
    <row r="430">
      <c r="A430" s="4" t="inlineStr">
        <is>
          <t>Maturity Date</t>
        </is>
      </c>
      <c r="B430" s="4" t="inlineStr">
        <is>
          <t>[12],[20],[26]</t>
        </is>
      </c>
      <c r="C430" s="4" t="inlineStr">
        <is>
          <t>May 12,  2025</t>
        </is>
      </c>
      <c r="E430" s="4" t="inlineStr">
        <is>
          <t xml:space="preserve"> </t>
        </is>
      </c>
      <c r="G430" s="4" t="inlineStr">
        <is>
          <t>May 12,  2025</t>
        </is>
      </c>
      <c r="I430" s="4" t="inlineStr">
        <is>
          <t>May 12,  2025</t>
        </is>
      </c>
      <c r="K430" s="4" t="inlineStr">
        <is>
          <t>May 12,  2025</t>
        </is>
      </c>
      <c r="M430" s="4" t="inlineStr">
        <is>
          <t>May 12,  2025</t>
        </is>
      </c>
      <c r="O430" s="4" t="inlineStr">
        <is>
          <t xml:space="preserve"> </t>
        </is>
      </c>
      <c r="Q430" s="4" t="inlineStr">
        <is>
          <t xml:space="preserve"> </t>
        </is>
      </c>
    </row>
    <row r="431">
      <c r="A431" s="4" t="inlineStr">
        <is>
          <t>Principal</t>
        </is>
      </c>
      <c r="B431" s="4" t="inlineStr">
        <is>
          <t>[3],[12],[20],[26]</t>
        </is>
      </c>
      <c r="C431" s="5" t="n">
        <v>845</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4" t="inlineStr">
        <is>
          <t>Amortized Cost</t>
        </is>
      </c>
      <c r="B432" s="4" t="inlineStr">
        <is>
          <t>[12],[20],[26]</t>
        </is>
      </c>
      <c r="C432" s="6" t="n">
        <v>792</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Investments at fair value</t>
        </is>
      </c>
      <c r="B433" s="4" t="inlineStr">
        <is>
          <t>[12],[20],[26]</t>
        </is>
      </c>
      <c r="C433" s="5" t="n">
        <v>805</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4" t="inlineStr">
        <is>
          <t>Investment, Identifier [Axis]: Non Controlled/Non Affiliate Investments Construction &amp; Building Chase Industries, Inc. First Lien Senior Secured Loan - Revolver SOFR Spread 5.65% (1.50% PIK) Interest Rate 11.48% Maturity Date 5/12/2025</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3" t="inlineStr">
        <is>
          <t>Consolidated Schedule of Investment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row>
    <row r="436">
      <c r="A436" s="4" t="inlineStr">
        <is>
          <t>Investment, Basis Spread, Variable Rate</t>
        </is>
      </c>
      <c r="B436" s="4" t="inlineStr">
        <is>
          <t>[8],[12],[20],[22],[26]</t>
        </is>
      </c>
      <c r="C436" s="8" t="n">
        <v>0.0565</v>
      </c>
      <c r="E436" s="4" t="inlineStr">
        <is>
          <t xml:space="preserve"> </t>
        </is>
      </c>
      <c r="G436" s="8" t="n">
        <v>0.0565</v>
      </c>
      <c r="I436" s="8" t="n">
        <v>0.0565</v>
      </c>
      <c r="K436" s="8" t="n">
        <v>0.0565</v>
      </c>
      <c r="M436" s="8" t="n">
        <v>0.0565</v>
      </c>
      <c r="O436" s="4" t="inlineStr">
        <is>
          <t xml:space="preserve"> </t>
        </is>
      </c>
      <c r="Q436" s="4" t="inlineStr">
        <is>
          <t xml:space="preserve"> </t>
        </is>
      </c>
    </row>
    <row r="437">
      <c r="A437" s="4" t="inlineStr">
        <is>
          <t>Investment, Interest Rate, Paid in Kind</t>
        </is>
      </c>
      <c r="B437" s="4" t="inlineStr">
        <is>
          <t>[8],[12],[20],[22],[26]</t>
        </is>
      </c>
      <c r="C437" s="8" t="n">
        <v>0.015</v>
      </c>
      <c r="E437" s="4" t="inlineStr">
        <is>
          <t xml:space="preserve"> </t>
        </is>
      </c>
      <c r="G437" s="8" t="n">
        <v>0.015</v>
      </c>
      <c r="I437" s="8" t="n">
        <v>0.015</v>
      </c>
      <c r="K437" s="8" t="n">
        <v>0.015</v>
      </c>
      <c r="M437" s="8" t="n">
        <v>0.015</v>
      </c>
      <c r="O437" s="4" t="inlineStr">
        <is>
          <t xml:space="preserve"> </t>
        </is>
      </c>
      <c r="Q437" s="4" t="inlineStr">
        <is>
          <t xml:space="preserve"> </t>
        </is>
      </c>
    </row>
    <row r="438">
      <c r="A438" s="4" t="inlineStr">
        <is>
          <t>Interest Rate</t>
        </is>
      </c>
      <c r="B438" s="4" t="inlineStr">
        <is>
          <t>[12],[20],[22],[26]</t>
        </is>
      </c>
      <c r="C438" s="8" t="n">
        <v>0.1148</v>
      </c>
      <c r="E438" s="4" t="inlineStr">
        <is>
          <t xml:space="preserve"> </t>
        </is>
      </c>
      <c r="G438" s="8" t="n">
        <v>0.1148</v>
      </c>
      <c r="I438" s="8" t="n">
        <v>0.1148</v>
      </c>
      <c r="K438" s="8" t="n">
        <v>0.1148</v>
      </c>
      <c r="M438" s="8" t="n">
        <v>0.1148</v>
      </c>
      <c r="O438" s="4" t="inlineStr">
        <is>
          <t xml:space="preserve"> </t>
        </is>
      </c>
      <c r="Q438" s="4" t="inlineStr">
        <is>
          <t xml:space="preserve"> </t>
        </is>
      </c>
    </row>
    <row r="439">
      <c r="A439" s="4" t="inlineStr">
        <is>
          <t>Maturity Date</t>
        </is>
      </c>
      <c r="B439" s="4" t="inlineStr">
        <is>
          <t>[12],[20],[22],[26]</t>
        </is>
      </c>
      <c r="C439" s="4" t="inlineStr">
        <is>
          <t>May 12,  2025</t>
        </is>
      </c>
      <c r="E439" s="4" t="inlineStr">
        <is>
          <t xml:space="preserve"> </t>
        </is>
      </c>
      <c r="G439" s="4" t="inlineStr">
        <is>
          <t>May 12,  2025</t>
        </is>
      </c>
      <c r="I439" s="4" t="inlineStr">
        <is>
          <t>May 12,  2025</t>
        </is>
      </c>
      <c r="K439" s="4" t="inlineStr">
        <is>
          <t>May 12,  2025</t>
        </is>
      </c>
      <c r="M439" s="4" t="inlineStr">
        <is>
          <t>May 12,  2025</t>
        </is>
      </c>
      <c r="O439" s="4" t="inlineStr">
        <is>
          <t xml:space="preserve"> </t>
        </is>
      </c>
      <c r="Q439" s="4" t="inlineStr">
        <is>
          <t xml:space="preserve"> </t>
        </is>
      </c>
    </row>
    <row r="440">
      <c r="A440" s="4" t="inlineStr">
        <is>
          <t>Principal</t>
        </is>
      </c>
      <c r="B440" s="4" t="inlineStr">
        <is>
          <t>[3],[12],[20],[22],[26]</t>
        </is>
      </c>
      <c r="C440" s="5" t="n">
        <v>436</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Amortized Cost</t>
        </is>
      </c>
      <c r="B441" s="4" t="inlineStr">
        <is>
          <t>[12],[20],[22],[26]</t>
        </is>
      </c>
      <c r="C441" s="6" t="n">
        <v>401</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4" t="inlineStr">
        <is>
          <t>Investments at fair value</t>
        </is>
      </c>
      <c r="B442" s="4" t="inlineStr">
        <is>
          <t>[12],[20],[22],[26]</t>
        </is>
      </c>
      <c r="C442" s="5" t="n">
        <v>399</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Investment, Identifier [Axis]: Non Controlled/Non Affiliate Investments Construction &amp; Building Chase Industries, Inc. First Lien Senior Secured Loan Maturity Date 5/12/2025</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row>
    <row r="444">
      <c r="A444" s="3" t="inlineStr">
        <is>
          <t>Consolidated Schedule of Investment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row>
    <row r="445">
      <c r="A445" s="4" t="inlineStr">
        <is>
          <t>Maturity Date</t>
        </is>
      </c>
      <c r="B445" s="4" t="inlineStr">
        <is>
          <t>[15],[28],[35],[36]</t>
        </is>
      </c>
      <c r="C445" s="4" t="inlineStr">
        <is>
          <t xml:space="preserve"> </t>
        </is>
      </c>
      <c r="E445" s="4" t="inlineStr">
        <is>
          <t>May 12,  2025</t>
        </is>
      </c>
      <c r="G445" s="4" t="inlineStr">
        <is>
          <t xml:space="preserve"> </t>
        </is>
      </c>
      <c r="I445" s="4" t="inlineStr">
        <is>
          <t xml:space="preserve"> </t>
        </is>
      </c>
      <c r="K445" s="4" t="inlineStr">
        <is>
          <t xml:space="preserve"> </t>
        </is>
      </c>
      <c r="M445" s="4" t="inlineStr">
        <is>
          <t xml:space="preserve"> </t>
        </is>
      </c>
      <c r="O445" s="4" t="inlineStr">
        <is>
          <t>May 12,  2025</t>
        </is>
      </c>
      <c r="Q445" s="4" t="inlineStr">
        <is>
          <t>May 12,  2025</t>
        </is>
      </c>
    </row>
    <row r="446">
      <c r="A446" s="4" t="inlineStr">
        <is>
          <t>Amortized Cost</t>
        </is>
      </c>
      <c r="B446" s="4" t="inlineStr">
        <is>
          <t>[15],[28],[35],[36]</t>
        </is>
      </c>
      <c r="C446" s="4" t="inlineStr">
        <is>
          <t xml:space="preserve"> </t>
        </is>
      </c>
      <c r="E446" s="5" t="n">
        <v>-106</v>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Investments at fair value</t>
        </is>
      </c>
      <c r="B447" s="4" t="inlineStr">
        <is>
          <t>[15],[28],[35],[36]</t>
        </is>
      </c>
      <c r="C447" s="4" t="inlineStr">
        <is>
          <t xml:space="preserve"> </t>
        </is>
      </c>
      <c r="E447" s="5" t="n">
        <v>-57</v>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vestment, Identifier [Axis]: Non Controlled/Non Affiliate Investments Construction &amp; Building Chase Industries, Inc. First Lien Senior Secured Loan SOFR Spread 5.65% (1.50% PIK) Interest Rate 11.48% Maturity Date 5/12/2025</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Investment, Basis Spread, Variable Rate</t>
        </is>
      </c>
      <c r="B450" s="4" t="inlineStr">
        <is>
          <t>[8],[12],[20],[26]</t>
        </is>
      </c>
      <c r="C450" s="8" t="n">
        <v>0.0565</v>
      </c>
      <c r="E450" s="4" t="inlineStr">
        <is>
          <t xml:space="preserve"> </t>
        </is>
      </c>
      <c r="G450" s="8" t="n">
        <v>0.0565</v>
      </c>
      <c r="I450" s="8" t="n">
        <v>0.0565</v>
      </c>
      <c r="K450" s="8" t="n">
        <v>0.0565</v>
      </c>
      <c r="M450" s="8" t="n">
        <v>0.0565</v>
      </c>
      <c r="O450" s="4" t="inlineStr">
        <is>
          <t xml:space="preserve"> </t>
        </is>
      </c>
      <c r="Q450" s="4" t="inlineStr">
        <is>
          <t xml:space="preserve"> </t>
        </is>
      </c>
    </row>
    <row r="451">
      <c r="A451" s="4" t="inlineStr">
        <is>
          <t>Investment, Interest Rate, Paid in Kind</t>
        </is>
      </c>
      <c r="B451" s="4" t="inlineStr">
        <is>
          <t>[8],[12],[20],[26]</t>
        </is>
      </c>
      <c r="C451" s="8" t="n">
        <v>0.015</v>
      </c>
      <c r="E451" s="4" t="inlineStr">
        <is>
          <t xml:space="preserve"> </t>
        </is>
      </c>
      <c r="G451" s="8" t="n">
        <v>0.015</v>
      </c>
      <c r="I451" s="8" t="n">
        <v>0.015</v>
      </c>
      <c r="K451" s="8" t="n">
        <v>0.015</v>
      </c>
      <c r="M451" s="8" t="n">
        <v>0.015</v>
      </c>
      <c r="O451" s="4" t="inlineStr">
        <is>
          <t xml:space="preserve"> </t>
        </is>
      </c>
      <c r="Q451" s="4" t="inlineStr">
        <is>
          <t xml:space="preserve"> </t>
        </is>
      </c>
    </row>
    <row r="452">
      <c r="A452" s="4" t="inlineStr">
        <is>
          <t>Interest Rate</t>
        </is>
      </c>
      <c r="B452" s="4" t="inlineStr">
        <is>
          <t>[12],[20],[26]</t>
        </is>
      </c>
      <c r="C452" s="8" t="n">
        <v>0.1148</v>
      </c>
      <c r="E452" s="4" t="inlineStr">
        <is>
          <t xml:space="preserve"> </t>
        </is>
      </c>
      <c r="G452" s="8" t="n">
        <v>0.1148</v>
      </c>
      <c r="I452" s="8" t="n">
        <v>0.1148</v>
      </c>
      <c r="K452" s="8" t="n">
        <v>0.1148</v>
      </c>
      <c r="M452" s="8" t="n">
        <v>0.1148</v>
      </c>
      <c r="O452" s="4" t="inlineStr">
        <is>
          <t xml:space="preserve"> </t>
        </is>
      </c>
      <c r="Q452" s="4" t="inlineStr">
        <is>
          <t xml:space="preserve"> </t>
        </is>
      </c>
    </row>
    <row r="453">
      <c r="A453" s="4" t="inlineStr">
        <is>
          <t>Maturity Date</t>
        </is>
      </c>
      <c r="B453" s="4" t="inlineStr">
        <is>
          <t>[12],[20],[26]</t>
        </is>
      </c>
      <c r="C453" s="4" t="inlineStr">
        <is>
          <t>May 12,  2025</t>
        </is>
      </c>
      <c r="E453" s="4" t="inlineStr">
        <is>
          <t xml:space="preserve"> </t>
        </is>
      </c>
      <c r="G453" s="4" t="inlineStr">
        <is>
          <t>May 12,  2025</t>
        </is>
      </c>
      <c r="I453" s="4" t="inlineStr">
        <is>
          <t>May 12,  2025</t>
        </is>
      </c>
      <c r="K453" s="4" t="inlineStr">
        <is>
          <t>May 12,  2025</t>
        </is>
      </c>
      <c r="M453" s="4" t="inlineStr">
        <is>
          <t>May 12,  2025</t>
        </is>
      </c>
      <c r="O453" s="4" t="inlineStr">
        <is>
          <t xml:space="preserve"> </t>
        </is>
      </c>
      <c r="Q453" s="4" t="inlineStr">
        <is>
          <t xml:space="preserve"> </t>
        </is>
      </c>
    </row>
    <row r="454">
      <c r="A454" s="4" t="inlineStr">
        <is>
          <t>Principal</t>
        </is>
      </c>
      <c r="B454" s="4" t="inlineStr">
        <is>
          <t>[3],[12],[20],[26]</t>
        </is>
      </c>
      <c r="C454" s="5" t="n">
        <v>8477</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Amortized Cost</t>
        </is>
      </c>
      <c r="B455" s="4" t="inlineStr">
        <is>
          <t>[12],[20],[26]</t>
        </is>
      </c>
      <c r="C455" s="6" t="n">
        <v>7959</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Investments at fair value</t>
        </is>
      </c>
      <c r="B456" s="4" t="inlineStr">
        <is>
          <t>[12],[20],[26]</t>
        </is>
      </c>
      <c r="C456" s="5" t="n">
        <v>8074</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4" t="inlineStr">
        <is>
          <t>Investment, Identifier [Axis]: Non Controlled/Non Affiliate Investments Construction &amp; Building Chase Industries, Inc. First Lien Senior Secured Loan SOFR Spread 5.65% (1.50% PIK) Interest Rate 12.50% Maturity Date 5/12/2025</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3" t="inlineStr">
        <is>
          <t>Consolidated Schedule of Investment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Investment, Basis Spread, Variable Rate</t>
        </is>
      </c>
      <c r="B459" s="4" t="inlineStr">
        <is>
          <t>[15],[28],[30],[37]</t>
        </is>
      </c>
      <c r="C459" s="4" t="inlineStr">
        <is>
          <t xml:space="preserve"> </t>
        </is>
      </c>
      <c r="E459" s="8" t="n">
        <v>0.0565</v>
      </c>
      <c r="G459" s="4" t="inlineStr">
        <is>
          <t xml:space="preserve"> </t>
        </is>
      </c>
      <c r="I459" s="4" t="inlineStr">
        <is>
          <t xml:space="preserve"> </t>
        </is>
      </c>
      <c r="K459" s="4" t="inlineStr">
        <is>
          <t xml:space="preserve"> </t>
        </is>
      </c>
      <c r="M459" s="4" t="inlineStr">
        <is>
          <t xml:space="preserve"> </t>
        </is>
      </c>
      <c r="O459" s="8" t="n">
        <v>0.0565</v>
      </c>
      <c r="Q459" s="8" t="n">
        <v>0.0565</v>
      </c>
    </row>
    <row r="460">
      <c r="A460" s="4" t="inlineStr">
        <is>
          <t>Investment, Interest Rate, Paid in Kind</t>
        </is>
      </c>
      <c r="B460" s="4" t="inlineStr">
        <is>
          <t>[15],[28],[30],[37]</t>
        </is>
      </c>
      <c r="C460" s="4" t="inlineStr">
        <is>
          <t xml:space="preserve"> </t>
        </is>
      </c>
      <c r="E460" s="8" t="n">
        <v>0.015</v>
      </c>
      <c r="G460" s="4" t="inlineStr">
        <is>
          <t xml:space="preserve"> </t>
        </is>
      </c>
      <c r="I460" s="4" t="inlineStr">
        <is>
          <t xml:space="preserve"> </t>
        </is>
      </c>
      <c r="K460" s="4" t="inlineStr">
        <is>
          <t xml:space="preserve"> </t>
        </is>
      </c>
      <c r="M460" s="4" t="inlineStr">
        <is>
          <t xml:space="preserve"> </t>
        </is>
      </c>
      <c r="O460" s="8" t="n">
        <v>0.015</v>
      </c>
      <c r="Q460" s="8" t="n">
        <v>0.015</v>
      </c>
    </row>
    <row r="461">
      <c r="A461" s="4" t="inlineStr">
        <is>
          <t>Interest Rate</t>
        </is>
      </c>
      <c r="B461" s="4" t="inlineStr">
        <is>
          <t>[15],[28],[37]</t>
        </is>
      </c>
      <c r="C461" s="4" t="inlineStr">
        <is>
          <t xml:space="preserve"> </t>
        </is>
      </c>
      <c r="E461" s="8" t="n">
        <v>0.125</v>
      </c>
      <c r="G461" s="4" t="inlineStr">
        <is>
          <t xml:space="preserve"> </t>
        </is>
      </c>
      <c r="I461" s="4" t="inlineStr">
        <is>
          <t xml:space="preserve"> </t>
        </is>
      </c>
      <c r="K461" s="4" t="inlineStr">
        <is>
          <t xml:space="preserve"> </t>
        </is>
      </c>
      <c r="M461" s="4" t="inlineStr">
        <is>
          <t xml:space="preserve"> </t>
        </is>
      </c>
      <c r="O461" s="8" t="n">
        <v>0.125</v>
      </c>
      <c r="Q461" s="8" t="n">
        <v>0.125</v>
      </c>
    </row>
    <row r="462">
      <c r="A462" s="4" t="inlineStr">
        <is>
          <t>Maturity Date</t>
        </is>
      </c>
      <c r="B462" s="4" t="inlineStr">
        <is>
          <t>[15],[28],[37]</t>
        </is>
      </c>
      <c r="C462" s="4" t="inlineStr">
        <is>
          <t xml:space="preserve"> </t>
        </is>
      </c>
      <c r="E462" s="4" t="inlineStr">
        <is>
          <t>May 12,  2025</t>
        </is>
      </c>
      <c r="G462" s="4" t="inlineStr">
        <is>
          <t xml:space="preserve"> </t>
        </is>
      </c>
      <c r="I462" s="4" t="inlineStr">
        <is>
          <t xml:space="preserve"> </t>
        </is>
      </c>
      <c r="K462" s="4" t="inlineStr">
        <is>
          <t xml:space="preserve"> </t>
        </is>
      </c>
      <c r="M462" s="4" t="inlineStr">
        <is>
          <t xml:space="preserve"> </t>
        </is>
      </c>
      <c r="O462" s="4" t="inlineStr">
        <is>
          <t>May 12,  2025</t>
        </is>
      </c>
      <c r="Q462" s="4" t="inlineStr">
        <is>
          <t>May 12,  2025</t>
        </is>
      </c>
    </row>
    <row r="463">
      <c r="A463" s="4" t="inlineStr">
        <is>
          <t>Principal</t>
        </is>
      </c>
      <c r="B463" s="4" t="inlineStr">
        <is>
          <t>[6],[15],[28],[37]</t>
        </is>
      </c>
      <c r="C463" s="4" t="inlineStr">
        <is>
          <t xml:space="preserve"> </t>
        </is>
      </c>
      <c r="E463" s="5" t="n">
        <v>4654</v>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Amortized Cost</t>
        </is>
      </c>
      <c r="B464" s="4" t="inlineStr">
        <is>
          <t>[15],[28],[37]</t>
        </is>
      </c>
      <c r="C464" s="4" t="inlineStr">
        <is>
          <t xml:space="preserve"> </t>
        </is>
      </c>
      <c r="E464" s="6" t="n">
        <v>4037</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4" t="inlineStr">
        <is>
          <t>Investments at fair value</t>
        </is>
      </c>
      <c r="B465" s="4" t="inlineStr">
        <is>
          <t>[15],[28],[37]</t>
        </is>
      </c>
      <c r="C465" s="4" t="inlineStr">
        <is>
          <t xml:space="preserve"> </t>
        </is>
      </c>
      <c r="E465" s="5" t="n">
        <v>4328</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Investment, Identifier [Axis]: Non Controlled/Non Affiliate Investments Construction &amp; Building Chase Industries, Inc. First Lien Senior Secured Loan SOFR Spread 5.65% (1.50% PIK) Interest Rate 12.50% Maturity Date 5/12/2025 One</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3" t="inlineStr">
        <is>
          <t>Consolidated Schedule of Investment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4" t="inlineStr">
        <is>
          <t>Investment, Basis Spread, Variable Rate</t>
        </is>
      </c>
      <c r="B468" s="4" t="inlineStr">
        <is>
          <t>[15],[28],[30],[37]</t>
        </is>
      </c>
      <c r="C468" s="4" t="inlineStr">
        <is>
          <t xml:space="preserve"> </t>
        </is>
      </c>
      <c r="E468" s="8" t="n">
        <v>0.0565</v>
      </c>
      <c r="G468" s="4" t="inlineStr">
        <is>
          <t xml:space="preserve"> </t>
        </is>
      </c>
      <c r="I468" s="4" t="inlineStr">
        <is>
          <t xml:space="preserve"> </t>
        </is>
      </c>
      <c r="K468" s="4" t="inlineStr">
        <is>
          <t xml:space="preserve"> </t>
        </is>
      </c>
      <c r="M468" s="4" t="inlineStr">
        <is>
          <t xml:space="preserve"> </t>
        </is>
      </c>
      <c r="O468" s="8" t="n">
        <v>0.0565</v>
      </c>
      <c r="Q468" s="8" t="n">
        <v>0.0565</v>
      </c>
    </row>
    <row r="469">
      <c r="A469" s="4" t="inlineStr">
        <is>
          <t>Investment, Interest Rate, Paid in Kind</t>
        </is>
      </c>
      <c r="B469" s="4" t="inlineStr">
        <is>
          <t>[15],[28],[30],[37]</t>
        </is>
      </c>
      <c r="C469" s="4" t="inlineStr">
        <is>
          <t xml:space="preserve"> </t>
        </is>
      </c>
      <c r="E469" s="8" t="n">
        <v>0.015</v>
      </c>
      <c r="G469" s="4" t="inlineStr">
        <is>
          <t xml:space="preserve"> </t>
        </is>
      </c>
      <c r="I469" s="4" t="inlineStr">
        <is>
          <t xml:space="preserve"> </t>
        </is>
      </c>
      <c r="K469" s="4" t="inlineStr">
        <is>
          <t xml:space="preserve"> </t>
        </is>
      </c>
      <c r="M469" s="4" t="inlineStr">
        <is>
          <t xml:space="preserve"> </t>
        </is>
      </c>
      <c r="O469" s="8" t="n">
        <v>0.015</v>
      </c>
      <c r="Q469" s="8" t="n">
        <v>0.015</v>
      </c>
    </row>
    <row r="470">
      <c r="A470" s="4" t="inlineStr">
        <is>
          <t>Interest Rate</t>
        </is>
      </c>
      <c r="B470" s="4" t="inlineStr">
        <is>
          <t>[15],[28],[37]</t>
        </is>
      </c>
      <c r="C470" s="4" t="inlineStr">
        <is>
          <t xml:space="preserve"> </t>
        </is>
      </c>
      <c r="E470" s="8" t="n">
        <v>0.125</v>
      </c>
      <c r="G470" s="4" t="inlineStr">
        <is>
          <t xml:space="preserve"> </t>
        </is>
      </c>
      <c r="I470" s="4" t="inlineStr">
        <is>
          <t xml:space="preserve"> </t>
        </is>
      </c>
      <c r="K470" s="4" t="inlineStr">
        <is>
          <t xml:space="preserve"> </t>
        </is>
      </c>
      <c r="M470" s="4" t="inlineStr">
        <is>
          <t xml:space="preserve"> </t>
        </is>
      </c>
      <c r="O470" s="8" t="n">
        <v>0.125</v>
      </c>
      <c r="Q470" s="8" t="n">
        <v>0.125</v>
      </c>
    </row>
    <row r="471">
      <c r="A471" s="4" t="inlineStr">
        <is>
          <t>Maturity Date</t>
        </is>
      </c>
      <c r="B471" s="4" t="inlineStr">
        <is>
          <t>[15],[28],[37]</t>
        </is>
      </c>
      <c r="C471" s="4" t="inlineStr">
        <is>
          <t xml:space="preserve"> </t>
        </is>
      </c>
      <c r="E471" s="4" t="inlineStr">
        <is>
          <t>May 12,  2025</t>
        </is>
      </c>
      <c r="G471" s="4" t="inlineStr">
        <is>
          <t xml:space="preserve"> </t>
        </is>
      </c>
      <c r="I471" s="4" t="inlineStr">
        <is>
          <t xml:space="preserve"> </t>
        </is>
      </c>
      <c r="K471" s="4" t="inlineStr">
        <is>
          <t xml:space="preserve"> </t>
        </is>
      </c>
      <c r="M471" s="4" t="inlineStr">
        <is>
          <t xml:space="preserve"> </t>
        </is>
      </c>
      <c r="O471" s="4" t="inlineStr">
        <is>
          <t>May 12,  2025</t>
        </is>
      </c>
      <c r="Q471" s="4" t="inlineStr">
        <is>
          <t>May 12,  2025</t>
        </is>
      </c>
    </row>
    <row r="472">
      <c r="A472" s="4" t="inlineStr">
        <is>
          <t>Principal</t>
        </is>
      </c>
      <c r="B472" s="4" t="inlineStr">
        <is>
          <t>[6],[15],[28],[37]</t>
        </is>
      </c>
      <c r="C472" s="4" t="inlineStr">
        <is>
          <t xml:space="preserve"> </t>
        </is>
      </c>
      <c r="E472" s="5" t="n">
        <v>486</v>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row>
    <row r="473">
      <c r="A473" s="4" t="inlineStr">
        <is>
          <t>Amortized Cost</t>
        </is>
      </c>
      <c r="B473" s="4" t="inlineStr">
        <is>
          <t>[15],[28],[37]</t>
        </is>
      </c>
      <c r="C473" s="4" t="inlineStr">
        <is>
          <t xml:space="preserve"> </t>
        </is>
      </c>
      <c r="E473" s="6" t="n">
        <v>422</v>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4" t="inlineStr">
        <is>
          <t>Investments at fair value</t>
        </is>
      </c>
      <c r="B474" s="4" t="inlineStr">
        <is>
          <t>[15],[28],[37]</t>
        </is>
      </c>
      <c r="C474" s="4" t="inlineStr">
        <is>
          <t xml:space="preserve"> </t>
        </is>
      </c>
      <c r="E474" s="5" t="n">
        <v>450</v>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Investment, Identifier [Axis]: Non Controlled/Non Affiliate Investments Construction &amp; Building Zeus Fire &amp; Security First Lien Senior Secured Loan - Delayed Draw Maturity Date 12/11/2030</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3" t="inlineStr">
        <is>
          <t>Consolidated Schedule of Investment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4" t="inlineStr">
        <is>
          <t>Maturity Date</t>
        </is>
      </c>
      <c r="B477" s="4" t="inlineStr">
        <is>
          <t>[12],[22],[24]</t>
        </is>
      </c>
      <c r="C477" s="4" t="inlineStr">
        <is>
          <t>Dec. 11,  2030</t>
        </is>
      </c>
      <c r="E477" s="4" t="inlineStr">
        <is>
          <t xml:space="preserve"> </t>
        </is>
      </c>
      <c r="G477" s="4" t="inlineStr">
        <is>
          <t>Dec. 11,  2030</t>
        </is>
      </c>
      <c r="I477" s="4" t="inlineStr">
        <is>
          <t>Dec. 11,  2030</t>
        </is>
      </c>
      <c r="K477" s="4" t="inlineStr">
        <is>
          <t>Dec. 11,  2030</t>
        </is>
      </c>
      <c r="M477" s="4" t="inlineStr">
        <is>
          <t>Dec. 11,  2030</t>
        </is>
      </c>
      <c r="O477" s="4" t="inlineStr">
        <is>
          <t xml:space="preserve"> </t>
        </is>
      </c>
      <c r="Q477" s="4" t="inlineStr">
        <is>
          <t xml:space="preserve"> </t>
        </is>
      </c>
    </row>
    <row r="478">
      <c r="A478" s="4" t="inlineStr">
        <is>
          <t>Investment, Identifier [Axis]: Non Controlled/Non Affiliate Investments Construction &amp; Building Zeus Fire &amp; Security First Lien Senior Secured Loan - Revolver Maturity Date 12/11/2030</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4" t="inlineStr">
        <is>
          <t>Maturity Date</t>
        </is>
      </c>
      <c r="B480" s="4" t="inlineStr">
        <is>
          <t>[12],[22],[24],[25],[27]</t>
        </is>
      </c>
      <c r="C480" s="4" t="inlineStr">
        <is>
          <t>Dec. 11,  2030</t>
        </is>
      </c>
      <c r="E480" s="4" t="inlineStr">
        <is>
          <t xml:space="preserve"> </t>
        </is>
      </c>
      <c r="G480" s="4" t="inlineStr">
        <is>
          <t>Dec. 11,  2030</t>
        </is>
      </c>
      <c r="I480" s="4" t="inlineStr">
        <is>
          <t>Dec. 11,  2030</t>
        </is>
      </c>
      <c r="K480" s="4" t="inlineStr">
        <is>
          <t>Dec. 11,  2030</t>
        </is>
      </c>
      <c r="M480" s="4" t="inlineStr">
        <is>
          <t>Dec. 11,  2030</t>
        </is>
      </c>
      <c r="O480" s="4" t="inlineStr">
        <is>
          <t xml:space="preserve"> </t>
        </is>
      </c>
      <c r="Q480" s="4" t="inlineStr">
        <is>
          <t xml:space="preserve"> </t>
        </is>
      </c>
    </row>
    <row r="481">
      <c r="A481" s="4" t="inlineStr">
        <is>
          <t>Amortized Cost</t>
        </is>
      </c>
      <c r="B481" s="4" t="inlineStr">
        <is>
          <t>[12],[22],[24],[25],[27]</t>
        </is>
      </c>
      <c r="C481" s="5" t="n">
        <v>-9</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row>
    <row r="482">
      <c r="A482" s="4" t="inlineStr">
        <is>
          <t>Investments at fair value</t>
        </is>
      </c>
      <c r="B482" s="4" t="inlineStr">
        <is>
          <t>[12],[22],[24],[25],[27]</t>
        </is>
      </c>
      <c r="C482" s="5" t="n">
        <v>-9</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Investment, Identifier [Axis]: Non Controlled/Non Affiliate Investments Construction &amp; Building Zeus Fire &amp; Security First Lien Senior Secured Loan SOFR Spread 5.00% Interest Rate 9.45% Maturity Date 12/11/2030</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row>
    <row r="484">
      <c r="A484" s="3" t="inlineStr">
        <is>
          <t>Consolidated Schedule of Investment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row>
    <row r="485">
      <c r="A485" s="4" t="inlineStr">
        <is>
          <t>Investment, Basis Spread, Variable Rate</t>
        </is>
      </c>
      <c r="B485" s="4" t="inlineStr">
        <is>
          <t>[8],[12],[19],[23],[26]</t>
        </is>
      </c>
      <c r="C485" s="9" t="n">
        <v>0.05</v>
      </c>
      <c r="E485" s="4" t="inlineStr">
        <is>
          <t xml:space="preserve"> </t>
        </is>
      </c>
      <c r="G485" s="9" t="n">
        <v>0.05</v>
      </c>
      <c r="I485" s="9" t="n">
        <v>0.05</v>
      </c>
      <c r="K485" s="9" t="n">
        <v>0.05</v>
      </c>
      <c r="M485" s="9" t="n">
        <v>0.05</v>
      </c>
      <c r="O485" s="4" t="inlineStr">
        <is>
          <t xml:space="preserve"> </t>
        </is>
      </c>
      <c r="Q485" s="4" t="inlineStr">
        <is>
          <t xml:space="preserve"> </t>
        </is>
      </c>
    </row>
    <row r="486">
      <c r="A486" s="4" t="inlineStr">
        <is>
          <t>Interest Rate</t>
        </is>
      </c>
      <c r="B486" s="4" t="inlineStr">
        <is>
          <t>[12],[19],[23],[26]</t>
        </is>
      </c>
      <c r="C486" s="8" t="n">
        <v>0.0945</v>
      </c>
      <c r="E486" s="4" t="inlineStr">
        <is>
          <t xml:space="preserve"> </t>
        </is>
      </c>
      <c r="G486" s="8" t="n">
        <v>0.0945</v>
      </c>
      <c r="I486" s="8" t="n">
        <v>0.0945</v>
      </c>
      <c r="K486" s="8" t="n">
        <v>0.0945</v>
      </c>
      <c r="M486" s="8" t="n">
        <v>0.0945</v>
      </c>
      <c r="O486" s="4" t="inlineStr">
        <is>
          <t xml:space="preserve"> </t>
        </is>
      </c>
      <c r="Q486" s="4" t="inlineStr">
        <is>
          <t xml:space="preserve"> </t>
        </is>
      </c>
    </row>
    <row r="487">
      <c r="A487" s="4" t="inlineStr">
        <is>
          <t>Maturity Date</t>
        </is>
      </c>
      <c r="B487" s="4" t="inlineStr">
        <is>
          <t>[12],[19],[23],[26]</t>
        </is>
      </c>
      <c r="C487" s="4" t="inlineStr">
        <is>
          <t>Dec. 11,  2030</t>
        </is>
      </c>
      <c r="E487" s="4" t="inlineStr">
        <is>
          <t xml:space="preserve"> </t>
        </is>
      </c>
      <c r="G487" s="4" t="inlineStr">
        <is>
          <t>Dec. 11,  2030</t>
        </is>
      </c>
      <c r="I487" s="4" t="inlineStr">
        <is>
          <t>Dec. 11,  2030</t>
        </is>
      </c>
      <c r="K487" s="4" t="inlineStr">
        <is>
          <t>Dec. 11,  2030</t>
        </is>
      </c>
      <c r="M487" s="4" t="inlineStr">
        <is>
          <t>Dec. 11,  2030</t>
        </is>
      </c>
      <c r="O487" s="4" t="inlineStr">
        <is>
          <t xml:space="preserve"> </t>
        </is>
      </c>
      <c r="Q487" s="4" t="inlineStr">
        <is>
          <t xml:space="preserve"> </t>
        </is>
      </c>
    </row>
    <row r="488">
      <c r="A488" s="4" t="inlineStr">
        <is>
          <t>Principal</t>
        </is>
      </c>
      <c r="B488" s="4" t="inlineStr">
        <is>
          <t>[3],[12],[19],[23],[26]</t>
        </is>
      </c>
      <c r="C488" s="5" t="n">
        <v>10488</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Amortized Cost</t>
        </is>
      </c>
      <c r="B489" s="4" t="inlineStr">
        <is>
          <t>[12],[19],[23],[26]</t>
        </is>
      </c>
      <c r="C489" s="6" t="n">
        <v>10410</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row>
    <row r="490">
      <c r="A490" s="4" t="inlineStr">
        <is>
          <t>Investments at fair value</t>
        </is>
      </c>
      <c r="B490" s="4" t="inlineStr">
        <is>
          <t>[12],[19],[23],[26]</t>
        </is>
      </c>
      <c r="C490" s="5" t="n">
        <v>10409</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4" t="inlineStr">
        <is>
          <t>Investment, Identifier [Axis]: Non Controlled/Non Affiliate Investments Consumer goods: Durable New Milani Group LLC First Lien Senior Secured Loan - Revolver Maturity Date 6/6/2026</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3" t="inlineStr">
        <is>
          <t>Consolidated Schedule of Investment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Maturity Date</t>
        </is>
      </c>
      <c r="B493" s="4" t="inlineStr">
        <is>
          <t>[12],[22],[26]</t>
        </is>
      </c>
      <c r="C493" s="4" t="inlineStr">
        <is>
          <t>Jun.  06,  2026</t>
        </is>
      </c>
      <c r="E493" s="4" t="inlineStr">
        <is>
          <t xml:space="preserve"> </t>
        </is>
      </c>
      <c r="G493" s="4" t="inlineStr">
        <is>
          <t>Jun.  06,  2026</t>
        </is>
      </c>
      <c r="I493" s="4" t="inlineStr">
        <is>
          <t>Jun.  06,  2026</t>
        </is>
      </c>
      <c r="K493" s="4" t="inlineStr">
        <is>
          <t>Jun.  06,  2026</t>
        </is>
      </c>
      <c r="M493" s="4" t="inlineStr">
        <is>
          <t>Jun.  06,  2026</t>
        </is>
      </c>
      <c r="O493" s="4" t="inlineStr">
        <is>
          <t xml:space="preserve"> </t>
        </is>
      </c>
      <c r="Q493" s="4" t="inlineStr">
        <is>
          <t xml:space="preserve"> </t>
        </is>
      </c>
    </row>
    <row r="494">
      <c r="A494" s="4" t="inlineStr">
        <is>
          <t>Investment, Identifier [Axis]: Non Controlled/Non Affiliate Investments Consumer goods: Durable New Milani Group LLC First Lien Senior Secured Loan SOFR Spread 5.50% Interest Rate 9.93% Maturity Date 6/6/2026</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3" t="inlineStr">
        <is>
          <t>Consolidated Schedule of Investment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4" t="inlineStr">
        <is>
          <t>Investment, Basis Spread, Variable Rate</t>
        </is>
      </c>
      <c r="B496" s="4" t="inlineStr">
        <is>
          <t>[8],[12],[23],[26]</t>
        </is>
      </c>
      <c r="C496" s="8" t="n">
        <v>0.055</v>
      </c>
      <c r="E496" s="4" t="inlineStr">
        <is>
          <t xml:space="preserve"> </t>
        </is>
      </c>
      <c r="G496" s="8" t="n">
        <v>0.055</v>
      </c>
      <c r="I496" s="8" t="n">
        <v>0.055</v>
      </c>
      <c r="K496" s="8" t="n">
        <v>0.055</v>
      </c>
      <c r="M496" s="8" t="n">
        <v>0.055</v>
      </c>
      <c r="O496" s="4" t="inlineStr">
        <is>
          <t xml:space="preserve"> </t>
        </is>
      </c>
      <c r="Q496" s="4" t="inlineStr">
        <is>
          <t xml:space="preserve"> </t>
        </is>
      </c>
    </row>
    <row r="497">
      <c r="A497" s="4" t="inlineStr">
        <is>
          <t>Interest Rate</t>
        </is>
      </c>
      <c r="B497" s="4" t="inlineStr">
        <is>
          <t>[12],[23],[26]</t>
        </is>
      </c>
      <c r="C497" s="8" t="n">
        <v>0.0993</v>
      </c>
      <c r="E497" s="4" t="inlineStr">
        <is>
          <t xml:space="preserve"> </t>
        </is>
      </c>
      <c r="G497" s="8" t="n">
        <v>0.0993</v>
      </c>
      <c r="I497" s="8" t="n">
        <v>0.0993</v>
      </c>
      <c r="K497" s="8" t="n">
        <v>0.0993</v>
      </c>
      <c r="M497" s="8" t="n">
        <v>0.0993</v>
      </c>
      <c r="O497" s="4" t="inlineStr">
        <is>
          <t xml:space="preserve"> </t>
        </is>
      </c>
      <c r="Q497" s="4" t="inlineStr">
        <is>
          <t xml:space="preserve"> </t>
        </is>
      </c>
    </row>
    <row r="498">
      <c r="A498" s="4" t="inlineStr">
        <is>
          <t>Maturity Date</t>
        </is>
      </c>
      <c r="B498" s="4" t="inlineStr">
        <is>
          <t>[12],[23],[26]</t>
        </is>
      </c>
      <c r="C498" s="4" t="inlineStr">
        <is>
          <t>Jun.  06,  2026</t>
        </is>
      </c>
      <c r="E498" s="4" t="inlineStr">
        <is>
          <t xml:space="preserve"> </t>
        </is>
      </c>
      <c r="G498" s="4" t="inlineStr">
        <is>
          <t>Jun.  06,  2026</t>
        </is>
      </c>
      <c r="I498" s="4" t="inlineStr">
        <is>
          <t>Jun.  06,  2026</t>
        </is>
      </c>
      <c r="K498" s="4" t="inlineStr">
        <is>
          <t>Jun.  06,  2026</t>
        </is>
      </c>
      <c r="M498" s="4" t="inlineStr">
        <is>
          <t>Jun.  06,  2026</t>
        </is>
      </c>
      <c r="O498" s="4" t="inlineStr">
        <is>
          <t xml:space="preserve"> </t>
        </is>
      </c>
      <c r="Q498" s="4" t="inlineStr">
        <is>
          <t xml:space="preserve"> </t>
        </is>
      </c>
    </row>
    <row r="499">
      <c r="A499" s="4" t="inlineStr">
        <is>
          <t>Principal</t>
        </is>
      </c>
      <c r="B499" s="4" t="inlineStr">
        <is>
          <t>[3],[12],[23],[26]</t>
        </is>
      </c>
      <c r="C499" s="5" t="n">
        <v>8369</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row>
    <row r="500">
      <c r="A500" s="4" t="inlineStr">
        <is>
          <t>Amortized Cost</t>
        </is>
      </c>
      <c r="B500" s="4" t="inlineStr">
        <is>
          <t>[12],[23],[26]</t>
        </is>
      </c>
      <c r="C500" s="6" t="n">
        <v>8369</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4" t="inlineStr">
        <is>
          <t>Investments at fair value</t>
        </is>
      </c>
      <c r="B501" s="4" t="inlineStr">
        <is>
          <t>[12],[23],[26]</t>
        </is>
      </c>
      <c r="C501" s="5" t="n">
        <v>8369</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Investment, Identifier [Axis]: Non Controlled/Non Affiliate Investments Consumer goods: Non-durable Evriholder First Lien Senior Secured Loan SOFR Spread 6.90% Interest Rate 11.23% Maturity Date 1/24/2028</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4" t="inlineStr">
        <is>
          <t>Investment, Basis Spread, Variable Rate</t>
        </is>
      </c>
      <c r="B504" s="4" t="inlineStr">
        <is>
          <t>[8],[12],[23],[32]</t>
        </is>
      </c>
      <c r="C504" s="8" t="n">
        <v>0.06900000000000001</v>
      </c>
      <c r="E504" s="4" t="inlineStr">
        <is>
          <t xml:space="preserve"> </t>
        </is>
      </c>
      <c r="G504" s="8" t="n">
        <v>0.06900000000000001</v>
      </c>
      <c r="I504" s="8" t="n">
        <v>0.06900000000000001</v>
      </c>
      <c r="K504" s="8" t="n">
        <v>0.06900000000000001</v>
      </c>
      <c r="M504" s="8" t="n">
        <v>0.06900000000000001</v>
      </c>
      <c r="O504" s="4" t="inlineStr">
        <is>
          <t xml:space="preserve"> </t>
        </is>
      </c>
      <c r="Q504" s="4" t="inlineStr">
        <is>
          <t xml:space="preserve"> </t>
        </is>
      </c>
    </row>
    <row r="505">
      <c r="A505" s="4" t="inlineStr">
        <is>
          <t>Interest Rate</t>
        </is>
      </c>
      <c r="B505" s="4" t="inlineStr">
        <is>
          <t>[12],[23],[32]</t>
        </is>
      </c>
      <c r="C505" s="8" t="n">
        <v>0.1123</v>
      </c>
      <c r="E505" s="4" t="inlineStr">
        <is>
          <t xml:space="preserve"> </t>
        </is>
      </c>
      <c r="G505" s="8" t="n">
        <v>0.1123</v>
      </c>
      <c r="I505" s="8" t="n">
        <v>0.1123</v>
      </c>
      <c r="K505" s="8" t="n">
        <v>0.1123</v>
      </c>
      <c r="M505" s="8" t="n">
        <v>0.1123</v>
      </c>
      <c r="O505" s="4" t="inlineStr">
        <is>
          <t xml:space="preserve"> </t>
        </is>
      </c>
      <c r="Q505" s="4" t="inlineStr">
        <is>
          <t xml:space="preserve"> </t>
        </is>
      </c>
    </row>
    <row r="506">
      <c r="A506" s="4" t="inlineStr">
        <is>
          <t>Maturity Date</t>
        </is>
      </c>
      <c r="B506" s="4" t="inlineStr">
        <is>
          <t>[12],[23],[32]</t>
        </is>
      </c>
      <c r="C506" s="4" t="inlineStr">
        <is>
          <t>Jan. 24,  2028</t>
        </is>
      </c>
      <c r="E506" s="4" t="inlineStr">
        <is>
          <t xml:space="preserve"> </t>
        </is>
      </c>
      <c r="G506" s="4" t="inlineStr">
        <is>
          <t>Jan. 24,  2028</t>
        </is>
      </c>
      <c r="I506" s="4" t="inlineStr">
        <is>
          <t>Jan. 24,  2028</t>
        </is>
      </c>
      <c r="K506" s="4" t="inlineStr">
        <is>
          <t>Jan. 24,  2028</t>
        </is>
      </c>
      <c r="M506" s="4" t="inlineStr">
        <is>
          <t>Jan. 24,  2028</t>
        </is>
      </c>
      <c r="O506" s="4" t="inlineStr">
        <is>
          <t xml:space="preserve"> </t>
        </is>
      </c>
      <c r="Q506" s="4" t="inlineStr">
        <is>
          <t xml:space="preserve"> </t>
        </is>
      </c>
    </row>
    <row r="507">
      <c r="A507" s="4" t="inlineStr">
        <is>
          <t>Principal</t>
        </is>
      </c>
      <c r="B507" s="4" t="inlineStr">
        <is>
          <t>[3],[12],[23],[32]</t>
        </is>
      </c>
      <c r="C507" s="5" t="n">
        <v>4083</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row>
    <row r="508">
      <c r="A508" s="4" t="inlineStr">
        <is>
          <t>Amortized Cost</t>
        </is>
      </c>
      <c r="B508" s="4" t="inlineStr">
        <is>
          <t>[12],[23],[32]</t>
        </is>
      </c>
      <c r="C508" s="6" t="n">
        <v>4052</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4" t="inlineStr">
        <is>
          <t>Investments at fair value</t>
        </is>
      </c>
      <c r="B509" s="4" t="inlineStr">
        <is>
          <t>[12],[23],[32]</t>
        </is>
      </c>
      <c r="C509" s="5" t="n">
        <v>4063</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Investment, Identifier [Axis]: Non Controlled/Non Affiliate Investments Consumer goods: Non-durable Hempz First Lien Senior Secured Loan - Revolver Maturity Date 10/25/2029</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row>
    <row r="512">
      <c r="A512" s="4" t="inlineStr">
        <is>
          <t>Maturity Date</t>
        </is>
      </c>
      <c r="B512" s="4" t="inlineStr">
        <is>
          <t>[12],[22],[24],[25],[27]</t>
        </is>
      </c>
      <c r="C512" s="4" t="inlineStr">
        <is>
          <t>Oct. 25,  2029</t>
        </is>
      </c>
      <c r="E512" s="4" t="inlineStr">
        <is>
          <t xml:space="preserve"> </t>
        </is>
      </c>
      <c r="G512" s="4" t="inlineStr">
        <is>
          <t>Oct. 25,  2029</t>
        </is>
      </c>
      <c r="I512" s="4" t="inlineStr">
        <is>
          <t>Oct. 25,  2029</t>
        </is>
      </c>
      <c r="K512" s="4" t="inlineStr">
        <is>
          <t>Oct. 25,  2029</t>
        </is>
      </c>
      <c r="M512" s="4" t="inlineStr">
        <is>
          <t>Oct. 25,  2029</t>
        </is>
      </c>
      <c r="O512" s="4" t="inlineStr">
        <is>
          <t xml:space="preserve"> </t>
        </is>
      </c>
      <c r="Q512" s="4" t="inlineStr">
        <is>
          <t xml:space="preserve"> </t>
        </is>
      </c>
    </row>
    <row r="513">
      <c r="A513" s="4" t="inlineStr">
        <is>
          <t>Amortized Cost</t>
        </is>
      </c>
      <c r="B513" s="4" t="inlineStr">
        <is>
          <t>[12],[22],[24],[25],[27]</t>
        </is>
      </c>
      <c r="C513" s="5" t="n">
        <v>-20</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Investments at fair value</t>
        </is>
      </c>
      <c r="B514" s="4" t="inlineStr">
        <is>
          <t>[12],[22],[24],[25],[27]</t>
        </is>
      </c>
      <c r="C514" s="5" t="n">
        <v>-21</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Investment, Identifier [Axis]: Non Controlled/Non Affiliate Investments Consumer goods: Non-durable Hempz First Lien Senior Secured Loan SOFR Spread 5.25% Interest Rate 9.58% Maturity Date 10/25/2029</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3" t="inlineStr">
        <is>
          <t>Consolidated Schedule of Investment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4" t="inlineStr">
        <is>
          <t>Investment, Basis Spread, Variable Rate</t>
        </is>
      </c>
      <c r="B517" s="4" t="inlineStr">
        <is>
          <t>[8],[12],[19],[23],[26]</t>
        </is>
      </c>
      <c r="C517" s="8" t="n">
        <v>0.0525</v>
      </c>
      <c r="E517" s="4" t="inlineStr">
        <is>
          <t xml:space="preserve"> </t>
        </is>
      </c>
      <c r="G517" s="8" t="n">
        <v>0.0525</v>
      </c>
      <c r="I517" s="8" t="n">
        <v>0.0525</v>
      </c>
      <c r="K517" s="8" t="n">
        <v>0.0525</v>
      </c>
      <c r="M517" s="8" t="n">
        <v>0.0525</v>
      </c>
      <c r="O517" s="4" t="inlineStr">
        <is>
          <t xml:space="preserve"> </t>
        </is>
      </c>
      <c r="Q517" s="4" t="inlineStr">
        <is>
          <t xml:space="preserve"> </t>
        </is>
      </c>
    </row>
    <row r="518">
      <c r="A518" s="4" t="inlineStr">
        <is>
          <t>Interest Rate</t>
        </is>
      </c>
      <c r="B518" s="4" t="inlineStr">
        <is>
          <t>[12],[19],[23],[26]</t>
        </is>
      </c>
      <c r="C518" s="8" t="n">
        <v>0.0958</v>
      </c>
      <c r="E518" s="4" t="inlineStr">
        <is>
          <t xml:space="preserve"> </t>
        </is>
      </c>
      <c r="G518" s="8" t="n">
        <v>0.0958</v>
      </c>
      <c r="I518" s="8" t="n">
        <v>0.0958</v>
      </c>
      <c r="K518" s="8" t="n">
        <v>0.0958</v>
      </c>
      <c r="M518" s="8" t="n">
        <v>0.0958</v>
      </c>
      <c r="O518" s="4" t="inlineStr">
        <is>
          <t xml:space="preserve"> </t>
        </is>
      </c>
      <c r="Q518" s="4" t="inlineStr">
        <is>
          <t xml:space="preserve"> </t>
        </is>
      </c>
    </row>
    <row r="519">
      <c r="A519" s="4" t="inlineStr">
        <is>
          <t>Maturity Date</t>
        </is>
      </c>
      <c r="B519" s="4" t="inlineStr">
        <is>
          <t>[12],[19],[23],[26]</t>
        </is>
      </c>
      <c r="C519" s="4" t="inlineStr">
        <is>
          <t>Oct. 25,  2029</t>
        </is>
      </c>
      <c r="E519" s="4" t="inlineStr">
        <is>
          <t xml:space="preserve"> </t>
        </is>
      </c>
      <c r="G519" s="4" t="inlineStr">
        <is>
          <t>Oct. 25,  2029</t>
        </is>
      </c>
      <c r="I519" s="4" t="inlineStr">
        <is>
          <t>Oct. 25,  2029</t>
        </is>
      </c>
      <c r="K519" s="4" t="inlineStr">
        <is>
          <t>Oct. 25,  2029</t>
        </is>
      </c>
      <c r="M519" s="4" t="inlineStr">
        <is>
          <t>Oct. 25,  2029</t>
        </is>
      </c>
      <c r="O519" s="4" t="inlineStr">
        <is>
          <t xml:space="preserve"> </t>
        </is>
      </c>
      <c r="Q519" s="4" t="inlineStr">
        <is>
          <t xml:space="preserve"> </t>
        </is>
      </c>
    </row>
    <row r="520">
      <c r="A520" s="4" t="inlineStr">
        <is>
          <t>Principal</t>
        </is>
      </c>
      <c r="B520" s="4" t="inlineStr">
        <is>
          <t>[3],[12],[19],[23],[26]</t>
        </is>
      </c>
      <c r="C520" s="5" t="n">
        <v>17037</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4" t="inlineStr">
        <is>
          <t>Amortized Cost</t>
        </is>
      </c>
      <c r="B521" s="4" t="inlineStr">
        <is>
          <t>[12],[19],[23],[26]</t>
        </is>
      </c>
      <c r="C521" s="6" t="n">
        <v>16893</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Investments at fair value</t>
        </is>
      </c>
      <c r="B522" s="4" t="inlineStr">
        <is>
          <t>[12],[19],[23],[26]</t>
        </is>
      </c>
      <c r="C522" s="5" t="n">
        <v>16888</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Investment, Identifier [Axis]: Non Controlled/Non Affiliate Investments Consumer goods: Non-durable RoC Skincare First Lien Senior Secured Loan - Revolver Maturity Date 2/21/2030</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3" t="inlineStr">
        <is>
          <t>Consolidated Schedule of Investment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4" t="inlineStr">
        <is>
          <t>Maturity Date</t>
        </is>
      </c>
      <c r="B525" s="4" t="inlineStr">
        <is>
          <t>[12],[22],[24],[27]</t>
        </is>
      </c>
      <c r="C525" s="4" t="inlineStr">
        <is>
          <t>Feb. 21,  2030</t>
        </is>
      </c>
      <c r="E525" s="4" t="inlineStr">
        <is>
          <t xml:space="preserve"> </t>
        </is>
      </c>
      <c r="G525" s="4" t="inlineStr">
        <is>
          <t>Feb. 21,  2030</t>
        </is>
      </c>
      <c r="I525" s="4" t="inlineStr">
        <is>
          <t>Feb. 21,  2030</t>
        </is>
      </c>
      <c r="K525" s="4" t="inlineStr">
        <is>
          <t>Feb. 21,  2030</t>
        </is>
      </c>
      <c r="M525" s="4" t="inlineStr">
        <is>
          <t>Feb. 21,  2030</t>
        </is>
      </c>
      <c r="O525" s="4" t="inlineStr">
        <is>
          <t xml:space="preserve"> </t>
        </is>
      </c>
      <c r="Q525" s="4" t="inlineStr">
        <is>
          <t xml:space="preserve"> </t>
        </is>
      </c>
    </row>
    <row r="526">
      <c r="A526" s="4" t="inlineStr">
        <is>
          <t>Amortized Cost</t>
        </is>
      </c>
      <c r="B526" s="4" t="inlineStr">
        <is>
          <t>[12],[22],[24],[27]</t>
        </is>
      </c>
      <c r="C526" s="5" t="n">
        <v>-49</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4" t="inlineStr">
        <is>
          <t>Investment, Identifier [Axis]: Non Controlled/Non Affiliate Investments Consumer goods: Non-durable RoC Skincare First Lien Senior Secured Loan SOFR Spread 6.00% Interest Rate 10.52% Maturity Date 2/21/2031</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3" t="inlineStr">
        <is>
          <t>Consolidated Schedule of Investment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Investment, Basis Spread, Variable Rate</t>
        </is>
      </c>
      <c r="B529" s="4" t="inlineStr">
        <is>
          <t>[8],[12],[23],[26]</t>
        </is>
      </c>
      <c r="C529" s="9" t="n">
        <v>0.06</v>
      </c>
      <c r="E529" s="4" t="inlineStr">
        <is>
          <t xml:space="preserve"> </t>
        </is>
      </c>
      <c r="G529" s="9" t="n">
        <v>0.06</v>
      </c>
      <c r="I529" s="9" t="n">
        <v>0.06</v>
      </c>
      <c r="K529" s="9" t="n">
        <v>0.06</v>
      </c>
      <c r="M529" s="9" t="n">
        <v>0.06</v>
      </c>
      <c r="O529" s="4" t="inlineStr">
        <is>
          <t xml:space="preserve"> </t>
        </is>
      </c>
      <c r="Q529" s="4" t="inlineStr">
        <is>
          <t xml:space="preserve"> </t>
        </is>
      </c>
    </row>
    <row r="530">
      <c r="A530" s="4" t="inlineStr">
        <is>
          <t>Interest Rate</t>
        </is>
      </c>
      <c r="B530" s="4" t="inlineStr">
        <is>
          <t>[12],[23],[26]</t>
        </is>
      </c>
      <c r="C530" s="8" t="n">
        <v>0.1052</v>
      </c>
      <c r="E530" s="4" t="inlineStr">
        <is>
          <t xml:space="preserve"> </t>
        </is>
      </c>
      <c r="G530" s="8" t="n">
        <v>0.1052</v>
      </c>
      <c r="I530" s="8" t="n">
        <v>0.1052</v>
      </c>
      <c r="K530" s="8" t="n">
        <v>0.1052</v>
      </c>
      <c r="M530" s="8" t="n">
        <v>0.1052</v>
      </c>
      <c r="O530" s="4" t="inlineStr">
        <is>
          <t xml:space="preserve"> </t>
        </is>
      </c>
      <c r="Q530" s="4" t="inlineStr">
        <is>
          <t xml:space="preserve"> </t>
        </is>
      </c>
    </row>
    <row r="531">
      <c r="A531" s="4" t="inlineStr">
        <is>
          <t>Maturity Date</t>
        </is>
      </c>
      <c r="B531" s="4" t="inlineStr">
        <is>
          <t>[12],[23],[26]</t>
        </is>
      </c>
      <c r="C531" s="4" t="inlineStr">
        <is>
          <t>Feb. 21,  2031</t>
        </is>
      </c>
      <c r="E531" s="4" t="inlineStr">
        <is>
          <t xml:space="preserve"> </t>
        </is>
      </c>
      <c r="G531" s="4" t="inlineStr">
        <is>
          <t>Feb. 21,  2031</t>
        </is>
      </c>
      <c r="I531" s="4" t="inlineStr">
        <is>
          <t>Feb. 21,  2031</t>
        </is>
      </c>
      <c r="K531" s="4" t="inlineStr">
        <is>
          <t>Feb. 21,  2031</t>
        </is>
      </c>
      <c r="M531" s="4" t="inlineStr">
        <is>
          <t>Feb. 21,  2031</t>
        </is>
      </c>
      <c r="O531" s="4" t="inlineStr">
        <is>
          <t xml:space="preserve"> </t>
        </is>
      </c>
      <c r="Q531" s="4" t="inlineStr">
        <is>
          <t xml:space="preserve"> </t>
        </is>
      </c>
    </row>
    <row r="532">
      <c r="A532" s="4" t="inlineStr">
        <is>
          <t>Principal</t>
        </is>
      </c>
      <c r="B532" s="4" t="inlineStr">
        <is>
          <t>[3],[12],[23],[26]</t>
        </is>
      </c>
      <c r="C532" s="5" t="n">
        <v>10918</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Amortized Cost</t>
        </is>
      </c>
      <c r="B533" s="4" t="inlineStr">
        <is>
          <t>[12],[23],[26]</t>
        </is>
      </c>
      <c r="C533" s="6" t="n">
        <v>10774</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row>
    <row r="534">
      <c r="A534" s="4" t="inlineStr">
        <is>
          <t>Investments at fair value</t>
        </is>
      </c>
      <c r="B534" s="4" t="inlineStr">
        <is>
          <t>[12],[23],[26]</t>
        </is>
      </c>
      <c r="C534" s="5" t="n">
        <v>1091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4" t="inlineStr">
        <is>
          <t>Investment, Identifier [Axis]: Non Controlled/Non Affiliate Investments Consumer goods: Non-durable WU Holdco, Inc. First Lien Senior Secured Loan - Delayed Draw SOFR Spread 5.00% Interest Rate 9.33% Maturity Date 3/26/2027</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3" t="inlineStr">
        <is>
          <t>Consolidated Schedule of Investment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Investment, Basis Spread, Variable Rate</t>
        </is>
      </c>
      <c r="B537" s="4" t="inlineStr">
        <is>
          <t>[8],[12],[22],[26]</t>
        </is>
      </c>
      <c r="C537" s="9" t="n">
        <v>0.05</v>
      </c>
      <c r="E537" s="4" t="inlineStr">
        <is>
          <t xml:space="preserve"> </t>
        </is>
      </c>
      <c r="G537" s="9" t="n">
        <v>0.05</v>
      </c>
      <c r="I537" s="9" t="n">
        <v>0.05</v>
      </c>
      <c r="K537" s="9" t="n">
        <v>0.05</v>
      </c>
      <c r="M537" s="9" t="n">
        <v>0.05</v>
      </c>
      <c r="O537" s="4" t="inlineStr">
        <is>
          <t xml:space="preserve"> </t>
        </is>
      </c>
      <c r="Q537" s="4" t="inlineStr">
        <is>
          <t xml:space="preserve"> </t>
        </is>
      </c>
    </row>
    <row r="538">
      <c r="A538" s="4" t="inlineStr">
        <is>
          <t>Interest Rate</t>
        </is>
      </c>
      <c r="B538" s="4" t="inlineStr">
        <is>
          <t>[12],[22],[26]</t>
        </is>
      </c>
      <c r="C538" s="8" t="n">
        <v>0.09329999999999999</v>
      </c>
      <c r="E538" s="4" t="inlineStr">
        <is>
          <t xml:space="preserve"> </t>
        </is>
      </c>
      <c r="G538" s="8" t="n">
        <v>0.09329999999999999</v>
      </c>
      <c r="I538" s="8" t="n">
        <v>0.09329999999999999</v>
      </c>
      <c r="K538" s="8" t="n">
        <v>0.09329999999999999</v>
      </c>
      <c r="M538" s="8" t="n">
        <v>0.09329999999999999</v>
      </c>
      <c r="O538" s="4" t="inlineStr">
        <is>
          <t xml:space="preserve"> </t>
        </is>
      </c>
      <c r="Q538" s="4" t="inlineStr">
        <is>
          <t xml:space="preserve"> </t>
        </is>
      </c>
    </row>
    <row r="539">
      <c r="A539" s="4" t="inlineStr">
        <is>
          <t>Maturity Date</t>
        </is>
      </c>
      <c r="B539" s="4" t="inlineStr">
        <is>
          <t>[12],[22],[26]</t>
        </is>
      </c>
      <c r="C539" s="4" t="inlineStr">
        <is>
          <t>Mar. 26,  2027</t>
        </is>
      </c>
      <c r="E539" s="4" t="inlineStr">
        <is>
          <t xml:space="preserve"> </t>
        </is>
      </c>
      <c r="G539" s="4" t="inlineStr">
        <is>
          <t>Mar. 26,  2027</t>
        </is>
      </c>
      <c r="I539" s="4" t="inlineStr">
        <is>
          <t>Mar. 26,  2027</t>
        </is>
      </c>
      <c r="K539" s="4" t="inlineStr">
        <is>
          <t>Mar. 26,  2027</t>
        </is>
      </c>
      <c r="M539" s="4" t="inlineStr">
        <is>
          <t>Mar. 26,  2027</t>
        </is>
      </c>
      <c r="O539" s="4" t="inlineStr">
        <is>
          <t xml:space="preserve"> </t>
        </is>
      </c>
      <c r="Q539" s="4" t="inlineStr">
        <is>
          <t xml:space="preserve"> </t>
        </is>
      </c>
    </row>
    <row r="540">
      <c r="A540" s="4" t="inlineStr">
        <is>
          <t>Principal</t>
        </is>
      </c>
      <c r="B540" s="4" t="inlineStr">
        <is>
          <t>[3],[12],[22],[26]</t>
        </is>
      </c>
      <c r="C540" s="5" t="n">
        <v>5963</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4" t="inlineStr">
        <is>
          <t>Amortized Cost</t>
        </is>
      </c>
      <c r="B541" s="4" t="inlineStr">
        <is>
          <t>[12],[22],[26]</t>
        </is>
      </c>
      <c r="C541" s="6" t="n">
        <v>5923</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Investments at fair value</t>
        </is>
      </c>
      <c r="B542" s="4" t="inlineStr">
        <is>
          <t>[12],[22],[26]</t>
        </is>
      </c>
      <c r="C542" s="5" t="n">
        <v>5963</v>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row>
    <row r="543">
      <c r="A543" s="4" t="inlineStr">
        <is>
          <t>Investment, Identifier [Axis]: Non Controlled/Non Affiliate Investments Consumer goods: Non-durable WU Holdco, Inc. First Lien Senior Secured Loan - Revolver SOFR Spread 5.00% Interest Rate 9.33% Maturity Date 3/26/2027</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3" t="inlineStr">
        <is>
          <t>Consolidated Schedule of Investment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4" t="inlineStr">
        <is>
          <t>Investment, Basis Spread, Variable Rate</t>
        </is>
      </c>
      <c r="B545" s="4" t="inlineStr">
        <is>
          <t>[8],[12],[22],[24]</t>
        </is>
      </c>
      <c r="C545" s="9" t="n">
        <v>0.05</v>
      </c>
      <c r="E545" s="4" t="inlineStr">
        <is>
          <t xml:space="preserve"> </t>
        </is>
      </c>
      <c r="G545" s="9" t="n">
        <v>0.05</v>
      </c>
      <c r="I545" s="9" t="n">
        <v>0.05</v>
      </c>
      <c r="K545" s="9" t="n">
        <v>0.05</v>
      </c>
      <c r="M545" s="9" t="n">
        <v>0.05</v>
      </c>
      <c r="O545" s="4" t="inlineStr">
        <is>
          <t xml:space="preserve"> </t>
        </is>
      </c>
      <c r="Q545" s="4" t="inlineStr">
        <is>
          <t xml:space="preserve"> </t>
        </is>
      </c>
    </row>
    <row r="546">
      <c r="A546" s="4" t="inlineStr">
        <is>
          <t>Interest Rate</t>
        </is>
      </c>
      <c r="B546" s="4" t="inlineStr">
        <is>
          <t>[12],[22],[24]</t>
        </is>
      </c>
      <c r="C546" s="8" t="n">
        <v>0.09329999999999999</v>
      </c>
      <c r="E546" s="4" t="inlineStr">
        <is>
          <t xml:space="preserve"> </t>
        </is>
      </c>
      <c r="G546" s="8" t="n">
        <v>0.09329999999999999</v>
      </c>
      <c r="I546" s="8" t="n">
        <v>0.09329999999999999</v>
      </c>
      <c r="K546" s="8" t="n">
        <v>0.09329999999999999</v>
      </c>
      <c r="M546" s="8" t="n">
        <v>0.09329999999999999</v>
      </c>
      <c r="O546" s="4" t="inlineStr">
        <is>
          <t xml:space="preserve"> </t>
        </is>
      </c>
      <c r="Q546" s="4" t="inlineStr">
        <is>
          <t xml:space="preserve"> </t>
        </is>
      </c>
    </row>
    <row r="547">
      <c r="A547" s="4" t="inlineStr">
        <is>
          <t>Maturity Date</t>
        </is>
      </c>
      <c r="B547" s="4" t="inlineStr">
        <is>
          <t>[12],[22],[24]</t>
        </is>
      </c>
      <c r="C547" s="4" t="inlineStr">
        <is>
          <t>Mar. 26,  2027</t>
        </is>
      </c>
      <c r="E547" s="4" t="inlineStr">
        <is>
          <t xml:space="preserve"> </t>
        </is>
      </c>
      <c r="G547" s="4" t="inlineStr">
        <is>
          <t>Mar. 26,  2027</t>
        </is>
      </c>
      <c r="I547" s="4" t="inlineStr">
        <is>
          <t>Mar. 26,  2027</t>
        </is>
      </c>
      <c r="K547" s="4" t="inlineStr">
        <is>
          <t>Mar. 26,  2027</t>
        </is>
      </c>
      <c r="M547" s="4" t="inlineStr">
        <is>
          <t>Mar. 26,  2027</t>
        </is>
      </c>
      <c r="O547" s="4" t="inlineStr">
        <is>
          <t xml:space="preserve"> </t>
        </is>
      </c>
      <c r="Q547" s="4" t="inlineStr">
        <is>
          <t xml:space="preserve"> </t>
        </is>
      </c>
    </row>
    <row r="548">
      <c r="A548" s="4" t="inlineStr">
        <is>
          <t>Principal</t>
        </is>
      </c>
      <c r="B548" s="4" t="inlineStr">
        <is>
          <t>[3],[12],[22],[24]</t>
        </is>
      </c>
      <c r="C548" s="5" t="n">
        <v>369</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4" t="inlineStr">
        <is>
          <t>Amortized Cost</t>
        </is>
      </c>
      <c r="B549" s="4" t="inlineStr">
        <is>
          <t>[12],[22],[24]</t>
        </is>
      </c>
      <c r="C549" s="6" t="n">
        <v>369</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Investments at fair value</t>
        </is>
      </c>
      <c r="B550" s="4" t="inlineStr">
        <is>
          <t>[12],[22],[24]</t>
        </is>
      </c>
      <c r="C550" s="5" t="n">
        <v>369</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4" t="inlineStr">
        <is>
          <t>Investment, Identifier [Axis]: Non Controlled/Non Affiliate Investments Containers, Packaging, &amp; Glass ASP-r-pac Acquisition Co LLC First Lien Senior Secured Loan - Revolver SOFR Spread 6.11% Interest Rate 10.47% Maturity Date 12/29/2027</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Investment, Basis Spread, Variable Rate</t>
        </is>
      </c>
      <c r="B553" s="4" t="inlineStr">
        <is>
          <t>[8],[12],[21],[22]</t>
        </is>
      </c>
      <c r="C553" s="8" t="n">
        <v>0.0611</v>
      </c>
      <c r="E553" s="4" t="inlineStr">
        <is>
          <t xml:space="preserve"> </t>
        </is>
      </c>
      <c r="G553" s="8" t="n">
        <v>0.0611</v>
      </c>
      <c r="I553" s="8" t="n">
        <v>0.0611</v>
      </c>
      <c r="K553" s="8" t="n">
        <v>0.0611</v>
      </c>
      <c r="M553" s="8" t="n">
        <v>0.0611</v>
      </c>
      <c r="O553" s="4" t="inlineStr">
        <is>
          <t xml:space="preserve"> </t>
        </is>
      </c>
      <c r="Q553" s="4" t="inlineStr">
        <is>
          <t xml:space="preserve"> </t>
        </is>
      </c>
    </row>
    <row r="554">
      <c r="A554" s="4" t="inlineStr">
        <is>
          <t>Interest Rate</t>
        </is>
      </c>
      <c r="B554" s="4" t="inlineStr">
        <is>
          <t>[12],[21],[22]</t>
        </is>
      </c>
      <c r="C554" s="8" t="n">
        <v>0.1047</v>
      </c>
      <c r="E554" s="4" t="inlineStr">
        <is>
          <t xml:space="preserve"> </t>
        </is>
      </c>
      <c r="G554" s="8" t="n">
        <v>0.1047</v>
      </c>
      <c r="I554" s="8" t="n">
        <v>0.1047</v>
      </c>
      <c r="K554" s="8" t="n">
        <v>0.1047</v>
      </c>
      <c r="M554" s="8" t="n">
        <v>0.1047</v>
      </c>
      <c r="O554" s="4" t="inlineStr">
        <is>
          <t xml:space="preserve"> </t>
        </is>
      </c>
      <c r="Q554" s="4" t="inlineStr">
        <is>
          <t xml:space="preserve"> </t>
        </is>
      </c>
    </row>
    <row r="555">
      <c r="A555" s="4" t="inlineStr">
        <is>
          <t>Maturity Date</t>
        </is>
      </c>
      <c r="B555" s="4" t="inlineStr">
        <is>
          <t>[12],[21],[22]</t>
        </is>
      </c>
      <c r="C555" s="4" t="inlineStr">
        <is>
          <t>Dec. 29,  2027</t>
        </is>
      </c>
      <c r="E555" s="4" t="inlineStr">
        <is>
          <t xml:space="preserve"> </t>
        </is>
      </c>
      <c r="G555" s="4" t="inlineStr">
        <is>
          <t>Dec. 29,  2027</t>
        </is>
      </c>
      <c r="I555" s="4" t="inlineStr">
        <is>
          <t>Dec. 29,  2027</t>
        </is>
      </c>
      <c r="K555" s="4" t="inlineStr">
        <is>
          <t>Dec. 29,  2027</t>
        </is>
      </c>
      <c r="M555" s="4" t="inlineStr">
        <is>
          <t>Dec. 29,  2027</t>
        </is>
      </c>
      <c r="O555" s="4" t="inlineStr">
        <is>
          <t xml:space="preserve"> </t>
        </is>
      </c>
      <c r="Q555" s="4" t="inlineStr">
        <is>
          <t xml:space="preserve"> </t>
        </is>
      </c>
    </row>
    <row r="556">
      <c r="A556" s="4" t="inlineStr">
        <is>
          <t>Principal</t>
        </is>
      </c>
      <c r="B556" s="4" t="inlineStr">
        <is>
          <t>[3],[12],[21],[22]</t>
        </is>
      </c>
      <c r="C556" s="5" t="n">
        <v>43</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4" t="inlineStr">
        <is>
          <t>Amortized Cost</t>
        </is>
      </c>
      <c r="B557" s="4" t="inlineStr">
        <is>
          <t>[12],[21],[22]</t>
        </is>
      </c>
      <c r="C557" s="6" t="n">
        <v>35</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Investments at fair value</t>
        </is>
      </c>
      <c r="B558" s="4" t="inlineStr">
        <is>
          <t>[12],[21],[22]</t>
        </is>
      </c>
      <c r="C558" s="5" t="n">
        <v>42</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4" t="inlineStr">
        <is>
          <t>Investment, Identifier [Axis]: Non Controlled/Non Affiliate Investments Containers, Packaging, &amp; Glass ASP-r-pac Acquisition Co LLC First Lien Senior Secured Loan SOFR Spread 6.26% Interest Rate 10.85% Maturity Date 12/29/2027</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3" t="inlineStr">
        <is>
          <t>Consolidated Schedule of Investment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row>
    <row r="561">
      <c r="A561" s="4" t="inlineStr">
        <is>
          <t>Investment, Basis Spread, Variable Rate</t>
        </is>
      </c>
      <c r="B561" s="4" t="inlineStr">
        <is>
          <t>[8],[12],[21],[23]</t>
        </is>
      </c>
      <c r="C561" s="8" t="n">
        <v>0.0626</v>
      </c>
      <c r="E561" s="4" t="inlineStr">
        <is>
          <t xml:space="preserve"> </t>
        </is>
      </c>
      <c r="G561" s="8" t="n">
        <v>0.0626</v>
      </c>
      <c r="I561" s="8" t="n">
        <v>0.0626</v>
      </c>
      <c r="K561" s="8" t="n">
        <v>0.0626</v>
      </c>
      <c r="M561" s="8" t="n">
        <v>0.0626</v>
      </c>
      <c r="O561" s="4" t="inlineStr">
        <is>
          <t xml:space="preserve"> </t>
        </is>
      </c>
      <c r="Q561" s="4" t="inlineStr">
        <is>
          <t xml:space="preserve"> </t>
        </is>
      </c>
    </row>
    <row r="562">
      <c r="A562" s="4" t="inlineStr">
        <is>
          <t>Interest Rate</t>
        </is>
      </c>
      <c r="B562" s="4" t="inlineStr">
        <is>
          <t>[12],[21],[23]</t>
        </is>
      </c>
      <c r="C562" s="8" t="n">
        <v>0.1085</v>
      </c>
      <c r="E562" s="4" t="inlineStr">
        <is>
          <t xml:space="preserve"> </t>
        </is>
      </c>
      <c r="G562" s="8" t="n">
        <v>0.1085</v>
      </c>
      <c r="I562" s="8" t="n">
        <v>0.1085</v>
      </c>
      <c r="K562" s="8" t="n">
        <v>0.1085</v>
      </c>
      <c r="M562" s="8" t="n">
        <v>0.1085</v>
      </c>
      <c r="O562" s="4" t="inlineStr">
        <is>
          <t xml:space="preserve"> </t>
        </is>
      </c>
      <c r="Q562" s="4" t="inlineStr">
        <is>
          <t xml:space="preserve"> </t>
        </is>
      </c>
    </row>
    <row r="563">
      <c r="A563" s="4" t="inlineStr">
        <is>
          <t>Maturity Date</t>
        </is>
      </c>
      <c r="B563" s="4" t="inlineStr">
        <is>
          <t>[12],[21],[23]</t>
        </is>
      </c>
      <c r="C563" s="4" t="inlineStr">
        <is>
          <t>Dec. 29,  2027</t>
        </is>
      </c>
      <c r="E563" s="4" t="inlineStr">
        <is>
          <t xml:space="preserve"> </t>
        </is>
      </c>
      <c r="G563" s="4" t="inlineStr">
        <is>
          <t>Dec. 29,  2027</t>
        </is>
      </c>
      <c r="I563" s="4" t="inlineStr">
        <is>
          <t>Dec. 29,  2027</t>
        </is>
      </c>
      <c r="K563" s="4" t="inlineStr">
        <is>
          <t>Dec. 29,  2027</t>
        </is>
      </c>
      <c r="M563" s="4" t="inlineStr">
        <is>
          <t>Dec. 29,  2027</t>
        </is>
      </c>
      <c r="O563" s="4" t="inlineStr">
        <is>
          <t xml:space="preserve"> </t>
        </is>
      </c>
      <c r="Q563" s="4" t="inlineStr">
        <is>
          <t xml:space="preserve"> </t>
        </is>
      </c>
    </row>
    <row r="564">
      <c r="A564" s="4" t="inlineStr">
        <is>
          <t>Principal</t>
        </is>
      </c>
      <c r="B564" s="4" t="inlineStr">
        <is>
          <t>[3],[12],[21],[23]</t>
        </is>
      </c>
      <c r="C564" s="5" t="n">
        <v>10555</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Amortized Cost</t>
        </is>
      </c>
      <c r="B565" s="4" t="inlineStr">
        <is>
          <t>[12],[21],[23]</t>
        </is>
      </c>
      <c r="C565" s="6" t="n">
        <v>10271</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vestments at fair value</t>
        </is>
      </c>
      <c r="B566" s="4" t="inlineStr">
        <is>
          <t>[12],[21],[23]</t>
        </is>
      </c>
      <c r="C566" s="5" t="n">
        <v>10555</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4" t="inlineStr">
        <is>
          <t>Investment, Identifier [Axis]: Non Controlled/Non Affiliate Investments Environmental Industries Reconomy First Lien Senior Secured Loan - Delayed Draw SONIA Spread 6.25% Interest Rate 10.58% Maturity Date 7/12/2029</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3" t="inlineStr">
        <is>
          <t>Consolidated Schedule of Investment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Investment, Basis Spread, Variable Rate</t>
        </is>
      </c>
      <c r="B569" s="4" t="inlineStr">
        <is>
          <t>[8],[12],[22],[23],[24],[33]</t>
        </is>
      </c>
      <c r="C569" s="8" t="n">
        <v>0.0625</v>
      </c>
      <c r="E569" s="4" t="inlineStr">
        <is>
          <t xml:space="preserve"> </t>
        </is>
      </c>
      <c r="G569" s="8" t="n">
        <v>0.0625</v>
      </c>
      <c r="I569" s="8" t="n">
        <v>0.0625</v>
      </c>
      <c r="K569" s="8" t="n">
        <v>0.0625</v>
      </c>
      <c r="M569" s="8" t="n">
        <v>0.0625</v>
      </c>
      <c r="O569" s="4" t="inlineStr">
        <is>
          <t xml:space="preserve"> </t>
        </is>
      </c>
      <c r="Q569" s="4" t="inlineStr">
        <is>
          <t xml:space="preserve"> </t>
        </is>
      </c>
    </row>
    <row r="570">
      <c r="A570" s="4" t="inlineStr">
        <is>
          <t>Interest Rate</t>
        </is>
      </c>
      <c r="B570" s="4" t="inlineStr">
        <is>
          <t>[12],[22],[23],[24],[33]</t>
        </is>
      </c>
      <c r="C570" s="8" t="n">
        <v>0.1058</v>
      </c>
      <c r="E570" s="4" t="inlineStr">
        <is>
          <t xml:space="preserve"> </t>
        </is>
      </c>
      <c r="G570" s="8" t="n">
        <v>0.1058</v>
      </c>
      <c r="I570" s="8" t="n">
        <v>0.1058</v>
      </c>
      <c r="K570" s="8" t="n">
        <v>0.1058</v>
      </c>
      <c r="M570" s="8" t="n">
        <v>0.1058</v>
      </c>
      <c r="O570" s="4" t="inlineStr">
        <is>
          <t xml:space="preserve"> </t>
        </is>
      </c>
      <c r="Q570" s="4" t="inlineStr">
        <is>
          <t xml:space="preserve"> </t>
        </is>
      </c>
    </row>
    <row r="571">
      <c r="A571" s="4" t="inlineStr">
        <is>
          <t>Maturity Date</t>
        </is>
      </c>
      <c r="B571" s="4" t="inlineStr">
        <is>
          <t>[12],[22],[23],[24],[33]</t>
        </is>
      </c>
      <c r="C571" s="4" t="inlineStr">
        <is>
          <t>Jul. 12,  2029</t>
        </is>
      </c>
      <c r="E571" s="4" t="inlineStr">
        <is>
          <t xml:space="preserve"> </t>
        </is>
      </c>
      <c r="G571" s="4" t="inlineStr">
        <is>
          <t>Jul. 12,  2029</t>
        </is>
      </c>
      <c r="I571" s="4" t="inlineStr">
        <is>
          <t>Jul. 12,  2029</t>
        </is>
      </c>
      <c r="K571" s="4" t="inlineStr">
        <is>
          <t>Jul. 12,  2029</t>
        </is>
      </c>
      <c r="M571" s="4" t="inlineStr">
        <is>
          <t>Jul. 12,  2029</t>
        </is>
      </c>
      <c r="O571" s="4" t="inlineStr">
        <is>
          <t xml:space="preserve"> </t>
        </is>
      </c>
      <c r="Q571" s="4" t="inlineStr">
        <is>
          <t xml:space="preserve"> </t>
        </is>
      </c>
    </row>
    <row r="572">
      <c r="A572" s="4" t="inlineStr">
        <is>
          <t>Principal | £</t>
        </is>
      </c>
      <c r="B572" s="4" t="inlineStr">
        <is>
          <t>[3],[12],[22],[23],[24],[33]</t>
        </is>
      </c>
      <c r="C572" s="4" t="inlineStr">
        <is>
          <t xml:space="preserve"> </t>
        </is>
      </c>
      <c r="E572" s="4" t="inlineStr">
        <is>
          <t xml:space="preserve"> </t>
        </is>
      </c>
      <c r="G572" s="4" t="inlineStr">
        <is>
          <t xml:space="preserve"> </t>
        </is>
      </c>
      <c r="I572" s="4" t="inlineStr">
        <is>
          <t xml:space="preserve"> </t>
        </is>
      </c>
      <c r="K572" s="4" t="inlineStr">
        <is>
          <t xml:space="preserve"> </t>
        </is>
      </c>
      <c r="M572" s="10" t="n">
        <v>1871000</v>
      </c>
      <c r="O572" s="4" t="inlineStr">
        <is>
          <t xml:space="preserve"> </t>
        </is>
      </c>
      <c r="Q572" s="4" t="inlineStr">
        <is>
          <t xml:space="preserve"> </t>
        </is>
      </c>
    </row>
    <row r="573">
      <c r="A573" s="4" t="inlineStr">
        <is>
          <t>Amortized Cost</t>
        </is>
      </c>
      <c r="B573" s="4" t="inlineStr">
        <is>
          <t>[12],[22],[23],[24],[33]</t>
        </is>
      </c>
      <c r="C573" s="5" t="n">
        <v>2331</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Investments at fair value</t>
        </is>
      </c>
      <c r="B574" s="4" t="inlineStr">
        <is>
          <t>[12],[22],[23],[24],[33]</t>
        </is>
      </c>
      <c r="C574" s="5" t="n">
        <v>2345</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row>
    <row r="575">
      <c r="A575" s="4" t="inlineStr">
        <is>
          <t>Investment, Identifier [Axis]: Non Controlled/Non Affiliate Investments Environmental Industries Reconomy First Lien Senior Secured Loan EURIBOR Spread 6.00% Interest Rate 8.68% Maturity Date 7/12/2029</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3" t="inlineStr">
        <is>
          <t>Consolidated Schedule of Investment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Investment, Basis Spread, Variable Rate</t>
        </is>
      </c>
      <c r="B577" s="4" t="inlineStr">
        <is>
          <t>[8],[12],[23],[24],[33]</t>
        </is>
      </c>
      <c r="C577" s="9" t="n">
        <v>0.06</v>
      </c>
      <c r="E577" s="4" t="inlineStr">
        <is>
          <t xml:space="preserve"> </t>
        </is>
      </c>
      <c r="G577" s="9" t="n">
        <v>0.06</v>
      </c>
      <c r="I577" s="9" t="n">
        <v>0.06</v>
      </c>
      <c r="K577" s="9" t="n">
        <v>0.06</v>
      </c>
      <c r="M577" s="9" t="n">
        <v>0.06</v>
      </c>
      <c r="O577" s="4" t="inlineStr">
        <is>
          <t xml:space="preserve"> </t>
        </is>
      </c>
      <c r="Q577" s="4" t="inlineStr">
        <is>
          <t xml:space="preserve"> </t>
        </is>
      </c>
    </row>
    <row r="578">
      <c r="A578" s="4" t="inlineStr">
        <is>
          <t>Interest Rate</t>
        </is>
      </c>
      <c r="B578" s="4" t="inlineStr">
        <is>
          <t>[12],[23],[24],[33]</t>
        </is>
      </c>
      <c r="C578" s="8" t="n">
        <v>0.0868</v>
      </c>
      <c r="E578" s="4" t="inlineStr">
        <is>
          <t xml:space="preserve"> </t>
        </is>
      </c>
      <c r="G578" s="8" t="n">
        <v>0.0868</v>
      </c>
      <c r="I578" s="8" t="n">
        <v>0.0868</v>
      </c>
      <c r="K578" s="8" t="n">
        <v>0.0868</v>
      </c>
      <c r="M578" s="8" t="n">
        <v>0.0868</v>
      </c>
      <c r="O578" s="4" t="inlineStr">
        <is>
          <t xml:space="preserve"> </t>
        </is>
      </c>
      <c r="Q578" s="4" t="inlineStr">
        <is>
          <t xml:space="preserve"> </t>
        </is>
      </c>
    </row>
    <row r="579">
      <c r="A579" s="4" t="inlineStr">
        <is>
          <t>Maturity Date</t>
        </is>
      </c>
      <c r="B579" s="4" t="inlineStr">
        <is>
          <t>[12],[23],[24],[33]</t>
        </is>
      </c>
      <c r="C579" s="4" t="inlineStr">
        <is>
          <t>Jul. 12,  2029</t>
        </is>
      </c>
      <c r="E579" s="4" t="inlineStr">
        <is>
          <t xml:space="preserve"> </t>
        </is>
      </c>
      <c r="G579" s="4" t="inlineStr">
        <is>
          <t>Jul. 12,  2029</t>
        </is>
      </c>
      <c r="I579" s="4" t="inlineStr">
        <is>
          <t>Jul. 12,  2029</t>
        </is>
      </c>
      <c r="K579" s="4" t="inlineStr">
        <is>
          <t>Jul. 12,  2029</t>
        </is>
      </c>
      <c r="M579" s="4" t="inlineStr">
        <is>
          <t>Jul. 12,  2029</t>
        </is>
      </c>
      <c r="O579" s="4" t="inlineStr">
        <is>
          <t xml:space="preserve"> </t>
        </is>
      </c>
      <c r="Q579" s="4" t="inlineStr">
        <is>
          <t xml:space="preserve"> </t>
        </is>
      </c>
    </row>
    <row r="580">
      <c r="A580" s="4" t="inlineStr">
        <is>
          <t>Principal | €</t>
        </is>
      </c>
      <c r="B580" s="4" t="inlineStr">
        <is>
          <t>[3],[12],[23],[24],[33]</t>
        </is>
      </c>
      <c r="C580" s="4" t="inlineStr">
        <is>
          <t xml:space="preserve"> </t>
        </is>
      </c>
      <c r="E580" s="4" t="inlineStr">
        <is>
          <t xml:space="preserve"> </t>
        </is>
      </c>
      <c r="G580" s="4" t="inlineStr">
        <is>
          <t xml:space="preserve"> </t>
        </is>
      </c>
      <c r="I580" s="4" t="inlineStr">
        <is>
          <t xml:space="preserve"> </t>
        </is>
      </c>
      <c r="K580" s="11" t="n">
        <v>937000</v>
      </c>
      <c r="M580" s="4" t="inlineStr">
        <is>
          <t xml:space="preserve"> </t>
        </is>
      </c>
      <c r="O580" s="4" t="inlineStr">
        <is>
          <t xml:space="preserve"> </t>
        </is>
      </c>
      <c r="Q580" s="4" t="inlineStr">
        <is>
          <t xml:space="preserve"> </t>
        </is>
      </c>
    </row>
    <row r="581">
      <c r="A581" s="4" t="inlineStr">
        <is>
          <t>Amortized Cost</t>
        </is>
      </c>
      <c r="B581" s="4" t="inlineStr">
        <is>
          <t>[12],[23],[24],[33]</t>
        </is>
      </c>
      <c r="C581" s="5" t="n">
        <v>1020</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Investments at fair value</t>
        </is>
      </c>
      <c r="B582" s="4" t="inlineStr">
        <is>
          <t>[12],[23],[24],[33]</t>
        </is>
      </c>
      <c r="C582" s="5" t="n">
        <v>971</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row>
    <row r="583">
      <c r="A583" s="4" t="inlineStr">
        <is>
          <t>Investment, Identifier [Axis]: Non Controlled/Non Affiliate Investments Environmental Industries Reconomy First Lien Senior Secured Loan EURIBOR Spread 6.00% Interest Rate 8.68% Maturity Date 7/12/2029 One</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3" t="inlineStr">
        <is>
          <t>Consolidated Schedule of Investment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vestment, Basis Spread, Variable Rate</t>
        </is>
      </c>
      <c r="B585" s="4" t="inlineStr">
        <is>
          <t>[8],[12],[23],[24],[33]</t>
        </is>
      </c>
      <c r="C585" s="9" t="n">
        <v>0.06</v>
      </c>
      <c r="E585" s="4" t="inlineStr">
        <is>
          <t xml:space="preserve"> </t>
        </is>
      </c>
      <c r="G585" s="9" t="n">
        <v>0.06</v>
      </c>
      <c r="I585" s="9" t="n">
        <v>0.06</v>
      </c>
      <c r="K585" s="9" t="n">
        <v>0.06</v>
      </c>
      <c r="M585" s="9" t="n">
        <v>0.06</v>
      </c>
      <c r="O585" s="4" t="inlineStr">
        <is>
          <t xml:space="preserve"> </t>
        </is>
      </c>
      <c r="Q585" s="4" t="inlineStr">
        <is>
          <t xml:space="preserve"> </t>
        </is>
      </c>
    </row>
    <row r="586">
      <c r="A586" s="4" t="inlineStr">
        <is>
          <t>Interest Rate</t>
        </is>
      </c>
      <c r="B586" s="4" t="inlineStr">
        <is>
          <t>[12],[23],[24],[33]</t>
        </is>
      </c>
      <c r="C586" s="8" t="n">
        <v>0.0868</v>
      </c>
      <c r="E586" s="4" t="inlineStr">
        <is>
          <t xml:space="preserve"> </t>
        </is>
      </c>
      <c r="G586" s="8" t="n">
        <v>0.0868</v>
      </c>
      <c r="I586" s="8" t="n">
        <v>0.0868</v>
      </c>
      <c r="K586" s="8" t="n">
        <v>0.0868</v>
      </c>
      <c r="M586" s="8" t="n">
        <v>0.0868</v>
      </c>
      <c r="O586" s="4" t="inlineStr">
        <is>
          <t xml:space="preserve"> </t>
        </is>
      </c>
      <c r="Q586" s="4" t="inlineStr">
        <is>
          <t xml:space="preserve"> </t>
        </is>
      </c>
    </row>
    <row r="587">
      <c r="A587" s="4" t="inlineStr">
        <is>
          <t>Maturity Date</t>
        </is>
      </c>
      <c r="B587" s="4" t="inlineStr">
        <is>
          <t>[12],[23],[24],[33]</t>
        </is>
      </c>
      <c r="C587" s="4" t="inlineStr">
        <is>
          <t>Jul. 12,  2029</t>
        </is>
      </c>
      <c r="E587" s="4" t="inlineStr">
        <is>
          <t xml:space="preserve"> </t>
        </is>
      </c>
      <c r="G587" s="4" t="inlineStr">
        <is>
          <t>Jul. 12,  2029</t>
        </is>
      </c>
      <c r="I587" s="4" t="inlineStr">
        <is>
          <t>Jul. 12,  2029</t>
        </is>
      </c>
      <c r="K587" s="4" t="inlineStr">
        <is>
          <t>Jul. 12,  2029</t>
        </is>
      </c>
      <c r="M587" s="4" t="inlineStr">
        <is>
          <t>Jul. 12,  2029</t>
        </is>
      </c>
      <c r="O587" s="4" t="inlineStr">
        <is>
          <t xml:space="preserve"> </t>
        </is>
      </c>
      <c r="Q587" s="4" t="inlineStr">
        <is>
          <t xml:space="preserve"> </t>
        </is>
      </c>
    </row>
    <row r="588">
      <c r="A588" s="4" t="inlineStr">
        <is>
          <t>Principal | £</t>
        </is>
      </c>
      <c r="B588" s="4" t="inlineStr">
        <is>
          <t>[3],[12],[23],[24],[33]</t>
        </is>
      </c>
      <c r="C588" s="4" t="inlineStr">
        <is>
          <t xml:space="preserve"> </t>
        </is>
      </c>
      <c r="E588" s="4" t="inlineStr">
        <is>
          <t xml:space="preserve"> </t>
        </is>
      </c>
      <c r="G588" s="4" t="inlineStr">
        <is>
          <t xml:space="preserve"> </t>
        </is>
      </c>
      <c r="I588" s="4" t="inlineStr">
        <is>
          <t xml:space="preserve"> </t>
        </is>
      </c>
      <c r="K588" s="4" t="inlineStr">
        <is>
          <t xml:space="preserve"> </t>
        </is>
      </c>
      <c r="M588" s="10" t="n">
        <v>2499000</v>
      </c>
      <c r="O588" s="4" t="inlineStr">
        <is>
          <t xml:space="preserve"> </t>
        </is>
      </c>
      <c r="Q588" s="4" t="inlineStr">
        <is>
          <t xml:space="preserve"> </t>
        </is>
      </c>
    </row>
    <row r="589">
      <c r="A589" s="4" t="inlineStr">
        <is>
          <t>Amortized Cost</t>
        </is>
      </c>
      <c r="B589" s="4" t="inlineStr">
        <is>
          <t>[12],[23],[24],[33]</t>
        </is>
      </c>
      <c r="C589" s="5" t="n">
        <v>3106</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Investments at fair value</t>
        </is>
      </c>
      <c r="B590" s="4" t="inlineStr">
        <is>
          <t>[12],[23],[24],[33]</t>
        </is>
      </c>
      <c r="C590" s="5" t="n">
        <v>2999</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4" t="inlineStr">
        <is>
          <t>Investment, Identifier [Axis]: Non Controlled/Non Affiliate Investments Environmental Industries Reconomy First Lien Senior Secured Loan EURIBOR Spread 6.00% Interest Rate 9.93% Maturity Date 6/25/2029</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3" t="inlineStr">
        <is>
          <t>Consolidated Schedule of Investment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Investment, Basis Spread, Variable Rate</t>
        </is>
      </c>
      <c r="B593" s="4" t="inlineStr">
        <is>
          <t>[15],[29],[30],[31],[38]</t>
        </is>
      </c>
      <c r="C593" s="4" t="inlineStr">
        <is>
          <t xml:space="preserve"> </t>
        </is>
      </c>
      <c r="E593" s="9" t="n">
        <v>0.06</v>
      </c>
      <c r="G593" s="4" t="inlineStr">
        <is>
          <t xml:space="preserve"> </t>
        </is>
      </c>
      <c r="I593" s="4" t="inlineStr">
        <is>
          <t xml:space="preserve"> </t>
        </is>
      </c>
      <c r="K593" s="4" t="inlineStr">
        <is>
          <t xml:space="preserve"> </t>
        </is>
      </c>
      <c r="M593" s="4" t="inlineStr">
        <is>
          <t xml:space="preserve"> </t>
        </is>
      </c>
      <c r="O593" s="9" t="n">
        <v>0.06</v>
      </c>
      <c r="Q593" s="9" t="n">
        <v>0.06</v>
      </c>
    </row>
    <row r="594">
      <c r="A594" s="4" t="inlineStr">
        <is>
          <t>Interest Rate</t>
        </is>
      </c>
      <c r="B594" s="4" t="inlineStr">
        <is>
          <t>[15],[29],[31],[38]</t>
        </is>
      </c>
      <c r="C594" s="4" t="inlineStr">
        <is>
          <t xml:space="preserve"> </t>
        </is>
      </c>
      <c r="E594" s="8" t="n">
        <v>0.0993</v>
      </c>
      <c r="G594" s="4" t="inlineStr">
        <is>
          <t xml:space="preserve"> </t>
        </is>
      </c>
      <c r="I594" s="4" t="inlineStr">
        <is>
          <t xml:space="preserve"> </t>
        </is>
      </c>
      <c r="K594" s="4" t="inlineStr">
        <is>
          <t xml:space="preserve"> </t>
        </is>
      </c>
      <c r="M594" s="4" t="inlineStr">
        <is>
          <t xml:space="preserve"> </t>
        </is>
      </c>
      <c r="O594" s="8" t="n">
        <v>0.0993</v>
      </c>
      <c r="Q594" s="8" t="n">
        <v>0.0993</v>
      </c>
    </row>
    <row r="595">
      <c r="A595" s="4" t="inlineStr">
        <is>
          <t>Maturity Date</t>
        </is>
      </c>
      <c r="B595" s="4" t="inlineStr">
        <is>
          <t>[15],[29],[31],[38]</t>
        </is>
      </c>
      <c r="C595" s="4" t="inlineStr">
        <is>
          <t xml:space="preserve"> </t>
        </is>
      </c>
      <c r="E595" s="4" t="inlineStr">
        <is>
          <t>Jun. 25,  2029</t>
        </is>
      </c>
      <c r="G595" s="4" t="inlineStr">
        <is>
          <t xml:space="preserve"> </t>
        </is>
      </c>
      <c r="I595" s="4" t="inlineStr">
        <is>
          <t xml:space="preserve"> </t>
        </is>
      </c>
      <c r="K595" s="4" t="inlineStr">
        <is>
          <t xml:space="preserve"> </t>
        </is>
      </c>
      <c r="M595" s="4" t="inlineStr">
        <is>
          <t xml:space="preserve"> </t>
        </is>
      </c>
      <c r="O595" s="4" t="inlineStr">
        <is>
          <t>Jun. 25,  2029</t>
        </is>
      </c>
      <c r="Q595" s="4" t="inlineStr">
        <is>
          <t>Jun. 25,  2029</t>
        </is>
      </c>
    </row>
    <row r="596">
      <c r="A596" s="4" t="inlineStr">
        <is>
          <t>Principal | €</t>
        </is>
      </c>
      <c r="B596" s="4" t="inlineStr">
        <is>
          <t>[6],[15],[29],[31],[38]</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11" t="n">
        <v>937000</v>
      </c>
      <c r="Q596" s="4" t="inlineStr">
        <is>
          <t xml:space="preserve"> </t>
        </is>
      </c>
    </row>
    <row r="597">
      <c r="A597" s="4" t="inlineStr">
        <is>
          <t>Amortized Cost</t>
        </is>
      </c>
      <c r="B597" s="4" t="inlineStr">
        <is>
          <t>[15],[29],[31],[38]</t>
        </is>
      </c>
      <c r="C597" s="4" t="inlineStr">
        <is>
          <t xml:space="preserve"> </t>
        </is>
      </c>
      <c r="E597" s="5" t="n">
        <v>1018</v>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Investments at fair value</t>
        </is>
      </c>
      <c r="B598" s="4" t="inlineStr">
        <is>
          <t>[15],[29],[31],[38]</t>
        </is>
      </c>
      <c r="C598" s="4" t="inlineStr">
        <is>
          <t xml:space="preserve"> </t>
        </is>
      </c>
      <c r="E598" s="5" t="n">
        <v>1035</v>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Investment, Identifier [Axis]: Non Controlled/Non Affiliate Investments Environmental Industries Reconomy First Lien Senior Secured Loan SONIA Spread 6.25% Interest Rate 10.95% Maturity Date 7/12/2029</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3" t="inlineStr">
        <is>
          <t>Consolidated Schedule of Investment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Investment, Basis Spread, Variable Rate</t>
        </is>
      </c>
      <c r="B601" s="4" t="inlineStr">
        <is>
          <t>[8],[12],[23],[24],[33]</t>
        </is>
      </c>
      <c r="C601" s="8" t="n">
        <v>0.0625</v>
      </c>
      <c r="E601" s="4" t="inlineStr">
        <is>
          <t xml:space="preserve"> </t>
        </is>
      </c>
      <c r="G601" s="8" t="n">
        <v>0.0625</v>
      </c>
      <c r="I601" s="8" t="n">
        <v>0.0625</v>
      </c>
      <c r="K601" s="8" t="n">
        <v>0.0625</v>
      </c>
      <c r="M601" s="8" t="n">
        <v>0.0625</v>
      </c>
      <c r="O601" s="4" t="inlineStr">
        <is>
          <t xml:space="preserve"> </t>
        </is>
      </c>
      <c r="Q601" s="4" t="inlineStr">
        <is>
          <t xml:space="preserve"> </t>
        </is>
      </c>
    </row>
    <row r="602">
      <c r="A602" s="4" t="inlineStr">
        <is>
          <t>Interest Rate</t>
        </is>
      </c>
      <c r="B602" s="4" t="inlineStr">
        <is>
          <t>[12],[23],[24],[33]</t>
        </is>
      </c>
      <c r="C602" s="8" t="n">
        <v>0.1095</v>
      </c>
      <c r="E602" s="4" t="inlineStr">
        <is>
          <t xml:space="preserve"> </t>
        </is>
      </c>
      <c r="G602" s="8" t="n">
        <v>0.1095</v>
      </c>
      <c r="I602" s="8" t="n">
        <v>0.1095</v>
      </c>
      <c r="K602" s="8" t="n">
        <v>0.1095</v>
      </c>
      <c r="M602" s="8" t="n">
        <v>0.1095</v>
      </c>
      <c r="O602" s="4" t="inlineStr">
        <is>
          <t xml:space="preserve"> </t>
        </is>
      </c>
      <c r="Q602" s="4" t="inlineStr">
        <is>
          <t xml:space="preserve"> </t>
        </is>
      </c>
    </row>
    <row r="603">
      <c r="A603" s="4" t="inlineStr">
        <is>
          <t>Maturity Date</t>
        </is>
      </c>
      <c r="B603" s="4" t="inlineStr">
        <is>
          <t>[12],[23],[24],[33]</t>
        </is>
      </c>
      <c r="C603" s="4" t="inlineStr">
        <is>
          <t>Jul. 12,  2029</t>
        </is>
      </c>
      <c r="E603" s="4" t="inlineStr">
        <is>
          <t xml:space="preserve"> </t>
        </is>
      </c>
      <c r="G603" s="4" t="inlineStr">
        <is>
          <t>Jul. 12,  2029</t>
        </is>
      </c>
      <c r="I603" s="4" t="inlineStr">
        <is>
          <t>Jul. 12,  2029</t>
        </is>
      </c>
      <c r="K603" s="4" t="inlineStr">
        <is>
          <t>Jul. 12,  2029</t>
        </is>
      </c>
      <c r="M603" s="4" t="inlineStr">
        <is>
          <t>Jul. 12,  2029</t>
        </is>
      </c>
      <c r="O603" s="4" t="inlineStr">
        <is>
          <t xml:space="preserve"> </t>
        </is>
      </c>
      <c r="Q603" s="4" t="inlineStr">
        <is>
          <t xml:space="preserve"> </t>
        </is>
      </c>
    </row>
    <row r="604">
      <c r="A604" s="4" t="inlineStr">
        <is>
          <t>Principal | £</t>
        </is>
      </c>
      <c r="B604" s="4" t="inlineStr">
        <is>
          <t>[3],[12],[23],[24],[33]</t>
        </is>
      </c>
      <c r="C604" s="4" t="inlineStr">
        <is>
          <t xml:space="preserve"> </t>
        </is>
      </c>
      <c r="E604" s="4" t="inlineStr">
        <is>
          <t xml:space="preserve"> </t>
        </is>
      </c>
      <c r="G604" s="4" t="inlineStr">
        <is>
          <t xml:space="preserve"> </t>
        </is>
      </c>
      <c r="I604" s="4" t="inlineStr">
        <is>
          <t xml:space="preserve"> </t>
        </is>
      </c>
      <c r="K604" s="4" t="inlineStr">
        <is>
          <t xml:space="preserve"> </t>
        </is>
      </c>
      <c r="M604" s="10" t="n">
        <v>2324000</v>
      </c>
      <c r="O604" s="4" t="inlineStr">
        <is>
          <t xml:space="preserve"> </t>
        </is>
      </c>
      <c r="Q604" s="4" t="inlineStr">
        <is>
          <t xml:space="preserve"> </t>
        </is>
      </c>
    </row>
    <row r="605">
      <c r="A605" s="4" t="inlineStr">
        <is>
          <t>Amortized Cost</t>
        </is>
      </c>
      <c r="B605" s="4" t="inlineStr">
        <is>
          <t>[12],[23],[24],[33]</t>
        </is>
      </c>
      <c r="C605" s="5" t="n">
        <v>2927</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Investments at fair value</t>
        </is>
      </c>
      <c r="B606" s="4" t="inlineStr">
        <is>
          <t>[12],[23],[24],[33]</t>
        </is>
      </c>
      <c r="C606" s="5" t="n">
        <v>2912</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Investment, Identifier [Axis]: Non Controlled/Non Affiliate Investments Environmental Industries Reconomy First Lien Senior Secured Loan SONIA Spread 6.25% Interest Rate 11.44% Maturity Date 6/25/2029</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3" t="inlineStr">
        <is>
          <t>Consolidated Schedule of Investment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Investment, Basis Spread, Variable Rate</t>
        </is>
      </c>
      <c r="B609" s="4" t="inlineStr">
        <is>
          <t>[15],[29],[30],[31],[38]</t>
        </is>
      </c>
      <c r="C609" s="4" t="inlineStr">
        <is>
          <t xml:space="preserve"> </t>
        </is>
      </c>
      <c r="E609" s="8" t="n">
        <v>0.0625</v>
      </c>
      <c r="G609" s="4" t="inlineStr">
        <is>
          <t xml:space="preserve"> </t>
        </is>
      </c>
      <c r="I609" s="4" t="inlineStr">
        <is>
          <t xml:space="preserve"> </t>
        </is>
      </c>
      <c r="K609" s="4" t="inlineStr">
        <is>
          <t xml:space="preserve"> </t>
        </is>
      </c>
      <c r="M609" s="4" t="inlineStr">
        <is>
          <t xml:space="preserve"> </t>
        </is>
      </c>
      <c r="O609" s="8" t="n">
        <v>0.0625</v>
      </c>
      <c r="Q609" s="8" t="n">
        <v>0.0625</v>
      </c>
    </row>
    <row r="610">
      <c r="A610" s="4" t="inlineStr">
        <is>
          <t>Interest Rate</t>
        </is>
      </c>
      <c r="B610" s="4" t="inlineStr">
        <is>
          <t>[15],[29],[31],[38]</t>
        </is>
      </c>
      <c r="C610" s="4" t="inlineStr">
        <is>
          <t xml:space="preserve"> </t>
        </is>
      </c>
      <c r="E610" s="8" t="n">
        <v>0.1144</v>
      </c>
      <c r="G610" s="4" t="inlineStr">
        <is>
          <t xml:space="preserve"> </t>
        </is>
      </c>
      <c r="I610" s="4" t="inlineStr">
        <is>
          <t xml:space="preserve"> </t>
        </is>
      </c>
      <c r="K610" s="4" t="inlineStr">
        <is>
          <t xml:space="preserve"> </t>
        </is>
      </c>
      <c r="M610" s="4" t="inlineStr">
        <is>
          <t xml:space="preserve"> </t>
        </is>
      </c>
      <c r="O610" s="8" t="n">
        <v>0.1144</v>
      </c>
      <c r="Q610" s="8" t="n">
        <v>0.1144</v>
      </c>
    </row>
    <row r="611">
      <c r="A611" s="4" t="inlineStr">
        <is>
          <t>Maturity Date</t>
        </is>
      </c>
      <c r="B611" s="4" t="inlineStr">
        <is>
          <t>[15],[29],[31],[38]</t>
        </is>
      </c>
      <c r="C611" s="4" t="inlineStr">
        <is>
          <t xml:space="preserve"> </t>
        </is>
      </c>
      <c r="E611" s="4" t="inlineStr">
        <is>
          <t>Jun. 25,  2029</t>
        </is>
      </c>
      <c r="G611" s="4" t="inlineStr">
        <is>
          <t xml:space="preserve"> </t>
        </is>
      </c>
      <c r="I611" s="4" t="inlineStr">
        <is>
          <t xml:space="preserve"> </t>
        </is>
      </c>
      <c r="K611" s="4" t="inlineStr">
        <is>
          <t xml:space="preserve"> </t>
        </is>
      </c>
      <c r="M611" s="4" t="inlineStr">
        <is>
          <t xml:space="preserve"> </t>
        </is>
      </c>
      <c r="O611" s="4" t="inlineStr">
        <is>
          <t>Jun. 25,  2029</t>
        </is>
      </c>
      <c r="Q611" s="4" t="inlineStr">
        <is>
          <t>Jun. 25,  2029</t>
        </is>
      </c>
    </row>
    <row r="612">
      <c r="A612" s="4" t="inlineStr">
        <is>
          <t>Principal | £</t>
        </is>
      </c>
      <c r="B612" s="4" t="inlineStr">
        <is>
          <t>[6],[15],[29],[31],[38]</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10" t="n">
        <v>2324000</v>
      </c>
    </row>
    <row r="613">
      <c r="A613" s="4" t="inlineStr">
        <is>
          <t>Amortized Cost</t>
        </is>
      </c>
      <c r="B613" s="4" t="inlineStr">
        <is>
          <t>[15],[29],[31],[38]</t>
        </is>
      </c>
      <c r="C613" s="4" t="inlineStr">
        <is>
          <t xml:space="preserve"> </t>
        </is>
      </c>
      <c r="E613" s="5" t="n">
        <v>2922</v>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Investments at fair value</t>
        </is>
      </c>
      <c r="B614" s="4" t="inlineStr">
        <is>
          <t>[15],[29],[31],[38]</t>
        </is>
      </c>
      <c r="C614" s="4" t="inlineStr">
        <is>
          <t xml:space="preserve"> </t>
        </is>
      </c>
      <c r="E614" s="5" t="n">
        <v>2962</v>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Investment, Identifier [Axis]: Non Controlled/Non Affiliate Investments Environmental Industries Reconomy First Lien Senior Secured Loan SONIA Spread 6.25% Interest Rate 11.44% Maturity Date 6/25/2029 One</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3" t="inlineStr">
        <is>
          <t>Consolidated Schedule of Investment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Investment, Basis Spread, Variable Rate</t>
        </is>
      </c>
      <c r="B617" s="4" t="inlineStr">
        <is>
          <t>[15],[29],[30],[31],[38]</t>
        </is>
      </c>
      <c r="C617" s="4" t="inlineStr">
        <is>
          <t xml:space="preserve"> </t>
        </is>
      </c>
      <c r="E617" s="8" t="n">
        <v>0.0625</v>
      </c>
      <c r="G617" s="4" t="inlineStr">
        <is>
          <t xml:space="preserve"> </t>
        </is>
      </c>
      <c r="I617" s="4" t="inlineStr">
        <is>
          <t xml:space="preserve"> </t>
        </is>
      </c>
      <c r="K617" s="4" t="inlineStr">
        <is>
          <t xml:space="preserve"> </t>
        </is>
      </c>
      <c r="M617" s="4" t="inlineStr">
        <is>
          <t xml:space="preserve"> </t>
        </is>
      </c>
      <c r="O617" s="8" t="n">
        <v>0.0625</v>
      </c>
      <c r="Q617" s="8" t="n">
        <v>0.0625</v>
      </c>
    </row>
    <row r="618">
      <c r="A618" s="4" t="inlineStr">
        <is>
          <t>Interest Rate</t>
        </is>
      </c>
      <c r="B618" s="4" t="inlineStr">
        <is>
          <t>[15],[29],[31],[38]</t>
        </is>
      </c>
      <c r="C618" s="4" t="inlineStr">
        <is>
          <t xml:space="preserve"> </t>
        </is>
      </c>
      <c r="E618" s="8" t="n">
        <v>0.1144</v>
      </c>
      <c r="G618" s="4" t="inlineStr">
        <is>
          <t xml:space="preserve"> </t>
        </is>
      </c>
      <c r="I618" s="4" t="inlineStr">
        <is>
          <t xml:space="preserve"> </t>
        </is>
      </c>
      <c r="K618" s="4" t="inlineStr">
        <is>
          <t xml:space="preserve"> </t>
        </is>
      </c>
      <c r="M618" s="4" t="inlineStr">
        <is>
          <t xml:space="preserve"> </t>
        </is>
      </c>
      <c r="O618" s="8" t="n">
        <v>0.1144</v>
      </c>
      <c r="Q618" s="8" t="n">
        <v>0.1144</v>
      </c>
    </row>
    <row r="619">
      <c r="A619" s="4" t="inlineStr">
        <is>
          <t>Maturity Date</t>
        </is>
      </c>
      <c r="B619" s="4" t="inlineStr">
        <is>
          <t>[15],[29],[31],[38]</t>
        </is>
      </c>
      <c r="C619" s="4" t="inlineStr">
        <is>
          <t xml:space="preserve"> </t>
        </is>
      </c>
      <c r="E619" s="4" t="inlineStr">
        <is>
          <t>Jun. 25,  2029</t>
        </is>
      </c>
      <c r="G619" s="4" t="inlineStr">
        <is>
          <t xml:space="preserve"> </t>
        </is>
      </c>
      <c r="I619" s="4" t="inlineStr">
        <is>
          <t xml:space="preserve"> </t>
        </is>
      </c>
      <c r="K619" s="4" t="inlineStr">
        <is>
          <t xml:space="preserve"> </t>
        </is>
      </c>
      <c r="M619" s="4" t="inlineStr">
        <is>
          <t xml:space="preserve"> </t>
        </is>
      </c>
      <c r="O619" s="4" t="inlineStr">
        <is>
          <t>Jun. 25,  2029</t>
        </is>
      </c>
      <c r="Q619" s="4" t="inlineStr">
        <is>
          <t>Jun. 25,  2029</t>
        </is>
      </c>
    </row>
    <row r="620">
      <c r="A620" s="4" t="inlineStr">
        <is>
          <t>Principal | £</t>
        </is>
      </c>
      <c r="B620" s="4" t="inlineStr">
        <is>
          <t>[6],[15],[29],[31],[38]</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10" t="n">
        <v>2499000</v>
      </c>
    </row>
    <row r="621">
      <c r="A621" s="4" t="inlineStr">
        <is>
          <t>Amortized Cost</t>
        </is>
      </c>
      <c r="B621" s="4" t="inlineStr">
        <is>
          <t>[15],[29],[31],[38]</t>
        </is>
      </c>
      <c r="C621" s="4" t="inlineStr">
        <is>
          <t xml:space="preserve"> </t>
        </is>
      </c>
      <c r="E621" s="5" t="n">
        <v>3102</v>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Investments at fair value</t>
        </is>
      </c>
      <c r="B622" s="4" t="inlineStr">
        <is>
          <t>[15],[29],[31],[38]</t>
        </is>
      </c>
      <c r="C622" s="4" t="inlineStr">
        <is>
          <t xml:space="preserve"> </t>
        </is>
      </c>
      <c r="E622" s="5" t="n">
        <v>3150</v>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4" t="inlineStr">
        <is>
          <t>Investment, Identifier [Axis]: Non Controlled/Non Affiliate Investments Environmental Industries Reconomy First Lien Senior Secured Loan SONIA Spread 6.25% Interest Rate 11.44% Maturity Date 6/25/2029 Two</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Investment, Basis Spread, Variable Rate</t>
        </is>
      </c>
      <c r="B625" s="4" t="inlineStr">
        <is>
          <t>[15],[29],[30],[31],[36],[38]</t>
        </is>
      </c>
      <c r="C625" s="4" t="inlineStr">
        <is>
          <t xml:space="preserve"> </t>
        </is>
      </c>
      <c r="E625" s="8" t="n">
        <v>0.0625</v>
      </c>
      <c r="G625" s="4" t="inlineStr">
        <is>
          <t xml:space="preserve"> </t>
        </is>
      </c>
      <c r="I625" s="4" t="inlineStr">
        <is>
          <t xml:space="preserve"> </t>
        </is>
      </c>
      <c r="K625" s="4" t="inlineStr">
        <is>
          <t xml:space="preserve"> </t>
        </is>
      </c>
      <c r="M625" s="4" t="inlineStr">
        <is>
          <t xml:space="preserve"> </t>
        </is>
      </c>
      <c r="O625" s="8" t="n">
        <v>0.0625</v>
      </c>
      <c r="Q625" s="8" t="n">
        <v>0.0625</v>
      </c>
    </row>
    <row r="626">
      <c r="A626" s="4" t="inlineStr">
        <is>
          <t>Interest Rate</t>
        </is>
      </c>
      <c r="B626" s="4" t="inlineStr">
        <is>
          <t>[15],[29],[31],[36],[38]</t>
        </is>
      </c>
      <c r="C626" s="4" t="inlineStr">
        <is>
          <t xml:space="preserve"> </t>
        </is>
      </c>
      <c r="E626" s="8" t="n">
        <v>0.1144</v>
      </c>
      <c r="G626" s="4" t="inlineStr">
        <is>
          <t xml:space="preserve"> </t>
        </is>
      </c>
      <c r="I626" s="4" t="inlineStr">
        <is>
          <t xml:space="preserve"> </t>
        </is>
      </c>
      <c r="K626" s="4" t="inlineStr">
        <is>
          <t xml:space="preserve"> </t>
        </is>
      </c>
      <c r="M626" s="4" t="inlineStr">
        <is>
          <t xml:space="preserve"> </t>
        </is>
      </c>
      <c r="O626" s="8" t="n">
        <v>0.1144</v>
      </c>
      <c r="Q626" s="8" t="n">
        <v>0.1144</v>
      </c>
    </row>
    <row r="627">
      <c r="A627" s="4" t="inlineStr">
        <is>
          <t>Maturity Date</t>
        </is>
      </c>
      <c r="B627" s="4" t="inlineStr">
        <is>
          <t>[15],[29],[31],[36],[38]</t>
        </is>
      </c>
      <c r="C627" s="4" t="inlineStr">
        <is>
          <t xml:space="preserve"> </t>
        </is>
      </c>
      <c r="E627" s="4" t="inlineStr">
        <is>
          <t>Jun. 25,  2029</t>
        </is>
      </c>
      <c r="G627" s="4" t="inlineStr">
        <is>
          <t xml:space="preserve"> </t>
        </is>
      </c>
      <c r="I627" s="4" t="inlineStr">
        <is>
          <t xml:space="preserve"> </t>
        </is>
      </c>
      <c r="K627" s="4" t="inlineStr">
        <is>
          <t xml:space="preserve"> </t>
        </is>
      </c>
      <c r="M627" s="4" t="inlineStr">
        <is>
          <t xml:space="preserve"> </t>
        </is>
      </c>
      <c r="O627" s="4" t="inlineStr">
        <is>
          <t>Jun. 25,  2029</t>
        </is>
      </c>
      <c r="Q627" s="4" t="inlineStr">
        <is>
          <t>Jun. 25,  2029</t>
        </is>
      </c>
    </row>
    <row r="628">
      <c r="A628" s="4" t="inlineStr">
        <is>
          <t>Principal | £</t>
        </is>
      </c>
      <c r="B628" s="4" t="inlineStr">
        <is>
          <t>[6],[15],[29],[31],[36],[38]</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10" t="n">
        <v>375000</v>
      </c>
    </row>
    <row r="629">
      <c r="A629" s="4" t="inlineStr">
        <is>
          <t>Amortized Cost</t>
        </is>
      </c>
      <c r="B629" s="4" t="inlineStr">
        <is>
          <t>[15],[29],[31],[36],[38]</t>
        </is>
      </c>
      <c r="C629" s="4" t="inlineStr">
        <is>
          <t xml:space="preserve"> </t>
        </is>
      </c>
      <c r="E629" s="5" t="n">
        <v>444</v>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Investments at fair value</t>
        </is>
      </c>
      <c r="B630" s="4" t="inlineStr">
        <is>
          <t>[15],[29],[31],[36],[38]</t>
        </is>
      </c>
      <c r="C630" s="4" t="inlineStr">
        <is>
          <t xml:space="preserve"> </t>
        </is>
      </c>
      <c r="E630" s="5" t="n">
        <v>478</v>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Investment, Identifier [Axis]: Non Controlled/Non Affiliate Investments FIRE: Finance Allworth First Lien Senior Secured Loan - Delayed Draw SOFR Spread 5.00% Interest Rate 9.36% Maturity Date 12/23/2027</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3" t="inlineStr">
        <is>
          <t>Consolidated Schedule of Investmen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Investment, Basis Spread, Variable Rate</t>
        </is>
      </c>
      <c r="B633" s="4" t="inlineStr">
        <is>
          <t>[8],[12],[22],[26]</t>
        </is>
      </c>
      <c r="C633" s="9" t="n">
        <v>0.05</v>
      </c>
      <c r="E633" s="4" t="inlineStr">
        <is>
          <t xml:space="preserve"> </t>
        </is>
      </c>
      <c r="G633" s="9" t="n">
        <v>0.05</v>
      </c>
      <c r="I633" s="9" t="n">
        <v>0.05</v>
      </c>
      <c r="K633" s="9" t="n">
        <v>0.05</v>
      </c>
      <c r="M633" s="9" t="n">
        <v>0.05</v>
      </c>
      <c r="O633" s="4" t="inlineStr">
        <is>
          <t xml:space="preserve"> </t>
        </is>
      </c>
      <c r="Q633" s="4" t="inlineStr">
        <is>
          <t xml:space="preserve"> </t>
        </is>
      </c>
    </row>
    <row r="634">
      <c r="A634" s="4" t="inlineStr">
        <is>
          <t>Interest Rate</t>
        </is>
      </c>
      <c r="B634" s="4" t="inlineStr">
        <is>
          <t>[12],[22],[26]</t>
        </is>
      </c>
      <c r="C634" s="8" t="n">
        <v>0.0936</v>
      </c>
      <c r="E634" s="4" t="inlineStr">
        <is>
          <t xml:space="preserve"> </t>
        </is>
      </c>
      <c r="G634" s="8" t="n">
        <v>0.0936</v>
      </c>
      <c r="I634" s="8" t="n">
        <v>0.0936</v>
      </c>
      <c r="K634" s="8" t="n">
        <v>0.0936</v>
      </c>
      <c r="M634" s="8" t="n">
        <v>0.0936</v>
      </c>
      <c r="O634" s="4" t="inlineStr">
        <is>
          <t xml:space="preserve"> </t>
        </is>
      </c>
      <c r="Q634" s="4" t="inlineStr">
        <is>
          <t xml:space="preserve"> </t>
        </is>
      </c>
    </row>
    <row r="635">
      <c r="A635" s="4" t="inlineStr">
        <is>
          <t>Maturity Date</t>
        </is>
      </c>
      <c r="B635" s="4" t="inlineStr">
        <is>
          <t>[12],[22],[26]</t>
        </is>
      </c>
      <c r="C635" s="4" t="inlineStr">
        <is>
          <t>Dec. 23,  2027</t>
        </is>
      </c>
      <c r="E635" s="4" t="inlineStr">
        <is>
          <t xml:space="preserve"> </t>
        </is>
      </c>
      <c r="G635" s="4" t="inlineStr">
        <is>
          <t>Dec. 23,  2027</t>
        </is>
      </c>
      <c r="I635" s="4" t="inlineStr">
        <is>
          <t>Dec. 23,  2027</t>
        </is>
      </c>
      <c r="K635" s="4" t="inlineStr">
        <is>
          <t>Dec. 23,  2027</t>
        </is>
      </c>
      <c r="M635" s="4" t="inlineStr">
        <is>
          <t>Dec. 23,  2027</t>
        </is>
      </c>
      <c r="O635" s="4" t="inlineStr">
        <is>
          <t xml:space="preserve"> </t>
        </is>
      </c>
      <c r="Q635" s="4" t="inlineStr">
        <is>
          <t xml:space="preserve"> </t>
        </is>
      </c>
    </row>
    <row r="636">
      <c r="A636" s="4" t="inlineStr">
        <is>
          <t>Principal</t>
        </is>
      </c>
      <c r="B636" s="4" t="inlineStr">
        <is>
          <t>[3],[12],[22],[26]</t>
        </is>
      </c>
      <c r="C636" s="5" t="n">
        <v>69</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Amortized Cost</t>
        </is>
      </c>
      <c r="B637" s="4" t="inlineStr">
        <is>
          <t>[12],[22],[26]</t>
        </is>
      </c>
      <c r="C637" s="6" t="n">
        <v>52</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4" t="inlineStr">
        <is>
          <t>Investments at fair value</t>
        </is>
      </c>
      <c r="B638" s="4" t="inlineStr">
        <is>
          <t>[12],[22],[26]</t>
        </is>
      </c>
      <c r="C638" s="5" t="n">
        <v>70</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Investment, Identifier [Axis]: Non Controlled/Non Affiliate Investments FIRE: Finance Allworth First Lien Senior Secured Loan - Revolver Maturity Date 12/23/2027</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3" t="inlineStr">
        <is>
          <t>Consolidated Schedule of Investment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Maturity Date</t>
        </is>
      </c>
      <c r="B641" s="4" t="inlineStr">
        <is>
          <t>[12],[22],[24],[27]</t>
        </is>
      </c>
      <c r="C641" s="4" t="inlineStr">
        <is>
          <t>Dec. 23,  2027</t>
        </is>
      </c>
      <c r="E641" s="4" t="inlineStr">
        <is>
          <t xml:space="preserve"> </t>
        </is>
      </c>
      <c r="G641" s="4" t="inlineStr">
        <is>
          <t>Dec. 23,  2027</t>
        </is>
      </c>
      <c r="I641" s="4" t="inlineStr">
        <is>
          <t>Dec. 23,  2027</t>
        </is>
      </c>
      <c r="K641" s="4" t="inlineStr">
        <is>
          <t>Dec. 23,  2027</t>
        </is>
      </c>
      <c r="M641" s="4" t="inlineStr">
        <is>
          <t>Dec. 23,  2027</t>
        </is>
      </c>
      <c r="O641" s="4" t="inlineStr">
        <is>
          <t xml:space="preserve"> </t>
        </is>
      </c>
      <c r="Q641" s="4" t="inlineStr">
        <is>
          <t xml:space="preserve"> </t>
        </is>
      </c>
    </row>
    <row r="642">
      <c r="A642" s="4" t="inlineStr">
        <is>
          <t>Amortized Cost</t>
        </is>
      </c>
      <c r="B642" s="4" t="inlineStr">
        <is>
          <t>[12],[22],[24],[27]</t>
        </is>
      </c>
      <c r="C642" s="5" t="n">
        <v>-2</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Investment, Identifier [Axis]: Non Controlled/Non Affiliate Investments FIRE: Finance Choreo First Lien Senior Secured Loan - Delayed Draw Maturity Date 2/18/2028</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3" t="inlineStr">
        <is>
          <t>Consolidated Schedule of Investment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Maturity Date</t>
        </is>
      </c>
      <c r="B645" s="4" t="inlineStr">
        <is>
          <t>[12],[22],[24]</t>
        </is>
      </c>
      <c r="C645" s="4" t="inlineStr">
        <is>
          <t>Feb. 18,  2028</t>
        </is>
      </c>
      <c r="E645" s="4" t="inlineStr">
        <is>
          <t xml:space="preserve"> </t>
        </is>
      </c>
      <c r="G645" s="4" t="inlineStr">
        <is>
          <t>Feb. 18,  2028</t>
        </is>
      </c>
      <c r="I645" s="4" t="inlineStr">
        <is>
          <t>Feb. 18,  2028</t>
        </is>
      </c>
      <c r="K645" s="4" t="inlineStr">
        <is>
          <t>Feb. 18,  2028</t>
        </is>
      </c>
      <c r="M645" s="4" t="inlineStr">
        <is>
          <t>Feb. 18,  2028</t>
        </is>
      </c>
      <c r="O645" s="4" t="inlineStr">
        <is>
          <t xml:space="preserve"> </t>
        </is>
      </c>
      <c r="Q645" s="4" t="inlineStr">
        <is>
          <t xml:space="preserve"> </t>
        </is>
      </c>
    </row>
    <row r="646">
      <c r="A646" s="4" t="inlineStr">
        <is>
          <t>Investment, Identifier [Axis]: Non Controlled/Non Affiliate Investments FIRE: Finance Choreo First Lien Senior Secured Loan SOFR Spread 5.00% Interest Rate 9.36% Maturity Date 2/18/2028</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row>
    <row r="647">
      <c r="A647" s="3" t="inlineStr">
        <is>
          <t>Consolidated Schedule of Investment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4" t="inlineStr">
        <is>
          <t>Investment, Basis Spread, Variable Rate</t>
        </is>
      </c>
      <c r="B648" s="4" t="inlineStr">
        <is>
          <t>[8],[12],[23],[26]</t>
        </is>
      </c>
      <c r="C648" s="9" t="n">
        <v>0.05</v>
      </c>
      <c r="E648" s="4" t="inlineStr">
        <is>
          <t xml:space="preserve"> </t>
        </is>
      </c>
      <c r="G648" s="9" t="n">
        <v>0.05</v>
      </c>
      <c r="I648" s="9" t="n">
        <v>0.05</v>
      </c>
      <c r="K648" s="9" t="n">
        <v>0.05</v>
      </c>
      <c r="M648" s="9" t="n">
        <v>0.05</v>
      </c>
      <c r="O648" s="4" t="inlineStr">
        <is>
          <t xml:space="preserve"> </t>
        </is>
      </c>
      <c r="Q648" s="4" t="inlineStr">
        <is>
          <t xml:space="preserve"> </t>
        </is>
      </c>
    </row>
    <row r="649">
      <c r="A649" s="4" t="inlineStr">
        <is>
          <t>Interest Rate</t>
        </is>
      </c>
      <c r="B649" s="4" t="inlineStr">
        <is>
          <t>[12],[23],[26]</t>
        </is>
      </c>
      <c r="C649" s="8" t="n">
        <v>0.0936</v>
      </c>
      <c r="E649" s="4" t="inlineStr">
        <is>
          <t xml:space="preserve"> </t>
        </is>
      </c>
      <c r="G649" s="8" t="n">
        <v>0.0936</v>
      </c>
      <c r="I649" s="8" t="n">
        <v>0.0936</v>
      </c>
      <c r="K649" s="8" t="n">
        <v>0.0936</v>
      </c>
      <c r="M649" s="8" t="n">
        <v>0.0936</v>
      </c>
      <c r="O649" s="4" t="inlineStr">
        <is>
          <t xml:space="preserve"> </t>
        </is>
      </c>
      <c r="Q649" s="4" t="inlineStr">
        <is>
          <t xml:space="preserve"> </t>
        </is>
      </c>
    </row>
    <row r="650">
      <c r="A650" s="4" t="inlineStr">
        <is>
          <t>Maturity Date</t>
        </is>
      </c>
      <c r="B650" s="4" t="inlineStr">
        <is>
          <t>[12],[23],[26]</t>
        </is>
      </c>
      <c r="C650" s="4" t="inlineStr">
        <is>
          <t>Feb. 18,  2028</t>
        </is>
      </c>
      <c r="E650" s="4" t="inlineStr">
        <is>
          <t xml:space="preserve"> </t>
        </is>
      </c>
      <c r="G650" s="4" t="inlineStr">
        <is>
          <t>Feb. 18,  2028</t>
        </is>
      </c>
      <c r="I650" s="4" t="inlineStr">
        <is>
          <t>Feb. 18,  2028</t>
        </is>
      </c>
      <c r="K650" s="4" t="inlineStr">
        <is>
          <t>Feb. 18,  2028</t>
        </is>
      </c>
      <c r="M650" s="4" t="inlineStr">
        <is>
          <t>Feb. 18,  2028</t>
        </is>
      </c>
      <c r="O650" s="4" t="inlineStr">
        <is>
          <t xml:space="preserve"> </t>
        </is>
      </c>
      <c r="Q650" s="4" t="inlineStr">
        <is>
          <t xml:space="preserve"> </t>
        </is>
      </c>
    </row>
    <row r="651">
      <c r="A651" s="4" t="inlineStr">
        <is>
          <t>Principal</t>
        </is>
      </c>
      <c r="B651" s="4" t="inlineStr">
        <is>
          <t>[3],[12],[23],[26]</t>
        </is>
      </c>
      <c r="C651" s="5" t="n">
        <v>1241</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Amortized Cost</t>
        </is>
      </c>
      <c r="B652" s="4" t="inlineStr">
        <is>
          <t>[12],[23],[26]</t>
        </is>
      </c>
      <c r="C652" s="6" t="n">
        <v>1241</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Investments at fair value</t>
        </is>
      </c>
      <c r="B653" s="4" t="inlineStr">
        <is>
          <t>[12],[23],[26]</t>
        </is>
      </c>
      <c r="C653" s="5" t="n">
        <v>1241</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Investment, Identifier [Axis]: Non Controlled/Non Affiliate Investments FIRE: Finance Hudson River Trading First Lien Senior Secured Loan SOFR Spread 3.00% Interest Rate 7.48% Maturity Date 3/18/2030</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3" t="inlineStr">
        <is>
          <t>Consolidated Schedule of Investment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row>
    <row r="656">
      <c r="A656" s="4" t="inlineStr">
        <is>
          <t>Investment, Basis Spread, Variable Rate</t>
        </is>
      </c>
      <c r="B656" s="4" t="inlineStr">
        <is>
          <t>[8],[24]</t>
        </is>
      </c>
      <c r="C656" s="9" t="n">
        <v>0.03</v>
      </c>
      <c r="E656" s="4" t="inlineStr">
        <is>
          <t xml:space="preserve"> </t>
        </is>
      </c>
      <c r="G656" s="9" t="n">
        <v>0.03</v>
      </c>
      <c r="I656" s="9" t="n">
        <v>0.03</v>
      </c>
      <c r="K656" s="9" t="n">
        <v>0.03</v>
      </c>
      <c r="M656" s="9" t="n">
        <v>0.03</v>
      </c>
      <c r="O656" s="4" t="inlineStr">
        <is>
          <t xml:space="preserve"> </t>
        </is>
      </c>
      <c r="Q656" s="4" t="inlineStr">
        <is>
          <t xml:space="preserve"> </t>
        </is>
      </c>
    </row>
    <row r="657">
      <c r="A657" s="4" t="inlineStr">
        <is>
          <t>Interest Rate</t>
        </is>
      </c>
      <c r="B657" s="4" t="inlineStr">
        <is>
          <t>[24]</t>
        </is>
      </c>
      <c r="C657" s="8" t="n">
        <v>0.07480000000000001</v>
      </c>
      <c r="E657" s="4" t="inlineStr">
        <is>
          <t xml:space="preserve"> </t>
        </is>
      </c>
      <c r="G657" s="8" t="n">
        <v>0.07480000000000001</v>
      </c>
      <c r="I657" s="8" t="n">
        <v>0.07480000000000001</v>
      </c>
      <c r="K657" s="8" t="n">
        <v>0.07480000000000001</v>
      </c>
      <c r="M657" s="8" t="n">
        <v>0.07480000000000001</v>
      </c>
      <c r="O657" s="4" t="inlineStr">
        <is>
          <t xml:space="preserve"> </t>
        </is>
      </c>
      <c r="Q657" s="4" t="inlineStr">
        <is>
          <t xml:space="preserve"> </t>
        </is>
      </c>
    </row>
    <row r="658">
      <c r="A658" s="4" t="inlineStr">
        <is>
          <t>Maturity Date</t>
        </is>
      </c>
      <c r="B658" s="4" t="inlineStr">
        <is>
          <t>[24]</t>
        </is>
      </c>
      <c r="C658" s="4" t="inlineStr">
        <is>
          <t>Mar. 18,  2030</t>
        </is>
      </c>
      <c r="E658" s="4" t="inlineStr">
        <is>
          <t xml:space="preserve"> </t>
        </is>
      </c>
      <c r="G658" s="4" t="inlineStr">
        <is>
          <t>Mar. 18,  2030</t>
        </is>
      </c>
      <c r="I658" s="4" t="inlineStr">
        <is>
          <t>Mar. 18,  2030</t>
        </is>
      </c>
      <c r="K658" s="4" t="inlineStr">
        <is>
          <t>Mar. 18,  2030</t>
        </is>
      </c>
      <c r="M658" s="4" t="inlineStr">
        <is>
          <t>Mar. 18,  2030</t>
        </is>
      </c>
      <c r="O658" s="4" t="inlineStr">
        <is>
          <t xml:space="preserve"> </t>
        </is>
      </c>
      <c r="Q658" s="4" t="inlineStr">
        <is>
          <t xml:space="preserve"> </t>
        </is>
      </c>
    </row>
    <row r="659">
      <c r="A659" s="4" t="inlineStr">
        <is>
          <t>Principal</t>
        </is>
      </c>
      <c r="B659" s="4" t="inlineStr">
        <is>
          <t>[3],[24]</t>
        </is>
      </c>
      <c r="C659" s="5" t="n">
        <v>2969</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4" t="inlineStr">
        <is>
          <t>Amortized Cost</t>
        </is>
      </c>
      <c r="B660" s="4" t="inlineStr">
        <is>
          <t>[24]</t>
        </is>
      </c>
      <c r="C660" s="6" t="n">
        <v>2951</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4" t="inlineStr">
        <is>
          <t>Investments at fair value</t>
        </is>
      </c>
      <c r="B661" s="4" t="inlineStr">
        <is>
          <t>[24]</t>
        </is>
      </c>
      <c r="C661" s="5" t="n">
        <v>2983</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Investment, Identifier [Axis]: Non Controlled/Non Affiliate Investments FIRE: Finance Lagerbox First Lien Senior Secured Loan Maturity Date 12/20/2028</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3" t="inlineStr">
        <is>
          <t>Consolidated Schedule of Investment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row>
    <row r="664">
      <c r="A664" s="4" t="inlineStr">
        <is>
          <t>Maturity Date</t>
        </is>
      </c>
      <c r="B664" s="4" t="inlineStr">
        <is>
          <t>[12],[22],[24],[33]</t>
        </is>
      </c>
      <c r="C664" s="4" t="inlineStr">
        <is>
          <t>Dec. 20,  2028</t>
        </is>
      </c>
      <c r="E664" s="4" t="inlineStr">
        <is>
          <t xml:space="preserve"> </t>
        </is>
      </c>
      <c r="G664" s="4" t="inlineStr">
        <is>
          <t>Dec. 20,  2028</t>
        </is>
      </c>
      <c r="I664" s="4" t="inlineStr">
        <is>
          <t>Dec. 20,  2028</t>
        </is>
      </c>
      <c r="K664" s="4" t="inlineStr">
        <is>
          <t>Dec. 20,  2028</t>
        </is>
      </c>
      <c r="M664" s="4" t="inlineStr">
        <is>
          <t>Dec. 20,  2028</t>
        </is>
      </c>
      <c r="O664" s="4" t="inlineStr">
        <is>
          <t xml:space="preserve"> </t>
        </is>
      </c>
      <c r="Q664" s="4" t="inlineStr">
        <is>
          <t xml:space="preserve"> </t>
        </is>
      </c>
    </row>
    <row r="665">
      <c r="A665" s="4" t="inlineStr">
        <is>
          <t>Investment, Identifier [Axis]: Non Controlled/Non Affiliate Investments FIRE: Finance PMA First Lien Senior Secured Loan - Revolver Maturity Date 1/31/2031</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row>
    <row r="666">
      <c r="A666" s="3" t="inlineStr">
        <is>
          <t>Consolidated Schedule of Investment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4" t="inlineStr">
        <is>
          <t>Maturity Date</t>
        </is>
      </c>
      <c r="B667" s="4" t="inlineStr">
        <is>
          <t>[12],[22],[24],[25],[27]</t>
        </is>
      </c>
      <c r="C667" s="4" t="inlineStr">
        <is>
          <t>Jan. 31,  2031</t>
        </is>
      </c>
      <c r="E667" s="4" t="inlineStr">
        <is>
          <t xml:space="preserve"> </t>
        </is>
      </c>
      <c r="G667" s="4" t="inlineStr">
        <is>
          <t>Jan. 31,  2031</t>
        </is>
      </c>
      <c r="I667" s="4" t="inlineStr">
        <is>
          <t>Jan. 31,  2031</t>
        </is>
      </c>
      <c r="K667" s="4" t="inlineStr">
        <is>
          <t>Jan. 31,  2031</t>
        </is>
      </c>
      <c r="M667" s="4" t="inlineStr">
        <is>
          <t>Jan. 31,  2031</t>
        </is>
      </c>
      <c r="O667" s="4" t="inlineStr">
        <is>
          <t xml:space="preserve"> </t>
        </is>
      </c>
      <c r="Q667" s="4" t="inlineStr">
        <is>
          <t xml:space="preserve"> </t>
        </is>
      </c>
    </row>
    <row r="668">
      <c r="A668" s="4" t="inlineStr">
        <is>
          <t>Amortized Cost</t>
        </is>
      </c>
      <c r="B668" s="4" t="inlineStr">
        <is>
          <t>[12],[22],[24],[25],[27]</t>
        </is>
      </c>
      <c r="C668" s="5" t="n">
        <v>-1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Investments at fair value</t>
        </is>
      </c>
      <c r="B669" s="4" t="inlineStr">
        <is>
          <t>[12],[22],[24],[25],[27]</t>
        </is>
      </c>
      <c r="C669" s="5" t="n">
        <v>-18</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4" t="inlineStr">
        <is>
          <t>Investment, Identifier [Axis]: Non Controlled/Non Affiliate Investments FIRE: Finance PMA First Lien Senior Secured Loan SOFR Spread 5.25% Interest Rate 9.58% Maturity Date 1/31/2031</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3" t="inlineStr">
        <is>
          <t>Consolidated Schedule of Investment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row>
    <row r="672">
      <c r="A672" s="4" t="inlineStr">
        <is>
          <t>Investment, Basis Spread, Variable Rate</t>
        </is>
      </c>
      <c r="B672" s="4" t="inlineStr">
        <is>
          <t>[8],[12],[19],[21],[23]</t>
        </is>
      </c>
      <c r="C672" s="8" t="n">
        <v>0.0525</v>
      </c>
      <c r="E672" s="4" t="inlineStr">
        <is>
          <t xml:space="preserve"> </t>
        </is>
      </c>
      <c r="G672" s="8" t="n">
        <v>0.0525</v>
      </c>
      <c r="I672" s="8" t="n">
        <v>0.0525</v>
      </c>
      <c r="K672" s="8" t="n">
        <v>0.0525</v>
      </c>
      <c r="M672" s="8" t="n">
        <v>0.0525</v>
      </c>
      <c r="O672" s="4" t="inlineStr">
        <is>
          <t xml:space="preserve"> </t>
        </is>
      </c>
      <c r="Q672" s="4" t="inlineStr">
        <is>
          <t xml:space="preserve"> </t>
        </is>
      </c>
    </row>
    <row r="673">
      <c r="A673" s="4" t="inlineStr">
        <is>
          <t>Interest Rate</t>
        </is>
      </c>
      <c r="B673" s="4" t="inlineStr">
        <is>
          <t>[12],[19],[21],[23]</t>
        </is>
      </c>
      <c r="C673" s="8" t="n">
        <v>0.0958</v>
      </c>
      <c r="E673" s="4" t="inlineStr">
        <is>
          <t xml:space="preserve"> </t>
        </is>
      </c>
      <c r="G673" s="8" t="n">
        <v>0.0958</v>
      </c>
      <c r="I673" s="8" t="n">
        <v>0.0958</v>
      </c>
      <c r="K673" s="8" t="n">
        <v>0.0958</v>
      </c>
      <c r="M673" s="8" t="n">
        <v>0.0958</v>
      </c>
      <c r="O673" s="4" t="inlineStr">
        <is>
          <t xml:space="preserve"> </t>
        </is>
      </c>
      <c r="Q673" s="4" t="inlineStr">
        <is>
          <t xml:space="preserve"> </t>
        </is>
      </c>
    </row>
    <row r="674">
      <c r="A674" s="4" t="inlineStr">
        <is>
          <t>Maturity Date</t>
        </is>
      </c>
      <c r="B674" s="4" t="inlineStr">
        <is>
          <t>[12],[19],[21],[23]</t>
        </is>
      </c>
      <c r="C674" s="4" t="inlineStr">
        <is>
          <t>Jan. 31,  2031</t>
        </is>
      </c>
      <c r="E674" s="4" t="inlineStr">
        <is>
          <t xml:space="preserve"> </t>
        </is>
      </c>
      <c r="G674" s="4" t="inlineStr">
        <is>
          <t>Jan. 31,  2031</t>
        </is>
      </c>
      <c r="I674" s="4" t="inlineStr">
        <is>
          <t>Jan. 31,  2031</t>
        </is>
      </c>
      <c r="K674" s="4" t="inlineStr">
        <is>
          <t>Jan. 31,  2031</t>
        </is>
      </c>
      <c r="M674" s="4" t="inlineStr">
        <is>
          <t>Jan. 31,  2031</t>
        </is>
      </c>
      <c r="O674" s="4" t="inlineStr">
        <is>
          <t xml:space="preserve"> </t>
        </is>
      </c>
      <c r="Q674" s="4" t="inlineStr">
        <is>
          <t xml:space="preserve"> </t>
        </is>
      </c>
    </row>
    <row r="675">
      <c r="A675" s="4" t="inlineStr">
        <is>
          <t>Principal</t>
        </is>
      </c>
      <c r="B675" s="4" t="inlineStr">
        <is>
          <t>[3],[12],[19],[21],[23]</t>
        </is>
      </c>
      <c r="C675" s="5" t="n">
        <v>15880</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Amortized Cost</t>
        </is>
      </c>
      <c r="B676" s="4" t="inlineStr">
        <is>
          <t>[12],[19],[21],[23]</t>
        </is>
      </c>
      <c r="C676" s="6" t="n">
        <v>15650</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Investments at fair value</t>
        </is>
      </c>
      <c r="B677" s="4" t="inlineStr">
        <is>
          <t>[12],[19],[21],[23]</t>
        </is>
      </c>
      <c r="C677" s="5" t="n">
        <v>15642</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Investment, Identifier [Axis]: Non Controlled/Non Affiliate Investments FIRE: Finance Wealth Enhancement Group (WEG) First Lien Senior Secured Loan - Delayed Draw SOFR Spread 5.00% Interest Rate 9.31% Maturity Date 10/2/2028</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row>
    <row r="679">
      <c r="A679" s="3" t="inlineStr">
        <is>
          <t>Consolidated Schedule of Investment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row>
    <row r="680">
      <c r="A680" s="4" t="inlineStr">
        <is>
          <t>Investment, Basis Spread, Variable Rate</t>
        </is>
      </c>
      <c r="B680" s="4" t="inlineStr">
        <is>
          <t>[8],[12],[22],[26]</t>
        </is>
      </c>
      <c r="C680" s="9" t="n">
        <v>0.05</v>
      </c>
      <c r="E680" s="4" t="inlineStr">
        <is>
          <t xml:space="preserve"> </t>
        </is>
      </c>
      <c r="G680" s="9" t="n">
        <v>0.05</v>
      </c>
      <c r="I680" s="9" t="n">
        <v>0.05</v>
      </c>
      <c r="K680" s="9" t="n">
        <v>0.05</v>
      </c>
      <c r="M680" s="9" t="n">
        <v>0.05</v>
      </c>
      <c r="O680" s="4" t="inlineStr">
        <is>
          <t xml:space="preserve"> </t>
        </is>
      </c>
      <c r="Q680" s="4" t="inlineStr">
        <is>
          <t xml:space="preserve"> </t>
        </is>
      </c>
    </row>
    <row r="681">
      <c r="A681" s="4" t="inlineStr">
        <is>
          <t>Interest Rate</t>
        </is>
      </c>
      <c r="B681" s="4" t="inlineStr">
        <is>
          <t>[12],[22],[26]</t>
        </is>
      </c>
      <c r="C681" s="8" t="n">
        <v>0.0931</v>
      </c>
      <c r="E681" s="4" t="inlineStr">
        <is>
          <t xml:space="preserve"> </t>
        </is>
      </c>
      <c r="G681" s="8" t="n">
        <v>0.0931</v>
      </c>
      <c r="I681" s="8" t="n">
        <v>0.0931</v>
      </c>
      <c r="K681" s="8" t="n">
        <v>0.0931</v>
      </c>
      <c r="M681" s="8" t="n">
        <v>0.0931</v>
      </c>
      <c r="O681" s="4" t="inlineStr">
        <is>
          <t xml:space="preserve"> </t>
        </is>
      </c>
      <c r="Q681" s="4" t="inlineStr">
        <is>
          <t xml:space="preserve"> </t>
        </is>
      </c>
    </row>
    <row r="682">
      <c r="A682" s="4" t="inlineStr">
        <is>
          <t>Maturity Date</t>
        </is>
      </c>
      <c r="B682" s="4" t="inlineStr">
        <is>
          <t>[12],[22],[26]</t>
        </is>
      </c>
      <c r="C682" s="4" t="inlineStr">
        <is>
          <t>Oct.  02,  2028</t>
        </is>
      </c>
      <c r="E682" s="4" t="inlineStr">
        <is>
          <t xml:space="preserve"> </t>
        </is>
      </c>
      <c r="G682" s="4" t="inlineStr">
        <is>
          <t>Oct.  02,  2028</t>
        </is>
      </c>
      <c r="I682" s="4" t="inlineStr">
        <is>
          <t>Oct.  02,  2028</t>
        </is>
      </c>
      <c r="K682" s="4" t="inlineStr">
        <is>
          <t>Oct.  02,  2028</t>
        </is>
      </c>
      <c r="M682" s="4" t="inlineStr">
        <is>
          <t>Oct.  02,  2028</t>
        </is>
      </c>
      <c r="O682" s="4" t="inlineStr">
        <is>
          <t xml:space="preserve"> </t>
        </is>
      </c>
      <c r="Q682" s="4" t="inlineStr">
        <is>
          <t xml:space="preserve"> </t>
        </is>
      </c>
    </row>
    <row r="683">
      <c r="A683" s="4" t="inlineStr">
        <is>
          <t>Principal</t>
        </is>
      </c>
      <c r="B683" s="4" t="inlineStr">
        <is>
          <t>[3],[12],[22],[26]</t>
        </is>
      </c>
      <c r="C683" s="5" t="n">
        <v>3394</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4" t="inlineStr">
        <is>
          <t>Amortized Cost</t>
        </is>
      </c>
      <c r="B684" s="4" t="inlineStr">
        <is>
          <t>[12],[22],[26]</t>
        </is>
      </c>
      <c r="C684" s="6" t="n">
        <v>3366</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Investments at fair value</t>
        </is>
      </c>
      <c r="B685" s="4" t="inlineStr">
        <is>
          <t>[12],[22],[26]</t>
        </is>
      </c>
      <c r="C685" s="5" t="n">
        <v>3394</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4" t="inlineStr">
        <is>
          <t>Investment, Identifier [Axis]: Non Controlled/Non Affiliate Investments FIRE: Finance Wealth Enhancement Group (WEG) First Lien Senior Secured Loan - Revolver Maturity Date 10/2/2028</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3" t="inlineStr">
        <is>
          <t>Consolidated Schedule of Investmen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row>
    <row r="688">
      <c r="A688" s="4" t="inlineStr">
        <is>
          <t>Maturity Date</t>
        </is>
      </c>
      <c r="B688" s="4" t="inlineStr">
        <is>
          <t>[12],[22],[24],[27]</t>
        </is>
      </c>
      <c r="C688" s="4" t="inlineStr">
        <is>
          <t>Oct.  02,  2028</t>
        </is>
      </c>
      <c r="E688" s="4" t="inlineStr">
        <is>
          <t xml:space="preserve"> </t>
        </is>
      </c>
      <c r="G688" s="4" t="inlineStr">
        <is>
          <t>Oct.  02,  2028</t>
        </is>
      </c>
      <c r="I688" s="4" t="inlineStr">
        <is>
          <t>Oct.  02,  2028</t>
        </is>
      </c>
      <c r="K688" s="4" t="inlineStr">
        <is>
          <t>Oct.  02,  2028</t>
        </is>
      </c>
      <c r="M688" s="4" t="inlineStr">
        <is>
          <t>Oct.  02,  2028</t>
        </is>
      </c>
      <c r="O688" s="4" t="inlineStr">
        <is>
          <t xml:space="preserve"> </t>
        </is>
      </c>
      <c r="Q688" s="4" t="inlineStr">
        <is>
          <t xml:space="preserve"> </t>
        </is>
      </c>
    </row>
    <row r="689">
      <c r="A689" s="4" t="inlineStr">
        <is>
          <t>Amortized Cost</t>
        </is>
      </c>
      <c r="B689" s="4" t="inlineStr">
        <is>
          <t>[12],[22],[24],[27]</t>
        </is>
      </c>
      <c r="C689" s="5" t="n">
        <v>-4</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Investment, Identifier [Axis]: Non Controlled/Non Affiliate Investments FIRE: Insurance Acrisure, LLC First Lien Senior Secured Loan SOFR Spread 3.00% Interest Rate 7.36% Maturity Date 11/6/2030</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3" t="inlineStr">
        <is>
          <t>Consolidated Schedule of Investment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Investment, Basis Spread, Variable Rate</t>
        </is>
      </c>
      <c r="B692" s="4" t="inlineStr">
        <is>
          <t>[8],[23],[24]</t>
        </is>
      </c>
      <c r="C692" s="9" t="n">
        <v>0.03</v>
      </c>
      <c r="E692" s="4" t="inlineStr">
        <is>
          <t xml:space="preserve"> </t>
        </is>
      </c>
      <c r="G692" s="9" t="n">
        <v>0.03</v>
      </c>
      <c r="I692" s="9" t="n">
        <v>0.03</v>
      </c>
      <c r="K692" s="9" t="n">
        <v>0.03</v>
      </c>
      <c r="M692" s="9" t="n">
        <v>0.03</v>
      </c>
      <c r="O692" s="4" t="inlineStr">
        <is>
          <t xml:space="preserve"> </t>
        </is>
      </c>
      <c r="Q692" s="4" t="inlineStr">
        <is>
          <t xml:space="preserve"> </t>
        </is>
      </c>
    </row>
    <row r="693">
      <c r="A693" s="4" t="inlineStr">
        <is>
          <t>Interest Rate</t>
        </is>
      </c>
      <c r="B693" s="4" t="inlineStr">
        <is>
          <t>[23],[24]</t>
        </is>
      </c>
      <c r="C693" s="8" t="n">
        <v>0.0736</v>
      </c>
      <c r="E693" s="4" t="inlineStr">
        <is>
          <t xml:space="preserve"> </t>
        </is>
      </c>
      <c r="G693" s="8" t="n">
        <v>0.0736</v>
      </c>
      <c r="I693" s="8" t="n">
        <v>0.0736</v>
      </c>
      <c r="K693" s="8" t="n">
        <v>0.0736</v>
      </c>
      <c r="M693" s="8" t="n">
        <v>0.0736</v>
      </c>
      <c r="O693" s="4" t="inlineStr">
        <is>
          <t xml:space="preserve"> </t>
        </is>
      </c>
      <c r="Q693" s="4" t="inlineStr">
        <is>
          <t xml:space="preserve"> </t>
        </is>
      </c>
    </row>
    <row r="694">
      <c r="A694" s="4" t="inlineStr">
        <is>
          <t>Maturity Date</t>
        </is>
      </c>
      <c r="B694" s="4" t="inlineStr">
        <is>
          <t>[23],[24]</t>
        </is>
      </c>
      <c r="C694" s="4" t="inlineStr">
        <is>
          <t>Nov.  06,  2030</t>
        </is>
      </c>
      <c r="E694" s="4" t="inlineStr">
        <is>
          <t xml:space="preserve"> </t>
        </is>
      </c>
      <c r="G694" s="4" t="inlineStr">
        <is>
          <t>Nov.  06,  2030</t>
        </is>
      </c>
      <c r="I694" s="4" t="inlineStr">
        <is>
          <t>Nov.  06,  2030</t>
        </is>
      </c>
      <c r="K694" s="4" t="inlineStr">
        <is>
          <t>Nov.  06,  2030</t>
        </is>
      </c>
      <c r="M694" s="4" t="inlineStr">
        <is>
          <t>Nov.  06,  2030</t>
        </is>
      </c>
      <c r="O694" s="4" t="inlineStr">
        <is>
          <t xml:space="preserve"> </t>
        </is>
      </c>
      <c r="Q694" s="4" t="inlineStr">
        <is>
          <t xml:space="preserve"> </t>
        </is>
      </c>
    </row>
    <row r="695">
      <c r="A695" s="4" t="inlineStr">
        <is>
          <t>Principal</t>
        </is>
      </c>
      <c r="B695" s="4" t="inlineStr">
        <is>
          <t>[3],[23],[24]</t>
        </is>
      </c>
      <c r="C695" s="5" t="n">
        <v>1966</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Amortized Cost</t>
        </is>
      </c>
      <c r="B696" s="4" t="inlineStr">
        <is>
          <t>[23],[24]</t>
        </is>
      </c>
      <c r="C696" s="6" t="n">
        <v>1962</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row>
    <row r="697">
      <c r="A697" s="4" t="inlineStr">
        <is>
          <t>Investments at fair value</t>
        </is>
      </c>
      <c r="B697" s="4" t="inlineStr">
        <is>
          <t>[23],[24]</t>
        </is>
      </c>
      <c r="C697" s="5" t="n">
        <v>1972</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4" t="inlineStr">
        <is>
          <t>Investment, Identifier [Axis]: Non Controlled/Non Affiliate Investments FIRE: Insurance Asurion, LLC First Lien Senior Secured Loan SOFR Spread 4.10% Interest Rate 8.46% Maturity Date 8/19/2028</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3" t="inlineStr">
        <is>
          <t>Consolidated Schedule of Investment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row>
    <row r="700">
      <c r="A700" s="4" t="inlineStr">
        <is>
          <t>Investment, Basis Spread, Variable Rate</t>
        </is>
      </c>
      <c r="B700" s="4" t="inlineStr">
        <is>
          <t>[8],[24]</t>
        </is>
      </c>
      <c r="C700" s="8" t="n">
        <v>0.041</v>
      </c>
      <c r="E700" s="4" t="inlineStr">
        <is>
          <t xml:space="preserve"> </t>
        </is>
      </c>
      <c r="G700" s="8" t="n">
        <v>0.041</v>
      </c>
      <c r="I700" s="8" t="n">
        <v>0.041</v>
      </c>
      <c r="K700" s="8" t="n">
        <v>0.041</v>
      </c>
      <c r="M700" s="8" t="n">
        <v>0.041</v>
      </c>
      <c r="O700" s="4" t="inlineStr">
        <is>
          <t xml:space="preserve"> </t>
        </is>
      </c>
      <c r="Q700" s="4" t="inlineStr">
        <is>
          <t xml:space="preserve"> </t>
        </is>
      </c>
    </row>
    <row r="701">
      <c r="A701" s="4" t="inlineStr">
        <is>
          <t>Interest Rate</t>
        </is>
      </c>
      <c r="B701" s="4" t="inlineStr">
        <is>
          <t>[24]</t>
        </is>
      </c>
      <c r="C701" s="8" t="n">
        <v>0.08459999999999999</v>
      </c>
      <c r="E701" s="4" t="inlineStr">
        <is>
          <t xml:space="preserve"> </t>
        </is>
      </c>
      <c r="G701" s="8" t="n">
        <v>0.08459999999999999</v>
      </c>
      <c r="I701" s="8" t="n">
        <v>0.08459999999999999</v>
      </c>
      <c r="K701" s="8" t="n">
        <v>0.08459999999999999</v>
      </c>
      <c r="M701" s="8" t="n">
        <v>0.08459999999999999</v>
      </c>
      <c r="O701" s="4" t="inlineStr">
        <is>
          <t xml:space="preserve"> </t>
        </is>
      </c>
      <c r="Q701" s="4" t="inlineStr">
        <is>
          <t xml:space="preserve"> </t>
        </is>
      </c>
    </row>
    <row r="702">
      <c r="A702" s="4" t="inlineStr">
        <is>
          <t>Maturity Date</t>
        </is>
      </c>
      <c r="B702" s="4" t="inlineStr">
        <is>
          <t>[24]</t>
        </is>
      </c>
      <c r="C702" s="4" t="inlineStr">
        <is>
          <t>Aug. 19,  2028</t>
        </is>
      </c>
      <c r="E702" s="4" t="inlineStr">
        <is>
          <t xml:space="preserve"> </t>
        </is>
      </c>
      <c r="G702" s="4" t="inlineStr">
        <is>
          <t>Aug. 19,  2028</t>
        </is>
      </c>
      <c r="I702" s="4" t="inlineStr">
        <is>
          <t>Aug. 19,  2028</t>
        </is>
      </c>
      <c r="K702" s="4" t="inlineStr">
        <is>
          <t>Aug. 19,  2028</t>
        </is>
      </c>
      <c r="M702" s="4" t="inlineStr">
        <is>
          <t>Aug. 19,  2028</t>
        </is>
      </c>
      <c r="O702" s="4" t="inlineStr">
        <is>
          <t xml:space="preserve"> </t>
        </is>
      </c>
      <c r="Q702" s="4" t="inlineStr">
        <is>
          <t xml:space="preserve"> </t>
        </is>
      </c>
    </row>
    <row r="703">
      <c r="A703" s="4" t="inlineStr">
        <is>
          <t>Principal</t>
        </is>
      </c>
      <c r="B703" s="4" t="inlineStr">
        <is>
          <t>[3],[24]</t>
        </is>
      </c>
      <c r="C703" s="5" t="n">
        <v>1980</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Amortized Cost</t>
        </is>
      </c>
      <c r="B704" s="4" t="inlineStr">
        <is>
          <t>[24]</t>
        </is>
      </c>
      <c r="C704" s="6" t="n">
        <v>1963</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4" t="inlineStr">
        <is>
          <t>Investments at fair value</t>
        </is>
      </c>
      <c r="B705" s="4" t="inlineStr">
        <is>
          <t>[24]</t>
        </is>
      </c>
      <c r="C705" s="5" t="n">
        <v>1977</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row>
    <row r="706">
      <c r="A706" s="4" t="inlineStr">
        <is>
          <t>Investment, Identifier [Axis]: Non Controlled/Non Affiliate Investments FIRE: Insurance PCF First Lien Senior Secured Loan - Delayed Draw SOFR Spread 5.50% Interest Rate 9.83% Maturity Date 11/1/2028</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row>
    <row r="707">
      <c r="A707" s="3" t="inlineStr">
        <is>
          <t>Consolidated Schedule of Investment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Investment, Basis Spread, Variable Rate</t>
        </is>
      </c>
      <c r="B708" s="4" t="inlineStr">
        <is>
          <t>[8],[12],[21],[22]</t>
        </is>
      </c>
      <c r="C708" s="8" t="n">
        <v>0.055</v>
      </c>
      <c r="E708" s="4" t="inlineStr">
        <is>
          <t xml:space="preserve"> </t>
        </is>
      </c>
      <c r="G708" s="8" t="n">
        <v>0.055</v>
      </c>
      <c r="I708" s="8" t="n">
        <v>0.055</v>
      </c>
      <c r="K708" s="8" t="n">
        <v>0.055</v>
      </c>
      <c r="M708" s="8" t="n">
        <v>0.055</v>
      </c>
      <c r="O708" s="4" t="inlineStr">
        <is>
          <t xml:space="preserve"> </t>
        </is>
      </c>
      <c r="Q708" s="4" t="inlineStr">
        <is>
          <t xml:space="preserve"> </t>
        </is>
      </c>
    </row>
    <row r="709">
      <c r="A709" s="4" t="inlineStr">
        <is>
          <t>Interest Rate</t>
        </is>
      </c>
      <c r="B709" s="4" t="inlineStr">
        <is>
          <t>[12],[21],[22]</t>
        </is>
      </c>
      <c r="C709" s="8" t="n">
        <v>0.0983</v>
      </c>
      <c r="E709" s="4" t="inlineStr">
        <is>
          <t xml:space="preserve"> </t>
        </is>
      </c>
      <c r="G709" s="8" t="n">
        <v>0.0983</v>
      </c>
      <c r="I709" s="8" t="n">
        <v>0.0983</v>
      </c>
      <c r="K709" s="8" t="n">
        <v>0.0983</v>
      </c>
      <c r="M709" s="8" t="n">
        <v>0.0983</v>
      </c>
      <c r="O709" s="4" t="inlineStr">
        <is>
          <t xml:space="preserve"> </t>
        </is>
      </c>
      <c r="Q709" s="4" t="inlineStr">
        <is>
          <t xml:space="preserve"> </t>
        </is>
      </c>
    </row>
    <row r="710">
      <c r="A710" s="4" t="inlineStr">
        <is>
          <t>Maturity Date</t>
        </is>
      </c>
      <c r="B710" s="4" t="inlineStr">
        <is>
          <t>[12],[21],[22]</t>
        </is>
      </c>
      <c r="C710" s="4" t="inlineStr">
        <is>
          <t>Nov.  01,  2028</t>
        </is>
      </c>
      <c r="E710" s="4" t="inlineStr">
        <is>
          <t xml:space="preserve"> </t>
        </is>
      </c>
      <c r="G710" s="4" t="inlineStr">
        <is>
          <t>Nov.  01,  2028</t>
        </is>
      </c>
      <c r="I710" s="4" t="inlineStr">
        <is>
          <t>Nov.  01,  2028</t>
        </is>
      </c>
      <c r="K710" s="4" t="inlineStr">
        <is>
          <t>Nov.  01,  2028</t>
        </is>
      </c>
      <c r="M710" s="4" t="inlineStr">
        <is>
          <t>Nov.  01,  2028</t>
        </is>
      </c>
      <c r="O710" s="4" t="inlineStr">
        <is>
          <t xml:space="preserve"> </t>
        </is>
      </c>
      <c r="Q710" s="4" t="inlineStr">
        <is>
          <t xml:space="preserve"> </t>
        </is>
      </c>
    </row>
    <row r="711">
      <c r="A711" s="4" t="inlineStr">
        <is>
          <t>Principal</t>
        </is>
      </c>
      <c r="B711" s="4" t="inlineStr">
        <is>
          <t>[3],[12],[21],[22]</t>
        </is>
      </c>
      <c r="C711" s="5" t="n">
        <v>4196</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4" t="inlineStr">
        <is>
          <t>Amortized Cost</t>
        </is>
      </c>
      <c r="B712" s="4" t="inlineStr">
        <is>
          <t>[12],[21],[22]</t>
        </is>
      </c>
      <c r="C712" s="6" t="n">
        <v>4196</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Investments at fair value</t>
        </is>
      </c>
      <c r="B713" s="4" t="inlineStr">
        <is>
          <t>[12],[21],[22]</t>
        </is>
      </c>
      <c r="C713" s="5" t="n">
        <v>4196</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Investment, Identifier [Axis]: Non Controlled/Non Affiliate Investments FIRE: Insurance Simplicity First Lien Senior Secured Loan - Delayed Draw Maturity Date 12/31/2031</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3" t="inlineStr">
        <is>
          <t>Consolidated Schedule of Investment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Maturity Date</t>
        </is>
      </c>
      <c r="B716" s="4" t="inlineStr">
        <is>
          <t>[12],[22],[24],[25],[27]</t>
        </is>
      </c>
      <c r="C716" s="4" t="inlineStr">
        <is>
          <t>Dec. 31,  2031</t>
        </is>
      </c>
      <c r="E716" s="4" t="inlineStr">
        <is>
          <t xml:space="preserve"> </t>
        </is>
      </c>
      <c r="G716" s="4" t="inlineStr">
        <is>
          <t>Dec. 31,  2031</t>
        </is>
      </c>
      <c r="I716" s="4" t="inlineStr">
        <is>
          <t>Dec. 31,  2031</t>
        </is>
      </c>
      <c r="K716" s="4" t="inlineStr">
        <is>
          <t>Dec. 31,  2031</t>
        </is>
      </c>
      <c r="M716" s="4" t="inlineStr">
        <is>
          <t>Dec. 31,  2031</t>
        </is>
      </c>
      <c r="O716" s="4" t="inlineStr">
        <is>
          <t xml:space="preserve"> </t>
        </is>
      </c>
      <c r="Q716" s="4" t="inlineStr">
        <is>
          <t xml:space="preserve"> </t>
        </is>
      </c>
    </row>
    <row r="717">
      <c r="A717" s="4" t="inlineStr">
        <is>
          <t>Amortized Cost</t>
        </is>
      </c>
      <c r="B717" s="4" t="inlineStr">
        <is>
          <t>[12],[22],[24],[25],[27]</t>
        </is>
      </c>
      <c r="C717" s="5" t="n">
        <v>-25</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Investments at fair value</t>
        </is>
      </c>
      <c r="B718" s="4" t="inlineStr">
        <is>
          <t>[12],[22],[24],[25],[27]</t>
        </is>
      </c>
      <c r="C718" s="5" t="n">
        <v>-25</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Investment, Identifier [Axis]: Non Controlled/Non Affiliate Investments FIRE: Insurance Simplicity First Lien Senior Secured Loan - Revolver Maturity Date 12/31/2031</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row>
    <row r="720">
      <c r="A720" s="3" t="inlineStr">
        <is>
          <t>Consolidated Schedule of Investment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Maturity Date</t>
        </is>
      </c>
      <c r="B721" s="4" t="inlineStr">
        <is>
          <t>[12],[22],[24],[25],[27]</t>
        </is>
      </c>
      <c r="C721" s="4" t="inlineStr">
        <is>
          <t>Dec. 31,  2031</t>
        </is>
      </c>
      <c r="E721" s="4" t="inlineStr">
        <is>
          <t xml:space="preserve"> </t>
        </is>
      </c>
      <c r="G721" s="4" t="inlineStr">
        <is>
          <t>Dec. 31,  2031</t>
        </is>
      </c>
      <c r="I721" s="4" t="inlineStr">
        <is>
          <t>Dec. 31,  2031</t>
        </is>
      </c>
      <c r="K721" s="4" t="inlineStr">
        <is>
          <t>Dec. 31,  2031</t>
        </is>
      </c>
      <c r="M721" s="4" t="inlineStr">
        <is>
          <t>Dec. 31,  2031</t>
        </is>
      </c>
      <c r="O721" s="4" t="inlineStr">
        <is>
          <t xml:space="preserve"> </t>
        </is>
      </c>
      <c r="Q721" s="4" t="inlineStr">
        <is>
          <t xml:space="preserve"> </t>
        </is>
      </c>
    </row>
    <row r="722">
      <c r="A722" s="4" t="inlineStr">
        <is>
          <t>Amortized Cost</t>
        </is>
      </c>
      <c r="B722" s="4" t="inlineStr">
        <is>
          <t>[12],[22],[24],[25],[27]</t>
        </is>
      </c>
      <c r="C722" s="5" t="n">
        <v>-25</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Investments at fair value</t>
        </is>
      </c>
      <c r="B723" s="4" t="inlineStr">
        <is>
          <t>[12],[22],[24],[25],[27]</t>
        </is>
      </c>
      <c r="C723" s="5" t="n">
        <v>-25</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4" t="inlineStr">
        <is>
          <t>Investment, Identifier [Axis]: Non Controlled/Non Affiliate Investments FIRE: Insurance Simplicity First Lien Senior Secured Loan SOFR Spread 5.00% Interest Rate 9.28% Maturity Date 12/31/2031</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3" t="inlineStr">
        <is>
          <t>Consolidated Schedule of Investment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Investment, Basis Spread, Variable Rate</t>
        </is>
      </c>
      <c r="B726" s="4" t="inlineStr">
        <is>
          <t>[8],[12],[19],[21],[23]</t>
        </is>
      </c>
      <c r="C726" s="9" t="n">
        <v>0.05</v>
      </c>
      <c r="E726" s="4" t="inlineStr">
        <is>
          <t xml:space="preserve"> </t>
        </is>
      </c>
      <c r="G726" s="9" t="n">
        <v>0.05</v>
      </c>
      <c r="I726" s="9" t="n">
        <v>0.05</v>
      </c>
      <c r="K726" s="9" t="n">
        <v>0.05</v>
      </c>
      <c r="M726" s="9" t="n">
        <v>0.05</v>
      </c>
      <c r="O726" s="4" t="inlineStr">
        <is>
          <t xml:space="preserve"> </t>
        </is>
      </c>
      <c r="Q726" s="4" t="inlineStr">
        <is>
          <t xml:space="preserve"> </t>
        </is>
      </c>
    </row>
    <row r="727">
      <c r="A727" s="4" t="inlineStr">
        <is>
          <t>Interest Rate</t>
        </is>
      </c>
      <c r="B727" s="4" t="inlineStr">
        <is>
          <t>[12],[19],[21],[23]</t>
        </is>
      </c>
      <c r="C727" s="8" t="n">
        <v>0.09279999999999999</v>
      </c>
      <c r="E727" s="4" t="inlineStr">
        <is>
          <t xml:space="preserve"> </t>
        </is>
      </c>
      <c r="G727" s="8" t="n">
        <v>0.09279999999999999</v>
      </c>
      <c r="I727" s="8" t="n">
        <v>0.09279999999999999</v>
      </c>
      <c r="K727" s="8" t="n">
        <v>0.09279999999999999</v>
      </c>
      <c r="M727" s="8" t="n">
        <v>0.09279999999999999</v>
      </c>
      <c r="O727" s="4" t="inlineStr">
        <is>
          <t xml:space="preserve"> </t>
        </is>
      </c>
      <c r="Q727" s="4" t="inlineStr">
        <is>
          <t xml:space="preserve"> </t>
        </is>
      </c>
    </row>
    <row r="728">
      <c r="A728" s="4" t="inlineStr">
        <is>
          <t>Maturity Date</t>
        </is>
      </c>
      <c r="B728" s="4" t="inlineStr">
        <is>
          <t>[12],[19],[21],[23]</t>
        </is>
      </c>
      <c r="C728" s="4" t="inlineStr">
        <is>
          <t>Dec. 31,  2031</t>
        </is>
      </c>
      <c r="E728" s="4" t="inlineStr">
        <is>
          <t xml:space="preserve"> </t>
        </is>
      </c>
      <c r="G728" s="4" t="inlineStr">
        <is>
          <t>Dec. 31,  2031</t>
        </is>
      </c>
      <c r="I728" s="4" t="inlineStr">
        <is>
          <t>Dec. 31,  2031</t>
        </is>
      </c>
      <c r="K728" s="4" t="inlineStr">
        <is>
          <t>Dec. 31,  2031</t>
        </is>
      </c>
      <c r="M728" s="4" t="inlineStr">
        <is>
          <t>Dec. 31,  2031</t>
        </is>
      </c>
      <c r="O728" s="4" t="inlineStr">
        <is>
          <t xml:space="preserve"> </t>
        </is>
      </c>
      <c r="Q728" s="4" t="inlineStr">
        <is>
          <t xml:space="preserve"> </t>
        </is>
      </c>
    </row>
    <row r="729">
      <c r="A729" s="4" t="inlineStr">
        <is>
          <t>Principal</t>
        </is>
      </c>
      <c r="B729" s="4" t="inlineStr">
        <is>
          <t>[3],[12],[19],[21],[23]</t>
        </is>
      </c>
      <c r="C729" s="5" t="n">
        <v>15683</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Amortized Cost</t>
        </is>
      </c>
      <c r="B730" s="4" t="inlineStr">
        <is>
          <t>[12],[19],[21],[23]</t>
        </is>
      </c>
      <c r="C730" s="6" t="n">
        <v>15526</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4" t="inlineStr">
        <is>
          <t>Investments at fair value</t>
        </is>
      </c>
      <c r="B731" s="4" t="inlineStr">
        <is>
          <t>[12],[19],[21],[23]</t>
        </is>
      </c>
      <c r="C731" s="5" t="n">
        <v>15526</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4" t="inlineStr">
        <is>
          <t>Investment, Identifier [Axis]: Non Controlled/Non Affiliate Investments Forest Products &amp; Paper Multi-Color Corp First Lien Senior Secured Loan SOFR Spread 5.10% Interest Rate 9.46% Maturity Date 10/29/2028</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3" t="inlineStr">
        <is>
          <t>Consolidated Schedule of Investment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Investment, Basis Spread, Variable Rate</t>
        </is>
      </c>
      <c r="B734" s="4" t="inlineStr">
        <is>
          <t>[7],[8],[23]</t>
        </is>
      </c>
      <c r="C734" s="8" t="n">
        <v>0.051</v>
      </c>
      <c r="E734" s="4" t="inlineStr">
        <is>
          <t xml:space="preserve"> </t>
        </is>
      </c>
      <c r="G734" s="8" t="n">
        <v>0.051</v>
      </c>
      <c r="I734" s="8" t="n">
        <v>0.051</v>
      </c>
      <c r="K734" s="8" t="n">
        <v>0.051</v>
      </c>
      <c r="M734" s="8" t="n">
        <v>0.051</v>
      </c>
      <c r="O734" s="4" t="inlineStr">
        <is>
          <t xml:space="preserve"> </t>
        </is>
      </c>
      <c r="Q734" s="4" t="inlineStr">
        <is>
          <t xml:space="preserve"> </t>
        </is>
      </c>
    </row>
    <row r="735">
      <c r="A735" s="4" t="inlineStr">
        <is>
          <t>Interest Rate</t>
        </is>
      </c>
      <c r="B735" s="4" t="inlineStr">
        <is>
          <t>[7],[23]</t>
        </is>
      </c>
      <c r="C735" s="8" t="n">
        <v>0.0946</v>
      </c>
      <c r="E735" s="4" t="inlineStr">
        <is>
          <t xml:space="preserve"> </t>
        </is>
      </c>
      <c r="G735" s="8" t="n">
        <v>0.0946</v>
      </c>
      <c r="I735" s="8" t="n">
        <v>0.0946</v>
      </c>
      <c r="K735" s="8" t="n">
        <v>0.0946</v>
      </c>
      <c r="M735" s="8" t="n">
        <v>0.0946</v>
      </c>
      <c r="O735" s="4" t="inlineStr">
        <is>
          <t xml:space="preserve"> </t>
        </is>
      </c>
      <c r="Q735" s="4" t="inlineStr">
        <is>
          <t xml:space="preserve"> </t>
        </is>
      </c>
    </row>
    <row r="736">
      <c r="A736" s="4" t="inlineStr">
        <is>
          <t>Maturity Date</t>
        </is>
      </c>
      <c r="B736" s="4" t="inlineStr">
        <is>
          <t>[7],[23]</t>
        </is>
      </c>
      <c r="C736" s="4" t="inlineStr">
        <is>
          <t>Oct. 29,  2028</t>
        </is>
      </c>
      <c r="E736" s="4" t="inlineStr">
        <is>
          <t xml:space="preserve"> </t>
        </is>
      </c>
      <c r="G736" s="4" t="inlineStr">
        <is>
          <t>Oct. 29,  2028</t>
        </is>
      </c>
      <c r="I736" s="4" t="inlineStr">
        <is>
          <t>Oct. 29,  2028</t>
        </is>
      </c>
      <c r="K736" s="4" t="inlineStr">
        <is>
          <t>Oct. 29,  2028</t>
        </is>
      </c>
      <c r="M736" s="4" t="inlineStr">
        <is>
          <t>Oct. 29,  2028</t>
        </is>
      </c>
      <c r="O736" s="4" t="inlineStr">
        <is>
          <t xml:space="preserve"> </t>
        </is>
      </c>
      <c r="Q736" s="4" t="inlineStr">
        <is>
          <t xml:space="preserve"> </t>
        </is>
      </c>
    </row>
    <row r="737">
      <c r="A737" s="4" t="inlineStr">
        <is>
          <t>Principal</t>
        </is>
      </c>
      <c r="B737" s="4" t="inlineStr">
        <is>
          <t>[3],[7],[23]</t>
        </is>
      </c>
      <c r="C737" s="5" t="n">
        <v>1980</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Amortized Cost</t>
        </is>
      </c>
      <c r="B738" s="4" t="inlineStr">
        <is>
          <t>[7],[23]</t>
        </is>
      </c>
      <c r="C738" s="6" t="n">
        <v>1903</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Investments at fair value</t>
        </is>
      </c>
      <c r="B739" s="4" t="inlineStr">
        <is>
          <t>[7],[23]</t>
        </is>
      </c>
      <c r="C739" s="5" t="n">
        <v>1919</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4" t="inlineStr">
        <is>
          <t>Investment, Identifier [Axis]: Non Controlled/Non Affiliate Investments Healthcare &amp; Pharmaceuticals AEG Vision First Lien Senior Secured Loan - Delayed Draw SOFR Spread 5.90% Interest Rate 10.23% Maturity Date 3/27/2026</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3" t="inlineStr">
        <is>
          <t>Consolidated Schedule of Investment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Investment, Basis Spread, Variable Rate</t>
        </is>
      </c>
      <c r="B742" s="4" t="inlineStr">
        <is>
          <t>[8],[12],[19],[24]</t>
        </is>
      </c>
      <c r="C742" s="8" t="n">
        <v>0.059</v>
      </c>
      <c r="E742" s="4" t="inlineStr">
        <is>
          <t xml:space="preserve"> </t>
        </is>
      </c>
      <c r="G742" s="8" t="n">
        <v>0.059</v>
      </c>
      <c r="I742" s="8" t="n">
        <v>0.059</v>
      </c>
      <c r="K742" s="8" t="n">
        <v>0.059</v>
      </c>
      <c r="M742" s="8" t="n">
        <v>0.059</v>
      </c>
      <c r="O742" s="4" t="inlineStr">
        <is>
          <t xml:space="preserve"> </t>
        </is>
      </c>
      <c r="Q742" s="4" t="inlineStr">
        <is>
          <t xml:space="preserve"> </t>
        </is>
      </c>
    </row>
    <row r="743">
      <c r="A743" s="4" t="inlineStr">
        <is>
          <t>Interest Rate</t>
        </is>
      </c>
      <c r="B743" s="4" t="inlineStr">
        <is>
          <t>[12],[19],[24]</t>
        </is>
      </c>
      <c r="C743" s="8" t="n">
        <v>0.1023</v>
      </c>
      <c r="E743" s="4" t="inlineStr">
        <is>
          <t xml:space="preserve"> </t>
        </is>
      </c>
      <c r="G743" s="8" t="n">
        <v>0.1023</v>
      </c>
      <c r="I743" s="8" t="n">
        <v>0.1023</v>
      </c>
      <c r="K743" s="8" t="n">
        <v>0.1023</v>
      </c>
      <c r="M743" s="8" t="n">
        <v>0.1023</v>
      </c>
      <c r="O743" s="4" t="inlineStr">
        <is>
          <t xml:space="preserve"> </t>
        </is>
      </c>
      <c r="Q743" s="4" t="inlineStr">
        <is>
          <t xml:space="preserve"> </t>
        </is>
      </c>
    </row>
    <row r="744">
      <c r="A744" s="4" t="inlineStr">
        <is>
          <t>Maturity Date</t>
        </is>
      </c>
      <c r="B744" s="4" t="inlineStr">
        <is>
          <t>[12],[19],[24]</t>
        </is>
      </c>
      <c r="C744" s="4" t="inlineStr">
        <is>
          <t>Mar. 27,  2026</t>
        </is>
      </c>
      <c r="E744" s="4" t="inlineStr">
        <is>
          <t xml:space="preserve"> </t>
        </is>
      </c>
      <c r="G744" s="4" t="inlineStr">
        <is>
          <t>Mar. 27,  2026</t>
        </is>
      </c>
      <c r="I744" s="4" t="inlineStr">
        <is>
          <t>Mar. 27,  2026</t>
        </is>
      </c>
      <c r="K744" s="4" t="inlineStr">
        <is>
          <t>Mar. 27,  2026</t>
        </is>
      </c>
      <c r="M744" s="4" t="inlineStr">
        <is>
          <t>Mar. 27,  2026</t>
        </is>
      </c>
      <c r="O744" s="4" t="inlineStr">
        <is>
          <t xml:space="preserve"> </t>
        </is>
      </c>
      <c r="Q744" s="4" t="inlineStr">
        <is>
          <t xml:space="preserve"> </t>
        </is>
      </c>
    </row>
    <row r="745">
      <c r="A745" s="4" t="inlineStr">
        <is>
          <t>Principal</t>
        </is>
      </c>
      <c r="B745" s="4" t="inlineStr">
        <is>
          <t>[3],[12],[19],[24]</t>
        </is>
      </c>
      <c r="C745" s="5" t="n">
        <v>2496</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4" t="inlineStr">
        <is>
          <t>Amortized Cost</t>
        </is>
      </c>
      <c r="B746" s="4" t="inlineStr">
        <is>
          <t>[12],[19],[24]</t>
        </is>
      </c>
      <c r="C746" s="6" t="n">
        <v>2467</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Investments at fair value</t>
        </is>
      </c>
      <c r="B747" s="4" t="inlineStr">
        <is>
          <t>[12],[19],[24]</t>
        </is>
      </c>
      <c r="C747" s="5" t="n">
        <v>2496</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Investment, Identifier [Axis]: Non Controlled/Non Affiliate Investments Healthcare &amp; Pharmaceuticals AEG Vision First Lien Senior Secured Loan - Delayed Draw SOFR Spread 5.90% Interest Rate 10.23% Maturity Date 3/27/2026 One</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3" t="inlineStr">
        <is>
          <t>Consolidated Schedule of Investment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Investment, Basis Spread, Variable Rate</t>
        </is>
      </c>
      <c r="B750" s="4" t="inlineStr">
        <is>
          <t>[8],[12],[22],[24]</t>
        </is>
      </c>
      <c r="C750" s="8" t="n">
        <v>0.059</v>
      </c>
      <c r="E750" s="4" t="inlineStr">
        <is>
          <t xml:space="preserve"> </t>
        </is>
      </c>
      <c r="G750" s="8" t="n">
        <v>0.059</v>
      </c>
      <c r="I750" s="8" t="n">
        <v>0.059</v>
      </c>
      <c r="K750" s="8" t="n">
        <v>0.059</v>
      </c>
      <c r="M750" s="8" t="n">
        <v>0.059</v>
      </c>
      <c r="O750" s="4" t="inlineStr">
        <is>
          <t xml:space="preserve"> </t>
        </is>
      </c>
      <c r="Q750" s="4" t="inlineStr">
        <is>
          <t xml:space="preserve"> </t>
        </is>
      </c>
    </row>
    <row r="751">
      <c r="A751" s="4" t="inlineStr">
        <is>
          <t>Interest Rate</t>
        </is>
      </c>
      <c r="B751" s="4" t="inlineStr">
        <is>
          <t>[12],[22],[24]</t>
        </is>
      </c>
      <c r="C751" s="8" t="n">
        <v>0.1023</v>
      </c>
      <c r="E751" s="4" t="inlineStr">
        <is>
          <t xml:space="preserve"> </t>
        </is>
      </c>
      <c r="G751" s="8" t="n">
        <v>0.1023</v>
      </c>
      <c r="I751" s="8" t="n">
        <v>0.1023</v>
      </c>
      <c r="K751" s="8" t="n">
        <v>0.1023</v>
      </c>
      <c r="M751" s="8" t="n">
        <v>0.1023</v>
      </c>
      <c r="O751" s="4" t="inlineStr">
        <is>
          <t xml:space="preserve"> </t>
        </is>
      </c>
      <c r="Q751" s="4" t="inlineStr">
        <is>
          <t xml:space="preserve"> </t>
        </is>
      </c>
    </row>
    <row r="752">
      <c r="A752" s="4" t="inlineStr">
        <is>
          <t>Maturity Date</t>
        </is>
      </c>
      <c r="B752" s="4" t="inlineStr">
        <is>
          <t>[12],[22],[24]</t>
        </is>
      </c>
      <c r="C752" s="4" t="inlineStr">
        <is>
          <t>Mar. 27,  2026</t>
        </is>
      </c>
      <c r="E752" s="4" t="inlineStr">
        <is>
          <t xml:space="preserve"> </t>
        </is>
      </c>
      <c r="G752" s="4" t="inlineStr">
        <is>
          <t>Mar. 27,  2026</t>
        </is>
      </c>
      <c r="I752" s="4" t="inlineStr">
        <is>
          <t>Mar. 27,  2026</t>
        </is>
      </c>
      <c r="K752" s="4" t="inlineStr">
        <is>
          <t>Mar. 27,  2026</t>
        </is>
      </c>
      <c r="M752" s="4" t="inlineStr">
        <is>
          <t>Mar. 27,  2026</t>
        </is>
      </c>
      <c r="O752" s="4" t="inlineStr">
        <is>
          <t xml:space="preserve"> </t>
        </is>
      </c>
      <c r="Q752" s="4" t="inlineStr">
        <is>
          <t xml:space="preserve"> </t>
        </is>
      </c>
    </row>
    <row r="753">
      <c r="A753" s="4" t="inlineStr">
        <is>
          <t>Principal</t>
        </is>
      </c>
      <c r="B753" s="4" t="inlineStr">
        <is>
          <t>[3],[12],[22],[24]</t>
        </is>
      </c>
      <c r="C753" s="5" t="n">
        <v>148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4" t="inlineStr">
        <is>
          <t>Amortized Cost</t>
        </is>
      </c>
      <c r="B754" s="4" t="inlineStr">
        <is>
          <t>[12],[22],[24]</t>
        </is>
      </c>
      <c r="C754" s="6" t="n">
        <v>1455</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Investments at fair value</t>
        </is>
      </c>
      <c r="B755" s="4" t="inlineStr">
        <is>
          <t>[12],[22],[24]</t>
        </is>
      </c>
      <c r="C755" s="5" t="n">
        <v>1480</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row>
    <row r="756">
      <c r="A756" s="4" t="inlineStr">
        <is>
          <t>Investment, Identifier [Axis]: Non Controlled/Non Affiliate Investments Healthcare &amp; Pharmaceuticals AEG Vision First Lien Senior Secured Loan - Delayed Draw SOFR Spread 5.90% Interest Rate 10.23% Maturity Date 3/27/2027</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3" t="inlineStr">
        <is>
          <t>Consolidated Schedule of Investment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Investment, Basis Spread, Variable Rate</t>
        </is>
      </c>
      <c r="B758" s="4" t="inlineStr">
        <is>
          <t>[8],[22],[26]</t>
        </is>
      </c>
      <c r="C758" s="8" t="n">
        <v>0.059</v>
      </c>
      <c r="E758" s="4" t="inlineStr">
        <is>
          <t xml:space="preserve"> </t>
        </is>
      </c>
      <c r="G758" s="8" t="n">
        <v>0.059</v>
      </c>
      <c r="I758" s="8" t="n">
        <v>0.059</v>
      </c>
      <c r="K758" s="8" t="n">
        <v>0.059</v>
      </c>
      <c r="M758" s="8" t="n">
        <v>0.059</v>
      </c>
      <c r="O758" s="4" t="inlineStr">
        <is>
          <t xml:space="preserve"> </t>
        </is>
      </c>
      <c r="Q758" s="4" t="inlineStr">
        <is>
          <t xml:space="preserve"> </t>
        </is>
      </c>
    </row>
    <row r="759">
      <c r="A759" s="4" t="inlineStr">
        <is>
          <t>Interest Rate</t>
        </is>
      </c>
      <c r="B759" s="4" t="inlineStr">
        <is>
          <t>[22],[26]</t>
        </is>
      </c>
      <c r="C759" s="8" t="n">
        <v>0.1023</v>
      </c>
      <c r="E759" s="4" t="inlineStr">
        <is>
          <t xml:space="preserve"> </t>
        </is>
      </c>
      <c r="G759" s="8" t="n">
        <v>0.1023</v>
      </c>
      <c r="I759" s="8" t="n">
        <v>0.1023</v>
      </c>
      <c r="K759" s="8" t="n">
        <v>0.1023</v>
      </c>
      <c r="M759" s="8" t="n">
        <v>0.1023</v>
      </c>
      <c r="O759" s="4" t="inlineStr">
        <is>
          <t xml:space="preserve"> </t>
        </is>
      </c>
      <c r="Q759" s="4" t="inlineStr">
        <is>
          <t xml:space="preserve"> </t>
        </is>
      </c>
    </row>
    <row r="760">
      <c r="A760" s="4" t="inlineStr">
        <is>
          <t>Maturity Date</t>
        </is>
      </c>
      <c r="B760" s="4" t="inlineStr">
        <is>
          <t>[22],[26]</t>
        </is>
      </c>
      <c r="C760" s="4" t="inlineStr">
        <is>
          <t>Mar. 27,  2027</t>
        </is>
      </c>
      <c r="E760" s="4" t="inlineStr">
        <is>
          <t xml:space="preserve"> </t>
        </is>
      </c>
      <c r="G760" s="4" t="inlineStr">
        <is>
          <t>Mar. 27,  2027</t>
        </is>
      </c>
      <c r="I760" s="4" t="inlineStr">
        <is>
          <t>Mar. 27,  2027</t>
        </is>
      </c>
      <c r="K760" s="4" t="inlineStr">
        <is>
          <t>Mar. 27,  2027</t>
        </is>
      </c>
      <c r="M760" s="4" t="inlineStr">
        <is>
          <t>Mar. 27,  2027</t>
        </is>
      </c>
      <c r="O760" s="4" t="inlineStr">
        <is>
          <t xml:space="preserve"> </t>
        </is>
      </c>
      <c r="Q760" s="4" t="inlineStr">
        <is>
          <t xml:space="preserve"> </t>
        </is>
      </c>
    </row>
    <row r="761">
      <c r="A761" s="4" t="inlineStr">
        <is>
          <t>Principal</t>
        </is>
      </c>
      <c r="B761" s="4" t="inlineStr">
        <is>
          <t>[3],[22],[26]</t>
        </is>
      </c>
      <c r="C761" s="5" t="n">
        <v>5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Amortized Cost</t>
        </is>
      </c>
      <c r="B762" s="4" t="inlineStr">
        <is>
          <t>[22],[26]</t>
        </is>
      </c>
      <c r="C762" s="6" t="n">
        <v>430</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Investments at fair value</t>
        </is>
      </c>
      <c r="B763" s="4" t="inlineStr">
        <is>
          <t>[22],[26]</t>
        </is>
      </c>
      <c r="C763" s="5" t="n">
        <v>50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row>
    <row r="764">
      <c r="A764" s="4" t="inlineStr">
        <is>
          <t>Investment, Identifier [Axis]: Non Controlled/Non Affiliate Investments Healthcare &amp; Pharmaceuticals AEG Vision First Lien Senior Secured Loan SOFR Spread 5.90% Interest Rate 10.23% Maturity Date 3/27/2026</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3" t="inlineStr">
        <is>
          <t>Consolidated Schedule of Investment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Investment, Basis Spread, Variable Rate</t>
        </is>
      </c>
      <c r="B766" s="4" t="inlineStr">
        <is>
          <t>[8],[12],[19],[23],[24]</t>
        </is>
      </c>
      <c r="C766" s="8" t="n">
        <v>0.059</v>
      </c>
      <c r="E766" s="4" t="inlineStr">
        <is>
          <t xml:space="preserve"> </t>
        </is>
      </c>
      <c r="G766" s="8" t="n">
        <v>0.059</v>
      </c>
      <c r="I766" s="8" t="n">
        <v>0.059</v>
      </c>
      <c r="K766" s="8" t="n">
        <v>0.059</v>
      </c>
      <c r="M766" s="8" t="n">
        <v>0.059</v>
      </c>
      <c r="O766" s="4" t="inlineStr">
        <is>
          <t xml:space="preserve"> </t>
        </is>
      </c>
      <c r="Q766" s="4" t="inlineStr">
        <is>
          <t xml:space="preserve"> </t>
        </is>
      </c>
    </row>
    <row r="767">
      <c r="A767" s="4" t="inlineStr">
        <is>
          <t>Interest Rate</t>
        </is>
      </c>
      <c r="B767" s="4" t="inlineStr">
        <is>
          <t>[12],[19],[23],[24]</t>
        </is>
      </c>
      <c r="C767" s="8" t="n">
        <v>0.1023</v>
      </c>
      <c r="E767" s="4" t="inlineStr">
        <is>
          <t xml:space="preserve"> </t>
        </is>
      </c>
      <c r="G767" s="8" t="n">
        <v>0.1023</v>
      </c>
      <c r="I767" s="8" t="n">
        <v>0.1023</v>
      </c>
      <c r="K767" s="8" t="n">
        <v>0.1023</v>
      </c>
      <c r="M767" s="8" t="n">
        <v>0.1023</v>
      </c>
      <c r="O767" s="4" t="inlineStr">
        <is>
          <t xml:space="preserve"> </t>
        </is>
      </c>
      <c r="Q767" s="4" t="inlineStr">
        <is>
          <t xml:space="preserve"> </t>
        </is>
      </c>
    </row>
    <row r="768">
      <c r="A768" s="4" t="inlineStr">
        <is>
          <t>Maturity Date</t>
        </is>
      </c>
      <c r="B768" s="4" t="inlineStr">
        <is>
          <t>[12],[19],[23],[24]</t>
        </is>
      </c>
      <c r="C768" s="4" t="inlineStr">
        <is>
          <t>Mar. 27,  2026</t>
        </is>
      </c>
      <c r="E768" s="4" t="inlineStr">
        <is>
          <t xml:space="preserve"> </t>
        </is>
      </c>
      <c r="G768" s="4" t="inlineStr">
        <is>
          <t>Mar. 27,  2026</t>
        </is>
      </c>
      <c r="I768" s="4" t="inlineStr">
        <is>
          <t>Mar. 27,  2026</t>
        </is>
      </c>
      <c r="K768" s="4" t="inlineStr">
        <is>
          <t>Mar. 27,  2026</t>
        </is>
      </c>
      <c r="M768" s="4" t="inlineStr">
        <is>
          <t>Mar. 27,  2026</t>
        </is>
      </c>
      <c r="O768" s="4" t="inlineStr">
        <is>
          <t xml:space="preserve"> </t>
        </is>
      </c>
      <c r="Q768" s="4" t="inlineStr">
        <is>
          <t xml:space="preserve"> </t>
        </is>
      </c>
    </row>
    <row r="769">
      <c r="A769" s="4" t="inlineStr">
        <is>
          <t>Principal</t>
        </is>
      </c>
      <c r="B769" s="4" t="inlineStr">
        <is>
          <t>[3],[12],[19],[23],[24]</t>
        </is>
      </c>
      <c r="C769" s="5" t="n">
        <v>14925</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Amortized Cost</t>
        </is>
      </c>
      <c r="B770" s="4" t="inlineStr">
        <is>
          <t>[12],[19],[23],[24]</t>
        </is>
      </c>
      <c r="C770" s="6" t="n">
        <v>14775</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Investments at fair value</t>
        </is>
      </c>
      <c r="B771" s="4" t="inlineStr">
        <is>
          <t>[12],[19],[23],[24]</t>
        </is>
      </c>
      <c r="C771" s="5" t="n">
        <v>14925</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Investment, Identifier [Axis]: Non Controlled/Non Affiliate Investments Healthcare &amp; Pharmaceuticals Apollo Intelligence First Lien Senior Secured Loan - Delayed Draw Maturity Date 5/31/2028</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3" t="inlineStr">
        <is>
          <t>Consolidated Schedule of Investment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Maturity Date</t>
        </is>
      </c>
      <c r="B774" s="4" t="inlineStr">
        <is>
          <t>[12],[22],[23],[24]</t>
        </is>
      </c>
      <c r="C774" s="4" t="inlineStr">
        <is>
          <t>May 31,  2028</t>
        </is>
      </c>
      <c r="E774" s="4" t="inlineStr">
        <is>
          <t xml:space="preserve"> </t>
        </is>
      </c>
      <c r="G774" s="4" t="inlineStr">
        <is>
          <t>May 31,  2028</t>
        </is>
      </c>
      <c r="I774" s="4" t="inlineStr">
        <is>
          <t>May 31,  2028</t>
        </is>
      </c>
      <c r="K774" s="4" t="inlineStr">
        <is>
          <t>May 31,  2028</t>
        </is>
      </c>
      <c r="M774" s="4" t="inlineStr">
        <is>
          <t>May 31,  2028</t>
        </is>
      </c>
      <c r="O774" s="4" t="inlineStr">
        <is>
          <t xml:space="preserve"> </t>
        </is>
      </c>
      <c r="Q774" s="4" t="inlineStr">
        <is>
          <t xml:space="preserve"> </t>
        </is>
      </c>
    </row>
    <row r="775">
      <c r="A775" s="4" t="inlineStr">
        <is>
          <t>Investment, Identifier [Axis]: Non Controlled/Non Affiliate Investments Healthcare &amp; Pharmaceuticals Apollo Intelligence First Lien Senior Secured Loan Maturity Date 6/1/2028</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3" t="inlineStr">
        <is>
          <t>Consolidated Schedule of Investment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row>
    <row r="777">
      <c r="A777" s="4" t="inlineStr">
        <is>
          <t>Maturity Date</t>
        </is>
      </c>
      <c r="B777" s="4" t="inlineStr">
        <is>
          <t>[15],[29],[34],[35],[36]</t>
        </is>
      </c>
      <c r="C777" s="4" t="inlineStr">
        <is>
          <t xml:space="preserve"> </t>
        </is>
      </c>
      <c r="E777" s="4" t="inlineStr">
        <is>
          <t>Jun.  01,  2028</t>
        </is>
      </c>
      <c r="G777" s="4" t="inlineStr">
        <is>
          <t xml:space="preserve"> </t>
        </is>
      </c>
      <c r="I777" s="4" t="inlineStr">
        <is>
          <t xml:space="preserve"> </t>
        </is>
      </c>
      <c r="K777" s="4" t="inlineStr">
        <is>
          <t xml:space="preserve"> </t>
        </is>
      </c>
      <c r="M777" s="4" t="inlineStr">
        <is>
          <t xml:space="preserve"> </t>
        </is>
      </c>
      <c r="O777" s="4" t="inlineStr">
        <is>
          <t>Jun.  01,  2028</t>
        </is>
      </c>
      <c r="Q777" s="4" t="inlineStr">
        <is>
          <t>Jun.  01,  2028</t>
        </is>
      </c>
    </row>
    <row r="778">
      <c r="A778" s="4" t="inlineStr">
        <is>
          <t>Investments at fair value</t>
        </is>
      </c>
      <c r="B778" s="4" t="inlineStr">
        <is>
          <t>[15],[29],[34],[35],[36]</t>
        </is>
      </c>
      <c r="C778" s="4" t="inlineStr">
        <is>
          <t xml:space="preserve"> </t>
        </is>
      </c>
      <c r="E778" s="5" t="n">
        <v>-6</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Investment, Identifier [Axis]: Non Controlled/Non Affiliate Investments Healthcare &amp; Pharmaceuticals Apollo Intelligence First Lien Senior Secured Loan SOFR Spread 5.75% Interest Rate 10.27% Maturity Date 5/31/2028</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3" t="inlineStr">
        <is>
          <t>Consolidated Schedule of Investment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Investment, Basis Spread, Variable Rate</t>
        </is>
      </c>
      <c r="B781" s="4" t="inlineStr">
        <is>
          <t>[8],[12],[19],[21],[23]</t>
        </is>
      </c>
      <c r="C781" s="8" t="n">
        <v>0.0575</v>
      </c>
      <c r="E781" s="4" t="inlineStr">
        <is>
          <t xml:space="preserve"> </t>
        </is>
      </c>
      <c r="G781" s="8" t="n">
        <v>0.0575</v>
      </c>
      <c r="I781" s="8" t="n">
        <v>0.0575</v>
      </c>
      <c r="K781" s="8" t="n">
        <v>0.0575</v>
      </c>
      <c r="M781" s="8" t="n">
        <v>0.0575</v>
      </c>
      <c r="O781" s="4" t="inlineStr">
        <is>
          <t xml:space="preserve"> </t>
        </is>
      </c>
      <c r="Q781" s="4" t="inlineStr">
        <is>
          <t xml:space="preserve"> </t>
        </is>
      </c>
    </row>
    <row r="782">
      <c r="A782" s="4" t="inlineStr">
        <is>
          <t>Interest Rate</t>
        </is>
      </c>
      <c r="B782" s="4" t="inlineStr">
        <is>
          <t>[12],[19],[21],[23]</t>
        </is>
      </c>
      <c r="C782" s="8" t="n">
        <v>0.1027</v>
      </c>
      <c r="E782" s="4" t="inlineStr">
        <is>
          <t xml:space="preserve"> </t>
        </is>
      </c>
      <c r="G782" s="8" t="n">
        <v>0.1027</v>
      </c>
      <c r="I782" s="8" t="n">
        <v>0.1027</v>
      </c>
      <c r="K782" s="8" t="n">
        <v>0.1027</v>
      </c>
      <c r="M782" s="8" t="n">
        <v>0.1027</v>
      </c>
      <c r="O782" s="4" t="inlineStr">
        <is>
          <t xml:space="preserve"> </t>
        </is>
      </c>
      <c r="Q782" s="4" t="inlineStr">
        <is>
          <t xml:space="preserve"> </t>
        </is>
      </c>
    </row>
    <row r="783">
      <c r="A783" s="4" t="inlineStr">
        <is>
          <t>Maturity Date</t>
        </is>
      </c>
      <c r="B783" s="4" t="inlineStr">
        <is>
          <t>[12],[19],[21],[23]</t>
        </is>
      </c>
      <c r="C783" s="4" t="inlineStr">
        <is>
          <t>May 31,  2028</t>
        </is>
      </c>
      <c r="E783" s="4" t="inlineStr">
        <is>
          <t xml:space="preserve"> </t>
        </is>
      </c>
      <c r="G783" s="4" t="inlineStr">
        <is>
          <t>May 31,  2028</t>
        </is>
      </c>
      <c r="I783" s="4" t="inlineStr">
        <is>
          <t>May 31,  2028</t>
        </is>
      </c>
      <c r="K783" s="4" t="inlineStr">
        <is>
          <t>May 31,  2028</t>
        </is>
      </c>
      <c r="M783" s="4" t="inlineStr">
        <is>
          <t>May 31,  2028</t>
        </is>
      </c>
      <c r="O783" s="4" t="inlineStr">
        <is>
          <t xml:space="preserve"> </t>
        </is>
      </c>
      <c r="Q783" s="4" t="inlineStr">
        <is>
          <t xml:space="preserve"> </t>
        </is>
      </c>
    </row>
    <row r="784">
      <c r="A784" s="4" t="inlineStr">
        <is>
          <t>Principal</t>
        </is>
      </c>
      <c r="B784" s="4" t="inlineStr">
        <is>
          <t>[3],[12],[19],[21],[23]</t>
        </is>
      </c>
      <c r="C784" s="5" t="n">
        <v>13511</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4" t="inlineStr">
        <is>
          <t>Amortized Cost</t>
        </is>
      </c>
      <c r="B785" s="4" t="inlineStr">
        <is>
          <t>[12],[19],[21],[23]</t>
        </is>
      </c>
      <c r="C785" s="6" t="n">
        <v>13437</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Investments at fair value</t>
        </is>
      </c>
      <c r="B786" s="4" t="inlineStr">
        <is>
          <t>[12],[19],[21],[23]</t>
        </is>
      </c>
      <c r="C786" s="5" t="n">
        <v>13511</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Investment, Identifier [Axis]: Non Controlled/Non Affiliate Investments Healthcare &amp; Pharmaceuticals Apollo Intelligence First Lien Senior Secured Loan SOFR Spread 5.75% Interest Rate 11.12% Maturity Date 6/1/2028</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3" t="inlineStr">
        <is>
          <t>Consolidated Schedule of Investment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4" t="inlineStr">
        <is>
          <t>Investment, Basis Spread, Variable Rate</t>
        </is>
      </c>
      <c r="B789" s="4" t="inlineStr">
        <is>
          <t>[15],[29],[30],[31]</t>
        </is>
      </c>
      <c r="C789" s="4" t="inlineStr">
        <is>
          <t xml:space="preserve"> </t>
        </is>
      </c>
      <c r="E789" s="8" t="n">
        <v>0.0575</v>
      </c>
      <c r="G789" s="4" t="inlineStr">
        <is>
          <t xml:space="preserve"> </t>
        </is>
      </c>
      <c r="I789" s="4" t="inlineStr">
        <is>
          <t xml:space="preserve"> </t>
        </is>
      </c>
      <c r="K789" s="4" t="inlineStr">
        <is>
          <t xml:space="preserve"> </t>
        </is>
      </c>
      <c r="M789" s="4" t="inlineStr">
        <is>
          <t xml:space="preserve"> </t>
        </is>
      </c>
      <c r="O789" s="8" t="n">
        <v>0.0575</v>
      </c>
      <c r="Q789" s="8" t="n">
        <v>0.0575</v>
      </c>
    </row>
    <row r="790">
      <c r="A790" s="4" t="inlineStr">
        <is>
          <t>Interest Rate</t>
        </is>
      </c>
      <c r="B790" s="4" t="inlineStr">
        <is>
          <t>[15],[29],[31]</t>
        </is>
      </c>
      <c r="C790" s="4" t="inlineStr">
        <is>
          <t xml:space="preserve"> </t>
        </is>
      </c>
      <c r="E790" s="8" t="n">
        <v>0.1112</v>
      </c>
      <c r="G790" s="4" t="inlineStr">
        <is>
          <t xml:space="preserve"> </t>
        </is>
      </c>
      <c r="I790" s="4" t="inlineStr">
        <is>
          <t xml:space="preserve"> </t>
        </is>
      </c>
      <c r="K790" s="4" t="inlineStr">
        <is>
          <t xml:space="preserve"> </t>
        </is>
      </c>
      <c r="M790" s="4" t="inlineStr">
        <is>
          <t xml:space="preserve"> </t>
        </is>
      </c>
      <c r="O790" s="8" t="n">
        <v>0.1112</v>
      </c>
      <c r="Q790" s="8" t="n">
        <v>0.1112</v>
      </c>
    </row>
    <row r="791">
      <c r="A791" s="4" t="inlineStr">
        <is>
          <t>Maturity Date</t>
        </is>
      </c>
      <c r="B791" s="4" t="inlineStr">
        <is>
          <t>[15],[29],[31]</t>
        </is>
      </c>
      <c r="C791" s="4" t="inlineStr">
        <is>
          <t xml:space="preserve"> </t>
        </is>
      </c>
      <c r="E791" s="4" t="inlineStr">
        <is>
          <t>Jun.  01,  2028</t>
        </is>
      </c>
      <c r="G791" s="4" t="inlineStr">
        <is>
          <t xml:space="preserve"> </t>
        </is>
      </c>
      <c r="I791" s="4" t="inlineStr">
        <is>
          <t xml:space="preserve"> </t>
        </is>
      </c>
      <c r="K791" s="4" t="inlineStr">
        <is>
          <t xml:space="preserve"> </t>
        </is>
      </c>
      <c r="M791" s="4" t="inlineStr">
        <is>
          <t xml:space="preserve"> </t>
        </is>
      </c>
      <c r="O791" s="4" t="inlineStr">
        <is>
          <t>Jun.  01,  2028</t>
        </is>
      </c>
      <c r="Q791" s="4" t="inlineStr">
        <is>
          <t>Jun.  01,  2028</t>
        </is>
      </c>
    </row>
    <row r="792">
      <c r="A792" s="4" t="inlineStr">
        <is>
          <t>Principal</t>
        </is>
      </c>
      <c r="B792" s="4" t="inlineStr">
        <is>
          <t>[6],[15],[29],[31]</t>
        </is>
      </c>
      <c r="C792" s="4" t="inlineStr">
        <is>
          <t xml:space="preserve"> </t>
        </is>
      </c>
      <c r="E792" s="5" t="n">
        <v>13649</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Amortized Cost</t>
        </is>
      </c>
      <c r="B793" s="4" t="inlineStr">
        <is>
          <t>[15],[29],[31]</t>
        </is>
      </c>
      <c r="C793" s="4" t="inlineStr">
        <is>
          <t xml:space="preserve"> </t>
        </is>
      </c>
      <c r="E793" s="6" t="n">
        <v>13553</v>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4" t="inlineStr">
        <is>
          <t>Investments at fair value</t>
        </is>
      </c>
      <c r="B794" s="4" t="inlineStr">
        <is>
          <t>[15],[29],[31]</t>
        </is>
      </c>
      <c r="C794" s="4" t="inlineStr">
        <is>
          <t xml:space="preserve"> </t>
        </is>
      </c>
      <c r="E794" s="5" t="n">
        <v>13581</v>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Investment, Identifier [Axis]: Non Controlled/Non Affiliate Investments Healthcare &amp; Pharmaceuticals Beacon Specialized Living First Lien Senior Secured Loan - Delayed Draw Maturity Date 3/25/2028</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3" t="inlineStr">
        <is>
          <t>Consolidated Schedule of Investment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Maturity Date</t>
        </is>
      </c>
      <c r="B797" s="4" t="inlineStr">
        <is>
          <t>[12],[22],[24],[27]</t>
        </is>
      </c>
      <c r="C797" s="4" t="inlineStr">
        <is>
          <t>Mar. 25,  2028</t>
        </is>
      </c>
      <c r="E797" s="4" t="inlineStr">
        <is>
          <t xml:space="preserve"> </t>
        </is>
      </c>
      <c r="G797" s="4" t="inlineStr">
        <is>
          <t>Mar. 25,  2028</t>
        </is>
      </c>
      <c r="I797" s="4" t="inlineStr">
        <is>
          <t>Mar. 25,  2028</t>
        </is>
      </c>
      <c r="K797" s="4" t="inlineStr">
        <is>
          <t>Mar. 25,  2028</t>
        </is>
      </c>
      <c r="M797" s="4" t="inlineStr">
        <is>
          <t>Mar. 25,  2028</t>
        </is>
      </c>
      <c r="O797" s="4" t="inlineStr">
        <is>
          <t xml:space="preserve"> </t>
        </is>
      </c>
      <c r="Q797" s="4" t="inlineStr">
        <is>
          <t xml:space="preserve"> </t>
        </is>
      </c>
    </row>
    <row r="798">
      <c r="A798" s="4" t="inlineStr">
        <is>
          <t>Amortized Cost</t>
        </is>
      </c>
      <c r="B798" s="4" t="inlineStr">
        <is>
          <t>[12],[22],[24],[27]</t>
        </is>
      </c>
      <c r="C798" s="5" t="n">
        <v>-51</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4" t="inlineStr">
        <is>
          <t>Investment, Identifier [Axis]: Non Controlled/Non Affiliate Investments Healthcare &amp; Pharmaceuticals Beacon Specialized Living First Lien Senior Secured Loan - Revolver Maturity Date 3/25/2028</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3" t="inlineStr">
        <is>
          <t>Consolidated Schedule of Investment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row>
    <row r="801">
      <c r="A801" s="4" t="inlineStr">
        <is>
          <t>Maturity Date</t>
        </is>
      </c>
      <c r="B801" s="4" t="inlineStr">
        <is>
          <t>[12],[22],[24]</t>
        </is>
      </c>
      <c r="C801" s="4" t="inlineStr">
        <is>
          <t>Mar. 25,  2028</t>
        </is>
      </c>
      <c r="E801" s="4" t="inlineStr">
        <is>
          <t xml:space="preserve"> </t>
        </is>
      </c>
      <c r="G801" s="4" t="inlineStr">
        <is>
          <t>Mar. 25,  2028</t>
        </is>
      </c>
      <c r="I801" s="4" t="inlineStr">
        <is>
          <t>Mar. 25,  2028</t>
        </is>
      </c>
      <c r="K801" s="4" t="inlineStr">
        <is>
          <t>Mar. 25,  2028</t>
        </is>
      </c>
      <c r="M801" s="4" t="inlineStr">
        <is>
          <t>Mar. 25,  2028</t>
        </is>
      </c>
      <c r="O801" s="4" t="inlineStr">
        <is>
          <t xml:space="preserve"> </t>
        </is>
      </c>
      <c r="Q801" s="4" t="inlineStr">
        <is>
          <t xml:space="preserve"> </t>
        </is>
      </c>
    </row>
    <row r="802">
      <c r="A802" s="4" t="inlineStr">
        <is>
          <t>Investment, Identifier [Axis]: Non Controlled/Non Affiliate Investments Healthcare &amp; Pharmaceuticals Beacon Specialized Living First Lien Senior Secured Loan SOFR Spread 5.50% Interest Rate 9.83% Maturity Date 3/25/2028</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3" t="inlineStr">
        <is>
          <t>Consolidated Schedule of Investment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row>
    <row r="804">
      <c r="A804" s="4" t="inlineStr">
        <is>
          <t>Investment, Basis Spread, Variable Rate</t>
        </is>
      </c>
      <c r="B804" s="4" t="inlineStr">
        <is>
          <t>[8],[12],[19],[26]</t>
        </is>
      </c>
      <c r="C804" s="8" t="n">
        <v>0.055</v>
      </c>
      <c r="E804" s="4" t="inlineStr">
        <is>
          <t xml:space="preserve"> </t>
        </is>
      </c>
      <c r="G804" s="8" t="n">
        <v>0.055</v>
      </c>
      <c r="I804" s="8" t="n">
        <v>0.055</v>
      </c>
      <c r="K804" s="8" t="n">
        <v>0.055</v>
      </c>
      <c r="M804" s="8" t="n">
        <v>0.055</v>
      </c>
      <c r="O804" s="4" t="inlineStr">
        <is>
          <t xml:space="preserve"> </t>
        </is>
      </c>
      <c r="Q804" s="4" t="inlineStr">
        <is>
          <t xml:space="preserve"> </t>
        </is>
      </c>
    </row>
    <row r="805">
      <c r="A805" s="4" t="inlineStr">
        <is>
          <t>Interest Rate</t>
        </is>
      </c>
      <c r="B805" s="4" t="inlineStr">
        <is>
          <t>[12],[19],[26]</t>
        </is>
      </c>
      <c r="C805" s="8" t="n">
        <v>0.0983</v>
      </c>
      <c r="E805" s="4" t="inlineStr">
        <is>
          <t xml:space="preserve"> </t>
        </is>
      </c>
      <c r="G805" s="8" t="n">
        <v>0.0983</v>
      </c>
      <c r="I805" s="8" t="n">
        <v>0.0983</v>
      </c>
      <c r="K805" s="8" t="n">
        <v>0.0983</v>
      </c>
      <c r="M805" s="8" t="n">
        <v>0.0983</v>
      </c>
      <c r="O805" s="4" t="inlineStr">
        <is>
          <t xml:space="preserve"> </t>
        </is>
      </c>
      <c r="Q805" s="4" t="inlineStr">
        <is>
          <t xml:space="preserve"> </t>
        </is>
      </c>
    </row>
    <row r="806">
      <c r="A806" s="4" t="inlineStr">
        <is>
          <t>Maturity Date</t>
        </is>
      </c>
      <c r="B806" s="4" t="inlineStr">
        <is>
          <t>[12],[19],[26]</t>
        </is>
      </c>
      <c r="C806" s="4" t="inlineStr">
        <is>
          <t>Mar. 25,  2028</t>
        </is>
      </c>
      <c r="E806" s="4" t="inlineStr">
        <is>
          <t xml:space="preserve"> </t>
        </is>
      </c>
      <c r="G806" s="4" t="inlineStr">
        <is>
          <t>Mar. 25,  2028</t>
        </is>
      </c>
      <c r="I806" s="4" t="inlineStr">
        <is>
          <t>Mar. 25,  2028</t>
        </is>
      </c>
      <c r="K806" s="4" t="inlineStr">
        <is>
          <t>Mar. 25,  2028</t>
        </is>
      </c>
      <c r="M806" s="4" t="inlineStr">
        <is>
          <t>Mar. 25,  2028</t>
        </is>
      </c>
      <c r="O806" s="4" t="inlineStr">
        <is>
          <t xml:space="preserve"> </t>
        </is>
      </c>
      <c r="Q806" s="4" t="inlineStr">
        <is>
          <t xml:space="preserve"> </t>
        </is>
      </c>
    </row>
    <row r="807">
      <c r="A807" s="4" t="inlineStr">
        <is>
          <t>Principal</t>
        </is>
      </c>
      <c r="B807" s="4" t="inlineStr">
        <is>
          <t>[3],[12],[19],[26]</t>
        </is>
      </c>
      <c r="C807" s="5" t="n">
        <v>4304</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Amortized Cost</t>
        </is>
      </c>
      <c r="B808" s="4" t="inlineStr">
        <is>
          <t>[12],[19],[26]</t>
        </is>
      </c>
      <c r="C808" s="6" t="n">
        <v>4267</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row>
    <row r="809">
      <c r="A809" s="4" t="inlineStr">
        <is>
          <t>Investments at fair value</t>
        </is>
      </c>
      <c r="B809" s="4" t="inlineStr">
        <is>
          <t>[12],[19],[26]</t>
        </is>
      </c>
      <c r="C809" s="6" t="n">
        <v>4304</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4" t="inlineStr">
        <is>
          <t>Investment, Identifier [Axis]: Non Controlled/Non Affiliate Investments Healthcare &amp; Pharmaceuticals CPS Group Holdings, Inc First Lien Senior Secured Loan SOFR Spread 5.25% Interest Rate 10.75% Maturity Date 3/3/2025</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3" t="inlineStr">
        <is>
          <t>Consolidated Schedule of Investment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Investment, Basis Spread, Variable Rate</t>
        </is>
      </c>
      <c r="B812" s="4" t="inlineStr">
        <is>
          <t>[15],[28],[29],[30]</t>
        </is>
      </c>
      <c r="C812" s="4" t="inlineStr">
        <is>
          <t xml:space="preserve"> </t>
        </is>
      </c>
      <c r="E812" s="8" t="n">
        <v>0.0525</v>
      </c>
      <c r="G812" s="4" t="inlineStr">
        <is>
          <t xml:space="preserve"> </t>
        </is>
      </c>
      <c r="I812" s="4" t="inlineStr">
        <is>
          <t xml:space="preserve"> </t>
        </is>
      </c>
      <c r="K812" s="4" t="inlineStr">
        <is>
          <t xml:space="preserve"> </t>
        </is>
      </c>
      <c r="M812" s="4" t="inlineStr">
        <is>
          <t xml:space="preserve"> </t>
        </is>
      </c>
      <c r="O812" s="8" t="n">
        <v>0.0525</v>
      </c>
      <c r="Q812" s="8" t="n">
        <v>0.0525</v>
      </c>
    </row>
    <row r="813">
      <c r="A813" s="4" t="inlineStr">
        <is>
          <t>Interest Rate</t>
        </is>
      </c>
      <c r="B813" s="4" t="inlineStr">
        <is>
          <t>[15],[28],[29]</t>
        </is>
      </c>
      <c r="C813" s="4" t="inlineStr">
        <is>
          <t xml:space="preserve"> </t>
        </is>
      </c>
      <c r="E813" s="8" t="n">
        <v>0.1075</v>
      </c>
      <c r="G813" s="4" t="inlineStr">
        <is>
          <t xml:space="preserve"> </t>
        </is>
      </c>
      <c r="I813" s="4" t="inlineStr">
        <is>
          <t xml:space="preserve"> </t>
        </is>
      </c>
      <c r="K813" s="4" t="inlineStr">
        <is>
          <t xml:space="preserve"> </t>
        </is>
      </c>
      <c r="M813" s="4" t="inlineStr">
        <is>
          <t xml:space="preserve"> </t>
        </is>
      </c>
      <c r="O813" s="8" t="n">
        <v>0.1075</v>
      </c>
      <c r="Q813" s="8" t="n">
        <v>0.1075</v>
      </c>
    </row>
    <row r="814">
      <c r="A814" s="4" t="inlineStr">
        <is>
          <t>Maturity Date</t>
        </is>
      </c>
      <c r="B814" s="4" t="inlineStr">
        <is>
          <t>[15],[28],[29]</t>
        </is>
      </c>
      <c r="C814" s="4" t="inlineStr">
        <is>
          <t xml:space="preserve"> </t>
        </is>
      </c>
      <c r="E814" s="4" t="inlineStr">
        <is>
          <t>Mar.  03,  2025</t>
        </is>
      </c>
      <c r="G814" s="4" t="inlineStr">
        <is>
          <t xml:space="preserve"> </t>
        </is>
      </c>
      <c r="I814" s="4" t="inlineStr">
        <is>
          <t xml:space="preserve"> </t>
        </is>
      </c>
      <c r="K814" s="4" t="inlineStr">
        <is>
          <t xml:space="preserve"> </t>
        </is>
      </c>
      <c r="M814" s="4" t="inlineStr">
        <is>
          <t xml:space="preserve"> </t>
        </is>
      </c>
      <c r="O814" s="4" t="inlineStr">
        <is>
          <t>Mar.  03,  2025</t>
        </is>
      </c>
      <c r="Q814" s="4" t="inlineStr">
        <is>
          <t>Mar.  03,  2025</t>
        </is>
      </c>
    </row>
    <row r="815">
      <c r="A815" s="4" t="inlineStr">
        <is>
          <t>Principal</t>
        </is>
      </c>
      <c r="B815" s="4" t="inlineStr">
        <is>
          <t>[6],[15],[28],[29]</t>
        </is>
      </c>
      <c r="C815" s="4" t="inlineStr">
        <is>
          <t xml:space="preserve"> </t>
        </is>
      </c>
      <c r="E815" s="5" t="n">
        <v>9857</v>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4" t="inlineStr">
        <is>
          <t>Amortized Cost</t>
        </is>
      </c>
      <c r="B816" s="4" t="inlineStr">
        <is>
          <t>[15],[28],[29]</t>
        </is>
      </c>
      <c r="C816" s="4" t="inlineStr">
        <is>
          <t xml:space="preserve"> </t>
        </is>
      </c>
      <c r="E816" s="6" t="n">
        <v>9851</v>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4" t="inlineStr">
        <is>
          <t>Investments at fair value</t>
        </is>
      </c>
      <c r="B817" s="4" t="inlineStr">
        <is>
          <t>[15],[28],[29]</t>
        </is>
      </c>
      <c r="C817" s="4" t="inlineStr">
        <is>
          <t xml:space="preserve"> </t>
        </is>
      </c>
      <c r="E817" s="5" t="n">
        <v>9857</v>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Investment, Identifier [Axis]: Non Controlled/Non Affiliate Investments Healthcare &amp; Pharmaceuticals EHE Health Equity Interest</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3" t="inlineStr">
        <is>
          <t>Consolidated Schedule of Investment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4" t="inlineStr">
        <is>
          <t>Principal</t>
        </is>
      </c>
      <c r="B820" s="4" t="inlineStr">
        <is>
          <t>[3],[10],[11],[12]</t>
        </is>
      </c>
      <c r="C820" s="6" t="n">
        <v>1127</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row>
    <row r="821">
      <c r="A821" s="4" t="inlineStr">
        <is>
          <t>Amortized Cost</t>
        </is>
      </c>
      <c r="B821" s="4" t="inlineStr">
        <is>
          <t>[10],[11],[12]</t>
        </is>
      </c>
      <c r="C821" s="6" t="n">
        <v>1127</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row>
    <row r="822">
      <c r="A822" s="4" t="inlineStr">
        <is>
          <t>Investments at fair value</t>
        </is>
      </c>
      <c r="B822" s="4" t="inlineStr">
        <is>
          <t>[10],[11],[12]</t>
        </is>
      </c>
      <c r="C822" s="5" t="n">
        <v>1127</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4" t="inlineStr">
        <is>
          <t>Investment, Identifier [Axis]: Non Controlled/Non Affiliate Investments Healthcare &amp; Pharmaceuticals EHE Health First Lien Senior Secured Loan - Revolver Maturity Date 8/7/2030</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3" t="inlineStr">
        <is>
          <t>Consolidated Schedule of Investment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Maturity Date</t>
        </is>
      </c>
      <c r="B825" s="4" t="inlineStr">
        <is>
          <t>[12],[22],[24],[25]</t>
        </is>
      </c>
      <c r="C825" s="4" t="inlineStr">
        <is>
          <t>Aug.  07,  2030</t>
        </is>
      </c>
      <c r="E825" s="4" t="inlineStr">
        <is>
          <t xml:space="preserve"> </t>
        </is>
      </c>
      <c r="G825" s="4" t="inlineStr">
        <is>
          <t>Aug.  07,  2030</t>
        </is>
      </c>
      <c r="I825" s="4" t="inlineStr">
        <is>
          <t>Aug.  07,  2030</t>
        </is>
      </c>
      <c r="K825" s="4" t="inlineStr">
        <is>
          <t>Aug.  07,  2030</t>
        </is>
      </c>
      <c r="M825" s="4" t="inlineStr">
        <is>
          <t>Aug.  07,  2030</t>
        </is>
      </c>
      <c r="O825" s="4" t="inlineStr">
        <is>
          <t xml:space="preserve"> </t>
        </is>
      </c>
      <c r="Q825" s="4" t="inlineStr">
        <is>
          <t xml:space="preserve"> </t>
        </is>
      </c>
    </row>
    <row r="826">
      <c r="A826" s="4" t="inlineStr">
        <is>
          <t>Investments at fair value</t>
        </is>
      </c>
      <c r="B826" s="4" t="inlineStr">
        <is>
          <t>[12],[22],[24],[25]</t>
        </is>
      </c>
      <c r="C826" s="5" t="n">
        <v>-18</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vestment, Identifier [Axis]: Non Controlled/Non Affiliate Investments Healthcare &amp; Pharmaceuticals EHE Health First Lien Senior Secured Loan SOFR Spread 5.50% Interest Rate 9.83% Maturity Date 8/7/2030</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3" t="inlineStr">
        <is>
          <t>Consolidated Schedule of Investment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Investment, Basis Spread, Variable Rate</t>
        </is>
      </c>
      <c r="B829" s="4" t="inlineStr">
        <is>
          <t>[8],[12],[19],[26]</t>
        </is>
      </c>
      <c r="C829" s="8" t="n">
        <v>0.055</v>
      </c>
      <c r="E829" s="4" t="inlineStr">
        <is>
          <t xml:space="preserve"> </t>
        </is>
      </c>
      <c r="G829" s="8" t="n">
        <v>0.055</v>
      </c>
      <c r="I829" s="8" t="n">
        <v>0.055</v>
      </c>
      <c r="K829" s="8" t="n">
        <v>0.055</v>
      </c>
      <c r="M829" s="8" t="n">
        <v>0.055</v>
      </c>
      <c r="O829" s="4" t="inlineStr">
        <is>
          <t xml:space="preserve"> </t>
        </is>
      </c>
      <c r="Q829" s="4" t="inlineStr">
        <is>
          <t xml:space="preserve"> </t>
        </is>
      </c>
    </row>
    <row r="830">
      <c r="A830" s="4" t="inlineStr">
        <is>
          <t>Interest Rate</t>
        </is>
      </c>
      <c r="B830" s="4" t="inlineStr">
        <is>
          <t>[12],[19],[26]</t>
        </is>
      </c>
      <c r="C830" s="8" t="n">
        <v>0.0983</v>
      </c>
      <c r="E830" s="4" t="inlineStr">
        <is>
          <t xml:space="preserve"> </t>
        </is>
      </c>
      <c r="G830" s="8" t="n">
        <v>0.0983</v>
      </c>
      <c r="I830" s="8" t="n">
        <v>0.0983</v>
      </c>
      <c r="K830" s="8" t="n">
        <v>0.0983</v>
      </c>
      <c r="M830" s="8" t="n">
        <v>0.0983</v>
      </c>
      <c r="O830" s="4" t="inlineStr">
        <is>
          <t xml:space="preserve"> </t>
        </is>
      </c>
      <c r="Q830" s="4" t="inlineStr">
        <is>
          <t xml:space="preserve"> </t>
        </is>
      </c>
    </row>
    <row r="831">
      <c r="A831" s="4" t="inlineStr">
        <is>
          <t>Maturity Date</t>
        </is>
      </c>
      <c r="B831" s="4" t="inlineStr">
        <is>
          <t>[12],[19],[26]</t>
        </is>
      </c>
      <c r="C831" s="4" t="inlineStr">
        <is>
          <t>Aug.  07,  2030</t>
        </is>
      </c>
      <c r="E831" s="4" t="inlineStr">
        <is>
          <t xml:space="preserve"> </t>
        </is>
      </c>
      <c r="G831" s="4" t="inlineStr">
        <is>
          <t>Aug.  07,  2030</t>
        </is>
      </c>
      <c r="I831" s="4" t="inlineStr">
        <is>
          <t>Aug.  07,  2030</t>
        </is>
      </c>
      <c r="K831" s="4" t="inlineStr">
        <is>
          <t>Aug.  07,  2030</t>
        </is>
      </c>
      <c r="M831" s="4" t="inlineStr">
        <is>
          <t>Aug.  07,  2030</t>
        </is>
      </c>
      <c r="O831" s="4" t="inlineStr">
        <is>
          <t xml:space="preserve"> </t>
        </is>
      </c>
      <c r="Q831" s="4" t="inlineStr">
        <is>
          <t xml:space="preserve"> </t>
        </is>
      </c>
    </row>
    <row r="832">
      <c r="A832" s="4" t="inlineStr">
        <is>
          <t>Principal</t>
        </is>
      </c>
      <c r="B832" s="4" t="inlineStr">
        <is>
          <t>[3],[12],[19],[26]</t>
        </is>
      </c>
      <c r="C832" s="5" t="n">
        <v>18395</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Amortized Cost</t>
        </is>
      </c>
      <c r="B833" s="4" t="inlineStr">
        <is>
          <t>[12],[19],[26]</t>
        </is>
      </c>
      <c r="C833" s="6" t="n">
        <v>1822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Investments at fair value</t>
        </is>
      </c>
      <c r="B834" s="4" t="inlineStr">
        <is>
          <t>[12],[19],[26]</t>
        </is>
      </c>
      <c r="C834" s="5" t="n">
        <v>18211</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4" t="inlineStr">
        <is>
          <t>Investment, Identifier [Axis]: Non Controlled/Non Affiliate Investments Healthcare &amp; Pharmaceuticals Masco Subordinated Debt EURIBOR Spread 10.00% PIK Interest Rate 13.25% Maturity Date 10/4/2032</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3" t="inlineStr">
        <is>
          <t>Consolidated Schedule of Investment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vestment, Interest Rate, Paid in Kind</t>
        </is>
      </c>
      <c r="B837" s="4" t="inlineStr">
        <is>
          <t>[8],[12],[20],[24],[33]</t>
        </is>
      </c>
      <c r="C837" s="9" t="n">
        <v>0.1</v>
      </c>
      <c r="E837" s="4" t="inlineStr">
        <is>
          <t xml:space="preserve"> </t>
        </is>
      </c>
      <c r="G837" s="9" t="n">
        <v>0.1</v>
      </c>
      <c r="I837" s="9" t="n">
        <v>0.1</v>
      </c>
      <c r="K837" s="9" t="n">
        <v>0.1</v>
      </c>
      <c r="M837" s="9" t="n">
        <v>0.1</v>
      </c>
      <c r="O837" s="4" t="inlineStr">
        <is>
          <t xml:space="preserve"> </t>
        </is>
      </c>
      <c r="Q837" s="4" t="inlineStr">
        <is>
          <t xml:space="preserve"> </t>
        </is>
      </c>
    </row>
    <row r="838">
      <c r="A838" s="4" t="inlineStr">
        <is>
          <t>Interest Rate</t>
        </is>
      </c>
      <c r="B838" s="4" t="inlineStr">
        <is>
          <t>[12],[20],[24],[33]</t>
        </is>
      </c>
      <c r="C838" s="8" t="n">
        <v>0.1325</v>
      </c>
      <c r="E838" s="4" t="inlineStr">
        <is>
          <t xml:space="preserve"> </t>
        </is>
      </c>
      <c r="G838" s="8" t="n">
        <v>0.1325</v>
      </c>
      <c r="I838" s="8" t="n">
        <v>0.1325</v>
      </c>
      <c r="K838" s="8" t="n">
        <v>0.1325</v>
      </c>
      <c r="M838" s="8" t="n">
        <v>0.1325</v>
      </c>
      <c r="O838" s="4" t="inlineStr">
        <is>
          <t xml:space="preserve"> </t>
        </is>
      </c>
      <c r="Q838" s="4" t="inlineStr">
        <is>
          <t xml:space="preserve"> </t>
        </is>
      </c>
    </row>
    <row r="839">
      <c r="A839" s="4" t="inlineStr">
        <is>
          <t>Maturity Date</t>
        </is>
      </c>
      <c r="B839" s="4" t="inlineStr">
        <is>
          <t>[12],[20],[24],[33]</t>
        </is>
      </c>
      <c r="C839" s="4" t="inlineStr">
        <is>
          <t>Oct.  04,  2032</t>
        </is>
      </c>
      <c r="E839" s="4" t="inlineStr">
        <is>
          <t xml:space="preserve"> </t>
        </is>
      </c>
      <c r="G839" s="4" t="inlineStr">
        <is>
          <t>Oct.  04,  2032</t>
        </is>
      </c>
      <c r="I839" s="4" t="inlineStr">
        <is>
          <t>Oct.  04,  2032</t>
        </is>
      </c>
      <c r="K839" s="4" t="inlineStr">
        <is>
          <t>Oct.  04,  2032</t>
        </is>
      </c>
      <c r="M839" s="4" t="inlineStr">
        <is>
          <t>Oct.  04,  2032</t>
        </is>
      </c>
      <c r="O839" s="4" t="inlineStr">
        <is>
          <t xml:space="preserve"> </t>
        </is>
      </c>
      <c r="Q839" s="4" t="inlineStr">
        <is>
          <t xml:space="preserve"> </t>
        </is>
      </c>
    </row>
    <row r="840">
      <c r="A840" s="4" t="inlineStr">
        <is>
          <t>Principal | €</t>
        </is>
      </c>
      <c r="B840" s="4" t="inlineStr">
        <is>
          <t>[3],[12],[20],[24],[33]</t>
        </is>
      </c>
      <c r="C840" s="4" t="inlineStr">
        <is>
          <t xml:space="preserve"> </t>
        </is>
      </c>
      <c r="E840" s="4" t="inlineStr">
        <is>
          <t xml:space="preserve"> </t>
        </is>
      </c>
      <c r="G840" s="4" t="inlineStr">
        <is>
          <t xml:space="preserve"> </t>
        </is>
      </c>
      <c r="I840" s="4" t="inlineStr">
        <is>
          <t xml:space="preserve"> </t>
        </is>
      </c>
      <c r="K840" s="11" t="n">
        <v>5000000</v>
      </c>
      <c r="M840" s="4" t="inlineStr">
        <is>
          <t xml:space="preserve"> </t>
        </is>
      </c>
      <c r="O840" s="4" t="inlineStr">
        <is>
          <t xml:space="preserve"> </t>
        </is>
      </c>
      <c r="Q840" s="4" t="inlineStr">
        <is>
          <t xml:space="preserve"> </t>
        </is>
      </c>
    </row>
    <row r="841">
      <c r="A841" s="4" t="inlineStr">
        <is>
          <t>Amortized Cost</t>
        </is>
      </c>
      <c r="B841" s="4" t="inlineStr">
        <is>
          <t>[12],[20],[24],[33]</t>
        </is>
      </c>
      <c r="C841" s="5" t="n">
        <v>5348</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Investments at fair value</t>
        </is>
      </c>
      <c r="B842" s="4" t="inlineStr">
        <is>
          <t>[12],[20],[24],[33]</t>
        </is>
      </c>
      <c r="C842" s="5" t="n">
        <v>5102</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Investment, Identifier [Axis]: Non Controlled/Non Affiliate Investments Healthcare &amp; Pharmaceuticals Nafinco First Lien Senior Secured Loan - Delayed Draw Maturity Date 8/29/2031</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3" t="inlineStr">
        <is>
          <t>Consolidated Schedule of Investment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Maturity Date</t>
        </is>
      </c>
      <c r="B845" s="4" t="inlineStr">
        <is>
          <t>[12],[22],[24],[25],[33]</t>
        </is>
      </c>
      <c r="C845" s="4" t="inlineStr">
        <is>
          <t>Aug. 29,  2031</t>
        </is>
      </c>
      <c r="E845" s="4" t="inlineStr">
        <is>
          <t xml:space="preserve"> </t>
        </is>
      </c>
      <c r="G845" s="4" t="inlineStr">
        <is>
          <t>Aug. 29,  2031</t>
        </is>
      </c>
      <c r="I845" s="4" t="inlineStr">
        <is>
          <t>Aug. 29,  2031</t>
        </is>
      </c>
      <c r="K845" s="4" t="inlineStr">
        <is>
          <t>Aug. 29,  2031</t>
        </is>
      </c>
      <c r="M845" s="4" t="inlineStr">
        <is>
          <t>Aug. 29,  2031</t>
        </is>
      </c>
      <c r="O845" s="4" t="inlineStr">
        <is>
          <t xml:space="preserve"> </t>
        </is>
      </c>
      <c r="Q845" s="4" t="inlineStr">
        <is>
          <t xml:space="preserve"> </t>
        </is>
      </c>
    </row>
    <row r="846">
      <c r="A846" s="4" t="inlineStr">
        <is>
          <t>Investments at fair value</t>
        </is>
      </c>
      <c r="B846" s="4" t="inlineStr">
        <is>
          <t>[12],[24],[33]</t>
        </is>
      </c>
      <c r="C846" s="5" t="n">
        <v>-9</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Investment, Identifier [Axis]: Non Controlled/Non Affiliate Investments Healthcare &amp; Pharmaceuticals Nafinco First Lien Senior Secured Loan - Revolver EURIBOR Spread 5.25% Interest Rate 8.02% Maturity Date 5/30/203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3" t="inlineStr">
        <is>
          <t>Consolidated Schedule of Investment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Investment, Basis Spread, Variable Rate</t>
        </is>
      </c>
      <c r="B849" s="4" t="inlineStr">
        <is>
          <t>[12],[22],[24],[33]</t>
        </is>
      </c>
      <c r="C849" s="8" t="n">
        <v>0.0525</v>
      </c>
      <c r="E849" s="4" t="inlineStr">
        <is>
          <t xml:space="preserve"> </t>
        </is>
      </c>
      <c r="G849" s="8" t="n">
        <v>0.0525</v>
      </c>
      <c r="I849" s="8" t="n">
        <v>0.0525</v>
      </c>
      <c r="K849" s="8" t="n">
        <v>0.0525</v>
      </c>
      <c r="M849" s="8" t="n">
        <v>0.0525</v>
      </c>
      <c r="O849" s="4" t="inlineStr">
        <is>
          <t xml:space="preserve"> </t>
        </is>
      </c>
      <c r="Q849" s="4" t="inlineStr">
        <is>
          <t xml:space="preserve"> </t>
        </is>
      </c>
    </row>
    <row r="850">
      <c r="A850" s="4" t="inlineStr">
        <is>
          <t>Interest Rate</t>
        </is>
      </c>
      <c r="B850" s="4" t="inlineStr">
        <is>
          <t>[12],[22],[24],[33]</t>
        </is>
      </c>
      <c r="C850" s="8" t="n">
        <v>0.08019999999999999</v>
      </c>
      <c r="E850" s="4" t="inlineStr">
        <is>
          <t xml:space="preserve"> </t>
        </is>
      </c>
      <c r="G850" s="8" t="n">
        <v>0.08019999999999999</v>
      </c>
      <c r="I850" s="8" t="n">
        <v>0.08019999999999999</v>
      </c>
      <c r="K850" s="8" t="n">
        <v>0.08019999999999999</v>
      </c>
      <c r="M850" s="8" t="n">
        <v>0.08019999999999999</v>
      </c>
      <c r="O850" s="4" t="inlineStr">
        <is>
          <t xml:space="preserve"> </t>
        </is>
      </c>
      <c r="Q850" s="4" t="inlineStr">
        <is>
          <t xml:space="preserve"> </t>
        </is>
      </c>
    </row>
    <row r="851">
      <c r="A851" s="4" t="inlineStr">
        <is>
          <t>Maturity Date</t>
        </is>
      </c>
      <c r="B851" s="4" t="inlineStr">
        <is>
          <t>[12],[22],[24],[33]</t>
        </is>
      </c>
      <c r="C851" s="4" t="inlineStr">
        <is>
          <t>May 30,  2031</t>
        </is>
      </c>
      <c r="E851" s="4" t="inlineStr">
        <is>
          <t xml:space="preserve"> </t>
        </is>
      </c>
      <c r="G851" s="4" t="inlineStr">
        <is>
          <t>May 30,  2031</t>
        </is>
      </c>
      <c r="I851" s="4" t="inlineStr">
        <is>
          <t>May 30,  2031</t>
        </is>
      </c>
      <c r="K851" s="4" t="inlineStr">
        <is>
          <t>May 30,  2031</t>
        </is>
      </c>
      <c r="M851" s="4" t="inlineStr">
        <is>
          <t>May 30,  2031</t>
        </is>
      </c>
      <c r="O851" s="4" t="inlineStr">
        <is>
          <t xml:space="preserve"> </t>
        </is>
      </c>
      <c r="Q851" s="4" t="inlineStr">
        <is>
          <t xml:space="preserve"> </t>
        </is>
      </c>
    </row>
    <row r="852">
      <c r="A852" s="4" t="inlineStr">
        <is>
          <t>Principal | €</t>
        </is>
      </c>
      <c r="B852" s="4" t="inlineStr">
        <is>
          <t>[12],[22],[24],[33]</t>
        </is>
      </c>
      <c r="C852" s="4" t="inlineStr">
        <is>
          <t xml:space="preserve"> </t>
        </is>
      </c>
      <c r="E852" s="4" t="inlineStr">
        <is>
          <t xml:space="preserve"> </t>
        </is>
      </c>
      <c r="G852" s="4" t="inlineStr">
        <is>
          <t xml:space="preserve"> </t>
        </is>
      </c>
      <c r="I852" s="4" t="inlineStr">
        <is>
          <t xml:space="preserve"> </t>
        </is>
      </c>
      <c r="K852" s="11" t="n">
        <v>39000</v>
      </c>
      <c r="M852" s="4" t="inlineStr">
        <is>
          <t xml:space="preserve"> </t>
        </is>
      </c>
      <c r="O852" s="4" t="inlineStr">
        <is>
          <t xml:space="preserve"> </t>
        </is>
      </c>
      <c r="Q852" s="4" t="inlineStr">
        <is>
          <t xml:space="preserve"> </t>
        </is>
      </c>
    </row>
    <row r="853">
      <c r="A853" s="4" t="inlineStr">
        <is>
          <t>Amortized Cost</t>
        </is>
      </c>
      <c r="B853" s="4" t="inlineStr">
        <is>
          <t>[12],[22],[24],[33]</t>
        </is>
      </c>
      <c r="C853" s="5" t="n">
        <v>40</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Investments at fair value</t>
        </is>
      </c>
      <c r="B854" s="4" t="inlineStr">
        <is>
          <t>[12],[22],[24],[33]</t>
        </is>
      </c>
      <c r="C854" s="5" t="n">
        <v>37</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Investment, Identifier [Axis]: Non Controlled/Non Affiliate Investments Healthcare &amp; Pharmaceuticals Nafinco First Lien Senior Secured Loan EURIBOR Spread 5.25% Interest Rate 7.97% Maturity Date 8/29/2031</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3" t="inlineStr">
        <is>
          <t>Consolidated Schedule of Investment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Investment, Basis Spread, Variable Rate</t>
        </is>
      </c>
      <c r="B857" s="4" t="inlineStr">
        <is>
          <t>[12],[24],[33]</t>
        </is>
      </c>
      <c r="C857" s="8" t="n">
        <v>0.0525</v>
      </c>
      <c r="E857" s="4" t="inlineStr">
        <is>
          <t xml:space="preserve"> </t>
        </is>
      </c>
      <c r="G857" s="8" t="n">
        <v>0.0525</v>
      </c>
      <c r="I857" s="8" t="n">
        <v>0.0525</v>
      </c>
      <c r="K857" s="8" t="n">
        <v>0.0525</v>
      </c>
      <c r="M857" s="8" t="n">
        <v>0.0525</v>
      </c>
      <c r="O857" s="4" t="inlineStr">
        <is>
          <t xml:space="preserve"> </t>
        </is>
      </c>
      <c r="Q857" s="4" t="inlineStr">
        <is>
          <t xml:space="preserve"> </t>
        </is>
      </c>
    </row>
    <row r="858">
      <c r="A858" s="4" t="inlineStr">
        <is>
          <t>Interest Rate</t>
        </is>
      </c>
      <c r="B858" s="4" t="inlineStr">
        <is>
          <t>[12],[24],[33]</t>
        </is>
      </c>
      <c r="C858" s="8" t="n">
        <v>0.07969999999999999</v>
      </c>
      <c r="E858" s="4" t="inlineStr">
        <is>
          <t xml:space="preserve"> </t>
        </is>
      </c>
      <c r="G858" s="8" t="n">
        <v>0.07969999999999999</v>
      </c>
      <c r="I858" s="8" t="n">
        <v>0.07969999999999999</v>
      </c>
      <c r="K858" s="8" t="n">
        <v>0.07969999999999999</v>
      </c>
      <c r="M858" s="8" t="n">
        <v>0.07969999999999999</v>
      </c>
      <c r="O858" s="4" t="inlineStr">
        <is>
          <t xml:space="preserve"> </t>
        </is>
      </c>
      <c r="Q858" s="4" t="inlineStr">
        <is>
          <t xml:space="preserve"> </t>
        </is>
      </c>
    </row>
    <row r="859">
      <c r="A859" s="4" t="inlineStr">
        <is>
          <t>Maturity Date</t>
        </is>
      </c>
      <c r="B859" s="4" t="inlineStr">
        <is>
          <t>[12],[24],[33]</t>
        </is>
      </c>
      <c r="C859" s="4" t="inlineStr">
        <is>
          <t>Aug. 29,  2031</t>
        </is>
      </c>
      <c r="E859" s="4" t="inlineStr">
        <is>
          <t xml:space="preserve"> </t>
        </is>
      </c>
      <c r="G859" s="4" t="inlineStr">
        <is>
          <t>Aug. 29,  2031</t>
        </is>
      </c>
      <c r="I859" s="4" t="inlineStr">
        <is>
          <t>Aug. 29,  2031</t>
        </is>
      </c>
      <c r="K859" s="4" t="inlineStr">
        <is>
          <t>Aug. 29,  2031</t>
        </is>
      </c>
      <c r="M859" s="4" t="inlineStr">
        <is>
          <t>Aug. 29,  2031</t>
        </is>
      </c>
      <c r="O859" s="4" t="inlineStr">
        <is>
          <t xml:space="preserve"> </t>
        </is>
      </c>
      <c r="Q859" s="4" t="inlineStr">
        <is>
          <t xml:space="preserve"> </t>
        </is>
      </c>
    </row>
    <row r="860">
      <c r="A860" s="4" t="inlineStr">
        <is>
          <t>Principal | €</t>
        </is>
      </c>
      <c r="B860" s="4" t="inlineStr">
        <is>
          <t>[12],[24],[33]</t>
        </is>
      </c>
      <c r="C860" s="4" t="inlineStr">
        <is>
          <t xml:space="preserve"> </t>
        </is>
      </c>
      <c r="E860" s="4" t="inlineStr">
        <is>
          <t xml:space="preserve"> </t>
        </is>
      </c>
      <c r="G860" s="4" t="inlineStr">
        <is>
          <t xml:space="preserve"> </t>
        </is>
      </c>
      <c r="I860" s="4" t="inlineStr">
        <is>
          <t xml:space="preserve"> </t>
        </is>
      </c>
      <c r="K860" s="11" t="n">
        <v>1464000</v>
      </c>
      <c r="M860" s="4" t="inlineStr">
        <is>
          <t xml:space="preserve"> </t>
        </is>
      </c>
      <c r="O860" s="4" t="inlineStr">
        <is>
          <t xml:space="preserve"> </t>
        </is>
      </c>
      <c r="Q860" s="4" t="inlineStr">
        <is>
          <t xml:space="preserve"> </t>
        </is>
      </c>
    </row>
    <row r="861">
      <c r="A861" s="4" t="inlineStr">
        <is>
          <t>Amortized Cost</t>
        </is>
      </c>
      <c r="B861" s="4" t="inlineStr">
        <is>
          <t>[12],[24],[33]</t>
        </is>
      </c>
      <c r="C861" s="5" t="n">
        <v>1586</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Investments at fair value</t>
        </is>
      </c>
      <c r="B862" s="4" t="inlineStr">
        <is>
          <t>[12],[24],[33]</t>
        </is>
      </c>
      <c r="C862" s="6" t="n">
        <v>1483</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Investment, Identifier [Axis]: Non Controlled/Non Affiliate Investments Healthcare &amp; Pharmaceuticals Odyssey Behavioral Health Equity Interest</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3" t="inlineStr">
        <is>
          <t>Consolidated Schedule of Investment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Principal</t>
        </is>
      </c>
      <c r="B865" s="4" t="inlineStr">
        <is>
          <t>[3],[10],[11],[12]</t>
        </is>
      </c>
      <c r="C865" s="6" t="n">
        <v>7</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row>
    <row r="866">
      <c r="A866" s="4" t="inlineStr">
        <is>
          <t>Amortized Cost</t>
        </is>
      </c>
      <c r="B866" s="4" t="inlineStr">
        <is>
          <t>[10],[11],[12]</t>
        </is>
      </c>
      <c r="C866" s="6" t="n">
        <v>698</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row>
    <row r="867">
      <c r="A867" s="4" t="inlineStr">
        <is>
          <t>Investments at fair value</t>
        </is>
      </c>
      <c r="B867" s="4" t="inlineStr">
        <is>
          <t>[10],[11],[12]</t>
        </is>
      </c>
      <c r="C867" s="5" t="n">
        <v>698</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4" t="inlineStr">
        <is>
          <t>Investment, Identifier [Axis]: Non Controlled/Non Affiliate Investments Healthcare &amp; Pharmaceuticals Odyssey Behavioral Health First Lien Senior Secured Loan - Revolver Maturity Date 11/21/2030</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3" t="inlineStr">
        <is>
          <t>Consolidated Schedule of Investment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row>
    <row r="870">
      <c r="A870" s="4" t="inlineStr">
        <is>
          <t>Maturity Date</t>
        </is>
      </c>
      <c r="B870" s="4" t="inlineStr">
        <is>
          <t>[12],[22],[24],[25],[27]</t>
        </is>
      </c>
      <c r="C870" s="4" t="inlineStr">
        <is>
          <t>Nov. 21,  2030</t>
        </is>
      </c>
      <c r="E870" s="4" t="inlineStr">
        <is>
          <t xml:space="preserve"> </t>
        </is>
      </c>
      <c r="G870" s="4" t="inlineStr">
        <is>
          <t>Nov. 21,  2030</t>
        </is>
      </c>
      <c r="I870" s="4" t="inlineStr">
        <is>
          <t>Nov. 21,  2030</t>
        </is>
      </c>
      <c r="K870" s="4" t="inlineStr">
        <is>
          <t>Nov. 21,  2030</t>
        </is>
      </c>
      <c r="M870" s="4" t="inlineStr">
        <is>
          <t>Nov. 21,  2030</t>
        </is>
      </c>
      <c r="O870" s="4" t="inlineStr">
        <is>
          <t xml:space="preserve"> </t>
        </is>
      </c>
      <c r="Q870" s="4" t="inlineStr">
        <is>
          <t xml:space="preserve"> </t>
        </is>
      </c>
    </row>
    <row r="871">
      <c r="A871" s="4" t="inlineStr">
        <is>
          <t>Amortized Cost</t>
        </is>
      </c>
      <c r="B871" s="4" t="inlineStr">
        <is>
          <t>[12],[22],[24],[25],[27]</t>
        </is>
      </c>
      <c r="C871" s="5" t="n">
        <v>-42</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Investments at fair value</t>
        </is>
      </c>
      <c r="B872" s="4" t="inlineStr">
        <is>
          <t>[12],[22],[24],[25],[27]</t>
        </is>
      </c>
      <c r="C872" s="5" t="n">
        <v>-43</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Investment, Identifier [Axis]: Non Controlled/Non Affiliate Investments Healthcare &amp; Pharmaceuticals Odyssey Behavioral Health First Lien Senior Secured Loan SOFR Spread 5.25% Interest Rate 9.77% Maturity Date 11/21/2030</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3" t="inlineStr">
        <is>
          <t>Consolidated Schedule of Investment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4" t="inlineStr">
        <is>
          <t>Investment, Basis Spread, Variable Rate</t>
        </is>
      </c>
      <c r="B875" s="4" t="inlineStr">
        <is>
          <t>[8],[12],[19],[23],[26]</t>
        </is>
      </c>
      <c r="C875" s="8" t="n">
        <v>0.0525</v>
      </c>
      <c r="E875" s="4" t="inlineStr">
        <is>
          <t xml:space="preserve"> </t>
        </is>
      </c>
      <c r="G875" s="8" t="n">
        <v>0.0525</v>
      </c>
      <c r="I875" s="8" t="n">
        <v>0.0525</v>
      </c>
      <c r="K875" s="8" t="n">
        <v>0.0525</v>
      </c>
      <c r="M875" s="8" t="n">
        <v>0.0525</v>
      </c>
      <c r="O875" s="4" t="inlineStr">
        <is>
          <t xml:space="preserve"> </t>
        </is>
      </c>
      <c r="Q875" s="4" t="inlineStr">
        <is>
          <t xml:space="preserve"> </t>
        </is>
      </c>
    </row>
    <row r="876">
      <c r="A876" s="4" t="inlineStr">
        <is>
          <t>Interest Rate</t>
        </is>
      </c>
      <c r="B876" s="4" t="inlineStr">
        <is>
          <t>[12],[19],[23],[26]</t>
        </is>
      </c>
      <c r="C876" s="8" t="n">
        <v>0.0977</v>
      </c>
      <c r="E876" s="4" t="inlineStr">
        <is>
          <t xml:space="preserve"> </t>
        </is>
      </c>
      <c r="G876" s="8" t="n">
        <v>0.0977</v>
      </c>
      <c r="I876" s="8" t="n">
        <v>0.0977</v>
      </c>
      <c r="K876" s="8" t="n">
        <v>0.0977</v>
      </c>
      <c r="M876" s="8" t="n">
        <v>0.0977</v>
      </c>
      <c r="O876" s="4" t="inlineStr">
        <is>
          <t xml:space="preserve"> </t>
        </is>
      </c>
      <c r="Q876" s="4" t="inlineStr">
        <is>
          <t xml:space="preserve"> </t>
        </is>
      </c>
    </row>
    <row r="877">
      <c r="A877" s="4" t="inlineStr">
        <is>
          <t>Maturity Date</t>
        </is>
      </c>
      <c r="B877" s="4" t="inlineStr">
        <is>
          <t>[12],[19],[23],[26]</t>
        </is>
      </c>
      <c r="C877" s="4" t="inlineStr">
        <is>
          <t>Nov. 21,  2030</t>
        </is>
      </c>
      <c r="E877" s="4" t="inlineStr">
        <is>
          <t xml:space="preserve"> </t>
        </is>
      </c>
      <c r="G877" s="4" t="inlineStr">
        <is>
          <t>Nov. 21,  2030</t>
        </is>
      </c>
      <c r="I877" s="4" t="inlineStr">
        <is>
          <t>Nov. 21,  2030</t>
        </is>
      </c>
      <c r="K877" s="4" t="inlineStr">
        <is>
          <t>Nov. 21,  2030</t>
        </is>
      </c>
      <c r="M877" s="4" t="inlineStr">
        <is>
          <t>Nov. 21,  2030</t>
        </is>
      </c>
      <c r="O877" s="4" t="inlineStr">
        <is>
          <t xml:space="preserve"> </t>
        </is>
      </c>
      <c r="Q877" s="4" t="inlineStr">
        <is>
          <t xml:space="preserve"> </t>
        </is>
      </c>
    </row>
    <row r="878">
      <c r="A878" s="4" t="inlineStr">
        <is>
          <t>Principal</t>
        </is>
      </c>
      <c r="B878" s="4" t="inlineStr">
        <is>
          <t>[3],[12],[19],[23],[26]</t>
        </is>
      </c>
      <c r="C878" s="5" t="n">
        <v>15621</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Amortized Cost</t>
        </is>
      </c>
      <c r="B879" s="4" t="inlineStr">
        <is>
          <t>[12],[19],[23],[26]</t>
        </is>
      </c>
      <c r="C879" s="6" t="n">
        <v>15429</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row>
    <row r="880">
      <c r="A880" s="4" t="inlineStr">
        <is>
          <t>Investments at fair value</t>
        </is>
      </c>
      <c r="B880" s="4" t="inlineStr">
        <is>
          <t>[12],[19],[23],[26]</t>
        </is>
      </c>
      <c r="C880" s="5" t="n">
        <v>15426</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Investment, Identifier [Axis]: Non Controlled/Non Affiliate Investments Healthcare &amp; Pharmaceuticals Pharmacy Partners First Lien Senior Secured Loan - Revolver Maturity Date 2/28/2029</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3" t="inlineStr">
        <is>
          <t>Consolidated Schedule of Investment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Maturity Date</t>
        </is>
      </c>
      <c r="B883" s="4" t="inlineStr">
        <is>
          <t>[12],[22],[24],[27]</t>
        </is>
      </c>
      <c r="C883" s="4" t="inlineStr">
        <is>
          <t>Feb. 28,  2029</t>
        </is>
      </c>
      <c r="E883" s="4" t="inlineStr">
        <is>
          <t xml:space="preserve"> </t>
        </is>
      </c>
      <c r="G883" s="4" t="inlineStr">
        <is>
          <t>Feb. 28,  2029</t>
        </is>
      </c>
      <c r="I883" s="4" t="inlineStr">
        <is>
          <t>Feb. 28,  2029</t>
        </is>
      </c>
      <c r="K883" s="4" t="inlineStr">
        <is>
          <t>Feb. 28,  2029</t>
        </is>
      </c>
      <c r="M883" s="4" t="inlineStr">
        <is>
          <t>Feb. 28,  2029</t>
        </is>
      </c>
      <c r="O883" s="4" t="inlineStr">
        <is>
          <t xml:space="preserve"> </t>
        </is>
      </c>
      <c r="Q883" s="4" t="inlineStr">
        <is>
          <t xml:space="preserve"> </t>
        </is>
      </c>
    </row>
    <row r="884">
      <c r="A884" s="4" t="inlineStr">
        <is>
          <t>Amortized Cost</t>
        </is>
      </c>
      <c r="B884" s="4" t="inlineStr">
        <is>
          <t>[12],[22],[24],[27]</t>
        </is>
      </c>
      <c r="C884" s="5" t="n">
        <v>-22</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Investment, Identifier [Axis]: Non Controlled/Non Affiliate Investments Healthcare &amp; Pharmaceuticals Pharmacy Partners First Lien Senior Secured Loan SOFR Spread 6.50% Interest Rate 11.01% Maturity Date 2/28/2029</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row>
    <row r="886">
      <c r="A886" s="3" t="inlineStr">
        <is>
          <t>Consolidated Schedule of Investment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row>
    <row r="887">
      <c r="A887" s="4" t="inlineStr">
        <is>
          <t>Investment, Basis Spread, Variable Rate</t>
        </is>
      </c>
      <c r="B887" s="4" t="inlineStr">
        <is>
          <t>[8],[12],[23],[32]</t>
        </is>
      </c>
      <c r="C887" s="8" t="n">
        <v>0.065</v>
      </c>
      <c r="E887" s="4" t="inlineStr">
        <is>
          <t xml:space="preserve"> </t>
        </is>
      </c>
      <c r="G887" s="8" t="n">
        <v>0.065</v>
      </c>
      <c r="I887" s="8" t="n">
        <v>0.065</v>
      </c>
      <c r="K887" s="8" t="n">
        <v>0.065</v>
      </c>
      <c r="M887" s="8" t="n">
        <v>0.065</v>
      </c>
      <c r="O887" s="4" t="inlineStr">
        <is>
          <t xml:space="preserve"> </t>
        </is>
      </c>
      <c r="Q887" s="4" t="inlineStr">
        <is>
          <t xml:space="preserve"> </t>
        </is>
      </c>
    </row>
    <row r="888">
      <c r="A888" s="4" t="inlineStr">
        <is>
          <t>Interest Rate</t>
        </is>
      </c>
      <c r="B888" s="4" t="inlineStr">
        <is>
          <t>[12],[23],[32]</t>
        </is>
      </c>
      <c r="C888" s="8" t="n">
        <v>0.1101</v>
      </c>
      <c r="E888" s="4" t="inlineStr">
        <is>
          <t xml:space="preserve"> </t>
        </is>
      </c>
      <c r="G888" s="8" t="n">
        <v>0.1101</v>
      </c>
      <c r="I888" s="8" t="n">
        <v>0.1101</v>
      </c>
      <c r="K888" s="8" t="n">
        <v>0.1101</v>
      </c>
      <c r="M888" s="8" t="n">
        <v>0.1101</v>
      </c>
      <c r="O888" s="4" t="inlineStr">
        <is>
          <t xml:space="preserve"> </t>
        </is>
      </c>
      <c r="Q888" s="4" t="inlineStr">
        <is>
          <t xml:space="preserve"> </t>
        </is>
      </c>
    </row>
    <row r="889">
      <c r="A889" s="4" t="inlineStr">
        <is>
          <t>Maturity Date</t>
        </is>
      </c>
      <c r="B889" s="4" t="inlineStr">
        <is>
          <t>[12],[23],[32]</t>
        </is>
      </c>
      <c r="C889" s="4" t="inlineStr">
        <is>
          <t>Feb. 28,  2029</t>
        </is>
      </c>
      <c r="E889" s="4" t="inlineStr">
        <is>
          <t xml:space="preserve"> </t>
        </is>
      </c>
      <c r="G889" s="4" t="inlineStr">
        <is>
          <t>Feb. 28,  2029</t>
        </is>
      </c>
      <c r="I889" s="4" t="inlineStr">
        <is>
          <t>Feb. 28,  2029</t>
        </is>
      </c>
      <c r="K889" s="4" t="inlineStr">
        <is>
          <t>Feb. 28,  2029</t>
        </is>
      </c>
      <c r="M889" s="4" t="inlineStr">
        <is>
          <t>Feb. 28,  2029</t>
        </is>
      </c>
      <c r="O889" s="4" t="inlineStr">
        <is>
          <t xml:space="preserve"> </t>
        </is>
      </c>
      <c r="Q889" s="4" t="inlineStr">
        <is>
          <t xml:space="preserve"> </t>
        </is>
      </c>
    </row>
    <row r="890">
      <c r="A890" s="4" t="inlineStr">
        <is>
          <t>Principal</t>
        </is>
      </c>
      <c r="B890" s="4" t="inlineStr">
        <is>
          <t>[3],[12],[23],[32]</t>
        </is>
      </c>
      <c r="C890" s="5" t="n">
        <v>9766</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Amortized Cost</t>
        </is>
      </c>
      <c r="B891" s="4" t="inlineStr">
        <is>
          <t>[12],[23],[32]</t>
        </is>
      </c>
      <c r="C891" s="6" t="n">
        <v>9665</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Investments at fair value</t>
        </is>
      </c>
      <c r="B892" s="4" t="inlineStr">
        <is>
          <t>[12],[23],[32]</t>
        </is>
      </c>
      <c r="C892" s="5" t="n">
        <v>9766</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vestment, Identifier [Axis]: Non Controlled/Non Affiliate Investments Healthcare &amp; Pharmaceuticals Red Nucleus First Lien Senior Secured Loan - Delayed Draw Maturity Date 10/17/2031</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3" t="inlineStr">
        <is>
          <t>Consolidated Schedule of Investment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4" t="inlineStr">
        <is>
          <t>Maturity Date</t>
        </is>
      </c>
      <c r="B895" s="4" t="inlineStr">
        <is>
          <t>[12],[22],[24],[25],[27]</t>
        </is>
      </c>
      <c r="C895" s="4" t="inlineStr">
        <is>
          <t>Oct. 17,  2031</t>
        </is>
      </c>
      <c r="E895" s="4" t="inlineStr">
        <is>
          <t xml:space="preserve"> </t>
        </is>
      </c>
      <c r="G895" s="4" t="inlineStr">
        <is>
          <t>Oct. 17,  2031</t>
        </is>
      </c>
      <c r="I895" s="4" t="inlineStr">
        <is>
          <t>Oct. 17,  2031</t>
        </is>
      </c>
      <c r="K895" s="4" t="inlineStr">
        <is>
          <t>Oct. 17,  2031</t>
        </is>
      </c>
      <c r="M895" s="4" t="inlineStr">
        <is>
          <t>Oct. 17,  2031</t>
        </is>
      </c>
      <c r="O895" s="4" t="inlineStr">
        <is>
          <t xml:space="preserve"> </t>
        </is>
      </c>
      <c r="Q895" s="4" t="inlineStr">
        <is>
          <t xml:space="preserve"> </t>
        </is>
      </c>
    </row>
    <row r="896">
      <c r="A896" s="4" t="inlineStr">
        <is>
          <t>Amortized Cost</t>
        </is>
      </c>
      <c r="B896" s="4" t="inlineStr">
        <is>
          <t>[12],[22],[24],[25],[27]</t>
        </is>
      </c>
      <c r="C896" s="5" t="n">
        <v>-26</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Investments at fair value</t>
        </is>
      </c>
      <c r="B897" s="4" t="inlineStr">
        <is>
          <t>[12],[22],[24],[25],[27]</t>
        </is>
      </c>
      <c r="C897" s="5" t="n">
        <v>-26</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Investment, Identifier [Axis]: Non Controlled/Non Affiliate Investments Healthcare &amp; Pharmaceuticals Red Nucleus First Lien Senior Secured Loan - Revolver SOFR Spread 5.25% Interest Rate 9.58% Maturity Date 10/17/2031</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3" t="inlineStr">
        <is>
          <t>Consolidated Schedule of Investment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Investment, Basis Spread, Variable Rate</t>
        </is>
      </c>
      <c r="B900" s="4" t="inlineStr">
        <is>
          <t>[8],[12],[21],[22]</t>
        </is>
      </c>
      <c r="C900" s="8" t="n">
        <v>0.0525</v>
      </c>
      <c r="E900" s="4" t="inlineStr">
        <is>
          <t xml:space="preserve"> </t>
        </is>
      </c>
      <c r="G900" s="8" t="n">
        <v>0.0525</v>
      </c>
      <c r="I900" s="8" t="n">
        <v>0.0525</v>
      </c>
      <c r="K900" s="8" t="n">
        <v>0.0525</v>
      </c>
      <c r="M900" s="8" t="n">
        <v>0.0525</v>
      </c>
      <c r="O900" s="4" t="inlineStr">
        <is>
          <t xml:space="preserve"> </t>
        </is>
      </c>
      <c r="Q900" s="4" t="inlineStr">
        <is>
          <t xml:space="preserve"> </t>
        </is>
      </c>
    </row>
    <row r="901">
      <c r="A901" s="4" t="inlineStr">
        <is>
          <t>Interest Rate</t>
        </is>
      </c>
      <c r="B901" s="4" t="inlineStr">
        <is>
          <t>[12],[21],[22]</t>
        </is>
      </c>
      <c r="C901" s="8" t="n">
        <v>0.0958</v>
      </c>
      <c r="E901" s="4" t="inlineStr">
        <is>
          <t xml:space="preserve"> </t>
        </is>
      </c>
      <c r="G901" s="8" t="n">
        <v>0.0958</v>
      </c>
      <c r="I901" s="8" t="n">
        <v>0.0958</v>
      </c>
      <c r="K901" s="8" t="n">
        <v>0.0958</v>
      </c>
      <c r="M901" s="8" t="n">
        <v>0.0958</v>
      </c>
      <c r="O901" s="4" t="inlineStr">
        <is>
          <t xml:space="preserve"> </t>
        </is>
      </c>
      <c r="Q901" s="4" t="inlineStr">
        <is>
          <t xml:space="preserve"> </t>
        </is>
      </c>
    </row>
    <row r="902">
      <c r="A902" s="4" t="inlineStr">
        <is>
          <t>Maturity Date</t>
        </is>
      </c>
      <c r="B902" s="4" t="inlineStr">
        <is>
          <t>[12],[21],[22]</t>
        </is>
      </c>
      <c r="C902" s="4" t="inlineStr">
        <is>
          <t>Oct. 17,  2031</t>
        </is>
      </c>
      <c r="E902" s="4" t="inlineStr">
        <is>
          <t xml:space="preserve"> </t>
        </is>
      </c>
      <c r="G902" s="4" t="inlineStr">
        <is>
          <t>Oct. 17,  2031</t>
        </is>
      </c>
      <c r="I902" s="4" t="inlineStr">
        <is>
          <t>Oct. 17,  2031</t>
        </is>
      </c>
      <c r="K902" s="4" t="inlineStr">
        <is>
          <t>Oct. 17,  2031</t>
        </is>
      </c>
      <c r="M902" s="4" t="inlineStr">
        <is>
          <t>Oct. 17,  2031</t>
        </is>
      </c>
      <c r="O902" s="4" t="inlineStr">
        <is>
          <t xml:space="preserve"> </t>
        </is>
      </c>
      <c r="Q902" s="4" t="inlineStr">
        <is>
          <t xml:space="preserve"> </t>
        </is>
      </c>
    </row>
    <row r="903">
      <c r="A903" s="4" t="inlineStr">
        <is>
          <t>Principal</t>
        </is>
      </c>
      <c r="B903" s="4" t="inlineStr">
        <is>
          <t>[3],[12],[21],[22]</t>
        </is>
      </c>
      <c r="C903" s="5" t="n">
        <v>433</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4" t="inlineStr">
        <is>
          <t>Amortized Cost</t>
        </is>
      </c>
      <c r="B904" s="4" t="inlineStr">
        <is>
          <t>[12],[21],[22]</t>
        </is>
      </c>
      <c r="C904" s="6" t="n">
        <v>400</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Investments at fair value</t>
        </is>
      </c>
      <c r="B905" s="4" t="inlineStr">
        <is>
          <t>[12],[21],[22]</t>
        </is>
      </c>
      <c r="C905" s="5" t="n">
        <v>399</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Investment, Identifier [Axis]: Non Controlled/Non Affiliate Investments Healthcare &amp; Pharmaceuticals Red Nucleus First Lien Senior Secured Loan SOFR Spread 5.25% Interest Rate 9.58% Maturity Date 10/17/2031</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3" t="inlineStr">
        <is>
          <t>Consolidated Schedule of Investment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4" t="inlineStr">
        <is>
          <t>Investment, Basis Spread, Variable Rate</t>
        </is>
      </c>
      <c r="B908" s="4" t="inlineStr">
        <is>
          <t>[8],[12],[19],[21],[23]</t>
        </is>
      </c>
      <c r="C908" s="8" t="n">
        <v>0.0525</v>
      </c>
      <c r="E908" s="4" t="inlineStr">
        <is>
          <t xml:space="preserve"> </t>
        </is>
      </c>
      <c r="G908" s="8" t="n">
        <v>0.0525</v>
      </c>
      <c r="I908" s="8" t="n">
        <v>0.0525</v>
      </c>
      <c r="K908" s="8" t="n">
        <v>0.0525</v>
      </c>
      <c r="M908" s="8" t="n">
        <v>0.0525</v>
      </c>
      <c r="O908" s="4" t="inlineStr">
        <is>
          <t xml:space="preserve"> </t>
        </is>
      </c>
      <c r="Q908" s="4" t="inlineStr">
        <is>
          <t xml:space="preserve"> </t>
        </is>
      </c>
    </row>
    <row r="909">
      <c r="A909" s="4" t="inlineStr">
        <is>
          <t>Interest Rate</t>
        </is>
      </c>
      <c r="B909" s="4" t="inlineStr">
        <is>
          <t>[12],[19],[21],[23]</t>
        </is>
      </c>
      <c r="C909" s="8" t="n">
        <v>0.0958</v>
      </c>
      <c r="E909" s="4" t="inlineStr">
        <is>
          <t xml:space="preserve"> </t>
        </is>
      </c>
      <c r="G909" s="8" t="n">
        <v>0.0958</v>
      </c>
      <c r="I909" s="8" t="n">
        <v>0.0958</v>
      </c>
      <c r="K909" s="8" t="n">
        <v>0.0958</v>
      </c>
      <c r="M909" s="8" t="n">
        <v>0.0958</v>
      </c>
      <c r="O909" s="4" t="inlineStr">
        <is>
          <t xml:space="preserve"> </t>
        </is>
      </c>
      <c r="Q909" s="4" t="inlineStr">
        <is>
          <t xml:space="preserve"> </t>
        </is>
      </c>
    </row>
    <row r="910">
      <c r="A910" s="4" t="inlineStr">
        <is>
          <t>Maturity Date</t>
        </is>
      </c>
      <c r="B910" s="4" t="inlineStr">
        <is>
          <t>[12],[19],[21],[23]</t>
        </is>
      </c>
      <c r="C910" s="4" t="inlineStr">
        <is>
          <t>Oct. 17,  2031</t>
        </is>
      </c>
      <c r="E910" s="4" t="inlineStr">
        <is>
          <t xml:space="preserve"> </t>
        </is>
      </c>
      <c r="G910" s="4" t="inlineStr">
        <is>
          <t>Oct. 17,  2031</t>
        </is>
      </c>
      <c r="I910" s="4" t="inlineStr">
        <is>
          <t>Oct. 17,  2031</t>
        </is>
      </c>
      <c r="K910" s="4" t="inlineStr">
        <is>
          <t>Oct. 17,  2031</t>
        </is>
      </c>
      <c r="M910" s="4" t="inlineStr">
        <is>
          <t>Oct. 17,  2031</t>
        </is>
      </c>
      <c r="O910" s="4" t="inlineStr">
        <is>
          <t xml:space="preserve"> </t>
        </is>
      </c>
      <c r="Q910" s="4" t="inlineStr">
        <is>
          <t xml:space="preserve"> </t>
        </is>
      </c>
    </row>
    <row r="911">
      <c r="A911" s="4" t="inlineStr">
        <is>
          <t>Principal</t>
        </is>
      </c>
      <c r="B911" s="4" t="inlineStr">
        <is>
          <t>[3],[12],[19],[21],[23]</t>
        </is>
      </c>
      <c r="C911" s="5" t="n">
        <v>11579</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Amortized Cost</t>
        </is>
      </c>
      <c r="B912" s="4" t="inlineStr">
        <is>
          <t>[12],[19],[21],[23]</t>
        </is>
      </c>
      <c r="C912" s="6" t="n">
        <v>11439</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Investments at fair value</t>
        </is>
      </c>
      <c r="B913" s="4" t="inlineStr">
        <is>
          <t>[12],[19],[21],[23]</t>
        </is>
      </c>
      <c r="C913" s="5" t="n">
        <v>11434</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Investment, Identifier [Axis]: Non Controlled/Non Affiliate Investments High Tech Industries Access First Lien Senior Secured Loan SONIA Spread 5.25% Interest Rate 10.44% Maturity Date 6/4/2029</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3" t="inlineStr">
        <is>
          <t>Consolidated Schedule of Investment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Investment, Basis Spread, Variable Rate</t>
        </is>
      </c>
      <c r="B916" s="4" t="inlineStr">
        <is>
          <t>[15],[29],[30],[31],[38]</t>
        </is>
      </c>
      <c r="C916" s="4" t="inlineStr">
        <is>
          <t xml:space="preserve"> </t>
        </is>
      </c>
      <c r="E916" s="8" t="n">
        <v>0.0525</v>
      </c>
      <c r="G916" s="4" t="inlineStr">
        <is>
          <t xml:space="preserve"> </t>
        </is>
      </c>
      <c r="I916" s="4" t="inlineStr">
        <is>
          <t xml:space="preserve"> </t>
        </is>
      </c>
      <c r="K916" s="4" t="inlineStr">
        <is>
          <t xml:space="preserve"> </t>
        </is>
      </c>
      <c r="M916" s="4" t="inlineStr">
        <is>
          <t xml:space="preserve"> </t>
        </is>
      </c>
      <c r="O916" s="8" t="n">
        <v>0.0525</v>
      </c>
      <c r="Q916" s="8" t="n">
        <v>0.0525</v>
      </c>
    </row>
    <row r="917">
      <c r="A917" s="4" t="inlineStr">
        <is>
          <t>Interest Rate</t>
        </is>
      </c>
      <c r="B917" s="4" t="inlineStr">
        <is>
          <t>[15],[29],[31],[38]</t>
        </is>
      </c>
      <c r="C917" s="4" t="inlineStr">
        <is>
          <t xml:space="preserve"> </t>
        </is>
      </c>
      <c r="E917" s="8" t="n">
        <v>0.1044</v>
      </c>
      <c r="G917" s="4" t="inlineStr">
        <is>
          <t xml:space="preserve"> </t>
        </is>
      </c>
      <c r="I917" s="4" t="inlineStr">
        <is>
          <t xml:space="preserve"> </t>
        </is>
      </c>
      <c r="K917" s="4" t="inlineStr">
        <is>
          <t xml:space="preserve"> </t>
        </is>
      </c>
      <c r="M917" s="4" t="inlineStr">
        <is>
          <t xml:space="preserve"> </t>
        </is>
      </c>
      <c r="O917" s="8" t="n">
        <v>0.1044</v>
      </c>
      <c r="Q917" s="8" t="n">
        <v>0.1044</v>
      </c>
    </row>
    <row r="918">
      <c r="A918" s="4" t="inlineStr">
        <is>
          <t>Maturity Date</t>
        </is>
      </c>
      <c r="B918" s="4" t="inlineStr">
        <is>
          <t>[15],[29],[31],[38]</t>
        </is>
      </c>
      <c r="C918" s="4" t="inlineStr">
        <is>
          <t xml:space="preserve"> </t>
        </is>
      </c>
      <c r="E918" s="4" t="inlineStr">
        <is>
          <t>Jun.  04,  2029</t>
        </is>
      </c>
      <c r="G918" s="4" t="inlineStr">
        <is>
          <t xml:space="preserve"> </t>
        </is>
      </c>
      <c r="I918" s="4" t="inlineStr">
        <is>
          <t xml:space="preserve"> </t>
        </is>
      </c>
      <c r="K918" s="4" t="inlineStr">
        <is>
          <t xml:space="preserve"> </t>
        </is>
      </c>
      <c r="M918" s="4" t="inlineStr">
        <is>
          <t xml:space="preserve"> </t>
        </is>
      </c>
      <c r="O918" s="4" t="inlineStr">
        <is>
          <t>Jun.  04,  2029</t>
        </is>
      </c>
      <c r="Q918" s="4" t="inlineStr">
        <is>
          <t>Jun.  04,  2029</t>
        </is>
      </c>
    </row>
    <row r="919">
      <c r="A919" s="4" t="inlineStr">
        <is>
          <t>Principal | £</t>
        </is>
      </c>
      <c r="B919" s="4" t="inlineStr">
        <is>
          <t>[6],[15],[29],[31],[38]</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10" t="n">
        <v>6481000</v>
      </c>
    </row>
    <row r="920">
      <c r="A920" s="4" t="inlineStr">
        <is>
          <t>Amortized Cost</t>
        </is>
      </c>
      <c r="B920" s="4" t="inlineStr">
        <is>
          <t>[15],[29],[31],[38]</t>
        </is>
      </c>
      <c r="C920" s="4" t="inlineStr">
        <is>
          <t xml:space="preserve"> </t>
        </is>
      </c>
      <c r="E920" s="5" t="n">
        <v>8032</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Investments at fair value</t>
        </is>
      </c>
      <c r="B921" s="4" t="inlineStr">
        <is>
          <t>[15],[29],[31],[38]</t>
        </is>
      </c>
      <c r="C921" s="4" t="inlineStr">
        <is>
          <t xml:space="preserve"> </t>
        </is>
      </c>
      <c r="E921" s="5" t="n">
        <v>8262</v>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4" t="inlineStr">
        <is>
          <t>Investment, Identifier [Axis]: Non Controlled/Non Affiliate Investments High Tech Industries Access First Lien Senior Secured Loan SONIA Spread 5.25% Interest Rate 9.95% Maturity Date 6/28/2029</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3" t="inlineStr">
        <is>
          <t>Consolidated Schedule of Investment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Investment, Basis Spread, Variable Rate</t>
        </is>
      </c>
      <c r="B924" s="4" t="inlineStr">
        <is>
          <t>[8],[12],[23],[24],[33]</t>
        </is>
      </c>
      <c r="C924" s="8" t="n">
        <v>0.0525</v>
      </c>
      <c r="E924" s="4" t="inlineStr">
        <is>
          <t xml:space="preserve"> </t>
        </is>
      </c>
      <c r="G924" s="8" t="n">
        <v>0.0525</v>
      </c>
      <c r="I924" s="8" t="n">
        <v>0.0525</v>
      </c>
      <c r="K924" s="8" t="n">
        <v>0.0525</v>
      </c>
      <c r="M924" s="8" t="n">
        <v>0.0525</v>
      </c>
      <c r="O924" s="4" t="inlineStr">
        <is>
          <t xml:space="preserve"> </t>
        </is>
      </c>
      <c r="Q924" s="4" t="inlineStr">
        <is>
          <t xml:space="preserve"> </t>
        </is>
      </c>
    </row>
    <row r="925">
      <c r="A925" s="4" t="inlineStr">
        <is>
          <t>Interest Rate</t>
        </is>
      </c>
      <c r="B925" s="4" t="inlineStr">
        <is>
          <t>[12],[23],[24],[33]</t>
        </is>
      </c>
      <c r="C925" s="8" t="n">
        <v>0.09950000000000001</v>
      </c>
      <c r="E925" s="4" t="inlineStr">
        <is>
          <t xml:space="preserve"> </t>
        </is>
      </c>
      <c r="G925" s="8" t="n">
        <v>0.09950000000000001</v>
      </c>
      <c r="I925" s="8" t="n">
        <v>0.09950000000000001</v>
      </c>
      <c r="K925" s="8" t="n">
        <v>0.09950000000000001</v>
      </c>
      <c r="M925" s="8" t="n">
        <v>0.09950000000000001</v>
      </c>
      <c r="O925" s="4" t="inlineStr">
        <is>
          <t xml:space="preserve"> </t>
        </is>
      </c>
      <c r="Q925" s="4" t="inlineStr">
        <is>
          <t xml:space="preserve"> </t>
        </is>
      </c>
    </row>
    <row r="926">
      <c r="A926" s="4" t="inlineStr">
        <is>
          <t>Maturity Date</t>
        </is>
      </c>
      <c r="B926" s="4" t="inlineStr">
        <is>
          <t>[12],[23],[24],[33]</t>
        </is>
      </c>
      <c r="C926" s="4" t="inlineStr">
        <is>
          <t>Jun. 28,  2029</t>
        </is>
      </c>
      <c r="E926" s="4" t="inlineStr">
        <is>
          <t xml:space="preserve"> </t>
        </is>
      </c>
      <c r="G926" s="4" t="inlineStr">
        <is>
          <t>Jun. 28,  2029</t>
        </is>
      </c>
      <c r="I926" s="4" t="inlineStr">
        <is>
          <t>Jun. 28,  2029</t>
        </is>
      </c>
      <c r="K926" s="4" t="inlineStr">
        <is>
          <t>Jun. 28,  2029</t>
        </is>
      </c>
      <c r="M926" s="4" t="inlineStr">
        <is>
          <t>Jun. 28,  2029</t>
        </is>
      </c>
      <c r="O926" s="4" t="inlineStr">
        <is>
          <t xml:space="preserve"> </t>
        </is>
      </c>
      <c r="Q926" s="4" t="inlineStr">
        <is>
          <t xml:space="preserve"> </t>
        </is>
      </c>
    </row>
    <row r="927">
      <c r="A927" s="4" t="inlineStr">
        <is>
          <t>Principal | £</t>
        </is>
      </c>
      <c r="B927" s="4" t="inlineStr">
        <is>
          <t>[3],[12],[23],[24],[33]</t>
        </is>
      </c>
      <c r="C927" s="4" t="inlineStr">
        <is>
          <t xml:space="preserve"> </t>
        </is>
      </c>
      <c r="E927" s="4" t="inlineStr">
        <is>
          <t xml:space="preserve"> </t>
        </is>
      </c>
      <c r="G927" s="4" t="inlineStr">
        <is>
          <t xml:space="preserve"> </t>
        </is>
      </c>
      <c r="I927" s="4" t="inlineStr">
        <is>
          <t xml:space="preserve"> </t>
        </is>
      </c>
      <c r="K927" s="4" t="inlineStr">
        <is>
          <t xml:space="preserve"> </t>
        </is>
      </c>
      <c r="M927" s="10" t="n">
        <v>6481000</v>
      </c>
      <c r="O927" s="4" t="inlineStr">
        <is>
          <t xml:space="preserve"> </t>
        </is>
      </c>
      <c r="Q927" s="4" t="inlineStr">
        <is>
          <t xml:space="preserve"> </t>
        </is>
      </c>
    </row>
    <row r="928">
      <c r="A928" s="4" t="inlineStr">
        <is>
          <t>Amortized Cost</t>
        </is>
      </c>
      <c r="B928" s="4" t="inlineStr">
        <is>
          <t>[12],[23],[24],[33]</t>
        </is>
      </c>
      <c r="C928" s="5" t="n">
        <v>8063</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Investments at fair value</t>
        </is>
      </c>
      <c r="B929" s="4" t="inlineStr">
        <is>
          <t>[12],[23],[24],[33]</t>
        </is>
      </c>
      <c r="C929" s="5" t="n">
        <v>8123</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4" t="inlineStr">
        <is>
          <t>Investment, Identifier [Axis]: Non Controlled/Non Affiliate Investments High Tech Industries Black Mountain First Lien Senior Secured Loan - Delayed Draw Maturity Date 10/7/2030</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3" t="inlineStr">
        <is>
          <t>Consolidated Schedule of Investment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Maturity Date</t>
        </is>
      </c>
      <c r="B932" s="4" t="inlineStr">
        <is>
          <t>[12],[22],[24],[25],[27]</t>
        </is>
      </c>
      <c r="C932" s="4" t="inlineStr">
        <is>
          <t>Oct.  07,  2030</t>
        </is>
      </c>
      <c r="E932" s="4" t="inlineStr">
        <is>
          <t xml:space="preserve"> </t>
        </is>
      </c>
      <c r="G932" s="4" t="inlineStr">
        <is>
          <t>Oct.  07,  2030</t>
        </is>
      </c>
      <c r="I932" s="4" t="inlineStr">
        <is>
          <t>Oct.  07,  2030</t>
        </is>
      </c>
      <c r="K932" s="4" t="inlineStr">
        <is>
          <t>Oct.  07,  2030</t>
        </is>
      </c>
      <c r="M932" s="4" t="inlineStr">
        <is>
          <t>Oct.  07,  2030</t>
        </is>
      </c>
      <c r="O932" s="4" t="inlineStr">
        <is>
          <t xml:space="preserve"> </t>
        </is>
      </c>
      <c r="Q932" s="4" t="inlineStr">
        <is>
          <t xml:space="preserve"> </t>
        </is>
      </c>
    </row>
    <row r="933">
      <c r="A933" s="4" t="inlineStr">
        <is>
          <t>Amortized Cost</t>
        </is>
      </c>
      <c r="B933" s="4" t="inlineStr">
        <is>
          <t>[12],[22],[24],[25],[27]</t>
        </is>
      </c>
      <c r="C933" s="5" t="n">
        <v>-43</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Investments at fair value</t>
        </is>
      </c>
      <c r="B934" s="4" t="inlineStr">
        <is>
          <t>[12],[22],[24],[25],[27]</t>
        </is>
      </c>
      <c r="C934" s="5" t="n">
        <v>-45</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row>
    <row r="935">
      <c r="A935" s="4" t="inlineStr">
        <is>
          <t>Investment, Identifier [Axis]: Non Controlled/Non Affiliate Investments High Tech Industries Black Mountain First Lien Senior Secured Loan - Revolver Maturity Date 10/1/2027</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3" t="inlineStr">
        <is>
          <t>Consolidated Schedule of Investment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Maturity Date</t>
        </is>
      </c>
      <c r="B937" s="4" t="inlineStr">
        <is>
          <t>[12],[22],[24],[25],[27]</t>
        </is>
      </c>
      <c r="C937" s="4" t="inlineStr">
        <is>
          <t>Oct.  07,  2030</t>
        </is>
      </c>
      <c r="E937" s="4" t="inlineStr">
        <is>
          <t xml:space="preserve"> </t>
        </is>
      </c>
      <c r="G937" s="4" t="inlineStr">
        <is>
          <t>Oct.  07,  2030</t>
        </is>
      </c>
      <c r="I937" s="4" t="inlineStr">
        <is>
          <t>Oct.  07,  2030</t>
        </is>
      </c>
      <c r="K937" s="4" t="inlineStr">
        <is>
          <t>Oct.  07,  2030</t>
        </is>
      </c>
      <c r="M937" s="4" t="inlineStr">
        <is>
          <t>Oct.  07,  2030</t>
        </is>
      </c>
      <c r="O937" s="4" t="inlineStr">
        <is>
          <t xml:space="preserve"> </t>
        </is>
      </c>
      <c r="Q937" s="4" t="inlineStr">
        <is>
          <t xml:space="preserve"> </t>
        </is>
      </c>
    </row>
    <row r="938">
      <c r="A938" s="4" t="inlineStr">
        <is>
          <t>Amortized Cost</t>
        </is>
      </c>
      <c r="B938" s="4" t="inlineStr">
        <is>
          <t>[12],[22],[24],[25],[27]</t>
        </is>
      </c>
      <c r="C938" s="5" t="n">
        <v>-29</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row>
    <row r="939">
      <c r="A939" s="4" t="inlineStr">
        <is>
          <t>Investments at fair value</t>
        </is>
      </c>
      <c r="B939" s="4" t="inlineStr">
        <is>
          <t>[12],[22],[24],[25],[27]</t>
        </is>
      </c>
      <c r="C939" s="5" t="n">
        <v>-3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Investment, Identifier [Axis]: Non Controlled/Non Affiliate Investments High Tech Industries Black Mountain First Lien Senior Secured Loan SOFR Spread 5.00% Interest Rate 9.33% Maturity Date 10/7/2030</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3" t="inlineStr">
        <is>
          <t>Consolidated Schedule of Investment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Investment, Basis Spread, Variable Rate</t>
        </is>
      </c>
      <c r="B942" s="4" t="inlineStr">
        <is>
          <t>[8],[12],[19],[23],[24]</t>
        </is>
      </c>
      <c r="C942" s="9" t="n">
        <v>0.05</v>
      </c>
      <c r="E942" s="4" t="inlineStr">
        <is>
          <t xml:space="preserve"> </t>
        </is>
      </c>
      <c r="G942" s="9" t="n">
        <v>0.05</v>
      </c>
      <c r="I942" s="9" t="n">
        <v>0.05</v>
      </c>
      <c r="K942" s="9" t="n">
        <v>0.05</v>
      </c>
      <c r="M942" s="9" t="n">
        <v>0.05</v>
      </c>
      <c r="O942" s="4" t="inlineStr">
        <is>
          <t xml:space="preserve"> </t>
        </is>
      </c>
      <c r="Q942" s="4" t="inlineStr">
        <is>
          <t xml:space="preserve"> </t>
        </is>
      </c>
    </row>
    <row r="943">
      <c r="A943" s="4" t="inlineStr">
        <is>
          <t>Interest Rate</t>
        </is>
      </c>
      <c r="B943" s="4" t="inlineStr">
        <is>
          <t>[12],[19],[23],[24]</t>
        </is>
      </c>
      <c r="C943" s="8" t="n">
        <v>0.09329999999999999</v>
      </c>
      <c r="E943" s="4" t="inlineStr">
        <is>
          <t xml:space="preserve"> </t>
        </is>
      </c>
      <c r="G943" s="8" t="n">
        <v>0.09329999999999999</v>
      </c>
      <c r="I943" s="8" t="n">
        <v>0.09329999999999999</v>
      </c>
      <c r="K943" s="8" t="n">
        <v>0.09329999999999999</v>
      </c>
      <c r="M943" s="8" t="n">
        <v>0.09329999999999999</v>
      </c>
      <c r="O943" s="4" t="inlineStr">
        <is>
          <t xml:space="preserve"> </t>
        </is>
      </c>
      <c r="Q943" s="4" t="inlineStr">
        <is>
          <t xml:space="preserve"> </t>
        </is>
      </c>
    </row>
    <row r="944">
      <c r="A944" s="4" t="inlineStr">
        <is>
          <t>Maturity Date</t>
        </is>
      </c>
      <c r="B944" s="4" t="inlineStr">
        <is>
          <t>[12],[19],[23],[24]</t>
        </is>
      </c>
      <c r="C944" s="4" t="inlineStr">
        <is>
          <t>Oct.  07,  2030</t>
        </is>
      </c>
      <c r="E944" s="4" t="inlineStr">
        <is>
          <t xml:space="preserve"> </t>
        </is>
      </c>
      <c r="G944" s="4" t="inlineStr">
        <is>
          <t>Oct.  07,  2030</t>
        </is>
      </c>
      <c r="I944" s="4" t="inlineStr">
        <is>
          <t>Oct.  07,  2030</t>
        </is>
      </c>
      <c r="K944" s="4" t="inlineStr">
        <is>
          <t>Oct.  07,  2030</t>
        </is>
      </c>
      <c r="M944" s="4" t="inlineStr">
        <is>
          <t>Oct.  07,  2030</t>
        </is>
      </c>
      <c r="O944" s="4" t="inlineStr">
        <is>
          <t xml:space="preserve"> </t>
        </is>
      </c>
      <c r="Q944" s="4" t="inlineStr">
        <is>
          <t xml:space="preserve"> </t>
        </is>
      </c>
    </row>
    <row r="945">
      <c r="A945" s="4" t="inlineStr">
        <is>
          <t>Principal</t>
        </is>
      </c>
      <c r="B945" s="4" t="inlineStr">
        <is>
          <t>[3],[12],[19],[23],[24]</t>
        </is>
      </c>
      <c r="C945" s="5" t="n">
        <v>20772</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row>
    <row r="946">
      <c r="A946" s="4" t="inlineStr">
        <is>
          <t>Amortized Cost</t>
        </is>
      </c>
      <c r="B946" s="4" t="inlineStr">
        <is>
          <t>[12],[19],[23],[24]</t>
        </is>
      </c>
      <c r="C946" s="6" t="n">
        <v>20622</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4" t="inlineStr">
        <is>
          <t>Investments at fair value</t>
        </is>
      </c>
      <c r="B947" s="4" t="inlineStr">
        <is>
          <t>[12],[19],[23],[24]</t>
        </is>
      </c>
      <c r="C947" s="5" t="n">
        <v>20616</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Investment, Identifier [Axis]: Non Controlled/Non Affiliate Investments High Tech Industries Chartbeat Preferred Equity Spread 14.00% PIK Interest Rate 14.00%</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3" t="inlineStr">
        <is>
          <t>Consolidated Schedule of Investment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Investment, Interest Rate, Paid in Kind</t>
        </is>
      </c>
      <c r="B950" s="4" t="inlineStr">
        <is>
          <t>[8],[10],[12],[20]</t>
        </is>
      </c>
      <c r="C950" s="9" t="n">
        <v>0.14</v>
      </c>
      <c r="E950" s="4" t="inlineStr">
        <is>
          <t xml:space="preserve"> </t>
        </is>
      </c>
      <c r="G950" s="9" t="n">
        <v>0.14</v>
      </c>
      <c r="I950" s="9" t="n">
        <v>0.14</v>
      </c>
      <c r="K950" s="9" t="n">
        <v>0.14</v>
      </c>
      <c r="M950" s="9" t="n">
        <v>0.14</v>
      </c>
      <c r="O950" s="4" t="inlineStr">
        <is>
          <t xml:space="preserve"> </t>
        </is>
      </c>
      <c r="Q950" s="4" t="inlineStr">
        <is>
          <t xml:space="preserve"> </t>
        </is>
      </c>
    </row>
    <row r="951">
      <c r="A951" s="4" t="inlineStr">
        <is>
          <t>Interest Rate</t>
        </is>
      </c>
      <c r="B951" s="4" t="inlineStr">
        <is>
          <t>[10],[12],[20]</t>
        </is>
      </c>
      <c r="C951" s="9" t="n">
        <v>0.14</v>
      </c>
      <c r="E951" s="4" t="inlineStr">
        <is>
          <t xml:space="preserve"> </t>
        </is>
      </c>
      <c r="G951" s="9" t="n">
        <v>0.14</v>
      </c>
      <c r="I951" s="9" t="n">
        <v>0.14</v>
      </c>
      <c r="K951" s="9" t="n">
        <v>0.14</v>
      </c>
      <c r="M951" s="9" t="n">
        <v>0.14</v>
      </c>
      <c r="O951" s="4" t="inlineStr">
        <is>
          <t xml:space="preserve"> </t>
        </is>
      </c>
      <c r="Q951" s="4" t="inlineStr">
        <is>
          <t xml:space="preserve"> </t>
        </is>
      </c>
    </row>
    <row r="952">
      <c r="A952" s="4" t="inlineStr">
        <is>
          <t>Principal</t>
        </is>
      </c>
      <c r="B952" s="4" t="inlineStr">
        <is>
          <t>[3],[10],[12],[20]</t>
        </is>
      </c>
      <c r="C952" s="5" t="n">
        <v>5171</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Amortized Cost</t>
        </is>
      </c>
      <c r="B953" s="4" t="inlineStr">
        <is>
          <t>[10],[12],[20]</t>
        </is>
      </c>
      <c r="C953" s="6" t="n">
        <v>5071</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row>
    <row r="954">
      <c r="A954" s="4" t="inlineStr">
        <is>
          <t>Investments at fair value</t>
        </is>
      </c>
      <c r="B954" s="4" t="inlineStr">
        <is>
          <t>[10],[12],[20]</t>
        </is>
      </c>
      <c r="C954" s="5" t="n">
        <v>5068</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4" t="inlineStr">
        <is>
          <t>Investment, Identifier [Axis]: Non Controlled/Non Affiliate Investments High Tech Industries Gainwell Technologies First Lien Senior Secured Loan SOFR Spread 4.20% Interest Rate 8.70% Maturity Date 10/1/2027</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3" t="inlineStr">
        <is>
          <t>Consolidated Schedule of Investment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Investment, Basis Spread, Variable Rate</t>
        </is>
      </c>
      <c r="B957" s="4" t="inlineStr">
        <is>
          <t>[8],[21],[23]</t>
        </is>
      </c>
      <c r="C957" s="8" t="n">
        <v>0.042</v>
      </c>
      <c r="E957" s="4" t="inlineStr">
        <is>
          <t xml:space="preserve"> </t>
        </is>
      </c>
      <c r="G957" s="8" t="n">
        <v>0.042</v>
      </c>
      <c r="I957" s="8" t="n">
        <v>0.042</v>
      </c>
      <c r="K957" s="8" t="n">
        <v>0.042</v>
      </c>
      <c r="M957" s="8" t="n">
        <v>0.042</v>
      </c>
      <c r="O957" s="4" t="inlineStr">
        <is>
          <t xml:space="preserve"> </t>
        </is>
      </c>
      <c r="Q957" s="4" t="inlineStr">
        <is>
          <t xml:space="preserve"> </t>
        </is>
      </c>
    </row>
    <row r="958">
      <c r="A958" s="4" t="inlineStr">
        <is>
          <t>Interest Rate</t>
        </is>
      </c>
      <c r="B958" s="4" t="inlineStr">
        <is>
          <t>[21],[23]</t>
        </is>
      </c>
      <c r="C958" s="8" t="n">
        <v>0.08699999999999999</v>
      </c>
      <c r="E958" s="4" t="inlineStr">
        <is>
          <t xml:space="preserve"> </t>
        </is>
      </c>
      <c r="G958" s="8" t="n">
        <v>0.08699999999999999</v>
      </c>
      <c r="I958" s="8" t="n">
        <v>0.08699999999999999</v>
      </c>
      <c r="K958" s="8" t="n">
        <v>0.08699999999999999</v>
      </c>
      <c r="M958" s="8" t="n">
        <v>0.08699999999999999</v>
      </c>
      <c r="O958" s="4" t="inlineStr">
        <is>
          <t xml:space="preserve"> </t>
        </is>
      </c>
      <c r="Q958" s="4" t="inlineStr">
        <is>
          <t xml:space="preserve"> </t>
        </is>
      </c>
    </row>
    <row r="959">
      <c r="A959" s="4" t="inlineStr">
        <is>
          <t>Maturity Date</t>
        </is>
      </c>
      <c r="B959" s="4" t="inlineStr">
        <is>
          <t>[21],[23]</t>
        </is>
      </c>
      <c r="C959" s="4" t="inlineStr">
        <is>
          <t>Oct.  01,  2027</t>
        </is>
      </c>
      <c r="E959" s="4" t="inlineStr">
        <is>
          <t xml:space="preserve"> </t>
        </is>
      </c>
      <c r="G959" s="4" t="inlineStr">
        <is>
          <t>Oct.  01,  2027</t>
        </is>
      </c>
      <c r="I959" s="4" t="inlineStr">
        <is>
          <t>Oct.  01,  2027</t>
        </is>
      </c>
      <c r="K959" s="4" t="inlineStr">
        <is>
          <t>Oct.  01,  2027</t>
        </is>
      </c>
      <c r="M959" s="4" t="inlineStr">
        <is>
          <t>Oct.  01,  2027</t>
        </is>
      </c>
      <c r="O959" s="4" t="inlineStr">
        <is>
          <t xml:space="preserve"> </t>
        </is>
      </c>
      <c r="Q959" s="4" t="inlineStr">
        <is>
          <t xml:space="preserve"> </t>
        </is>
      </c>
    </row>
    <row r="960">
      <c r="A960" s="4" t="inlineStr">
        <is>
          <t>Principal</t>
        </is>
      </c>
      <c r="B960" s="4" t="inlineStr">
        <is>
          <t>[3],[21],[23]</t>
        </is>
      </c>
      <c r="C960" s="5" t="n">
        <v>2745</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Amortized Cost</t>
        </is>
      </c>
      <c r="B961" s="4" t="inlineStr">
        <is>
          <t>[21],[23]</t>
        </is>
      </c>
      <c r="C961" s="6" t="n">
        <v>2698</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Investments at fair value</t>
        </is>
      </c>
      <c r="B962" s="4" t="inlineStr">
        <is>
          <t>[21],[23]</t>
        </is>
      </c>
      <c r="C962" s="5" t="n">
        <v>2666</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row>
    <row r="963">
      <c r="A963" s="4" t="inlineStr">
        <is>
          <t>Investment, Identifier [Axis]: Non Controlled/Non Affiliate Investments High Tech Industries LogRhythm, Inc. First Lien Senior Secured Loan - Revolver Maturity Date 7/2/2029</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3" t="inlineStr">
        <is>
          <t>Consolidated Schedule of Investment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Maturity Date</t>
        </is>
      </c>
      <c r="B965" s="4" t="inlineStr">
        <is>
          <t>[12],[22],[24],[25],[27]</t>
        </is>
      </c>
      <c r="C965" s="4" t="inlineStr">
        <is>
          <t>Jul.  02,  2029</t>
        </is>
      </c>
      <c r="E965" s="4" t="inlineStr">
        <is>
          <t xml:space="preserve"> </t>
        </is>
      </c>
      <c r="G965" s="4" t="inlineStr">
        <is>
          <t>Jul.  02,  2029</t>
        </is>
      </c>
      <c r="I965" s="4" t="inlineStr">
        <is>
          <t>Jul.  02,  2029</t>
        </is>
      </c>
      <c r="K965" s="4" t="inlineStr">
        <is>
          <t>Jul.  02,  2029</t>
        </is>
      </c>
      <c r="M965" s="4" t="inlineStr">
        <is>
          <t>Jul.  02,  2029</t>
        </is>
      </c>
      <c r="O965" s="4" t="inlineStr">
        <is>
          <t xml:space="preserve"> </t>
        </is>
      </c>
      <c r="Q965" s="4" t="inlineStr">
        <is>
          <t xml:space="preserve"> </t>
        </is>
      </c>
    </row>
    <row r="966">
      <c r="A966" s="4" t="inlineStr">
        <is>
          <t>Amortized Cost</t>
        </is>
      </c>
      <c r="B966" s="4" t="inlineStr">
        <is>
          <t>[12],[22],[24],[25],[27]</t>
        </is>
      </c>
      <c r="C966" s="5" t="n">
        <v>-13</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row>
    <row r="967">
      <c r="A967" s="4" t="inlineStr">
        <is>
          <t>Investments at fair value</t>
        </is>
      </c>
      <c r="B967" s="4" t="inlineStr">
        <is>
          <t>[12],[22],[24],[25],[27]</t>
        </is>
      </c>
      <c r="C967" s="5" t="n">
        <v>-14</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4" t="inlineStr">
        <is>
          <t>Investment, Identifier [Axis]: Non Controlled/Non Affiliate Investments High Tech Industries LogRhythm, Inc. First Lien Senior Secured Loan SOFR Spread 7.50% Interest Rate 11.86% Maturity Date 7/2/2029</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3" t="inlineStr">
        <is>
          <t>Consolidated Schedule of Investment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Investment, Basis Spread, Variable Rate</t>
        </is>
      </c>
      <c r="B970" s="4" t="inlineStr">
        <is>
          <t>[8],[12],[19],[26]</t>
        </is>
      </c>
      <c r="C970" s="8" t="n">
        <v>0.075</v>
      </c>
      <c r="E970" s="4" t="inlineStr">
        <is>
          <t xml:space="preserve"> </t>
        </is>
      </c>
      <c r="G970" s="8" t="n">
        <v>0.075</v>
      </c>
      <c r="I970" s="8" t="n">
        <v>0.075</v>
      </c>
      <c r="K970" s="8" t="n">
        <v>0.075</v>
      </c>
      <c r="M970" s="8" t="n">
        <v>0.075</v>
      </c>
      <c r="O970" s="4" t="inlineStr">
        <is>
          <t xml:space="preserve"> </t>
        </is>
      </c>
      <c r="Q970" s="4" t="inlineStr">
        <is>
          <t xml:space="preserve"> </t>
        </is>
      </c>
    </row>
    <row r="971">
      <c r="A971" s="4" t="inlineStr">
        <is>
          <t>Interest Rate</t>
        </is>
      </c>
      <c r="B971" s="4" t="inlineStr">
        <is>
          <t>[12],[19],[26]</t>
        </is>
      </c>
      <c r="C971" s="8" t="n">
        <v>0.1186</v>
      </c>
      <c r="E971" s="4" t="inlineStr">
        <is>
          <t xml:space="preserve"> </t>
        </is>
      </c>
      <c r="G971" s="8" t="n">
        <v>0.1186</v>
      </c>
      <c r="I971" s="8" t="n">
        <v>0.1186</v>
      </c>
      <c r="K971" s="8" t="n">
        <v>0.1186</v>
      </c>
      <c r="M971" s="8" t="n">
        <v>0.1186</v>
      </c>
      <c r="O971" s="4" t="inlineStr">
        <is>
          <t xml:space="preserve"> </t>
        </is>
      </c>
      <c r="Q971" s="4" t="inlineStr">
        <is>
          <t xml:space="preserve"> </t>
        </is>
      </c>
    </row>
    <row r="972">
      <c r="A972" s="4" t="inlineStr">
        <is>
          <t>Maturity Date</t>
        </is>
      </c>
      <c r="B972" s="4" t="inlineStr">
        <is>
          <t>[12],[19],[26]</t>
        </is>
      </c>
      <c r="C972" s="4" t="inlineStr">
        <is>
          <t>Jul.  02,  2029</t>
        </is>
      </c>
      <c r="E972" s="4" t="inlineStr">
        <is>
          <t xml:space="preserve"> </t>
        </is>
      </c>
      <c r="G972" s="4" t="inlineStr">
        <is>
          <t>Jul.  02,  2029</t>
        </is>
      </c>
      <c r="I972" s="4" t="inlineStr">
        <is>
          <t>Jul.  02,  2029</t>
        </is>
      </c>
      <c r="K972" s="4" t="inlineStr">
        <is>
          <t>Jul.  02,  2029</t>
        </is>
      </c>
      <c r="M972" s="4" t="inlineStr">
        <is>
          <t>Jul.  02,  2029</t>
        </is>
      </c>
      <c r="O972" s="4" t="inlineStr">
        <is>
          <t xml:space="preserve"> </t>
        </is>
      </c>
      <c r="Q972" s="4" t="inlineStr">
        <is>
          <t xml:space="preserve"> </t>
        </is>
      </c>
    </row>
    <row r="973">
      <c r="A973" s="4" t="inlineStr">
        <is>
          <t>Principal</t>
        </is>
      </c>
      <c r="B973" s="4" t="inlineStr">
        <is>
          <t>[3],[12],[19],[26]</t>
        </is>
      </c>
      <c r="C973" s="5" t="n">
        <v>4546</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Amortized Cost</t>
        </is>
      </c>
      <c r="B974" s="4" t="inlineStr">
        <is>
          <t>[12],[19],[26]</t>
        </is>
      </c>
      <c r="C974" s="6" t="n">
        <v>4422</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row>
    <row r="975">
      <c r="A975" s="4" t="inlineStr">
        <is>
          <t>Investments at fair value</t>
        </is>
      </c>
      <c r="B975" s="4" t="inlineStr">
        <is>
          <t>[12],[19],[26]</t>
        </is>
      </c>
      <c r="C975" s="6" t="n">
        <v>4409</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Investment, Identifier [Axis]: Non Controlled/Non Affiliate Investments High Tech Industries PayRange Equity Interest</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Principal</t>
        </is>
      </c>
      <c r="B978" s="4" t="inlineStr">
        <is>
          <t>[3],[10],[11],[12]</t>
        </is>
      </c>
      <c r="C978" s="6" t="n">
        <v>1176</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Amortized Cost</t>
        </is>
      </c>
      <c r="B979" s="4" t="inlineStr">
        <is>
          <t>[10],[11],[12]</t>
        </is>
      </c>
      <c r="C979" s="6" t="n">
        <v>1176</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Investments at fair value</t>
        </is>
      </c>
      <c r="B980" s="4" t="inlineStr">
        <is>
          <t>[10],[11],[12]</t>
        </is>
      </c>
      <c r="C980" s="5" t="n">
        <v>1176</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Investment, Identifier [Axis]: Non Controlled/Non Affiliate Investments High Tech Industries PayRange, LLC First Lien Senior Secured Loan - Revolver Maturity Date 10/31/2030</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3" t="inlineStr">
        <is>
          <t>Consolidated Schedule of Investmen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row>
    <row r="983">
      <c r="A983" s="4" t="inlineStr">
        <is>
          <t>Maturity Date</t>
        </is>
      </c>
      <c r="B983" s="4" t="inlineStr">
        <is>
          <t>[12],[22],[24],[25],[27]</t>
        </is>
      </c>
      <c r="C983" s="4" t="inlineStr">
        <is>
          <t>Oct. 31,  2030</t>
        </is>
      </c>
      <c r="E983" s="4" t="inlineStr">
        <is>
          <t xml:space="preserve"> </t>
        </is>
      </c>
      <c r="G983" s="4" t="inlineStr">
        <is>
          <t>Oct. 31,  2030</t>
        </is>
      </c>
      <c r="I983" s="4" t="inlineStr">
        <is>
          <t>Oct. 31,  2030</t>
        </is>
      </c>
      <c r="K983" s="4" t="inlineStr">
        <is>
          <t>Oct. 31,  2030</t>
        </is>
      </c>
      <c r="M983" s="4" t="inlineStr">
        <is>
          <t>Oct. 31,  2030</t>
        </is>
      </c>
      <c r="O983" s="4" t="inlineStr">
        <is>
          <t xml:space="preserve"> </t>
        </is>
      </c>
      <c r="Q983" s="4" t="inlineStr">
        <is>
          <t xml:space="preserve"> </t>
        </is>
      </c>
    </row>
    <row r="984">
      <c r="A984" s="4" t="inlineStr">
        <is>
          <t>Amortized Cost</t>
        </is>
      </c>
      <c r="B984" s="4" t="inlineStr">
        <is>
          <t>[12],[22],[24],[25],[27]</t>
        </is>
      </c>
      <c r="C984" s="5" t="n">
        <v>-8</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Investments at fair value</t>
        </is>
      </c>
      <c r="B985" s="4" t="inlineStr">
        <is>
          <t>[12],[22],[24],[25],[27]</t>
        </is>
      </c>
      <c r="C985" s="5" t="n">
        <v>-8</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row>
    <row r="986">
      <c r="A986" s="4" t="inlineStr">
        <is>
          <t>Investment, Identifier [Axis]: Non Controlled/Non Affiliate Investments High Tech Industries PayRange, LLC First Lien Senior Secured Loan SOFR Spread 5.25% Interest Rate 9.61% Maturity Date 10/31/2030</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3" t="inlineStr">
        <is>
          <t>Consolidated Schedule of Investment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Investment, Basis Spread, Variable Rate</t>
        </is>
      </c>
      <c r="B988" s="4" t="inlineStr">
        <is>
          <t>[8],[12],[19],[26]</t>
        </is>
      </c>
      <c r="C988" s="8" t="n">
        <v>0.0525</v>
      </c>
      <c r="E988" s="4" t="inlineStr">
        <is>
          <t xml:space="preserve"> </t>
        </is>
      </c>
      <c r="G988" s="8" t="n">
        <v>0.0525</v>
      </c>
      <c r="I988" s="8" t="n">
        <v>0.0525</v>
      </c>
      <c r="K988" s="8" t="n">
        <v>0.0525</v>
      </c>
      <c r="M988" s="8" t="n">
        <v>0.0525</v>
      </c>
      <c r="O988" s="4" t="inlineStr">
        <is>
          <t xml:space="preserve"> </t>
        </is>
      </c>
      <c r="Q988" s="4" t="inlineStr">
        <is>
          <t xml:space="preserve"> </t>
        </is>
      </c>
    </row>
    <row r="989">
      <c r="A989" s="4" t="inlineStr">
        <is>
          <t>Interest Rate</t>
        </is>
      </c>
      <c r="B989" s="4" t="inlineStr">
        <is>
          <t>[12],[19],[26]</t>
        </is>
      </c>
      <c r="C989" s="8" t="n">
        <v>0.0961</v>
      </c>
      <c r="E989" s="4" t="inlineStr">
        <is>
          <t xml:space="preserve"> </t>
        </is>
      </c>
      <c r="G989" s="8" t="n">
        <v>0.0961</v>
      </c>
      <c r="I989" s="8" t="n">
        <v>0.0961</v>
      </c>
      <c r="K989" s="8" t="n">
        <v>0.0961</v>
      </c>
      <c r="M989" s="8" t="n">
        <v>0.0961</v>
      </c>
      <c r="O989" s="4" t="inlineStr">
        <is>
          <t xml:space="preserve"> </t>
        </is>
      </c>
      <c r="Q989" s="4" t="inlineStr">
        <is>
          <t xml:space="preserve"> </t>
        </is>
      </c>
    </row>
    <row r="990">
      <c r="A990" s="4" t="inlineStr">
        <is>
          <t>Maturity Date</t>
        </is>
      </c>
      <c r="B990" s="4" t="inlineStr">
        <is>
          <t>[12],[19],[26]</t>
        </is>
      </c>
      <c r="C990" s="4" t="inlineStr">
        <is>
          <t>Oct. 31,  2030</t>
        </is>
      </c>
      <c r="E990" s="4" t="inlineStr">
        <is>
          <t xml:space="preserve"> </t>
        </is>
      </c>
      <c r="G990" s="4" t="inlineStr">
        <is>
          <t>Oct. 31,  2030</t>
        </is>
      </c>
      <c r="I990" s="4" t="inlineStr">
        <is>
          <t>Oct. 31,  2030</t>
        </is>
      </c>
      <c r="K990" s="4" t="inlineStr">
        <is>
          <t>Oct. 31,  2030</t>
        </is>
      </c>
      <c r="M990" s="4" t="inlineStr">
        <is>
          <t>Oct. 31,  2030</t>
        </is>
      </c>
      <c r="O990" s="4" t="inlineStr">
        <is>
          <t xml:space="preserve"> </t>
        </is>
      </c>
      <c r="Q990" s="4" t="inlineStr">
        <is>
          <t xml:space="preserve"> </t>
        </is>
      </c>
    </row>
    <row r="991">
      <c r="A991" s="4" t="inlineStr">
        <is>
          <t>Principal</t>
        </is>
      </c>
      <c r="B991" s="4" t="inlineStr">
        <is>
          <t>[3],[12],[19],[26]</t>
        </is>
      </c>
      <c r="C991" s="5" t="n">
        <v>213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4" t="inlineStr">
        <is>
          <t>Amortized Cost</t>
        </is>
      </c>
      <c r="B992" s="4" t="inlineStr">
        <is>
          <t>[12],[19],[26]</t>
        </is>
      </c>
      <c r="C992" s="6" t="n">
        <v>2109</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Investments at fair value</t>
        </is>
      </c>
      <c r="B993" s="4" t="inlineStr">
        <is>
          <t>[12],[19],[26]</t>
        </is>
      </c>
      <c r="C993" s="5" t="n">
        <v>2108</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row>
    <row r="994">
      <c r="A994" s="4" t="inlineStr">
        <is>
          <t>Investment, Identifier [Axis]: Non Controlled/Non Affiliate Investments High Tech Industries Proofpoint, Inc. First Lien Senior Secured Loan SOFR Spread 3.00% Interest Rate 7.36% Maturity Date 8/31/2028</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row>
    <row r="995">
      <c r="A995" s="3" t="inlineStr">
        <is>
          <t>Consolidated Schedule of Investment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Investment, Basis Spread, Variable Rate</t>
        </is>
      </c>
      <c r="B996" s="4" t="inlineStr">
        <is>
          <t>[7],[8]</t>
        </is>
      </c>
      <c r="C996" s="9" t="n">
        <v>0.03</v>
      </c>
      <c r="E996" s="4" t="inlineStr">
        <is>
          <t xml:space="preserve"> </t>
        </is>
      </c>
      <c r="G996" s="9" t="n">
        <v>0.03</v>
      </c>
      <c r="I996" s="9" t="n">
        <v>0.03</v>
      </c>
      <c r="K996" s="9" t="n">
        <v>0.03</v>
      </c>
      <c r="M996" s="9" t="n">
        <v>0.03</v>
      </c>
      <c r="O996" s="4" t="inlineStr">
        <is>
          <t xml:space="preserve"> </t>
        </is>
      </c>
      <c r="Q996" s="4" t="inlineStr">
        <is>
          <t xml:space="preserve"> </t>
        </is>
      </c>
    </row>
    <row r="997">
      <c r="A997" s="4" t="inlineStr">
        <is>
          <t>Interest Rate</t>
        </is>
      </c>
      <c r="B997" s="4" t="inlineStr">
        <is>
          <t>[7]</t>
        </is>
      </c>
      <c r="C997" s="8" t="n">
        <v>0.0736</v>
      </c>
      <c r="E997" s="4" t="inlineStr">
        <is>
          <t xml:space="preserve"> </t>
        </is>
      </c>
      <c r="G997" s="8" t="n">
        <v>0.0736</v>
      </c>
      <c r="I997" s="8" t="n">
        <v>0.0736</v>
      </c>
      <c r="K997" s="8" t="n">
        <v>0.0736</v>
      </c>
      <c r="M997" s="8" t="n">
        <v>0.0736</v>
      </c>
      <c r="O997" s="4" t="inlineStr">
        <is>
          <t xml:space="preserve"> </t>
        </is>
      </c>
      <c r="Q997" s="4" t="inlineStr">
        <is>
          <t xml:space="preserve"> </t>
        </is>
      </c>
    </row>
    <row r="998">
      <c r="A998" s="4" t="inlineStr">
        <is>
          <t>Maturity Date</t>
        </is>
      </c>
      <c r="B998" s="4" t="inlineStr">
        <is>
          <t>[7]</t>
        </is>
      </c>
      <c r="C998" s="4" t="inlineStr">
        <is>
          <t>Aug. 31,  2028</t>
        </is>
      </c>
      <c r="E998" s="4" t="inlineStr">
        <is>
          <t xml:space="preserve"> </t>
        </is>
      </c>
      <c r="G998" s="4" t="inlineStr">
        <is>
          <t>Aug. 31,  2028</t>
        </is>
      </c>
      <c r="I998" s="4" t="inlineStr">
        <is>
          <t>Aug. 31,  2028</t>
        </is>
      </c>
      <c r="K998" s="4" t="inlineStr">
        <is>
          <t>Aug. 31,  2028</t>
        </is>
      </c>
      <c r="M998" s="4" t="inlineStr">
        <is>
          <t>Aug. 31,  2028</t>
        </is>
      </c>
      <c r="O998" s="4" t="inlineStr">
        <is>
          <t xml:space="preserve"> </t>
        </is>
      </c>
      <c r="Q998" s="4" t="inlineStr">
        <is>
          <t xml:space="preserve"> </t>
        </is>
      </c>
    </row>
    <row r="999">
      <c r="A999" s="4" t="inlineStr">
        <is>
          <t>Principal</t>
        </is>
      </c>
      <c r="B999" s="4" t="inlineStr">
        <is>
          <t>[3],[7]</t>
        </is>
      </c>
      <c r="C999" s="5" t="n">
        <v>198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4" t="inlineStr">
        <is>
          <t>Amortized Cost</t>
        </is>
      </c>
      <c r="B1000" s="4" t="inlineStr">
        <is>
          <t>[7]</t>
        </is>
      </c>
      <c r="C1000" s="6" t="n">
        <v>1974</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Investments at fair value</t>
        </is>
      </c>
      <c r="B1001" s="4" t="inlineStr">
        <is>
          <t>[7]</t>
        </is>
      </c>
      <c r="C1001" s="5" t="n">
        <v>1992</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Investment, Identifier [Axis]: Non Controlled/Non Affiliate Investments High Tech Industries RetailNext Holdings, Inc First Lien Senior Secured Loan - Revolver Maturity Date 12/5/2030</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3" t="inlineStr">
        <is>
          <t>Consolidated Schedule of Investment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Maturity Date</t>
        </is>
      </c>
      <c r="B1004" s="4" t="inlineStr">
        <is>
          <t>[12],[22],[24],[25],[27]</t>
        </is>
      </c>
      <c r="C1004" s="4" t="inlineStr">
        <is>
          <t>Dec.  05,  2030</t>
        </is>
      </c>
      <c r="E1004" s="4" t="inlineStr">
        <is>
          <t xml:space="preserve"> </t>
        </is>
      </c>
      <c r="G1004" s="4" t="inlineStr">
        <is>
          <t>Dec.  05,  2030</t>
        </is>
      </c>
      <c r="I1004" s="4" t="inlineStr">
        <is>
          <t>Dec.  05,  2030</t>
        </is>
      </c>
      <c r="K1004" s="4" t="inlineStr">
        <is>
          <t>Dec.  05,  2030</t>
        </is>
      </c>
      <c r="M1004" s="4" t="inlineStr">
        <is>
          <t>Dec.  05,  2030</t>
        </is>
      </c>
      <c r="O1004" s="4" t="inlineStr">
        <is>
          <t xml:space="preserve"> </t>
        </is>
      </c>
      <c r="Q1004" s="4" t="inlineStr">
        <is>
          <t xml:space="preserve"> </t>
        </is>
      </c>
    </row>
    <row r="1005">
      <c r="A1005" s="4" t="inlineStr">
        <is>
          <t>Amortized Cost</t>
        </is>
      </c>
      <c r="B1005" s="4" t="inlineStr">
        <is>
          <t>[12],[22],[24],[25],[27]</t>
        </is>
      </c>
      <c r="C1005" s="5" t="n">
        <v>-16</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Investments at fair value</t>
        </is>
      </c>
      <c r="B1006" s="4" t="inlineStr">
        <is>
          <t>[12],[22],[24],[25],[27]</t>
        </is>
      </c>
      <c r="C1006" s="5" t="n">
        <v>-17</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4" t="inlineStr">
        <is>
          <t>Investment, Identifier [Axis]: Non Controlled/Non Affiliate Investments High Tech Industries RetailNext Holdings, Inc First Lien Senior Secured Loan SOFR Spread 7.00% Interest Rate 11.47% Maturity Date 12/5/2030</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3" t="inlineStr">
        <is>
          <t>Consolidated Schedule of Investment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Investment, Basis Spread, Variable Rate</t>
        </is>
      </c>
      <c r="B1009" s="4" t="inlineStr">
        <is>
          <t>[8],[12],[26]</t>
        </is>
      </c>
      <c r="C1009" s="9" t="n">
        <v>0.07000000000000001</v>
      </c>
      <c r="E1009" s="4" t="inlineStr">
        <is>
          <t xml:space="preserve"> </t>
        </is>
      </c>
      <c r="G1009" s="9" t="n">
        <v>0.07000000000000001</v>
      </c>
      <c r="I1009" s="9" t="n">
        <v>0.07000000000000001</v>
      </c>
      <c r="K1009" s="9" t="n">
        <v>0.07000000000000001</v>
      </c>
      <c r="M1009" s="9" t="n">
        <v>0.07000000000000001</v>
      </c>
      <c r="O1009" s="4" t="inlineStr">
        <is>
          <t xml:space="preserve"> </t>
        </is>
      </c>
      <c r="Q1009" s="4" t="inlineStr">
        <is>
          <t xml:space="preserve"> </t>
        </is>
      </c>
    </row>
    <row r="1010">
      <c r="A1010" s="4" t="inlineStr">
        <is>
          <t>Interest Rate</t>
        </is>
      </c>
      <c r="B1010" s="4" t="inlineStr">
        <is>
          <t>[12],[26]</t>
        </is>
      </c>
      <c r="C1010" s="8" t="n">
        <v>0.1147</v>
      </c>
      <c r="E1010" s="4" t="inlineStr">
        <is>
          <t xml:space="preserve"> </t>
        </is>
      </c>
      <c r="G1010" s="8" t="n">
        <v>0.1147</v>
      </c>
      <c r="I1010" s="8" t="n">
        <v>0.1147</v>
      </c>
      <c r="K1010" s="8" t="n">
        <v>0.1147</v>
      </c>
      <c r="M1010" s="8" t="n">
        <v>0.1147</v>
      </c>
      <c r="O1010" s="4" t="inlineStr">
        <is>
          <t xml:space="preserve"> </t>
        </is>
      </c>
      <c r="Q1010" s="4" t="inlineStr">
        <is>
          <t xml:space="preserve"> </t>
        </is>
      </c>
    </row>
    <row r="1011">
      <c r="A1011" s="4" t="inlineStr">
        <is>
          <t>Maturity Date</t>
        </is>
      </c>
      <c r="B1011" s="4" t="inlineStr">
        <is>
          <t>[12],[26]</t>
        </is>
      </c>
      <c r="C1011" s="4" t="inlineStr">
        <is>
          <t>Dec.  05,  2030</t>
        </is>
      </c>
      <c r="E1011" s="4" t="inlineStr">
        <is>
          <t xml:space="preserve"> </t>
        </is>
      </c>
      <c r="G1011" s="4" t="inlineStr">
        <is>
          <t>Dec.  05,  2030</t>
        </is>
      </c>
      <c r="I1011" s="4" t="inlineStr">
        <is>
          <t>Dec.  05,  2030</t>
        </is>
      </c>
      <c r="K1011" s="4" t="inlineStr">
        <is>
          <t>Dec.  05,  2030</t>
        </is>
      </c>
      <c r="M1011" s="4" t="inlineStr">
        <is>
          <t>Dec.  05,  2030</t>
        </is>
      </c>
      <c r="O1011" s="4" t="inlineStr">
        <is>
          <t xml:space="preserve"> </t>
        </is>
      </c>
      <c r="Q1011" s="4" t="inlineStr">
        <is>
          <t xml:space="preserve"> </t>
        </is>
      </c>
    </row>
    <row r="1012">
      <c r="A1012" s="4" t="inlineStr">
        <is>
          <t>Principal</t>
        </is>
      </c>
      <c r="B1012" s="4" t="inlineStr">
        <is>
          <t>[3],[12],[26]</t>
        </is>
      </c>
      <c r="C1012" s="5" t="n">
        <v>7975</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Amortized Cost</t>
        </is>
      </c>
      <c r="B1013" s="4" t="inlineStr">
        <is>
          <t>[12],[26]</t>
        </is>
      </c>
      <c r="C1013" s="6" t="n">
        <v>7896</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4" t="inlineStr">
        <is>
          <t>Investments at fair value</t>
        </is>
      </c>
      <c r="B1014" s="4" t="inlineStr">
        <is>
          <t>[12],[26]</t>
        </is>
      </c>
      <c r="C1014" s="6" t="n">
        <v>7895</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row>
    <row r="1015">
      <c r="A1015" s="4" t="inlineStr">
        <is>
          <t>Investment, Identifier [Axis]: Non Controlled/Non Affiliate Investments High Tech Industries SensorTower Equity Interest</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3" t="inlineStr">
        <is>
          <t>Consolidated Schedule of Investment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Principal</t>
        </is>
      </c>
      <c r="B1017" s="4" t="inlineStr">
        <is>
          <t>[3],[10],[11],[12]</t>
        </is>
      </c>
      <c r="C1017" s="6" t="n">
        <v>63</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row>
    <row r="1018">
      <c r="A1018" s="4" t="inlineStr">
        <is>
          <t>Amortized Cost</t>
        </is>
      </c>
      <c r="B1018" s="4" t="inlineStr">
        <is>
          <t>[10],[11],[12]</t>
        </is>
      </c>
      <c r="C1018" s="6" t="n">
        <v>974</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row>
    <row r="1019">
      <c r="A1019" s="4" t="inlineStr">
        <is>
          <t>Investments at fair value</t>
        </is>
      </c>
      <c r="B1019" s="4" t="inlineStr">
        <is>
          <t>[10],[11],[12]</t>
        </is>
      </c>
      <c r="C1019" s="5" t="n">
        <v>2342</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Investment, Identifier [Axis]: Non Controlled/Non Affiliate Investments High Tech Industries SensorTower First Lien Senior Secured Loan - Revolver Maturity Date 3/15/2029</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3" t="inlineStr">
        <is>
          <t>Consolidated Schedule of Investment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row>
    <row r="1022">
      <c r="A1022" s="4" t="inlineStr">
        <is>
          <t>Maturity Date</t>
        </is>
      </c>
      <c r="B1022" s="4" t="inlineStr">
        <is>
          <t>[12],[22],[24],[27]</t>
        </is>
      </c>
      <c r="C1022" s="4" t="inlineStr">
        <is>
          <t>Mar. 15,  2029</t>
        </is>
      </c>
      <c r="E1022" s="4" t="inlineStr">
        <is>
          <t xml:space="preserve"> </t>
        </is>
      </c>
      <c r="G1022" s="4" t="inlineStr">
        <is>
          <t>Mar. 15,  2029</t>
        </is>
      </c>
      <c r="I1022" s="4" t="inlineStr">
        <is>
          <t>Mar. 15,  2029</t>
        </is>
      </c>
      <c r="K1022" s="4" t="inlineStr">
        <is>
          <t>Mar. 15,  2029</t>
        </is>
      </c>
      <c r="M1022" s="4" t="inlineStr">
        <is>
          <t>Mar. 15,  2029</t>
        </is>
      </c>
      <c r="O1022" s="4" t="inlineStr">
        <is>
          <t xml:space="preserve"> </t>
        </is>
      </c>
      <c r="Q1022" s="4" t="inlineStr">
        <is>
          <t xml:space="preserve"> </t>
        </is>
      </c>
    </row>
    <row r="1023">
      <c r="A1023" s="4" t="inlineStr">
        <is>
          <t>Amortized Cost</t>
        </is>
      </c>
      <c r="B1023" s="4" t="inlineStr">
        <is>
          <t>[12],[22],[24],[27]</t>
        </is>
      </c>
      <c r="C1023" s="5" t="n">
        <v>-7</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4" t="inlineStr">
        <is>
          <t>Investment, Identifier [Axis]: Non Controlled/Non Affiliate Investments High Tech Industries SensorTower First Lien Senior Secured Loan SOFR Spread 7.50% Interest Rate 11.85% Maturity Date 3/15/2029</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3" t="inlineStr">
        <is>
          <t>Consolidated Schedule of Investment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Investment, Basis Spread, Variable Rate</t>
        </is>
      </c>
      <c r="B1026" s="4" t="inlineStr">
        <is>
          <t>[8],[12],[19],[23],[39]</t>
        </is>
      </c>
      <c r="C1026" s="8" t="n">
        <v>0.075</v>
      </c>
      <c r="E1026" s="4" t="inlineStr">
        <is>
          <t xml:space="preserve"> </t>
        </is>
      </c>
      <c r="G1026" s="8" t="n">
        <v>0.075</v>
      </c>
      <c r="I1026" s="8" t="n">
        <v>0.075</v>
      </c>
      <c r="K1026" s="8" t="n">
        <v>0.075</v>
      </c>
      <c r="M1026" s="8" t="n">
        <v>0.075</v>
      </c>
      <c r="O1026" s="4" t="inlineStr">
        <is>
          <t xml:space="preserve"> </t>
        </is>
      </c>
      <c r="Q1026" s="4" t="inlineStr">
        <is>
          <t xml:space="preserve"> </t>
        </is>
      </c>
    </row>
    <row r="1027">
      <c r="A1027" s="4" t="inlineStr">
        <is>
          <t>Interest Rate</t>
        </is>
      </c>
      <c r="B1027" s="4" t="inlineStr">
        <is>
          <t>[12],[19],[23],[39]</t>
        </is>
      </c>
      <c r="C1027" s="8" t="n">
        <v>0.1185</v>
      </c>
      <c r="E1027" s="4" t="inlineStr">
        <is>
          <t xml:space="preserve"> </t>
        </is>
      </c>
      <c r="G1027" s="8" t="n">
        <v>0.1185</v>
      </c>
      <c r="I1027" s="8" t="n">
        <v>0.1185</v>
      </c>
      <c r="K1027" s="8" t="n">
        <v>0.1185</v>
      </c>
      <c r="M1027" s="8" t="n">
        <v>0.1185</v>
      </c>
      <c r="O1027" s="4" t="inlineStr">
        <is>
          <t xml:space="preserve"> </t>
        </is>
      </c>
      <c r="Q1027" s="4" t="inlineStr">
        <is>
          <t xml:space="preserve"> </t>
        </is>
      </c>
    </row>
    <row r="1028">
      <c r="A1028" s="4" t="inlineStr">
        <is>
          <t>Maturity Date</t>
        </is>
      </c>
      <c r="B1028" s="4" t="inlineStr">
        <is>
          <t>[12],[19],[23],[39]</t>
        </is>
      </c>
      <c r="C1028" s="4" t="inlineStr">
        <is>
          <t>Mar. 15,  2029</t>
        </is>
      </c>
      <c r="E1028" s="4" t="inlineStr">
        <is>
          <t xml:space="preserve"> </t>
        </is>
      </c>
      <c r="G1028" s="4" t="inlineStr">
        <is>
          <t>Mar. 15,  2029</t>
        </is>
      </c>
      <c r="I1028" s="4" t="inlineStr">
        <is>
          <t>Mar. 15,  2029</t>
        </is>
      </c>
      <c r="K1028" s="4" t="inlineStr">
        <is>
          <t>Mar. 15,  2029</t>
        </is>
      </c>
      <c r="M1028" s="4" t="inlineStr">
        <is>
          <t>Mar. 15,  2029</t>
        </is>
      </c>
      <c r="O1028" s="4" t="inlineStr">
        <is>
          <t xml:space="preserve"> </t>
        </is>
      </c>
      <c r="Q1028" s="4" t="inlineStr">
        <is>
          <t xml:space="preserve"> </t>
        </is>
      </c>
    </row>
    <row r="1029">
      <c r="A1029" s="4" t="inlineStr">
        <is>
          <t>Principal</t>
        </is>
      </c>
      <c r="B1029" s="4" t="inlineStr">
        <is>
          <t>[3],[12],[19],[23],[39]</t>
        </is>
      </c>
      <c r="C1029" s="5" t="n">
        <v>14143</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Amortized Cost</t>
        </is>
      </c>
      <c r="B1030" s="4" t="inlineStr">
        <is>
          <t>[12],[19],[23],[39]</t>
        </is>
      </c>
      <c r="C1030" s="6" t="n">
        <v>13965</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row>
    <row r="1031">
      <c r="A1031" s="4" t="inlineStr">
        <is>
          <t>Investments at fair value</t>
        </is>
      </c>
      <c r="B1031" s="4" t="inlineStr">
        <is>
          <t>[12],[19],[23],[39]</t>
        </is>
      </c>
      <c r="C1031" s="5" t="n">
        <v>14143</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Investment, Identifier [Axis]: Non Controlled/Non Affiliate Investments High Tech Industries Utimaco First Lien Senior Secured Loan EURIBOR Spread 6.25% Interest Rate 10.28% Maturity Date 5/14/2029</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3" t="inlineStr">
        <is>
          <t>Consolidated Schedule of Investment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vestment, Basis Spread, Variable Rate</t>
        </is>
      </c>
      <c r="B1034" s="4" t="inlineStr">
        <is>
          <t>[15],[30],[31],[38]</t>
        </is>
      </c>
      <c r="C1034" s="4" t="inlineStr">
        <is>
          <t xml:space="preserve"> </t>
        </is>
      </c>
      <c r="E1034" s="8" t="n">
        <v>0.0625</v>
      </c>
      <c r="G1034" s="4" t="inlineStr">
        <is>
          <t xml:space="preserve"> </t>
        </is>
      </c>
      <c r="I1034" s="4" t="inlineStr">
        <is>
          <t xml:space="preserve"> </t>
        </is>
      </c>
      <c r="K1034" s="4" t="inlineStr">
        <is>
          <t xml:space="preserve"> </t>
        </is>
      </c>
      <c r="M1034" s="4" t="inlineStr">
        <is>
          <t xml:space="preserve"> </t>
        </is>
      </c>
      <c r="O1034" s="8" t="n">
        <v>0.0625</v>
      </c>
      <c r="Q1034" s="8" t="n">
        <v>0.0625</v>
      </c>
    </row>
    <row r="1035">
      <c r="A1035" s="4" t="inlineStr">
        <is>
          <t>Interest Rate</t>
        </is>
      </c>
      <c r="B1035" s="4" t="inlineStr">
        <is>
          <t>[15],[31],[38]</t>
        </is>
      </c>
      <c r="C1035" s="4" t="inlineStr">
        <is>
          <t xml:space="preserve"> </t>
        </is>
      </c>
      <c r="E1035" s="8" t="n">
        <v>0.1028</v>
      </c>
      <c r="G1035" s="4" t="inlineStr">
        <is>
          <t xml:space="preserve"> </t>
        </is>
      </c>
      <c r="I1035" s="4" t="inlineStr">
        <is>
          <t xml:space="preserve"> </t>
        </is>
      </c>
      <c r="K1035" s="4" t="inlineStr">
        <is>
          <t xml:space="preserve"> </t>
        </is>
      </c>
      <c r="M1035" s="4" t="inlineStr">
        <is>
          <t xml:space="preserve"> </t>
        </is>
      </c>
      <c r="O1035" s="8" t="n">
        <v>0.1028</v>
      </c>
      <c r="Q1035" s="8" t="n">
        <v>0.1028</v>
      </c>
    </row>
    <row r="1036">
      <c r="A1036" s="4" t="inlineStr">
        <is>
          <t>Maturity Date</t>
        </is>
      </c>
      <c r="B1036" s="4" t="inlineStr">
        <is>
          <t>[15],[31],[38]</t>
        </is>
      </c>
      <c r="C1036" s="4" t="inlineStr">
        <is>
          <t xml:space="preserve"> </t>
        </is>
      </c>
      <c r="E1036" s="4" t="inlineStr">
        <is>
          <t>May 14,  2029</t>
        </is>
      </c>
      <c r="G1036" s="4" t="inlineStr">
        <is>
          <t xml:space="preserve"> </t>
        </is>
      </c>
      <c r="I1036" s="4" t="inlineStr">
        <is>
          <t xml:space="preserve"> </t>
        </is>
      </c>
      <c r="K1036" s="4" t="inlineStr">
        <is>
          <t xml:space="preserve"> </t>
        </is>
      </c>
      <c r="M1036" s="4" t="inlineStr">
        <is>
          <t xml:space="preserve"> </t>
        </is>
      </c>
      <c r="O1036" s="4" t="inlineStr">
        <is>
          <t>May 14,  2029</t>
        </is>
      </c>
      <c r="Q1036" s="4" t="inlineStr">
        <is>
          <t>May 14,  2029</t>
        </is>
      </c>
    </row>
    <row r="1037">
      <c r="A1037" s="4" t="inlineStr">
        <is>
          <t>Principal | €</t>
        </is>
      </c>
      <c r="B1037" s="4" t="inlineStr">
        <is>
          <t>[6],[15],[31],[38]</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11" t="n">
        <v>7627000</v>
      </c>
      <c r="Q1037" s="4" t="inlineStr">
        <is>
          <t xml:space="preserve"> </t>
        </is>
      </c>
    </row>
    <row r="1038">
      <c r="A1038" s="4" t="inlineStr">
        <is>
          <t>Amortized Cost</t>
        </is>
      </c>
      <c r="B1038" s="4" t="inlineStr">
        <is>
          <t>[15],[31],[38]</t>
        </is>
      </c>
      <c r="C1038" s="4" t="inlineStr">
        <is>
          <t xml:space="preserve"> </t>
        </is>
      </c>
      <c r="E1038" s="5" t="n">
        <v>8287</v>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4" t="inlineStr">
        <is>
          <t>Investments at fair value</t>
        </is>
      </c>
      <c r="B1039" s="4" t="inlineStr">
        <is>
          <t>[15],[31],[38]</t>
        </is>
      </c>
      <c r="C1039" s="4" t="inlineStr">
        <is>
          <t xml:space="preserve"> </t>
        </is>
      </c>
      <c r="E1039" s="5" t="n">
        <v>8235</v>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4" t="inlineStr">
        <is>
          <t>Investment, Identifier [Axis]: Non Controlled/Non Affiliate Investments High Tech Industries Utimaco First Lien Senior Secured Loan EURIBOR Spread 6.25% Interest Rate 9.15% Maturity Date 5/14/2029</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3" t="inlineStr">
        <is>
          <t>Consolidated Schedule of Investment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vestment, Basis Spread, Variable Rate</t>
        </is>
      </c>
      <c r="B1042" s="4" t="inlineStr">
        <is>
          <t>[8],[12],[19],[24],[33]</t>
        </is>
      </c>
      <c r="C1042" s="8" t="n">
        <v>0.0625</v>
      </c>
      <c r="E1042" s="4" t="inlineStr">
        <is>
          <t xml:space="preserve"> </t>
        </is>
      </c>
      <c r="G1042" s="8" t="n">
        <v>0.0625</v>
      </c>
      <c r="I1042" s="8" t="n">
        <v>0.0625</v>
      </c>
      <c r="K1042" s="8" t="n">
        <v>0.0625</v>
      </c>
      <c r="M1042" s="8" t="n">
        <v>0.0625</v>
      </c>
      <c r="O1042" s="4" t="inlineStr">
        <is>
          <t xml:space="preserve"> </t>
        </is>
      </c>
      <c r="Q1042" s="4" t="inlineStr">
        <is>
          <t xml:space="preserve"> </t>
        </is>
      </c>
    </row>
    <row r="1043">
      <c r="A1043" s="4" t="inlineStr">
        <is>
          <t>Interest Rate</t>
        </is>
      </c>
      <c r="B1043" s="4" t="inlineStr">
        <is>
          <t>[12],[19],[24],[33]</t>
        </is>
      </c>
      <c r="C1043" s="8" t="n">
        <v>0.0915</v>
      </c>
      <c r="E1043" s="4" t="inlineStr">
        <is>
          <t xml:space="preserve"> </t>
        </is>
      </c>
      <c r="G1043" s="8" t="n">
        <v>0.0915</v>
      </c>
      <c r="I1043" s="8" t="n">
        <v>0.0915</v>
      </c>
      <c r="K1043" s="8" t="n">
        <v>0.0915</v>
      </c>
      <c r="M1043" s="8" t="n">
        <v>0.0915</v>
      </c>
      <c r="O1043" s="4" t="inlineStr">
        <is>
          <t xml:space="preserve"> </t>
        </is>
      </c>
      <c r="Q1043" s="4" t="inlineStr">
        <is>
          <t xml:space="preserve"> </t>
        </is>
      </c>
    </row>
    <row r="1044">
      <c r="A1044" s="4" t="inlineStr">
        <is>
          <t>Maturity Date</t>
        </is>
      </c>
      <c r="B1044" s="4" t="inlineStr">
        <is>
          <t>[12],[19],[24],[33]</t>
        </is>
      </c>
      <c r="C1044" s="4" t="inlineStr">
        <is>
          <t>May 14,  2029</t>
        </is>
      </c>
      <c r="E1044" s="4" t="inlineStr">
        <is>
          <t xml:space="preserve"> </t>
        </is>
      </c>
      <c r="G1044" s="4" t="inlineStr">
        <is>
          <t>May 14,  2029</t>
        </is>
      </c>
      <c r="I1044" s="4" t="inlineStr">
        <is>
          <t>May 14,  2029</t>
        </is>
      </c>
      <c r="K1044" s="4" t="inlineStr">
        <is>
          <t>May 14,  2029</t>
        </is>
      </c>
      <c r="M1044" s="4" t="inlineStr">
        <is>
          <t>May 14,  2029</t>
        </is>
      </c>
      <c r="O1044" s="4" t="inlineStr">
        <is>
          <t xml:space="preserve"> </t>
        </is>
      </c>
      <c r="Q1044" s="4" t="inlineStr">
        <is>
          <t xml:space="preserve"> </t>
        </is>
      </c>
    </row>
    <row r="1045">
      <c r="A1045" s="4" t="inlineStr">
        <is>
          <t>Principal | €</t>
        </is>
      </c>
      <c r="B1045" s="4" t="inlineStr">
        <is>
          <t>[3],[12],[19],[24],[33]</t>
        </is>
      </c>
      <c r="C1045" s="4" t="inlineStr">
        <is>
          <t xml:space="preserve"> </t>
        </is>
      </c>
      <c r="E1045" s="4" t="inlineStr">
        <is>
          <t xml:space="preserve"> </t>
        </is>
      </c>
      <c r="G1045" s="4" t="inlineStr">
        <is>
          <t xml:space="preserve"> </t>
        </is>
      </c>
      <c r="I1045" s="4" t="inlineStr">
        <is>
          <t xml:space="preserve"> </t>
        </is>
      </c>
      <c r="K1045" s="11" t="n">
        <v>7627000</v>
      </c>
      <c r="M1045" s="4" t="inlineStr">
        <is>
          <t xml:space="preserve"> </t>
        </is>
      </c>
      <c r="O1045" s="4" t="inlineStr">
        <is>
          <t xml:space="preserve"> </t>
        </is>
      </c>
      <c r="Q1045" s="4" t="inlineStr">
        <is>
          <t xml:space="preserve"> </t>
        </is>
      </c>
    </row>
    <row r="1046">
      <c r="A1046" s="4" t="inlineStr">
        <is>
          <t>Amortized Cost</t>
        </is>
      </c>
      <c r="B1046" s="4" t="inlineStr">
        <is>
          <t>[12],[19],[24],[33]</t>
        </is>
      </c>
      <c r="C1046" s="5" t="n">
        <v>8304</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4" t="inlineStr">
        <is>
          <t>Investments at fair value</t>
        </is>
      </c>
      <c r="B1047" s="4" t="inlineStr">
        <is>
          <t>[12],[19],[24],[33]</t>
        </is>
      </c>
      <c r="C1047" s="5" t="n">
        <v>7822</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Investment, Identifier [Axis]: Non Controlled/Non Affiliate Investments High Tech Industries Utimaco First Lien Senior Secured Loan SOFR Spread 6.51% Interest Rate 11.08% Maturity Date 5/14/2029</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3" t="inlineStr">
        <is>
          <t>Consolidated Schedule of Investment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Investment, Basis Spread, Variable Rate</t>
        </is>
      </c>
      <c r="B1050" s="4" t="inlineStr">
        <is>
          <t>[8],[12],[21],[33]</t>
        </is>
      </c>
      <c r="C1050" s="8" t="n">
        <v>0.06510000000000001</v>
      </c>
      <c r="E1050" s="4" t="inlineStr">
        <is>
          <t xml:space="preserve"> </t>
        </is>
      </c>
      <c r="G1050" s="8" t="n">
        <v>0.06510000000000001</v>
      </c>
      <c r="I1050" s="8" t="n">
        <v>0.06510000000000001</v>
      </c>
      <c r="K1050" s="8" t="n">
        <v>0.06510000000000001</v>
      </c>
      <c r="M1050" s="8" t="n">
        <v>0.06510000000000001</v>
      </c>
      <c r="O1050" s="4" t="inlineStr">
        <is>
          <t xml:space="preserve"> </t>
        </is>
      </c>
      <c r="Q1050" s="4" t="inlineStr">
        <is>
          <t xml:space="preserve"> </t>
        </is>
      </c>
    </row>
    <row r="1051">
      <c r="A1051" s="4" t="inlineStr">
        <is>
          <t>Interest Rate</t>
        </is>
      </c>
      <c r="B1051" s="4" t="inlineStr">
        <is>
          <t>[12],[21],[33]</t>
        </is>
      </c>
      <c r="C1051" s="8" t="n">
        <v>0.1108</v>
      </c>
      <c r="E1051" s="4" t="inlineStr">
        <is>
          <t xml:space="preserve"> </t>
        </is>
      </c>
      <c r="G1051" s="8" t="n">
        <v>0.1108</v>
      </c>
      <c r="I1051" s="8" t="n">
        <v>0.1108</v>
      </c>
      <c r="K1051" s="8" t="n">
        <v>0.1108</v>
      </c>
      <c r="M1051" s="8" t="n">
        <v>0.1108</v>
      </c>
      <c r="O1051" s="4" t="inlineStr">
        <is>
          <t xml:space="preserve"> </t>
        </is>
      </c>
      <c r="Q1051" s="4" t="inlineStr">
        <is>
          <t xml:space="preserve"> </t>
        </is>
      </c>
    </row>
    <row r="1052">
      <c r="A1052" s="4" t="inlineStr">
        <is>
          <t>Maturity Date</t>
        </is>
      </c>
      <c r="B1052" s="4" t="inlineStr">
        <is>
          <t>[12],[21],[33]</t>
        </is>
      </c>
      <c r="C1052" s="4" t="inlineStr">
        <is>
          <t>May 14,  2029</t>
        </is>
      </c>
      <c r="E1052" s="4" t="inlineStr">
        <is>
          <t xml:space="preserve"> </t>
        </is>
      </c>
      <c r="G1052" s="4" t="inlineStr">
        <is>
          <t>May 14,  2029</t>
        </is>
      </c>
      <c r="I1052" s="4" t="inlineStr">
        <is>
          <t>May 14,  2029</t>
        </is>
      </c>
      <c r="K1052" s="4" t="inlineStr">
        <is>
          <t>May 14,  2029</t>
        </is>
      </c>
      <c r="M1052" s="4" t="inlineStr">
        <is>
          <t>May 14,  2029</t>
        </is>
      </c>
      <c r="O1052" s="4" t="inlineStr">
        <is>
          <t xml:space="preserve"> </t>
        </is>
      </c>
      <c r="Q1052" s="4" t="inlineStr">
        <is>
          <t xml:space="preserve"> </t>
        </is>
      </c>
    </row>
    <row r="1053">
      <c r="A1053" s="4" t="inlineStr">
        <is>
          <t>Principal</t>
        </is>
      </c>
      <c r="B1053" s="4" t="inlineStr">
        <is>
          <t>[3],[12],[21],[33]</t>
        </is>
      </c>
      <c r="C1053" s="5" t="n">
        <v>5373</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row>
    <row r="1054">
      <c r="A1054" s="4" t="inlineStr">
        <is>
          <t>Amortized Cost</t>
        </is>
      </c>
      <c r="B1054" s="4" t="inlineStr">
        <is>
          <t>[12],[21],[33]</t>
        </is>
      </c>
      <c r="C1054" s="6" t="n">
        <v>5330</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row>
    <row r="1055">
      <c r="A1055" s="4" t="inlineStr">
        <is>
          <t>Investments at fair value</t>
        </is>
      </c>
      <c r="B1055" s="4" t="inlineStr">
        <is>
          <t>[12],[21],[33]</t>
        </is>
      </c>
      <c r="C1055" s="5" t="n">
        <v>5319</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Investment, Identifier [Axis]: Non Controlled/Non Affiliate Investments High Tech Industries Utimaco First Lien Senior Secured Loan SOFR Spread 6.51% Interest Rate 11.08% Maturity Date 5/14/2029 One</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3" t="inlineStr">
        <is>
          <t>Consolidated Schedule of Investment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row>
    <row r="1058">
      <c r="A1058" s="4" t="inlineStr">
        <is>
          <t>Investment, Basis Spread, Variable Rate</t>
        </is>
      </c>
      <c r="B1058" s="4" t="inlineStr">
        <is>
          <t>[8],[12],[21],[33]</t>
        </is>
      </c>
      <c r="C1058" s="8" t="n">
        <v>0.06510000000000001</v>
      </c>
      <c r="E1058" s="4" t="inlineStr">
        <is>
          <t xml:space="preserve"> </t>
        </is>
      </c>
      <c r="G1058" s="8" t="n">
        <v>0.06510000000000001</v>
      </c>
      <c r="I1058" s="8" t="n">
        <v>0.06510000000000001</v>
      </c>
      <c r="K1058" s="8" t="n">
        <v>0.06510000000000001</v>
      </c>
      <c r="M1058" s="8" t="n">
        <v>0.06510000000000001</v>
      </c>
      <c r="O1058" s="4" t="inlineStr">
        <is>
          <t xml:space="preserve"> </t>
        </is>
      </c>
      <c r="Q1058" s="4" t="inlineStr">
        <is>
          <t xml:space="preserve"> </t>
        </is>
      </c>
    </row>
    <row r="1059">
      <c r="A1059" s="4" t="inlineStr">
        <is>
          <t>Interest Rate</t>
        </is>
      </c>
      <c r="B1059" s="4" t="inlineStr">
        <is>
          <t>[12],[21],[33]</t>
        </is>
      </c>
      <c r="C1059" s="8" t="n">
        <v>0.1108</v>
      </c>
      <c r="E1059" s="4" t="inlineStr">
        <is>
          <t xml:space="preserve"> </t>
        </is>
      </c>
      <c r="G1059" s="8" t="n">
        <v>0.1108</v>
      </c>
      <c r="I1059" s="8" t="n">
        <v>0.1108</v>
      </c>
      <c r="K1059" s="8" t="n">
        <v>0.1108</v>
      </c>
      <c r="M1059" s="8" t="n">
        <v>0.1108</v>
      </c>
      <c r="O1059" s="4" t="inlineStr">
        <is>
          <t xml:space="preserve"> </t>
        </is>
      </c>
      <c r="Q1059" s="4" t="inlineStr">
        <is>
          <t xml:space="preserve"> </t>
        </is>
      </c>
    </row>
    <row r="1060">
      <c r="A1060" s="4" t="inlineStr">
        <is>
          <t>Maturity Date</t>
        </is>
      </c>
      <c r="B1060" s="4" t="inlineStr">
        <is>
          <t>[12],[21],[33]</t>
        </is>
      </c>
      <c r="C1060" s="4" t="inlineStr">
        <is>
          <t>May 14,  2029</t>
        </is>
      </c>
      <c r="E1060" s="4" t="inlineStr">
        <is>
          <t xml:space="preserve"> </t>
        </is>
      </c>
      <c r="G1060" s="4" t="inlineStr">
        <is>
          <t>May 14,  2029</t>
        </is>
      </c>
      <c r="I1060" s="4" t="inlineStr">
        <is>
          <t>May 14,  2029</t>
        </is>
      </c>
      <c r="K1060" s="4" t="inlineStr">
        <is>
          <t>May 14,  2029</t>
        </is>
      </c>
      <c r="M1060" s="4" t="inlineStr">
        <is>
          <t>May 14,  2029</t>
        </is>
      </c>
      <c r="O1060" s="4" t="inlineStr">
        <is>
          <t xml:space="preserve"> </t>
        </is>
      </c>
      <c r="Q1060" s="4" t="inlineStr">
        <is>
          <t xml:space="preserve"> </t>
        </is>
      </c>
    </row>
    <row r="1061">
      <c r="A1061" s="4" t="inlineStr">
        <is>
          <t>Principal</t>
        </is>
      </c>
      <c r="B1061" s="4" t="inlineStr">
        <is>
          <t>[3],[12],[21],[33]</t>
        </is>
      </c>
      <c r="C1061" s="5" t="n">
        <v>2000</v>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4" t="inlineStr">
        <is>
          <t>Amortized Cost</t>
        </is>
      </c>
      <c r="B1062" s="4" t="inlineStr">
        <is>
          <t>[12],[21],[33]</t>
        </is>
      </c>
      <c r="C1062" s="6" t="n">
        <v>1984</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Investments at fair value</t>
        </is>
      </c>
      <c r="B1063" s="4" t="inlineStr">
        <is>
          <t>[12],[21],[33]</t>
        </is>
      </c>
      <c r="C1063" s="5" t="n">
        <v>1980</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Investment, Identifier [Axis]: Non Controlled/Non Affiliate Investments High Tech Industries Utimaco First Lien Senior Secured Loan SOFR Spread 6.68% Interest Rate 11.99% Maturity Date 5/14/2029</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3" t="inlineStr">
        <is>
          <t>Consolidated Schedule of Investment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4" t="inlineStr">
        <is>
          <t>Investment, Basis Spread, Variable Rate</t>
        </is>
      </c>
      <c r="B1066" s="4" t="inlineStr">
        <is>
          <t>[15],[30],[31],[38]</t>
        </is>
      </c>
      <c r="C1066" s="4" t="inlineStr">
        <is>
          <t xml:space="preserve"> </t>
        </is>
      </c>
      <c r="E1066" s="8" t="n">
        <v>0.0668</v>
      </c>
      <c r="G1066" s="4" t="inlineStr">
        <is>
          <t xml:space="preserve"> </t>
        </is>
      </c>
      <c r="I1066" s="4" t="inlineStr">
        <is>
          <t xml:space="preserve"> </t>
        </is>
      </c>
      <c r="K1066" s="4" t="inlineStr">
        <is>
          <t xml:space="preserve"> </t>
        </is>
      </c>
      <c r="M1066" s="4" t="inlineStr">
        <is>
          <t xml:space="preserve"> </t>
        </is>
      </c>
      <c r="O1066" s="8" t="n">
        <v>0.0668</v>
      </c>
      <c r="Q1066" s="8" t="n">
        <v>0.0668</v>
      </c>
    </row>
    <row r="1067">
      <c r="A1067" s="4" t="inlineStr">
        <is>
          <t>Interest Rate</t>
        </is>
      </c>
      <c r="B1067" s="4" t="inlineStr">
        <is>
          <t>[15],[31],[38]</t>
        </is>
      </c>
      <c r="C1067" s="4" t="inlineStr">
        <is>
          <t xml:space="preserve"> </t>
        </is>
      </c>
      <c r="E1067" s="8" t="n">
        <v>0.1199</v>
      </c>
      <c r="G1067" s="4" t="inlineStr">
        <is>
          <t xml:space="preserve"> </t>
        </is>
      </c>
      <c r="I1067" s="4" t="inlineStr">
        <is>
          <t xml:space="preserve"> </t>
        </is>
      </c>
      <c r="K1067" s="4" t="inlineStr">
        <is>
          <t xml:space="preserve"> </t>
        </is>
      </c>
      <c r="M1067" s="4" t="inlineStr">
        <is>
          <t xml:space="preserve"> </t>
        </is>
      </c>
      <c r="O1067" s="8" t="n">
        <v>0.1199</v>
      </c>
      <c r="Q1067" s="8" t="n">
        <v>0.1199</v>
      </c>
    </row>
    <row r="1068">
      <c r="A1068" s="4" t="inlineStr">
        <is>
          <t>Maturity Date</t>
        </is>
      </c>
      <c r="B1068" s="4" t="inlineStr">
        <is>
          <t>[15],[31],[38]</t>
        </is>
      </c>
      <c r="C1068" s="4" t="inlineStr">
        <is>
          <t xml:space="preserve"> </t>
        </is>
      </c>
      <c r="E1068" s="4" t="inlineStr">
        <is>
          <t>May 14,  2029</t>
        </is>
      </c>
      <c r="G1068" s="4" t="inlineStr">
        <is>
          <t xml:space="preserve"> </t>
        </is>
      </c>
      <c r="I1068" s="4" t="inlineStr">
        <is>
          <t xml:space="preserve"> </t>
        </is>
      </c>
      <c r="K1068" s="4" t="inlineStr">
        <is>
          <t xml:space="preserve"> </t>
        </is>
      </c>
      <c r="M1068" s="4" t="inlineStr">
        <is>
          <t xml:space="preserve"> </t>
        </is>
      </c>
      <c r="O1068" s="4" t="inlineStr">
        <is>
          <t>May 14,  2029</t>
        </is>
      </c>
      <c r="Q1068" s="4" t="inlineStr">
        <is>
          <t>May 14,  2029</t>
        </is>
      </c>
    </row>
    <row r="1069">
      <c r="A1069" s="4" t="inlineStr">
        <is>
          <t>Principal</t>
        </is>
      </c>
      <c r="B1069" s="4" t="inlineStr">
        <is>
          <t>[6],[15],[31],[38]</t>
        </is>
      </c>
      <c r="C1069" s="4" t="inlineStr">
        <is>
          <t xml:space="preserve"> </t>
        </is>
      </c>
      <c r="E1069" s="5" t="n">
        <v>5373</v>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Amortized Cost</t>
        </is>
      </c>
      <c r="B1070" s="4" t="inlineStr">
        <is>
          <t>[15],[31],[38]</t>
        </is>
      </c>
      <c r="C1070" s="4" t="inlineStr">
        <is>
          <t xml:space="preserve"> </t>
        </is>
      </c>
      <c r="E1070" s="6" t="n">
        <v>5319</v>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4" t="inlineStr">
        <is>
          <t>Investments at fair value</t>
        </is>
      </c>
      <c r="B1071" s="4" t="inlineStr">
        <is>
          <t>[15],[31],[38]</t>
        </is>
      </c>
      <c r="C1071" s="4" t="inlineStr">
        <is>
          <t xml:space="preserve"> </t>
        </is>
      </c>
      <c r="E1071" s="5" t="n">
        <v>5252</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Investment, Identifier [Axis]: Non Controlled/Non Affiliate Investments High Tech Industries Utimaco First Lien Senior Secured Loan SOFR Spread 6.68% Interest Rate 11.99% Maturity Date 5/14/2029 One</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3" t="inlineStr">
        <is>
          <t>Consolidated Schedule of Investment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4" t="inlineStr">
        <is>
          <t>Investment, Basis Spread, Variable Rate</t>
        </is>
      </c>
      <c r="B1074" s="4" t="inlineStr">
        <is>
          <t>[15],[30],[31],[38]</t>
        </is>
      </c>
      <c r="C1074" s="4" t="inlineStr">
        <is>
          <t xml:space="preserve"> </t>
        </is>
      </c>
      <c r="E1074" s="8" t="n">
        <v>0.0668</v>
      </c>
      <c r="G1074" s="4" t="inlineStr">
        <is>
          <t xml:space="preserve"> </t>
        </is>
      </c>
      <c r="I1074" s="4" t="inlineStr">
        <is>
          <t xml:space="preserve"> </t>
        </is>
      </c>
      <c r="K1074" s="4" t="inlineStr">
        <is>
          <t xml:space="preserve"> </t>
        </is>
      </c>
      <c r="M1074" s="4" t="inlineStr">
        <is>
          <t xml:space="preserve"> </t>
        </is>
      </c>
      <c r="O1074" s="8" t="n">
        <v>0.0668</v>
      </c>
      <c r="Q1074" s="8" t="n">
        <v>0.0668</v>
      </c>
    </row>
    <row r="1075">
      <c r="A1075" s="4" t="inlineStr">
        <is>
          <t>Interest Rate</t>
        </is>
      </c>
      <c r="B1075" s="4" t="inlineStr">
        <is>
          <t>[15],[31],[38]</t>
        </is>
      </c>
      <c r="C1075" s="4" t="inlineStr">
        <is>
          <t xml:space="preserve"> </t>
        </is>
      </c>
      <c r="E1075" s="8" t="n">
        <v>0.1199</v>
      </c>
      <c r="G1075" s="4" t="inlineStr">
        <is>
          <t xml:space="preserve"> </t>
        </is>
      </c>
      <c r="I1075" s="4" t="inlineStr">
        <is>
          <t xml:space="preserve"> </t>
        </is>
      </c>
      <c r="K1075" s="4" t="inlineStr">
        <is>
          <t xml:space="preserve"> </t>
        </is>
      </c>
      <c r="M1075" s="4" t="inlineStr">
        <is>
          <t xml:space="preserve"> </t>
        </is>
      </c>
      <c r="O1075" s="8" t="n">
        <v>0.1199</v>
      </c>
      <c r="Q1075" s="8" t="n">
        <v>0.1199</v>
      </c>
    </row>
    <row r="1076">
      <c r="A1076" s="4" t="inlineStr">
        <is>
          <t>Maturity Date</t>
        </is>
      </c>
      <c r="B1076" s="4" t="inlineStr">
        <is>
          <t>[15],[31],[38]</t>
        </is>
      </c>
      <c r="C1076" s="4" t="inlineStr">
        <is>
          <t xml:space="preserve"> </t>
        </is>
      </c>
      <c r="E1076" s="4" t="inlineStr">
        <is>
          <t>May 14,  2029</t>
        </is>
      </c>
      <c r="G1076" s="4" t="inlineStr">
        <is>
          <t xml:space="preserve"> </t>
        </is>
      </c>
      <c r="I1076" s="4" t="inlineStr">
        <is>
          <t xml:space="preserve"> </t>
        </is>
      </c>
      <c r="K1076" s="4" t="inlineStr">
        <is>
          <t xml:space="preserve"> </t>
        </is>
      </c>
      <c r="M1076" s="4" t="inlineStr">
        <is>
          <t xml:space="preserve"> </t>
        </is>
      </c>
      <c r="O1076" s="4" t="inlineStr">
        <is>
          <t>May 14,  2029</t>
        </is>
      </c>
      <c r="Q1076" s="4" t="inlineStr">
        <is>
          <t>May 14,  2029</t>
        </is>
      </c>
    </row>
    <row r="1077">
      <c r="A1077" s="4" t="inlineStr">
        <is>
          <t>Principal</t>
        </is>
      </c>
      <c r="B1077" s="4" t="inlineStr">
        <is>
          <t>[6],[15],[31],[38]</t>
        </is>
      </c>
      <c r="C1077" s="4" t="inlineStr">
        <is>
          <t xml:space="preserve"> </t>
        </is>
      </c>
      <c r="E1077" s="5" t="n">
        <v>2000</v>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row>
    <row r="1078">
      <c r="A1078" s="4" t="inlineStr">
        <is>
          <t>Amortized Cost</t>
        </is>
      </c>
      <c r="B1078" s="4" t="inlineStr">
        <is>
          <t>[15],[31],[38]</t>
        </is>
      </c>
      <c r="C1078" s="4" t="inlineStr">
        <is>
          <t xml:space="preserve"> </t>
        </is>
      </c>
      <c r="E1078" s="6" t="n">
        <v>1980</v>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Investments at fair value</t>
        </is>
      </c>
      <c r="B1079" s="4" t="inlineStr">
        <is>
          <t>[15],[31],[38]</t>
        </is>
      </c>
      <c r="C1079" s="4" t="inlineStr">
        <is>
          <t xml:space="preserve"> </t>
        </is>
      </c>
      <c r="E1079" s="5" t="n">
        <v>1955</v>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Investment, Identifier [Axis]: Non Controlled/Non Affiliate Investments Hotel, Gaming, &amp; Leisure Awayday First Lien Senior Secured Loan - Delayed Draw SOFR Spread 5.25% Interest Rate 9.58% Maturity Date 9/6/2031</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3" t="inlineStr">
        <is>
          <t>Consolidated Schedule of Investment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4" t="inlineStr">
        <is>
          <t>Investment, Basis Spread, Variable Rate</t>
        </is>
      </c>
      <c r="B1082" s="4" t="inlineStr">
        <is>
          <t>[8],[12],[22],[26]</t>
        </is>
      </c>
      <c r="C1082" s="8" t="n">
        <v>0.0525</v>
      </c>
      <c r="E1082" s="4" t="inlineStr">
        <is>
          <t xml:space="preserve"> </t>
        </is>
      </c>
      <c r="G1082" s="8" t="n">
        <v>0.0525</v>
      </c>
      <c r="I1082" s="8" t="n">
        <v>0.0525</v>
      </c>
      <c r="K1082" s="8" t="n">
        <v>0.0525</v>
      </c>
      <c r="M1082" s="8" t="n">
        <v>0.0525</v>
      </c>
      <c r="O1082" s="4" t="inlineStr">
        <is>
          <t xml:space="preserve"> </t>
        </is>
      </c>
      <c r="Q1082" s="4" t="inlineStr">
        <is>
          <t xml:space="preserve"> </t>
        </is>
      </c>
    </row>
    <row r="1083">
      <c r="A1083" s="4" t="inlineStr">
        <is>
          <t>Interest Rate</t>
        </is>
      </c>
      <c r="B1083" s="4" t="inlineStr">
        <is>
          <t>[12],[22],[26]</t>
        </is>
      </c>
      <c r="C1083" s="8" t="n">
        <v>0.0958</v>
      </c>
      <c r="E1083" s="4" t="inlineStr">
        <is>
          <t xml:space="preserve"> </t>
        </is>
      </c>
      <c r="G1083" s="8" t="n">
        <v>0.0958</v>
      </c>
      <c r="I1083" s="8" t="n">
        <v>0.0958</v>
      </c>
      <c r="K1083" s="8" t="n">
        <v>0.0958</v>
      </c>
      <c r="M1083" s="8" t="n">
        <v>0.0958</v>
      </c>
      <c r="O1083" s="4" t="inlineStr">
        <is>
          <t xml:space="preserve"> </t>
        </is>
      </c>
      <c r="Q1083" s="4" t="inlineStr">
        <is>
          <t xml:space="preserve"> </t>
        </is>
      </c>
    </row>
    <row r="1084">
      <c r="A1084" s="4" t="inlineStr">
        <is>
          <t>Maturity Date</t>
        </is>
      </c>
      <c r="B1084" s="4" t="inlineStr">
        <is>
          <t>[12],[22],[26]</t>
        </is>
      </c>
      <c r="C1084" s="4" t="inlineStr">
        <is>
          <t>Sep.  06,  2031</t>
        </is>
      </c>
      <c r="E1084" s="4" t="inlineStr">
        <is>
          <t xml:space="preserve"> </t>
        </is>
      </c>
      <c r="G1084" s="4" t="inlineStr">
        <is>
          <t>Sep.  06,  2031</t>
        </is>
      </c>
      <c r="I1084" s="4" t="inlineStr">
        <is>
          <t>Sep.  06,  2031</t>
        </is>
      </c>
      <c r="K1084" s="4" t="inlineStr">
        <is>
          <t>Sep.  06,  2031</t>
        </is>
      </c>
      <c r="M1084" s="4" t="inlineStr">
        <is>
          <t>Sep.  06,  2031</t>
        </is>
      </c>
      <c r="O1084" s="4" t="inlineStr">
        <is>
          <t xml:space="preserve"> </t>
        </is>
      </c>
      <c r="Q1084" s="4" t="inlineStr">
        <is>
          <t xml:space="preserve"> </t>
        </is>
      </c>
    </row>
    <row r="1085">
      <c r="A1085" s="4" t="inlineStr">
        <is>
          <t>Principal</t>
        </is>
      </c>
      <c r="B1085" s="4" t="inlineStr">
        <is>
          <t>[3],[12],[22],[26]</t>
        </is>
      </c>
      <c r="C1085" s="5" t="n">
        <v>7625</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4" t="inlineStr">
        <is>
          <t>Amortized Cost</t>
        </is>
      </c>
      <c r="B1086" s="4" t="inlineStr">
        <is>
          <t>[12],[22],[26]</t>
        </is>
      </c>
      <c r="C1086" s="6" t="n">
        <v>7624</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Investments at fair value</t>
        </is>
      </c>
      <c r="B1087" s="4" t="inlineStr">
        <is>
          <t>[12],[22],[26]</t>
        </is>
      </c>
      <c r="C1087" s="5" t="n">
        <v>7577</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Investment, Identifier [Axis]: Non Controlled/Non Affiliate Investments Hotel, Gaming, &amp; Leisure Awayday First Lien Senior Secured Loan - Revolver SOFR Spread 5.25% Interest Rate 9.58% Maturity Date 9/6/2030</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3" t="inlineStr">
        <is>
          <t>Consolidated Schedule of Investment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row>
    <row r="1090">
      <c r="A1090" s="4" t="inlineStr">
        <is>
          <t>Investment, Basis Spread, Variable Rate</t>
        </is>
      </c>
      <c r="B1090" s="4" t="inlineStr">
        <is>
          <t>[8],[12],[22],[26]</t>
        </is>
      </c>
      <c r="C1090" s="8" t="n">
        <v>0.0525</v>
      </c>
      <c r="E1090" s="4" t="inlineStr">
        <is>
          <t xml:space="preserve"> </t>
        </is>
      </c>
      <c r="G1090" s="8" t="n">
        <v>0.0525</v>
      </c>
      <c r="I1090" s="8" t="n">
        <v>0.0525</v>
      </c>
      <c r="K1090" s="8" t="n">
        <v>0.0525</v>
      </c>
      <c r="M1090" s="8" t="n">
        <v>0.0525</v>
      </c>
      <c r="O1090" s="4" t="inlineStr">
        <is>
          <t xml:space="preserve"> </t>
        </is>
      </c>
      <c r="Q1090" s="4" t="inlineStr">
        <is>
          <t xml:space="preserve"> </t>
        </is>
      </c>
    </row>
    <row r="1091">
      <c r="A1091" s="4" t="inlineStr">
        <is>
          <t>Interest Rate</t>
        </is>
      </c>
      <c r="B1091" s="4" t="inlineStr">
        <is>
          <t>[12],[22],[26]</t>
        </is>
      </c>
      <c r="C1091" s="8" t="n">
        <v>0.0958</v>
      </c>
      <c r="E1091" s="4" t="inlineStr">
        <is>
          <t xml:space="preserve"> </t>
        </is>
      </c>
      <c r="G1091" s="8" t="n">
        <v>0.0958</v>
      </c>
      <c r="I1091" s="8" t="n">
        <v>0.0958</v>
      </c>
      <c r="K1091" s="8" t="n">
        <v>0.0958</v>
      </c>
      <c r="M1091" s="8" t="n">
        <v>0.0958</v>
      </c>
      <c r="O1091" s="4" t="inlineStr">
        <is>
          <t xml:space="preserve"> </t>
        </is>
      </c>
      <c r="Q1091" s="4" t="inlineStr">
        <is>
          <t xml:space="preserve"> </t>
        </is>
      </c>
    </row>
    <row r="1092">
      <c r="A1092" s="4" t="inlineStr">
        <is>
          <t>Maturity Date</t>
        </is>
      </c>
      <c r="B1092" s="4" t="inlineStr">
        <is>
          <t>[12],[22],[26]</t>
        </is>
      </c>
      <c r="C1092" s="4" t="inlineStr">
        <is>
          <t>Sep.  06,  2030</t>
        </is>
      </c>
      <c r="E1092" s="4" t="inlineStr">
        <is>
          <t xml:space="preserve"> </t>
        </is>
      </c>
      <c r="G1092" s="4" t="inlineStr">
        <is>
          <t>Sep.  06,  2030</t>
        </is>
      </c>
      <c r="I1092" s="4" t="inlineStr">
        <is>
          <t>Sep.  06,  2030</t>
        </is>
      </c>
      <c r="K1092" s="4" t="inlineStr">
        <is>
          <t>Sep.  06,  2030</t>
        </is>
      </c>
      <c r="M1092" s="4" t="inlineStr">
        <is>
          <t>Sep.  06,  2030</t>
        </is>
      </c>
      <c r="O1092" s="4" t="inlineStr">
        <is>
          <t xml:space="preserve"> </t>
        </is>
      </c>
      <c r="Q1092" s="4" t="inlineStr">
        <is>
          <t xml:space="preserve"> </t>
        </is>
      </c>
    </row>
    <row r="1093">
      <c r="A1093" s="4" t="inlineStr">
        <is>
          <t>Principal</t>
        </is>
      </c>
      <c r="B1093" s="4" t="inlineStr">
        <is>
          <t>[3],[12],[22],[26]</t>
        </is>
      </c>
      <c r="C1093" s="5" t="n">
        <v>1253</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row>
    <row r="1094">
      <c r="A1094" s="4" t="inlineStr">
        <is>
          <t>Amortized Cost</t>
        </is>
      </c>
      <c r="B1094" s="4" t="inlineStr">
        <is>
          <t>[12],[22],[26]</t>
        </is>
      </c>
      <c r="C1094" s="6" t="n">
        <v>1214</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Investments at fair value</t>
        </is>
      </c>
      <c r="B1095" s="4" t="inlineStr">
        <is>
          <t>[12],[22],[26]</t>
        </is>
      </c>
      <c r="C1095" s="5" t="n">
        <v>1232</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Investment, Identifier [Axis]: Non Controlled/Non Affiliate Investments Hotel, Gaming, &amp; Leisure Awayday First Lien Senior Secured Loan SOFR Spread 5.25% Interest Rate 9.58% Maturity Date 9/6/2031</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3" t="inlineStr">
        <is>
          <t>Consolidated Schedule of Investment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4" t="inlineStr">
        <is>
          <t>Investment, Basis Spread, Variable Rate</t>
        </is>
      </c>
      <c r="B1098" s="4" t="inlineStr">
        <is>
          <t>[8],[12],[19],[23],[26]</t>
        </is>
      </c>
      <c r="C1098" s="8" t="n">
        <v>0.0525</v>
      </c>
      <c r="E1098" s="4" t="inlineStr">
        <is>
          <t xml:space="preserve"> </t>
        </is>
      </c>
      <c r="G1098" s="8" t="n">
        <v>0.0525</v>
      </c>
      <c r="I1098" s="8" t="n">
        <v>0.0525</v>
      </c>
      <c r="K1098" s="8" t="n">
        <v>0.0525</v>
      </c>
      <c r="M1098" s="8" t="n">
        <v>0.0525</v>
      </c>
      <c r="O1098" s="4" t="inlineStr">
        <is>
          <t xml:space="preserve"> </t>
        </is>
      </c>
      <c r="Q1098" s="4" t="inlineStr">
        <is>
          <t xml:space="preserve"> </t>
        </is>
      </c>
    </row>
    <row r="1099">
      <c r="A1099" s="4" t="inlineStr">
        <is>
          <t>Interest Rate</t>
        </is>
      </c>
      <c r="B1099" s="4" t="inlineStr">
        <is>
          <t>[12],[19],[23],[26]</t>
        </is>
      </c>
      <c r="C1099" s="8" t="n">
        <v>0.0958</v>
      </c>
      <c r="E1099" s="4" t="inlineStr">
        <is>
          <t xml:space="preserve"> </t>
        </is>
      </c>
      <c r="G1099" s="8" t="n">
        <v>0.0958</v>
      </c>
      <c r="I1099" s="8" t="n">
        <v>0.0958</v>
      </c>
      <c r="K1099" s="8" t="n">
        <v>0.0958</v>
      </c>
      <c r="M1099" s="8" t="n">
        <v>0.0958</v>
      </c>
      <c r="O1099" s="4" t="inlineStr">
        <is>
          <t xml:space="preserve"> </t>
        </is>
      </c>
      <c r="Q1099" s="4" t="inlineStr">
        <is>
          <t xml:space="preserve"> </t>
        </is>
      </c>
    </row>
    <row r="1100">
      <c r="A1100" s="4" t="inlineStr">
        <is>
          <t>Maturity Date</t>
        </is>
      </c>
      <c r="B1100" s="4" t="inlineStr">
        <is>
          <t>[12],[19],[23],[26]</t>
        </is>
      </c>
      <c r="C1100" s="4" t="inlineStr">
        <is>
          <t>Sep.  06,  2031</t>
        </is>
      </c>
      <c r="E1100" s="4" t="inlineStr">
        <is>
          <t xml:space="preserve"> </t>
        </is>
      </c>
      <c r="G1100" s="4" t="inlineStr">
        <is>
          <t>Sep.  06,  2031</t>
        </is>
      </c>
      <c r="I1100" s="4" t="inlineStr">
        <is>
          <t>Sep.  06,  2031</t>
        </is>
      </c>
      <c r="K1100" s="4" t="inlineStr">
        <is>
          <t>Sep.  06,  2031</t>
        </is>
      </c>
      <c r="M1100" s="4" t="inlineStr">
        <is>
          <t>Sep.  06,  2031</t>
        </is>
      </c>
      <c r="O1100" s="4" t="inlineStr">
        <is>
          <t xml:space="preserve"> </t>
        </is>
      </c>
      <c r="Q1100" s="4" t="inlineStr">
        <is>
          <t xml:space="preserve"> </t>
        </is>
      </c>
    </row>
    <row r="1101">
      <c r="A1101" s="4" t="inlineStr">
        <is>
          <t>Principal</t>
        </is>
      </c>
      <c r="B1101" s="4" t="inlineStr">
        <is>
          <t>[3],[12],[19],[23],[26]</t>
        </is>
      </c>
      <c r="C1101" s="5" t="n">
        <v>2137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row>
    <row r="1102">
      <c r="A1102" s="4" t="inlineStr">
        <is>
          <t>Amortized Cost</t>
        </is>
      </c>
      <c r="B1102" s="4" t="inlineStr">
        <is>
          <t>[12],[19],[23],[26]</t>
        </is>
      </c>
      <c r="C1102" s="6" t="n">
        <v>21166</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row>
    <row r="1103">
      <c r="A1103" s="4" t="inlineStr">
        <is>
          <t>Investments at fair value</t>
        </is>
      </c>
      <c r="B1103" s="4" t="inlineStr">
        <is>
          <t>[12],[19],[23],[26]</t>
        </is>
      </c>
      <c r="C1103" s="5" t="n">
        <v>21263</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4" t="inlineStr">
        <is>
          <t>Investment, Identifier [Axis]: Non Controlled/Non Affiliate Investments Hotel, Gaming, &amp; Leisure City BBQ First Lien Senior Secured Loan - Delayed Draw Maturity Date 9/4/2030</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3" t="inlineStr">
        <is>
          <t>Consolidated Schedule of Investment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row>
    <row r="1106">
      <c r="A1106" s="4" t="inlineStr">
        <is>
          <t>Maturity Date</t>
        </is>
      </c>
      <c r="B1106" s="4" t="inlineStr">
        <is>
          <t>[12],[22],[24]</t>
        </is>
      </c>
      <c r="C1106" s="4" t="inlineStr">
        <is>
          <t>Sep.  04,  2030</t>
        </is>
      </c>
      <c r="E1106" s="4" t="inlineStr">
        <is>
          <t xml:space="preserve"> </t>
        </is>
      </c>
      <c r="G1106" s="4" t="inlineStr">
        <is>
          <t>Sep.  04,  2030</t>
        </is>
      </c>
      <c r="I1106" s="4" t="inlineStr">
        <is>
          <t>Sep.  04,  2030</t>
        </is>
      </c>
      <c r="K1106" s="4" t="inlineStr">
        <is>
          <t>Sep.  04,  2030</t>
        </is>
      </c>
      <c r="M1106" s="4" t="inlineStr">
        <is>
          <t>Sep.  04,  2030</t>
        </is>
      </c>
      <c r="O1106" s="4" t="inlineStr">
        <is>
          <t xml:space="preserve"> </t>
        </is>
      </c>
      <c r="Q1106" s="4" t="inlineStr">
        <is>
          <t xml:space="preserve"> </t>
        </is>
      </c>
    </row>
    <row r="1107">
      <c r="A1107" s="4" t="inlineStr">
        <is>
          <t>Investment, Identifier [Axis]: Non Controlled/Non Affiliate Investments Hotel, Gaming, &amp; Leisure City BBQ First Lien Senior Secured Loan - Revolver Maturity Date 9/4/2030</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3" t="inlineStr">
        <is>
          <t>Consolidated Schedule of Investment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Maturity Date</t>
        </is>
      </c>
      <c r="B1109" s="4" t="inlineStr">
        <is>
          <t>[12],[22],[24],[27]</t>
        </is>
      </c>
      <c r="C1109" s="4" t="inlineStr">
        <is>
          <t>Sep.  04,  2030</t>
        </is>
      </c>
      <c r="E1109" s="4" t="inlineStr">
        <is>
          <t xml:space="preserve"> </t>
        </is>
      </c>
      <c r="G1109" s="4" t="inlineStr">
        <is>
          <t>Sep.  04,  2030</t>
        </is>
      </c>
      <c r="I1109" s="4" t="inlineStr">
        <is>
          <t>Sep.  04,  2030</t>
        </is>
      </c>
      <c r="K1109" s="4" t="inlineStr">
        <is>
          <t>Sep.  04,  2030</t>
        </is>
      </c>
      <c r="M1109" s="4" t="inlineStr">
        <is>
          <t>Sep.  04,  2030</t>
        </is>
      </c>
      <c r="O1109" s="4" t="inlineStr">
        <is>
          <t xml:space="preserve"> </t>
        </is>
      </c>
      <c r="Q1109" s="4" t="inlineStr">
        <is>
          <t xml:space="preserve"> </t>
        </is>
      </c>
    </row>
    <row r="1110">
      <c r="A1110" s="4" t="inlineStr">
        <is>
          <t>Amortized Cost</t>
        </is>
      </c>
      <c r="B1110" s="4" t="inlineStr">
        <is>
          <t>[12],[22],[24],[27]</t>
        </is>
      </c>
      <c r="C1110" s="5" t="n">
        <v>-21</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4" t="inlineStr">
        <is>
          <t>Investment, Identifier [Axis]: Non Controlled/Non Affiliate Investments Hotel, Gaming, &amp; Leisure City BBQ First Lien Senior Secured Loan SOFR Spread 5.45% Interest Rate 9.87% Maturity Date 9/4/2030</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3" t="inlineStr">
        <is>
          <t>Consolidated Schedule of Investment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Investment, Basis Spread, Variable Rate</t>
        </is>
      </c>
      <c r="B1113" s="4" t="inlineStr">
        <is>
          <t>[8],[12],[19],[26]</t>
        </is>
      </c>
      <c r="C1113" s="8" t="n">
        <v>0.0545</v>
      </c>
      <c r="E1113" s="4" t="inlineStr">
        <is>
          <t xml:space="preserve"> </t>
        </is>
      </c>
      <c r="G1113" s="8" t="n">
        <v>0.0545</v>
      </c>
      <c r="I1113" s="8" t="n">
        <v>0.0545</v>
      </c>
      <c r="K1113" s="8" t="n">
        <v>0.0545</v>
      </c>
      <c r="M1113" s="8" t="n">
        <v>0.0545</v>
      </c>
      <c r="O1113" s="4" t="inlineStr">
        <is>
          <t xml:space="preserve"> </t>
        </is>
      </c>
      <c r="Q1113" s="4" t="inlineStr">
        <is>
          <t xml:space="preserve"> </t>
        </is>
      </c>
    </row>
    <row r="1114">
      <c r="A1114" s="4" t="inlineStr">
        <is>
          <t>Interest Rate</t>
        </is>
      </c>
      <c r="B1114" s="4" t="inlineStr">
        <is>
          <t>[12],[19],[26]</t>
        </is>
      </c>
      <c r="C1114" s="8" t="n">
        <v>0.0987</v>
      </c>
      <c r="E1114" s="4" t="inlineStr">
        <is>
          <t xml:space="preserve"> </t>
        </is>
      </c>
      <c r="G1114" s="8" t="n">
        <v>0.0987</v>
      </c>
      <c r="I1114" s="8" t="n">
        <v>0.0987</v>
      </c>
      <c r="K1114" s="8" t="n">
        <v>0.0987</v>
      </c>
      <c r="M1114" s="8" t="n">
        <v>0.0987</v>
      </c>
      <c r="O1114" s="4" t="inlineStr">
        <is>
          <t xml:space="preserve"> </t>
        </is>
      </c>
      <c r="Q1114" s="4" t="inlineStr">
        <is>
          <t xml:space="preserve"> </t>
        </is>
      </c>
    </row>
    <row r="1115">
      <c r="A1115" s="4" t="inlineStr">
        <is>
          <t>Maturity Date</t>
        </is>
      </c>
      <c r="B1115" s="4" t="inlineStr">
        <is>
          <t>[12],[19],[26]</t>
        </is>
      </c>
      <c r="C1115" s="4" t="inlineStr">
        <is>
          <t>Sep.  04,  2030</t>
        </is>
      </c>
      <c r="E1115" s="4" t="inlineStr">
        <is>
          <t xml:space="preserve"> </t>
        </is>
      </c>
      <c r="G1115" s="4" t="inlineStr">
        <is>
          <t>Sep.  04,  2030</t>
        </is>
      </c>
      <c r="I1115" s="4" t="inlineStr">
        <is>
          <t>Sep.  04,  2030</t>
        </is>
      </c>
      <c r="K1115" s="4" t="inlineStr">
        <is>
          <t>Sep.  04,  2030</t>
        </is>
      </c>
      <c r="M1115" s="4" t="inlineStr">
        <is>
          <t>Sep.  04,  2030</t>
        </is>
      </c>
      <c r="O1115" s="4" t="inlineStr">
        <is>
          <t xml:space="preserve"> </t>
        </is>
      </c>
      <c r="Q1115" s="4" t="inlineStr">
        <is>
          <t xml:space="preserve"> </t>
        </is>
      </c>
    </row>
    <row r="1116">
      <c r="A1116" s="4" t="inlineStr">
        <is>
          <t>Principal</t>
        </is>
      </c>
      <c r="B1116" s="4" t="inlineStr">
        <is>
          <t>[3],[12],[19],[26]</t>
        </is>
      </c>
      <c r="C1116" s="5" t="n">
        <v>12563</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Amortized Cost</t>
        </is>
      </c>
      <c r="B1117" s="4" t="inlineStr">
        <is>
          <t>[12],[19],[26]</t>
        </is>
      </c>
      <c r="C1117" s="6" t="n">
        <v>12459</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4" t="inlineStr">
        <is>
          <t>Investments at fair value</t>
        </is>
      </c>
      <c r="B1118" s="4" t="inlineStr">
        <is>
          <t>[12],[19],[26]</t>
        </is>
      </c>
      <c r="C1118" s="6" t="n">
        <v>12563</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Investment, Identifier [Axis]: Non Controlled/Non Affiliate Investments Hotel, Gaming, &amp; Leisure City BBQ Preferred Equity</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3" t="inlineStr">
        <is>
          <t>Consolidated Schedule of Investment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4" t="inlineStr">
        <is>
          <t>Principal</t>
        </is>
      </c>
      <c r="B1121" s="4" t="inlineStr">
        <is>
          <t>[3],[10],[11],[12]</t>
        </is>
      </c>
      <c r="C1121" s="6" t="n">
        <v>3</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row>
    <row r="1122">
      <c r="A1122" s="4" t="inlineStr">
        <is>
          <t>Amortized Cost</t>
        </is>
      </c>
      <c r="B1122" s="4" t="inlineStr">
        <is>
          <t>[10],[11],[12]</t>
        </is>
      </c>
      <c r="C1122" s="6" t="n">
        <v>734</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Investments at fair value</t>
        </is>
      </c>
      <c r="B1123" s="4" t="inlineStr">
        <is>
          <t>[10],[11],[12]</t>
        </is>
      </c>
      <c r="C1123" s="5" t="n">
        <v>758</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Investment, Identifier [Axis]: Non Controlled/Non Affiliate Investments Hotel, Gaming, &amp; Leisure Concert Golf Partners Holdco First Lien Senior Secured Loan - Delayed Draw SOFR Spread 4.75% Interest Rate 9.13% Maturity Date 4/1/2030</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row>
    <row r="1125">
      <c r="A1125" s="3" t="inlineStr">
        <is>
          <t>Consolidated Schedule of Investment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row>
    <row r="1126">
      <c r="A1126" s="4" t="inlineStr">
        <is>
          <t>Investment, Basis Spread, Variable Rate</t>
        </is>
      </c>
      <c r="B1126" s="4" t="inlineStr">
        <is>
          <t>[8],[12],[21],[23]</t>
        </is>
      </c>
      <c r="C1126" s="8" t="n">
        <v>0.0475</v>
      </c>
      <c r="E1126" s="4" t="inlineStr">
        <is>
          <t xml:space="preserve"> </t>
        </is>
      </c>
      <c r="G1126" s="8" t="n">
        <v>0.0475</v>
      </c>
      <c r="I1126" s="8" t="n">
        <v>0.0475</v>
      </c>
      <c r="K1126" s="8" t="n">
        <v>0.0475</v>
      </c>
      <c r="M1126" s="8" t="n">
        <v>0.0475</v>
      </c>
      <c r="O1126" s="4" t="inlineStr">
        <is>
          <t xml:space="preserve"> </t>
        </is>
      </c>
      <c r="Q1126" s="4" t="inlineStr">
        <is>
          <t xml:space="preserve"> </t>
        </is>
      </c>
    </row>
    <row r="1127">
      <c r="A1127" s="4" t="inlineStr">
        <is>
          <t>Interest Rate</t>
        </is>
      </c>
      <c r="B1127" s="4" t="inlineStr">
        <is>
          <t>[12],[21],[23]</t>
        </is>
      </c>
      <c r="C1127" s="8" t="n">
        <v>0.09130000000000001</v>
      </c>
      <c r="E1127" s="4" t="inlineStr">
        <is>
          <t xml:space="preserve"> </t>
        </is>
      </c>
      <c r="G1127" s="8" t="n">
        <v>0.09130000000000001</v>
      </c>
      <c r="I1127" s="8" t="n">
        <v>0.09130000000000001</v>
      </c>
      <c r="K1127" s="8" t="n">
        <v>0.09130000000000001</v>
      </c>
      <c r="M1127" s="8" t="n">
        <v>0.09130000000000001</v>
      </c>
      <c r="O1127" s="4" t="inlineStr">
        <is>
          <t xml:space="preserve"> </t>
        </is>
      </c>
      <c r="Q1127" s="4" t="inlineStr">
        <is>
          <t xml:space="preserve"> </t>
        </is>
      </c>
    </row>
    <row r="1128">
      <c r="A1128" s="4" t="inlineStr">
        <is>
          <t>Maturity Date</t>
        </is>
      </c>
      <c r="B1128" s="4" t="inlineStr">
        <is>
          <t>[12],[21],[23]</t>
        </is>
      </c>
      <c r="C1128" s="4" t="inlineStr">
        <is>
          <t>Apr.  01,  2030</t>
        </is>
      </c>
      <c r="E1128" s="4" t="inlineStr">
        <is>
          <t xml:space="preserve"> </t>
        </is>
      </c>
      <c r="G1128" s="4" t="inlineStr">
        <is>
          <t>Apr.  01,  2030</t>
        </is>
      </c>
      <c r="I1128" s="4" t="inlineStr">
        <is>
          <t>Apr.  01,  2030</t>
        </is>
      </c>
      <c r="K1128" s="4" t="inlineStr">
        <is>
          <t>Apr.  01,  2030</t>
        </is>
      </c>
      <c r="M1128" s="4" t="inlineStr">
        <is>
          <t>Apr.  01,  2030</t>
        </is>
      </c>
      <c r="O1128" s="4" t="inlineStr">
        <is>
          <t xml:space="preserve"> </t>
        </is>
      </c>
      <c r="Q1128" s="4" t="inlineStr">
        <is>
          <t xml:space="preserve"> </t>
        </is>
      </c>
    </row>
    <row r="1129">
      <c r="A1129" s="4" t="inlineStr">
        <is>
          <t>Principal</t>
        </is>
      </c>
      <c r="B1129" s="4" t="inlineStr">
        <is>
          <t>[3],[12],[21],[23]</t>
        </is>
      </c>
      <c r="C1129" s="5" t="n">
        <v>995</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Amortized Cost</t>
        </is>
      </c>
      <c r="B1130" s="4" t="inlineStr">
        <is>
          <t>[12],[21],[23]</t>
        </is>
      </c>
      <c r="C1130" s="6" t="n">
        <v>979</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row>
    <row r="1131">
      <c r="A1131" s="4" t="inlineStr">
        <is>
          <t>Investments at fair value</t>
        </is>
      </c>
      <c r="B1131" s="4" t="inlineStr">
        <is>
          <t>[12],[21],[23]</t>
        </is>
      </c>
      <c r="C1131" s="5" t="n">
        <v>995</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Investment, Identifier [Axis]: Non Controlled/Non Affiliate Investments Hotel, Gaming, &amp; Leisure Concert Golf Partners Holdco First Lien Senior Secured Loan SOFR Spread 4.75% Interest Rate 9.13% Maturity Date 4/1/2030</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3" t="inlineStr">
        <is>
          <t>Consolidated Schedule of Investment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row>
    <row r="1134">
      <c r="A1134" s="4" t="inlineStr">
        <is>
          <t>Investment, Basis Spread, Variable Rate</t>
        </is>
      </c>
      <c r="B1134" s="4" t="inlineStr">
        <is>
          <t>[8],[12],[21],[23]</t>
        </is>
      </c>
      <c r="C1134" s="8" t="n">
        <v>0.0475</v>
      </c>
      <c r="E1134" s="4" t="inlineStr">
        <is>
          <t xml:space="preserve"> </t>
        </is>
      </c>
      <c r="G1134" s="8" t="n">
        <v>0.0475</v>
      </c>
      <c r="I1134" s="8" t="n">
        <v>0.0475</v>
      </c>
      <c r="K1134" s="8" t="n">
        <v>0.0475</v>
      </c>
      <c r="M1134" s="8" t="n">
        <v>0.0475</v>
      </c>
      <c r="O1134" s="4" t="inlineStr">
        <is>
          <t xml:space="preserve"> </t>
        </is>
      </c>
      <c r="Q1134" s="4" t="inlineStr">
        <is>
          <t xml:space="preserve"> </t>
        </is>
      </c>
    </row>
    <row r="1135">
      <c r="A1135" s="4" t="inlineStr">
        <is>
          <t>Interest Rate</t>
        </is>
      </c>
      <c r="B1135" s="4" t="inlineStr">
        <is>
          <t>[12],[21],[23]</t>
        </is>
      </c>
      <c r="C1135" s="8" t="n">
        <v>0.09130000000000001</v>
      </c>
      <c r="E1135" s="4" t="inlineStr">
        <is>
          <t xml:space="preserve"> </t>
        </is>
      </c>
      <c r="G1135" s="8" t="n">
        <v>0.09130000000000001</v>
      </c>
      <c r="I1135" s="8" t="n">
        <v>0.09130000000000001</v>
      </c>
      <c r="K1135" s="8" t="n">
        <v>0.09130000000000001</v>
      </c>
      <c r="M1135" s="8" t="n">
        <v>0.09130000000000001</v>
      </c>
      <c r="O1135" s="4" t="inlineStr">
        <is>
          <t xml:space="preserve"> </t>
        </is>
      </c>
      <c r="Q1135" s="4" t="inlineStr">
        <is>
          <t xml:space="preserve"> </t>
        </is>
      </c>
    </row>
    <row r="1136">
      <c r="A1136" s="4" t="inlineStr">
        <is>
          <t>Maturity Date</t>
        </is>
      </c>
      <c r="B1136" s="4" t="inlineStr">
        <is>
          <t>[12],[21],[23]</t>
        </is>
      </c>
      <c r="C1136" s="4" t="inlineStr">
        <is>
          <t>Apr.  01,  2030</t>
        </is>
      </c>
      <c r="E1136" s="4" t="inlineStr">
        <is>
          <t xml:space="preserve"> </t>
        </is>
      </c>
      <c r="G1136" s="4" t="inlineStr">
        <is>
          <t>Apr.  01,  2030</t>
        </is>
      </c>
      <c r="I1136" s="4" t="inlineStr">
        <is>
          <t>Apr.  01,  2030</t>
        </is>
      </c>
      <c r="K1136" s="4" t="inlineStr">
        <is>
          <t>Apr.  01,  2030</t>
        </is>
      </c>
      <c r="M1136" s="4" t="inlineStr">
        <is>
          <t>Apr.  01,  2030</t>
        </is>
      </c>
      <c r="O1136" s="4" t="inlineStr">
        <is>
          <t xml:space="preserve"> </t>
        </is>
      </c>
      <c r="Q1136" s="4" t="inlineStr">
        <is>
          <t xml:space="preserve"> </t>
        </is>
      </c>
    </row>
    <row r="1137">
      <c r="A1137" s="4" t="inlineStr">
        <is>
          <t>Principal</t>
        </is>
      </c>
      <c r="B1137" s="4" t="inlineStr">
        <is>
          <t>[3],[12],[21],[23]</t>
        </is>
      </c>
      <c r="C1137" s="5" t="n">
        <v>8763</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row>
    <row r="1138">
      <c r="A1138" s="4" t="inlineStr">
        <is>
          <t>Amortized Cost</t>
        </is>
      </c>
      <c r="B1138" s="4" t="inlineStr">
        <is>
          <t>[12],[21],[23]</t>
        </is>
      </c>
      <c r="C1138" s="6" t="n">
        <v>8618</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Investments at fair value</t>
        </is>
      </c>
      <c r="B1139" s="4" t="inlineStr">
        <is>
          <t>[12],[21],[23]</t>
        </is>
      </c>
      <c r="C1139" s="5" t="n">
        <v>8763</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Investment, Identifier [Axis]: Non Controlled/Non Affiliate Investments Hotel, Gaming, &amp; Leisure Concert Golf Partners Holdco First Lien Senior Secured Loan SOFR Spread 5.50% Interest Rate 11.25% Maturity Date 3/30/2029</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3" t="inlineStr">
        <is>
          <t>Consolidated Schedule of Investment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Investment, Basis Spread, Variable Rate</t>
        </is>
      </c>
      <c r="B1142" s="4" t="inlineStr">
        <is>
          <t>[15],[29],[30],[34]</t>
        </is>
      </c>
      <c r="C1142" s="4" t="inlineStr">
        <is>
          <t xml:space="preserve"> </t>
        </is>
      </c>
      <c r="E1142" s="8" t="n">
        <v>0.055</v>
      </c>
      <c r="G1142" s="4" t="inlineStr">
        <is>
          <t xml:space="preserve"> </t>
        </is>
      </c>
      <c r="I1142" s="4" t="inlineStr">
        <is>
          <t xml:space="preserve"> </t>
        </is>
      </c>
      <c r="K1142" s="4" t="inlineStr">
        <is>
          <t xml:space="preserve"> </t>
        </is>
      </c>
      <c r="M1142" s="4" t="inlineStr">
        <is>
          <t xml:space="preserve"> </t>
        </is>
      </c>
      <c r="O1142" s="8" t="n">
        <v>0.055</v>
      </c>
      <c r="Q1142" s="8" t="n">
        <v>0.055</v>
      </c>
    </row>
    <row r="1143">
      <c r="A1143" s="4" t="inlineStr">
        <is>
          <t>Interest Rate</t>
        </is>
      </c>
      <c r="B1143" s="4" t="inlineStr">
        <is>
          <t>[15],[29],[34]</t>
        </is>
      </c>
      <c r="C1143" s="4" t="inlineStr">
        <is>
          <t xml:space="preserve"> </t>
        </is>
      </c>
      <c r="E1143" s="8" t="n">
        <v>0.1125</v>
      </c>
      <c r="G1143" s="4" t="inlineStr">
        <is>
          <t xml:space="preserve"> </t>
        </is>
      </c>
      <c r="I1143" s="4" t="inlineStr">
        <is>
          <t xml:space="preserve"> </t>
        </is>
      </c>
      <c r="K1143" s="4" t="inlineStr">
        <is>
          <t xml:space="preserve"> </t>
        </is>
      </c>
      <c r="M1143" s="4" t="inlineStr">
        <is>
          <t xml:space="preserve"> </t>
        </is>
      </c>
      <c r="O1143" s="8" t="n">
        <v>0.1125</v>
      </c>
      <c r="Q1143" s="8" t="n">
        <v>0.1125</v>
      </c>
    </row>
    <row r="1144">
      <c r="A1144" s="4" t="inlineStr">
        <is>
          <t>Maturity Date</t>
        </is>
      </c>
      <c r="B1144" s="4" t="inlineStr">
        <is>
          <t>[15],[29],[34]</t>
        </is>
      </c>
      <c r="C1144" s="4" t="inlineStr">
        <is>
          <t xml:space="preserve"> </t>
        </is>
      </c>
      <c r="E1144" s="4" t="inlineStr">
        <is>
          <t>Mar. 30,  2029</t>
        </is>
      </c>
      <c r="G1144" s="4" t="inlineStr">
        <is>
          <t xml:space="preserve"> </t>
        </is>
      </c>
      <c r="I1144" s="4" t="inlineStr">
        <is>
          <t xml:space="preserve"> </t>
        </is>
      </c>
      <c r="K1144" s="4" t="inlineStr">
        <is>
          <t xml:space="preserve"> </t>
        </is>
      </c>
      <c r="M1144" s="4" t="inlineStr">
        <is>
          <t xml:space="preserve"> </t>
        </is>
      </c>
      <c r="O1144" s="4" t="inlineStr">
        <is>
          <t>Mar. 30,  2029</t>
        </is>
      </c>
      <c r="Q1144" s="4" t="inlineStr">
        <is>
          <t>Mar. 30,  2029</t>
        </is>
      </c>
    </row>
    <row r="1145">
      <c r="A1145" s="4" t="inlineStr">
        <is>
          <t>Principal</t>
        </is>
      </c>
      <c r="B1145" s="4" t="inlineStr">
        <is>
          <t>[6],[15],[29],[34]</t>
        </is>
      </c>
      <c r="C1145" s="4" t="inlineStr">
        <is>
          <t xml:space="preserve"> </t>
        </is>
      </c>
      <c r="E1145" s="5" t="n">
        <v>8853</v>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row>
    <row r="1146">
      <c r="A1146" s="4" t="inlineStr">
        <is>
          <t>Amortized Cost</t>
        </is>
      </c>
      <c r="B1146" s="4" t="inlineStr">
        <is>
          <t>[15],[29],[34]</t>
        </is>
      </c>
      <c r="C1146" s="4" t="inlineStr">
        <is>
          <t xml:space="preserve"> </t>
        </is>
      </c>
      <c r="E1146" s="6" t="n">
        <v>8680</v>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4" t="inlineStr">
        <is>
          <t>Investments at fair value</t>
        </is>
      </c>
      <c r="B1147" s="4" t="inlineStr">
        <is>
          <t>[15],[29],[34]</t>
        </is>
      </c>
      <c r="C1147" s="4" t="inlineStr">
        <is>
          <t xml:space="preserve"> </t>
        </is>
      </c>
      <c r="E1147" s="5" t="n">
        <v>8853</v>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Investment, Identifier [Axis]: Non Controlled/Non Affiliate Investments Hotel, Gaming, &amp; Leisure Concert Golf Partners Holdco First Lien Senior Secured Loan SOFR Spread 5.50% Interest Rate 11.25% Maturity Date 4/2/2029</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3" t="inlineStr">
        <is>
          <t>Consolidated Schedule of Investment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4" t="inlineStr">
        <is>
          <t>Investment, Basis Spread, Variable Rate</t>
        </is>
      </c>
      <c r="B1150" s="4" t="inlineStr">
        <is>
          <t>[15],[29],[30],[34],[36]</t>
        </is>
      </c>
      <c r="C1150" s="4" t="inlineStr">
        <is>
          <t xml:space="preserve"> </t>
        </is>
      </c>
      <c r="E1150" s="8" t="n">
        <v>0.055</v>
      </c>
      <c r="G1150" s="4" t="inlineStr">
        <is>
          <t xml:space="preserve"> </t>
        </is>
      </c>
      <c r="I1150" s="4" t="inlineStr">
        <is>
          <t xml:space="preserve"> </t>
        </is>
      </c>
      <c r="K1150" s="4" t="inlineStr">
        <is>
          <t xml:space="preserve"> </t>
        </is>
      </c>
      <c r="M1150" s="4" t="inlineStr">
        <is>
          <t xml:space="preserve"> </t>
        </is>
      </c>
      <c r="O1150" s="8" t="n">
        <v>0.055</v>
      </c>
      <c r="Q1150" s="8" t="n">
        <v>0.055</v>
      </c>
    </row>
    <row r="1151">
      <c r="A1151" s="4" t="inlineStr">
        <is>
          <t>Interest Rate</t>
        </is>
      </c>
      <c r="B1151" s="4" t="inlineStr">
        <is>
          <t>[15],[29],[34],[36]</t>
        </is>
      </c>
      <c r="C1151" s="4" t="inlineStr">
        <is>
          <t xml:space="preserve"> </t>
        </is>
      </c>
      <c r="E1151" s="8" t="n">
        <v>0.1125</v>
      </c>
      <c r="G1151" s="4" t="inlineStr">
        <is>
          <t xml:space="preserve"> </t>
        </is>
      </c>
      <c r="I1151" s="4" t="inlineStr">
        <is>
          <t xml:space="preserve"> </t>
        </is>
      </c>
      <c r="K1151" s="4" t="inlineStr">
        <is>
          <t xml:space="preserve"> </t>
        </is>
      </c>
      <c r="M1151" s="4" t="inlineStr">
        <is>
          <t xml:space="preserve"> </t>
        </is>
      </c>
      <c r="O1151" s="8" t="n">
        <v>0.1125</v>
      </c>
      <c r="Q1151" s="8" t="n">
        <v>0.1125</v>
      </c>
    </row>
    <row r="1152">
      <c r="A1152" s="4" t="inlineStr">
        <is>
          <t>Maturity Date</t>
        </is>
      </c>
      <c r="B1152" s="4" t="inlineStr">
        <is>
          <t>[15],[29],[34],[36]</t>
        </is>
      </c>
      <c r="C1152" s="4" t="inlineStr">
        <is>
          <t xml:space="preserve"> </t>
        </is>
      </c>
      <c r="E1152" s="4" t="inlineStr">
        <is>
          <t>Apr.  02,  2029</t>
        </is>
      </c>
      <c r="G1152" s="4" t="inlineStr">
        <is>
          <t xml:space="preserve"> </t>
        </is>
      </c>
      <c r="I1152" s="4" t="inlineStr">
        <is>
          <t xml:space="preserve"> </t>
        </is>
      </c>
      <c r="K1152" s="4" t="inlineStr">
        <is>
          <t xml:space="preserve"> </t>
        </is>
      </c>
      <c r="M1152" s="4" t="inlineStr">
        <is>
          <t xml:space="preserve"> </t>
        </is>
      </c>
      <c r="O1152" s="4" t="inlineStr">
        <is>
          <t>Apr.  02,  2029</t>
        </is>
      </c>
      <c r="Q1152" s="4" t="inlineStr">
        <is>
          <t>Apr.  02,  2029</t>
        </is>
      </c>
    </row>
    <row r="1153">
      <c r="A1153" s="4" t="inlineStr">
        <is>
          <t>Principal</t>
        </is>
      </c>
      <c r="B1153" s="4" t="inlineStr">
        <is>
          <t>[6],[15],[29],[34],[36]</t>
        </is>
      </c>
      <c r="C1153" s="4" t="inlineStr">
        <is>
          <t xml:space="preserve"> </t>
        </is>
      </c>
      <c r="E1153" s="5" t="n">
        <v>916</v>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row>
    <row r="1154">
      <c r="A1154" s="4" t="inlineStr">
        <is>
          <t>Amortized Cost</t>
        </is>
      </c>
      <c r="B1154" s="4" t="inlineStr">
        <is>
          <t>[15],[29],[34],[36]</t>
        </is>
      </c>
      <c r="C1154" s="4" t="inlineStr">
        <is>
          <t xml:space="preserve"> </t>
        </is>
      </c>
      <c r="E1154" s="6" t="n">
        <v>896</v>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Investments at fair value</t>
        </is>
      </c>
      <c r="B1155" s="4" t="inlineStr">
        <is>
          <t>[15],[29],[34],[36]</t>
        </is>
      </c>
      <c r="C1155" s="4" t="inlineStr">
        <is>
          <t xml:space="preserve"> </t>
        </is>
      </c>
      <c r="E1155" s="5" t="n">
        <v>916</v>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Investment, Identifier [Axis]: Non Controlled/Non Affiliate Investments Hotel, Gaming, &amp; Leisure Pollo Tropical First Lien Senior Secured Loan - Revolver Maturity Date 10/23/2029</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3" t="inlineStr">
        <is>
          <t>Consolidated Schedule of Investment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4" t="inlineStr">
        <is>
          <t>Maturity Date</t>
        </is>
      </c>
      <c r="B1158" s="4" t="inlineStr">
        <is>
          <t>[12],[22],[24],[25],[27]</t>
        </is>
      </c>
      <c r="C1158" s="4" t="inlineStr">
        <is>
          <t>Oct. 23,  2029</t>
        </is>
      </c>
      <c r="E1158" s="4" t="inlineStr">
        <is>
          <t xml:space="preserve"> </t>
        </is>
      </c>
      <c r="G1158" s="4" t="inlineStr">
        <is>
          <t>Oct. 23,  2029</t>
        </is>
      </c>
      <c r="I1158" s="4" t="inlineStr">
        <is>
          <t>Oct. 23,  2029</t>
        </is>
      </c>
      <c r="K1158" s="4" t="inlineStr">
        <is>
          <t>Oct. 23,  2029</t>
        </is>
      </c>
      <c r="M1158" s="4" t="inlineStr">
        <is>
          <t>Oct. 23,  2029</t>
        </is>
      </c>
      <c r="O1158" s="4" t="inlineStr">
        <is>
          <t xml:space="preserve"> </t>
        </is>
      </c>
      <c r="Q1158" s="4" t="inlineStr">
        <is>
          <t xml:space="preserve"> </t>
        </is>
      </c>
    </row>
    <row r="1159">
      <c r="A1159" s="4" t="inlineStr">
        <is>
          <t>Amortized Cost</t>
        </is>
      </c>
      <c r="B1159" s="4" t="inlineStr">
        <is>
          <t>[12],[22],[24],[25],[27]</t>
        </is>
      </c>
      <c r="C1159" s="5" t="n">
        <v>-8</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Investments at fair value</t>
        </is>
      </c>
      <c r="B1160" s="4" t="inlineStr">
        <is>
          <t>[12],[22],[24],[25],[27]</t>
        </is>
      </c>
      <c r="C1160" s="5" t="n">
        <v>-9</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row>
    <row r="1161">
      <c r="A1161" s="4" t="inlineStr">
        <is>
          <t>Investment, Identifier [Axis]: Non Controlled/Non Affiliate Investments Hotel, Gaming, &amp; Leisure Pollo Tropical First Lien Senior Secured Loan SOFR Spread 5.25% Interest Rate 9.88% Maturity Date 10/23/2029</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3" t="inlineStr">
        <is>
          <t>Consolidated Schedule of Investment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Investment, Basis Spread, Variable Rate</t>
        </is>
      </c>
      <c r="B1163" s="4" t="inlineStr">
        <is>
          <t>[8],[12],[19],[23],[26]</t>
        </is>
      </c>
      <c r="C1163" s="8" t="n">
        <v>0.0525</v>
      </c>
      <c r="E1163" s="4" t="inlineStr">
        <is>
          <t xml:space="preserve"> </t>
        </is>
      </c>
      <c r="G1163" s="8" t="n">
        <v>0.0525</v>
      </c>
      <c r="I1163" s="8" t="n">
        <v>0.0525</v>
      </c>
      <c r="K1163" s="8" t="n">
        <v>0.0525</v>
      </c>
      <c r="M1163" s="8" t="n">
        <v>0.0525</v>
      </c>
      <c r="O1163" s="4" t="inlineStr">
        <is>
          <t xml:space="preserve"> </t>
        </is>
      </c>
      <c r="Q1163" s="4" t="inlineStr">
        <is>
          <t xml:space="preserve"> </t>
        </is>
      </c>
    </row>
    <row r="1164">
      <c r="A1164" s="4" t="inlineStr">
        <is>
          <t>Interest Rate</t>
        </is>
      </c>
      <c r="B1164" s="4" t="inlineStr">
        <is>
          <t>[12],[19],[23],[26]</t>
        </is>
      </c>
      <c r="C1164" s="8" t="n">
        <v>0.0988</v>
      </c>
      <c r="E1164" s="4" t="inlineStr">
        <is>
          <t xml:space="preserve"> </t>
        </is>
      </c>
      <c r="G1164" s="8" t="n">
        <v>0.0988</v>
      </c>
      <c r="I1164" s="8" t="n">
        <v>0.0988</v>
      </c>
      <c r="K1164" s="8" t="n">
        <v>0.0988</v>
      </c>
      <c r="M1164" s="8" t="n">
        <v>0.0988</v>
      </c>
      <c r="O1164" s="4" t="inlineStr">
        <is>
          <t xml:space="preserve"> </t>
        </is>
      </c>
      <c r="Q1164" s="4" t="inlineStr">
        <is>
          <t xml:space="preserve"> </t>
        </is>
      </c>
    </row>
    <row r="1165">
      <c r="A1165" s="4" t="inlineStr">
        <is>
          <t>Maturity Date</t>
        </is>
      </c>
      <c r="B1165" s="4" t="inlineStr">
        <is>
          <t>[12],[19],[23],[26]</t>
        </is>
      </c>
      <c r="C1165" s="4" t="inlineStr">
        <is>
          <t>Oct. 23,  2029</t>
        </is>
      </c>
      <c r="E1165" s="4" t="inlineStr">
        <is>
          <t xml:space="preserve"> </t>
        </is>
      </c>
      <c r="G1165" s="4" t="inlineStr">
        <is>
          <t>Oct. 23,  2029</t>
        </is>
      </c>
      <c r="I1165" s="4" t="inlineStr">
        <is>
          <t>Oct. 23,  2029</t>
        </is>
      </c>
      <c r="K1165" s="4" t="inlineStr">
        <is>
          <t>Oct. 23,  2029</t>
        </is>
      </c>
      <c r="M1165" s="4" t="inlineStr">
        <is>
          <t>Oct. 23,  2029</t>
        </is>
      </c>
      <c r="O1165" s="4" t="inlineStr">
        <is>
          <t xml:space="preserve"> </t>
        </is>
      </c>
      <c r="Q1165" s="4" t="inlineStr">
        <is>
          <t xml:space="preserve"> </t>
        </is>
      </c>
    </row>
    <row r="1166">
      <c r="A1166" s="4" t="inlineStr">
        <is>
          <t>Principal</t>
        </is>
      </c>
      <c r="B1166" s="4" t="inlineStr">
        <is>
          <t>[3],[12],[19],[23],[26]</t>
        </is>
      </c>
      <c r="C1166" s="5" t="n">
        <v>7138</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4" t="inlineStr">
        <is>
          <t>Amortized Cost</t>
        </is>
      </c>
      <c r="B1167" s="4" t="inlineStr">
        <is>
          <t>[12],[19],[23],[26]</t>
        </is>
      </c>
      <c r="C1167" s="6" t="n">
        <v>7052</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Investments at fair value</t>
        </is>
      </c>
      <c r="B1168" s="4" t="inlineStr">
        <is>
          <t>[12],[19],[23],[26]</t>
        </is>
      </c>
      <c r="C1168" s="5" t="n">
        <v>7049</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4" t="inlineStr">
        <is>
          <t>Investment, Identifier [Axis]: Non Controlled/Non Affiliate Investments Hotel, Gaming, &amp; Leisure Pyramid Global Hospitality First Lien Senior Secured Loan SOFR Spread 5.25% Interest Rate 9.88% Maturity Date 1/19/2028</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3" t="inlineStr">
        <is>
          <t>Consolidated Schedule of Investment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Investment, Basis Spread, Variable Rate</t>
        </is>
      </c>
      <c r="B1171" s="4" t="inlineStr">
        <is>
          <t>[8],[12],[23],[40]</t>
        </is>
      </c>
      <c r="C1171" s="8" t="n">
        <v>0.0525</v>
      </c>
      <c r="E1171" s="4" t="inlineStr">
        <is>
          <t xml:space="preserve"> </t>
        </is>
      </c>
      <c r="G1171" s="8" t="n">
        <v>0.0525</v>
      </c>
      <c r="I1171" s="8" t="n">
        <v>0.0525</v>
      </c>
      <c r="K1171" s="8" t="n">
        <v>0.0525</v>
      </c>
      <c r="M1171" s="8" t="n">
        <v>0.0525</v>
      </c>
      <c r="O1171" s="4" t="inlineStr">
        <is>
          <t xml:space="preserve"> </t>
        </is>
      </c>
      <c r="Q1171" s="4" t="inlineStr">
        <is>
          <t xml:space="preserve"> </t>
        </is>
      </c>
    </row>
    <row r="1172">
      <c r="A1172" s="4" t="inlineStr">
        <is>
          <t>Interest Rate</t>
        </is>
      </c>
      <c r="B1172" s="4" t="inlineStr">
        <is>
          <t>[12],[23],[40]</t>
        </is>
      </c>
      <c r="C1172" s="8" t="n">
        <v>0.0988</v>
      </c>
      <c r="E1172" s="4" t="inlineStr">
        <is>
          <t xml:space="preserve"> </t>
        </is>
      </c>
      <c r="G1172" s="8" t="n">
        <v>0.0988</v>
      </c>
      <c r="I1172" s="8" t="n">
        <v>0.0988</v>
      </c>
      <c r="K1172" s="8" t="n">
        <v>0.0988</v>
      </c>
      <c r="M1172" s="8" t="n">
        <v>0.0988</v>
      </c>
      <c r="O1172" s="4" t="inlineStr">
        <is>
          <t xml:space="preserve"> </t>
        </is>
      </c>
      <c r="Q1172" s="4" t="inlineStr">
        <is>
          <t xml:space="preserve"> </t>
        </is>
      </c>
    </row>
    <row r="1173">
      <c r="A1173" s="4" t="inlineStr">
        <is>
          <t>Maturity Date</t>
        </is>
      </c>
      <c r="B1173" s="4" t="inlineStr">
        <is>
          <t>[12],[23],[40]</t>
        </is>
      </c>
      <c r="C1173" s="4" t="inlineStr">
        <is>
          <t>Jan. 19,  2028</t>
        </is>
      </c>
      <c r="E1173" s="4" t="inlineStr">
        <is>
          <t xml:space="preserve"> </t>
        </is>
      </c>
      <c r="G1173" s="4" t="inlineStr">
        <is>
          <t>Jan. 19,  2028</t>
        </is>
      </c>
      <c r="I1173" s="4" t="inlineStr">
        <is>
          <t>Jan. 19,  2028</t>
        </is>
      </c>
      <c r="K1173" s="4" t="inlineStr">
        <is>
          <t>Jan. 19,  2028</t>
        </is>
      </c>
      <c r="M1173" s="4" t="inlineStr">
        <is>
          <t>Jan. 19,  2028</t>
        </is>
      </c>
      <c r="O1173" s="4" t="inlineStr">
        <is>
          <t xml:space="preserve"> </t>
        </is>
      </c>
      <c r="Q1173" s="4" t="inlineStr">
        <is>
          <t xml:space="preserve"> </t>
        </is>
      </c>
    </row>
    <row r="1174">
      <c r="A1174" s="4" t="inlineStr">
        <is>
          <t>Principal</t>
        </is>
      </c>
      <c r="B1174" s="4" t="inlineStr">
        <is>
          <t>[3],[12],[23],[40]</t>
        </is>
      </c>
      <c r="C1174" s="5" t="n">
        <v>9825</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Amortized Cost</t>
        </is>
      </c>
      <c r="B1175" s="4" t="inlineStr">
        <is>
          <t>[12],[23],[40]</t>
        </is>
      </c>
      <c r="C1175" s="6" t="n">
        <v>9608</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Investments at fair value</t>
        </is>
      </c>
      <c r="B1176" s="4" t="inlineStr">
        <is>
          <t>[12],[23],[40]</t>
        </is>
      </c>
      <c r="C1176" s="5" t="n">
        <v>9825</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Investment, Identifier [Axis]: Non Controlled/Non Affiliate Investments Hotel, Gaming, &amp; Leisure Pyramid Global Hospitality First Lien Senior Secured Loan SOFR Spread 8.00% Interest Rate 13.41% Maturity Date 1/19/2027</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3" t="inlineStr">
        <is>
          <t>Consolidated Schedule of Investment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Investment, Basis Spread, Variable Rate</t>
        </is>
      </c>
      <c r="B1179" s="4" t="inlineStr">
        <is>
          <t>[15],[28],[29],[30]</t>
        </is>
      </c>
      <c r="C1179" s="4" t="inlineStr">
        <is>
          <t xml:space="preserve"> </t>
        </is>
      </c>
      <c r="E1179" s="9" t="n">
        <v>0.08</v>
      </c>
      <c r="G1179" s="4" t="inlineStr">
        <is>
          <t xml:space="preserve"> </t>
        </is>
      </c>
      <c r="I1179" s="4" t="inlineStr">
        <is>
          <t xml:space="preserve"> </t>
        </is>
      </c>
      <c r="K1179" s="4" t="inlineStr">
        <is>
          <t xml:space="preserve"> </t>
        </is>
      </c>
      <c r="M1179" s="4" t="inlineStr">
        <is>
          <t xml:space="preserve"> </t>
        </is>
      </c>
      <c r="O1179" s="9" t="n">
        <v>0.08</v>
      </c>
      <c r="Q1179" s="9" t="n">
        <v>0.08</v>
      </c>
    </row>
    <row r="1180">
      <c r="A1180" s="4" t="inlineStr">
        <is>
          <t>Interest Rate</t>
        </is>
      </c>
      <c r="B1180" s="4" t="inlineStr">
        <is>
          <t>[15],[28],[29]</t>
        </is>
      </c>
      <c r="C1180" s="4" t="inlineStr">
        <is>
          <t xml:space="preserve"> </t>
        </is>
      </c>
      <c r="E1180" s="8" t="n">
        <v>0.1341</v>
      </c>
      <c r="G1180" s="4" t="inlineStr">
        <is>
          <t xml:space="preserve"> </t>
        </is>
      </c>
      <c r="I1180" s="4" t="inlineStr">
        <is>
          <t xml:space="preserve"> </t>
        </is>
      </c>
      <c r="K1180" s="4" t="inlineStr">
        <is>
          <t xml:space="preserve"> </t>
        </is>
      </c>
      <c r="M1180" s="4" t="inlineStr">
        <is>
          <t xml:space="preserve"> </t>
        </is>
      </c>
      <c r="O1180" s="8" t="n">
        <v>0.1341</v>
      </c>
      <c r="Q1180" s="8" t="n">
        <v>0.1341</v>
      </c>
    </row>
    <row r="1181">
      <c r="A1181" s="4" t="inlineStr">
        <is>
          <t>Maturity Date</t>
        </is>
      </c>
      <c r="B1181" s="4" t="inlineStr">
        <is>
          <t>[15],[28],[29]</t>
        </is>
      </c>
      <c r="C1181" s="4" t="inlineStr">
        <is>
          <t xml:space="preserve"> </t>
        </is>
      </c>
      <c r="E1181" s="4" t="inlineStr">
        <is>
          <t>Jan. 19,  2027</t>
        </is>
      </c>
      <c r="G1181" s="4" t="inlineStr">
        <is>
          <t xml:space="preserve"> </t>
        </is>
      </c>
      <c r="I1181" s="4" t="inlineStr">
        <is>
          <t xml:space="preserve"> </t>
        </is>
      </c>
      <c r="K1181" s="4" t="inlineStr">
        <is>
          <t xml:space="preserve"> </t>
        </is>
      </c>
      <c r="M1181" s="4" t="inlineStr">
        <is>
          <t xml:space="preserve"> </t>
        </is>
      </c>
      <c r="O1181" s="4" t="inlineStr">
        <is>
          <t>Jan. 19,  2027</t>
        </is>
      </c>
      <c r="Q1181" s="4" t="inlineStr">
        <is>
          <t>Jan. 19,  2027</t>
        </is>
      </c>
    </row>
    <row r="1182">
      <c r="A1182" s="4" t="inlineStr">
        <is>
          <t>Principal</t>
        </is>
      </c>
      <c r="B1182" s="4" t="inlineStr">
        <is>
          <t>[6],[15],[28],[29]</t>
        </is>
      </c>
      <c r="C1182" s="4" t="inlineStr">
        <is>
          <t xml:space="preserve"> </t>
        </is>
      </c>
      <c r="E1182" s="5" t="n">
        <v>9925</v>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Amortized Cost</t>
        </is>
      </c>
      <c r="B1183" s="4" t="inlineStr">
        <is>
          <t>[15],[28],[29]</t>
        </is>
      </c>
      <c r="C1183" s="4" t="inlineStr">
        <is>
          <t xml:space="preserve"> </t>
        </is>
      </c>
      <c r="E1183" s="6" t="n">
        <v>9635</v>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Investments at fair value</t>
        </is>
      </c>
      <c r="B1184" s="4" t="inlineStr">
        <is>
          <t>[15],[28],[29]</t>
        </is>
      </c>
      <c r="C1184" s="4" t="inlineStr">
        <is>
          <t xml:space="preserve"> </t>
        </is>
      </c>
      <c r="E1184" s="5" t="n">
        <v>9925</v>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4" t="inlineStr">
        <is>
          <t>Investment, Identifier [Axis]: Non Controlled/Non Affiliate Investments Media: Advertising, Printing &amp; Publishing Facts Global Energy First Lien Senior Secured Loan - Delayed Draw Maturity Date 12/20/2031</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3" t="inlineStr">
        <is>
          <t>Consolidated Schedule of Investment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Maturity Date</t>
        </is>
      </c>
      <c r="B1187" s="4" t="inlineStr">
        <is>
          <t>[12],[22],[24],[25],[27],[33]</t>
        </is>
      </c>
      <c r="C1187" s="4" t="inlineStr">
        <is>
          <t>Dec. 20,  2031</t>
        </is>
      </c>
      <c r="E1187" s="4" t="inlineStr">
        <is>
          <t xml:space="preserve"> </t>
        </is>
      </c>
      <c r="G1187" s="4" t="inlineStr">
        <is>
          <t>Dec. 20,  2031</t>
        </is>
      </c>
      <c r="I1187" s="4" t="inlineStr">
        <is>
          <t>Dec. 20,  2031</t>
        </is>
      </c>
      <c r="K1187" s="4" t="inlineStr">
        <is>
          <t>Dec. 20,  2031</t>
        </is>
      </c>
      <c r="M1187" s="4" t="inlineStr">
        <is>
          <t>Dec. 20,  2031</t>
        </is>
      </c>
      <c r="O1187" s="4" t="inlineStr">
        <is>
          <t xml:space="preserve"> </t>
        </is>
      </c>
      <c r="Q1187" s="4" t="inlineStr">
        <is>
          <t xml:space="preserve"> </t>
        </is>
      </c>
    </row>
    <row r="1188">
      <c r="A1188" s="4" t="inlineStr">
        <is>
          <t>Amortized Cost</t>
        </is>
      </c>
      <c r="B1188" s="4" t="inlineStr">
        <is>
          <t>[12],[22],[24],[25],[27],[33]</t>
        </is>
      </c>
      <c r="C1188" s="5" t="n">
        <v>-6</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row>
    <row r="1189">
      <c r="A1189" s="4" t="inlineStr">
        <is>
          <t>Investments at fair value</t>
        </is>
      </c>
      <c r="B1189" s="4" t="inlineStr">
        <is>
          <t>[12],[22],[24],[25],[27],[33]</t>
        </is>
      </c>
      <c r="C1189" s="5" t="n">
        <v>-6</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Investment, Identifier [Axis]: Non Controlled/Non Affiliate Investments Media: Advertising, Printing &amp; Publishing Facts Global Energy First Lien Senior Secured Loan - Delayed Draw Maturity Date 12/20/2031 One</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3" t="inlineStr">
        <is>
          <t>Consolidated Schedule of Investment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Maturity Date</t>
        </is>
      </c>
      <c r="B1192" s="4" t="inlineStr">
        <is>
          <t>[12],[22],[24],[25],[27],[33]</t>
        </is>
      </c>
      <c r="C1192" s="4" t="inlineStr">
        <is>
          <t>Dec. 20,  2031</t>
        </is>
      </c>
      <c r="E1192" s="4" t="inlineStr">
        <is>
          <t xml:space="preserve"> </t>
        </is>
      </c>
      <c r="G1192" s="4" t="inlineStr">
        <is>
          <t>Dec. 20,  2031</t>
        </is>
      </c>
      <c r="I1192" s="4" t="inlineStr">
        <is>
          <t>Dec. 20,  2031</t>
        </is>
      </c>
      <c r="K1192" s="4" t="inlineStr">
        <is>
          <t>Dec. 20,  2031</t>
        </is>
      </c>
      <c r="M1192" s="4" t="inlineStr">
        <is>
          <t>Dec. 20,  2031</t>
        </is>
      </c>
      <c r="O1192" s="4" t="inlineStr">
        <is>
          <t xml:space="preserve"> </t>
        </is>
      </c>
      <c r="Q1192" s="4" t="inlineStr">
        <is>
          <t xml:space="preserve"> </t>
        </is>
      </c>
    </row>
    <row r="1193">
      <c r="A1193" s="4" t="inlineStr">
        <is>
          <t>Amortized Cost</t>
        </is>
      </c>
      <c r="B1193" s="4" t="inlineStr">
        <is>
          <t>[12],[22],[24],[25],[27],[33]</t>
        </is>
      </c>
      <c r="C1193" s="5" t="n">
        <v>-4</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row>
    <row r="1194">
      <c r="A1194" s="4" t="inlineStr">
        <is>
          <t>Investments at fair value</t>
        </is>
      </c>
      <c r="B1194" s="4" t="inlineStr">
        <is>
          <t>[12],[22],[24],[25],[27],[33]</t>
        </is>
      </c>
      <c r="C1194" s="5" t="n">
        <v>-4</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row>
    <row r="1195">
      <c r="A1195" s="4" t="inlineStr">
        <is>
          <t>Investment, Identifier [Axis]: Non Controlled/Non Affiliate Investments Media: Advertising, Printing &amp; Publishing Facts Global Energy First Lien Senior Secured Loan - Delayed Draw Maturity Date 12/20/2031 Two</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3" t="inlineStr">
        <is>
          <t>Consolidated Schedule of Investment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row>
    <row r="1197">
      <c r="A1197" s="4" t="inlineStr">
        <is>
          <t>Maturity Date</t>
        </is>
      </c>
      <c r="B1197" s="4" t="inlineStr">
        <is>
          <t>[12],[22],[24],[25],[27],[33]</t>
        </is>
      </c>
      <c r="C1197" s="4" t="inlineStr">
        <is>
          <t>Dec. 20,  2031</t>
        </is>
      </c>
      <c r="E1197" s="4" t="inlineStr">
        <is>
          <t xml:space="preserve"> </t>
        </is>
      </c>
      <c r="G1197" s="4" t="inlineStr">
        <is>
          <t>Dec. 20,  2031</t>
        </is>
      </c>
      <c r="I1197" s="4" t="inlineStr">
        <is>
          <t>Dec. 20,  2031</t>
        </is>
      </c>
      <c r="K1197" s="4" t="inlineStr">
        <is>
          <t>Dec. 20,  2031</t>
        </is>
      </c>
      <c r="M1197" s="4" t="inlineStr">
        <is>
          <t>Dec. 20,  2031</t>
        </is>
      </c>
      <c r="O1197" s="4" t="inlineStr">
        <is>
          <t xml:space="preserve"> </t>
        </is>
      </c>
      <c r="Q1197" s="4" t="inlineStr">
        <is>
          <t xml:space="preserve"> </t>
        </is>
      </c>
    </row>
    <row r="1198">
      <c r="A1198" s="4" t="inlineStr">
        <is>
          <t>Amortized Cost</t>
        </is>
      </c>
      <c r="B1198" s="4" t="inlineStr">
        <is>
          <t>[12],[22],[24],[25],[27],[33]</t>
        </is>
      </c>
      <c r="C1198" s="5" t="n">
        <v>-3</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Investments at fair value</t>
        </is>
      </c>
      <c r="B1199" s="4" t="inlineStr">
        <is>
          <t>[12],[22],[24],[25],[27],[33]</t>
        </is>
      </c>
      <c r="C1199" s="5" t="n">
        <v>-3</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Investment, Identifier [Axis]: Non Controlled/Non Affiliate Investments Media: Advertising, Printing &amp; Publishing Facts Global Energy First Lien Senior Secured Loan - Revolver Maturity Date 6/20/2031</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row>
    <row r="1201">
      <c r="A1201" s="3" t="inlineStr">
        <is>
          <t>Consolidated Schedule of Investment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row>
    <row r="1202">
      <c r="A1202" s="4" t="inlineStr">
        <is>
          <t>Maturity Date</t>
        </is>
      </c>
      <c r="B1202" s="4" t="inlineStr">
        <is>
          <t>[12],[22],[24],[25],[27],[33]</t>
        </is>
      </c>
      <c r="C1202" s="4" t="inlineStr">
        <is>
          <t>Jun. 20,  2031</t>
        </is>
      </c>
      <c r="E1202" s="4" t="inlineStr">
        <is>
          <t xml:space="preserve"> </t>
        </is>
      </c>
      <c r="G1202" s="4" t="inlineStr">
        <is>
          <t>Jun. 20,  2031</t>
        </is>
      </c>
      <c r="I1202" s="4" t="inlineStr">
        <is>
          <t>Jun. 20,  2031</t>
        </is>
      </c>
      <c r="K1202" s="4" t="inlineStr">
        <is>
          <t>Jun. 20,  2031</t>
        </is>
      </c>
      <c r="M1202" s="4" t="inlineStr">
        <is>
          <t>Jun. 20,  2031</t>
        </is>
      </c>
      <c r="O1202" s="4" t="inlineStr">
        <is>
          <t xml:space="preserve"> </t>
        </is>
      </c>
      <c r="Q1202" s="4" t="inlineStr">
        <is>
          <t xml:space="preserve"> </t>
        </is>
      </c>
    </row>
    <row r="1203">
      <c r="A1203" s="4" t="inlineStr">
        <is>
          <t>Amortized Cost</t>
        </is>
      </c>
      <c r="B1203" s="4" t="inlineStr">
        <is>
          <t>[12],[22],[24],[25],[27],[33]</t>
        </is>
      </c>
      <c r="C1203" s="5" t="n">
        <v>-1</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Investments at fair value</t>
        </is>
      </c>
      <c r="B1204" s="4" t="inlineStr">
        <is>
          <t>[12],[22],[24],[25],[27],[33]</t>
        </is>
      </c>
      <c r="C1204" s="5" t="n">
        <v>-1</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4" t="inlineStr">
        <is>
          <t>Investment, Identifier [Axis]: Non Controlled/Non Affiliate Investments Media: Advertising, Printing &amp; Publishing OGH Bidco Limited First Lien Senior Secured Loan - Delayed Draw SONIA Spread 6.50% Interest Rate 11.70% Maturity Date 6/29/2029</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row>
    <row r="1206">
      <c r="A1206" s="3" t="inlineStr">
        <is>
          <t>Consolidated Schedule of Investment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Investment, Basis Spread, Variable Rate</t>
        </is>
      </c>
      <c r="B1207" s="4" t="inlineStr">
        <is>
          <t>[8],[12],[22],[23],[24],[33]</t>
        </is>
      </c>
      <c r="C1207" s="8" t="n">
        <v>0.065</v>
      </c>
      <c r="E1207" s="4" t="inlineStr">
        <is>
          <t xml:space="preserve"> </t>
        </is>
      </c>
      <c r="G1207" s="8" t="n">
        <v>0.065</v>
      </c>
      <c r="I1207" s="8" t="n">
        <v>0.065</v>
      </c>
      <c r="K1207" s="8" t="n">
        <v>0.065</v>
      </c>
      <c r="M1207" s="8" t="n">
        <v>0.065</v>
      </c>
      <c r="O1207" s="4" t="inlineStr">
        <is>
          <t xml:space="preserve"> </t>
        </is>
      </c>
      <c r="Q1207" s="4" t="inlineStr">
        <is>
          <t xml:space="preserve"> </t>
        </is>
      </c>
    </row>
    <row r="1208">
      <c r="A1208" s="4" t="inlineStr">
        <is>
          <t>Interest Rate</t>
        </is>
      </c>
      <c r="B1208" s="4" t="inlineStr">
        <is>
          <t>[12],[22],[23],[24],[33]</t>
        </is>
      </c>
      <c r="C1208" s="8" t="n">
        <v>0.117</v>
      </c>
      <c r="E1208" s="4" t="inlineStr">
        <is>
          <t xml:space="preserve"> </t>
        </is>
      </c>
      <c r="G1208" s="8" t="n">
        <v>0.117</v>
      </c>
      <c r="I1208" s="8" t="n">
        <v>0.117</v>
      </c>
      <c r="K1208" s="8" t="n">
        <v>0.117</v>
      </c>
      <c r="M1208" s="8" t="n">
        <v>0.117</v>
      </c>
      <c r="O1208" s="4" t="inlineStr">
        <is>
          <t xml:space="preserve"> </t>
        </is>
      </c>
      <c r="Q1208" s="4" t="inlineStr">
        <is>
          <t xml:space="preserve"> </t>
        </is>
      </c>
    </row>
    <row r="1209">
      <c r="A1209" s="4" t="inlineStr">
        <is>
          <t>Maturity Date</t>
        </is>
      </c>
      <c r="B1209" s="4" t="inlineStr">
        <is>
          <t>[12],[22],[23],[24],[33]</t>
        </is>
      </c>
      <c r="C1209" s="4" t="inlineStr">
        <is>
          <t>Jun. 29,  2029</t>
        </is>
      </c>
      <c r="E1209" s="4" t="inlineStr">
        <is>
          <t xml:space="preserve"> </t>
        </is>
      </c>
      <c r="G1209" s="4" t="inlineStr">
        <is>
          <t>Jun. 29,  2029</t>
        </is>
      </c>
      <c r="I1209" s="4" t="inlineStr">
        <is>
          <t>Jun. 29,  2029</t>
        </is>
      </c>
      <c r="K1209" s="4" t="inlineStr">
        <is>
          <t>Jun. 29,  2029</t>
        </is>
      </c>
      <c r="M1209" s="4" t="inlineStr">
        <is>
          <t>Jun. 29,  2029</t>
        </is>
      </c>
      <c r="O1209" s="4" t="inlineStr">
        <is>
          <t xml:space="preserve"> </t>
        </is>
      </c>
      <c r="Q1209" s="4" t="inlineStr">
        <is>
          <t xml:space="preserve"> </t>
        </is>
      </c>
    </row>
    <row r="1210">
      <c r="A1210" s="4" t="inlineStr">
        <is>
          <t>Principal | £</t>
        </is>
      </c>
      <c r="B1210" s="4" t="inlineStr">
        <is>
          <t>[3],[12],[22],[23],[24],[33]</t>
        </is>
      </c>
      <c r="C1210" s="4" t="inlineStr">
        <is>
          <t xml:space="preserve"> </t>
        </is>
      </c>
      <c r="E1210" s="4" t="inlineStr">
        <is>
          <t xml:space="preserve"> </t>
        </is>
      </c>
      <c r="G1210" s="4" t="inlineStr">
        <is>
          <t xml:space="preserve"> </t>
        </is>
      </c>
      <c r="I1210" s="4" t="inlineStr">
        <is>
          <t xml:space="preserve"> </t>
        </is>
      </c>
      <c r="K1210" s="4" t="inlineStr">
        <is>
          <t xml:space="preserve"> </t>
        </is>
      </c>
      <c r="M1210" s="10" t="n">
        <v>1134000</v>
      </c>
      <c r="O1210" s="4" t="inlineStr">
        <is>
          <t xml:space="preserve"> </t>
        </is>
      </c>
      <c r="Q1210" s="4" t="inlineStr">
        <is>
          <t xml:space="preserve"> </t>
        </is>
      </c>
    </row>
    <row r="1211">
      <c r="A1211" s="4" t="inlineStr">
        <is>
          <t>Amortized Cost</t>
        </is>
      </c>
      <c r="B1211" s="4" t="inlineStr">
        <is>
          <t>[12],[22],[23],[24],[33]</t>
        </is>
      </c>
      <c r="C1211" s="5" t="n">
        <v>1407</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Investments at fair value</t>
        </is>
      </c>
      <c r="B1212" s="4" t="inlineStr">
        <is>
          <t>[12],[22],[23],[24],[33]</t>
        </is>
      </c>
      <c r="C1212" s="5" t="n">
        <v>1214</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row>
    <row r="1213">
      <c r="A1213" s="4" t="inlineStr">
        <is>
          <t>Investment, Identifier [Axis]: Non Controlled/Non Affiliate Investments Media: Advertising, Printing &amp; Publishing OGH Bidco Limited First Lien Senior Secured Loan SOFR Spread 6.25% Interest Rate 10.74% Maturity Date 6/29/2029</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3" t="inlineStr">
        <is>
          <t>Consolidated Schedule of Investment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4" t="inlineStr">
        <is>
          <t>Investment, Basis Spread, Variable Rate</t>
        </is>
      </c>
      <c r="B1215" s="4" t="inlineStr">
        <is>
          <t>[8],[12],[23],[24],[33]</t>
        </is>
      </c>
      <c r="C1215" s="8" t="n">
        <v>0.0625</v>
      </c>
      <c r="E1215" s="4" t="inlineStr">
        <is>
          <t xml:space="preserve"> </t>
        </is>
      </c>
      <c r="G1215" s="8" t="n">
        <v>0.0625</v>
      </c>
      <c r="I1215" s="8" t="n">
        <v>0.0625</v>
      </c>
      <c r="K1215" s="8" t="n">
        <v>0.0625</v>
      </c>
      <c r="M1215" s="8" t="n">
        <v>0.0625</v>
      </c>
      <c r="O1215" s="4" t="inlineStr">
        <is>
          <t xml:space="preserve"> </t>
        </is>
      </c>
      <c r="Q1215" s="4" t="inlineStr">
        <is>
          <t xml:space="preserve"> </t>
        </is>
      </c>
    </row>
    <row r="1216">
      <c r="A1216" s="4" t="inlineStr">
        <is>
          <t>Interest Rate</t>
        </is>
      </c>
      <c r="B1216" s="4" t="inlineStr">
        <is>
          <t>[12],[23],[24],[33]</t>
        </is>
      </c>
      <c r="C1216" s="8" t="n">
        <v>0.1074</v>
      </c>
      <c r="E1216" s="4" t="inlineStr">
        <is>
          <t xml:space="preserve"> </t>
        </is>
      </c>
      <c r="G1216" s="8" t="n">
        <v>0.1074</v>
      </c>
      <c r="I1216" s="8" t="n">
        <v>0.1074</v>
      </c>
      <c r="K1216" s="8" t="n">
        <v>0.1074</v>
      </c>
      <c r="M1216" s="8" t="n">
        <v>0.1074</v>
      </c>
      <c r="O1216" s="4" t="inlineStr">
        <is>
          <t xml:space="preserve"> </t>
        </is>
      </c>
      <c r="Q1216" s="4" t="inlineStr">
        <is>
          <t xml:space="preserve"> </t>
        </is>
      </c>
    </row>
    <row r="1217">
      <c r="A1217" s="4" t="inlineStr">
        <is>
          <t>Maturity Date</t>
        </is>
      </c>
      <c r="B1217" s="4" t="inlineStr">
        <is>
          <t>[12],[23],[24],[33]</t>
        </is>
      </c>
      <c r="C1217" s="4" t="inlineStr">
        <is>
          <t>Sep.  02,  2029</t>
        </is>
      </c>
      <c r="E1217" s="4" t="inlineStr">
        <is>
          <t xml:space="preserve"> </t>
        </is>
      </c>
      <c r="G1217" s="4" t="inlineStr">
        <is>
          <t>Sep.  02,  2029</t>
        </is>
      </c>
      <c r="I1217" s="4" t="inlineStr">
        <is>
          <t>Sep.  02,  2029</t>
        </is>
      </c>
      <c r="K1217" s="4" t="inlineStr">
        <is>
          <t>Sep.  02,  2029</t>
        </is>
      </c>
      <c r="M1217" s="4" t="inlineStr">
        <is>
          <t>Sep.  02,  2029</t>
        </is>
      </c>
      <c r="O1217" s="4" t="inlineStr">
        <is>
          <t xml:space="preserve"> </t>
        </is>
      </c>
      <c r="Q1217" s="4" t="inlineStr">
        <is>
          <t xml:space="preserve"> </t>
        </is>
      </c>
    </row>
    <row r="1218">
      <c r="A1218" s="4" t="inlineStr">
        <is>
          <t>Principal | £</t>
        </is>
      </c>
      <c r="B1218" s="4" t="inlineStr">
        <is>
          <t>[3],[12],[23],[24],[33]</t>
        </is>
      </c>
      <c r="C1218" s="4" t="inlineStr">
        <is>
          <t xml:space="preserve"> </t>
        </is>
      </c>
      <c r="E1218" s="4" t="inlineStr">
        <is>
          <t xml:space="preserve"> </t>
        </is>
      </c>
      <c r="G1218" s="4" t="inlineStr">
        <is>
          <t xml:space="preserve"> </t>
        </is>
      </c>
      <c r="I1218" s="4" t="inlineStr">
        <is>
          <t xml:space="preserve"> </t>
        </is>
      </c>
      <c r="K1218" s="4" t="inlineStr">
        <is>
          <t xml:space="preserve"> </t>
        </is>
      </c>
      <c r="M1218" s="10" t="n">
        <v>3750000</v>
      </c>
      <c r="O1218" s="4" t="inlineStr">
        <is>
          <t xml:space="preserve"> </t>
        </is>
      </c>
      <c r="Q1218" s="4" t="inlineStr">
        <is>
          <t xml:space="preserve"> </t>
        </is>
      </c>
    </row>
    <row r="1219">
      <c r="A1219" s="4" t="inlineStr">
        <is>
          <t>Amortized Cost</t>
        </is>
      </c>
      <c r="B1219" s="4" t="inlineStr">
        <is>
          <t>[12],[23],[24],[33]</t>
        </is>
      </c>
      <c r="C1219" s="5" t="n">
        <v>4368</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Investments at fair value</t>
        </is>
      </c>
      <c r="B1220" s="4" t="inlineStr">
        <is>
          <t>[12],[23],[24],[33]</t>
        </is>
      </c>
      <c r="C1220" s="5" t="n">
        <v>4157</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row>
    <row r="1221">
      <c r="A1221" s="4" t="inlineStr">
        <is>
          <t>Investment, Identifier [Axis]: Non Controlled/Non Affiliate Investments Media: Advertising, Printing &amp; Publishing OGH Bidco Limited First Lien Senior Secured Loan SONIA Spread 6.50% Interest Rate 11.70% Maturity Date 6/29/2029</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3" t="inlineStr">
        <is>
          <t>Consolidated Schedule of Investment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4" t="inlineStr">
        <is>
          <t>Investment, Basis Spread, Variable Rate</t>
        </is>
      </c>
      <c r="B1223" s="4" t="inlineStr">
        <is>
          <t>[8],[12],[19],[23],[24],[33]</t>
        </is>
      </c>
      <c r="C1223" s="8" t="n">
        <v>0.065</v>
      </c>
      <c r="E1223" s="4" t="inlineStr">
        <is>
          <t xml:space="preserve"> </t>
        </is>
      </c>
      <c r="G1223" s="8" t="n">
        <v>0.065</v>
      </c>
      <c r="I1223" s="8" t="n">
        <v>0.065</v>
      </c>
      <c r="K1223" s="8" t="n">
        <v>0.065</v>
      </c>
      <c r="M1223" s="8" t="n">
        <v>0.065</v>
      </c>
      <c r="O1223" s="4" t="inlineStr">
        <is>
          <t xml:space="preserve"> </t>
        </is>
      </c>
      <c r="Q1223" s="4" t="inlineStr">
        <is>
          <t xml:space="preserve"> </t>
        </is>
      </c>
    </row>
    <row r="1224">
      <c r="A1224" s="4" t="inlineStr">
        <is>
          <t>Interest Rate</t>
        </is>
      </c>
      <c r="B1224" s="4" t="inlineStr">
        <is>
          <t>[12],[19],[23],[24],[33]</t>
        </is>
      </c>
      <c r="C1224" s="8" t="n">
        <v>0.117</v>
      </c>
      <c r="E1224" s="4" t="inlineStr">
        <is>
          <t xml:space="preserve"> </t>
        </is>
      </c>
      <c r="G1224" s="8" t="n">
        <v>0.117</v>
      </c>
      <c r="I1224" s="8" t="n">
        <v>0.117</v>
      </c>
      <c r="K1224" s="8" t="n">
        <v>0.117</v>
      </c>
      <c r="M1224" s="8" t="n">
        <v>0.117</v>
      </c>
      <c r="O1224" s="4" t="inlineStr">
        <is>
          <t xml:space="preserve"> </t>
        </is>
      </c>
      <c r="Q1224" s="4" t="inlineStr">
        <is>
          <t xml:space="preserve"> </t>
        </is>
      </c>
    </row>
    <row r="1225">
      <c r="A1225" s="4" t="inlineStr">
        <is>
          <t>Maturity Date</t>
        </is>
      </c>
      <c r="B1225" s="4" t="inlineStr">
        <is>
          <t>[12],[19],[23],[24],[33]</t>
        </is>
      </c>
      <c r="C1225" s="4" t="inlineStr">
        <is>
          <t>Jun. 29,  2029</t>
        </is>
      </c>
      <c r="E1225" s="4" t="inlineStr">
        <is>
          <t xml:space="preserve"> </t>
        </is>
      </c>
      <c r="G1225" s="4" t="inlineStr">
        <is>
          <t>Jun. 29,  2029</t>
        </is>
      </c>
      <c r="I1225" s="4" t="inlineStr">
        <is>
          <t>Jun. 29,  2029</t>
        </is>
      </c>
      <c r="K1225" s="4" t="inlineStr">
        <is>
          <t>Jun. 29,  2029</t>
        </is>
      </c>
      <c r="M1225" s="4" t="inlineStr">
        <is>
          <t>Jun. 29,  2029</t>
        </is>
      </c>
      <c r="O1225" s="4" t="inlineStr">
        <is>
          <t xml:space="preserve"> </t>
        </is>
      </c>
      <c r="Q1225" s="4" t="inlineStr">
        <is>
          <t xml:space="preserve"> </t>
        </is>
      </c>
    </row>
    <row r="1226">
      <c r="A1226" s="4" t="inlineStr">
        <is>
          <t>Principal | £</t>
        </is>
      </c>
      <c r="B1226" s="4" t="inlineStr">
        <is>
          <t>[3],[12],[19],[23],[24],[33]</t>
        </is>
      </c>
      <c r="C1226" s="4" t="inlineStr">
        <is>
          <t xml:space="preserve"> </t>
        </is>
      </c>
      <c r="E1226" s="4" t="inlineStr">
        <is>
          <t xml:space="preserve"> </t>
        </is>
      </c>
      <c r="G1226" s="4" t="inlineStr">
        <is>
          <t xml:space="preserve"> </t>
        </is>
      </c>
      <c r="I1226" s="4" t="inlineStr">
        <is>
          <t xml:space="preserve"> </t>
        </is>
      </c>
      <c r="K1226" s="4" t="inlineStr">
        <is>
          <t xml:space="preserve"> </t>
        </is>
      </c>
      <c r="M1226" s="10" t="n">
        <v>8100000</v>
      </c>
      <c r="O1226" s="4" t="inlineStr">
        <is>
          <t xml:space="preserve"> </t>
        </is>
      </c>
      <c r="Q1226" s="4" t="inlineStr">
        <is>
          <t xml:space="preserve"> </t>
        </is>
      </c>
    </row>
    <row r="1227">
      <c r="A1227" s="4" t="inlineStr">
        <is>
          <t>Amortized Cost</t>
        </is>
      </c>
      <c r="B1227" s="4" t="inlineStr">
        <is>
          <t>[12],[19],[23],[24],[33]</t>
        </is>
      </c>
      <c r="C1227" s="5" t="n">
        <v>10203</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4" t="inlineStr">
        <is>
          <t>Investments at fair value</t>
        </is>
      </c>
      <c r="B1228" s="4" t="inlineStr">
        <is>
          <t>[12],[19],[23],[24],[33]</t>
        </is>
      </c>
      <c r="C1228" s="6" t="n">
        <v>9619</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Investment, Identifier [Axis]: Non Controlled/Non Affiliate Investments Media: Publishing OGH Bidco Limited First Lien Senior Secured Loan SONIA Spread 6.50% Interest Rate 11.69% Maturity Date 6/29/2029</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row>
    <row r="1230">
      <c r="A1230" s="3" t="inlineStr">
        <is>
          <t>Consolidated Schedule of Investment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4" t="inlineStr">
        <is>
          <t>Investment, Basis Spread, Variable Rate</t>
        </is>
      </c>
      <c r="B1231" s="4" t="inlineStr">
        <is>
          <t>[15],[29],[30],[31],[38]</t>
        </is>
      </c>
      <c r="C1231" s="4" t="inlineStr">
        <is>
          <t xml:space="preserve"> </t>
        </is>
      </c>
      <c r="E1231" s="8" t="n">
        <v>0.065</v>
      </c>
      <c r="G1231" s="4" t="inlineStr">
        <is>
          <t xml:space="preserve"> </t>
        </is>
      </c>
      <c r="I1231" s="4" t="inlineStr">
        <is>
          <t xml:space="preserve"> </t>
        </is>
      </c>
      <c r="K1231" s="4" t="inlineStr">
        <is>
          <t xml:space="preserve"> </t>
        </is>
      </c>
      <c r="M1231" s="4" t="inlineStr">
        <is>
          <t xml:space="preserve"> </t>
        </is>
      </c>
      <c r="O1231" s="8" t="n">
        <v>0.065</v>
      </c>
      <c r="Q1231" s="8" t="n">
        <v>0.065</v>
      </c>
    </row>
    <row r="1232">
      <c r="A1232" s="4" t="inlineStr">
        <is>
          <t>Interest Rate</t>
        </is>
      </c>
      <c r="B1232" s="4" t="inlineStr">
        <is>
          <t>[15],[29],[31],[38]</t>
        </is>
      </c>
      <c r="C1232" s="4" t="inlineStr">
        <is>
          <t xml:space="preserve"> </t>
        </is>
      </c>
      <c r="E1232" s="8" t="n">
        <v>0.1169</v>
      </c>
      <c r="G1232" s="4" t="inlineStr">
        <is>
          <t xml:space="preserve"> </t>
        </is>
      </c>
      <c r="I1232" s="4" t="inlineStr">
        <is>
          <t xml:space="preserve"> </t>
        </is>
      </c>
      <c r="K1232" s="4" t="inlineStr">
        <is>
          <t xml:space="preserve"> </t>
        </is>
      </c>
      <c r="M1232" s="4" t="inlineStr">
        <is>
          <t xml:space="preserve"> </t>
        </is>
      </c>
      <c r="O1232" s="8" t="n">
        <v>0.1169</v>
      </c>
      <c r="Q1232" s="8" t="n">
        <v>0.1169</v>
      </c>
    </row>
    <row r="1233">
      <c r="A1233" s="4" t="inlineStr">
        <is>
          <t>Maturity Date</t>
        </is>
      </c>
      <c r="B1233" s="4" t="inlineStr">
        <is>
          <t>[15],[29],[31],[38]</t>
        </is>
      </c>
      <c r="C1233" s="4" t="inlineStr">
        <is>
          <t xml:space="preserve"> </t>
        </is>
      </c>
      <c r="E1233" s="4" t="inlineStr">
        <is>
          <t>Jun. 29,  2029</t>
        </is>
      </c>
      <c r="G1233" s="4" t="inlineStr">
        <is>
          <t xml:space="preserve"> </t>
        </is>
      </c>
      <c r="I1233" s="4" t="inlineStr">
        <is>
          <t xml:space="preserve"> </t>
        </is>
      </c>
      <c r="K1233" s="4" t="inlineStr">
        <is>
          <t xml:space="preserve"> </t>
        </is>
      </c>
      <c r="M1233" s="4" t="inlineStr">
        <is>
          <t xml:space="preserve"> </t>
        </is>
      </c>
      <c r="O1233" s="4" t="inlineStr">
        <is>
          <t>Jun. 29,  2029</t>
        </is>
      </c>
      <c r="Q1233" s="4" t="inlineStr">
        <is>
          <t>Jun. 29,  2029</t>
        </is>
      </c>
    </row>
    <row r="1234">
      <c r="A1234" s="4" t="inlineStr">
        <is>
          <t>Principal | £</t>
        </is>
      </c>
      <c r="B1234" s="4" t="inlineStr">
        <is>
          <t>[6],[15],[29],[31],[38]</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10" t="n">
        <v>8100000</v>
      </c>
    </row>
    <row r="1235">
      <c r="A1235" s="4" t="inlineStr">
        <is>
          <t>Amortized Cost</t>
        </is>
      </c>
      <c r="B1235" s="4" t="inlineStr">
        <is>
          <t>[15],[29],[31],[38]</t>
        </is>
      </c>
      <c r="C1235" s="4" t="inlineStr">
        <is>
          <t xml:space="preserve"> </t>
        </is>
      </c>
      <c r="E1235" s="5" t="n">
        <v>10183</v>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4" t="inlineStr">
        <is>
          <t>Investments at fair value</t>
        </is>
      </c>
      <c r="B1236" s="4" t="inlineStr">
        <is>
          <t>[15],[29],[31],[38]</t>
        </is>
      </c>
      <c r="C1236" s="4" t="inlineStr">
        <is>
          <t xml:space="preserve"> </t>
        </is>
      </c>
      <c r="E1236" s="5" t="n">
        <v>9809</v>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Investment, Identifier [Axis]: Non Controlled/Non Affiliate Investments Media: Publishing OGH Bidco Limited First Lien Senior Secured Loan SONIA Spread 6.50% Interest Rate 11.69% Maturity Date 6/29/2029 One</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row>
    <row r="1238">
      <c r="A1238" s="3" t="inlineStr">
        <is>
          <t>Consolidated Schedule of Investment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row>
    <row r="1239">
      <c r="A1239" s="4" t="inlineStr">
        <is>
          <t>Investment, Basis Spread, Variable Rate</t>
        </is>
      </c>
      <c r="B1239" s="4" t="inlineStr">
        <is>
          <t>[15],[29],[30],[31],[36],[38]</t>
        </is>
      </c>
      <c r="C1239" s="4" t="inlineStr">
        <is>
          <t xml:space="preserve"> </t>
        </is>
      </c>
      <c r="E1239" s="8" t="n">
        <v>0.065</v>
      </c>
      <c r="G1239" s="4" t="inlineStr">
        <is>
          <t xml:space="preserve"> </t>
        </is>
      </c>
      <c r="I1239" s="4" t="inlineStr">
        <is>
          <t xml:space="preserve"> </t>
        </is>
      </c>
      <c r="K1239" s="4" t="inlineStr">
        <is>
          <t xml:space="preserve"> </t>
        </is>
      </c>
      <c r="M1239" s="4" t="inlineStr">
        <is>
          <t xml:space="preserve"> </t>
        </is>
      </c>
      <c r="O1239" s="8" t="n">
        <v>0.065</v>
      </c>
      <c r="Q1239" s="8" t="n">
        <v>0.065</v>
      </c>
    </row>
    <row r="1240">
      <c r="A1240" s="4" t="inlineStr">
        <is>
          <t>Interest Rate</t>
        </is>
      </c>
      <c r="B1240" s="4" t="inlineStr">
        <is>
          <t>[15],[29],[31],[36],[38]</t>
        </is>
      </c>
      <c r="C1240" s="4" t="inlineStr">
        <is>
          <t xml:space="preserve"> </t>
        </is>
      </c>
      <c r="E1240" s="8" t="n">
        <v>0.1169</v>
      </c>
      <c r="G1240" s="4" t="inlineStr">
        <is>
          <t xml:space="preserve"> </t>
        </is>
      </c>
      <c r="I1240" s="4" t="inlineStr">
        <is>
          <t xml:space="preserve"> </t>
        </is>
      </c>
      <c r="K1240" s="4" t="inlineStr">
        <is>
          <t xml:space="preserve"> </t>
        </is>
      </c>
      <c r="M1240" s="4" t="inlineStr">
        <is>
          <t xml:space="preserve"> </t>
        </is>
      </c>
      <c r="O1240" s="8" t="n">
        <v>0.1169</v>
      </c>
      <c r="Q1240" s="8" t="n">
        <v>0.1169</v>
      </c>
    </row>
    <row r="1241">
      <c r="A1241" s="4" t="inlineStr">
        <is>
          <t>Maturity Date</t>
        </is>
      </c>
      <c r="B1241" s="4" t="inlineStr">
        <is>
          <t>[15],[29],[31],[36],[38]</t>
        </is>
      </c>
      <c r="C1241" s="4" t="inlineStr">
        <is>
          <t xml:space="preserve"> </t>
        </is>
      </c>
      <c r="E1241" s="4" t="inlineStr">
        <is>
          <t>Jun. 29,  2029</t>
        </is>
      </c>
      <c r="G1241" s="4" t="inlineStr">
        <is>
          <t xml:space="preserve"> </t>
        </is>
      </c>
      <c r="I1241" s="4" t="inlineStr">
        <is>
          <t xml:space="preserve"> </t>
        </is>
      </c>
      <c r="K1241" s="4" t="inlineStr">
        <is>
          <t xml:space="preserve"> </t>
        </is>
      </c>
      <c r="M1241" s="4" t="inlineStr">
        <is>
          <t xml:space="preserve"> </t>
        </is>
      </c>
      <c r="O1241" s="4" t="inlineStr">
        <is>
          <t>Jun. 29,  2029</t>
        </is>
      </c>
      <c r="Q1241" s="4" t="inlineStr">
        <is>
          <t>Jun. 29,  2029</t>
        </is>
      </c>
    </row>
    <row r="1242">
      <c r="A1242" s="4" t="inlineStr">
        <is>
          <t>Principal | £</t>
        </is>
      </c>
      <c r="B1242" s="4" t="inlineStr">
        <is>
          <t>[6],[15],[29],[31],[36],[38]</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10" t="n">
        <v>1134000</v>
      </c>
    </row>
    <row r="1243">
      <c r="A1243" s="4" t="inlineStr">
        <is>
          <t>Amortized Cost</t>
        </is>
      </c>
      <c r="B1243" s="4" t="inlineStr">
        <is>
          <t>[15],[29],[31],[36],[38]</t>
        </is>
      </c>
      <c r="C1243" s="4" t="inlineStr">
        <is>
          <t xml:space="preserve"> </t>
        </is>
      </c>
      <c r="E1243" s="5" t="n">
        <v>1401</v>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4" t="inlineStr">
        <is>
          <t>Investments at fair value</t>
        </is>
      </c>
      <c r="B1244" s="4" t="inlineStr">
        <is>
          <t>[15],[29],[31],[36],[38]</t>
        </is>
      </c>
      <c r="C1244" s="4" t="inlineStr">
        <is>
          <t xml:space="preserve"> </t>
        </is>
      </c>
      <c r="E1244" s="5" t="n">
        <v>1245</v>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4" t="inlineStr">
        <is>
          <t>Investment, Identifier [Axis]: Non Controlled/Non Affiliate Investments Media: Publishing OGH Bidco Limited First Lien Senior Secured Loan SONIA Spread 6.50% Interest Rate 11.80% Maturity Date 9/2/2029</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3" t="inlineStr">
        <is>
          <t>Consolidated Schedule of Investment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4" t="inlineStr">
        <is>
          <t>Investment, Basis Spread, Variable Rate</t>
        </is>
      </c>
      <c r="B1247" s="4" t="inlineStr">
        <is>
          <t>[15],[29],[30],[31],[38]</t>
        </is>
      </c>
      <c r="C1247" s="4" t="inlineStr">
        <is>
          <t xml:space="preserve"> </t>
        </is>
      </c>
      <c r="E1247" s="8" t="n">
        <v>0.065</v>
      </c>
      <c r="G1247" s="4" t="inlineStr">
        <is>
          <t xml:space="preserve"> </t>
        </is>
      </c>
      <c r="I1247" s="4" t="inlineStr">
        <is>
          <t xml:space="preserve"> </t>
        </is>
      </c>
      <c r="K1247" s="4" t="inlineStr">
        <is>
          <t xml:space="preserve"> </t>
        </is>
      </c>
      <c r="M1247" s="4" t="inlineStr">
        <is>
          <t xml:space="preserve"> </t>
        </is>
      </c>
      <c r="O1247" s="8" t="n">
        <v>0.065</v>
      </c>
      <c r="Q1247" s="8" t="n">
        <v>0.065</v>
      </c>
    </row>
    <row r="1248">
      <c r="A1248" s="4" t="inlineStr">
        <is>
          <t>Interest Rate</t>
        </is>
      </c>
      <c r="B1248" s="4" t="inlineStr">
        <is>
          <t>[15],[29],[31],[38]</t>
        </is>
      </c>
      <c r="C1248" s="4" t="inlineStr">
        <is>
          <t xml:space="preserve"> </t>
        </is>
      </c>
      <c r="E1248" s="8" t="n">
        <v>0.118</v>
      </c>
      <c r="G1248" s="4" t="inlineStr">
        <is>
          <t xml:space="preserve"> </t>
        </is>
      </c>
      <c r="I1248" s="4" t="inlineStr">
        <is>
          <t xml:space="preserve"> </t>
        </is>
      </c>
      <c r="K1248" s="4" t="inlineStr">
        <is>
          <t xml:space="preserve"> </t>
        </is>
      </c>
      <c r="M1248" s="4" t="inlineStr">
        <is>
          <t xml:space="preserve"> </t>
        </is>
      </c>
      <c r="O1248" s="8" t="n">
        <v>0.118</v>
      </c>
      <c r="Q1248" s="8" t="n">
        <v>0.118</v>
      </c>
    </row>
    <row r="1249">
      <c r="A1249" s="4" t="inlineStr">
        <is>
          <t>Maturity Date</t>
        </is>
      </c>
      <c r="B1249" s="4" t="inlineStr">
        <is>
          <t>[15],[29],[31],[38]</t>
        </is>
      </c>
      <c r="C1249" s="4" t="inlineStr">
        <is>
          <t xml:space="preserve"> </t>
        </is>
      </c>
      <c r="E1249" s="4" t="inlineStr">
        <is>
          <t>Sep.  02,  2029</t>
        </is>
      </c>
      <c r="G1249" s="4" t="inlineStr">
        <is>
          <t xml:space="preserve"> </t>
        </is>
      </c>
      <c r="I1249" s="4" t="inlineStr">
        <is>
          <t xml:space="preserve"> </t>
        </is>
      </c>
      <c r="K1249" s="4" t="inlineStr">
        <is>
          <t xml:space="preserve"> </t>
        </is>
      </c>
      <c r="M1249" s="4" t="inlineStr">
        <is>
          <t xml:space="preserve"> </t>
        </is>
      </c>
      <c r="O1249" s="4" t="inlineStr">
        <is>
          <t>Sep.  02,  2029</t>
        </is>
      </c>
      <c r="Q1249" s="4" t="inlineStr">
        <is>
          <t>Sep.  02,  2029</t>
        </is>
      </c>
    </row>
    <row r="1250">
      <c r="A1250" s="4" t="inlineStr">
        <is>
          <t>Principal | £</t>
        </is>
      </c>
      <c r="B1250" s="4" t="inlineStr">
        <is>
          <t>[6],[15],[29],[31],[38]</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10" t="n">
        <v>3750000</v>
      </c>
    </row>
    <row r="1251">
      <c r="A1251" s="4" t="inlineStr">
        <is>
          <t>Amortized Cost</t>
        </is>
      </c>
      <c r="B1251" s="4" t="inlineStr">
        <is>
          <t>[15],[29],[31],[38]</t>
        </is>
      </c>
      <c r="C1251" s="4" t="inlineStr">
        <is>
          <t xml:space="preserve"> </t>
        </is>
      </c>
      <c r="E1251" s="5" t="n">
        <v>4360</v>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4" t="inlineStr">
        <is>
          <t>Investments at fair value</t>
        </is>
      </c>
      <c r="B1252" s="4" t="inlineStr">
        <is>
          <t>[15],[29],[31],[38]</t>
        </is>
      </c>
      <c r="C1252" s="4" t="inlineStr">
        <is>
          <t xml:space="preserve"> </t>
        </is>
      </c>
      <c r="E1252" s="5" t="n">
        <v>4164</v>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Investment, Identifier [Axis]: Non Controlled/Non Affiliate Investments Retail Galeria Equity Interest</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3" t="inlineStr">
        <is>
          <t>Consolidated Schedule of Investment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4" t="inlineStr">
        <is>
          <t>Principal | €</t>
        </is>
      </c>
      <c r="B1255" s="4" t="inlineStr">
        <is>
          <t>[3],[10],[11],[12],[33]</t>
        </is>
      </c>
      <c r="C1255" s="4" t="inlineStr">
        <is>
          <t xml:space="preserve"> </t>
        </is>
      </c>
      <c r="E1255" s="4" t="inlineStr">
        <is>
          <t xml:space="preserve"> </t>
        </is>
      </c>
      <c r="G1255" s="4" t="inlineStr">
        <is>
          <t xml:space="preserve"> </t>
        </is>
      </c>
      <c r="I1255" s="4" t="inlineStr">
        <is>
          <t xml:space="preserve"> </t>
        </is>
      </c>
      <c r="K1255" s="11" t="n">
        <v>43000</v>
      </c>
      <c r="M1255" s="4" t="inlineStr">
        <is>
          <t xml:space="preserve"> </t>
        </is>
      </c>
      <c r="O1255" s="4" t="inlineStr">
        <is>
          <t xml:space="preserve"> </t>
        </is>
      </c>
      <c r="Q1255" s="4" t="inlineStr">
        <is>
          <t xml:space="preserve"> </t>
        </is>
      </c>
    </row>
    <row r="1256">
      <c r="A1256" s="4" t="inlineStr">
        <is>
          <t>Amortized Cost</t>
        </is>
      </c>
      <c r="B1256" s="4" t="inlineStr">
        <is>
          <t>[10],[11],[12],[33]</t>
        </is>
      </c>
      <c r="C1256" s="6" t="n">
        <v>10</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Investments at fair value</t>
        </is>
      </c>
      <c r="B1257" s="4" t="inlineStr">
        <is>
          <t>[10],[11],[12],[33]</t>
        </is>
      </c>
      <c r="C1257" s="5" t="n">
        <v>9</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4" t="inlineStr">
        <is>
          <t>Investment, Identifier [Axis]: Non Controlled/Non Affiliate Investments Retail Galeria First Lien Senior Secured Loan - Delayed Draw Spread 15.00% PIK Interest Rate 15.00% Maturity Date 4/9/2029</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row>
    <row r="1259">
      <c r="A1259" s="3" t="inlineStr">
        <is>
          <t>Consolidated Schedule of Investment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4" t="inlineStr">
        <is>
          <t>Investment, Interest Rate, Paid in Kind</t>
        </is>
      </c>
      <c r="B1260" s="4" t="inlineStr">
        <is>
          <t>[8],[12],[20],[33]</t>
        </is>
      </c>
      <c r="C1260" s="9" t="n">
        <v>0.15</v>
      </c>
      <c r="E1260" s="4" t="inlineStr">
        <is>
          <t xml:space="preserve"> </t>
        </is>
      </c>
      <c r="G1260" s="9" t="n">
        <v>0.15</v>
      </c>
      <c r="I1260" s="9" t="n">
        <v>0.15</v>
      </c>
      <c r="K1260" s="9" t="n">
        <v>0.15</v>
      </c>
      <c r="M1260" s="9" t="n">
        <v>0.15</v>
      </c>
      <c r="O1260" s="4" t="inlineStr">
        <is>
          <t xml:space="preserve"> </t>
        </is>
      </c>
      <c r="Q1260" s="4" t="inlineStr">
        <is>
          <t xml:space="preserve"> </t>
        </is>
      </c>
    </row>
    <row r="1261">
      <c r="A1261" s="4" t="inlineStr">
        <is>
          <t>Interest Rate</t>
        </is>
      </c>
      <c r="B1261" s="4" t="inlineStr">
        <is>
          <t>[12],[20],[33]</t>
        </is>
      </c>
      <c r="C1261" s="9" t="n">
        <v>0.15</v>
      </c>
      <c r="E1261" s="4" t="inlineStr">
        <is>
          <t xml:space="preserve"> </t>
        </is>
      </c>
      <c r="G1261" s="9" t="n">
        <v>0.15</v>
      </c>
      <c r="I1261" s="9" t="n">
        <v>0.15</v>
      </c>
      <c r="K1261" s="9" t="n">
        <v>0.15</v>
      </c>
      <c r="M1261" s="9" t="n">
        <v>0.15</v>
      </c>
      <c r="O1261" s="4" t="inlineStr">
        <is>
          <t xml:space="preserve"> </t>
        </is>
      </c>
      <c r="Q1261" s="4" t="inlineStr">
        <is>
          <t xml:space="preserve"> </t>
        </is>
      </c>
    </row>
    <row r="1262">
      <c r="A1262" s="4" t="inlineStr">
        <is>
          <t>Maturity Date</t>
        </is>
      </c>
      <c r="B1262" s="4" t="inlineStr">
        <is>
          <t>[12],[20],[33]</t>
        </is>
      </c>
      <c r="C1262" s="4" t="inlineStr">
        <is>
          <t>Apr.  09,  2029</t>
        </is>
      </c>
      <c r="E1262" s="4" t="inlineStr">
        <is>
          <t xml:space="preserve"> </t>
        </is>
      </c>
      <c r="G1262" s="4" t="inlineStr">
        <is>
          <t>Apr.  09,  2029</t>
        </is>
      </c>
      <c r="I1262" s="4" t="inlineStr">
        <is>
          <t>Apr.  09,  2029</t>
        </is>
      </c>
      <c r="K1262" s="4" t="inlineStr">
        <is>
          <t>Apr.  09,  2029</t>
        </is>
      </c>
      <c r="M1262" s="4" t="inlineStr">
        <is>
          <t>Apr.  09,  2029</t>
        </is>
      </c>
      <c r="O1262" s="4" t="inlineStr">
        <is>
          <t xml:space="preserve"> </t>
        </is>
      </c>
      <c r="Q1262" s="4" t="inlineStr">
        <is>
          <t xml:space="preserve"> </t>
        </is>
      </c>
    </row>
    <row r="1263">
      <c r="A1263" s="4" t="inlineStr">
        <is>
          <t>Principal | €</t>
        </is>
      </c>
      <c r="B1263" s="4" t="inlineStr">
        <is>
          <t>[3],[12],[20],[33]</t>
        </is>
      </c>
      <c r="C1263" s="4" t="inlineStr">
        <is>
          <t xml:space="preserve"> </t>
        </is>
      </c>
      <c r="E1263" s="4" t="inlineStr">
        <is>
          <t xml:space="preserve"> </t>
        </is>
      </c>
      <c r="G1263" s="4" t="inlineStr">
        <is>
          <t xml:space="preserve"> </t>
        </is>
      </c>
      <c r="I1263" s="4" t="inlineStr">
        <is>
          <t xml:space="preserve"> </t>
        </is>
      </c>
      <c r="K1263" s="11" t="n">
        <v>3833000</v>
      </c>
      <c r="M1263" s="4" t="inlineStr">
        <is>
          <t xml:space="preserve"> </t>
        </is>
      </c>
      <c r="O1263" s="4" t="inlineStr">
        <is>
          <t xml:space="preserve"> </t>
        </is>
      </c>
      <c r="Q1263" s="4" t="inlineStr">
        <is>
          <t xml:space="preserve"> </t>
        </is>
      </c>
    </row>
    <row r="1264">
      <c r="A1264" s="4" t="inlineStr">
        <is>
          <t>Amortized Cost</t>
        </is>
      </c>
      <c r="B1264" s="4" t="inlineStr">
        <is>
          <t>[12],[20],[33]</t>
        </is>
      </c>
      <c r="C1264" s="5" t="n">
        <v>4112</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Investments at fair value</t>
        </is>
      </c>
      <c r="B1265" s="4" t="inlineStr">
        <is>
          <t>[12],[20],[33]</t>
        </is>
      </c>
      <c r="C1265" s="5" t="n">
        <v>3971</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Investment, Identifier [Axis]: Non Controlled/Non Affiliate Investments Retail PETCO First Lien Senior Secured Loan SOFR Spread 3.51% Interest Rate 7.84% Maturity Date 3/3/2028</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3" t="inlineStr">
        <is>
          <t>Consolidated Schedule of Investment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4" t="inlineStr">
        <is>
          <t>Investment, Basis Spread, Variable Rate</t>
        </is>
      </c>
      <c r="B1268" s="4" t="inlineStr">
        <is>
          <t>[8],[21],[23],[33]</t>
        </is>
      </c>
      <c r="C1268" s="8" t="n">
        <v>0.0351</v>
      </c>
      <c r="E1268" s="4" t="inlineStr">
        <is>
          <t xml:space="preserve"> </t>
        </is>
      </c>
      <c r="G1268" s="8" t="n">
        <v>0.0351</v>
      </c>
      <c r="I1268" s="8" t="n">
        <v>0.0351</v>
      </c>
      <c r="K1268" s="8" t="n">
        <v>0.0351</v>
      </c>
      <c r="M1268" s="8" t="n">
        <v>0.0351</v>
      </c>
      <c r="O1268" s="4" t="inlineStr">
        <is>
          <t xml:space="preserve"> </t>
        </is>
      </c>
      <c r="Q1268" s="4" t="inlineStr">
        <is>
          <t xml:space="preserve"> </t>
        </is>
      </c>
    </row>
    <row r="1269">
      <c r="A1269" s="4" t="inlineStr">
        <is>
          <t>Interest Rate</t>
        </is>
      </c>
      <c r="B1269" s="4" t="inlineStr">
        <is>
          <t>[21],[23],[33]</t>
        </is>
      </c>
      <c r="C1269" s="8" t="n">
        <v>0.0784</v>
      </c>
      <c r="E1269" s="4" t="inlineStr">
        <is>
          <t xml:space="preserve"> </t>
        </is>
      </c>
      <c r="G1269" s="8" t="n">
        <v>0.0784</v>
      </c>
      <c r="I1269" s="8" t="n">
        <v>0.0784</v>
      </c>
      <c r="K1269" s="8" t="n">
        <v>0.0784</v>
      </c>
      <c r="M1269" s="8" t="n">
        <v>0.0784</v>
      </c>
      <c r="O1269" s="4" t="inlineStr">
        <is>
          <t xml:space="preserve"> </t>
        </is>
      </c>
      <c r="Q1269" s="4" t="inlineStr">
        <is>
          <t xml:space="preserve"> </t>
        </is>
      </c>
    </row>
    <row r="1270">
      <c r="A1270" s="4" t="inlineStr">
        <is>
          <t>Maturity Date</t>
        </is>
      </c>
      <c r="B1270" s="4" t="inlineStr">
        <is>
          <t>[21],[23],[33]</t>
        </is>
      </c>
      <c r="C1270" s="4" t="inlineStr">
        <is>
          <t>Mar.  03,  2028</t>
        </is>
      </c>
      <c r="E1270" s="4" t="inlineStr">
        <is>
          <t xml:space="preserve"> </t>
        </is>
      </c>
      <c r="G1270" s="4" t="inlineStr">
        <is>
          <t>Mar.  03,  2028</t>
        </is>
      </c>
      <c r="I1270" s="4" t="inlineStr">
        <is>
          <t>Mar.  03,  2028</t>
        </is>
      </c>
      <c r="K1270" s="4" t="inlineStr">
        <is>
          <t>Mar.  03,  2028</t>
        </is>
      </c>
      <c r="M1270" s="4" t="inlineStr">
        <is>
          <t>Mar.  03,  2028</t>
        </is>
      </c>
      <c r="O1270" s="4" t="inlineStr">
        <is>
          <t xml:space="preserve"> </t>
        </is>
      </c>
      <c r="Q1270" s="4" t="inlineStr">
        <is>
          <t xml:space="preserve"> </t>
        </is>
      </c>
    </row>
    <row r="1271">
      <c r="A1271" s="4" t="inlineStr">
        <is>
          <t>Principal</t>
        </is>
      </c>
      <c r="B1271" s="4" t="inlineStr">
        <is>
          <t>[3],[21],[23],[33]</t>
        </is>
      </c>
      <c r="C1271" s="5" t="n">
        <v>2000</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Amortized Cost</t>
        </is>
      </c>
      <c r="B1272" s="4" t="inlineStr">
        <is>
          <t>[21],[23],[33]</t>
        </is>
      </c>
      <c r="C1272" s="6" t="n">
        <v>1906</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Investments at fair value</t>
        </is>
      </c>
      <c r="B1273" s="4" t="inlineStr">
        <is>
          <t>[21],[23],[33]</t>
        </is>
      </c>
      <c r="C1273" s="5" t="n">
        <v>1947</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Investment, Identifier [Axis]: Non Controlled/Non Affiliate Investments Services: Business AMI First Lien Senior Secured Loan - Revolver SOFR Spread 5.25% Interest Rate 9.69% Maturity Date 10/17/2031</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4" t="inlineStr">
        <is>
          <t>Investment, Basis Spread, Variable Rate</t>
        </is>
      </c>
      <c r="B1276" s="4" t="inlineStr">
        <is>
          <t>[8],[12],[21],[22]</t>
        </is>
      </c>
      <c r="C1276" s="8" t="n">
        <v>0.0525</v>
      </c>
      <c r="E1276" s="4" t="inlineStr">
        <is>
          <t xml:space="preserve"> </t>
        </is>
      </c>
      <c r="G1276" s="8" t="n">
        <v>0.0525</v>
      </c>
      <c r="I1276" s="8" t="n">
        <v>0.0525</v>
      </c>
      <c r="K1276" s="8" t="n">
        <v>0.0525</v>
      </c>
      <c r="M1276" s="8" t="n">
        <v>0.0525</v>
      </c>
      <c r="O1276" s="4" t="inlineStr">
        <is>
          <t xml:space="preserve"> </t>
        </is>
      </c>
      <c r="Q1276" s="4" t="inlineStr">
        <is>
          <t xml:space="preserve"> </t>
        </is>
      </c>
    </row>
    <row r="1277">
      <c r="A1277" s="4" t="inlineStr">
        <is>
          <t>Interest Rate</t>
        </is>
      </c>
      <c r="B1277" s="4" t="inlineStr">
        <is>
          <t>[12],[21],[22]</t>
        </is>
      </c>
      <c r="C1277" s="8" t="n">
        <v>0.0969</v>
      </c>
      <c r="E1277" s="4" t="inlineStr">
        <is>
          <t xml:space="preserve"> </t>
        </is>
      </c>
      <c r="G1277" s="8" t="n">
        <v>0.0969</v>
      </c>
      <c r="I1277" s="8" t="n">
        <v>0.0969</v>
      </c>
      <c r="K1277" s="8" t="n">
        <v>0.0969</v>
      </c>
      <c r="M1277" s="8" t="n">
        <v>0.0969</v>
      </c>
      <c r="O1277" s="4" t="inlineStr">
        <is>
          <t xml:space="preserve"> </t>
        </is>
      </c>
      <c r="Q1277" s="4" t="inlineStr">
        <is>
          <t xml:space="preserve"> </t>
        </is>
      </c>
    </row>
    <row r="1278">
      <c r="A1278" s="4" t="inlineStr">
        <is>
          <t>Maturity Date</t>
        </is>
      </c>
      <c r="B1278" s="4" t="inlineStr">
        <is>
          <t>[12],[21],[22]</t>
        </is>
      </c>
      <c r="C1278" s="4" t="inlineStr">
        <is>
          <t>Oct. 17,  2031</t>
        </is>
      </c>
      <c r="E1278" s="4" t="inlineStr">
        <is>
          <t xml:space="preserve"> </t>
        </is>
      </c>
      <c r="G1278" s="4" t="inlineStr">
        <is>
          <t>Oct. 17,  2031</t>
        </is>
      </c>
      <c r="I1278" s="4" t="inlineStr">
        <is>
          <t>Oct. 17,  2031</t>
        </is>
      </c>
      <c r="K1278" s="4" t="inlineStr">
        <is>
          <t>Oct. 17,  2031</t>
        </is>
      </c>
      <c r="M1278" s="4" t="inlineStr">
        <is>
          <t>Oct. 17,  2031</t>
        </is>
      </c>
      <c r="O1278" s="4" t="inlineStr">
        <is>
          <t xml:space="preserve"> </t>
        </is>
      </c>
      <c r="Q1278" s="4" t="inlineStr">
        <is>
          <t xml:space="preserve"> </t>
        </is>
      </c>
    </row>
    <row r="1279">
      <c r="A1279" s="4" t="inlineStr">
        <is>
          <t>Principal</t>
        </is>
      </c>
      <c r="B1279" s="4" t="inlineStr">
        <is>
          <t>[3],[12],[21],[22]</t>
        </is>
      </c>
      <c r="C1279" s="5" t="n">
        <v>555</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4" t="inlineStr">
        <is>
          <t>Amortized Cost</t>
        </is>
      </c>
      <c r="B1280" s="4" t="inlineStr">
        <is>
          <t>[12],[21],[22]</t>
        </is>
      </c>
      <c r="C1280" s="6" t="n">
        <v>538</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Investments at fair value</t>
        </is>
      </c>
      <c r="B1281" s="4" t="inlineStr">
        <is>
          <t>[12],[21],[22]</t>
        </is>
      </c>
      <c r="C1281" s="5" t="n">
        <v>538</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Investment, Identifier [Axis]: Non Controlled/Non Affiliate Investments Services: Business AMI First Lien Senior Secured Loan SOFR Spread 5.25% Interest Rate 9.69% Maturity Date 10/17/2031</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3" t="inlineStr">
        <is>
          <t>Consolidated Schedule of Investment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row>
    <row r="1284">
      <c r="A1284" s="4" t="inlineStr">
        <is>
          <t>Investment, Basis Spread, Variable Rate</t>
        </is>
      </c>
      <c r="B1284" s="4" t="inlineStr">
        <is>
          <t>[8],[12],[19],[21],[23]</t>
        </is>
      </c>
      <c r="C1284" s="8" t="n">
        <v>0.0525</v>
      </c>
      <c r="E1284" s="4" t="inlineStr">
        <is>
          <t xml:space="preserve"> </t>
        </is>
      </c>
      <c r="G1284" s="8" t="n">
        <v>0.0525</v>
      </c>
      <c r="I1284" s="8" t="n">
        <v>0.0525</v>
      </c>
      <c r="K1284" s="8" t="n">
        <v>0.0525</v>
      </c>
      <c r="M1284" s="8" t="n">
        <v>0.0525</v>
      </c>
      <c r="O1284" s="4" t="inlineStr">
        <is>
          <t xml:space="preserve"> </t>
        </is>
      </c>
      <c r="Q1284" s="4" t="inlineStr">
        <is>
          <t xml:space="preserve"> </t>
        </is>
      </c>
    </row>
    <row r="1285">
      <c r="A1285" s="4" t="inlineStr">
        <is>
          <t>Interest Rate</t>
        </is>
      </c>
      <c r="B1285" s="4" t="inlineStr">
        <is>
          <t>[12],[19],[21],[23]</t>
        </is>
      </c>
      <c r="C1285" s="8" t="n">
        <v>0.0969</v>
      </c>
      <c r="E1285" s="4" t="inlineStr">
        <is>
          <t xml:space="preserve"> </t>
        </is>
      </c>
      <c r="G1285" s="8" t="n">
        <v>0.0969</v>
      </c>
      <c r="I1285" s="8" t="n">
        <v>0.0969</v>
      </c>
      <c r="K1285" s="8" t="n">
        <v>0.0969</v>
      </c>
      <c r="M1285" s="8" t="n">
        <v>0.0969</v>
      </c>
      <c r="O1285" s="4" t="inlineStr">
        <is>
          <t xml:space="preserve"> </t>
        </is>
      </c>
      <c r="Q1285" s="4" t="inlineStr">
        <is>
          <t xml:space="preserve"> </t>
        </is>
      </c>
    </row>
    <row r="1286">
      <c r="A1286" s="4" t="inlineStr">
        <is>
          <t>Maturity Date</t>
        </is>
      </c>
      <c r="B1286" s="4" t="inlineStr">
        <is>
          <t>[12],[19],[21],[23]</t>
        </is>
      </c>
      <c r="C1286" s="4" t="inlineStr">
        <is>
          <t>Oct. 17,  2031</t>
        </is>
      </c>
      <c r="E1286" s="4" t="inlineStr">
        <is>
          <t xml:space="preserve"> </t>
        </is>
      </c>
      <c r="G1286" s="4" t="inlineStr">
        <is>
          <t>Oct. 17,  2031</t>
        </is>
      </c>
      <c r="I1286" s="4" t="inlineStr">
        <is>
          <t>Oct. 17,  2031</t>
        </is>
      </c>
      <c r="K1286" s="4" t="inlineStr">
        <is>
          <t>Oct. 17,  2031</t>
        </is>
      </c>
      <c r="M1286" s="4" t="inlineStr">
        <is>
          <t>Oct. 17,  2031</t>
        </is>
      </c>
      <c r="O1286" s="4" t="inlineStr">
        <is>
          <t xml:space="preserve"> </t>
        </is>
      </c>
      <c r="Q1286" s="4" t="inlineStr">
        <is>
          <t xml:space="preserve"> </t>
        </is>
      </c>
    </row>
    <row r="1287">
      <c r="A1287" s="4" t="inlineStr">
        <is>
          <t>Principal</t>
        </is>
      </c>
      <c r="B1287" s="4" t="inlineStr">
        <is>
          <t>[3],[12],[19],[21],[23]</t>
        </is>
      </c>
      <c r="C1287" s="5" t="n">
        <v>15637</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4" t="inlineStr">
        <is>
          <t>Amortized Cost</t>
        </is>
      </c>
      <c r="B1288" s="4" t="inlineStr">
        <is>
          <t>[12],[19],[21],[23]</t>
        </is>
      </c>
      <c r="C1288" s="6" t="n">
        <v>15523</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4" t="inlineStr">
        <is>
          <t>Investments at fair value</t>
        </is>
      </c>
      <c r="B1289" s="4" t="inlineStr">
        <is>
          <t>[12],[19],[21],[23]</t>
        </is>
      </c>
      <c r="C1289" s="5" t="n">
        <v>15520</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4" t="inlineStr">
        <is>
          <t>Investment, Identifier [Axis]: Non Controlled/Non Affiliate Investments Services: Business Advanced Aircrew First Lien Senior Secured Loan - Revolver Maturity Date 7/26/2030</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row>
    <row r="1291">
      <c r="A1291" s="3" t="inlineStr">
        <is>
          <t>Consolidated Schedule of Investment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row>
    <row r="1292">
      <c r="A1292" s="4" t="inlineStr">
        <is>
          <t>Maturity Date</t>
        </is>
      </c>
      <c r="B1292" s="4" t="inlineStr">
        <is>
          <t>[12],[22],[24],[25],[26]</t>
        </is>
      </c>
      <c r="C1292" s="4" t="inlineStr">
        <is>
          <t>Jul. 26,  2030</t>
        </is>
      </c>
      <c r="E1292" s="4" t="inlineStr">
        <is>
          <t xml:space="preserve"> </t>
        </is>
      </c>
      <c r="G1292" s="4" t="inlineStr">
        <is>
          <t>Jul. 26,  2030</t>
        </is>
      </c>
      <c r="I1292" s="4" t="inlineStr">
        <is>
          <t>Jul. 26,  2030</t>
        </is>
      </c>
      <c r="K1292" s="4" t="inlineStr">
        <is>
          <t>Jul. 26,  2030</t>
        </is>
      </c>
      <c r="M1292" s="4" t="inlineStr">
        <is>
          <t>Jul. 26,  2030</t>
        </is>
      </c>
      <c r="O1292" s="4" t="inlineStr">
        <is>
          <t xml:space="preserve"> </t>
        </is>
      </c>
      <c r="Q1292" s="4" t="inlineStr">
        <is>
          <t xml:space="preserve"> </t>
        </is>
      </c>
    </row>
    <row r="1293">
      <c r="A1293" s="4" t="inlineStr">
        <is>
          <t>Investments at fair value</t>
        </is>
      </c>
      <c r="B1293" s="4" t="inlineStr">
        <is>
          <t>[12],[22],[24],[25],[26]</t>
        </is>
      </c>
      <c r="C1293" s="5" t="n">
        <v>-3</v>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Investment, Identifier [Axis]: Non Controlled/Non Affiliate Investments Services: Business Advanced Aircrew First Lien Senior Secured Loan SOFR Spread 6.50% Interest Rate 10.86% Maturity Date 7/26/2030</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3" t="inlineStr">
        <is>
          <t>Consolidated Schedule of Investment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row>
    <row r="1296">
      <c r="A1296" s="4" t="inlineStr">
        <is>
          <t>Investment, Basis Spread, Variable Rate</t>
        </is>
      </c>
      <c r="B1296" s="4" t="inlineStr">
        <is>
          <t>[8],[12],[19],[26]</t>
        </is>
      </c>
      <c r="C1296" s="8" t="n">
        <v>0.065</v>
      </c>
      <c r="E1296" s="4" t="inlineStr">
        <is>
          <t xml:space="preserve"> </t>
        </is>
      </c>
      <c r="G1296" s="8" t="n">
        <v>0.065</v>
      </c>
      <c r="I1296" s="8" t="n">
        <v>0.065</v>
      </c>
      <c r="K1296" s="8" t="n">
        <v>0.065</v>
      </c>
      <c r="M1296" s="8" t="n">
        <v>0.065</v>
      </c>
      <c r="O1296" s="4" t="inlineStr">
        <is>
          <t xml:space="preserve"> </t>
        </is>
      </c>
      <c r="Q1296" s="4" t="inlineStr">
        <is>
          <t xml:space="preserve"> </t>
        </is>
      </c>
    </row>
    <row r="1297">
      <c r="A1297" s="4" t="inlineStr">
        <is>
          <t>Interest Rate</t>
        </is>
      </c>
      <c r="B1297" s="4" t="inlineStr">
        <is>
          <t>[12],[19],[26]</t>
        </is>
      </c>
      <c r="C1297" s="8" t="n">
        <v>0.1086</v>
      </c>
      <c r="E1297" s="4" t="inlineStr">
        <is>
          <t xml:space="preserve"> </t>
        </is>
      </c>
      <c r="G1297" s="8" t="n">
        <v>0.1086</v>
      </c>
      <c r="I1297" s="8" t="n">
        <v>0.1086</v>
      </c>
      <c r="K1297" s="8" t="n">
        <v>0.1086</v>
      </c>
      <c r="M1297" s="8" t="n">
        <v>0.1086</v>
      </c>
      <c r="O1297" s="4" t="inlineStr">
        <is>
          <t xml:space="preserve"> </t>
        </is>
      </c>
      <c r="Q1297" s="4" t="inlineStr">
        <is>
          <t xml:space="preserve"> </t>
        </is>
      </c>
    </row>
    <row r="1298">
      <c r="A1298" s="4" t="inlineStr">
        <is>
          <t>Maturity Date</t>
        </is>
      </c>
      <c r="B1298" s="4" t="inlineStr">
        <is>
          <t>[12],[19],[26]</t>
        </is>
      </c>
      <c r="C1298" s="4" t="inlineStr">
        <is>
          <t>Jul. 26,  2030</t>
        </is>
      </c>
      <c r="E1298" s="4" t="inlineStr">
        <is>
          <t xml:space="preserve"> </t>
        </is>
      </c>
      <c r="G1298" s="4" t="inlineStr">
        <is>
          <t>Jul. 26,  2030</t>
        </is>
      </c>
      <c r="I1298" s="4" t="inlineStr">
        <is>
          <t>Jul. 26,  2030</t>
        </is>
      </c>
      <c r="K1298" s="4" t="inlineStr">
        <is>
          <t>Jul. 26,  2030</t>
        </is>
      </c>
      <c r="M1298" s="4" t="inlineStr">
        <is>
          <t>Jul. 26,  2030</t>
        </is>
      </c>
      <c r="O1298" s="4" t="inlineStr">
        <is>
          <t xml:space="preserve"> </t>
        </is>
      </c>
      <c r="Q1298" s="4" t="inlineStr">
        <is>
          <t xml:space="preserve"> </t>
        </is>
      </c>
    </row>
    <row r="1299">
      <c r="A1299" s="4" t="inlineStr">
        <is>
          <t>Principal</t>
        </is>
      </c>
      <c r="B1299" s="4" t="inlineStr">
        <is>
          <t>[3],[12],[19],[26]</t>
        </is>
      </c>
      <c r="C1299" s="5" t="n">
        <v>4702</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Amortized Cost</t>
        </is>
      </c>
      <c r="B1300" s="4" t="inlineStr">
        <is>
          <t>[12],[19],[26]</t>
        </is>
      </c>
      <c r="C1300" s="6" t="n">
        <v>4658</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row>
    <row r="1301">
      <c r="A1301" s="4" t="inlineStr">
        <is>
          <t>Investments at fair value</t>
        </is>
      </c>
      <c r="B1301" s="4" t="inlineStr">
        <is>
          <t>[12],[19],[26]</t>
        </is>
      </c>
      <c r="C1301" s="6" t="n">
        <v>4679</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Investment, Identifier [Axis]: Non Controlled/Non Affiliate Investments Services: Business Advanced Aircrew Preferred Equity</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3" t="inlineStr">
        <is>
          <t>Consolidated Schedule of Investment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Principal</t>
        </is>
      </c>
      <c r="B1304" s="4" t="inlineStr">
        <is>
          <t>[3],[10],[11],[12]</t>
        </is>
      </c>
      <c r="C1304" s="6" t="n">
        <v>545</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row>
    <row r="1305">
      <c r="A1305" s="4" t="inlineStr">
        <is>
          <t>Amortized Cost</t>
        </is>
      </c>
      <c r="B1305" s="4" t="inlineStr">
        <is>
          <t>[10],[11],[12]</t>
        </is>
      </c>
      <c r="C1305" s="6" t="n">
        <v>545</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4" t="inlineStr">
        <is>
          <t>Investments at fair value</t>
        </is>
      </c>
      <c r="B1306" s="4" t="inlineStr">
        <is>
          <t>[10],[11],[12]</t>
        </is>
      </c>
      <c r="C1306" s="5" t="n">
        <v>562</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4" t="inlineStr">
        <is>
          <t>Investment, Identifier [Axis]: Non Controlled/Non Affiliate Investments Services: Business Allbridge, LLC First Lien Senior Secured Loan - Delayed Draw Maturity Date 6/5/2030</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3" t="inlineStr">
        <is>
          <t>Consolidated Schedule of Investment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Maturity Date</t>
        </is>
      </c>
      <c r="B1309" s="4" t="inlineStr">
        <is>
          <t>[12],[22],[24]</t>
        </is>
      </c>
      <c r="C1309" s="4" t="inlineStr">
        <is>
          <t>Jun.  05,  2030</t>
        </is>
      </c>
      <c r="E1309" s="4" t="inlineStr">
        <is>
          <t xml:space="preserve"> </t>
        </is>
      </c>
      <c r="G1309" s="4" t="inlineStr">
        <is>
          <t>Jun.  05,  2030</t>
        </is>
      </c>
      <c r="I1309" s="4" t="inlineStr">
        <is>
          <t>Jun.  05,  2030</t>
        </is>
      </c>
      <c r="K1309" s="4" t="inlineStr">
        <is>
          <t>Jun.  05,  2030</t>
        </is>
      </c>
      <c r="M1309" s="4" t="inlineStr">
        <is>
          <t>Jun.  05,  2030</t>
        </is>
      </c>
      <c r="O1309" s="4" t="inlineStr">
        <is>
          <t xml:space="preserve"> </t>
        </is>
      </c>
      <c r="Q1309" s="4" t="inlineStr">
        <is>
          <t xml:space="preserve"> </t>
        </is>
      </c>
    </row>
    <row r="1310">
      <c r="A1310" s="4" t="inlineStr">
        <is>
          <t>Investment, Identifier [Axis]: Non Controlled/Non Affiliate Investments Services: Business Allbridge, LLC First Lien Senior Secured Loan - Revolver Maturity Date 6/5/2030</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3" t="inlineStr">
        <is>
          <t>Consolidated Schedule of Investment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4" t="inlineStr">
        <is>
          <t>Maturity Date</t>
        </is>
      </c>
      <c r="B1312" s="4" t="inlineStr">
        <is>
          <t>[12],[22],[24]</t>
        </is>
      </c>
      <c r="C1312" s="4" t="inlineStr">
        <is>
          <t>Jun.  05,  2030</t>
        </is>
      </c>
      <c r="E1312" s="4" t="inlineStr">
        <is>
          <t xml:space="preserve"> </t>
        </is>
      </c>
      <c r="G1312" s="4" t="inlineStr">
        <is>
          <t>Jun.  05,  2030</t>
        </is>
      </c>
      <c r="I1312" s="4" t="inlineStr">
        <is>
          <t>Jun.  05,  2030</t>
        </is>
      </c>
      <c r="K1312" s="4" t="inlineStr">
        <is>
          <t>Jun.  05,  2030</t>
        </is>
      </c>
      <c r="M1312" s="4" t="inlineStr">
        <is>
          <t>Jun.  05,  2030</t>
        </is>
      </c>
      <c r="O1312" s="4" t="inlineStr">
        <is>
          <t xml:space="preserve"> </t>
        </is>
      </c>
      <c r="Q1312" s="4" t="inlineStr">
        <is>
          <t xml:space="preserve"> </t>
        </is>
      </c>
    </row>
    <row r="1313">
      <c r="A1313" s="4" t="inlineStr">
        <is>
          <t>Investment, Identifier [Axis]: Non Controlled/Non Affiliate Investments Services: Business Allbridge, LLC First Lien Senior Secured Loan SOFR Spread 5.75% Interest Rate 10.08% Maturity Date 6/5/2030</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3" t="inlineStr">
        <is>
          <t>Consolidated Schedule of Investment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Investment, Basis Spread, Variable Rate</t>
        </is>
      </c>
      <c r="B1315" s="4" t="inlineStr">
        <is>
          <t>[8],[12],[23],[26]</t>
        </is>
      </c>
      <c r="C1315" s="8" t="n">
        <v>0.0575</v>
      </c>
      <c r="E1315" s="4" t="inlineStr">
        <is>
          <t xml:space="preserve"> </t>
        </is>
      </c>
      <c r="G1315" s="8" t="n">
        <v>0.0575</v>
      </c>
      <c r="I1315" s="8" t="n">
        <v>0.0575</v>
      </c>
      <c r="K1315" s="8" t="n">
        <v>0.0575</v>
      </c>
      <c r="M1315" s="8" t="n">
        <v>0.0575</v>
      </c>
      <c r="O1315" s="4" t="inlineStr">
        <is>
          <t xml:space="preserve"> </t>
        </is>
      </c>
      <c r="Q1315" s="4" t="inlineStr">
        <is>
          <t xml:space="preserve"> </t>
        </is>
      </c>
    </row>
    <row r="1316">
      <c r="A1316" s="4" t="inlineStr">
        <is>
          <t>Interest Rate</t>
        </is>
      </c>
      <c r="B1316" s="4" t="inlineStr">
        <is>
          <t>[12],[23],[26]</t>
        </is>
      </c>
      <c r="C1316" s="8" t="n">
        <v>0.1008</v>
      </c>
      <c r="E1316" s="4" t="inlineStr">
        <is>
          <t xml:space="preserve"> </t>
        </is>
      </c>
      <c r="G1316" s="8" t="n">
        <v>0.1008</v>
      </c>
      <c r="I1316" s="8" t="n">
        <v>0.1008</v>
      </c>
      <c r="K1316" s="8" t="n">
        <v>0.1008</v>
      </c>
      <c r="M1316" s="8" t="n">
        <v>0.1008</v>
      </c>
      <c r="O1316" s="4" t="inlineStr">
        <is>
          <t xml:space="preserve"> </t>
        </is>
      </c>
      <c r="Q1316" s="4" t="inlineStr">
        <is>
          <t xml:space="preserve"> </t>
        </is>
      </c>
    </row>
    <row r="1317">
      <c r="A1317" s="4" t="inlineStr">
        <is>
          <t>Maturity Date</t>
        </is>
      </c>
      <c r="B1317" s="4" t="inlineStr">
        <is>
          <t>[12],[23],[26]</t>
        </is>
      </c>
      <c r="C1317" s="4" t="inlineStr">
        <is>
          <t>Jun.  05,  2030</t>
        </is>
      </c>
      <c r="E1317" s="4" t="inlineStr">
        <is>
          <t xml:space="preserve"> </t>
        </is>
      </c>
      <c r="G1317" s="4" t="inlineStr">
        <is>
          <t>Jun.  05,  2030</t>
        </is>
      </c>
      <c r="I1317" s="4" t="inlineStr">
        <is>
          <t>Jun.  05,  2030</t>
        </is>
      </c>
      <c r="K1317" s="4" t="inlineStr">
        <is>
          <t>Jun.  05,  2030</t>
        </is>
      </c>
      <c r="M1317" s="4" t="inlineStr">
        <is>
          <t>Jun.  05,  2030</t>
        </is>
      </c>
      <c r="O1317" s="4" t="inlineStr">
        <is>
          <t xml:space="preserve"> </t>
        </is>
      </c>
      <c r="Q1317" s="4" t="inlineStr">
        <is>
          <t xml:space="preserve"> </t>
        </is>
      </c>
    </row>
    <row r="1318">
      <c r="A1318" s="4" t="inlineStr">
        <is>
          <t>Principal</t>
        </is>
      </c>
      <c r="B1318" s="4" t="inlineStr">
        <is>
          <t>[3],[12],[23],[26]</t>
        </is>
      </c>
      <c r="C1318" s="5" t="n">
        <v>4975</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Amortized Cost</t>
        </is>
      </c>
      <c r="B1319" s="4" t="inlineStr">
        <is>
          <t>[12],[23],[26]</t>
        </is>
      </c>
      <c r="C1319" s="6" t="n">
        <v>4941</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Investments at fair value</t>
        </is>
      </c>
      <c r="B1320" s="4" t="inlineStr">
        <is>
          <t>[12],[23],[26]</t>
        </is>
      </c>
      <c r="C1320" s="5" t="n">
        <v>4975</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4" t="inlineStr">
        <is>
          <t>Investment, Identifier [Axis]: Non Controlled/Non Affiliate Investments Services: Business Cube First Lien Senior Secured Loan - Delayed Draw Maturity Date 5/20/2031</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3" t="inlineStr">
        <is>
          <t>Consolidated Schedule of Investment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4" t="inlineStr">
        <is>
          <t>Maturity Date</t>
        </is>
      </c>
      <c r="B1323" s="4" t="inlineStr">
        <is>
          <t>[12],[22],[24]</t>
        </is>
      </c>
      <c r="C1323" s="4" t="inlineStr">
        <is>
          <t>May 20,  2031</t>
        </is>
      </c>
      <c r="E1323" s="4" t="inlineStr">
        <is>
          <t xml:space="preserve"> </t>
        </is>
      </c>
      <c r="G1323" s="4" t="inlineStr">
        <is>
          <t>May 20,  2031</t>
        </is>
      </c>
      <c r="I1323" s="4" t="inlineStr">
        <is>
          <t>May 20,  2031</t>
        </is>
      </c>
      <c r="K1323" s="4" t="inlineStr">
        <is>
          <t>May 20,  2031</t>
        </is>
      </c>
      <c r="M1323" s="4" t="inlineStr">
        <is>
          <t>May 20,  2031</t>
        </is>
      </c>
      <c r="O1323" s="4" t="inlineStr">
        <is>
          <t xml:space="preserve"> </t>
        </is>
      </c>
      <c r="Q1323" s="4" t="inlineStr">
        <is>
          <t xml:space="preserve"> </t>
        </is>
      </c>
    </row>
    <row r="1324">
      <c r="A1324" s="4" t="inlineStr">
        <is>
          <t>Investment, Identifier [Axis]: Non Controlled/Non Affiliate Investments Services: Business Cube First Lien Senior Secured Loan - Delayed Draw SOFR Spread 6.25% Interest Rate 10.59% Maturity Date 5/20/2030</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3" t="inlineStr">
        <is>
          <t>Consolidated Schedule of Investment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Investment, Basis Spread, Variable Rate</t>
        </is>
      </c>
      <c r="B1326" s="4" t="inlineStr">
        <is>
          <t>[8],[12],[24]</t>
        </is>
      </c>
      <c r="C1326" s="8" t="n">
        <v>0.0625</v>
      </c>
      <c r="E1326" s="4" t="inlineStr">
        <is>
          <t xml:space="preserve"> </t>
        </is>
      </c>
      <c r="G1326" s="8" t="n">
        <v>0.0625</v>
      </c>
      <c r="I1326" s="8" t="n">
        <v>0.0625</v>
      </c>
      <c r="K1326" s="8" t="n">
        <v>0.0625</v>
      </c>
      <c r="M1326" s="8" t="n">
        <v>0.0625</v>
      </c>
      <c r="O1326" s="4" t="inlineStr">
        <is>
          <t xml:space="preserve"> </t>
        </is>
      </c>
      <c r="Q1326" s="4" t="inlineStr">
        <is>
          <t xml:space="preserve"> </t>
        </is>
      </c>
    </row>
    <row r="1327">
      <c r="A1327" s="4" t="inlineStr">
        <is>
          <t>Interest Rate</t>
        </is>
      </c>
      <c r="B1327" s="4" t="inlineStr">
        <is>
          <t>[12],[24]</t>
        </is>
      </c>
      <c r="C1327" s="8" t="n">
        <v>0.1059</v>
      </c>
      <c r="E1327" s="4" t="inlineStr">
        <is>
          <t xml:space="preserve"> </t>
        </is>
      </c>
      <c r="G1327" s="8" t="n">
        <v>0.1059</v>
      </c>
      <c r="I1327" s="8" t="n">
        <v>0.1059</v>
      </c>
      <c r="K1327" s="8" t="n">
        <v>0.1059</v>
      </c>
      <c r="M1327" s="8" t="n">
        <v>0.1059</v>
      </c>
      <c r="O1327" s="4" t="inlineStr">
        <is>
          <t xml:space="preserve"> </t>
        </is>
      </c>
      <c r="Q1327" s="4" t="inlineStr">
        <is>
          <t xml:space="preserve"> </t>
        </is>
      </c>
    </row>
    <row r="1328">
      <c r="A1328" s="4" t="inlineStr">
        <is>
          <t>Maturity Date</t>
        </is>
      </c>
      <c r="B1328" s="4" t="inlineStr">
        <is>
          <t>[12],[24]</t>
        </is>
      </c>
      <c r="C1328" s="4" t="inlineStr">
        <is>
          <t>May 20,  2031</t>
        </is>
      </c>
      <c r="E1328" s="4" t="inlineStr">
        <is>
          <t xml:space="preserve"> </t>
        </is>
      </c>
      <c r="G1328" s="4" t="inlineStr">
        <is>
          <t>May 20,  2031</t>
        </is>
      </c>
      <c r="I1328" s="4" t="inlineStr">
        <is>
          <t>May 20,  2031</t>
        </is>
      </c>
      <c r="K1328" s="4" t="inlineStr">
        <is>
          <t>May 20,  2031</t>
        </is>
      </c>
      <c r="M1328" s="4" t="inlineStr">
        <is>
          <t>May 20,  2031</t>
        </is>
      </c>
      <c r="O1328" s="4" t="inlineStr">
        <is>
          <t xml:space="preserve"> </t>
        </is>
      </c>
      <c r="Q1328" s="4" t="inlineStr">
        <is>
          <t xml:space="preserve"> </t>
        </is>
      </c>
    </row>
    <row r="1329">
      <c r="A1329" s="4" t="inlineStr">
        <is>
          <t>Principal</t>
        </is>
      </c>
      <c r="B1329" s="4" t="inlineStr">
        <is>
          <t>[3],[12],[24]</t>
        </is>
      </c>
      <c r="C1329" s="5" t="n">
        <v>865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4" t="inlineStr">
        <is>
          <t>Amortized Cost</t>
        </is>
      </c>
      <c r="B1330" s="4" t="inlineStr">
        <is>
          <t>[12],[24]</t>
        </is>
      </c>
      <c r="C1330" s="6" t="n">
        <v>8650</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Investments at fair value</t>
        </is>
      </c>
      <c r="B1331" s="4" t="inlineStr">
        <is>
          <t>[12],[24]</t>
        </is>
      </c>
      <c r="C1331" s="5" t="n">
        <v>8650</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4" t="inlineStr">
        <is>
          <t>Investment, Identifier [Axis]: Non Controlled/Non Affiliate Investments Services: Business Cube First Lien Senior Secured Loan Maturity Date 2/20/2025</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3" t="inlineStr">
        <is>
          <t>Consolidated Schedule of Investment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Maturity Date</t>
        </is>
      </c>
      <c r="B1334" s="4" t="inlineStr">
        <is>
          <t>[12],[22],[24]</t>
        </is>
      </c>
      <c r="C1334" s="4" t="inlineStr">
        <is>
          <t>Feb. 20,  2025</t>
        </is>
      </c>
      <c r="E1334" s="4" t="inlineStr">
        <is>
          <t xml:space="preserve"> </t>
        </is>
      </c>
      <c r="G1334" s="4" t="inlineStr">
        <is>
          <t>Feb. 20,  2025</t>
        </is>
      </c>
      <c r="I1334" s="4" t="inlineStr">
        <is>
          <t>Feb. 20,  2025</t>
        </is>
      </c>
      <c r="K1334" s="4" t="inlineStr">
        <is>
          <t>Feb. 20,  2025</t>
        </is>
      </c>
      <c r="M1334" s="4" t="inlineStr">
        <is>
          <t>Feb. 20,  2025</t>
        </is>
      </c>
      <c r="O1334" s="4" t="inlineStr">
        <is>
          <t xml:space="preserve"> </t>
        </is>
      </c>
      <c r="Q1334" s="4" t="inlineStr">
        <is>
          <t xml:space="preserve"> </t>
        </is>
      </c>
    </row>
    <row r="1335">
      <c r="A1335" s="4" t="inlineStr">
        <is>
          <t>Investment, Identifier [Axis]: Non Controlled/Non Affiliate Investments Services: Business DTIQ Equity Interest</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3" t="inlineStr">
        <is>
          <t>Consolidated Schedule of Investment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Principal</t>
        </is>
      </c>
      <c r="B1337" s="4" t="inlineStr">
        <is>
          <t>[3],[10],[11],[12]</t>
        </is>
      </c>
      <c r="C1337" s="5" t="n">
        <v>3351</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Investment, Identifier [Axis]: Non Controlled/Non Affiliate Investments Services: Business DTIQ First Lien Senior Secured Loan - Delayed Draw Maturity Date 9/30/2029</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3" t="inlineStr">
        <is>
          <t>Consolidated Schedule of Investment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Maturity Date</t>
        </is>
      </c>
      <c r="B1340" s="4" t="inlineStr">
        <is>
          <t>[12],[22],[24],[25],[27]</t>
        </is>
      </c>
      <c r="C1340" s="4" t="inlineStr">
        <is>
          <t>Sep. 30,  2029</t>
        </is>
      </c>
      <c r="E1340" s="4" t="inlineStr">
        <is>
          <t xml:space="preserve"> </t>
        </is>
      </c>
      <c r="G1340" s="4" t="inlineStr">
        <is>
          <t>Sep. 30,  2029</t>
        </is>
      </c>
      <c r="I1340" s="4" t="inlineStr">
        <is>
          <t>Sep. 30,  2029</t>
        </is>
      </c>
      <c r="K1340" s="4" t="inlineStr">
        <is>
          <t>Sep. 30,  2029</t>
        </is>
      </c>
      <c r="M1340" s="4" t="inlineStr">
        <is>
          <t>Sep. 30,  2029</t>
        </is>
      </c>
      <c r="O1340" s="4" t="inlineStr">
        <is>
          <t xml:space="preserve"> </t>
        </is>
      </c>
      <c r="Q1340" s="4" t="inlineStr">
        <is>
          <t xml:space="preserve"> </t>
        </is>
      </c>
    </row>
    <row r="1341">
      <c r="A1341" s="4" t="inlineStr">
        <is>
          <t>Amortized Cost</t>
        </is>
      </c>
      <c r="B1341" s="4" t="inlineStr">
        <is>
          <t>[12],[22],[24],[25],[27]</t>
        </is>
      </c>
      <c r="C1341" s="5" t="n">
        <v>-30</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Investments at fair value</t>
        </is>
      </c>
      <c r="B1342" s="4" t="inlineStr">
        <is>
          <t>[12],[22],[24],[25],[27]</t>
        </is>
      </c>
      <c r="C1342" s="5" t="n">
        <v>-73</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4" t="inlineStr">
        <is>
          <t>Investment, Identifier [Axis]: Non Controlled/Non Affiliate Investments Services: Business DTIQ First Lien Senior Secured Loan - Revolver Maturity Date 9/30/2029</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3" t="inlineStr">
        <is>
          <t>Consolidated Schedule of Investment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row>
    <row r="1345">
      <c r="A1345" s="4" t="inlineStr">
        <is>
          <t>Maturity Date</t>
        </is>
      </c>
      <c r="B1345" s="4" t="inlineStr">
        <is>
          <t>[12],[22],[24],[25]</t>
        </is>
      </c>
      <c r="C1345" s="4" t="inlineStr">
        <is>
          <t>Sep. 30,  2029</t>
        </is>
      </c>
      <c r="E1345" s="4" t="inlineStr">
        <is>
          <t xml:space="preserve"> </t>
        </is>
      </c>
      <c r="G1345" s="4" t="inlineStr">
        <is>
          <t>Sep. 30,  2029</t>
        </is>
      </c>
      <c r="I1345" s="4" t="inlineStr">
        <is>
          <t>Sep. 30,  2029</t>
        </is>
      </c>
      <c r="K1345" s="4" t="inlineStr">
        <is>
          <t>Sep. 30,  2029</t>
        </is>
      </c>
      <c r="M1345" s="4" t="inlineStr">
        <is>
          <t>Sep. 30,  2029</t>
        </is>
      </c>
      <c r="O1345" s="4" t="inlineStr">
        <is>
          <t xml:space="preserve"> </t>
        </is>
      </c>
      <c r="Q1345" s="4" t="inlineStr">
        <is>
          <t xml:space="preserve"> </t>
        </is>
      </c>
    </row>
    <row r="1346">
      <c r="A1346" s="4" t="inlineStr">
        <is>
          <t>Investments at fair value</t>
        </is>
      </c>
      <c r="B1346" s="4" t="inlineStr">
        <is>
          <t>[12],[22],[24],[25]</t>
        </is>
      </c>
      <c r="C1346" s="5" t="n">
        <v>-55</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Investment, Identifier [Axis]: Non Controlled/Non Affiliate Investments Services: Business DTIQ First Lien Senior Secured Loan SOFR Spread 7.50% Interest Rate 11.86% Maturity Date 9/30/2029</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3" t="inlineStr">
        <is>
          <t>Consolidated Schedule of Investment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Investment, Basis Spread, Variable Rate</t>
        </is>
      </c>
      <c r="B1349" s="4" t="inlineStr">
        <is>
          <t>[8],[12],[19],[23],[41]</t>
        </is>
      </c>
      <c r="C1349" s="8" t="n">
        <v>0.075</v>
      </c>
      <c r="E1349" s="4" t="inlineStr">
        <is>
          <t xml:space="preserve"> </t>
        </is>
      </c>
      <c r="G1349" s="8" t="n">
        <v>0.075</v>
      </c>
      <c r="I1349" s="8" t="n">
        <v>0.075</v>
      </c>
      <c r="K1349" s="8" t="n">
        <v>0.075</v>
      </c>
      <c r="M1349" s="8" t="n">
        <v>0.075</v>
      </c>
      <c r="O1349" s="4" t="inlineStr">
        <is>
          <t xml:space="preserve"> </t>
        </is>
      </c>
      <c r="Q1349" s="4" t="inlineStr">
        <is>
          <t xml:space="preserve"> </t>
        </is>
      </c>
    </row>
    <row r="1350">
      <c r="A1350" s="4" t="inlineStr">
        <is>
          <t>Interest Rate</t>
        </is>
      </c>
      <c r="B1350" s="4" t="inlineStr">
        <is>
          <t>[12],[19],[23],[41]</t>
        </is>
      </c>
      <c r="C1350" s="8" t="n">
        <v>0.1186</v>
      </c>
      <c r="E1350" s="4" t="inlineStr">
        <is>
          <t xml:space="preserve"> </t>
        </is>
      </c>
      <c r="G1350" s="8" t="n">
        <v>0.1186</v>
      </c>
      <c r="I1350" s="8" t="n">
        <v>0.1186</v>
      </c>
      <c r="K1350" s="8" t="n">
        <v>0.1186</v>
      </c>
      <c r="M1350" s="8" t="n">
        <v>0.1186</v>
      </c>
      <c r="O1350" s="4" t="inlineStr">
        <is>
          <t xml:space="preserve"> </t>
        </is>
      </c>
      <c r="Q1350" s="4" t="inlineStr">
        <is>
          <t xml:space="preserve"> </t>
        </is>
      </c>
    </row>
    <row r="1351">
      <c r="A1351" s="4" t="inlineStr">
        <is>
          <t>Maturity Date</t>
        </is>
      </c>
      <c r="B1351" s="4" t="inlineStr">
        <is>
          <t>[12],[19],[23],[41]</t>
        </is>
      </c>
      <c r="C1351" s="4" t="inlineStr">
        <is>
          <t>Sep. 30,  2029</t>
        </is>
      </c>
      <c r="E1351" s="4" t="inlineStr">
        <is>
          <t xml:space="preserve"> </t>
        </is>
      </c>
      <c r="G1351" s="4" t="inlineStr">
        <is>
          <t>Sep. 30,  2029</t>
        </is>
      </c>
      <c r="I1351" s="4" t="inlineStr">
        <is>
          <t>Sep. 30,  2029</t>
        </is>
      </c>
      <c r="K1351" s="4" t="inlineStr">
        <is>
          <t>Sep. 30,  2029</t>
        </is>
      </c>
      <c r="M1351" s="4" t="inlineStr">
        <is>
          <t>Sep. 30,  2029</t>
        </is>
      </c>
      <c r="O1351" s="4" t="inlineStr">
        <is>
          <t xml:space="preserve"> </t>
        </is>
      </c>
      <c r="Q1351" s="4" t="inlineStr">
        <is>
          <t xml:space="preserve"> </t>
        </is>
      </c>
    </row>
    <row r="1352">
      <c r="A1352" s="4" t="inlineStr">
        <is>
          <t>Principal</t>
        </is>
      </c>
      <c r="B1352" s="4" t="inlineStr">
        <is>
          <t>[3],[12],[19],[23],[41]</t>
        </is>
      </c>
      <c r="C1352" s="5" t="n">
        <v>21224</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row>
    <row r="1353">
      <c r="A1353" s="4" t="inlineStr">
        <is>
          <t>Amortized Cost</t>
        </is>
      </c>
      <c r="B1353" s="4" t="inlineStr">
        <is>
          <t>[12],[19],[23],[41]</t>
        </is>
      </c>
      <c r="C1353" s="6" t="n">
        <v>20871</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Investments at fair value</t>
        </is>
      </c>
      <c r="B1354" s="4" t="inlineStr">
        <is>
          <t>[12],[19],[23],[41]</t>
        </is>
      </c>
      <c r="C1354" s="5" t="n">
        <v>20852</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Investment, Identifier [Axis]: Non Controlled/Non Affiliate Investments Services: Business Dealer Services Network, LLC First Lien Senior Secured Loan SOFR Spread 5.75% Interest Rate 10.34% Maturity Date 2/9/2027</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3" t="inlineStr">
        <is>
          <t>Consolidated Schedule of Investment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4" t="inlineStr">
        <is>
          <t>Investment, Basis Spread, Variable Rate</t>
        </is>
      </c>
      <c r="B1357" s="4" t="inlineStr">
        <is>
          <t>[8],[12],[19],[23],[26]</t>
        </is>
      </c>
      <c r="C1357" s="8" t="n">
        <v>0.0575</v>
      </c>
      <c r="E1357" s="4" t="inlineStr">
        <is>
          <t xml:space="preserve"> </t>
        </is>
      </c>
      <c r="G1357" s="8" t="n">
        <v>0.0575</v>
      </c>
      <c r="I1357" s="8" t="n">
        <v>0.0575</v>
      </c>
      <c r="K1357" s="8" t="n">
        <v>0.0575</v>
      </c>
      <c r="M1357" s="8" t="n">
        <v>0.0575</v>
      </c>
      <c r="O1357" s="4" t="inlineStr">
        <is>
          <t xml:space="preserve"> </t>
        </is>
      </c>
      <c r="Q1357" s="4" t="inlineStr">
        <is>
          <t xml:space="preserve"> </t>
        </is>
      </c>
    </row>
    <row r="1358">
      <c r="A1358" s="4" t="inlineStr">
        <is>
          <t>Interest Rate</t>
        </is>
      </c>
      <c r="B1358" s="4" t="inlineStr">
        <is>
          <t>[12],[19],[23],[26]</t>
        </is>
      </c>
      <c r="C1358" s="8" t="n">
        <v>0.1034</v>
      </c>
      <c r="E1358" s="4" t="inlineStr">
        <is>
          <t xml:space="preserve"> </t>
        </is>
      </c>
      <c r="G1358" s="8" t="n">
        <v>0.1034</v>
      </c>
      <c r="I1358" s="8" t="n">
        <v>0.1034</v>
      </c>
      <c r="K1358" s="8" t="n">
        <v>0.1034</v>
      </c>
      <c r="M1358" s="8" t="n">
        <v>0.1034</v>
      </c>
      <c r="O1358" s="4" t="inlineStr">
        <is>
          <t xml:space="preserve"> </t>
        </is>
      </c>
      <c r="Q1358" s="4" t="inlineStr">
        <is>
          <t xml:space="preserve"> </t>
        </is>
      </c>
    </row>
    <row r="1359">
      <c r="A1359" s="4" t="inlineStr">
        <is>
          <t>Maturity Date</t>
        </is>
      </c>
      <c r="B1359" s="4" t="inlineStr">
        <is>
          <t>[12],[19],[23],[26]</t>
        </is>
      </c>
      <c r="C1359" s="4" t="inlineStr">
        <is>
          <t>Feb.  09,  2027</t>
        </is>
      </c>
      <c r="E1359" s="4" t="inlineStr">
        <is>
          <t xml:space="preserve"> </t>
        </is>
      </c>
      <c r="G1359" s="4" t="inlineStr">
        <is>
          <t>Feb.  09,  2027</t>
        </is>
      </c>
      <c r="I1359" s="4" t="inlineStr">
        <is>
          <t>Feb.  09,  2027</t>
        </is>
      </c>
      <c r="K1359" s="4" t="inlineStr">
        <is>
          <t>Feb.  09,  2027</t>
        </is>
      </c>
      <c r="M1359" s="4" t="inlineStr">
        <is>
          <t>Feb.  09,  2027</t>
        </is>
      </c>
      <c r="O1359" s="4" t="inlineStr">
        <is>
          <t xml:space="preserve"> </t>
        </is>
      </c>
      <c r="Q1359" s="4" t="inlineStr">
        <is>
          <t xml:space="preserve"> </t>
        </is>
      </c>
    </row>
    <row r="1360">
      <c r="A1360" s="4" t="inlineStr">
        <is>
          <t>Principal</t>
        </is>
      </c>
      <c r="B1360" s="4" t="inlineStr">
        <is>
          <t>[3],[12],[19],[23],[26]</t>
        </is>
      </c>
      <c r="C1360" s="5" t="n">
        <v>5000</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row>
    <row r="1361">
      <c r="A1361" s="4" t="inlineStr">
        <is>
          <t>Amortized Cost</t>
        </is>
      </c>
      <c r="B1361" s="4" t="inlineStr">
        <is>
          <t>[12],[19],[23],[26]</t>
        </is>
      </c>
      <c r="C1361" s="6" t="n">
        <v>4957</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Investments at fair value</t>
        </is>
      </c>
      <c r="B1362" s="4" t="inlineStr">
        <is>
          <t>[12],[19],[23],[26]</t>
        </is>
      </c>
      <c r="C1362" s="5" t="n">
        <v>4975</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Investment, Identifier [Axis]: Non Controlled/Non Affiliate Investments Services: Business Discovery Senior Living First Lien Senior Secured Loan - Delayed Draw Maturity Date 3/18/2030</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3" t="inlineStr">
        <is>
          <t>Consolidated Schedule of Investment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4" t="inlineStr">
        <is>
          <t>Maturity Date</t>
        </is>
      </c>
      <c r="B1365" s="4" t="inlineStr">
        <is>
          <t>[12],[22],[24],[27]</t>
        </is>
      </c>
      <c r="C1365" s="4" t="inlineStr">
        <is>
          <t>Mar. 18,  2030</t>
        </is>
      </c>
      <c r="E1365" s="4" t="inlineStr">
        <is>
          <t xml:space="preserve"> </t>
        </is>
      </c>
      <c r="G1365" s="4" t="inlineStr">
        <is>
          <t>Mar. 18,  2030</t>
        </is>
      </c>
      <c r="I1365" s="4" t="inlineStr">
        <is>
          <t>Mar. 18,  2030</t>
        </is>
      </c>
      <c r="K1365" s="4" t="inlineStr">
        <is>
          <t>Mar. 18,  2030</t>
        </is>
      </c>
      <c r="M1365" s="4" t="inlineStr">
        <is>
          <t>Mar. 18,  2030</t>
        </is>
      </c>
      <c r="O1365" s="4" t="inlineStr">
        <is>
          <t xml:space="preserve"> </t>
        </is>
      </c>
      <c r="Q1365" s="4" t="inlineStr">
        <is>
          <t xml:space="preserve"> </t>
        </is>
      </c>
    </row>
    <row r="1366">
      <c r="A1366" s="4" t="inlineStr">
        <is>
          <t>Amortized Cost</t>
        </is>
      </c>
      <c r="B1366" s="4" t="inlineStr">
        <is>
          <t>[12],[22],[24],[27]</t>
        </is>
      </c>
      <c r="C1366" s="5" t="n">
        <v>-18</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row>
    <row r="1367">
      <c r="A1367" s="4" t="inlineStr">
        <is>
          <t>Investment, Identifier [Axis]: Non Controlled/Non Affiliate Investments Services: Business Discovery Senior Living First Lien Senior Secured Loan - Delayed Draw SOFR Spread 5.50% Interest Rate 9.88% Maturity Date 3/18/2030</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row>
    <row r="1368">
      <c r="A1368" s="3" t="inlineStr">
        <is>
          <t>Consolidated Schedule of Investment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Investment, Basis Spread, Variable Rate</t>
        </is>
      </c>
      <c r="B1369" s="4" t="inlineStr">
        <is>
          <t>[8],[12],[26]</t>
        </is>
      </c>
      <c r="C1369" s="8" t="n">
        <v>0.055</v>
      </c>
      <c r="E1369" s="4" t="inlineStr">
        <is>
          <t xml:space="preserve"> </t>
        </is>
      </c>
      <c r="G1369" s="8" t="n">
        <v>0.055</v>
      </c>
      <c r="I1369" s="8" t="n">
        <v>0.055</v>
      </c>
      <c r="K1369" s="8" t="n">
        <v>0.055</v>
      </c>
      <c r="M1369" s="8" t="n">
        <v>0.055</v>
      </c>
      <c r="O1369" s="4" t="inlineStr">
        <is>
          <t xml:space="preserve"> </t>
        </is>
      </c>
      <c r="Q1369" s="4" t="inlineStr">
        <is>
          <t xml:space="preserve"> </t>
        </is>
      </c>
    </row>
    <row r="1370">
      <c r="A1370" s="4" t="inlineStr">
        <is>
          <t>Interest Rate</t>
        </is>
      </c>
      <c r="B1370" s="4" t="inlineStr">
        <is>
          <t>[12],[26]</t>
        </is>
      </c>
      <c r="C1370" s="8" t="n">
        <v>0.0988</v>
      </c>
      <c r="E1370" s="4" t="inlineStr">
        <is>
          <t xml:space="preserve"> </t>
        </is>
      </c>
      <c r="G1370" s="8" t="n">
        <v>0.0988</v>
      </c>
      <c r="I1370" s="8" t="n">
        <v>0.0988</v>
      </c>
      <c r="K1370" s="8" t="n">
        <v>0.0988</v>
      </c>
      <c r="M1370" s="8" t="n">
        <v>0.0988</v>
      </c>
      <c r="O1370" s="4" t="inlineStr">
        <is>
          <t xml:space="preserve"> </t>
        </is>
      </c>
      <c r="Q1370" s="4" t="inlineStr">
        <is>
          <t xml:space="preserve"> </t>
        </is>
      </c>
    </row>
    <row r="1371">
      <c r="A1371" s="4" t="inlineStr">
        <is>
          <t>Maturity Date</t>
        </is>
      </c>
      <c r="B1371" s="4" t="inlineStr">
        <is>
          <t>[12],[26]</t>
        </is>
      </c>
      <c r="C1371" s="4" t="inlineStr">
        <is>
          <t>Mar. 18,  2030</t>
        </is>
      </c>
      <c r="E1371" s="4" t="inlineStr">
        <is>
          <t xml:space="preserve"> </t>
        </is>
      </c>
      <c r="G1371" s="4" t="inlineStr">
        <is>
          <t>Mar. 18,  2030</t>
        </is>
      </c>
      <c r="I1371" s="4" t="inlineStr">
        <is>
          <t>Mar. 18,  2030</t>
        </is>
      </c>
      <c r="K1371" s="4" t="inlineStr">
        <is>
          <t>Mar. 18,  2030</t>
        </is>
      </c>
      <c r="M1371" s="4" t="inlineStr">
        <is>
          <t>Mar. 18,  2030</t>
        </is>
      </c>
      <c r="O1371" s="4" t="inlineStr">
        <is>
          <t xml:space="preserve"> </t>
        </is>
      </c>
      <c r="Q1371" s="4" t="inlineStr">
        <is>
          <t xml:space="preserve"> </t>
        </is>
      </c>
    </row>
    <row r="1372">
      <c r="A1372" s="4" t="inlineStr">
        <is>
          <t>Principal</t>
        </is>
      </c>
      <c r="B1372" s="4" t="inlineStr">
        <is>
          <t>[3],[12],[26]</t>
        </is>
      </c>
      <c r="C1372" s="5" t="n">
        <v>830</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4" t="inlineStr">
        <is>
          <t>Amortized Cost</t>
        </is>
      </c>
      <c r="B1373" s="4" t="inlineStr">
        <is>
          <t>[12],[26]</t>
        </is>
      </c>
      <c r="C1373" s="6" t="n">
        <v>825</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Investments at fair value</t>
        </is>
      </c>
      <c r="B1374" s="4" t="inlineStr">
        <is>
          <t>[12],[26]</t>
        </is>
      </c>
      <c r="C1374" s="5" t="n">
        <v>830</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Investment, Identifier [Axis]: Non Controlled/Non Affiliate Investments Services: Business Discovery Senior Living First Lien Senior Secured Loan - Revolver Maturity Date 3/18/2030</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row>
    <row r="1376">
      <c r="A1376" s="3" t="inlineStr">
        <is>
          <t>Consolidated Schedule of Investment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row>
    <row r="1377">
      <c r="A1377" s="4" t="inlineStr">
        <is>
          <t>Maturity Date</t>
        </is>
      </c>
      <c r="B1377" s="4" t="inlineStr">
        <is>
          <t>[12],[22],[24],[27]</t>
        </is>
      </c>
      <c r="C1377" s="4" t="inlineStr">
        <is>
          <t>Mar. 18,  2030</t>
        </is>
      </c>
      <c r="E1377" s="4" t="inlineStr">
        <is>
          <t xml:space="preserve"> </t>
        </is>
      </c>
      <c r="G1377" s="4" t="inlineStr">
        <is>
          <t>Mar. 18,  2030</t>
        </is>
      </c>
      <c r="I1377" s="4" t="inlineStr">
        <is>
          <t>Mar. 18,  2030</t>
        </is>
      </c>
      <c r="K1377" s="4" t="inlineStr">
        <is>
          <t>Mar. 18,  2030</t>
        </is>
      </c>
      <c r="M1377" s="4" t="inlineStr">
        <is>
          <t>Mar. 18,  2030</t>
        </is>
      </c>
      <c r="O1377" s="4" t="inlineStr">
        <is>
          <t xml:space="preserve"> </t>
        </is>
      </c>
      <c r="Q1377" s="4" t="inlineStr">
        <is>
          <t xml:space="preserve"> </t>
        </is>
      </c>
    </row>
    <row r="1378">
      <c r="A1378" s="4" t="inlineStr">
        <is>
          <t>Amortized Cost</t>
        </is>
      </c>
      <c r="B1378" s="4" t="inlineStr">
        <is>
          <t>[12],[22],[24],[27]</t>
        </is>
      </c>
      <c r="C1378" s="5" t="n">
        <v>-7</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Investment, Identifier [Axis]: Non Controlled/Non Affiliate Investments Services: Business Discovery Senior Living First Lien Senior Secured Loan SOFR Spread 5.50% Interest Rate 9.88% Maturity Date 3/18/2030</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3" t="inlineStr">
        <is>
          <t>Consolidated Schedule of Investment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row>
    <row r="1381">
      <c r="A1381" s="4" t="inlineStr">
        <is>
          <t>Investment, Basis Spread, Variable Rate</t>
        </is>
      </c>
      <c r="B1381" s="4" t="inlineStr">
        <is>
          <t>[8],[12],[23],[26]</t>
        </is>
      </c>
      <c r="C1381" s="8" t="n">
        <v>0.055</v>
      </c>
      <c r="E1381" s="4" t="inlineStr">
        <is>
          <t xml:space="preserve"> </t>
        </is>
      </c>
      <c r="G1381" s="8" t="n">
        <v>0.055</v>
      </c>
      <c r="I1381" s="8" t="n">
        <v>0.055</v>
      </c>
      <c r="K1381" s="8" t="n">
        <v>0.055</v>
      </c>
      <c r="M1381" s="8" t="n">
        <v>0.055</v>
      </c>
      <c r="O1381" s="4" t="inlineStr">
        <is>
          <t xml:space="preserve"> </t>
        </is>
      </c>
      <c r="Q1381" s="4" t="inlineStr">
        <is>
          <t xml:space="preserve"> </t>
        </is>
      </c>
    </row>
    <row r="1382">
      <c r="A1382" s="4" t="inlineStr">
        <is>
          <t>Interest Rate</t>
        </is>
      </c>
      <c r="B1382" s="4" t="inlineStr">
        <is>
          <t>[12],[23],[26]</t>
        </is>
      </c>
      <c r="C1382" s="8" t="n">
        <v>0.0988</v>
      </c>
      <c r="E1382" s="4" t="inlineStr">
        <is>
          <t xml:space="preserve"> </t>
        </is>
      </c>
      <c r="G1382" s="8" t="n">
        <v>0.0988</v>
      </c>
      <c r="I1382" s="8" t="n">
        <v>0.0988</v>
      </c>
      <c r="K1382" s="8" t="n">
        <v>0.0988</v>
      </c>
      <c r="M1382" s="8" t="n">
        <v>0.0988</v>
      </c>
      <c r="O1382" s="4" t="inlineStr">
        <is>
          <t xml:space="preserve"> </t>
        </is>
      </c>
      <c r="Q1382" s="4" t="inlineStr">
        <is>
          <t xml:space="preserve"> </t>
        </is>
      </c>
    </row>
    <row r="1383">
      <c r="A1383" s="4" t="inlineStr">
        <is>
          <t>Maturity Date</t>
        </is>
      </c>
      <c r="B1383" s="4" t="inlineStr">
        <is>
          <t>[12],[23],[26]</t>
        </is>
      </c>
      <c r="C1383" s="4" t="inlineStr">
        <is>
          <t>Mar. 18,  2030</t>
        </is>
      </c>
      <c r="E1383" s="4" t="inlineStr">
        <is>
          <t xml:space="preserve"> </t>
        </is>
      </c>
      <c r="G1383" s="4" t="inlineStr">
        <is>
          <t>Mar. 18,  2030</t>
        </is>
      </c>
      <c r="I1383" s="4" t="inlineStr">
        <is>
          <t>Mar. 18,  2030</t>
        </is>
      </c>
      <c r="K1383" s="4" t="inlineStr">
        <is>
          <t>Mar. 18,  2030</t>
        </is>
      </c>
      <c r="M1383" s="4" t="inlineStr">
        <is>
          <t>Mar. 18,  2030</t>
        </is>
      </c>
      <c r="O1383" s="4" t="inlineStr">
        <is>
          <t xml:space="preserve"> </t>
        </is>
      </c>
      <c r="Q1383" s="4" t="inlineStr">
        <is>
          <t xml:space="preserve"> </t>
        </is>
      </c>
    </row>
    <row r="1384">
      <c r="A1384" s="4" t="inlineStr">
        <is>
          <t>Principal</t>
        </is>
      </c>
      <c r="B1384" s="4" t="inlineStr">
        <is>
          <t>[3],[12],[23],[26]</t>
        </is>
      </c>
      <c r="C1384" s="5" t="n">
        <v>4963</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4" t="inlineStr">
        <is>
          <t>Amortized Cost</t>
        </is>
      </c>
      <c r="B1385" s="4" t="inlineStr">
        <is>
          <t>[12],[23],[26]</t>
        </is>
      </c>
      <c r="C1385" s="6" t="n">
        <v>4911</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Investments at fair value</t>
        </is>
      </c>
      <c r="B1386" s="4" t="inlineStr">
        <is>
          <t>[12],[23],[26]</t>
        </is>
      </c>
      <c r="C1386" s="5" t="n">
        <v>4963</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Investment, Identifier [Axis]: Non Controlled/Non Affiliate Investments Services: Business E-Tech Group First Lien Senior Secured Loan - Revolver Maturity Date 4/9/2030</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3" t="inlineStr">
        <is>
          <t>Consolidated Schedule of Investment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4" t="inlineStr">
        <is>
          <t>Maturity Date</t>
        </is>
      </c>
      <c r="B1389" s="4" t="inlineStr">
        <is>
          <t>[12],[22],[24],[25],[27]</t>
        </is>
      </c>
      <c r="C1389" s="4" t="inlineStr">
        <is>
          <t>Apr.  09,  2030</t>
        </is>
      </c>
      <c r="E1389" s="4" t="inlineStr">
        <is>
          <t xml:space="preserve"> </t>
        </is>
      </c>
      <c r="G1389" s="4" t="inlineStr">
        <is>
          <t>Apr.  09,  2030</t>
        </is>
      </c>
      <c r="I1389" s="4" t="inlineStr">
        <is>
          <t>Apr.  09,  2030</t>
        </is>
      </c>
      <c r="K1389" s="4" t="inlineStr">
        <is>
          <t>Apr.  09,  2030</t>
        </is>
      </c>
      <c r="M1389" s="4" t="inlineStr">
        <is>
          <t>Apr.  09,  2030</t>
        </is>
      </c>
      <c r="O1389" s="4" t="inlineStr">
        <is>
          <t xml:space="preserve"> </t>
        </is>
      </c>
      <c r="Q1389" s="4" t="inlineStr">
        <is>
          <t xml:space="preserve"> </t>
        </is>
      </c>
    </row>
    <row r="1390">
      <c r="A1390" s="4" t="inlineStr">
        <is>
          <t>Amortized Cost</t>
        </is>
      </c>
      <c r="B1390" s="4" t="inlineStr">
        <is>
          <t>[12],[22],[24],[25],[27]</t>
        </is>
      </c>
      <c r="C1390" s="5" t="n">
        <v>-6</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Investments at fair value</t>
        </is>
      </c>
      <c r="B1391" s="4" t="inlineStr">
        <is>
          <t>[12],[22],[24],[25],[27]</t>
        </is>
      </c>
      <c r="C1391" s="5" t="n">
        <v>-7</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4" t="inlineStr">
        <is>
          <t>Investment, Identifier [Axis]: Non Controlled/Non Affiliate Investments Services: Business E-Tech Group First Lien Senior Secured Loan SOFR Spread 5.50% Interest Rate 9.86% Maturity Date 4/9/2030</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3" t="inlineStr">
        <is>
          <t>Consolidated Schedule of Investment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Investment, Basis Spread, Variable Rate</t>
        </is>
      </c>
      <c r="B1394" s="4" t="inlineStr">
        <is>
          <t>[8],[12],[23],[26]</t>
        </is>
      </c>
      <c r="C1394" s="8" t="n">
        <v>0.055</v>
      </c>
      <c r="E1394" s="4" t="inlineStr">
        <is>
          <t xml:space="preserve"> </t>
        </is>
      </c>
      <c r="G1394" s="8" t="n">
        <v>0.055</v>
      </c>
      <c r="I1394" s="8" t="n">
        <v>0.055</v>
      </c>
      <c r="K1394" s="8" t="n">
        <v>0.055</v>
      </c>
      <c r="M1394" s="8" t="n">
        <v>0.055</v>
      </c>
      <c r="O1394" s="4" t="inlineStr">
        <is>
          <t xml:space="preserve"> </t>
        </is>
      </c>
      <c r="Q1394" s="4" t="inlineStr">
        <is>
          <t xml:space="preserve"> </t>
        </is>
      </c>
    </row>
    <row r="1395">
      <c r="A1395" s="4" t="inlineStr">
        <is>
          <t>Interest Rate</t>
        </is>
      </c>
      <c r="B1395" s="4" t="inlineStr">
        <is>
          <t>[12],[23],[26]</t>
        </is>
      </c>
      <c r="C1395" s="8" t="n">
        <v>0.09859999999999999</v>
      </c>
      <c r="E1395" s="4" t="inlineStr">
        <is>
          <t xml:space="preserve"> </t>
        </is>
      </c>
      <c r="G1395" s="8" t="n">
        <v>0.09859999999999999</v>
      </c>
      <c r="I1395" s="8" t="n">
        <v>0.09859999999999999</v>
      </c>
      <c r="K1395" s="8" t="n">
        <v>0.09859999999999999</v>
      </c>
      <c r="M1395" s="8" t="n">
        <v>0.09859999999999999</v>
      </c>
      <c r="O1395" s="4" t="inlineStr">
        <is>
          <t xml:space="preserve"> </t>
        </is>
      </c>
      <c r="Q1395" s="4" t="inlineStr">
        <is>
          <t xml:space="preserve"> </t>
        </is>
      </c>
    </row>
    <row r="1396">
      <c r="A1396" s="4" t="inlineStr">
        <is>
          <t>Maturity Date</t>
        </is>
      </c>
      <c r="B1396" s="4" t="inlineStr">
        <is>
          <t>[12],[23],[26]</t>
        </is>
      </c>
      <c r="C1396" s="4" t="inlineStr">
        <is>
          <t>Apr.  09,  2030</t>
        </is>
      </c>
      <c r="E1396" s="4" t="inlineStr">
        <is>
          <t xml:space="preserve"> </t>
        </is>
      </c>
      <c r="G1396" s="4" t="inlineStr">
        <is>
          <t>Apr.  09,  2030</t>
        </is>
      </c>
      <c r="I1396" s="4" t="inlineStr">
        <is>
          <t>Apr.  09,  2030</t>
        </is>
      </c>
      <c r="K1396" s="4" t="inlineStr">
        <is>
          <t>Apr.  09,  2030</t>
        </is>
      </c>
      <c r="M1396" s="4" t="inlineStr">
        <is>
          <t>Apr.  09,  2030</t>
        </is>
      </c>
      <c r="O1396" s="4" t="inlineStr">
        <is>
          <t xml:space="preserve"> </t>
        </is>
      </c>
      <c r="Q1396" s="4" t="inlineStr">
        <is>
          <t xml:space="preserve"> </t>
        </is>
      </c>
    </row>
    <row r="1397">
      <c r="A1397" s="4" t="inlineStr">
        <is>
          <t>Principal</t>
        </is>
      </c>
      <c r="B1397" s="4" t="inlineStr">
        <is>
          <t>[3],[12],[23],[26]</t>
        </is>
      </c>
      <c r="C1397" s="5" t="n">
        <v>3502</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4" t="inlineStr">
        <is>
          <t>Amortized Cost</t>
        </is>
      </c>
      <c r="B1398" s="4" t="inlineStr">
        <is>
          <t>[12],[23],[26]</t>
        </is>
      </c>
      <c r="C1398" s="6" t="n">
        <v>3471</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Investments at fair value</t>
        </is>
      </c>
      <c r="B1399" s="4" t="inlineStr">
        <is>
          <t>[12],[23],[26]</t>
        </is>
      </c>
      <c r="C1399" s="5" t="n">
        <v>3467</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row>
    <row r="1400">
      <c r="A1400" s="4" t="inlineStr">
        <is>
          <t>Investment, Identifier [Axis]: Non Controlled/Non Affiliate Investments Services: Business Easy Ice, LLC First Lien Senior Secured Loan - Delayed Draw Maturity Date 10/30/2030</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row>
    <row r="1401">
      <c r="A1401" s="3" t="inlineStr">
        <is>
          <t>Consolidated Schedule of Investmen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Maturity Date</t>
        </is>
      </c>
      <c r="B1402" s="4" t="inlineStr">
        <is>
          <t>[12],[22],[24],[25],[27]</t>
        </is>
      </c>
      <c r="C1402" s="4" t="inlineStr">
        <is>
          <t>Oct. 30,  2030</t>
        </is>
      </c>
      <c r="E1402" s="4" t="inlineStr">
        <is>
          <t xml:space="preserve"> </t>
        </is>
      </c>
      <c r="G1402" s="4" t="inlineStr">
        <is>
          <t>Oct. 30,  2030</t>
        </is>
      </c>
      <c r="I1402" s="4" t="inlineStr">
        <is>
          <t>Oct. 30,  2030</t>
        </is>
      </c>
      <c r="K1402" s="4" t="inlineStr">
        <is>
          <t>Oct. 30,  2030</t>
        </is>
      </c>
      <c r="M1402" s="4" t="inlineStr">
        <is>
          <t>Oct. 30,  2030</t>
        </is>
      </c>
      <c r="O1402" s="4" t="inlineStr">
        <is>
          <t xml:space="preserve"> </t>
        </is>
      </c>
      <c r="Q1402" s="4" t="inlineStr">
        <is>
          <t xml:space="preserve"> </t>
        </is>
      </c>
    </row>
    <row r="1403">
      <c r="A1403" s="4" t="inlineStr">
        <is>
          <t>Amortized Cost</t>
        </is>
      </c>
      <c r="B1403" s="4" t="inlineStr">
        <is>
          <t>[12],[22],[24],[25],[27]</t>
        </is>
      </c>
      <c r="C1403" s="5" t="n">
        <v>-31</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Investments at fair value</t>
        </is>
      </c>
      <c r="B1404" s="4" t="inlineStr">
        <is>
          <t>[12],[22],[24],[25],[27]</t>
        </is>
      </c>
      <c r="C1404" s="5" t="n">
        <v>-32</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row>
    <row r="1405">
      <c r="A1405" s="4" t="inlineStr">
        <is>
          <t>Investment, Identifier [Axis]: Non Controlled/Non Affiliate Investments Services: Business Easy Ice, LLC First Lien Senior Secured Loan - Revolver Maturity Date 10/30/2030</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3" t="inlineStr">
        <is>
          <t>Consolidated Schedule of Investment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Maturity Date</t>
        </is>
      </c>
      <c r="B1407" s="4" t="inlineStr">
        <is>
          <t>[12],[22],[24],[25],[27]</t>
        </is>
      </c>
      <c r="C1407" s="4" t="inlineStr">
        <is>
          <t>Oct. 30,  2030</t>
        </is>
      </c>
      <c r="E1407" s="4" t="inlineStr">
        <is>
          <t xml:space="preserve"> </t>
        </is>
      </c>
      <c r="G1407" s="4" t="inlineStr">
        <is>
          <t>Oct. 30,  2030</t>
        </is>
      </c>
      <c r="I1407" s="4" t="inlineStr">
        <is>
          <t>Oct. 30,  2030</t>
        </is>
      </c>
      <c r="K1407" s="4" t="inlineStr">
        <is>
          <t>Oct. 30,  2030</t>
        </is>
      </c>
      <c r="M1407" s="4" t="inlineStr">
        <is>
          <t>Oct. 30,  2030</t>
        </is>
      </c>
      <c r="O1407" s="4" t="inlineStr">
        <is>
          <t xml:space="preserve"> </t>
        </is>
      </c>
      <c r="Q1407" s="4" t="inlineStr">
        <is>
          <t xml:space="preserve"> </t>
        </is>
      </c>
    </row>
    <row r="1408">
      <c r="A1408" s="4" t="inlineStr">
        <is>
          <t>Amortized Cost</t>
        </is>
      </c>
      <c r="B1408" s="4" t="inlineStr">
        <is>
          <t>[12],[22],[24],[25],[27]</t>
        </is>
      </c>
      <c r="C1408" s="5" t="n">
        <v>-31</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c r="A1409" s="4" t="inlineStr">
        <is>
          <t>Investments at fair value</t>
        </is>
      </c>
      <c r="B1409" s="4" t="inlineStr">
        <is>
          <t>[12],[22],[24],[25],[27]</t>
        </is>
      </c>
      <c r="C1409" s="5" t="n">
        <v>-32</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Investment, Identifier [Axis]: Non Controlled/Non Affiliate Investments Services: Business Easy Ice, LLC First Lien Senior Secured Loan SOFR Spread 5.40% Interest Rate 9.99% Maturity Date 10/30/2030</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3" t="inlineStr">
        <is>
          <t>Consolidated Schedule of Investment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Investment, Basis Spread, Variable Rate</t>
        </is>
      </c>
      <c r="B1412" s="4" t="inlineStr">
        <is>
          <t>[8],[12],[19],[23],[26]</t>
        </is>
      </c>
      <c r="C1412" s="8" t="n">
        <v>0.054</v>
      </c>
      <c r="E1412" s="4" t="inlineStr">
        <is>
          <t xml:space="preserve"> </t>
        </is>
      </c>
      <c r="G1412" s="8" t="n">
        <v>0.054</v>
      </c>
      <c r="I1412" s="8" t="n">
        <v>0.054</v>
      </c>
      <c r="K1412" s="8" t="n">
        <v>0.054</v>
      </c>
      <c r="M1412" s="8" t="n">
        <v>0.054</v>
      </c>
      <c r="O1412" s="4" t="inlineStr">
        <is>
          <t xml:space="preserve"> </t>
        </is>
      </c>
      <c r="Q1412" s="4" t="inlineStr">
        <is>
          <t xml:space="preserve"> </t>
        </is>
      </c>
    </row>
    <row r="1413">
      <c r="A1413" s="4" t="inlineStr">
        <is>
          <t>Interest Rate</t>
        </is>
      </c>
      <c r="B1413" s="4" t="inlineStr">
        <is>
          <t>[12],[19],[23],[26]</t>
        </is>
      </c>
      <c r="C1413" s="8" t="n">
        <v>0.0999</v>
      </c>
      <c r="E1413" s="4" t="inlineStr">
        <is>
          <t xml:space="preserve"> </t>
        </is>
      </c>
      <c r="G1413" s="8" t="n">
        <v>0.0999</v>
      </c>
      <c r="I1413" s="8" t="n">
        <v>0.0999</v>
      </c>
      <c r="K1413" s="8" t="n">
        <v>0.0999</v>
      </c>
      <c r="M1413" s="8" t="n">
        <v>0.0999</v>
      </c>
      <c r="O1413" s="4" t="inlineStr">
        <is>
          <t xml:space="preserve"> </t>
        </is>
      </c>
      <c r="Q1413" s="4" t="inlineStr">
        <is>
          <t xml:space="preserve"> </t>
        </is>
      </c>
    </row>
    <row r="1414">
      <c r="A1414" s="4" t="inlineStr">
        <is>
          <t>Maturity Date</t>
        </is>
      </c>
      <c r="B1414" s="4" t="inlineStr">
        <is>
          <t>[12],[19],[23],[26]</t>
        </is>
      </c>
      <c r="C1414" s="4" t="inlineStr">
        <is>
          <t>Oct. 30,  2030</t>
        </is>
      </c>
      <c r="E1414" s="4" t="inlineStr">
        <is>
          <t xml:space="preserve"> </t>
        </is>
      </c>
      <c r="G1414" s="4" t="inlineStr">
        <is>
          <t>Oct. 30,  2030</t>
        </is>
      </c>
      <c r="I1414" s="4" t="inlineStr">
        <is>
          <t>Oct. 30,  2030</t>
        </is>
      </c>
      <c r="K1414" s="4" t="inlineStr">
        <is>
          <t>Oct. 30,  2030</t>
        </is>
      </c>
      <c r="M1414" s="4" t="inlineStr">
        <is>
          <t>Oct. 30,  2030</t>
        </is>
      </c>
      <c r="O1414" s="4" t="inlineStr">
        <is>
          <t xml:space="preserve"> </t>
        </is>
      </c>
      <c r="Q1414" s="4" t="inlineStr">
        <is>
          <t xml:space="preserve"> </t>
        </is>
      </c>
    </row>
    <row r="1415">
      <c r="A1415" s="4" t="inlineStr">
        <is>
          <t>Principal</t>
        </is>
      </c>
      <c r="B1415" s="4" t="inlineStr">
        <is>
          <t>[3],[12],[19],[23],[26]</t>
        </is>
      </c>
      <c r="C1415" s="5" t="n">
        <v>16677</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row>
    <row r="1416">
      <c r="A1416" s="4" t="inlineStr">
        <is>
          <t>Amortized Cost</t>
        </is>
      </c>
      <c r="B1416" s="4" t="inlineStr">
        <is>
          <t>[12],[19],[23],[26]</t>
        </is>
      </c>
      <c r="C1416" s="6" t="n">
        <v>16434</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row>
    <row r="1417">
      <c r="A1417" s="4" t="inlineStr">
        <is>
          <t>Investments at fair value</t>
        </is>
      </c>
      <c r="B1417" s="4" t="inlineStr">
        <is>
          <t>[12],[19],[23],[26]</t>
        </is>
      </c>
      <c r="C1417" s="5" t="n">
        <v>16427</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Investment, Identifier [Axis]: Non Controlled/Non Affiliate Investments Services: Business Orion First Lien Senior Secured Loan - Delayed Draw Maturity Date 3/19/2027</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3" t="inlineStr">
        <is>
          <t>Consolidated Schedule of Investment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Maturity Date</t>
        </is>
      </c>
      <c r="B1420" s="4" t="inlineStr">
        <is>
          <t>[12],[22],[24],[25],[27]</t>
        </is>
      </c>
      <c r="C1420" s="4" t="inlineStr">
        <is>
          <t>Mar. 19,  2027</t>
        </is>
      </c>
      <c r="E1420" s="4" t="inlineStr">
        <is>
          <t xml:space="preserve"> </t>
        </is>
      </c>
      <c r="G1420" s="4" t="inlineStr">
        <is>
          <t>Mar. 19,  2027</t>
        </is>
      </c>
      <c r="I1420" s="4" t="inlineStr">
        <is>
          <t>Mar. 19,  2027</t>
        </is>
      </c>
      <c r="K1420" s="4" t="inlineStr">
        <is>
          <t>Mar. 19,  2027</t>
        </is>
      </c>
      <c r="M1420" s="4" t="inlineStr">
        <is>
          <t>Mar. 19,  2027</t>
        </is>
      </c>
      <c r="O1420" s="4" t="inlineStr">
        <is>
          <t xml:space="preserve"> </t>
        </is>
      </c>
      <c r="Q1420" s="4" t="inlineStr">
        <is>
          <t xml:space="preserve"> </t>
        </is>
      </c>
    </row>
    <row r="1421">
      <c r="A1421" s="4" t="inlineStr">
        <is>
          <t>Amortized Cost</t>
        </is>
      </c>
      <c r="B1421" s="4" t="inlineStr">
        <is>
          <t>[12],[22],[24],[25],[27]</t>
        </is>
      </c>
      <c r="C1421" s="5" t="n">
        <v>-2</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4" t="inlineStr">
        <is>
          <t>Investments at fair value</t>
        </is>
      </c>
      <c r="B1422" s="4" t="inlineStr">
        <is>
          <t>[12],[22],[24],[25],[27]</t>
        </is>
      </c>
      <c r="C1422" s="5" t="n">
        <v>-2</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row>
    <row r="1423">
      <c r="A1423" s="4" t="inlineStr">
        <is>
          <t>Investment, Identifier [Axis]: Non Controlled/Non Affiliate Investments Services: Business Orion First Lien Senior Secured Loan - Delayed Draw Maturity Date 3/19/2027 One</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row>
    <row r="1424">
      <c r="A1424" s="3" t="inlineStr">
        <is>
          <t>Consolidated Schedule of Investment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row>
    <row r="1425">
      <c r="A1425" s="4" t="inlineStr">
        <is>
          <t>Maturity Date</t>
        </is>
      </c>
      <c r="B1425" s="4" t="inlineStr">
        <is>
          <t>[12],[22],[24],[25],[27]</t>
        </is>
      </c>
      <c r="C1425" s="4" t="inlineStr">
        <is>
          <t>Mar. 19,  2027</t>
        </is>
      </c>
      <c r="E1425" s="4" t="inlineStr">
        <is>
          <t xml:space="preserve"> </t>
        </is>
      </c>
      <c r="G1425" s="4" t="inlineStr">
        <is>
          <t>Mar. 19,  2027</t>
        </is>
      </c>
      <c r="I1425" s="4" t="inlineStr">
        <is>
          <t>Mar. 19,  2027</t>
        </is>
      </c>
      <c r="K1425" s="4" t="inlineStr">
        <is>
          <t>Mar. 19,  2027</t>
        </is>
      </c>
      <c r="M1425" s="4" t="inlineStr">
        <is>
          <t>Mar. 19,  2027</t>
        </is>
      </c>
      <c r="O1425" s="4" t="inlineStr">
        <is>
          <t xml:space="preserve"> </t>
        </is>
      </c>
      <c r="Q1425" s="4" t="inlineStr">
        <is>
          <t xml:space="preserve"> </t>
        </is>
      </c>
    </row>
    <row r="1426">
      <c r="A1426" s="4" t="inlineStr">
        <is>
          <t>Amortized Cost</t>
        </is>
      </c>
      <c r="B1426" s="4" t="inlineStr">
        <is>
          <t>[12],[22],[24],[25],[27]</t>
        </is>
      </c>
      <c r="C1426" s="5" t="n">
        <v>-5</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Investments at fair value</t>
        </is>
      </c>
      <c r="B1427" s="4" t="inlineStr">
        <is>
          <t>[12],[22],[24],[25],[27]</t>
        </is>
      </c>
      <c r="C1427" s="5" t="n">
        <v>-5</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Investment, Identifier [Axis]: Non Controlled/Non Affiliate Investments Services: Business Orion First Lien Senior Secured Loan - Delayed Draw SOFR Spread 5.00% Interest Rate 9.69% Maturity Date 3/19/2027</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row>
    <row r="1429">
      <c r="A1429" s="3" t="inlineStr">
        <is>
          <t>Consolidated Schedule of Investment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Investment, Basis Spread, Variable Rate</t>
        </is>
      </c>
      <c r="B1430" s="4" t="inlineStr">
        <is>
          <t>[8],[12],[22],[26]</t>
        </is>
      </c>
      <c r="C1430" s="9" t="n">
        <v>0.05</v>
      </c>
      <c r="E1430" s="4" t="inlineStr">
        <is>
          <t xml:space="preserve"> </t>
        </is>
      </c>
      <c r="G1430" s="9" t="n">
        <v>0.05</v>
      </c>
      <c r="I1430" s="9" t="n">
        <v>0.05</v>
      </c>
      <c r="K1430" s="9" t="n">
        <v>0.05</v>
      </c>
      <c r="M1430" s="9" t="n">
        <v>0.05</v>
      </c>
      <c r="O1430" s="4" t="inlineStr">
        <is>
          <t xml:space="preserve"> </t>
        </is>
      </c>
      <c r="Q1430" s="4" t="inlineStr">
        <is>
          <t xml:space="preserve"> </t>
        </is>
      </c>
    </row>
    <row r="1431">
      <c r="A1431" s="4" t="inlineStr">
        <is>
          <t>Interest Rate</t>
        </is>
      </c>
      <c r="B1431" s="4" t="inlineStr">
        <is>
          <t>[12],[22],[26]</t>
        </is>
      </c>
      <c r="C1431" s="8" t="n">
        <v>0.0969</v>
      </c>
      <c r="E1431" s="4" t="inlineStr">
        <is>
          <t xml:space="preserve"> </t>
        </is>
      </c>
      <c r="G1431" s="8" t="n">
        <v>0.0969</v>
      </c>
      <c r="I1431" s="8" t="n">
        <v>0.0969</v>
      </c>
      <c r="K1431" s="8" t="n">
        <v>0.0969</v>
      </c>
      <c r="M1431" s="8" t="n">
        <v>0.0969</v>
      </c>
      <c r="O1431" s="4" t="inlineStr">
        <is>
          <t xml:space="preserve"> </t>
        </is>
      </c>
      <c r="Q1431" s="4" t="inlineStr">
        <is>
          <t xml:space="preserve"> </t>
        </is>
      </c>
    </row>
    <row r="1432">
      <c r="A1432" s="4" t="inlineStr">
        <is>
          <t>Maturity Date</t>
        </is>
      </c>
      <c r="B1432" s="4" t="inlineStr">
        <is>
          <t>[12],[22],[26]</t>
        </is>
      </c>
      <c r="C1432" s="4" t="inlineStr">
        <is>
          <t>Mar. 19,  2027</t>
        </is>
      </c>
      <c r="E1432" s="4" t="inlineStr">
        <is>
          <t xml:space="preserve"> </t>
        </is>
      </c>
      <c r="G1432" s="4" t="inlineStr">
        <is>
          <t>Mar. 19,  2027</t>
        </is>
      </c>
      <c r="I1432" s="4" t="inlineStr">
        <is>
          <t>Mar. 19,  2027</t>
        </is>
      </c>
      <c r="K1432" s="4" t="inlineStr">
        <is>
          <t>Mar. 19,  2027</t>
        </is>
      </c>
      <c r="M1432" s="4" t="inlineStr">
        <is>
          <t>Mar. 19,  2027</t>
        </is>
      </c>
      <c r="O1432" s="4" t="inlineStr">
        <is>
          <t xml:space="preserve"> </t>
        </is>
      </c>
      <c r="Q1432" s="4" t="inlineStr">
        <is>
          <t xml:space="preserve"> </t>
        </is>
      </c>
    </row>
    <row r="1433">
      <c r="A1433" s="4" t="inlineStr">
        <is>
          <t>Principal</t>
        </is>
      </c>
      <c r="B1433" s="4" t="inlineStr">
        <is>
          <t>[3],[12],[22],[26]</t>
        </is>
      </c>
      <c r="C1433" s="5" t="n">
        <v>91</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Amortized Cost</t>
        </is>
      </c>
      <c r="B1434" s="4" t="inlineStr">
        <is>
          <t>[12],[22],[26]</t>
        </is>
      </c>
      <c r="C1434" s="6" t="n">
        <v>89</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Investments at fair value</t>
        </is>
      </c>
      <c r="B1435" s="4" t="inlineStr">
        <is>
          <t>[12],[22],[26]</t>
        </is>
      </c>
      <c r="C1435" s="5" t="n">
        <v>89</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Investment, Identifier [Axis]: Non Controlled/Non Affiliate Investments Services: Business Orion First Lien Senior Secured Loan - Revolver Maturity Date 3/19/2027</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3" t="inlineStr">
        <is>
          <t>Consolidated Schedule of Investment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row>
    <row r="1438">
      <c r="A1438" s="4" t="inlineStr">
        <is>
          <t>Maturity Date</t>
        </is>
      </c>
      <c r="B1438" s="4" t="inlineStr">
        <is>
          <t>[12],[22],[24],[25],[27]</t>
        </is>
      </c>
      <c r="C1438" s="4" t="inlineStr">
        <is>
          <t>Mar. 19,  2027</t>
        </is>
      </c>
      <c r="E1438" s="4" t="inlineStr">
        <is>
          <t xml:space="preserve"> </t>
        </is>
      </c>
      <c r="G1438" s="4" t="inlineStr">
        <is>
          <t>Mar. 19,  2027</t>
        </is>
      </c>
      <c r="I1438" s="4" t="inlineStr">
        <is>
          <t>Mar. 19,  2027</t>
        </is>
      </c>
      <c r="K1438" s="4" t="inlineStr">
        <is>
          <t>Mar. 19,  2027</t>
        </is>
      </c>
      <c r="M1438" s="4" t="inlineStr">
        <is>
          <t>Mar. 19,  2027</t>
        </is>
      </c>
      <c r="O1438" s="4" t="inlineStr">
        <is>
          <t xml:space="preserve"> </t>
        </is>
      </c>
      <c r="Q1438" s="4" t="inlineStr">
        <is>
          <t xml:space="preserve"> </t>
        </is>
      </c>
    </row>
    <row r="1439">
      <c r="A1439" s="4" t="inlineStr">
        <is>
          <t>Amortized Cost</t>
        </is>
      </c>
      <c r="B1439" s="4" t="inlineStr">
        <is>
          <t>[12],[22],[24],[25],[27]</t>
        </is>
      </c>
      <c r="C1439" s="5" t="n">
        <v>-7</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row>
    <row r="1440">
      <c r="A1440" s="4" t="inlineStr">
        <is>
          <t>Investments at fair value</t>
        </is>
      </c>
      <c r="B1440" s="4" t="inlineStr">
        <is>
          <t>[12],[22],[24],[25],[27]</t>
        </is>
      </c>
      <c r="C1440" s="5" t="n">
        <v>-8</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row>
    <row r="1441">
      <c r="A1441" s="4" t="inlineStr">
        <is>
          <t>Investment, Identifier [Axis]: Non Controlled/Non Affiliate Investments Services: Business Orion First Lien Senior Secured Loan SOFR Spread 5.25% Interest Rate 9.77% Maturity Date 3/19/2027</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3" t="inlineStr">
        <is>
          <t>Consolidated Schedule of Investment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Investment, Basis Spread, Variable Rate</t>
        </is>
      </c>
      <c r="B1443" s="4" t="inlineStr">
        <is>
          <t>[8],[12],[19],[23],[26]</t>
        </is>
      </c>
      <c r="C1443" s="8" t="n">
        <v>0.0525</v>
      </c>
      <c r="E1443" s="4" t="inlineStr">
        <is>
          <t xml:space="preserve"> </t>
        </is>
      </c>
      <c r="G1443" s="8" t="n">
        <v>0.0525</v>
      </c>
      <c r="I1443" s="8" t="n">
        <v>0.0525</v>
      </c>
      <c r="K1443" s="8" t="n">
        <v>0.0525</v>
      </c>
      <c r="M1443" s="8" t="n">
        <v>0.0525</v>
      </c>
      <c r="O1443" s="4" t="inlineStr">
        <is>
          <t xml:space="preserve"> </t>
        </is>
      </c>
      <c r="Q1443" s="4" t="inlineStr">
        <is>
          <t xml:space="preserve"> </t>
        </is>
      </c>
    </row>
    <row r="1444">
      <c r="A1444" s="4" t="inlineStr">
        <is>
          <t>Interest Rate</t>
        </is>
      </c>
      <c r="B1444" s="4" t="inlineStr">
        <is>
          <t>[12],[19],[23],[26]</t>
        </is>
      </c>
      <c r="C1444" s="8" t="n">
        <v>0.0977</v>
      </c>
      <c r="E1444" s="4" t="inlineStr">
        <is>
          <t xml:space="preserve"> </t>
        </is>
      </c>
      <c r="G1444" s="8" t="n">
        <v>0.0977</v>
      </c>
      <c r="I1444" s="8" t="n">
        <v>0.0977</v>
      </c>
      <c r="K1444" s="8" t="n">
        <v>0.0977</v>
      </c>
      <c r="M1444" s="8" t="n">
        <v>0.0977</v>
      </c>
      <c r="O1444" s="4" t="inlineStr">
        <is>
          <t xml:space="preserve"> </t>
        </is>
      </c>
      <c r="Q1444" s="4" t="inlineStr">
        <is>
          <t xml:space="preserve"> </t>
        </is>
      </c>
    </row>
    <row r="1445">
      <c r="A1445" s="4" t="inlineStr">
        <is>
          <t>Maturity Date</t>
        </is>
      </c>
      <c r="B1445" s="4" t="inlineStr">
        <is>
          <t>[12],[19],[23],[26]</t>
        </is>
      </c>
      <c r="C1445" s="4" t="inlineStr">
        <is>
          <t>Mar. 19,  2027</t>
        </is>
      </c>
      <c r="E1445" s="4" t="inlineStr">
        <is>
          <t xml:space="preserve"> </t>
        </is>
      </c>
      <c r="G1445" s="4" t="inlineStr">
        <is>
          <t>Mar. 19,  2027</t>
        </is>
      </c>
      <c r="I1445" s="4" t="inlineStr">
        <is>
          <t>Mar. 19,  2027</t>
        </is>
      </c>
      <c r="K1445" s="4" t="inlineStr">
        <is>
          <t>Mar. 19,  2027</t>
        </is>
      </c>
      <c r="M1445" s="4" t="inlineStr">
        <is>
          <t>Mar. 19,  2027</t>
        </is>
      </c>
      <c r="O1445" s="4" t="inlineStr">
        <is>
          <t xml:space="preserve"> </t>
        </is>
      </c>
      <c r="Q1445" s="4" t="inlineStr">
        <is>
          <t xml:space="preserve"> </t>
        </is>
      </c>
    </row>
    <row r="1446">
      <c r="A1446" s="4" t="inlineStr">
        <is>
          <t>Principal</t>
        </is>
      </c>
      <c r="B1446" s="4" t="inlineStr">
        <is>
          <t>[3],[12],[19],[23],[26]</t>
        </is>
      </c>
      <c r="C1446" s="5" t="n">
        <v>7482</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row>
    <row r="1447">
      <c r="A1447" s="4" t="inlineStr">
        <is>
          <t>Amortized Cost</t>
        </is>
      </c>
      <c r="B1447" s="4" t="inlineStr">
        <is>
          <t>[12],[19],[23],[26]</t>
        </is>
      </c>
      <c r="C1447" s="6" t="n">
        <v>7404</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row>
    <row r="1448">
      <c r="A1448" s="4" t="inlineStr">
        <is>
          <t>Investments at fair value</t>
        </is>
      </c>
      <c r="B1448" s="4" t="inlineStr">
        <is>
          <t>[12],[19],[23],[26]</t>
        </is>
      </c>
      <c r="C1448" s="6" t="n">
        <v>7398</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row>
    <row r="1449">
      <c r="A1449" s="4" t="inlineStr">
        <is>
          <t>Investment, Identifier [Axis]: Non Controlled/Non Affiliate Investments Services: Business Pure Wafer Equity Interest</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row>
    <row r="1450">
      <c r="A1450" s="3" t="inlineStr">
        <is>
          <t>Consolidated Schedule of Investment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4" t="inlineStr">
        <is>
          <t>Principal</t>
        </is>
      </c>
      <c r="B1451" s="4" t="inlineStr">
        <is>
          <t>[3],[10],[11],[12]</t>
        </is>
      </c>
      <c r="C1451" s="6" t="n">
        <v>1439</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4" t="inlineStr">
        <is>
          <t>Amortized Cost</t>
        </is>
      </c>
      <c r="B1452" s="4" t="inlineStr">
        <is>
          <t>[10],[11],[12]</t>
        </is>
      </c>
      <c r="C1452" s="6" t="n">
        <v>1439</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Investments at fair value</t>
        </is>
      </c>
      <c r="B1453" s="4" t="inlineStr">
        <is>
          <t>[10],[11],[12]</t>
        </is>
      </c>
      <c r="C1453" s="5" t="n">
        <v>1439</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row>
    <row r="1454">
      <c r="A1454" s="4" t="inlineStr">
        <is>
          <t>Investment, Identifier [Axis]: Non Controlled/Non Affiliate Investments Services: Business Pure Wafer First Lien Senior Secured Loan - Delayed Draw Maturity Date 11/12/2030</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3" t="inlineStr">
        <is>
          <t>Consolidated Schedule of Investment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Maturity Date</t>
        </is>
      </c>
      <c r="B1456" s="4" t="inlineStr">
        <is>
          <t>[12],[22],[24],[25],[27]</t>
        </is>
      </c>
      <c r="C1456" s="4" t="inlineStr">
        <is>
          <t>Nov. 12,  2030</t>
        </is>
      </c>
      <c r="E1456" s="4" t="inlineStr">
        <is>
          <t xml:space="preserve"> </t>
        </is>
      </c>
      <c r="G1456" s="4" t="inlineStr">
        <is>
          <t>Nov. 12,  2030</t>
        </is>
      </c>
      <c r="I1456" s="4" t="inlineStr">
        <is>
          <t>Nov. 12,  2030</t>
        </is>
      </c>
      <c r="K1456" s="4" t="inlineStr">
        <is>
          <t>Nov. 12,  2030</t>
        </is>
      </c>
      <c r="M1456" s="4" t="inlineStr">
        <is>
          <t>Nov. 12,  2030</t>
        </is>
      </c>
      <c r="O1456" s="4" t="inlineStr">
        <is>
          <t xml:space="preserve"> </t>
        </is>
      </c>
      <c r="Q1456" s="4" t="inlineStr">
        <is>
          <t xml:space="preserve"> </t>
        </is>
      </c>
    </row>
    <row r="1457">
      <c r="A1457" s="4" t="inlineStr">
        <is>
          <t>Amortized Cost</t>
        </is>
      </c>
      <c r="B1457" s="4" t="inlineStr">
        <is>
          <t>[12],[22],[24],[25],[27]</t>
        </is>
      </c>
      <c r="C1457" s="5" t="n">
        <v>-11</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row>
    <row r="1458">
      <c r="A1458" s="4" t="inlineStr">
        <is>
          <t>Investments at fair value</t>
        </is>
      </c>
      <c r="B1458" s="4" t="inlineStr">
        <is>
          <t>[12],[22],[24],[25],[27]</t>
        </is>
      </c>
      <c r="C1458" s="5" t="n">
        <v>-12</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Investment, Identifier [Axis]: Non Controlled/Non Affiliate Investments Services: Business Pure Wafer First Lien Senior Secured Loan - Revolver Maturity Date 11/12/2030</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3" t="inlineStr">
        <is>
          <t>Consolidated Schedule of Investment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Maturity Date</t>
        </is>
      </c>
      <c r="B1461" s="4" t="inlineStr">
        <is>
          <t>[12],[22],[24],[25],[27]</t>
        </is>
      </c>
      <c r="C1461" s="4" t="inlineStr">
        <is>
          <t>Nov. 12,  2030</t>
        </is>
      </c>
      <c r="E1461" s="4" t="inlineStr">
        <is>
          <t xml:space="preserve"> </t>
        </is>
      </c>
      <c r="G1461" s="4" t="inlineStr">
        <is>
          <t>Nov. 12,  2030</t>
        </is>
      </c>
      <c r="I1461" s="4" t="inlineStr">
        <is>
          <t>Nov. 12,  2030</t>
        </is>
      </c>
      <c r="K1461" s="4" t="inlineStr">
        <is>
          <t>Nov. 12,  2030</t>
        </is>
      </c>
      <c r="M1461" s="4" t="inlineStr">
        <is>
          <t>Nov. 12,  2030</t>
        </is>
      </c>
      <c r="O1461" s="4" t="inlineStr">
        <is>
          <t xml:space="preserve"> </t>
        </is>
      </c>
      <c r="Q1461" s="4" t="inlineStr">
        <is>
          <t xml:space="preserve"> </t>
        </is>
      </c>
    </row>
    <row r="1462">
      <c r="A1462" s="4" t="inlineStr">
        <is>
          <t>Amortized Cost</t>
        </is>
      </c>
      <c r="B1462" s="4" t="inlineStr">
        <is>
          <t>[12],[22],[24],[25],[27]</t>
        </is>
      </c>
      <c r="C1462" s="5" t="n">
        <v>-23</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row>
    <row r="1463">
      <c r="A1463" s="4" t="inlineStr">
        <is>
          <t>Investments at fair value</t>
        </is>
      </c>
      <c r="B1463" s="4" t="inlineStr">
        <is>
          <t>[12],[22],[24],[25],[27]</t>
        </is>
      </c>
      <c r="C1463" s="5" t="n">
        <v>-23</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Investment, Identifier [Axis]: Non Controlled/Non Affiliate Investments Services: Business Pure Wafer First Lien Senior Secured Loan SOFR Spread 5.60% Interest Rate 10.05% Maturity Date 11/12/2030</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row>
    <row r="1465">
      <c r="A1465" s="3" t="inlineStr">
        <is>
          <t>Consolidated Schedule of Investment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Investment, Basis Spread, Variable Rate</t>
        </is>
      </c>
      <c r="B1466" s="4" t="inlineStr">
        <is>
          <t>[8],[12],[19],[23],[26]</t>
        </is>
      </c>
      <c r="C1466" s="8" t="n">
        <v>0.056</v>
      </c>
      <c r="E1466" s="4" t="inlineStr">
        <is>
          <t xml:space="preserve"> </t>
        </is>
      </c>
      <c r="G1466" s="8" t="n">
        <v>0.056</v>
      </c>
      <c r="I1466" s="8" t="n">
        <v>0.056</v>
      </c>
      <c r="K1466" s="8" t="n">
        <v>0.056</v>
      </c>
      <c r="M1466" s="8" t="n">
        <v>0.056</v>
      </c>
      <c r="O1466" s="4" t="inlineStr">
        <is>
          <t xml:space="preserve"> </t>
        </is>
      </c>
      <c r="Q1466" s="4" t="inlineStr">
        <is>
          <t xml:space="preserve"> </t>
        </is>
      </c>
    </row>
    <row r="1467">
      <c r="A1467" s="4" t="inlineStr">
        <is>
          <t>Interest Rate</t>
        </is>
      </c>
      <c r="B1467" s="4" t="inlineStr">
        <is>
          <t>[12],[19],[23],[26]</t>
        </is>
      </c>
      <c r="C1467" s="8" t="n">
        <v>0.1005</v>
      </c>
      <c r="E1467" s="4" t="inlineStr">
        <is>
          <t xml:space="preserve"> </t>
        </is>
      </c>
      <c r="G1467" s="8" t="n">
        <v>0.1005</v>
      </c>
      <c r="I1467" s="8" t="n">
        <v>0.1005</v>
      </c>
      <c r="K1467" s="8" t="n">
        <v>0.1005</v>
      </c>
      <c r="M1467" s="8" t="n">
        <v>0.1005</v>
      </c>
      <c r="O1467" s="4" t="inlineStr">
        <is>
          <t xml:space="preserve"> </t>
        </is>
      </c>
      <c r="Q1467" s="4" t="inlineStr">
        <is>
          <t xml:space="preserve"> </t>
        </is>
      </c>
    </row>
    <row r="1468">
      <c r="A1468" s="4" t="inlineStr">
        <is>
          <t>Maturity Date</t>
        </is>
      </c>
      <c r="B1468" s="4" t="inlineStr">
        <is>
          <t>[12],[19],[23],[26]</t>
        </is>
      </c>
      <c r="C1468" s="4" t="inlineStr">
        <is>
          <t>Nov. 12,  2030</t>
        </is>
      </c>
      <c r="E1468" s="4" t="inlineStr">
        <is>
          <t xml:space="preserve"> </t>
        </is>
      </c>
      <c r="G1468" s="4" t="inlineStr">
        <is>
          <t>Nov. 12,  2030</t>
        </is>
      </c>
      <c r="I1468" s="4" t="inlineStr">
        <is>
          <t>Nov. 12,  2030</t>
        </is>
      </c>
      <c r="K1468" s="4" t="inlineStr">
        <is>
          <t>Nov. 12,  2030</t>
        </is>
      </c>
      <c r="M1468" s="4" t="inlineStr">
        <is>
          <t>Nov. 12,  2030</t>
        </is>
      </c>
      <c r="O1468" s="4" t="inlineStr">
        <is>
          <t xml:space="preserve"> </t>
        </is>
      </c>
      <c r="Q1468" s="4" t="inlineStr">
        <is>
          <t xml:space="preserve"> </t>
        </is>
      </c>
    </row>
    <row r="1469">
      <c r="A1469" s="4" t="inlineStr">
        <is>
          <t>Principal</t>
        </is>
      </c>
      <c r="B1469" s="4" t="inlineStr">
        <is>
          <t>[3],[12],[19],[23],[26]</t>
        </is>
      </c>
      <c r="C1469" s="5" t="n">
        <v>7857</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row>
    <row r="1470">
      <c r="A1470" s="4" t="inlineStr">
        <is>
          <t>Amortized Cost</t>
        </is>
      </c>
      <c r="B1470" s="4" t="inlineStr">
        <is>
          <t>[12],[19],[23],[26]</t>
        </is>
      </c>
      <c r="C1470" s="6" t="n">
        <v>7780</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row>
    <row r="1471">
      <c r="A1471" s="4" t="inlineStr">
        <is>
          <t>Investments at fair value</t>
        </is>
      </c>
      <c r="B1471" s="4" t="inlineStr">
        <is>
          <t>[12],[19],[23],[26]</t>
        </is>
      </c>
      <c r="C1471" s="6" t="n">
        <v>7778</v>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4" t="inlineStr">
        <is>
          <t>Investment, Identifier [Axis]: Non Controlled/Non Affiliate Investments Services: Business Rydoo Finance Equity Interest</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3" t="inlineStr">
        <is>
          <t>Consolidated Schedule of Investment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row>
    <row r="1474">
      <c r="A1474" s="4" t="inlineStr">
        <is>
          <t>Principal</t>
        </is>
      </c>
      <c r="B1474" s="4" t="inlineStr">
        <is>
          <t>[3],[10],[11],[12],[33]</t>
        </is>
      </c>
      <c r="C1474" s="6" t="n">
        <v>233</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4" t="inlineStr">
        <is>
          <t>Amortized Cost</t>
        </is>
      </c>
      <c r="B1475" s="4" t="inlineStr">
        <is>
          <t>[10],[11],[12],[33]</t>
        </is>
      </c>
      <c r="C1475" s="6" t="n">
        <v>26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row>
    <row r="1476">
      <c r="A1476" s="4" t="inlineStr">
        <is>
          <t>Investments at fair value</t>
        </is>
      </c>
      <c r="B1476" s="4" t="inlineStr">
        <is>
          <t>[10],[11],[12],[33]</t>
        </is>
      </c>
      <c r="C1476" s="5" t="n">
        <v>238</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Investment, Identifier [Axis]: Non Controlled/Non Affiliate Investments Services: Business Rydoo Finance First Lien Senior Secured Loan - Delayed Draw EURIBOR Spread 6.75% Interest Rate 9.95% Maturity Date 9/12/2031</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row>
    <row r="1478">
      <c r="A1478" s="3" t="inlineStr">
        <is>
          <t>Consolidated Schedule of Investment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row>
    <row r="1479">
      <c r="A1479" s="4" t="inlineStr">
        <is>
          <t>Investment, Basis Spread, Variable Rate</t>
        </is>
      </c>
      <c r="B1479" s="4" t="inlineStr">
        <is>
          <t>[8],[12],[26],[33]</t>
        </is>
      </c>
      <c r="C1479" s="8" t="n">
        <v>0.0675</v>
      </c>
      <c r="E1479" s="4" t="inlineStr">
        <is>
          <t xml:space="preserve"> </t>
        </is>
      </c>
      <c r="G1479" s="8" t="n">
        <v>0.0675</v>
      </c>
      <c r="I1479" s="8" t="n">
        <v>0.0675</v>
      </c>
      <c r="K1479" s="8" t="n">
        <v>0.0675</v>
      </c>
      <c r="M1479" s="8" t="n">
        <v>0.0675</v>
      </c>
      <c r="O1479" s="4" t="inlineStr">
        <is>
          <t xml:space="preserve"> </t>
        </is>
      </c>
      <c r="Q1479" s="4" t="inlineStr">
        <is>
          <t xml:space="preserve"> </t>
        </is>
      </c>
    </row>
    <row r="1480">
      <c r="A1480" s="4" t="inlineStr">
        <is>
          <t>Interest Rate</t>
        </is>
      </c>
      <c r="B1480" s="4" t="inlineStr">
        <is>
          <t>[12],[26],[33]</t>
        </is>
      </c>
      <c r="C1480" s="8" t="n">
        <v>0.09950000000000001</v>
      </c>
      <c r="E1480" s="4" t="inlineStr">
        <is>
          <t xml:space="preserve"> </t>
        </is>
      </c>
      <c r="G1480" s="8" t="n">
        <v>0.09950000000000001</v>
      </c>
      <c r="I1480" s="8" t="n">
        <v>0.09950000000000001</v>
      </c>
      <c r="K1480" s="8" t="n">
        <v>0.09950000000000001</v>
      </c>
      <c r="M1480" s="8" t="n">
        <v>0.09950000000000001</v>
      </c>
      <c r="O1480" s="4" t="inlineStr">
        <is>
          <t xml:space="preserve"> </t>
        </is>
      </c>
      <c r="Q1480" s="4" t="inlineStr">
        <is>
          <t xml:space="preserve"> </t>
        </is>
      </c>
    </row>
    <row r="1481">
      <c r="A1481" s="4" t="inlineStr">
        <is>
          <t>Maturity Date</t>
        </is>
      </c>
      <c r="B1481" s="4" t="inlineStr">
        <is>
          <t>[12],[26],[33]</t>
        </is>
      </c>
      <c r="C1481" s="4" t="inlineStr">
        <is>
          <t>Sep. 12,  2031</t>
        </is>
      </c>
      <c r="E1481" s="4" t="inlineStr">
        <is>
          <t xml:space="preserve"> </t>
        </is>
      </c>
      <c r="G1481" s="4" t="inlineStr">
        <is>
          <t>Sep. 12,  2031</t>
        </is>
      </c>
      <c r="I1481" s="4" t="inlineStr">
        <is>
          <t>Sep. 12,  2031</t>
        </is>
      </c>
      <c r="K1481" s="4" t="inlineStr">
        <is>
          <t>Sep. 12,  2031</t>
        </is>
      </c>
      <c r="M1481" s="4" t="inlineStr">
        <is>
          <t>Sep. 12,  2031</t>
        </is>
      </c>
      <c r="O1481" s="4" t="inlineStr">
        <is>
          <t xml:space="preserve"> </t>
        </is>
      </c>
      <c r="Q1481" s="4" t="inlineStr">
        <is>
          <t xml:space="preserve"> </t>
        </is>
      </c>
    </row>
    <row r="1482">
      <c r="A1482" s="4" t="inlineStr">
        <is>
          <t>Principal | €</t>
        </is>
      </c>
      <c r="B1482" s="4" t="inlineStr">
        <is>
          <t>[3],[12],[26],[33]</t>
        </is>
      </c>
      <c r="C1482" s="4" t="inlineStr">
        <is>
          <t xml:space="preserve"> </t>
        </is>
      </c>
      <c r="E1482" s="4" t="inlineStr">
        <is>
          <t xml:space="preserve"> </t>
        </is>
      </c>
      <c r="G1482" s="4" t="inlineStr">
        <is>
          <t xml:space="preserve"> </t>
        </is>
      </c>
      <c r="I1482" s="4" t="inlineStr">
        <is>
          <t xml:space="preserve"> </t>
        </is>
      </c>
      <c r="K1482" s="11" t="n">
        <v>778000</v>
      </c>
      <c r="M1482" s="4" t="inlineStr">
        <is>
          <t xml:space="preserve"> </t>
        </is>
      </c>
      <c r="O1482" s="4" t="inlineStr">
        <is>
          <t xml:space="preserve"> </t>
        </is>
      </c>
      <c r="Q1482" s="4" t="inlineStr">
        <is>
          <t xml:space="preserve"> </t>
        </is>
      </c>
    </row>
    <row r="1483">
      <c r="A1483" s="4" t="inlineStr">
        <is>
          <t>Amortized Cost</t>
        </is>
      </c>
      <c r="B1483" s="4" t="inlineStr">
        <is>
          <t>[12],[26],[33]</t>
        </is>
      </c>
      <c r="C1483" s="5" t="n">
        <v>860</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Investments at fair value</t>
        </is>
      </c>
      <c r="B1484" s="4" t="inlineStr">
        <is>
          <t>[12],[26],[33]</t>
        </is>
      </c>
      <c r="C1484" s="6" t="n">
        <v>798</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Investment, Identifier [Axis]: Non Controlled/Non Affiliate Investments Services: Business Rydoo Finance Preferred Equity</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row>
    <row r="1486">
      <c r="A1486" s="3" t="inlineStr">
        <is>
          <t>Consolidated Schedule of Investment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row>
    <row r="1487">
      <c r="A1487" s="4" t="inlineStr">
        <is>
          <t>Principal</t>
        </is>
      </c>
      <c r="B1487" s="4" t="inlineStr">
        <is>
          <t>[3],[10],[11],[12],[33]</t>
        </is>
      </c>
      <c r="C1487" s="6" t="n">
        <v>1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4" t="inlineStr">
        <is>
          <t>Amortized Cost</t>
        </is>
      </c>
      <c r="B1488" s="4" t="inlineStr">
        <is>
          <t>[10],[11],[12],[33]</t>
        </is>
      </c>
      <c r="C1488" s="6" t="n">
        <v>112</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Investments at fair value</t>
        </is>
      </c>
      <c r="B1489" s="4" t="inlineStr">
        <is>
          <t>[10],[11],[12],[33]</t>
        </is>
      </c>
      <c r="C1489" s="6" t="n">
        <v>107</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4" t="inlineStr">
        <is>
          <t>Investment, Identifier [Axis]: Non Controlled/Non Affiliate Investments Services: Business SoftCo Equity Interest</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3" t="inlineStr">
        <is>
          <t>Consolidated Schedule of Investment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Principal</t>
        </is>
      </c>
      <c r="B1492" s="4" t="inlineStr">
        <is>
          <t>[3],[10],[11],[12],[33]</t>
        </is>
      </c>
      <c r="C1492" s="6" t="n">
        <v>900</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4" t="inlineStr">
        <is>
          <t>Amortized Cost</t>
        </is>
      </c>
      <c r="B1493" s="4" t="inlineStr">
        <is>
          <t>[10],[11],[12],[33]</t>
        </is>
      </c>
      <c r="C1493" s="6" t="n">
        <v>975</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row>
    <row r="1494">
      <c r="A1494" s="4" t="inlineStr">
        <is>
          <t>Investments at fair value</t>
        </is>
      </c>
      <c r="B1494" s="4" t="inlineStr">
        <is>
          <t>[10],[11],[12],[33]</t>
        </is>
      </c>
      <c r="C1494" s="5" t="n">
        <v>1045</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4" t="inlineStr">
        <is>
          <t>Investment, Identifier [Axis]: Non Controlled/Non Affiliate Investments Services: Business SoftCo Finance First Lien Senior Secured Loan EURIBOR Spread 7.00% Interest Rate 9.91% Maturity Date 2/22/203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3" t="inlineStr">
        <is>
          <t>Consolidated Schedule of Investment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row>
    <row r="1497">
      <c r="A1497" s="4" t="inlineStr">
        <is>
          <t>Investment, Basis Spread, Variable Rate</t>
        </is>
      </c>
      <c r="B1497" s="4" t="inlineStr">
        <is>
          <t>[8],[12],[26],[33]</t>
        </is>
      </c>
      <c r="C1497" s="9" t="n">
        <v>0.07000000000000001</v>
      </c>
      <c r="E1497" s="4" t="inlineStr">
        <is>
          <t xml:space="preserve"> </t>
        </is>
      </c>
      <c r="G1497" s="9" t="n">
        <v>0.07000000000000001</v>
      </c>
      <c r="I1497" s="9" t="n">
        <v>0.07000000000000001</v>
      </c>
      <c r="K1497" s="9" t="n">
        <v>0.07000000000000001</v>
      </c>
      <c r="M1497" s="9" t="n">
        <v>0.07000000000000001</v>
      </c>
      <c r="O1497" s="4" t="inlineStr">
        <is>
          <t xml:space="preserve"> </t>
        </is>
      </c>
      <c r="Q1497" s="4" t="inlineStr">
        <is>
          <t xml:space="preserve"> </t>
        </is>
      </c>
    </row>
    <row r="1498">
      <c r="A1498" s="4" t="inlineStr">
        <is>
          <t>Interest Rate</t>
        </is>
      </c>
      <c r="B1498" s="4" t="inlineStr">
        <is>
          <t>[12],[26],[33]</t>
        </is>
      </c>
      <c r="C1498" s="8" t="n">
        <v>0.09909999999999999</v>
      </c>
      <c r="E1498" s="4" t="inlineStr">
        <is>
          <t xml:space="preserve"> </t>
        </is>
      </c>
      <c r="G1498" s="8" t="n">
        <v>0.09909999999999999</v>
      </c>
      <c r="I1498" s="8" t="n">
        <v>0.09909999999999999</v>
      </c>
      <c r="K1498" s="8" t="n">
        <v>0.09909999999999999</v>
      </c>
      <c r="M1498" s="8" t="n">
        <v>0.09909999999999999</v>
      </c>
      <c r="O1498" s="4" t="inlineStr">
        <is>
          <t xml:space="preserve"> </t>
        </is>
      </c>
      <c r="Q1498" s="4" t="inlineStr">
        <is>
          <t xml:space="preserve"> </t>
        </is>
      </c>
    </row>
    <row r="1499">
      <c r="A1499" s="4" t="inlineStr">
        <is>
          <t>Maturity Date</t>
        </is>
      </c>
      <c r="B1499" s="4" t="inlineStr">
        <is>
          <t>[12],[26],[33]</t>
        </is>
      </c>
      <c r="C1499" s="4" t="inlineStr">
        <is>
          <t>Feb. 22,  2031</t>
        </is>
      </c>
      <c r="E1499" s="4" t="inlineStr">
        <is>
          <t xml:space="preserve"> </t>
        </is>
      </c>
      <c r="G1499" s="4" t="inlineStr">
        <is>
          <t>Feb. 22,  2031</t>
        </is>
      </c>
      <c r="I1499" s="4" t="inlineStr">
        <is>
          <t>Feb. 22,  2031</t>
        </is>
      </c>
      <c r="K1499" s="4" t="inlineStr">
        <is>
          <t>Feb. 22,  2031</t>
        </is>
      </c>
      <c r="M1499" s="4" t="inlineStr">
        <is>
          <t>Feb. 22,  2031</t>
        </is>
      </c>
      <c r="O1499" s="4" t="inlineStr">
        <is>
          <t xml:space="preserve"> </t>
        </is>
      </c>
      <c r="Q1499" s="4" t="inlineStr">
        <is>
          <t xml:space="preserve"> </t>
        </is>
      </c>
    </row>
    <row r="1500">
      <c r="A1500" s="4" t="inlineStr">
        <is>
          <t>Principal | €</t>
        </is>
      </c>
      <c r="B1500" s="4" t="inlineStr">
        <is>
          <t>[3],[12],[26],[33]</t>
        </is>
      </c>
      <c r="C1500" s="4" t="inlineStr">
        <is>
          <t xml:space="preserve"> </t>
        </is>
      </c>
      <c r="E1500" s="4" t="inlineStr">
        <is>
          <t xml:space="preserve"> </t>
        </is>
      </c>
      <c r="G1500" s="4" t="inlineStr">
        <is>
          <t xml:space="preserve"> </t>
        </is>
      </c>
      <c r="I1500" s="4" t="inlineStr">
        <is>
          <t xml:space="preserve"> </t>
        </is>
      </c>
      <c r="K1500" s="11" t="n">
        <v>3600000</v>
      </c>
      <c r="M1500" s="4" t="inlineStr">
        <is>
          <t xml:space="preserve"> </t>
        </is>
      </c>
      <c r="O1500" s="4" t="inlineStr">
        <is>
          <t xml:space="preserve"> </t>
        </is>
      </c>
      <c r="Q1500" s="4" t="inlineStr">
        <is>
          <t xml:space="preserve"> </t>
        </is>
      </c>
    </row>
    <row r="1501">
      <c r="A1501" s="4" t="inlineStr">
        <is>
          <t>Amortized Cost</t>
        </is>
      </c>
      <c r="B1501" s="4" t="inlineStr">
        <is>
          <t>[12],[26],[33]</t>
        </is>
      </c>
      <c r="C1501" s="5" t="n">
        <v>3864</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row>
    <row r="1502">
      <c r="A1502" s="4" t="inlineStr">
        <is>
          <t>Investments at fair value</t>
        </is>
      </c>
      <c r="B1502" s="4" t="inlineStr">
        <is>
          <t>[12],[26],[33]</t>
        </is>
      </c>
      <c r="C1502" s="5" t="n">
        <v>3729</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row>
    <row r="1503">
      <c r="A1503" s="4" t="inlineStr">
        <is>
          <t>Investment, Identifier [Axis]: Non Controlled/Non Affiliate Investments Services: Consumer Master ConcessionAir First Lien Senior Secured Loan - Delayed Draw SOFR Spread 8.50% Interest Rate 12.94% Maturity Date 6/21/2029</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row>
    <row r="1504">
      <c r="A1504" s="3" t="inlineStr">
        <is>
          <t>Consolidated Schedule of Investment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4" t="inlineStr">
        <is>
          <t>Investment, Basis Spread, Variable Rate</t>
        </is>
      </c>
      <c r="B1505" s="4" t="inlineStr">
        <is>
          <t>[8],[12],[42]</t>
        </is>
      </c>
      <c r="C1505" s="8" t="n">
        <v>0.08500000000000001</v>
      </c>
      <c r="E1505" s="4" t="inlineStr">
        <is>
          <t xml:space="preserve"> </t>
        </is>
      </c>
      <c r="G1505" s="8" t="n">
        <v>0.08500000000000001</v>
      </c>
      <c r="I1505" s="8" t="n">
        <v>0.08500000000000001</v>
      </c>
      <c r="K1505" s="8" t="n">
        <v>0.08500000000000001</v>
      </c>
      <c r="M1505" s="8" t="n">
        <v>0.08500000000000001</v>
      </c>
      <c r="O1505" s="4" t="inlineStr">
        <is>
          <t xml:space="preserve"> </t>
        </is>
      </c>
      <c r="Q1505" s="4" t="inlineStr">
        <is>
          <t xml:space="preserve"> </t>
        </is>
      </c>
    </row>
    <row r="1506">
      <c r="A1506" s="4" t="inlineStr">
        <is>
          <t>Interest Rate</t>
        </is>
      </c>
      <c r="B1506" s="4" t="inlineStr">
        <is>
          <t>[12],[42]</t>
        </is>
      </c>
      <c r="C1506" s="8" t="n">
        <v>0.1294</v>
      </c>
      <c r="E1506" s="4" t="inlineStr">
        <is>
          <t xml:space="preserve"> </t>
        </is>
      </c>
      <c r="G1506" s="8" t="n">
        <v>0.1294</v>
      </c>
      <c r="I1506" s="8" t="n">
        <v>0.1294</v>
      </c>
      <c r="K1506" s="8" t="n">
        <v>0.1294</v>
      </c>
      <c r="M1506" s="8" t="n">
        <v>0.1294</v>
      </c>
      <c r="O1506" s="4" t="inlineStr">
        <is>
          <t xml:space="preserve"> </t>
        </is>
      </c>
      <c r="Q1506" s="4" t="inlineStr">
        <is>
          <t xml:space="preserve"> </t>
        </is>
      </c>
    </row>
    <row r="1507">
      <c r="A1507" s="4" t="inlineStr">
        <is>
          <t>Maturity Date</t>
        </is>
      </c>
      <c r="B1507" s="4" t="inlineStr">
        <is>
          <t>[12],[42]</t>
        </is>
      </c>
      <c r="C1507" s="4" t="inlineStr">
        <is>
          <t>Jun. 21,  2029</t>
        </is>
      </c>
      <c r="E1507" s="4" t="inlineStr">
        <is>
          <t xml:space="preserve"> </t>
        </is>
      </c>
      <c r="G1507" s="4" t="inlineStr">
        <is>
          <t>Jun. 21,  2029</t>
        </is>
      </c>
      <c r="I1507" s="4" t="inlineStr">
        <is>
          <t>Jun. 21,  2029</t>
        </is>
      </c>
      <c r="K1507" s="4" t="inlineStr">
        <is>
          <t>Jun. 21,  2029</t>
        </is>
      </c>
      <c r="M1507" s="4" t="inlineStr">
        <is>
          <t>Jun. 21,  2029</t>
        </is>
      </c>
      <c r="O1507" s="4" t="inlineStr">
        <is>
          <t xml:space="preserve"> </t>
        </is>
      </c>
      <c r="Q1507" s="4" t="inlineStr">
        <is>
          <t xml:space="preserve"> </t>
        </is>
      </c>
    </row>
    <row r="1508">
      <c r="A1508" s="4" t="inlineStr">
        <is>
          <t>Principal</t>
        </is>
      </c>
      <c r="B1508" s="4" t="inlineStr">
        <is>
          <t>[3],[12],[42]</t>
        </is>
      </c>
      <c r="C1508" s="5" t="n">
        <v>36</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c r="A1509" s="4" t="inlineStr">
        <is>
          <t>Amortized Cost</t>
        </is>
      </c>
      <c r="B1509" s="4" t="inlineStr">
        <is>
          <t>[12],[42]</t>
        </is>
      </c>
      <c r="C1509" s="6" t="n">
        <v>36</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row>
    <row r="1510">
      <c r="A1510" s="4" t="inlineStr">
        <is>
          <t>Investments at fair value</t>
        </is>
      </c>
      <c r="B1510" s="4" t="inlineStr">
        <is>
          <t>[12],[42]</t>
        </is>
      </c>
      <c r="C1510" s="5" t="n">
        <v>36</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row>
    <row r="1511">
      <c r="A1511" s="4" t="inlineStr">
        <is>
          <t>Investment, Identifier [Axis]: Non Controlled/Non Affiliate Investments Services: Consumer Master ConcessionAir First Lien Senior Secured Loan - Revolver SOFR Spread 8.50% Interest Rate 13.16% Maturity Date 6/21/2029</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row>
    <row r="1512">
      <c r="A1512" s="3" t="inlineStr">
        <is>
          <t>Consolidated Schedule of Investment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4" t="inlineStr">
        <is>
          <t>Investment, Basis Spread, Variable Rate</t>
        </is>
      </c>
      <c r="B1513" s="4" t="inlineStr">
        <is>
          <t>[8],[12],[42]</t>
        </is>
      </c>
      <c r="C1513" s="8" t="n">
        <v>0.08500000000000001</v>
      </c>
      <c r="E1513" s="4" t="inlineStr">
        <is>
          <t xml:space="preserve"> </t>
        </is>
      </c>
      <c r="G1513" s="8" t="n">
        <v>0.08500000000000001</v>
      </c>
      <c r="I1513" s="8" t="n">
        <v>0.08500000000000001</v>
      </c>
      <c r="K1513" s="8" t="n">
        <v>0.08500000000000001</v>
      </c>
      <c r="M1513" s="8" t="n">
        <v>0.08500000000000001</v>
      </c>
      <c r="O1513" s="4" t="inlineStr">
        <is>
          <t xml:space="preserve"> </t>
        </is>
      </c>
      <c r="Q1513" s="4" t="inlineStr">
        <is>
          <t xml:space="preserve"> </t>
        </is>
      </c>
    </row>
    <row r="1514">
      <c r="A1514" s="4" t="inlineStr">
        <is>
          <t>Interest Rate</t>
        </is>
      </c>
      <c r="B1514" s="4" t="inlineStr">
        <is>
          <t>[12],[42]</t>
        </is>
      </c>
      <c r="C1514" s="8" t="n">
        <v>0.1316</v>
      </c>
      <c r="E1514" s="4" t="inlineStr">
        <is>
          <t xml:space="preserve"> </t>
        </is>
      </c>
      <c r="G1514" s="8" t="n">
        <v>0.1316</v>
      </c>
      <c r="I1514" s="8" t="n">
        <v>0.1316</v>
      </c>
      <c r="K1514" s="8" t="n">
        <v>0.1316</v>
      </c>
      <c r="M1514" s="8" t="n">
        <v>0.1316</v>
      </c>
      <c r="O1514" s="4" t="inlineStr">
        <is>
          <t xml:space="preserve"> </t>
        </is>
      </c>
      <c r="Q1514" s="4" t="inlineStr">
        <is>
          <t xml:space="preserve"> </t>
        </is>
      </c>
    </row>
    <row r="1515">
      <c r="A1515" s="4" t="inlineStr">
        <is>
          <t>Maturity Date</t>
        </is>
      </c>
      <c r="B1515" s="4" t="inlineStr">
        <is>
          <t>[12],[42]</t>
        </is>
      </c>
      <c r="C1515" s="4" t="inlineStr">
        <is>
          <t>Jun. 21,  2029</t>
        </is>
      </c>
      <c r="E1515" s="4" t="inlineStr">
        <is>
          <t xml:space="preserve"> </t>
        </is>
      </c>
      <c r="G1515" s="4" t="inlineStr">
        <is>
          <t>Jun. 21,  2029</t>
        </is>
      </c>
      <c r="I1515" s="4" t="inlineStr">
        <is>
          <t>Jun. 21,  2029</t>
        </is>
      </c>
      <c r="K1515" s="4" t="inlineStr">
        <is>
          <t>Jun. 21,  2029</t>
        </is>
      </c>
      <c r="M1515" s="4" t="inlineStr">
        <is>
          <t>Jun. 21,  2029</t>
        </is>
      </c>
      <c r="O1515" s="4" t="inlineStr">
        <is>
          <t xml:space="preserve"> </t>
        </is>
      </c>
      <c r="Q1515" s="4" t="inlineStr">
        <is>
          <t xml:space="preserve"> </t>
        </is>
      </c>
    </row>
    <row r="1516">
      <c r="A1516" s="4" t="inlineStr">
        <is>
          <t>Principal</t>
        </is>
      </c>
      <c r="B1516" s="4" t="inlineStr">
        <is>
          <t>[3],[12],[42]</t>
        </is>
      </c>
      <c r="C1516" s="5" t="n">
        <v>223</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4" t="inlineStr">
        <is>
          <t>Amortized Cost</t>
        </is>
      </c>
      <c r="B1517" s="4" t="inlineStr">
        <is>
          <t>[12],[42]</t>
        </is>
      </c>
      <c r="C1517" s="6" t="n">
        <v>219</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Investments at fair value</t>
        </is>
      </c>
      <c r="B1518" s="4" t="inlineStr">
        <is>
          <t>[12],[42]</t>
        </is>
      </c>
      <c r="C1518" s="5" t="n">
        <v>219</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row>
    <row r="1519">
      <c r="A1519" s="4" t="inlineStr">
        <is>
          <t>Investment, Identifier [Axis]: Non Controlled/Non Affiliate Investments Services: Consumer Master ConcessionAir First Lien Senior Secured Loan SOFR Spread 8.50% Interest Rate 12.84% Maturity Date 6/21/2029</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row>
    <row r="1520">
      <c r="A1520" s="3" t="inlineStr">
        <is>
          <t>Consolidated Schedule of Investment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4" t="inlineStr">
        <is>
          <t>Investment, Basis Spread, Variable Rate</t>
        </is>
      </c>
      <c r="B1521" s="4" t="inlineStr">
        <is>
          <t>[8],[12],[42]</t>
        </is>
      </c>
      <c r="C1521" s="8" t="n">
        <v>0.08500000000000001</v>
      </c>
      <c r="E1521" s="4" t="inlineStr">
        <is>
          <t xml:space="preserve"> </t>
        </is>
      </c>
      <c r="G1521" s="8" t="n">
        <v>0.08500000000000001</v>
      </c>
      <c r="I1521" s="8" t="n">
        <v>0.08500000000000001</v>
      </c>
      <c r="K1521" s="8" t="n">
        <v>0.08500000000000001</v>
      </c>
      <c r="M1521" s="8" t="n">
        <v>0.08500000000000001</v>
      </c>
      <c r="O1521" s="4" t="inlineStr">
        <is>
          <t xml:space="preserve"> </t>
        </is>
      </c>
      <c r="Q1521" s="4" t="inlineStr">
        <is>
          <t xml:space="preserve"> </t>
        </is>
      </c>
    </row>
    <row r="1522">
      <c r="A1522" s="4" t="inlineStr">
        <is>
          <t>Interest Rate</t>
        </is>
      </c>
      <c r="B1522" s="4" t="inlineStr">
        <is>
          <t>[12],[42]</t>
        </is>
      </c>
      <c r="C1522" s="8" t="n">
        <v>0.1284</v>
      </c>
      <c r="E1522" s="4" t="inlineStr">
        <is>
          <t xml:space="preserve"> </t>
        </is>
      </c>
      <c r="G1522" s="8" t="n">
        <v>0.1284</v>
      </c>
      <c r="I1522" s="8" t="n">
        <v>0.1284</v>
      </c>
      <c r="K1522" s="8" t="n">
        <v>0.1284</v>
      </c>
      <c r="M1522" s="8" t="n">
        <v>0.1284</v>
      </c>
      <c r="O1522" s="4" t="inlineStr">
        <is>
          <t xml:space="preserve"> </t>
        </is>
      </c>
      <c r="Q1522" s="4" t="inlineStr">
        <is>
          <t xml:space="preserve"> </t>
        </is>
      </c>
    </row>
    <row r="1523">
      <c r="A1523" s="4" t="inlineStr">
        <is>
          <t>Maturity Date</t>
        </is>
      </c>
      <c r="B1523" s="4" t="inlineStr">
        <is>
          <t>[12],[42]</t>
        </is>
      </c>
      <c r="C1523" s="4" t="inlineStr">
        <is>
          <t>Jun. 21,  2029</t>
        </is>
      </c>
      <c r="E1523" s="4" t="inlineStr">
        <is>
          <t xml:space="preserve"> </t>
        </is>
      </c>
      <c r="G1523" s="4" t="inlineStr">
        <is>
          <t>Jun. 21,  2029</t>
        </is>
      </c>
      <c r="I1523" s="4" t="inlineStr">
        <is>
          <t>Jun. 21,  2029</t>
        </is>
      </c>
      <c r="K1523" s="4" t="inlineStr">
        <is>
          <t>Jun. 21,  2029</t>
        </is>
      </c>
      <c r="M1523" s="4" t="inlineStr">
        <is>
          <t>Jun. 21,  2029</t>
        </is>
      </c>
      <c r="O1523" s="4" t="inlineStr">
        <is>
          <t xml:space="preserve"> </t>
        </is>
      </c>
      <c r="Q1523" s="4" t="inlineStr">
        <is>
          <t xml:space="preserve"> </t>
        </is>
      </c>
    </row>
    <row r="1524">
      <c r="A1524" s="4" t="inlineStr">
        <is>
          <t>Principal</t>
        </is>
      </c>
      <c r="B1524" s="4" t="inlineStr">
        <is>
          <t>[3],[12],[42]</t>
        </is>
      </c>
      <c r="C1524" s="5" t="n">
        <v>1821</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row>
    <row r="1525">
      <c r="A1525" s="4" t="inlineStr">
        <is>
          <t>Amortized Cost</t>
        </is>
      </c>
      <c r="B1525" s="4" t="inlineStr">
        <is>
          <t>[12],[42]</t>
        </is>
      </c>
      <c r="C1525" s="6" t="n">
        <v>1786</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row>
    <row r="1526">
      <c r="A1526" s="4" t="inlineStr">
        <is>
          <t>Investments at fair value</t>
        </is>
      </c>
      <c r="B1526" s="4" t="inlineStr">
        <is>
          <t>[12],[42]</t>
        </is>
      </c>
      <c r="C1526" s="5" t="n">
        <v>1784</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4" t="inlineStr">
        <is>
          <t>Investment, Identifier [Axis]: Non Controlled/Non Affiliate Investments Services: Consumer Spotless Brands First Lien Senior Secured Loan - Delayed Draw SOFR Spread 5.50% Interest Rate 9.78% Maturity Date 7/25/2028</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row>
    <row r="1528">
      <c r="A1528" s="3" t="inlineStr">
        <is>
          <t>Consolidated Schedule of Investment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row>
    <row r="1529">
      <c r="A1529" s="4" t="inlineStr">
        <is>
          <t>Investment, Basis Spread, Variable Rate</t>
        </is>
      </c>
      <c r="B1529" s="4" t="inlineStr">
        <is>
          <t>[8],[12]</t>
        </is>
      </c>
      <c r="C1529" s="8" t="n">
        <v>0.055</v>
      </c>
      <c r="E1529" s="4" t="inlineStr">
        <is>
          <t xml:space="preserve"> </t>
        </is>
      </c>
      <c r="G1529" s="8" t="n">
        <v>0.055</v>
      </c>
      <c r="I1529" s="8" t="n">
        <v>0.055</v>
      </c>
      <c r="K1529" s="8" t="n">
        <v>0.055</v>
      </c>
      <c r="M1529" s="8" t="n">
        <v>0.055</v>
      </c>
      <c r="O1529" s="4" t="inlineStr">
        <is>
          <t xml:space="preserve"> </t>
        </is>
      </c>
      <c r="Q1529" s="4" t="inlineStr">
        <is>
          <t xml:space="preserve"> </t>
        </is>
      </c>
    </row>
    <row r="1530">
      <c r="A1530" s="4" t="inlineStr">
        <is>
          <t>Interest Rate</t>
        </is>
      </c>
      <c r="B1530" s="4" t="inlineStr">
        <is>
          <t>[12]</t>
        </is>
      </c>
      <c r="C1530" s="8" t="n">
        <v>0.0978</v>
      </c>
      <c r="E1530" s="4" t="inlineStr">
        <is>
          <t xml:space="preserve"> </t>
        </is>
      </c>
      <c r="G1530" s="8" t="n">
        <v>0.0978</v>
      </c>
      <c r="I1530" s="8" t="n">
        <v>0.0978</v>
      </c>
      <c r="K1530" s="8" t="n">
        <v>0.0978</v>
      </c>
      <c r="M1530" s="8" t="n">
        <v>0.0978</v>
      </c>
      <c r="O1530" s="4" t="inlineStr">
        <is>
          <t xml:space="preserve"> </t>
        </is>
      </c>
      <c r="Q1530" s="4" t="inlineStr">
        <is>
          <t xml:space="preserve"> </t>
        </is>
      </c>
    </row>
    <row r="1531">
      <c r="A1531" s="4" t="inlineStr">
        <is>
          <t>Maturity Date</t>
        </is>
      </c>
      <c r="B1531" s="4" t="inlineStr">
        <is>
          <t>[12]</t>
        </is>
      </c>
      <c r="C1531" s="4" t="inlineStr">
        <is>
          <t>Jul. 25,  2028</t>
        </is>
      </c>
      <c r="E1531" s="4" t="inlineStr">
        <is>
          <t xml:space="preserve"> </t>
        </is>
      </c>
      <c r="G1531" s="4" t="inlineStr">
        <is>
          <t>Jul. 25,  2028</t>
        </is>
      </c>
      <c r="I1531" s="4" t="inlineStr">
        <is>
          <t>Jul. 25,  2028</t>
        </is>
      </c>
      <c r="K1531" s="4" t="inlineStr">
        <is>
          <t>Jul. 25,  2028</t>
        </is>
      </c>
      <c r="M1531" s="4" t="inlineStr">
        <is>
          <t>Jul. 25,  2028</t>
        </is>
      </c>
      <c r="O1531" s="4" t="inlineStr">
        <is>
          <t xml:space="preserve"> </t>
        </is>
      </c>
      <c r="Q1531" s="4" t="inlineStr">
        <is>
          <t xml:space="preserve"> </t>
        </is>
      </c>
    </row>
    <row r="1532">
      <c r="A1532" s="4" t="inlineStr">
        <is>
          <t>Principal</t>
        </is>
      </c>
      <c r="B1532" s="4" t="inlineStr">
        <is>
          <t>[3],[12]</t>
        </is>
      </c>
      <c r="C1532" s="5" t="n">
        <v>5298</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row>
    <row r="1533">
      <c r="A1533" s="4" t="inlineStr">
        <is>
          <t>Amortized Cost</t>
        </is>
      </c>
      <c r="B1533" s="4" t="inlineStr">
        <is>
          <t>[12]</t>
        </is>
      </c>
      <c r="C1533" s="6" t="n">
        <v>5253</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row>
    <row r="1534">
      <c r="A1534" s="4" t="inlineStr">
        <is>
          <t>Investments at fair value</t>
        </is>
      </c>
      <c r="B1534" s="4" t="inlineStr">
        <is>
          <t>[12]</t>
        </is>
      </c>
      <c r="C1534" s="5" t="n">
        <v>5297</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row>
    <row r="1535">
      <c r="A1535" s="4" t="inlineStr">
        <is>
          <t>Investment, Identifier [Axis]: Non Controlled/Non Affiliate Investments Transportation: Cargo Gulf Winds International First Lien Senior Secured Loan SOFR Spread 7.10% Interest Rate 12.46% Maturity Date 12/16/2028</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row>
    <row r="1536">
      <c r="A1536" s="3" t="inlineStr">
        <is>
          <t>Consolidated Schedule of Investment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row>
    <row r="1537">
      <c r="A1537" s="4" t="inlineStr">
        <is>
          <t>Investment, Basis Spread, Variable Rate</t>
        </is>
      </c>
      <c r="B1537" s="4" t="inlineStr">
        <is>
          <t>[15],[29],[30],[31]</t>
        </is>
      </c>
      <c r="C1537" s="4" t="inlineStr">
        <is>
          <t xml:space="preserve"> </t>
        </is>
      </c>
      <c r="E1537" s="8" t="n">
        <v>0.07099999999999999</v>
      </c>
      <c r="G1537" s="4" t="inlineStr">
        <is>
          <t xml:space="preserve"> </t>
        </is>
      </c>
      <c r="I1537" s="4" t="inlineStr">
        <is>
          <t xml:space="preserve"> </t>
        </is>
      </c>
      <c r="K1537" s="4" t="inlineStr">
        <is>
          <t xml:space="preserve"> </t>
        </is>
      </c>
      <c r="M1537" s="4" t="inlineStr">
        <is>
          <t xml:space="preserve"> </t>
        </is>
      </c>
      <c r="O1537" s="8" t="n">
        <v>0.07099999999999999</v>
      </c>
      <c r="Q1537" s="8" t="n">
        <v>0.07099999999999999</v>
      </c>
    </row>
    <row r="1538">
      <c r="A1538" s="4" t="inlineStr">
        <is>
          <t>Interest Rate</t>
        </is>
      </c>
      <c r="B1538" s="4" t="inlineStr">
        <is>
          <t>[15],[29],[31]</t>
        </is>
      </c>
      <c r="C1538" s="4" t="inlineStr">
        <is>
          <t xml:space="preserve"> </t>
        </is>
      </c>
      <c r="E1538" s="8" t="n">
        <v>0.1246</v>
      </c>
      <c r="G1538" s="4" t="inlineStr">
        <is>
          <t xml:space="preserve"> </t>
        </is>
      </c>
      <c r="I1538" s="4" t="inlineStr">
        <is>
          <t xml:space="preserve"> </t>
        </is>
      </c>
      <c r="K1538" s="4" t="inlineStr">
        <is>
          <t xml:space="preserve"> </t>
        </is>
      </c>
      <c r="M1538" s="4" t="inlineStr">
        <is>
          <t xml:space="preserve"> </t>
        </is>
      </c>
      <c r="O1538" s="8" t="n">
        <v>0.1246</v>
      </c>
      <c r="Q1538" s="8" t="n">
        <v>0.1246</v>
      </c>
    </row>
    <row r="1539">
      <c r="A1539" s="4" t="inlineStr">
        <is>
          <t>Maturity Date</t>
        </is>
      </c>
      <c r="B1539" s="4" t="inlineStr">
        <is>
          <t>[15],[29],[31]</t>
        </is>
      </c>
      <c r="C1539" s="4" t="inlineStr">
        <is>
          <t xml:space="preserve"> </t>
        </is>
      </c>
      <c r="E1539" s="4" t="inlineStr">
        <is>
          <t>Dec. 16,  2028</t>
        </is>
      </c>
      <c r="G1539" s="4" t="inlineStr">
        <is>
          <t xml:space="preserve"> </t>
        </is>
      </c>
      <c r="I1539" s="4" t="inlineStr">
        <is>
          <t xml:space="preserve"> </t>
        </is>
      </c>
      <c r="K1539" s="4" t="inlineStr">
        <is>
          <t xml:space="preserve"> </t>
        </is>
      </c>
      <c r="M1539" s="4" t="inlineStr">
        <is>
          <t xml:space="preserve"> </t>
        </is>
      </c>
      <c r="O1539" s="4" t="inlineStr">
        <is>
          <t>Dec. 16,  2028</t>
        </is>
      </c>
      <c r="Q1539" s="4" t="inlineStr">
        <is>
          <t>Dec. 16,  2028</t>
        </is>
      </c>
    </row>
    <row r="1540">
      <c r="A1540" s="4" t="inlineStr">
        <is>
          <t>Principal</t>
        </is>
      </c>
      <c r="B1540" s="4" t="inlineStr">
        <is>
          <t>[6],[15],[29],[31]</t>
        </is>
      </c>
      <c r="C1540" s="4" t="inlineStr">
        <is>
          <t xml:space="preserve"> </t>
        </is>
      </c>
      <c r="E1540" s="5" t="n">
        <v>9900</v>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row>
    <row r="1541">
      <c r="A1541" s="4" t="inlineStr">
        <is>
          <t>Amortized Cost</t>
        </is>
      </c>
      <c r="B1541" s="4" t="inlineStr">
        <is>
          <t>[15],[29],[31]</t>
        </is>
      </c>
      <c r="C1541" s="4" t="inlineStr">
        <is>
          <t xml:space="preserve"> </t>
        </is>
      </c>
      <c r="E1541" s="6" t="n">
        <v>9606</v>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row>
    <row r="1542">
      <c r="A1542" s="4" t="inlineStr">
        <is>
          <t>Investments at fair value</t>
        </is>
      </c>
      <c r="B1542" s="4" t="inlineStr">
        <is>
          <t>[15],[29],[31]</t>
        </is>
      </c>
      <c r="C1542" s="4" t="inlineStr">
        <is>
          <t xml:space="preserve"> </t>
        </is>
      </c>
      <c r="E1542" s="5" t="n">
        <v>9900</v>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row>
    <row r="1543">
      <c r="A1543" s="4" t="inlineStr">
        <is>
          <t>Investment, Identifier [Axis]: Non Controlled/Non Affiliate Investments Transportation: Cargo Gulf Winds International First Lien Senior Secured Loan SOFR Spread 7.60% Interest Rate 11.96% Maturity Date 12/16/2028</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3" t="inlineStr">
        <is>
          <t>Consolidated Schedule of Investment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Investment, Basis Spread, Variable Rate</t>
        </is>
      </c>
      <c r="B1545" s="4" t="inlineStr">
        <is>
          <t>[8],[12],[23],[26]</t>
        </is>
      </c>
      <c r="C1545" s="8" t="n">
        <v>0.076</v>
      </c>
      <c r="E1545" s="4" t="inlineStr">
        <is>
          <t xml:space="preserve"> </t>
        </is>
      </c>
      <c r="G1545" s="8" t="n">
        <v>0.076</v>
      </c>
      <c r="I1545" s="8" t="n">
        <v>0.076</v>
      </c>
      <c r="K1545" s="8" t="n">
        <v>0.076</v>
      </c>
      <c r="M1545" s="8" t="n">
        <v>0.076</v>
      </c>
      <c r="O1545" s="4" t="inlineStr">
        <is>
          <t xml:space="preserve"> </t>
        </is>
      </c>
      <c r="Q1545" s="4" t="inlineStr">
        <is>
          <t xml:space="preserve"> </t>
        </is>
      </c>
    </row>
    <row r="1546">
      <c r="A1546" s="4" t="inlineStr">
        <is>
          <t>Interest Rate</t>
        </is>
      </c>
      <c r="B1546" s="4" t="inlineStr">
        <is>
          <t>[12],[23],[26]</t>
        </is>
      </c>
      <c r="C1546" s="8" t="n">
        <v>0.1196</v>
      </c>
      <c r="E1546" s="4" t="inlineStr">
        <is>
          <t xml:space="preserve"> </t>
        </is>
      </c>
      <c r="G1546" s="8" t="n">
        <v>0.1196</v>
      </c>
      <c r="I1546" s="8" t="n">
        <v>0.1196</v>
      </c>
      <c r="K1546" s="8" t="n">
        <v>0.1196</v>
      </c>
      <c r="M1546" s="8" t="n">
        <v>0.1196</v>
      </c>
      <c r="O1546" s="4" t="inlineStr">
        <is>
          <t xml:space="preserve"> </t>
        </is>
      </c>
      <c r="Q1546" s="4" t="inlineStr">
        <is>
          <t xml:space="preserve"> </t>
        </is>
      </c>
    </row>
    <row r="1547">
      <c r="A1547" s="4" t="inlineStr">
        <is>
          <t>Maturity Date</t>
        </is>
      </c>
      <c r="B1547" s="4" t="inlineStr">
        <is>
          <t>[12],[23],[26]</t>
        </is>
      </c>
      <c r="C1547" s="4" t="inlineStr">
        <is>
          <t>Dec. 16,  2028</t>
        </is>
      </c>
      <c r="E1547" s="4" t="inlineStr">
        <is>
          <t xml:space="preserve"> </t>
        </is>
      </c>
      <c r="G1547" s="4" t="inlineStr">
        <is>
          <t>Dec. 16,  2028</t>
        </is>
      </c>
      <c r="I1547" s="4" t="inlineStr">
        <is>
          <t>Dec. 16,  2028</t>
        </is>
      </c>
      <c r="K1547" s="4" t="inlineStr">
        <is>
          <t>Dec. 16,  2028</t>
        </is>
      </c>
      <c r="M1547" s="4" t="inlineStr">
        <is>
          <t>Dec. 16,  2028</t>
        </is>
      </c>
      <c r="O1547" s="4" t="inlineStr">
        <is>
          <t xml:space="preserve"> </t>
        </is>
      </c>
      <c r="Q1547" s="4" t="inlineStr">
        <is>
          <t xml:space="preserve"> </t>
        </is>
      </c>
    </row>
    <row r="1548">
      <c r="A1548" s="4" t="inlineStr">
        <is>
          <t>Principal</t>
        </is>
      </c>
      <c r="B1548" s="4" t="inlineStr">
        <is>
          <t>[3],[12],[23],[26]</t>
        </is>
      </c>
      <c r="C1548" s="5" t="n">
        <v>980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Amortized Cost</t>
        </is>
      </c>
      <c r="B1549" s="4" t="inlineStr">
        <is>
          <t>[12],[23],[26]</t>
        </is>
      </c>
      <c r="C1549" s="6" t="n">
        <v>9570</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row>
    <row r="1550">
      <c r="A1550" s="4" t="inlineStr">
        <is>
          <t>Investments at fair value</t>
        </is>
      </c>
      <c r="B1550" s="4" t="inlineStr">
        <is>
          <t>[12],[23],[26]</t>
        </is>
      </c>
      <c r="C1550" s="5" t="n">
        <v>9482</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row>
    <row r="1551">
      <c r="A1551" s="4" t="inlineStr">
        <is>
          <t>Investment, Identifier [Axis]: Non Controlled/Non Affiliate Investments Transportation: Cargo RoadOne First Lien Senior Secured Loan SOFR Spread 6.25% Interest Rate 10.84% Maturity Date 12/29/2028</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row>
    <row r="1552">
      <c r="A1552" s="3" t="inlineStr">
        <is>
          <t>Consolidated Schedule of Investment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row>
    <row r="1553">
      <c r="A1553" s="4" t="inlineStr">
        <is>
          <t>Investment, Basis Spread, Variable Rate</t>
        </is>
      </c>
      <c r="B1553" s="4" t="inlineStr">
        <is>
          <t>[8],[12],[19],[23],[26]</t>
        </is>
      </c>
      <c r="C1553" s="8" t="n">
        <v>0.0625</v>
      </c>
      <c r="E1553" s="4" t="inlineStr">
        <is>
          <t xml:space="preserve"> </t>
        </is>
      </c>
      <c r="G1553" s="8" t="n">
        <v>0.0625</v>
      </c>
      <c r="I1553" s="8" t="n">
        <v>0.0625</v>
      </c>
      <c r="K1553" s="8" t="n">
        <v>0.0625</v>
      </c>
      <c r="M1553" s="8" t="n">
        <v>0.0625</v>
      </c>
      <c r="O1553" s="4" t="inlineStr">
        <is>
          <t xml:space="preserve"> </t>
        </is>
      </c>
      <c r="Q1553" s="4" t="inlineStr">
        <is>
          <t xml:space="preserve"> </t>
        </is>
      </c>
    </row>
    <row r="1554">
      <c r="A1554" s="4" t="inlineStr">
        <is>
          <t>Interest Rate</t>
        </is>
      </c>
      <c r="B1554" s="4" t="inlineStr">
        <is>
          <t>[12],[19],[23],[26]</t>
        </is>
      </c>
      <c r="C1554" s="8" t="n">
        <v>0.1084</v>
      </c>
      <c r="E1554" s="4" t="inlineStr">
        <is>
          <t xml:space="preserve"> </t>
        </is>
      </c>
      <c r="G1554" s="8" t="n">
        <v>0.1084</v>
      </c>
      <c r="I1554" s="8" t="n">
        <v>0.1084</v>
      </c>
      <c r="K1554" s="8" t="n">
        <v>0.1084</v>
      </c>
      <c r="M1554" s="8" t="n">
        <v>0.1084</v>
      </c>
      <c r="O1554" s="4" t="inlineStr">
        <is>
          <t xml:space="preserve"> </t>
        </is>
      </c>
      <c r="Q1554" s="4" t="inlineStr">
        <is>
          <t xml:space="preserve"> </t>
        </is>
      </c>
    </row>
    <row r="1555">
      <c r="A1555" s="4" t="inlineStr">
        <is>
          <t>Maturity Date</t>
        </is>
      </c>
      <c r="B1555" s="4" t="inlineStr">
        <is>
          <t>[12],[19],[23],[26]</t>
        </is>
      </c>
      <c r="C1555" s="4" t="inlineStr">
        <is>
          <t>Dec. 29,  2028</t>
        </is>
      </c>
      <c r="E1555" s="4" t="inlineStr">
        <is>
          <t xml:space="preserve"> </t>
        </is>
      </c>
      <c r="G1555" s="4" t="inlineStr">
        <is>
          <t>Dec. 29,  2028</t>
        </is>
      </c>
      <c r="I1555" s="4" t="inlineStr">
        <is>
          <t>Dec. 29,  2028</t>
        </is>
      </c>
      <c r="K1555" s="4" t="inlineStr">
        <is>
          <t>Dec. 29,  2028</t>
        </is>
      </c>
      <c r="M1555" s="4" t="inlineStr">
        <is>
          <t>Dec. 29,  2028</t>
        </is>
      </c>
      <c r="O1555" s="4" t="inlineStr">
        <is>
          <t xml:space="preserve"> </t>
        </is>
      </c>
      <c r="Q1555" s="4" t="inlineStr">
        <is>
          <t xml:space="preserve"> </t>
        </is>
      </c>
    </row>
    <row r="1556">
      <c r="A1556" s="4" t="inlineStr">
        <is>
          <t>Principal</t>
        </is>
      </c>
      <c r="B1556" s="4" t="inlineStr">
        <is>
          <t>[3],[12],[19],[23],[26]</t>
        </is>
      </c>
      <c r="C1556" s="5" t="n">
        <v>784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row>
    <row r="1557">
      <c r="A1557" s="4" t="inlineStr">
        <is>
          <t>Amortized Cost</t>
        </is>
      </c>
      <c r="B1557" s="4" t="inlineStr">
        <is>
          <t>[12],[19],[23],[26]</t>
        </is>
      </c>
      <c r="C1557" s="6" t="n">
        <v>7655</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4" t="inlineStr">
        <is>
          <t>Investments at fair value</t>
        </is>
      </c>
      <c r="B1558" s="4" t="inlineStr">
        <is>
          <t>[12],[19],[23],[26]</t>
        </is>
      </c>
      <c r="C1558" s="5" t="n">
        <v>7840</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row>
    <row r="1559">
      <c r="A1559" s="4" t="inlineStr">
        <is>
          <t>Investment, Identifier [Axis]: Non Controlled/Non Affiliate Investments Transportation: Cargo RoadOne First Lien Senior Secured Loan SOFR Spread 6.25% Interest Rate 11.72% Maturity Date 12/29/2028</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3" t="inlineStr">
        <is>
          <t>Consolidated Schedule of Investment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row>
    <row r="1561">
      <c r="A1561" s="4" t="inlineStr">
        <is>
          <t>Investment, Basis Spread, Variable Rate</t>
        </is>
      </c>
      <c r="B1561" s="4" t="inlineStr">
        <is>
          <t>[15],[29],[30],[31]</t>
        </is>
      </c>
      <c r="C1561" s="4" t="inlineStr">
        <is>
          <t xml:space="preserve"> </t>
        </is>
      </c>
      <c r="E1561" s="8" t="n">
        <v>0.0625</v>
      </c>
      <c r="G1561" s="4" t="inlineStr">
        <is>
          <t xml:space="preserve"> </t>
        </is>
      </c>
      <c r="I1561" s="4" t="inlineStr">
        <is>
          <t xml:space="preserve"> </t>
        </is>
      </c>
      <c r="K1561" s="4" t="inlineStr">
        <is>
          <t xml:space="preserve"> </t>
        </is>
      </c>
      <c r="M1561" s="4" t="inlineStr">
        <is>
          <t xml:space="preserve"> </t>
        </is>
      </c>
      <c r="O1561" s="8" t="n">
        <v>0.0625</v>
      </c>
      <c r="Q1561" s="8" t="n">
        <v>0.0625</v>
      </c>
    </row>
    <row r="1562">
      <c r="A1562" s="4" t="inlineStr">
        <is>
          <t>Interest Rate</t>
        </is>
      </c>
      <c r="B1562" s="4" t="inlineStr">
        <is>
          <t>[15],[29],[31]</t>
        </is>
      </c>
      <c r="C1562" s="4" t="inlineStr">
        <is>
          <t xml:space="preserve"> </t>
        </is>
      </c>
      <c r="E1562" s="8" t="n">
        <v>0.1172</v>
      </c>
      <c r="G1562" s="4" t="inlineStr">
        <is>
          <t xml:space="preserve"> </t>
        </is>
      </c>
      <c r="I1562" s="4" t="inlineStr">
        <is>
          <t xml:space="preserve"> </t>
        </is>
      </c>
      <c r="K1562" s="4" t="inlineStr">
        <is>
          <t xml:space="preserve"> </t>
        </is>
      </c>
      <c r="M1562" s="4" t="inlineStr">
        <is>
          <t xml:space="preserve"> </t>
        </is>
      </c>
      <c r="O1562" s="8" t="n">
        <v>0.1172</v>
      </c>
      <c r="Q1562" s="8" t="n">
        <v>0.1172</v>
      </c>
    </row>
    <row r="1563">
      <c r="A1563" s="4" t="inlineStr">
        <is>
          <t>Maturity Date</t>
        </is>
      </c>
      <c r="B1563" s="4" t="inlineStr">
        <is>
          <t>[15],[29],[31]</t>
        </is>
      </c>
      <c r="C1563" s="4" t="inlineStr">
        <is>
          <t xml:space="preserve"> </t>
        </is>
      </c>
      <c r="E1563" s="4" t="inlineStr">
        <is>
          <t>Dec. 29,  2028</t>
        </is>
      </c>
      <c r="G1563" s="4" t="inlineStr">
        <is>
          <t xml:space="preserve"> </t>
        </is>
      </c>
      <c r="I1563" s="4" t="inlineStr">
        <is>
          <t xml:space="preserve"> </t>
        </is>
      </c>
      <c r="K1563" s="4" t="inlineStr">
        <is>
          <t xml:space="preserve"> </t>
        </is>
      </c>
      <c r="M1563" s="4" t="inlineStr">
        <is>
          <t xml:space="preserve"> </t>
        </is>
      </c>
      <c r="O1563" s="4" t="inlineStr">
        <is>
          <t>Dec. 29,  2028</t>
        </is>
      </c>
      <c r="Q1563" s="4" t="inlineStr">
        <is>
          <t>Dec. 29,  2028</t>
        </is>
      </c>
    </row>
    <row r="1564">
      <c r="A1564" s="4" t="inlineStr">
        <is>
          <t>Principal</t>
        </is>
      </c>
      <c r="B1564" s="4" t="inlineStr">
        <is>
          <t>[6],[15],[29],[31]</t>
        </is>
      </c>
      <c r="C1564" s="4" t="inlineStr">
        <is>
          <t xml:space="preserve"> </t>
        </is>
      </c>
      <c r="E1564" s="5" t="n">
        <v>7920</v>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row>
    <row r="1565">
      <c r="A1565" s="4" t="inlineStr">
        <is>
          <t>Amortized Cost</t>
        </is>
      </c>
      <c r="B1565" s="4" t="inlineStr">
        <is>
          <t>[15],[29],[31]</t>
        </is>
      </c>
      <c r="C1565" s="4" t="inlineStr">
        <is>
          <t xml:space="preserve"> </t>
        </is>
      </c>
      <c r="E1565" s="6" t="n">
        <v>7687</v>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4" t="inlineStr">
        <is>
          <t>Investments at fair value</t>
        </is>
      </c>
      <c r="B1566" s="4" t="inlineStr">
        <is>
          <t>[15],[29],[31]</t>
        </is>
      </c>
      <c r="C1566" s="4" t="inlineStr">
        <is>
          <t xml:space="preserve"> </t>
        </is>
      </c>
      <c r="E1566" s="5" t="n">
        <v>7920</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4" t="inlineStr">
        <is>
          <t>Investment, Identifier [Axis]: Non Controlled/Non Affiliate Investments Utilities: Water Vessco Water First Lien Senior Secured Loan - Delayed Draw SOFR Spread 4.75% Interest Rate 9.03% Maturity Date 7/24/2031</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row>
    <row r="1568">
      <c r="A1568" s="3" t="inlineStr">
        <is>
          <t>Consolidated Schedule of Investment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row>
    <row r="1569">
      <c r="A1569" s="4" t="inlineStr">
        <is>
          <t>Investment, Basis Spread, Variable Rate</t>
        </is>
      </c>
      <c r="B1569" s="4" t="inlineStr">
        <is>
          <t>[8],[12],[21],[22]</t>
        </is>
      </c>
      <c r="C1569" s="8" t="n">
        <v>0.0475</v>
      </c>
      <c r="E1569" s="4" t="inlineStr">
        <is>
          <t xml:space="preserve"> </t>
        </is>
      </c>
      <c r="G1569" s="8" t="n">
        <v>0.0475</v>
      </c>
      <c r="I1569" s="8" t="n">
        <v>0.0475</v>
      </c>
      <c r="K1569" s="8" t="n">
        <v>0.0475</v>
      </c>
      <c r="M1569" s="8" t="n">
        <v>0.0475</v>
      </c>
      <c r="O1569" s="4" t="inlineStr">
        <is>
          <t xml:space="preserve"> </t>
        </is>
      </c>
      <c r="Q1569" s="4" t="inlineStr">
        <is>
          <t xml:space="preserve"> </t>
        </is>
      </c>
    </row>
    <row r="1570">
      <c r="A1570" s="4" t="inlineStr">
        <is>
          <t>Interest Rate</t>
        </is>
      </c>
      <c r="B1570" s="4" t="inlineStr">
        <is>
          <t>[12],[21],[22]</t>
        </is>
      </c>
      <c r="C1570" s="8" t="n">
        <v>0.09030000000000001</v>
      </c>
      <c r="E1570" s="4" t="inlineStr">
        <is>
          <t xml:space="preserve"> </t>
        </is>
      </c>
      <c r="G1570" s="8" t="n">
        <v>0.09030000000000001</v>
      </c>
      <c r="I1570" s="8" t="n">
        <v>0.09030000000000001</v>
      </c>
      <c r="K1570" s="8" t="n">
        <v>0.09030000000000001</v>
      </c>
      <c r="M1570" s="8" t="n">
        <v>0.09030000000000001</v>
      </c>
      <c r="O1570" s="4" t="inlineStr">
        <is>
          <t xml:space="preserve"> </t>
        </is>
      </c>
      <c r="Q1570" s="4" t="inlineStr">
        <is>
          <t xml:space="preserve"> </t>
        </is>
      </c>
    </row>
    <row r="1571">
      <c r="A1571" s="4" t="inlineStr">
        <is>
          <t>Maturity Date</t>
        </is>
      </c>
      <c r="B1571" s="4" t="inlineStr">
        <is>
          <t>[12],[21],[22]</t>
        </is>
      </c>
      <c r="C1571" s="4" t="inlineStr">
        <is>
          <t>Jul. 24,  2031</t>
        </is>
      </c>
      <c r="E1571" s="4" t="inlineStr">
        <is>
          <t xml:space="preserve"> </t>
        </is>
      </c>
      <c r="G1571" s="4" t="inlineStr">
        <is>
          <t>Jul. 24,  2031</t>
        </is>
      </c>
      <c r="I1571" s="4" t="inlineStr">
        <is>
          <t>Jul. 24,  2031</t>
        </is>
      </c>
      <c r="K1571" s="4" t="inlineStr">
        <is>
          <t>Jul. 24,  2031</t>
        </is>
      </c>
      <c r="M1571" s="4" t="inlineStr">
        <is>
          <t>Jul. 24,  2031</t>
        </is>
      </c>
      <c r="O1571" s="4" t="inlineStr">
        <is>
          <t xml:space="preserve"> </t>
        </is>
      </c>
      <c r="Q1571" s="4" t="inlineStr">
        <is>
          <t xml:space="preserve"> </t>
        </is>
      </c>
    </row>
    <row r="1572">
      <c r="A1572" s="4" t="inlineStr">
        <is>
          <t>Principal</t>
        </is>
      </c>
      <c r="B1572" s="4" t="inlineStr">
        <is>
          <t>[3],[12],[21],[22]</t>
        </is>
      </c>
      <c r="C1572" s="5" t="n">
        <v>787</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Amortized Cost</t>
        </is>
      </c>
      <c r="B1573" s="4" t="inlineStr">
        <is>
          <t>[12],[21],[22]</t>
        </is>
      </c>
      <c r="C1573" s="6" t="n">
        <v>773</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row>
    <row r="1574">
      <c r="A1574" s="4" t="inlineStr">
        <is>
          <t>Investments at fair value</t>
        </is>
      </c>
      <c r="B1574" s="4" t="inlineStr">
        <is>
          <t>[12],[21],[22]</t>
        </is>
      </c>
      <c r="C1574" s="5" t="n">
        <v>787</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Investment, Identifier [Axis]: Non Controlled/Non Affiliate Investments Utilities: Water Vessco Water First Lien Senior Secured Loan - Revolver Maturity Date 7/24/2031</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3" t="inlineStr">
        <is>
          <t>Consolidated Schedule of Investment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row>
    <row r="1577">
      <c r="A1577" s="4" t="inlineStr">
        <is>
          <t>Maturity Date</t>
        </is>
      </c>
      <c r="B1577" s="4" t="inlineStr">
        <is>
          <t>[12],[22],[24],[27]</t>
        </is>
      </c>
      <c r="C1577" s="4" t="inlineStr">
        <is>
          <t>Jul. 24,  2031</t>
        </is>
      </c>
      <c r="E1577" s="4" t="inlineStr">
        <is>
          <t xml:space="preserve"> </t>
        </is>
      </c>
      <c r="G1577" s="4" t="inlineStr">
        <is>
          <t>Jul. 24,  2031</t>
        </is>
      </c>
      <c r="I1577" s="4" t="inlineStr">
        <is>
          <t>Jul. 24,  2031</t>
        </is>
      </c>
      <c r="K1577" s="4" t="inlineStr">
        <is>
          <t>Jul. 24,  2031</t>
        </is>
      </c>
      <c r="M1577" s="4" t="inlineStr">
        <is>
          <t>Jul. 24,  2031</t>
        </is>
      </c>
      <c r="O1577" s="4" t="inlineStr">
        <is>
          <t xml:space="preserve"> </t>
        </is>
      </c>
      <c r="Q1577" s="4" t="inlineStr">
        <is>
          <t xml:space="preserve"> </t>
        </is>
      </c>
    </row>
    <row r="1578">
      <c r="A1578" s="4" t="inlineStr">
        <is>
          <t>Amortized Cost</t>
        </is>
      </c>
      <c r="B1578" s="4" t="inlineStr">
        <is>
          <t>[12],[22],[24],[27]</t>
        </is>
      </c>
      <c r="C1578" s="5" t="n">
        <v>-9</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row>
    <row r="1579">
      <c r="A1579" s="4" t="inlineStr">
        <is>
          <t>Investment, Identifier [Axis]: Non Controlled/Non Affiliate Investments Utilities: Water Vessco Water First Lien Senior Secured Loan SOFR Spread 4.75% Interest Rate 9.11% Maturity Date 7/24/2031</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3" t="inlineStr">
        <is>
          <t>Consolidated Schedule of Investment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4" t="inlineStr">
        <is>
          <t>Investment, Basis Spread, Variable Rate</t>
        </is>
      </c>
      <c r="B1581" s="4" t="inlineStr">
        <is>
          <t>[8],[12],[19],[21]</t>
        </is>
      </c>
      <c r="C1581" s="8" t="n">
        <v>0.0475</v>
      </c>
      <c r="E1581" s="4" t="inlineStr">
        <is>
          <t xml:space="preserve"> </t>
        </is>
      </c>
      <c r="G1581" s="8" t="n">
        <v>0.0475</v>
      </c>
      <c r="I1581" s="8" t="n">
        <v>0.0475</v>
      </c>
      <c r="K1581" s="8" t="n">
        <v>0.0475</v>
      </c>
      <c r="M1581" s="8" t="n">
        <v>0.0475</v>
      </c>
      <c r="O1581" s="4" t="inlineStr">
        <is>
          <t xml:space="preserve"> </t>
        </is>
      </c>
      <c r="Q1581" s="4" t="inlineStr">
        <is>
          <t xml:space="preserve"> </t>
        </is>
      </c>
    </row>
    <row r="1582">
      <c r="A1582" s="4" t="inlineStr">
        <is>
          <t>Interest Rate</t>
        </is>
      </c>
      <c r="B1582" s="4" t="inlineStr">
        <is>
          <t>[12],[19],[21]</t>
        </is>
      </c>
      <c r="C1582" s="8" t="n">
        <v>0.0911</v>
      </c>
      <c r="E1582" s="4" t="inlineStr">
        <is>
          <t xml:space="preserve"> </t>
        </is>
      </c>
      <c r="G1582" s="8" t="n">
        <v>0.0911</v>
      </c>
      <c r="I1582" s="8" t="n">
        <v>0.0911</v>
      </c>
      <c r="K1582" s="8" t="n">
        <v>0.0911</v>
      </c>
      <c r="M1582" s="8" t="n">
        <v>0.0911</v>
      </c>
      <c r="O1582" s="4" t="inlineStr">
        <is>
          <t xml:space="preserve"> </t>
        </is>
      </c>
      <c r="Q1582" s="4" t="inlineStr">
        <is>
          <t xml:space="preserve"> </t>
        </is>
      </c>
    </row>
    <row r="1583">
      <c r="A1583" s="4" t="inlineStr">
        <is>
          <t>Maturity Date</t>
        </is>
      </c>
      <c r="B1583" s="4" t="inlineStr">
        <is>
          <t>[12],[19],[21]</t>
        </is>
      </c>
      <c r="C1583" s="4" t="inlineStr">
        <is>
          <t>Jul. 24,  2031</t>
        </is>
      </c>
      <c r="E1583" s="4" t="inlineStr">
        <is>
          <t xml:space="preserve"> </t>
        </is>
      </c>
      <c r="G1583" s="4" t="inlineStr">
        <is>
          <t>Jul. 24,  2031</t>
        </is>
      </c>
      <c r="I1583" s="4" t="inlineStr">
        <is>
          <t>Jul. 24,  2031</t>
        </is>
      </c>
      <c r="K1583" s="4" t="inlineStr">
        <is>
          <t>Jul. 24,  2031</t>
        </is>
      </c>
      <c r="M1583" s="4" t="inlineStr">
        <is>
          <t>Jul. 24,  2031</t>
        </is>
      </c>
      <c r="O1583" s="4" t="inlineStr">
        <is>
          <t xml:space="preserve"> </t>
        </is>
      </c>
      <c r="Q1583" s="4" t="inlineStr">
        <is>
          <t xml:space="preserve"> </t>
        </is>
      </c>
    </row>
    <row r="1584">
      <c r="A1584" s="4" t="inlineStr">
        <is>
          <t>Principal</t>
        </is>
      </c>
      <c r="B1584" s="4" t="inlineStr">
        <is>
          <t>[3],[12],[19],[21]</t>
        </is>
      </c>
      <c r="C1584" s="5" t="n">
        <v>7019</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row>
    <row r="1585">
      <c r="A1585" s="4" t="inlineStr">
        <is>
          <t>Amortized Cost</t>
        </is>
      </c>
      <c r="B1585" s="4" t="inlineStr">
        <is>
          <t>[12],[19],[21]</t>
        </is>
      </c>
      <c r="C1585" s="6" t="n">
        <v>6953</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4" t="inlineStr">
        <is>
          <t>Investments at fair value</t>
        </is>
      </c>
      <c r="B1586" s="4" t="inlineStr">
        <is>
          <t>[12],[19],[21]</t>
        </is>
      </c>
      <c r="C1586" s="6" t="n">
        <v>7019</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Investment, Identifier [Axis]: Non Controlled/Non Affiliate Investments Wholesale Abracon Group Holding, LLC. First Lien Senior Secured Loan SOFR Spread 6.00% Interest Rate 11.54% Maturity Date 7/6/2028</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3" t="inlineStr">
        <is>
          <t>Consolidated Schedule of Investment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row>
    <row r="1589">
      <c r="A1589" s="4" t="inlineStr">
        <is>
          <t>Investment, Basis Spread, Variable Rate</t>
        </is>
      </c>
      <c r="B1589" s="4" t="inlineStr">
        <is>
          <t>[15],[29],[30],[31]</t>
        </is>
      </c>
      <c r="C1589" s="4" t="inlineStr">
        <is>
          <t xml:space="preserve"> </t>
        </is>
      </c>
      <c r="E1589" s="9" t="n">
        <v>0.06</v>
      </c>
      <c r="G1589" s="4" t="inlineStr">
        <is>
          <t xml:space="preserve"> </t>
        </is>
      </c>
      <c r="I1589" s="4" t="inlineStr">
        <is>
          <t xml:space="preserve"> </t>
        </is>
      </c>
      <c r="K1589" s="4" t="inlineStr">
        <is>
          <t xml:space="preserve"> </t>
        </is>
      </c>
      <c r="M1589" s="4" t="inlineStr">
        <is>
          <t xml:space="preserve"> </t>
        </is>
      </c>
      <c r="O1589" s="9" t="n">
        <v>0.06</v>
      </c>
      <c r="Q1589" s="9" t="n">
        <v>0.06</v>
      </c>
    </row>
    <row r="1590">
      <c r="A1590" s="4" t="inlineStr">
        <is>
          <t>Interest Rate</t>
        </is>
      </c>
      <c r="B1590" s="4" t="inlineStr">
        <is>
          <t>[15],[29],[31]</t>
        </is>
      </c>
      <c r="C1590" s="4" t="inlineStr">
        <is>
          <t xml:space="preserve"> </t>
        </is>
      </c>
      <c r="E1590" s="8" t="n">
        <v>0.1154</v>
      </c>
      <c r="G1590" s="4" t="inlineStr">
        <is>
          <t xml:space="preserve"> </t>
        </is>
      </c>
      <c r="I1590" s="4" t="inlineStr">
        <is>
          <t xml:space="preserve"> </t>
        </is>
      </c>
      <c r="K1590" s="4" t="inlineStr">
        <is>
          <t xml:space="preserve"> </t>
        </is>
      </c>
      <c r="M1590" s="4" t="inlineStr">
        <is>
          <t xml:space="preserve"> </t>
        </is>
      </c>
      <c r="O1590" s="8" t="n">
        <v>0.1154</v>
      </c>
      <c r="Q1590" s="8" t="n">
        <v>0.1154</v>
      </c>
    </row>
    <row r="1591">
      <c r="A1591" s="4" t="inlineStr">
        <is>
          <t>Maturity Date</t>
        </is>
      </c>
      <c r="B1591" s="4" t="inlineStr">
        <is>
          <t>[15],[29],[31]</t>
        </is>
      </c>
      <c r="C1591" s="4" t="inlineStr">
        <is>
          <t xml:space="preserve"> </t>
        </is>
      </c>
      <c r="E1591" s="4" t="inlineStr">
        <is>
          <t>Jul.  06,  2028</t>
        </is>
      </c>
      <c r="G1591" s="4" t="inlineStr">
        <is>
          <t xml:space="preserve"> </t>
        </is>
      </c>
      <c r="I1591" s="4" t="inlineStr">
        <is>
          <t xml:space="preserve"> </t>
        </is>
      </c>
      <c r="K1591" s="4" t="inlineStr">
        <is>
          <t xml:space="preserve"> </t>
        </is>
      </c>
      <c r="M1591" s="4" t="inlineStr">
        <is>
          <t xml:space="preserve"> </t>
        </is>
      </c>
      <c r="O1591" s="4" t="inlineStr">
        <is>
          <t>Jul.  06,  2028</t>
        </is>
      </c>
      <c r="Q1591" s="4" t="inlineStr">
        <is>
          <t>Jul.  06,  2028</t>
        </is>
      </c>
    </row>
    <row r="1592">
      <c r="A1592" s="4" t="inlineStr">
        <is>
          <t>Principal</t>
        </is>
      </c>
      <c r="B1592" s="4" t="inlineStr">
        <is>
          <t>[6],[15],[29],[31]</t>
        </is>
      </c>
      <c r="C1592" s="4" t="inlineStr">
        <is>
          <t xml:space="preserve"> </t>
        </is>
      </c>
      <c r="E1592" s="5" t="n">
        <v>14813</v>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row>
    <row r="1593">
      <c r="A1593" s="4" t="inlineStr">
        <is>
          <t>Amortized Cost</t>
        </is>
      </c>
      <c r="B1593" s="4" t="inlineStr">
        <is>
          <t>[15],[29],[31]</t>
        </is>
      </c>
      <c r="C1593" s="4" t="inlineStr">
        <is>
          <t xml:space="preserve"> </t>
        </is>
      </c>
      <c r="E1593" s="6" t="n">
        <v>14522</v>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row>
    <row r="1594">
      <c r="A1594" s="4" t="inlineStr">
        <is>
          <t>Investments at fair value</t>
        </is>
      </c>
      <c r="B1594" s="4" t="inlineStr">
        <is>
          <t>[15],[29],[31]</t>
        </is>
      </c>
      <c r="C1594" s="4" t="inlineStr">
        <is>
          <t xml:space="preserve"> </t>
        </is>
      </c>
      <c r="E1594" s="5" t="n">
        <v>12961</v>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row>
    <row r="1595">
      <c r="A1595" s="4" t="inlineStr">
        <is>
          <t>Investment, Identifier [Axis]: Non Controlled/Non Affiliate Investments Wholesale Blackbird Purchaser, Inc First Lien Senior Secured Loan Maturity Date 12/19/2030</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3" t="inlineStr">
        <is>
          <t>Consolidated Schedule of Investment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4" t="inlineStr">
        <is>
          <t>Maturity Date</t>
        </is>
      </c>
      <c r="B1597" s="4" t="inlineStr">
        <is>
          <t>[15],[31],[36]</t>
        </is>
      </c>
      <c r="C1597" s="4" t="inlineStr">
        <is>
          <t xml:space="preserve"> </t>
        </is>
      </c>
      <c r="E1597" s="4" t="inlineStr">
        <is>
          <t>Dec. 19,  2030</t>
        </is>
      </c>
      <c r="G1597" s="4" t="inlineStr">
        <is>
          <t xml:space="preserve"> </t>
        </is>
      </c>
      <c r="I1597" s="4" t="inlineStr">
        <is>
          <t xml:space="preserve"> </t>
        </is>
      </c>
      <c r="K1597" s="4" t="inlineStr">
        <is>
          <t xml:space="preserve"> </t>
        </is>
      </c>
      <c r="M1597" s="4" t="inlineStr">
        <is>
          <t xml:space="preserve"> </t>
        </is>
      </c>
      <c r="O1597" s="4" t="inlineStr">
        <is>
          <t>Dec. 19,  2030</t>
        </is>
      </c>
      <c r="Q1597" s="4" t="inlineStr">
        <is>
          <t>Dec. 19,  2030</t>
        </is>
      </c>
    </row>
    <row r="1598">
      <c r="A1598" s="4" t="inlineStr">
        <is>
          <t>Investment, Identifier [Axis]: Non Controlled/Non Affiliate Investments Wholesale Blackbird Purchaser, Inc First Lien Senior Secured Loan Maturity Date 12/19/2030 One</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row>
    <row r="1599">
      <c r="A1599" s="3" t="inlineStr">
        <is>
          <t>Consolidated Schedule of Investment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4" t="inlineStr">
        <is>
          <t>Maturity Date</t>
        </is>
      </c>
      <c r="B1600" s="4" t="inlineStr">
        <is>
          <t>[15],[31],[36]</t>
        </is>
      </c>
      <c r="C1600" s="4" t="inlineStr">
        <is>
          <t xml:space="preserve"> </t>
        </is>
      </c>
      <c r="E1600" s="4" t="inlineStr">
        <is>
          <t>Dec. 19,  2030</t>
        </is>
      </c>
      <c r="G1600" s="4" t="inlineStr">
        <is>
          <t xml:space="preserve"> </t>
        </is>
      </c>
      <c r="I1600" s="4" t="inlineStr">
        <is>
          <t xml:space="preserve"> </t>
        </is>
      </c>
      <c r="K1600" s="4" t="inlineStr">
        <is>
          <t xml:space="preserve"> </t>
        </is>
      </c>
      <c r="M1600" s="4" t="inlineStr">
        <is>
          <t xml:space="preserve"> </t>
        </is>
      </c>
      <c r="O1600" s="4" t="inlineStr">
        <is>
          <t>Dec. 19,  2030</t>
        </is>
      </c>
      <c r="Q1600" s="4" t="inlineStr">
        <is>
          <t>Dec. 19,  2030</t>
        </is>
      </c>
    </row>
    <row r="1601">
      <c r="A1601" s="4" t="inlineStr">
        <is>
          <t>Investment, Identifier [Axis]: Non Controlled/Non Affiliate Investments Wholesale Blackbird Purchaser, Inc First Lien Senior Secured Loan SOFR Spread 5.50% Interest Rate 10.86% Maturity Date 12/19/2030</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3" t="inlineStr">
        <is>
          <t>Consolidated Schedule of Investment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row>
    <row r="1603">
      <c r="A1603" s="4" t="inlineStr">
        <is>
          <t>Investment, Basis Spread, Variable Rate</t>
        </is>
      </c>
      <c r="B1603" s="4" t="inlineStr">
        <is>
          <t>[15],[29],[30],[34]</t>
        </is>
      </c>
      <c r="C1603" s="4" t="inlineStr">
        <is>
          <t xml:space="preserve"> </t>
        </is>
      </c>
      <c r="E1603" s="8" t="n">
        <v>0.055</v>
      </c>
      <c r="G1603" s="4" t="inlineStr">
        <is>
          <t xml:space="preserve"> </t>
        </is>
      </c>
      <c r="I1603" s="4" t="inlineStr">
        <is>
          <t xml:space="preserve"> </t>
        </is>
      </c>
      <c r="K1603" s="4" t="inlineStr">
        <is>
          <t xml:space="preserve"> </t>
        </is>
      </c>
      <c r="M1603" s="4" t="inlineStr">
        <is>
          <t xml:space="preserve"> </t>
        </is>
      </c>
      <c r="O1603" s="8" t="n">
        <v>0.055</v>
      </c>
      <c r="Q1603" s="8" t="n">
        <v>0.055</v>
      </c>
    </row>
    <row r="1604">
      <c r="A1604" s="4" t="inlineStr">
        <is>
          <t>Interest Rate</t>
        </is>
      </c>
      <c r="B1604" s="4" t="inlineStr">
        <is>
          <t>[15],[29],[34]</t>
        </is>
      </c>
      <c r="C1604" s="4" t="inlineStr">
        <is>
          <t xml:space="preserve"> </t>
        </is>
      </c>
      <c r="E1604" s="8" t="n">
        <v>0.1086</v>
      </c>
      <c r="G1604" s="4" t="inlineStr">
        <is>
          <t xml:space="preserve"> </t>
        </is>
      </c>
      <c r="I1604" s="4" t="inlineStr">
        <is>
          <t xml:space="preserve"> </t>
        </is>
      </c>
      <c r="K1604" s="4" t="inlineStr">
        <is>
          <t xml:space="preserve"> </t>
        </is>
      </c>
      <c r="M1604" s="4" t="inlineStr">
        <is>
          <t xml:space="preserve"> </t>
        </is>
      </c>
      <c r="O1604" s="8" t="n">
        <v>0.1086</v>
      </c>
      <c r="Q1604" s="8" t="n">
        <v>0.1086</v>
      </c>
    </row>
    <row r="1605">
      <c r="A1605" s="4" t="inlineStr">
        <is>
          <t>Maturity Date</t>
        </is>
      </c>
      <c r="B1605" s="4" t="inlineStr">
        <is>
          <t>[15],[29],[34]</t>
        </is>
      </c>
      <c r="C1605" s="4" t="inlineStr">
        <is>
          <t xml:space="preserve"> </t>
        </is>
      </c>
      <c r="E1605" s="4" t="inlineStr">
        <is>
          <t>Dec. 19,  2030</t>
        </is>
      </c>
      <c r="G1605" s="4" t="inlineStr">
        <is>
          <t xml:space="preserve"> </t>
        </is>
      </c>
      <c r="I1605" s="4" t="inlineStr">
        <is>
          <t xml:space="preserve"> </t>
        </is>
      </c>
      <c r="K1605" s="4" t="inlineStr">
        <is>
          <t xml:space="preserve"> </t>
        </is>
      </c>
      <c r="M1605" s="4" t="inlineStr">
        <is>
          <t xml:space="preserve"> </t>
        </is>
      </c>
      <c r="O1605" s="4" t="inlineStr">
        <is>
          <t>Dec. 19,  2030</t>
        </is>
      </c>
      <c r="Q1605" s="4" t="inlineStr">
        <is>
          <t>Dec. 19,  2030</t>
        </is>
      </c>
    </row>
    <row r="1606">
      <c r="A1606" s="4" t="inlineStr">
        <is>
          <t>Principal</t>
        </is>
      </c>
      <c r="B1606" s="4" t="inlineStr">
        <is>
          <t>[6],[15],[29],[34]</t>
        </is>
      </c>
      <c r="C1606" s="4" t="inlineStr">
        <is>
          <t xml:space="preserve"> </t>
        </is>
      </c>
      <c r="E1606" s="5" t="n">
        <v>3135</v>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4" t="inlineStr">
        <is>
          <t>Amortized Cost</t>
        </is>
      </c>
      <c r="B1607" s="4" t="inlineStr">
        <is>
          <t>[15],[29],[34]</t>
        </is>
      </c>
      <c r="C1607" s="4" t="inlineStr">
        <is>
          <t xml:space="preserve"> </t>
        </is>
      </c>
      <c r="E1607" s="6" t="n">
        <v>3135</v>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Investments at fair value</t>
        </is>
      </c>
      <c r="B1608" s="4" t="inlineStr">
        <is>
          <t>[15],[29],[34]</t>
        </is>
      </c>
      <c r="C1608" s="4" t="inlineStr">
        <is>
          <t xml:space="preserve"> </t>
        </is>
      </c>
      <c r="E1608" s="5" t="n">
        <v>3135</v>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row>
    <row r="1609">
      <c r="A1609" s="4" t="inlineStr">
        <is>
          <t>Investment, Identifier [Axis]: Non Controlled/Non Affiliate Investments Wholesale SureWerx First Lien Senior Secured Loan SOFR Spread 6.75% Interest Rate 12.10% Maturity Date 12/28/2028</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row>
    <row r="1610">
      <c r="A1610" s="3" t="inlineStr">
        <is>
          <t>Consolidated Schedule of Investment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row>
    <row r="1611">
      <c r="A1611" s="4" t="inlineStr">
        <is>
          <t>Investment, Basis Spread, Variable Rate</t>
        </is>
      </c>
      <c r="B1611" s="4" t="inlineStr">
        <is>
          <t>[2],[15],[29],[30],[34]</t>
        </is>
      </c>
      <c r="C1611" s="4" t="inlineStr">
        <is>
          <t xml:space="preserve"> </t>
        </is>
      </c>
      <c r="E1611" s="8" t="n">
        <v>0.0675</v>
      </c>
      <c r="G1611" s="4" t="inlineStr">
        <is>
          <t xml:space="preserve"> </t>
        </is>
      </c>
      <c r="I1611" s="4" t="inlineStr">
        <is>
          <t xml:space="preserve"> </t>
        </is>
      </c>
      <c r="K1611" s="4" t="inlineStr">
        <is>
          <t xml:space="preserve"> </t>
        </is>
      </c>
      <c r="M1611" s="4" t="inlineStr">
        <is>
          <t xml:space="preserve"> </t>
        </is>
      </c>
      <c r="O1611" s="8" t="n">
        <v>0.0675</v>
      </c>
      <c r="Q1611" s="8" t="n">
        <v>0.0675</v>
      </c>
    </row>
    <row r="1612">
      <c r="A1612" s="4" t="inlineStr">
        <is>
          <t>Interest Rate</t>
        </is>
      </c>
      <c r="B1612" s="4" t="inlineStr">
        <is>
          <t>[2],[15],[29],[34]</t>
        </is>
      </c>
      <c r="C1612" s="4" t="inlineStr">
        <is>
          <t xml:space="preserve"> </t>
        </is>
      </c>
      <c r="E1612" s="8" t="n">
        <v>0.121</v>
      </c>
      <c r="G1612" s="4" t="inlineStr">
        <is>
          <t xml:space="preserve"> </t>
        </is>
      </c>
      <c r="I1612" s="4" t="inlineStr">
        <is>
          <t xml:space="preserve"> </t>
        </is>
      </c>
      <c r="K1612" s="4" t="inlineStr">
        <is>
          <t xml:space="preserve"> </t>
        </is>
      </c>
      <c r="M1612" s="4" t="inlineStr">
        <is>
          <t xml:space="preserve"> </t>
        </is>
      </c>
      <c r="O1612" s="8" t="n">
        <v>0.121</v>
      </c>
      <c r="Q1612" s="8" t="n">
        <v>0.121</v>
      </c>
    </row>
    <row r="1613">
      <c r="A1613" s="4" t="inlineStr">
        <is>
          <t>Maturity Date</t>
        </is>
      </c>
      <c r="B1613" s="4" t="inlineStr">
        <is>
          <t>[2],[15],[29],[34]</t>
        </is>
      </c>
      <c r="C1613" s="4" t="inlineStr">
        <is>
          <t xml:space="preserve"> </t>
        </is>
      </c>
      <c r="E1613" s="4" t="inlineStr">
        <is>
          <t>Dec. 28,  2028</t>
        </is>
      </c>
      <c r="G1613" s="4" t="inlineStr">
        <is>
          <t xml:space="preserve"> </t>
        </is>
      </c>
      <c r="I1613" s="4" t="inlineStr">
        <is>
          <t xml:space="preserve"> </t>
        </is>
      </c>
      <c r="K1613" s="4" t="inlineStr">
        <is>
          <t xml:space="preserve"> </t>
        </is>
      </c>
      <c r="M1613" s="4" t="inlineStr">
        <is>
          <t xml:space="preserve"> </t>
        </is>
      </c>
      <c r="O1613" s="4" t="inlineStr">
        <is>
          <t>Dec. 28,  2028</t>
        </is>
      </c>
      <c r="Q1613" s="4" t="inlineStr">
        <is>
          <t>Dec. 28,  2028</t>
        </is>
      </c>
    </row>
    <row r="1614">
      <c r="A1614" s="4" t="inlineStr">
        <is>
          <t>Principal</t>
        </is>
      </c>
      <c r="B1614" s="4" t="inlineStr">
        <is>
          <t>[2],[6],[15],[29],[34]</t>
        </is>
      </c>
      <c r="C1614" s="4" t="inlineStr">
        <is>
          <t xml:space="preserve"> </t>
        </is>
      </c>
      <c r="E1614" s="5" t="n">
        <v>9925</v>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row>
    <row r="1615">
      <c r="A1615" s="4" t="inlineStr">
        <is>
          <t>Amortized Cost</t>
        </is>
      </c>
      <c r="B1615" s="4" t="inlineStr">
        <is>
          <t>[2],[15],[29],[34]</t>
        </is>
      </c>
      <c r="C1615" s="4" t="inlineStr">
        <is>
          <t xml:space="preserve"> </t>
        </is>
      </c>
      <c r="E1615" s="6" t="n">
        <v>9680</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Investments at fair value</t>
        </is>
      </c>
      <c r="B1616" s="4" t="inlineStr">
        <is>
          <t>[2],[15],[29],[34]</t>
        </is>
      </c>
      <c r="C1616" s="4" t="inlineStr">
        <is>
          <t xml:space="preserve"> </t>
        </is>
      </c>
      <c r="E1616" s="5" t="n">
        <v>9925</v>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4" t="inlineStr">
        <is>
          <t>Investment, Identifier [Axis]: Non-controlled/Non-Affiliated Investments Banking, Finance, Insurance &amp; Real Estate Electronic Merchant Systems, LLC Equity Interest</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3" t="inlineStr">
        <is>
          <t>Consolidated Schedule of Investment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row>
    <row r="1619">
      <c r="A1619" s="4" t="inlineStr">
        <is>
          <t>Principal</t>
        </is>
      </c>
      <c r="B1619" s="4" t="inlineStr">
        <is>
          <t>[3],[10],[11],[12]</t>
        </is>
      </c>
      <c r="C1619" s="6" t="n">
        <v>72</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row>
    <row r="1620">
      <c r="A1620" s="4" t="inlineStr">
        <is>
          <t>Amortized Cost</t>
        </is>
      </c>
      <c r="B1620" s="4" t="inlineStr">
        <is>
          <t>[10],[11],[12]</t>
        </is>
      </c>
      <c r="C1620" s="6" t="n">
        <v>766</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4" t="inlineStr">
        <is>
          <t>Investments at fair value</t>
        </is>
      </c>
      <c r="B1621" s="4" t="inlineStr">
        <is>
          <t>[10],[11],[12]</t>
        </is>
      </c>
      <c r="C1621" s="5" t="n">
        <v>78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row>
    <row r="1622">
      <c r="A1622" s="4" t="inlineStr">
        <is>
          <t>Investment, Identifier [Axis]: Non-controlled/Non-Affiliated Investments Banking, Finance, Insurance &amp; Real Estate Electronic Merchant Systems, LLC First Lien Senior Secured Loan - Revolver Maturity Date 8/1/2030</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row>
    <row r="1623">
      <c r="A1623" s="3" t="inlineStr">
        <is>
          <t>Consolidated Schedule of Investment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row>
    <row r="1624">
      <c r="A1624" s="4" t="inlineStr">
        <is>
          <t>Maturity Date</t>
        </is>
      </c>
      <c r="B1624" s="4" t="inlineStr">
        <is>
          <t>[12],[22],[24],[25]</t>
        </is>
      </c>
      <c r="C1624" s="4" t="inlineStr">
        <is>
          <t>Aug.  01,  2030</t>
        </is>
      </c>
      <c r="E1624" s="4" t="inlineStr">
        <is>
          <t xml:space="preserve"> </t>
        </is>
      </c>
      <c r="G1624" s="4" t="inlineStr">
        <is>
          <t>Aug.  01,  2030</t>
        </is>
      </c>
      <c r="I1624" s="4" t="inlineStr">
        <is>
          <t>Aug.  01,  2030</t>
        </is>
      </c>
      <c r="K1624" s="4" t="inlineStr">
        <is>
          <t>Aug.  01,  2030</t>
        </is>
      </c>
      <c r="M1624" s="4" t="inlineStr">
        <is>
          <t>Aug.  01,  2030</t>
        </is>
      </c>
      <c r="O1624" s="4" t="inlineStr">
        <is>
          <t xml:space="preserve"> </t>
        </is>
      </c>
      <c r="Q1624" s="4" t="inlineStr">
        <is>
          <t xml:space="preserve"> </t>
        </is>
      </c>
    </row>
    <row r="1625">
      <c r="A1625" s="4" t="inlineStr">
        <is>
          <t>Investments at fair value</t>
        </is>
      </c>
      <c r="B1625" s="4" t="inlineStr">
        <is>
          <t>[12],[22],[24],[25]</t>
        </is>
      </c>
      <c r="C1625" s="5" t="n">
        <v>-14</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row>
    <row r="1626">
      <c r="A1626" s="4" t="inlineStr">
        <is>
          <t>Investment, Identifier [Axis]: Non-controlled/Non-Affiliated Investments Banking, Finance, Insurance &amp; Real Estate Electronic Merchant Systems, LLC First Lien Senior Secured Loan SOFR Spread 5.00% Interest Rate 9.33% Maturity Date 8/1/2030</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3" t="inlineStr">
        <is>
          <t>Consolidated Schedule of Investment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4" t="inlineStr">
        <is>
          <t>Investment, Basis Spread, Variable Rate</t>
        </is>
      </c>
      <c r="B1628" s="4" t="inlineStr">
        <is>
          <t>[8],[12],[19],[21]</t>
        </is>
      </c>
      <c r="C1628" s="9" t="n">
        <v>0.05</v>
      </c>
      <c r="E1628" s="4" t="inlineStr">
        <is>
          <t xml:space="preserve"> </t>
        </is>
      </c>
      <c r="G1628" s="9" t="n">
        <v>0.05</v>
      </c>
      <c r="I1628" s="9" t="n">
        <v>0.05</v>
      </c>
      <c r="K1628" s="9" t="n">
        <v>0.05</v>
      </c>
      <c r="M1628" s="9" t="n">
        <v>0.05</v>
      </c>
      <c r="O1628" s="4" t="inlineStr">
        <is>
          <t xml:space="preserve"> </t>
        </is>
      </c>
      <c r="Q1628" s="4" t="inlineStr">
        <is>
          <t xml:space="preserve"> </t>
        </is>
      </c>
    </row>
    <row r="1629">
      <c r="A1629" s="4" t="inlineStr">
        <is>
          <t>Interest Rate</t>
        </is>
      </c>
      <c r="B1629" s="4" t="inlineStr">
        <is>
          <t>[12],[19],[21]</t>
        </is>
      </c>
      <c r="C1629" s="8" t="n">
        <v>0.09329999999999999</v>
      </c>
      <c r="E1629" s="4" t="inlineStr">
        <is>
          <t xml:space="preserve"> </t>
        </is>
      </c>
      <c r="G1629" s="8" t="n">
        <v>0.09329999999999999</v>
      </c>
      <c r="I1629" s="8" t="n">
        <v>0.09329999999999999</v>
      </c>
      <c r="K1629" s="8" t="n">
        <v>0.09329999999999999</v>
      </c>
      <c r="M1629" s="8" t="n">
        <v>0.09329999999999999</v>
      </c>
      <c r="O1629" s="4" t="inlineStr">
        <is>
          <t xml:space="preserve"> </t>
        </is>
      </c>
      <c r="Q1629" s="4" t="inlineStr">
        <is>
          <t xml:space="preserve"> </t>
        </is>
      </c>
    </row>
    <row r="1630">
      <c r="A1630" s="4" t="inlineStr">
        <is>
          <t>Maturity Date</t>
        </is>
      </c>
      <c r="B1630" s="4" t="inlineStr">
        <is>
          <t>[12],[19],[21]</t>
        </is>
      </c>
      <c r="C1630" s="4" t="inlineStr">
        <is>
          <t>Aug.  01,  2030</t>
        </is>
      </c>
      <c r="E1630" s="4" t="inlineStr">
        <is>
          <t xml:space="preserve"> </t>
        </is>
      </c>
      <c r="G1630" s="4" t="inlineStr">
        <is>
          <t>Aug.  01,  2030</t>
        </is>
      </c>
      <c r="I1630" s="4" t="inlineStr">
        <is>
          <t>Aug.  01,  2030</t>
        </is>
      </c>
      <c r="K1630" s="4" t="inlineStr">
        <is>
          <t>Aug.  01,  2030</t>
        </is>
      </c>
      <c r="M1630" s="4" t="inlineStr">
        <is>
          <t>Aug.  01,  2030</t>
        </is>
      </c>
      <c r="O1630" s="4" t="inlineStr">
        <is>
          <t xml:space="preserve"> </t>
        </is>
      </c>
      <c r="Q1630" s="4" t="inlineStr">
        <is>
          <t xml:space="preserve"> </t>
        </is>
      </c>
    </row>
    <row r="1631">
      <c r="A1631" s="4" t="inlineStr">
        <is>
          <t>Principal</t>
        </is>
      </c>
      <c r="B1631" s="4" t="inlineStr">
        <is>
          <t>[3],[12],[19],[21]</t>
        </is>
      </c>
      <c r="C1631" s="5" t="n">
        <v>9235</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Amortized Cost</t>
        </is>
      </c>
      <c r="B1632" s="4" t="inlineStr">
        <is>
          <t>[12],[19],[21]</t>
        </is>
      </c>
      <c r="C1632" s="6" t="n">
        <v>9084</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row>
    <row r="1633">
      <c r="A1633" s="4" t="inlineStr">
        <is>
          <t>Investments at fair value</t>
        </is>
      </c>
      <c r="B1633" s="4" t="inlineStr">
        <is>
          <t>[12],[19],[21]</t>
        </is>
      </c>
      <c r="C1633" s="5" t="n">
        <v>9073</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row>
    <row r="1634">
      <c r="A1634" s="4" t="inlineStr">
        <is>
          <t>Investment, Identifier [Axis]: Non-controlled/Non-Affiliated Investments Banking, Finance, Insurance &amp; Real Estate Sikich Preferred Equity Spread 13.00% PIK Interest Rate 13.00%</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3" t="inlineStr">
        <is>
          <t>Consolidated Schedule of Investment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4" t="inlineStr">
        <is>
          <t>Investment, Interest Rate, Paid in Kind</t>
        </is>
      </c>
      <c r="B1636" s="4" t="inlineStr">
        <is>
          <t>[8],[10],[12],[20]</t>
        </is>
      </c>
      <c r="C1636" s="9" t="n">
        <v>0.13</v>
      </c>
      <c r="E1636" s="4" t="inlineStr">
        <is>
          <t xml:space="preserve"> </t>
        </is>
      </c>
      <c r="G1636" s="9" t="n">
        <v>0.13</v>
      </c>
      <c r="I1636" s="9" t="n">
        <v>0.13</v>
      </c>
      <c r="K1636" s="9" t="n">
        <v>0.13</v>
      </c>
      <c r="M1636" s="9" t="n">
        <v>0.13</v>
      </c>
      <c r="O1636" s="4" t="inlineStr">
        <is>
          <t xml:space="preserve"> </t>
        </is>
      </c>
      <c r="Q1636" s="4" t="inlineStr">
        <is>
          <t xml:space="preserve"> </t>
        </is>
      </c>
    </row>
    <row r="1637">
      <c r="A1637" s="4" t="inlineStr">
        <is>
          <t>Interest Rate</t>
        </is>
      </c>
      <c r="B1637" s="4" t="inlineStr">
        <is>
          <t>[10],[12],[20]</t>
        </is>
      </c>
      <c r="C1637" s="9" t="n">
        <v>0.13</v>
      </c>
      <c r="E1637" s="4" t="inlineStr">
        <is>
          <t xml:space="preserve"> </t>
        </is>
      </c>
      <c r="G1637" s="9" t="n">
        <v>0.13</v>
      </c>
      <c r="I1637" s="9" t="n">
        <v>0.13</v>
      </c>
      <c r="K1637" s="9" t="n">
        <v>0.13</v>
      </c>
      <c r="M1637" s="9" t="n">
        <v>0.13</v>
      </c>
      <c r="O1637" s="4" t="inlineStr">
        <is>
          <t xml:space="preserve"> </t>
        </is>
      </c>
      <c r="Q1637" s="4" t="inlineStr">
        <is>
          <t xml:space="preserve"> </t>
        </is>
      </c>
    </row>
    <row r="1638">
      <c r="A1638" s="4" t="inlineStr">
        <is>
          <t>Principal</t>
        </is>
      </c>
      <c r="B1638" s="4" t="inlineStr">
        <is>
          <t>[3],[10],[12],[20]</t>
        </is>
      </c>
      <c r="C1638" s="5" t="n">
        <v>32</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row>
    <row r="1639">
      <c r="A1639" s="4" t="inlineStr">
        <is>
          <t>Amortized Cost</t>
        </is>
      </c>
      <c r="B1639" s="4" t="inlineStr">
        <is>
          <t>[10],[12],[20]</t>
        </is>
      </c>
      <c r="C1639" s="6" t="n">
        <v>3198</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4" t="inlineStr">
        <is>
          <t>Investments at fair value</t>
        </is>
      </c>
      <c r="B1640" s="4" t="inlineStr">
        <is>
          <t>[10],[12],[20]</t>
        </is>
      </c>
      <c r="C1640" s="6" t="n">
        <v>3198</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4" t="inlineStr">
        <is>
          <t>Investment, Identifier [Axis]: Non-controlled/Non-Affiliated Investments Banking, Finance, Insurance &amp; Real Estate Sikich Warrant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3" t="inlineStr">
        <is>
          <t>Consolidated Schedule of Investment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row>
    <row r="1643">
      <c r="A1643" s="4" t="inlineStr">
        <is>
          <t>Principal</t>
        </is>
      </c>
      <c r="B1643" s="4" t="inlineStr">
        <is>
          <t>[3],[10],[11],[12]</t>
        </is>
      </c>
      <c r="C1643" s="6" t="n">
        <v>5</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row>
    <row r="1644">
      <c r="A1644" s="4" t="inlineStr">
        <is>
          <t>Investments at fair value</t>
        </is>
      </c>
      <c r="B1644" s="4" t="inlineStr">
        <is>
          <t>[10],[11],[12]</t>
        </is>
      </c>
      <c r="C1644" s="6" t="n">
        <v>488</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row>
    <row r="1645">
      <c r="A1645" s="4" t="inlineStr">
        <is>
          <t>Investment, Identifier [Axis]: Non-controlled/Non-Affiliated Investments Banking, Finance, Insurance &amp; Real Estate Sikich Warrants One</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row>
    <row r="1646">
      <c r="A1646" s="3" t="inlineStr">
        <is>
          <t>Consolidated Schedule of Investment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Principal</t>
        </is>
      </c>
      <c r="B1647" s="4" t="inlineStr">
        <is>
          <t>[3],[10],[11],[12]</t>
        </is>
      </c>
      <c r="C1647" s="6" t="n">
        <v>2</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Investments at fair value</t>
        </is>
      </c>
      <c r="B1648" s="4" t="inlineStr">
        <is>
          <t>[10],[11],[12]</t>
        </is>
      </c>
      <c r="C1648" s="5" t="n">
        <v>140</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row>
    <row r="1649">
      <c r="A1649" s="4" t="inlineStr">
        <is>
          <t>Investment, Identifier [Axis]: Non-controlled/Non-Affiliated Investments Beverage, Food &amp; Tobacco AgroFresh Solutions First Lien Senior Secured Loan - Revolver SOFR Spread 6.35% Interest Rate 10.71% Maturity Date 3/31/2028</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row>
    <row r="1650">
      <c r="A1650" s="3" t="inlineStr">
        <is>
          <t>Consolidated Schedule of Investment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4" t="inlineStr">
        <is>
          <t>Investment, Basis Spread, Variable Rate</t>
        </is>
      </c>
      <c r="B1651" s="4" t="inlineStr">
        <is>
          <t>[8],[12],[22],[26]</t>
        </is>
      </c>
      <c r="C1651" s="8" t="n">
        <v>0.0635</v>
      </c>
      <c r="E1651" s="4" t="inlineStr">
        <is>
          <t xml:space="preserve"> </t>
        </is>
      </c>
      <c r="G1651" s="8" t="n">
        <v>0.0635</v>
      </c>
      <c r="I1651" s="8" t="n">
        <v>0.0635</v>
      </c>
      <c r="K1651" s="8" t="n">
        <v>0.0635</v>
      </c>
      <c r="M1651" s="8" t="n">
        <v>0.0635</v>
      </c>
      <c r="O1651" s="4" t="inlineStr">
        <is>
          <t xml:space="preserve"> </t>
        </is>
      </c>
      <c r="Q1651" s="4" t="inlineStr">
        <is>
          <t xml:space="preserve"> </t>
        </is>
      </c>
    </row>
    <row r="1652">
      <c r="A1652" s="4" t="inlineStr">
        <is>
          <t>Interest Rate</t>
        </is>
      </c>
      <c r="B1652" s="4" t="inlineStr">
        <is>
          <t>[12],[22],[26]</t>
        </is>
      </c>
      <c r="C1652" s="8" t="n">
        <v>0.1071</v>
      </c>
      <c r="E1652" s="4" t="inlineStr">
        <is>
          <t xml:space="preserve"> </t>
        </is>
      </c>
      <c r="G1652" s="8" t="n">
        <v>0.1071</v>
      </c>
      <c r="I1652" s="8" t="n">
        <v>0.1071</v>
      </c>
      <c r="K1652" s="8" t="n">
        <v>0.1071</v>
      </c>
      <c r="M1652" s="8" t="n">
        <v>0.1071</v>
      </c>
      <c r="O1652" s="4" t="inlineStr">
        <is>
          <t xml:space="preserve"> </t>
        </is>
      </c>
      <c r="Q1652" s="4" t="inlineStr">
        <is>
          <t xml:space="preserve"> </t>
        </is>
      </c>
    </row>
    <row r="1653">
      <c r="A1653" s="4" t="inlineStr">
        <is>
          <t>Maturity Date</t>
        </is>
      </c>
      <c r="B1653" s="4" t="inlineStr">
        <is>
          <t>[12],[22],[26]</t>
        </is>
      </c>
      <c r="C1653" s="4" t="inlineStr">
        <is>
          <t>Mar. 31,  2028</t>
        </is>
      </c>
      <c r="E1653" s="4" t="inlineStr">
        <is>
          <t xml:space="preserve"> </t>
        </is>
      </c>
      <c r="G1653" s="4" t="inlineStr">
        <is>
          <t>Mar. 31,  2028</t>
        </is>
      </c>
      <c r="I1653" s="4" t="inlineStr">
        <is>
          <t>Mar. 31,  2028</t>
        </is>
      </c>
      <c r="K1653" s="4" t="inlineStr">
        <is>
          <t>Mar. 31,  2028</t>
        </is>
      </c>
      <c r="M1653" s="4" t="inlineStr">
        <is>
          <t>Mar. 31,  2028</t>
        </is>
      </c>
      <c r="O1653" s="4" t="inlineStr">
        <is>
          <t xml:space="preserve"> </t>
        </is>
      </c>
      <c r="Q1653" s="4" t="inlineStr">
        <is>
          <t xml:space="preserve"> </t>
        </is>
      </c>
    </row>
    <row r="1654">
      <c r="A1654" s="4" t="inlineStr">
        <is>
          <t>Principal</t>
        </is>
      </c>
      <c r="B1654" s="4" t="inlineStr">
        <is>
          <t>[3],[12],[22],[26]</t>
        </is>
      </c>
      <c r="C1654" s="5" t="n">
        <v>1868</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row>
    <row r="1655">
      <c r="A1655" s="4" t="inlineStr">
        <is>
          <t>Amortized Cost</t>
        </is>
      </c>
      <c r="B1655" s="4" t="inlineStr">
        <is>
          <t>[12],[22],[26]</t>
        </is>
      </c>
      <c r="C1655" s="6" t="n">
        <v>184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4" t="inlineStr">
        <is>
          <t>Investments at fair value</t>
        </is>
      </c>
      <c r="B1656" s="4" t="inlineStr">
        <is>
          <t>[12],[22],[26]</t>
        </is>
      </c>
      <c r="C1656" s="5" t="n">
        <v>1868</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row>
    <row r="1657">
      <c r="A1657" s="4" t="inlineStr">
        <is>
          <t>Investment, Identifier [Axis]: Non-controlled/Non-Affiliated Investments Beverage, Food &amp; Tobacco AgroFresh Solutions First Lien Senior Secured Loan SOFR Spread 6.35% Interest Rate 10.71% Maturity Date 3/31/2029</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row>
    <row r="1658">
      <c r="A1658" s="3" t="inlineStr">
        <is>
          <t>Consolidated Schedule of Investment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Investment, Basis Spread, Variable Rate</t>
        </is>
      </c>
      <c r="B1659" s="4" t="inlineStr">
        <is>
          <t>[8],[12],[23],[26]</t>
        </is>
      </c>
      <c r="C1659" s="8" t="n">
        <v>0.0635</v>
      </c>
      <c r="E1659" s="4" t="inlineStr">
        <is>
          <t xml:space="preserve"> </t>
        </is>
      </c>
      <c r="G1659" s="8" t="n">
        <v>0.0635</v>
      </c>
      <c r="I1659" s="8" t="n">
        <v>0.0635</v>
      </c>
      <c r="K1659" s="8" t="n">
        <v>0.0635</v>
      </c>
      <c r="M1659" s="8" t="n">
        <v>0.0635</v>
      </c>
      <c r="O1659" s="4" t="inlineStr">
        <is>
          <t xml:space="preserve"> </t>
        </is>
      </c>
      <c r="Q1659" s="4" t="inlineStr">
        <is>
          <t xml:space="preserve"> </t>
        </is>
      </c>
    </row>
    <row r="1660">
      <c r="A1660" s="4" t="inlineStr">
        <is>
          <t>Interest Rate</t>
        </is>
      </c>
      <c r="B1660" s="4" t="inlineStr">
        <is>
          <t>[12],[23],[26]</t>
        </is>
      </c>
      <c r="C1660" s="8" t="n">
        <v>0.1071</v>
      </c>
      <c r="E1660" s="4" t="inlineStr">
        <is>
          <t xml:space="preserve"> </t>
        </is>
      </c>
      <c r="G1660" s="8" t="n">
        <v>0.1071</v>
      </c>
      <c r="I1660" s="8" t="n">
        <v>0.1071</v>
      </c>
      <c r="K1660" s="8" t="n">
        <v>0.1071</v>
      </c>
      <c r="M1660" s="8" t="n">
        <v>0.1071</v>
      </c>
      <c r="O1660" s="4" t="inlineStr">
        <is>
          <t xml:space="preserve"> </t>
        </is>
      </c>
      <c r="Q1660" s="4" t="inlineStr">
        <is>
          <t xml:space="preserve"> </t>
        </is>
      </c>
    </row>
    <row r="1661">
      <c r="A1661" s="4" t="inlineStr">
        <is>
          <t>Maturity Date</t>
        </is>
      </c>
      <c r="B1661" s="4" t="inlineStr">
        <is>
          <t>[12],[23],[26]</t>
        </is>
      </c>
      <c r="C1661" s="4" t="inlineStr">
        <is>
          <t>Mar. 31,  2029</t>
        </is>
      </c>
      <c r="E1661" s="4" t="inlineStr">
        <is>
          <t xml:space="preserve"> </t>
        </is>
      </c>
      <c r="G1661" s="4" t="inlineStr">
        <is>
          <t>Mar. 31,  2029</t>
        </is>
      </c>
      <c r="I1661" s="4" t="inlineStr">
        <is>
          <t>Mar. 31,  2029</t>
        </is>
      </c>
      <c r="K1661" s="4" t="inlineStr">
        <is>
          <t>Mar. 31,  2029</t>
        </is>
      </c>
      <c r="M1661" s="4" t="inlineStr">
        <is>
          <t>Mar. 31,  2029</t>
        </is>
      </c>
      <c r="O1661" s="4" t="inlineStr">
        <is>
          <t xml:space="preserve"> </t>
        </is>
      </c>
      <c r="Q1661" s="4" t="inlineStr">
        <is>
          <t xml:space="preserve"> </t>
        </is>
      </c>
    </row>
    <row r="1662">
      <c r="A1662" s="4" t="inlineStr">
        <is>
          <t>Principal</t>
        </is>
      </c>
      <c r="B1662" s="4" t="inlineStr">
        <is>
          <t>[3],[12],[23],[26]</t>
        </is>
      </c>
      <c r="C1662" s="5" t="n">
        <v>11126</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Amortized Cost</t>
        </is>
      </c>
      <c r="B1663" s="4" t="inlineStr">
        <is>
          <t>[12],[23],[26]</t>
        </is>
      </c>
      <c r="C1663" s="6" t="n">
        <v>10961</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4" t="inlineStr">
        <is>
          <t>Investments at fair value</t>
        </is>
      </c>
      <c r="B1664" s="4" t="inlineStr">
        <is>
          <t>[12],[23],[26]</t>
        </is>
      </c>
      <c r="C1664" s="6" t="n">
        <v>11126</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row>
    <row r="1665">
      <c r="A1665" s="4" t="inlineStr">
        <is>
          <t>Investment, Identifier [Axis]: Non-controlled/Non-Affiliated Investments Beverage, Food &amp; Tobacco BCPC Project Aberdeen, LLC. Equity Interest</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row>
    <row r="1666">
      <c r="A1666" s="3" t="inlineStr">
        <is>
          <t>Consolidated Schedule of Investment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row>
    <row r="1667">
      <c r="A1667" s="4" t="inlineStr">
        <is>
          <t>Principal</t>
        </is>
      </c>
      <c r="B1667" s="4" t="inlineStr">
        <is>
          <t>[3],[10],[11],[12]</t>
        </is>
      </c>
      <c r="C1667" s="6" t="n">
        <v>803</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row>
    <row r="1668">
      <c r="A1668" s="4" t="inlineStr">
        <is>
          <t>Amortized Cost</t>
        </is>
      </c>
      <c r="B1668" s="4" t="inlineStr">
        <is>
          <t>[10],[11],[12]</t>
        </is>
      </c>
      <c r="C1668" s="6" t="n">
        <v>803</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row>
    <row r="1669">
      <c r="A1669" s="4" t="inlineStr">
        <is>
          <t>Investments at fair value</t>
        </is>
      </c>
      <c r="B1669" s="4" t="inlineStr">
        <is>
          <t>[10],[11],[12]</t>
        </is>
      </c>
      <c r="C1669" s="5" t="n">
        <v>803</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row>
    <row r="1670">
      <c r="A1670" s="4" t="inlineStr">
        <is>
          <t>Investment, Identifier [Axis]: Non-controlled/Non-Affiliated Investments Beverage, Food &amp; Tobacco Hellers First Lien Senior Secured Loan - Delayed Draw BBSY Spread 3.50% (2.25% PIK) Interest Rate 10.65% Maturity Date 9/27/2030</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Investment, Basis Spread, Variable Rate</t>
        </is>
      </c>
      <c r="B1672" s="4" t="inlineStr">
        <is>
          <t>[8],[12],[20],[24],[33]</t>
        </is>
      </c>
      <c r="C1672" s="8" t="n">
        <v>0.035</v>
      </c>
      <c r="E1672" s="4" t="inlineStr">
        <is>
          <t xml:space="preserve"> </t>
        </is>
      </c>
      <c r="G1672" s="8" t="n">
        <v>0.035</v>
      </c>
      <c r="I1672" s="8" t="n">
        <v>0.035</v>
      </c>
      <c r="K1672" s="8" t="n">
        <v>0.035</v>
      </c>
      <c r="M1672" s="8" t="n">
        <v>0.035</v>
      </c>
      <c r="O1672" s="4" t="inlineStr">
        <is>
          <t xml:space="preserve"> </t>
        </is>
      </c>
      <c r="Q1672" s="4" t="inlineStr">
        <is>
          <t xml:space="preserve"> </t>
        </is>
      </c>
    </row>
    <row r="1673">
      <c r="A1673" s="4" t="inlineStr">
        <is>
          <t>Investment, Interest Rate, Paid in Kind</t>
        </is>
      </c>
      <c r="B1673" s="4" t="inlineStr">
        <is>
          <t>[8],[12],[20],[24],[33]</t>
        </is>
      </c>
      <c r="C1673" s="8" t="n">
        <v>0.0225</v>
      </c>
      <c r="E1673" s="4" t="inlineStr">
        <is>
          <t xml:space="preserve"> </t>
        </is>
      </c>
      <c r="G1673" s="8" t="n">
        <v>0.0225</v>
      </c>
      <c r="I1673" s="8" t="n">
        <v>0.0225</v>
      </c>
      <c r="K1673" s="8" t="n">
        <v>0.0225</v>
      </c>
      <c r="M1673" s="8" t="n">
        <v>0.0225</v>
      </c>
      <c r="O1673" s="4" t="inlineStr">
        <is>
          <t xml:space="preserve"> </t>
        </is>
      </c>
      <c r="Q1673" s="4" t="inlineStr">
        <is>
          <t xml:space="preserve"> </t>
        </is>
      </c>
    </row>
    <row r="1674">
      <c r="A1674" s="4" t="inlineStr">
        <is>
          <t>Interest Rate</t>
        </is>
      </c>
      <c r="B1674" s="4" t="inlineStr">
        <is>
          <t>[12],[20],[24],[33]</t>
        </is>
      </c>
      <c r="C1674" s="8" t="n">
        <v>0.1065</v>
      </c>
      <c r="E1674" s="4" t="inlineStr">
        <is>
          <t xml:space="preserve"> </t>
        </is>
      </c>
      <c r="G1674" s="8" t="n">
        <v>0.1065</v>
      </c>
      <c r="I1674" s="8" t="n">
        <v>0.1065</v>
      </c>
      <c r="K1674" s="8" t="n">
        <v>0.1065</v>
      </c>
      <c r="M1674" s="8" t="n">
        <v>0.1065</v>
      </c>
      <c r="O1674" s="4" t="inlineStr">
        <is>
          <t xml:space="preserve"> </t>
        </is>
      </c>
      <c r="Q1674" s="4" t="inlineStr">
        <is>
          <t xml:space="preserve"> </t>
        </is>
      </c>
    </row>
    <row r="1675">
      <c r="A1675" s="4" t="inlineStr">
        <is>
          <t>Maturity Date</t>
        </is>
      </c>
      <c r="B1675" s="4" t="inlineStr">
        <is>
          <t>[12],[20],[24],[33]</t>
        </is>
      </c>
      <c r="C1675" s="4" t="inlineStr">
        <is>
          <t>Sep. 27,  2030</t>
        </is>
      </c>
      <c r="E1675" s="4" t="inlineStr">
        <is>
          <t xml:space="preserve"> </t>
        </is>
      </c>
      <c r="G1675" s="4" t="inlineStr">
        <is>
          <t>Sep. 27,  2030</t>
        </is>
      </c>
      <c r="I1675" s="4" t="inlineStr">
        <is>
          <t>Sep. 27,  2030</t>
        </is>
      </c>
      <c r="K1675" s="4" t="inlineStr">
        <is>
          <t>Sep. 27,  2030</t>
        </is>
      </c>
      <c r="M1675" s="4" t="inlineStr">
        <is>
          <t>Sep. 27,  2030</t>
        </is>
      </c>
      <c r="O1675" s="4" t="inlineStr">
        <is>
          <t xml:space="preserve"> </t>
        </is>
      </c>
      <c r="Q1675" s="4" t="inlineStr">
        <is>
          <t xml:space="preserve"> </t>
        </is>
      </c>
    </row>
    <row r="1676">
      <c r="A1676" s="4" t="inlineStr">
        <is>
          <t>Principal</t>
        </is>
      </c>
      <c r="B1676" s="4" t="inlineStr">
        <is>
          <t>[3],[12],[20],[24],[33]</t>
        </is>
      </c>
      <c r="C1676" s="4" t="inlineStr">
        <is>
          <t xml:space="preserve"> </t>
        </is>
      </c>
      <c r="E1676" s="4" t="inlineStr">
        <is>
          <t xml:space="preserve"> </t>
        </is>
      </c>
      <c r="G1676" s="5" t="n">
        <v>323</v>
      </c>
      <c r="I1676" s="4" t="inlineStr">
        <is>
          <t xml:space="preserve"> </t>
        </is>
      </c>
      <c r="K1676" s="4" t="inlineStr">
        <is>
          <t xml:space="preserve"> </t>
        </is>
      </c>
      <c r="M1676" s="4" t="inlineStr">
        <is>
          <t xml:space="preserve"> </t>
        </is>
      </c>
      <c r="O1676" s="4" t="inlineStr">
        <is>
          <t xml:space="preserve"> </t>
        </is>
      </c>
      <c r="Q1676" s="4" t="inlineStr">
        <is>
          <t xml:space="preserve"> </t>
        </is>
      </c>
    </row>
    <row r="1677">
      <c r="A1677" s="4" t="inlineStr">
        <is>
          <t>Amortized Cost</t>
        </is>
      </c>
      <c r="B1677" s="4" t="inlineStr">
        <is>
          <t>[12],[20],[24],[33]</t>
        </is>
      </c>
      <c r="C1677" s="5" t="n">
        <v>224</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row>
    <row r="1678">
      <c r="A1678" s="4" t="inlineStr">
        <is>
          <t>Investments at fair value</t>
        </is>
      </c>
      <c r="B1678" s="4" t="inlineStr">
        <is>
          <t>[12],[20],[24],[33]</t>
        </is>
      </c>
      <c r="C1678" s="5" t="n">
        <v>200</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4" t="inlineStr">
        <is>
          <t>Investment, Identifier [Axis]: Non-controlled/Non-Affiliated Investments Beverage, Food &amp; Tobacco Hellers First Lien Senior Secured Loan - Delayed Draw BKBM Spread 3.94% (2.25% PIK) Interest Rate 10.40% Maturity Date 9/27/2030</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3" t="inlineStr">
        <is>
          <t>Consolidated Schedule of Investment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row>
    <row r="1681">
      <c r="A1681" s="4" t="inlineStr">
        <is>
          <t>Investment, Basis Spread, Variable Rate</t>
        </is>
      </c>
      <c r="B1681" s="4" t="inlineStr">
        <is>
          <t>[8],[12],[20],[24],[33]</t>
        </is>
      </c>
      <c r="C1681" s="8" t="n">
        <v>0.0394</v>
      </c>
      <c r="E1681" s="4" t="inlineStr">
        <is>
          <t xml:space="preserve"> </t>
        </is>
      </c>
      <c r="G1681" s="8" t="n">
        <v>0.0394</v>
      </c>
      <c r="I1681" s="8" t="n">
        <v>0.0394</v>
      </c>
      <c r="K1681" s="8" t="n">
        <v>0.0394</v>
      </c>
      <c r="M1681" s="8" t="n">
        <v>0.0394</v>
      </c>
      <c r="O1681" s="4" t="inlineStr">
        <is>
          <t xml:space="preserve"> </t>
        </is>
      </c>
      <c r="Q1681" s="4" t="inlineStr">
        <is>
          <t xml:space="preserve"> </t>
        </is>
      </c>
    </row>
    <row r="1682">
      <c r="A1682" s="4" t="inlineStr">
        <is>
          <t>Investment, Interest Rate, Paid in Kind</t>
        </is>
      </c>
      <c r="B1682" s="4" t="inlineStr">
        <is>
          <t>[8],[12],[20],[24],[33]</t>
        </is>
      </c>
      <c r="C1682" s="8" t="n">
        <v>0.0225</v>
      </c>
      <c r="E1682" s="4" t="inlineStr">
        <is>
          <t xml:space="preserve"> </t>
        </is>
      </c>
      <c r="G1682" s="8" t="n">
        <v>0.0225</v>
      </c>
      <c r="I1682" s="8" t="n">
        <v>0.0225</v>
      </c>
      <c r="K1682" s="8" t="n">
        <v>0.0225</v>
      </c>
      <c r="M1682" s="8" t="n">
        <v>0.0225</v>
      </c>
      <c r="O1682" s="4" t="inlineStr">
        <is>
          <t xml:space="preserve"> </t>
        </is>
      </c>
      <c r="Q1682" s="4" t="inlineStr">
        <is>
          <t xml:space="preserve"> </t>
        </is>
      </c>
    </row>
    <row r="1683">
      <c r="A1683" s="4" t="inlineStr">
        <is>
          <t>Interest Rate</t>
        </is>
      </c>
      <c r="B1683" s="4" t="inlineStr">
        <is>
          <t>[12],[20],[24],[33]</t>
        </is>
      </c>
      <c r="C1683" s="8" t="n">
        <v>0.104</v>
      </c>
      <c r="E1683" s="4" t="inlineStr">
        <is>
          <t xml:space="preserve"> </t>
        </is>
      </c>
      <c r="G1683" s="8" t="n">
        <v>0.104</v>
      </c>
      <c r="I1683" s="8" t="n">
        <v>0.104</v>
      </c>
      <c r="K1683" s="8" t="n">
        <v>0.104</v>
      </c>
      <c r="M1683" s="8" t="n">
        <v>0.104</v>
      </c>
      <c r="O1683" s="4" t="inlineStr">
        <is>
          <t xml:space="preserve"> </t>
        </is>
      </c>
      <c r="Q1683" s="4" t="inlineStr">
        <is>
          <t xml:space="preserve"> </t>
        </is>
      </c>
    </row>
    <row r="1684">
      <c r="A1684" s="4" t="inlineStr">
        <is>
          <t>Maturity Date</t>
        </is>
      </c>
      <c r="B1684" s="4" t="inlineStr">
        <is>
          <t>[12],[20],[24],[33]</t>
        </is>
      </c>
      <c r="C1684" s="4" t="inlineStr">
        <is>
          <t>Sep. 27,  2030</t>
        </is>
      </c>
      <c r="E1684" s="4" t="inlineStr">
        <is>
          <t xml:space="preserve"> </t>
        </is>
      </c>
      <c r="G1684" s="4" t="inlineStr">
        <is>
          <t>Sep. 27,  2030</t>
        </is>
      </c>
      <c r="I1684" s="4" t="inlineStr">
        <is>
          <t>Sep. 27,  2030</t>
        </is>
      </c>
      <c r="K1684" s="4" t="inlineStr">
        <is>
          <t>Sep. 27,  2030</t>
        </is>
      </c>
      <c r="M1684" s="4" t="inlineStr">
        <is>
          <t>Sep. 27,  2030</t>
        </is>
      </c>
      <c r="O1684" s="4" t="inlineStr">
        <is>
          <t xml:space="preserve"> </t>
        </is>
      </c>
      <c r="Q1684" s="4" t="inlineStr">
        <is>
          <t xml:space="preserve"> </t>
        </is>
      </c>
    </row>
    <row r="1685">
      <c r="A1685" s="4" t="inlineStr">
        <is>
          <t>Principal</t>
        </is>
      </c>
      <c r="B1685" s="4" t="inlineStr">
        <is>
          <t>[3],[12],[20],[24],[33]</t>
        </is>
      </c>
      <c r="C1685" s="4" t="inlineStr">
        <is>
          <t xml:space="preserve"> </t>
        </is>
      </c>
      <c r="E1685" s="4" t="inlineStr">
        <is>
          <t xml:space="preserve"> </t>
        </is>
      </c>
      <c r="G1685" s="4" t="inlineStr">
        <is>
          <t xml:space="preserve"> </t>
        </is>
      </c>
      <c r="I1685" s="5" t="n">
        <v>718</v>
      </c>
      <c r="K1685" s="4" t="inlineStr">
        <is>
          <t xml:space="preserve"> </t>
        </is>
      </c>
      <c r="M1685" s="4" t="inlineStr">
        <is>
          <t xml:space="preserve"> </t>
        </is>
      </c>
      <c r="O1685" s="4" t="inlineStr">
        <is>
          <t xml:space="preserve"> </t>
        </is>
      </c>
      <c r="Q1685" s="4" t="inlineStr">
        <is>
          <t xml:space="preserve"> </t>
        </is>
      </c>
    </row>
    <row r="1686">
      <c r="A1686" s="4" t="inlineStr">
        <is>
          <t>Amortized Cost</t>
        </is>
      </c>
      <c r="B1686" s="4" t="inlineStr">
        <is>
          <t>[12],[20],[24],[33]</t>
        </is>
      </c>
      <c r="C1686" s="5" t="n">
        <v>433</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4" t="inlineStr">
        <is>
          <t>Investments at fair value</t>
        </is>
      </c>
      <c r="B1687" s="4" t="inlineStr">
        <is>
          <t>[12],[20],[24],[33]</t>
        </is>
      </c>
      <c r="C1687" s="5" t="n">
        <v>39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4" t="inlineStr">
        <is>
          <t>Investment, Identifier [Axis]: Non-controlled/Non-Affiliated Investments Beverage, Food &amp; Tobacco Hellers First Lien Senior Secured Loan - Delayed Draw Maturity Date 9/27/2030</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row>
    <row r="1689">
      <c r="A1689" s="3" t="inlineStr">
        <is>
          <t>Consolidated Schedule of Investment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4" t="inlineStr">
        <is>
          <t>Maturity Date</t>
        </is>
      </c>
      <c r="B1690" s="4" t="inlineStr">
        <is>
          <t>[12],[22],[24],[25],[27],[33]</t>
        </is>
      </c>
      <c r="C1690" s="4" t="inlineStr">
        <is>
          <t>Sep. 27,  2030</t>
        </is>
      </c>
      <c r="E1690" s="4" t="inlineStr">
        <is>
          <t xml:space="preserve"> </t>
        </is>
      </c>
      <c r="G1690" s="4" t="inlineStr">
        <is>
          <t>Sep. 27,  2030</t>
        </is>
      </c>
      <c r="I1690" s="4" t="inlineStr">
        <is>
          <t>Sep. 27,  2030</t>
        </is>
      </c>
      <c r="K1690" s="4" t="inlineStr">
        <is>
          <t>Sep. 27,  2030</t>
        </is>
      </c>
      <c r="M1690" s="4" t="inlineStr">
        <is>
          <t>Sep. 27,  2030</t>
        </is>
      </c>
      <c r="O1690" s="4" t="inlineStr">
        <is>
          <t xml:space="preserve"> </t>
        </is>
      </c>
      <c r="Q1690" s="4" t="inlineStr">
        <is>
          <t xml:space="preserve"> </t>
        </is>
      </c>
    </row>
    <row r="1691">
      <c r="A1691" s="4" t="inlineStr">
        <is>
          <t>Amortized Cost</t>
        </is>
      </c>
      <c r="B1691" s="4" t="inlineStr">
        <is>
          <t>[12],[22],[24],[25],[27],[33]</t>
        </is>
      </c>
      <c r="C1691" s="5" t="n">
        <v>-3</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row>
    <row r="1692">
      <c r="A1692" s="4" t="inlineStr">
        <is>
          <t>Investments at fair value</t>
        </is>
      </c>
      <c r="B1692" s="4" t="inlineStr">
        <is>
          <t>[12],[22],[24],[25],[27],[33]</t>
        </is>
      </c>
      <c r="C1692" s="5" t="n">
        <v>-3</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row>
    <row r="1693">
      <c r="A1693" s="4" t="inlineStr">
        <is>
          <t>Investment, Identifier [Axis]: Non-controlled/Non-Affiliated Investments Beverage, Food &amp; Tobacco Hellers Subordinated Debt Spread 15.00% PIK Interest Rate 15.00% Maturity Date 3/27/2031</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row>
    <row r="1694">
      <c r="A1694" s="3" t="inlineStr">
        <is>
          <t>Consolidated Schedule of Investment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4" t="inlineStr">
        <is>
          <t>Investment, Interest Rate, Paid in Kind</t>
        </is>
      </c>
      <c r="B1695" s="4" t="inlineStr">
        <is>
          <t>[8],[12],[20],[33]</t>
        </is>
      </c>
      <c r="C1695" s="9" t="n">
        <v>0.15</v>
      </c>
      <c r="E1695" s="4" t="inlineStr">
        <is>
          <t xml:space="preserve"> </t>
        </is>
      </c>
      <c r="G1695" s="9" t="n">
        <v>0.15</v>
      </c>
      <c r="I1695" s="9" t="n">
        <v>0.15</v>
      </c>
      <c r="K1695" s="9" t="n">
        <v>0.15</v>
      </c>
      <c r="M1695" s="9" t="n">
        <v>0.15</v>
      </c>
      <c r="O1695" s="4" t="inlineStr">
        <is>
          <t xml:space="preserve"> </t>
        </is>
      </c>
      <c r="Q1695" s="4" t="inlineStr">
        <is>
          <t xml:space="preserve"> </t>
        </is>
      </c>
    </row>
    <row r="1696">
      <c r="A1696" s="4" t="inlineStr">
        <is>
          <t>Interest Rate</t>
        </is>
      </c>
      <c r="B1696" s="4" t="inlineStr">
        <is>
          <t>[12],[20],[33]</t>
        </is>
      </c>
      <c r="C1696" s="9" t="n">
        <v>0.15</v>
      </c>
      <c r="E1696" s="4" t="inlineStr">
        <is>
          <t xml:space="preserve"> </t>
        </is>
      </c>
      <c r="G1696" s="9" t="n">
        <v>0.15</v>
      </c>
      <c r="I1696" s="9" t="n">
        <v>0.15</v>
      </c>
      <c r="K1696" s="9" t="n">
        <v>0.15</v>
      </c>
      <c r="M1696" s="9" t="n">
        <v>0.15</v>
      </c>
      <c r="O1696" s="4" t="inlineStr">
        <is>
          <t xml:space="preserve"> </t>
        </is>
      </c>
      <c r="Q1696" s="4" t="inlineStr">
        <is>
          <t xml:space="preserve"> </t>
        </is>
      </c>
    </row>
    <row r="1697">
      <c r="A1697" s="4" t="inlineStr">
        <is>
          <t>Maturity Date</t>
        </is>
      </c>
      <c r="B1697" s="4" t="inlineStr">
        <is>
          <t>[12],[20],[33]</t>
        </is>
      </c>
      <c r="C1697" s="4" t="inlineStr">
        <is>
          <t>Mar. 27,  2031</t>
        </is>
      </c>
      <c r="E1697" s="4" t="inlineStr">
        <is>
          <t xml:space="preserve"> </t>
        </is>
      </c>
      <c r="G1697" s="4" t="inlineStr">
        <is>
          <t>Mar. 27,  2031</t>
        </is>
      </c>
      <c r="I1697" s="4" t="inlineStr">
        <is>
          <t>Mar. 27,  2031</t>
        </is>
      </c>
      <c r="K1697" s="4" t="inlineStr">
        <is>
          <t>Mar. 27,  2031</t>
        </is>
      </c>
      <c r="M1697" s="4" t="inlineStr">
        <is>
          <t>Mar. 27,  2031</t>
        </is>
      </c>
      <c r="O1697" s="4" t="inlineStr">
        <is>
          <t xml:space="preserve"> </t>
        </is>
      </c>
      <c r="Q1697" s="4" t="inlineStr">
        <is>
          <t xml:space="preserve"> </t>
        </is>
      </c>
    </row>
    <row r="1698">
      <c r="A1698" s="4" t="inlineStr">
        <is>
          <t>Principal</t>
        </is>
      </c>
      <c r="B1698" s="4" t="inlineStr">
        <is>
          <t>[3],[12],[20],[33]</t>
        </is>
      </c>
      <c r="C1698" s="4" t="inlineStr">
        <is>
          <t xml:space="preserve"> </t>
        </is>
      </c>
      <c r="E1698" s="4" t="inlineStr">
        <is>
          <t xml:space="preserve"> </t>
        </is>
      </c>
      <c r="G1698" s="4" t="inlineStr">
        <is>
          <t xml:space="preserve"> </t>
        </is>
      </c>
      <c r="I1698" s="5" t="n">
        <v>83</v>
      </c>
      <c r="K1698" s="4" t="inlineStr">
        <is>
          <t xml:space="preserve"> </t>
        </is>
      </c>
      <c r="M1698" s="4" t="inlineStr">
        <is>
          <t xml:space="preserve"> </t>
        </is>
      </c>
      <c r="O1698" s="4" t="inlineStr">
        <is>
          <t xml:space="preserve"> </t>
        </is>
      </c>
      <c r="Q1698" s="4" t="inlineStr">
        <is>
          <t xml:space="preserve"> </t>
        </is>
      </c>
    </row>
    <row r="1699">
      <c r="A1699" s="4" t="inlineStr">
        <is>
          <t>Amortized Cost</t>
        </is>
      </c>
      <c r="B1699" s="4" t="inlineStr">
        <is>
          <t>[12],[20],[33]</t>
        </is>
      </c>
      <c r="C1699" s="5" t="n">
        <v>51</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row>
    <row r="1700">
      <c r="A1700" s="4" t="inlineStr">
        <is>
          <t>Investments at fair value</t>
        </is>
      </c>
      <c r="B1700" s="4" t="inlineStr">
        <is>
          <t>[12],[20],[33]</t>
        </is>
      </c>
      <c r="C1700" s="5" t="n">
        <v>45</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row>
    <row r="1701"/>
    <row r="1702">
      <c r="A1702" s="4" t="inlineStr">
        <is>
          <t>[1] Percentages are based on the Company’s net assets of $ 358,434 as of December 31, 2024. Percentages are based on the Company’s net assets of $ 110,270 as of December 31, 2023. The principal amount (par amount) for all debt securities is denominated in U.S. dollars, unless otherwise noted. £ represents Pound Sterling, € represents Euro, AUD represents Australian dollars and NZ$ represents New Zealand dollars Cash equivalents include $ 50 of restricted cash. Cash equivalents include $ 50 of restricted cash. The principal amount (par amount) for all debt securities is denominated in U.S. dollars, unless otherwise noted. £ represents Pound Sterling, € represents Euro. Loan includes interest rate floor of 0.50 %. The investments bear interest at a rate that may be determined by reference to the Euro Interbank Offered Rate (“EURIBOR” or “E”), the Sterling Overnight Index Average ("SONIA"), the Bank Bill Benchmark Rate ("BKBM"), the Bank Bill Swap Bid Rate (“BBSY”) or Secured Overnight Financing Rate (“SOFR”) which reset daily, monthly, quarterly or semiannually. Investments or a portion thereof may bear Payment-in-Kind ("PIK"). For each, the Company has provided the PIK or the spread over EURIBOR, SOFR, SONIA, BKBM or BBSY and the current weighted average interest rate in effect at December 31, 2024. Certain investments are subject to a EURIBOR, SOFR, SONIA, BKBM or BBSY interest rate floor.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4, the aggregate fair value of these securities is $ 26,306 or 7.3 % of the Company’s net assets. The acquisition dates of the restricted securities are as follows: Non-Income producing. Security valued using unobservable inputs (Level 3). The Company holds an interest in Legacy Corporate Lending HoldCo, LLC, an operating company based out of the United States which invests primarily in asset-backed lending (“ABL”) opportunities. Non-Income producing. Security valued using unobservable inputs (Level 3).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3, the aggregate fair value of these securities is $ 3,965 or 3.6 % of the Company’s net assets. The acquisition dates of the restricted securities are as follows:
Investment Acquisition Date
Legacy Corporate Lending HoldCo, LLC 4/21/2023 The Company holds an interest in Legacy Corporate Lending HoldCo, LLC, an operating company based out of the United States which invests primarily in asset-backed lending (“ABL”) opportunities. Assets or a portion thereof are pledged as collateral for the JPM Revolving Credit Facility. See Note 6 "Debt". Denotes that all or a portion of the debt investment includes PIK interest during the period. Loan includes interest rate floor of 0.75 %. Position or portion thereof is an unfunded loan commitment, and no interest is being earned on the unfunded portion. The investment may be subject to an unused/letter of credit facility fee. See Notes to Consolidated Financial Statements Assets or a portion thereof are pledged as collateral for the GS Revolving Credit Facility. See Note 6 "Debt". Loan includes interest rate floor of 0.00 %. The negative fair value is the result of the capitalized discount on the loan or the unfunded commitment being valued below par. Loan includes interest rate floor of 1.00 %. The negative amortized cost is the result of the capitalized discount being greater than the principal amount outstanding on the loan. Loan includes interest rate floor of 1.00 %. Assets or a portion thereof are pledged as collateral for the GS Revolving Credit Facility. See Note 6 "Debt". The investments bear interest at a rate that may be determined by reference to the Euro Interbank Offered Rate (“EURIBOR” or “E”), the Sterling Overnight Index Average ("SONIA") and Secured Overnight Financing Rate (“SOFR”) which reset daily, monthly, quarterly or semiannually. Investments or a portion thereof may bear Payment-in-Kind ("PIK"). For each, the Company has provided the PIK or the spread over EURIBOR, SOFR, or Prime ("Prime" or "P") and the current weighted average interest rate in effect at December 31, 2023. Certain investments are subject to a EURIBOR or SOFR interest rate floor. Loan includes interest rate floor of 0.00 %. Loan includes interest rate floor of 1.5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non-qualifying assets totaled 9.1 % of the Company’s total assets. Loan includes interest rate floor of 0.75 %. The negative fair value is the result of the capitalized discount on the loan or the unfunded commitment being valued below par.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3, non-qualifying assets totaled 21.2 % of the Company’s total assets. Loan includes interest rate floor of 2.00 %. Loan includes interest rate floor of 1.25 %. Loan includes interest rate floor of 3.50 %. Loan includes interest rate floor of 3.00 %.</t>
        </is>
      </c>
    </row>
  </sheetData>
  <mergeCells count="14">
    <mergeCell ref="A1:B2"/>
    <mergeCell ref="C1:F1"/>
    <mergeCell ref="G1:N1"/>
    <mergeCell ref="O1:R1"/>
    <mergeCell ref="C2:D2"/>
    <mergeCell ref="E2:F2"/>
    <mergeCell ref="G2:H2"/>
    <mergeCell ref="I2:J2"/>
    <mergeCell ref="K2:L2"/>
    <mergeCell ref="M2:N2"/>
    <mergeCell ref="O2:P2"/>
    <mergeCell ref="Q2:R2"/>
    <mergeCell ref="A1701:Q1701"/>
    <mergeCell ref="A1702:Q17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SMBC Revolving Credit Facility (Details) - SMBC Revolving Credit Facility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2656</v>
      </c>
      <c r="C4" s="5" t="n">
        <v>1</v>
      </c>
      <c r="D4" s="5" t="n">
        <v>0</v>
      </c>
    </row>
    <row r="5">
      <c r="A5" s="4" t="inlineStr">
        <is>
          <t>Unused facility fee</t>
        </is>
      </c>
      <c r="B5" s="6" t="n">
        <v>148</v>
      </c>
      <c r="C5" s="6" t="n">
        <v>2</v>
      </c>
      <c r="D5" s="6" t="n">
        <v>0</v>
      </c>
    </row>
    <row r="6">
      <c r="A6" s="4" t="inlineStr">
        <is>
          <t>Amortization of deferred financing costs and upfront commitment fees</t>
        </is>
      </c>
      <c r="B6" s="6" t="n">
        <v>258</v>
      </c>
      <c r="C6" s="6" t="n">
        <v>1</v>
      </c>
      <c r="D6" s="6" t="n">
        <v>0</v>
      </c>
    </row>
    <row r="7">
      <c r="A7" s="4" t="inlineStr">
        <is>
          <t>Total interest and debt financing expenses</t>
        </is>
      </c>
      <c r="B7" s="5" t="n">
        <v>3062</v>
      </c>
      <c r="C7" s="5" t="n">
        <v>4</v>
      </c>
      <c r="D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Derivatives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realized gain (loss) on forward currency exchange contracts</t>
        </is>
      </c>
      <c r="B4" s="4" t="inlineStr">
        <is>
          <t xml:space="preserve"> </t>
        </is>
      </c>
      <c r="C4" s="5" t="n">
        <v>133</v>
      </c>
      <c r="D4" s="5" t="n">
        <v>48</v>
      </c>
      <c r="E4" s="5" t="n">
        <v>0</v>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ollateral on forward currency exchange contracts</t>
        </is>
      </c>
      <c r="B7" s="5" t="n">
        <v>0</v>
      </c>
      <c r="C7" s="6" t="n">
        <v>800</v>
      </c>
      <c r="D7" s="6" t="n">
        <v>0</v>
      </c>
      <c r="E7" s="4" t="inlineStr">
        <is>
          <t xml:space="preserve"> </t>
        </is>
      </c>
    </row>
    <row r="8">
      <c r="A8" s="4" t="inlineStr">
        <is>
          <t>Average notional amount</t>
        </is>
      </c>
      <c r="B8" s="5" t="n">
        <v>8300</v>
      </c>
      <c r="C8" s="6" t="n">
        <v>16200</v>
      </c>
      <c r="D8" s="4" t="inlineStr">
        <is>
          <t xml:space="preserve"> </t>
        </is>
      </c>
      <c r="E8" s="4" t="inlineStr">
        <is>
          <t xml:space="preserve"> </t>
        </is>
      </c>
    </row>
    <row r="9">
      <c r="A9" s="4" t="inlineStr">
        <is>
          <t>Realized and unrealized gains and losses</t>
        </is>
      </c>
      <c r="B9" s="4" t="inlineStr">
        <is>
          <t xml:space="preserve"> </t>
        </is>
      </c>
      <c r="C9" s="6" t="n">
        <v>-1600</v>
      </c>
      <c r="D9" s="6" t="n">
        <v>100</v>
      </c>
      <c r="E9" s="6" t="n">
        <v>0</v>
      </c>
    </row>
    <row r="10">
      <c r="A10" s="4" t="inlineStr">
        <is>
          <t>Net realized gain (loss) on forward currency exchange contracts</t>
        </is>
      </c>
      <c r="B10" s="4" t="inlineStr">
        <is>
          <t xml:space="preserve"> </t>
        </is>
      </c>
      <c r="C10" s="6" t="n">
        <v>1715</v>
      </c>
      <c r="D10" s="6" t="n">
        <v>-42</v>
      </c>
      <c r="E10" s="6" t="n">
        <v>0</v>
      </c>
    </row>
    <row r="11">
      <c r="A11" s="4" t="inlineStr">
        <is>
          <t>Impact of foreign currency on total net gains (losses)</t>
        </is>
      </c>
      <c r="B11" s="4" t="inlineStr">
        <is>
          <t xml:space="preserve"> </t>
        </is>
      </c>
      <c r="C11" s="5" t="n">
        <v>100</v>
      </c>
      <c r="D11" s="5" t="n">
        <v>0</v>
      </c>
      <c r="E11"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Offset of assets and liabilities (Details) - Bank of New York - Foreign Exchange Forward - USD ($) $ in Thousands</t>
        </is>
      </c>
      <c r="C1" s="2" t="inlineStr">
        <is>
          <t>Dec. 31, 2024</t>
        </is>
      </c>
      <c r="D1" s="2" t="inlineStr">
        <is>
          <t>Dec. 31, 2023</t>
        </is>
      </c>
    </row>
    <row r="2">
      <c r="A2" s="3" t="inlineStr">
        <is>
          <t>Offsetting Assets [Line Items]</t>
        </is>
      </c>
      <c r="C2" s="4" t="inlineStr">
        <is>
          <t xml:space="preserve"> </t>
        </is>
      </c>
      <c r="D2" s="4" t="inlineStr">
        <is>
          <t xml:space="preserve"> </t>
        </is>
      </c>
    </row>
    <row r="3">
      <c r="A3" s="4" t="inlineStr">
        <is>
          <t>Gross amount of assets on the consolidated statements of assets and liabilities</t>
        </is>
      </c>
      <c r="C3" s="5" t="n">
        <v>1492</v>
      </c>
      <c r="D3" s="5" t="n">
        <v>0</v>
      </c>
    </row>
    <row r="4">
      <c r="A4" s="4" t="inlineStr">
        <is>
          <t>Gross amount of (liabilities) on the consolidated statements of assets and liabilities</t>
        </is>
      </c>
      <c r="C4" s="6" t="n">
        <v>0</v>
      </c>
      <c r="D4" s="6" t="n">
        <v>-90</v>
      </c>
    </row>
    <row r="5">
      <c r="A5" s="4" t="inlineStr">
        <is>
          <t>Net amount of assets or (liabilities) presented on the consolidated statements of assets and liabilities</t>
        </is>
      </c>
      <c r="C5" s="6" t="n">
        <v>1492</v>
      </c>
      <c r="D5" s="6" t="n">
        <v>-90</v>
      </c>
    </row>
    <row r="6">
      <c r="A6" s="4" t="inlineStr">
        <is>
          <t>Cash collateral paid (received)</t>
        </is>
      </c>
      <c r="B6" s="4" t="inlineStr">
        <is>
          <t>[1]</t>
        </is>
      </c>
      <c r="C6" s="6" t="n">
        <v>0</v>
      </c>
      <c r="D6" s="6" t="n">
        <v>0</v>
      </c>
    </row>
    <row r="7">
      <c r="A7" s="4" t="inlineStr">
        <is>
          <t>Net amounts</t>
        </is>
      </c>
      <c r="B7" s="4" t="inlineStr">
        <is>
          <t>[2]</t>
        </is>
      </c>
      <c r="C7" s="5" t="n">
        <v>1492</v>
      </c>
      <c r="D7" s="5" t="n">
        <v>-90</v>
      </c>
    </row>
    <row r="8"/>
    <row r="9">
      <c r="A9" s="4" t="inlineStr">
        <is>
          <t>[1] Amount excludes excess cash collateral paid. Net amount represents the net amount due (to) from counterparty in the event of default based on the contractual set-off rights under the agreement. Net amount excludes any over-collateralized amounts.</t>
        </is>
      </c>
    </row>
  </sheetData>
  <mergeCells count="3">
    <mergeCell ref="A1:B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transactions i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on forward currency exchange contracts</t>
        </is>
      </c>
      <c r="B4" s="5" t="n">
        <v>1582</v>
      </c>
      <c r="C4" s="5" t="n">
        <v>-90</v>
      </c>
      <c r="D4" s="5" t="n">
        <v>0</v>
      </c>
    </row>
    <row r="5">
      <c r="A5" s="4" t="inlineStr">
        <is>
          <t>Total net realized and unrealized gain (loss) on forward currency exchange contracts</t>
        </is>
      </c>
      <c r="B5" s="6" t="n">
        <v>133</v>
      </c>
      <c r="C5" s="6" t="n">
        <v>48</v>
      </c>
      <c r="D5" s="6" t="n">
        <v>0</v>
      </c>
    </row>
    <row r="6">
      <c r="A6" s="4" t="inlineStr">
        <is>
          <t>Foreign Exchange Forward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 on forward currency exchange contracts</t>
        </is>
      </c>
      <c r="B8" s="6" t="n">
        <v>133</v>
      </c>
      <c r="C8" s="6" t="n">
        <v>48</v>
      </c>
      <c r="D8" s="6" t="n">
        <v>0</v>
      </c>
    </row>
    <row r="9">
      <c r="A9" s="4" t="inlineStr">
        <is>
          <t>Net change in unrealized appreciation on forward currency exchange contracts</t>
        </is>
      </c>
      <c r="B9" s="6" t="n">
        <v>1582</v>
      </c>
      <c r="C9" s="6" t="n">
        <v>-90</v>
      </c>
      <c r="D9" s="6" t="n">
        <v>0</v>
      </c>
    </row>
    <row r="10">
      <c r="A10" s="4" t="inlineStr">
        <is>
          <t>Total net realized and unrealized gain (loss) on forward currency exchange contracts</t>
        </is>
      </c>
      <c r="B10" s="5" t="n">
        <v>1715</v>
      </c>
      <c r="C10" s="5" t="n">
        <v>-42</v>
      </c>
      <c r="D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chedule of Transactions in Common Shares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shares sold</t>
        </is>
      </c>
      <c r="B4" s="5" t="n">
        <v>241111</v>
      </c>
      <c r="C4" s="5" t="n">
        <v>110744</v>
      </c>
      <c r="D4" s="5" t="n">
        <v>5</v>
      </c>
    </row>
    <row r="5">
      <c r="A5" s="4" t="inlineStr">
        <is>
          <t>Repurchase of common shares</t>
        </is>
      </c>
      <c r="B5" s="6" t="n">
        <v>-1537</v>
      </c>
      <c r="C5" s="6" t="n">
        <v>0</v>
      </c>
      <c r="D5" s="6" t="n">
        <v>0</v>
      </c>
    </row>
    <row r="6">
      <c r="A6" s="4" t="inlineStr">
        <is>
          <t>Distributions reinvested</t>
        </is>
      </c>
      <c r="B6" s="6" t="n">
        <v>3076</v>
      </c>
      <c r="C6" s="6" t="n">
        <v>32</v>
      </c>
      <c r="D6" s="6" t="n">
        <v>0</v>
      </c>
    </row>
    <row r="7">
      <c r="A7" s="4" t="inlineStr">
        <is>
          <t>Net Increase from Capital Share Transactions</t>
        </is>
      </c>
      <c r="B7" s="5" t="n">
        <v>242650</v>
      </c>
      <c r="C7" s="5" t="n">
        <v>110776</v>
      </c>
      <c r="D7" s="5" t="n">
        <v>5</v>
      </c>
    </row>
    <row r="8">
      <c r="A8" s="4" t="inlineStr">
        <is>
          <t>Common Class I</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oceeds from shares sold, shares</t>
        </is>
      </c>
      <c r="B10" s="6" t="n">
        <v>9496164</v>
      </c>
      <c r="C10" s="6" t="n">
        <v>4429780</v>
      </c>
      <c r="D10" s="6" t="n">
        <v>200</v>
      </c>
    </row>
    <row r="11">
      <c r="A11" s="4" t="inlineStr">
        <is>
          <t>Proceeds from shares sold</t>
        </is>
      </c>
      <c r="B11" s="5" t="n">
        <v>241111</v>
      </c>
      <c r="C11" s="5" t="n">
        <v>110744</v>
      </c>
      <c r="D11" s="5" t="n">
        <v>5</v>
      </c>
    </row>
    <row r="12">
      <c r="A12" s="4" t="inlineStr">
        <is>
          <t>Share repurchases, shares</t>
        </is>
      </c>
      <c r="B12" s="6" t="n">
        <v>-60000</v>
      </c>
      <c r="C12" s="4" t="inlineStr">
        <is>
          <t xml:space="preserve"> </t>
        </is>
      </c>
      <c r="D12" s="4" t="inlineStr">
        <is>
          <t xml:space="preserve"> </t>
        </is>
      </c>
    </row>
    <row r="13">
      <c r="A13" s="4" t="inlineStr">
        <is>
          <t>Repurchase of common shares</t>
        </is>
      </c>
      <c r="B13" s="5" t="n">
        <v>-1537</v>
      </c>
      <c r="C13" s="4" t="inlineStr">
        <is>
          <t xml:space="preserve"> </t>
        </is>
      </c>
      <c r="D13" s="4" t="inlineStr">
        <is>
          <t xml:space="preserve"> </t>
        </is>
      </c>
    </row>
    <row r="14">
      <c r="A14" s="4" t="inlineStr">
        <is>
          <t>Distributions reinvested, shares</t>
        </is>
      </c>
      <c r="B14" s="6" t="n">
        <v>121550</v>
      </c>
      <c r="C14" s="6" t="n">
        <v>1265</v>
      </c>
      <c r="D14" s="4" t="inlineStr">
        <is>
          <t xml:space="preserve"> </t>
        </is>
      </c>
    </row>
    <row r="15">
      <c r="A15" s="4" t="inlineStr">
        <is>
          <t>Distributions reinvested</t>
        </is>
      </c>
      <c r="B15" s="5" t="n">
        <v>3076</v>
      </c>
      <c r="C15" s="5" t="n">
        <v>32</v>
      </c>
      <c r="D15" s="4" t="inlineStr">
        <is>
          <t xml:space="preserve"> </t>
        </is>
      </c>
    </row>
    <row r="16">
      <c r="A16" s="4" t="inlineStr">
        <is>
          <t>Net increase (decrease)</t>
        </is>
      </c>
      <c r="B16" s="6" t="n">
        <v>9557714</v>
      </c>
      <c r="C16" s="6" t="n">
        <v>4431045</v>
      </c>
      <c r="D16" s="6" t="n">
        <v>200</v>
      </c>
    </row>
    <row r="17">
      <c r="A17" s="4" t="inlineStr">
        <is>
          <t>Net Increase from Capital Share Transactions</t>
        </is>
      </c>
      <c r="B17" s="5" t="n">
        <v>242650</v>
      </c>
      <c r="C17" s="5" t="n">
        <v>110776</v>
      </c>
      <c r="D17"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et Assets - Schedule of Month-End NAV Per Share (Details) - $ / shares</t>
        </is>
      </c>
      <c r="B1" s="2" t="inlineStr">
        <is>
          <t>Dec. 31, 2024</t>
        </is>
      </c>
      <c r="C1" s="2" t="inlineStr">
        <is>
          <t>Nov. 30, 2024</t>
        </is>
      </c>
      <c r="D1" s="2" t="inlineStr">
        <is>
          <t>Oct. 31, 2024</t>
        </is>
      </c>
      <c r="E1" s="2" t="inlineStr">
        <is>
          <t>Sep. 30, 2024</t>
        </is>
      </c>
      <c r="F1" s="2" t="inlineStr">
        <is>
          <t>Aug. 31, 2024</t>
        </is>
      </c>
      <c r="G1" s="2" t="inlineStr">
        <is>
          <t>Jul. 31, 2024</t>
        </is>
      </c>
      <c r="H1" s="2" t="inlineStr">
        <is>
          <t>Jun. 30, 2024</t>
        </is>
      </c>
      <c r="I1" s="2" t="inlineStr">
        <is>
          <t>May 31, 2024</t>
        </is>
      </c>
      <c r="J1" s="2" t="inlineStr">
        <is>
          <t>Apr. 30, 2024</t>
        </is>
      </c>
      <c r="K1" s="2" t="inlineStr">
        <is>
          <t>Mar. 31, 2024</t>
        </is>
      </c>
      <c r="L1" s="2" t="inlineStr">
        <is>
          <t>Feb. 29, 2024</t>
        </is>
      </c>
      <c r="M1" s="2" t="inlineStr">
        <is>
          <t>Jan. 31, 2024</t>
        </is>
      </c>
      <c r="N1" s="2" t="inlineStr">
        <is>
          <t>Dec. 31, 2023</t>
        </is>
      </c>
      <c r="O1" s="2" t="inlineStr">
        <is>
          <t>Nov. 3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AV Per Share</t>
        </is>
      </c>
      <c r="B3" s="7" t="n">
        <v>25.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24.88</v>
      </c>
      <c r="O3" s="4" t="inlineStr">
        <is>
          <t xml:space="preserve"> </t>
        </is>
      </c>
    </row>
    <row r="4">
      <c r="A4" s="4" t="inlineStr">
        <is>
          <t>Common 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AV Per Share</t>
        </is>
      </c>
      <c r="B6" s="7" t="n">
        <v>25.62</v>
      </c>
      <c r="C6" s="7" t="n">
        <v>25.67</v>
      </c>
      <c r="D6" s="12" t="n">
        <v>25.6</v>
      </c>
      <c r="E6" s="7" t="n">
        <v>25.57</v>
      </c>
      <c r="F6" s="7" t="n">
        <v>25.47</v>
      </c>
      <c r="G6" s="7" t="n">
        <v>25.45</v>
      </c>
      <c r="H6" s="12" t="n">
        <v>25.4</v>
      </c>
      <c r="I6" s="7" t="n">
        <v>25.13</v>
      </c>
      <c r="J6" s="7" t="n">
        <v>25.04</v>
      </c>
      <c r="K6" s="7" t="n">
        <v>25.06</v>
      </c>
      <c r="L6" s="5" t="n">
        <v>25</v>
      </c>
      <c r="M6" s="7" t="n">
        <v>24.87</v>
      </c>
      <c r="N6" s="7" t="n">
        <v>24.88</v>
      </c>
      <c r="O6" s="5"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Net Assets - Schedule of Distributions Declared and Payable (Details) - USD ($) $ / shares in Units, $ in Thousands</t>
        </is>
      </c>
      <c r="C1" s="2" t="inlineStr">
        <is>
          <t>12 Months Ended</t>
        </is>
      </c>
    </row>
    <row r="2">
      <c r="C2" s="2" t="inlineStr">
        <is>
          <t>Dec. 31, 2024</t>
        </is>
      </c>
      <c r="D2" s="2" t="inlineStr">
        <is>
          <t>Dec. 31, 2023</t>
        </is>
      </c>
      <c r="E2" s="2" t="inlineStr">
        <is>
          <t>Dec. 31, 2022</t>
        </is>
      </c>
    </row>
    <row r="3">
      <c r="A3" s="3" t="inlineStr">
        <is>
          <t>Distribution Made to Limited Liability Company (LLC) Member [Line Items]</t>
        </is>
      </c>
      <c r="C3" s="4" t="inlineStr">
        <is>
          <t xml:space="preserve"> </t>
        </is>
      </c>
      <c r="D3" s="4" t="inlineStr">
        <is>
          <t xml:space="preserve"> </t>
        </is>
      </c>
      <c r="E3" s="4" t="inlineStr">
        <is>
          <t xml:space="preserve"> </t>
        </is>
      </c>
    </row>
    <row r="4">
      <c r="A4" s="4" t="inlineStr">
        <is>
          <t>Total Distributions</t>
        </is>
      </c>
      <c r="C4" s="5" t="n">
        <v>22846</v>
      </c>
      <c r="D4" s="5" t="n">
        <v>2201</v>
      </c>
      <c r="E4" s="5" t="n">
        <v>0</v>
      </c>
    </row>
    <row r="5">
      <c r="A5" s="4" t="inlineStr">
        <is>
          <t>Common Class I</t>
        </is>
      </c>
      <c r="C5" s="4" t="inlineStr">
        <is>
          <t xml:space="preserve"> </t>
        </is>
      </c>
      <c r="D5" s="4" t="inlineStr">
        <is>
          <t xml:space="preserve"> </t>
        </is>
      </c>
      <c r="E5" s="4" t="inlineStr">
        <is>
          <t xml:space="preserve"> </t>
        </is>
      </c>
    </row>
    <row r="6">
      <c r="A6" s="3" t="inlineStr">
        <is>
          <t>Distribution Made to Limited Liability Company (LLC) Member [Line Items]</t>
        </is>
      </c>
      <c r="C6" s="4" t="inlineStr">
        <is>
          <t xml:space="preserve"> </t>
        </is>
      </c>
      <c r="D6" s="4" t="inlineStr">
        <is>
          <t xml:space="preserve"> </t>
        </is>
      </c>
      <c r="E6" s="4" t="inlineStr">
        <is>
          <t xml:space="preserve"> </t>
        </is>
      </c>
    </row>
    <row r="7">
      <c r="A7" s="4" t="inlineStr">
        <is>
          <t>Amount Per Share</t>
        </is>
      </c>
      <c r="C7" s="7" t="n">
        <v>2.49</v>
      </c>
      <c r="D7" s="17" t="n">
        <v>0.5275</v>
      </c>
      <c r="E7" s="4" t="inlineStr">
        <is>
          <t xml:space="preserve"> </t>
        </is>
      </c>
    </row>
    <row r="8">
      <c r="A8" s="4" t="inlineStr">
        <is>
          <t>Total Distributions</t>
        </is>
      </c>
      <c r="C8" s="5" t="n">
        <v>22846</v>
      </c>
      <c r="D8" s="5" t="n">
        <v>2201</v>
      </c>
      <c r="E8" s="4" t="inlineStr">
        <is>
          <t xml:space="preserve"> </t>
        </is>
      </c>
    </row>
    <row r="9">
      <c r="A9" s="4" t="inlineStr">
        <is>
          <t>January 31, 2024 | Common Class I</t>
        </is>
      </c>
      <c r="C9" s="4" t="inlineStr">
        <is>
          <t xml:space="preserve"> </t>
        </is>
      </c>
      <c r="D9" s="4" t="inlineStr">
        <is>
          <t xml:space="preserve"> </t>
        </is>
      </c>
      <c r="E9" s="4" t="inlineStr">
        <is>
          <t xml:space="preserve"> </t>
        </is>
      </c>
    </row>
    <row r="10">
      <c r="A10" s="3" t="inlineStr">
        <is>
          <t>Distribution Made to Limited Liability Company (LLC) Member [Line Items]</t>
        </is>
      </c>
      <c r="C10" s="4" t="inlineStr">
        <is>
          <t xml:space="preserve"> </t>
        </is>
      </c>
      <c r="D10" s="4" t="inlineStr">
        <is>
          <t xml:space="preserve"> </t>
        </is>
      </c>
      <c r="E10" s="4" t="inlineStr">
        <is>
          <t xml:space="preserve"> </t>
        </is>
      </c>
    </row>
    <row r="11">
      <c r="A11" s="4" t="inlineStr">
        <is>
          <t>Date Declared</t>
        </is>
      </c>
      <c r="C11" s="4" t="inlineStr">
        <is>
          <t>Jan. 31,  2024</t>
        </is>
      </c>
      <c r="D11" s="4" t="inlineStr">
        <is>
          <t xml:space="preserve"> </t>
        </is>
      </c>
      <c r="E11" s="4" t="inlineStr">
        <is>
          <t xml:space="preserve"> </t>
        </is>
      </c>
    </row>
    <row r="12">
      <c r="A12" s="4" t="inlineStr">
        <is>
          <t>Record Date</t>
        </is>
      </c>
      <c r="C12" s="4" t="inlineStr">
        <is>
          <t>Jan. 31,  2024</t>
        </is>
      </c>
      <c r="D12" s="4" t="inlineStr">
        <is>
          <t xml:space="preserve"> </t>
        </is>
      </c>
      <c r="E12" s="4" t="inlineStr">
        <is>
          <t xml:space="preserve"> </t>
        </is>
      </c>
    </row>
    <row r="13">
      <c r="A13" s="4" t="inlineStr">
        <is>
          <t>Payment Date</t>
        </is>
      </c>
      <c r="C13" s="4" t="inlineStr">
        <is>
          <t>Feb. 29,  2024</t>
        </is>
      </c>
      <c r="D13" s="4" t="inlineStr">
        <is>
          <t xml:space="preserve"> </t>
        </is>
      </c>
      <c r="E13" s="4" t="inlineStr">
        <is>
          <t xml:space="preserve"> </t>
        </is>
      </c>
    </row>
    <row r="14">
      <c r="A14" s="4" t="inlineStr">
        <is>
          <t>Amount Per Share</t>
        </is>
      </c>
      <c r="C14" s="17" t="n">
        <v>0.1875</v>
      </c>
      <c r="D14" s="4" t="inlineStr">
        <is>
          <t xml:space="preserve"> </t>
        </is>
      </c>
      <c r="E14" s="4" t="inlineStr">
        <is>
          <t xml:space="preserve"> </t>
        </is>
      </c>
    </row>
    <row r="15">
      <c r="A15" s="4" t="inlineStr">
        <is>
          <t>Total Distributions</t>
        </is>
      </c>
      <c r="C15" s="5" t="n">
        <v>892</v>
      </c>
      <c r="D15" s="4" t="inlineStr">
        <is>
          <t xml:space="preserve"> </t>
        </is>
      </c>
      <c r="E15" s="4" t="inlineStr">
        <is>
          <t xml:space="preserve"> </t>
        </is>
      </c>
    </row>
    <row r="16">
      <c r="A16" s="4" t="inlineStr">
        <is>
          <t>February 29, 2024 | Common Class I</t>
        </is>
      </c>
      <c r="C16" s="4" t="inlineStr">
        <is>
          <t xml:space="preserve"> </t>
        </is>
      </c>
      <c r="D16" s="4" t="inlineStr">
        <is>
          <t xml:space="preserve"> </t>
        </is>
      </c>
      <c r="E16" s="4" t="inlineStr">
        <is>
          <t xml:space="preserve"> </t>
        </is>
      </c>
    </row>
    <row r="17">
      <c r="A17" s="3" t="inlineStr">
        <is>
          <t>Distribution Made to Limited Liability Company (LLC) Member [Line Items]</t>
        </is>
      </c>
      <c r="C17" s="4" t="inlineStr">
        <is>
          <t xml:space="preserve"> </t>
        </is>
      </c>
      <c r="D17" s="4" t="inlineStr">
        <is>
          <t xml:space="preserve"> </t>
        </is>
      </c>
      <c r="E17" s="4" t="inlineStr">
        <is>
          <t xml:space="preserve"> </t>
        </is>
      </c>
    </row>
    <row r="18">
      <c r="A18" s="4" t="inlineStr">
        <is>
          <t>Date Declared</t>
        </is>
      </c>
      <c r="C18" s="4" t="inlineStr">
        <is>
          <t>Feb. 29,  2024</t>
        </is>
      </c>
      <c r="D18" s="4" t="inlineStr">
        <is>
          <t xml:space="preserve"> </t>
        </is>
      </c>
      <c r="E18" s="4" t="inlineStr">
        <is>
          <t xml:space="preserve"> </t>
        </is>
      </c>
    </row>
    <row r="19">
      <c r="A19" s="4" t="inlineStr">
        <is>
          <t>Record Date</t>
        </is>
      </c>
      <c r="C19" s="4" t="inlineStr">
        <is>
          <t>Feb. 29,  2024</t>
        </is>
      </c>
      <c r="D19" s="4" t="inlineStr">
        <is>
          <t xml:space="preserve"> </t>
        </is>
      </c>
      <c r="E19" s="4" t="inlineStr">
        <is>
          <t xml:space="preserve"> </t>
        </is>
      </c>
    </row>
    <row r="20">
      <c r="A20" s="4" t="inlineStr">
        <is>
          <t>Payment Date</t>
        </is>
      </c>
      <c r="C20" s="4" t="inlineStr">
        <is>
          <t>Mar. 28,  2024</t>
        </is>
      </c>
      <c r="D20" s="4" t="inlineStr">
        <is>
          <t xml:space="preserve"> </t>
        </is>
      </c>
      <c r="E20" s="4" t="inlineStr">
        <is>
          <t xml:space="preserve"> </t>
        </is>
      </c>
    </row>
    <row r="21">
      <c r="A21" s="4" t="inlineStr">
        <is>
          <t>Amount Per Share</t>
        </is>
      </c>
      <c r="C21" s="17" t="n">
        <v>0.1875</v>
      </c>
      <c r="D21" s="4" t="inlineStr">
        <is>
          <t xml:space="preserve"> </t>
        </is>
      </c>
      <c r="E21" s="4" t="inlineStr">
        <is>
          <t xml:space="preserve"> </t>
        </is>
      </c>
    </row>
    <row r="22">
      <c r="A22" s="4" t="inlineStr">
        <is>
          <t>Total Distributions</t>
        </is>
      </c>
      <c r="C22" s="5" t="n">
        <v>979</v>
      </c>
      <c r="D22" s="4" t="inlineStr">
        <is>
          <t xml:space="preserve"> </t>
        </is>
      </c>
      <c r="E22" s="4" t="inlineStr">
        <is>
          <t xml:space="preserve"> </t>
        </is>
      </c>
    </row>
    <row r="23">
      <c r="A23" s="4" t="inlineStr">
        <is>
          <t>March 29, 2024 | Common Class I</t>
        </is>
      </c>
      <c r="C23" s="4" t="inlineStr">
        <is>
          <t xml:space="preserve"> </t>
        </is>
      </c>
      <c r="D23" s="4" t="inlineStr">
        <is>
          <t xml:space="preserve"> </t>
        </is>
      </c>
      <c r="E23" s="4" t="inlineStr">
        <is>
          <t xml:space="preserve"> </t>
        </is>
      </c>
    </row>
    <row r="24">
      <c r="A24" s="3" t="inlineStr">
        <is>
          <t>Distribution Made to Limited Liability Company (LLC) Member [Line Items]</t>
        </is>
      </c>
      <c r="C24" s="4" t="inlineStr">
        <is>
          <t xml:space="preserve"> </t>
        </is>
      </c>
      <c r="D24" s="4" t="inlineStr">
        <is>
          <t xml:space="preserve"> </t>
        </is>
      </c>
      <c r="E24" s="4" t="inlineStr">
        <is>
          <t xml:space="preserve"> </t>
        </is>
      </c>
    </row>
    <row r="25">
      <c r="A25" s="4" t="inlineStr">
        <is>
          <t>Date Declared</t>
        </is>
      </c>
      <c r="C25" s="4" t="inlineStr">
        <is>
          <t>Mar. 29,  2024</t>
        </is>
      </c>
      <c r="D25" s="4" t="inlineStr">
        <is>
          <t xml:space="preserve"> </t>
        </is>
      </c>
      <c r="E25" s="4" t="inlineStr">
        <is>
          <t xml:space="preserve"> </t>
        </is>
      </c>
    </row>
    <row r="26">
      <c r="A26" s="4" t="inlineStr">
        <is>
          <t>Record Date</t>
        </is>
      </c>
      <c r="C26" s="4" t="inlineStr">
        <is>
          <t>Mar. 28,  2024</t>
        </is>
      </c>
      <c r="D26" s="4" t="inlineStr">
        <is>
          <t xml:space="preserve"> </t>
        </is>
      </c>
      <c r="E26" s="4" t="inlineStr">
        <is>
          <t xml:space="preserve"> </t>
        </is>
      </c>
    </row>
    <row r="27">
      <c r="A27" s="4" t="inlineStr">
        <is>
          <t>Payment Date</t>
        </is>
      </c>
      <c r="C27" s="4" t="inlineStr">
        <is>
          <t>Apr. 30,  2024</t>
        </is>
      </c>
      <c r="D27" s="4" t="inlineStr">
        <is>
          <t xml:space="preserve"> </t>
        </is>
      </c>
      <c r="E27" s="4" t="inlineStr">
        <is>
          <t xml:space="preserve"> </t>
        </is>
      </c>
    </row>
    <row r="28">
      <c r="A28" s="4" t="inlineStr">
        <is>
          <t>Amount Per Share</t>
        </is>
      </c>
      <c r="C28" s="17" t="n">
        <v>0.1875</v>
      </c>
      <c r="D28" s="4" t="inlineStr">
        <is>
          <t xml:space="preserve"> </t>
        </is>
      </c>
      <c r="E28" s="4" t="inlineStr">
        <is>
          <t xml:space="preserve"> </t>
        </is>
      </c>
    </row>
    <row r="29">
      <c r="A29" s="4" t="inlineStr">
        <is>
          <t>Total Distributions</t>
        </is>
      </c>
      <c r="C29" s="5" t="n">
        <v>1031</v>
      </c>
      <c r="D29" s="4" t="inlineStr">
        <is>
          <t xml:space="preserve"> </t>
        </is>
      </c>
      <c r="E29" s="4" t="inlineStr">
        <is>
          <t xml:space="preserve"> </t>
        </is>
      </c>
    </row>
    <row r="30">
      <c r="A30" s="4" t="inlineStr">
        <is>
          <t>April 30, 2024 | Common Class I</t>
        </is>
      </c>
      <c r="C30" s="4" t="inlineStr">
        <is>
          <t xml:space="preserve"> </t>
        </is>
      </c>
      <c r="D30" s="4" t="inlineStr">
        <is>
          <t xml:space="preserve"> </t>
        </is>
      </c>
      <c r="E30" s="4" t="inlineStr">
        <is>
          <t xml:space="preserve"> </t>
        </is>
      </c>
    </row>
    <row r="31">
      <c r="A31" s="3" t="inlineStr">
        <is>
          <t>Distribution Made to Limited Liability Company (LLC) Member [Line Items]</t>
        </is>
      </c>
      <c r="C31" s="4" t="inlineStr">
        <is>
          <t xml:space="preserve"> </t>
        </is>
      </c>
      <c r="D31" s="4" t="inlineStr">
        <is>
          <t xml:space="preserve"> </t>
        </is>
      </c>
      <c r="E31" s="4" t="inlineStr">
        <is>
          <t xml:space="preserve"> </t>
        </is>
      </c>
    </row>
    <row r="32">
      <c r="A32" s="4" t="inlineStr">
        <is>
          <t>Date Declared</t>
        </is>
      </c>
      <c r="C32" s="4" t="inlineStr">
        <is>
          <t>Apr. 30,  2024</t>
        </is>
      </c>
      <c r="D32" s="4" t="inlineStr">
        <is>
          <t xml:space="preserve"> </t>
        </is>
      </c>
      <c r="E32" s="4" t="inlineStr">
        <is>
          <t xml:space="preserve"> </t>
        </is>
      </c>
    </row>
    <row r="33">
      <c r="A33" s="4" t="inlineStr">
        <is>
          <t>Record Date</t>
        </is>
      </c>
      <c r="C33" s="4" t="inlineStr">
        <is>
          <t>Apr. 30,  2024</t>
        </is>
      </c>
      <c r="D33" s="4" t="inlineStr">
        <is>
          <t xml:space="preserve"> </t>
        </is>
      </c>
      <c r="E33" s="4" t="inlineStr">
        <is>
          <t xml:space="preserve"> </t>
        </is>
      </c>
    </row>
    <row r="34">
      <c r="A34" s="4" t="inlineStr">
        <is>
          <t>Payment Date</t>
        </is>
      </c>
      <c r="C34" s="4" t="inlineStr">
        <is>
          <t>May 31,  2024</t>
        </is>
      </c>
      <c r="D34" s="4" t="inlineStr">
        <is>
          <t xml:space="preserve"> </t>
        </is>
      </c>
      <c r="E34" s="4" t="inlineStr">
        <is>
          <t xml:space="preserve"> </t>
        </is>
      </c>
    </row>
    <row r="35">
      <c r="A35" s="4" t="inlineStr">
        <is>
          <t>Amount Per Share</t>
        </is>
      </c>
      <c r="C35" s="17" t="n">
        <v>0.1875</v>
      </c>
      <c r="D35" s="4" t="inlineStr">
        <is>
          <t xml:space="preserve"> </t>
        </is>
      </c>
      <c r="E35" s="4" t="inlineStr">
        <is>
          <t xml:space="preserve"> </t>
        </is>
      </c>
    </row>
    <row r="36">
      <c r="A36" s="4" t="inlineStr">
        <is>
          <t>Total Distributions</t>
        </is>
      </c>
      <c r="C36" s="5" t="n">
        <v>1062</v>
      </c>
      <c r="D36" s="4" t="inlineStr">
        <is>
          <t xml:space="preserve"> </t>
        </is>
      </c>
      <c r="E36" s="4" t="inlineStr">
        <is>
          <t xml:space="preserve"> </t>
        </is>
      </c>
    </row>
    <row r="37">
      <c r="A37" s="4" t="inlineStr">
        <is>
          <t>May 30, 2024 | Common Class I</t>
        </is>
      </c>
      <c r="C37" s="4" t="inlineStr">
        <is>
          <t xml:space="preserve"> </t>
        </is>
      </c>
      <c r="D37" s="4" t="inlineStr">
        <is>
          <t xml:space="preserve"> </t>
        </is>
      </c>
      <c r="E37" s="4" t="inlineStr">
        <is>
          <t xml:space="preserve"> </t>
        </is>
      </c>
    </row>
    <row r="38">
      <c r="A38" s="3" t="inlineStr">
        <is>
          <t>Distribution Made to Limited Liability Company (LLC) Member [Line Items]</t>
        </is>
      </c>
      <c r="C38" s="4" t="inlineStr">
        <is>
          <t xml:space="preserve"> </t>
        </is>
      </c>
      <c r="D38" s="4" t="inlineStr">
        <is>
          <t xml:space="preserve"> </t>
        </is>
      </c>
      <c r="E38" s="4" t="inlineStr">
        <is>
          <t xml:space="preserve"> </t>
        </is>
      </c>
    </row>
    <row r="39">
      <c r="A39" s="4" t="inlineStr">
        <is>
          <t>Date Declared</t>
        </is>
      </c>
      <c r="C39" s="4" t="inlineStr">
        <is>
          <t>May 30,  2024</t>
        </is>
      </c>
      <c r="D39" s="4" t="inlineStr">
        <is>
          <t xml:space="preserve"> </t>
        </is>
      </c>
      <c r="E39" s="4" t="inlineStr">
        <is>
          <t xml:space="preserve"> </t>
        </is>
      </c>
    </row>
    <row r="40">
      <c r="A40" s="4" t="inlineStr">
        <is>
          <t>Record Date</t>
        </is>
      </c>
      <c r="C40" s="4" t="inlineStr">
        <is>
          <t>May 31,  2024</t>
        </is>
      </c>
      <c r="D40" s="4" t="inlineStr">
        <is>
          <t xml:space="preserve"> </t>
        </is>
      </c>
      <c r="E40" s="4" t="inlineStr">
        <is>
          <t xml:space="preserve"> </t>
        </is>
      </c>
    </row>
    <row r="41">
      <c r="A41" s="4" t="inlineStr">
        <is>
          <t>Payment Date</t>
        </is>
      </c>
      <c r="C41" s="4" t="inlineStr">
        <is>
          <t>Jun. 28,  2024</t>
        </is>
      </c>
      <c r="D41" s="4" t="inlineStr">
        <is>
          <t xml:space="preserve"> </t>
        </is>
      </c>
      <c r="E41" s="4" t="inlineStr">
        <is>
          <t xml:space="preserve"> </t>
        </is>
      </c>
    </row>
    <row r="42">
      <c r="A42" s="4" t="inlineStr">
        <is>
          <t>Amount Per Share</t>
        </is>
      </c>
      <c r="C42" s="17" t="n">
        <v>0.1875</v>
      </c>
      <c r="D42" s="4" t="inlineStr">
        <is>
          <t xml:space="preserve"> </t>
        </is>
      </c>
      <c r="E42" s="4" t="inlineStr">
        <is>
          <t xml:space="preserve"> </t>
        </is>
      </c>
    </row>
    <row r="43">
      <c r="A43" s="4" t="inlineStr">
        <is>
          <t>Total Distributions</t>
        </is>
      </c>
      <c r="C43" s="5" t="n">
        <v>1133</v>
      </c>
      <c r="D43" s="4" t="inlineStr">
        <is>
          <t xml:space="preserve"> </t>
        </is>
      </c>
      <c r="E43" s="4" t="inlineStr">
        <is>
          <t xml:space="preserve"> </t>
        </is>
      </c>
    </row>
    <row r="44">
      <c r="A44" s="4" t="inlineStr">
        <is>
          <t>June 27, 2024 | Common Class I</t>
        </is>
      </c>
      <c r="C44" s="4" t="inlineStr">
        <is>
          <t xml:space="preserve"> </t>
        </is>
      </c>
      <c r="D44" s="4" t="inlineStr">
        <is>
          <t xml:space="preserve"> </t>
        </is>
      </c>
      <c r="E44" s="4" t="inlineStr">
        <is>
          <t xml:space="preserve"> </t>
        </is>
      </c>
    </row>
    <row r="45">
      <c r="A45" s="3" t="inlineStr">
        <is>
          <t>Distribution Made to Limited Liability Company (LLC) Member [Line Items]</t>
        </is>
      </c>
      <c r="C45" s="4" t="inlineStr">
        <is>
          <t xml:space="preserve"> </t>
        </is>
      </c>
      <c r="D45" s="4" t="inlineStr">
        <is>
          <t xml:space="preserve"> </t>
        </is>
      </c>
      <c r="E45" s="4" t="inlineStr">
        <is>
          <t xml:space="preserve"> </t>
        </is>
      </c>
    </row>
    <row r="46">
      <c r="A46" s="4" t="inlineStr">
        <is>
          <t>Date Declared</t>
        </is>
      </c>
      <c r="C46" s="4" t="inlineStr">
        <is>
          <t>Jun. 27,  2024</t>
        </is>
      </c>
      <c r="D46" s="4" t="inlineStr">
        <is>
          <t xml:space="preserve"> </t>
        </is>
      </c>
      <c r="E46" s="4" t="inlineStr">
        <is>
          <t xml:space="preserve"> </t>
        </is>
      </c>
    </row>
    <row r="47">
      <c r="A47" s="4" t="inlineStr">
        <is>
          <t>Record Date</t>
        </is>
      </c>
      <c r="C47" s="4" t="inlineStr">
        <is>
          <t>Jun. 28,  2024</t>
        </is>
      </c>
      <c r="D47" s="4" t="inlineStr">
        <is>
          <t xml:space="preserve"> </t>
        </is>
      </c>
      <c r="E47" s="4" t="inlineStr">
        <is>
          <t xml:space="preserve"> </t>
        </is>
      </c>
    </row>
    <row r="48">
      <c r="A48" s="4" t="inlineStr">
        <is>
          <t>Payment Date</t>
        </is>
      </c>
      <c r="C48" s="4" t="inlineStr">
        <is>
          <t>Jul. 31,  2024</t>
        </is>
      </c>
      <c r="D48" s="4" t="inlineStr">
        <is>
          <t xml:space="preserve"> </t>
        </is>
      </c>
      <c r="E48" s="4" t="inlineStr">
        <is>
          <t xml:space="preserve"> </t>
        </is>
      </c>
    </row>
    <row r="49">
      <c r="A49" s="4" t="inlineStr">
        <is>
          <t>Amount Per Share</t>
        </is>
      </c>
      <c r="C49" s="17" t="n">
        <v>0.1875</v>
      </c>
      <c r="D49" s="4" t="inlineStr">
        <is>
          <t xml:space="preserve"> </t>
        </is>
      </c>
      <c r="E49" s="4" t="inlineStr">
        <is>
          <t xml:space="preserve"> </t>
        </is>
      </c>
    </row>
    <row r="50">
      <c r="A50" s="4" t="inlineStr">
        <is>
          <t>Total Distributions</t>
        </is>
      </c>
      <c r="C50" s="5" t="n">
        <v>1206</v>
      </c>
      <c r="D50" s="4" t="inlineStr">
        <is>
          <t xml:space="preserve"> </t>
        </is>
      </c>
      <c r="E50" s="4" t="inlineStr">
        <is>
          <t xml:space="preserve"> </t>
        </is>
      </c>
    </row>
    <row r="51">
      <c r="A51" s="4" t="inlineStr">
        <is>
          <t>July 17, 2024 | Common Class I</t>
        </is>
      </c>
      <c r="C51" s="4" t="inlineStr">
        <is>
          <t xml:space="preserve"> </t>
        </is>
      </c>
      <c r="D51" s="4" t="inlineStr">
        <is>
          <t xml:space="preserve"> </t>
        </is>
      </c>
      <c r="E51" s="4" t="inlineStr">
        <is>
          <t xml:space="preserve"> </t>
        </is>
      </c>
    </row>
    <row r="52">
      <c r="A52" s="3" t="inlineStr">
        <is>
          <t>Distribution Made to Limited Liability Company (LLC) Member [Line Items]</t>
        </is>
      </c>
      <c r="C52" s="4" t="inlineStr">
        <is>
          <t xml:space="preserve"> </t>
        </is>
      </c>
      <c r="D52" s="4" t="inlineStr">
        <is>
          <t xml:space="preserve"> </t>
        </is>
      </c>
      <c r="E52" s="4" t="inlineStr">
        <is>
          <t xml:space="preserve"> </t>
        </is>
      </c>
    </row>
    <row r="53">
      <c r="A53" s="4" t="inlineStr">
        <is>
          <t>Date Declared</t>
        </is>
      </c>
      <c r="C53" s="4" t="inlineStr">
        <is>
          <t>Jul. 17,  2024</t>
        </is>
      </c>
      <c r="D53" s="4" t="inlineStr">
        <is>
          <t xml:space="preserve"> </t>
        </is>
      </c>
      <c r="E53" s="4" t="inlineStr">
        <is>
          <t xml:space="preserve"> </t>
        </is>
      </c>
    </row>
    <row r="54">
      <c r="A54" s="4" t="inlineStr">
        <is>
          <t>Record Date</t>
        </is>
      </c>
      <c r="C54" s="4" t="inlineStr">
        <is>
          <t>Jul. 31,  2024</t>
        </is>
      </c>
      <c r="D54" s="4" t="inlineStr">
        <is>
          <t xml:space="preserve"> </t>
        </is>
      </c>
      <c r="E54" s="4" t="inlineStr">
        <is>
          <t xml:space="preserve"> </t>
        </is>
      </c>
    </row>
    <row r="55">
      <c r="A55" s="4" t="inlineStr">
        <is>
          <t>Payment Date</t>
        </is>
      </c>
      <c r="C55" s="4" t="inlineStr">
        <is>
          <t>Aug. 31,  2024</t>
        </is>
      </c>
      <c r="D55" s="4" t="inlineStr">
        <is>
          <t xml:space="preserve"> </t>
        </is>
      </c>
      <c r="E55" s="4" t="inlineStr">
        <is>
          <t xml:space="preserve"> </t>
        </is>
      </c>
    </row>
    <row r="56">
      <c r="A56" s="4" t="inlineStr">
        <is>
          <t>Amount Per Share</t>
        </is>
      </c>
      <c r="C56" s="17" t="n">
        <v>0.1875</v>
      </c>
      <c r="D56" s="4" t="inlineStr">
        <is>
          <t xml:space="preserve"> </t>
        </is>
      </c>
      <c r="E56" s="4" t="inlineStr">
        <is>
          <t xml:space="preserve"> </t>
        </is>
      </c>
    </row>
    <row r="57">
      <c r="A57" s="4" t="inlineStr">
        <is>
          <t>Total Distributions</t>
        </is>
      </c>
      <c r="C57" s="5" t="n">
        <v>1835</v>
      </c>
      <c r="D57" s="4" t="inlineStr">
        <is>
          <t xml:space="preserve"> </t>
        </is>
      </c>
      <c r="E57" s="4" t="inlineStr">
        <is>
          <t xml:space="preserve"> </t>
        </is>
      </c>
    </row>
    <row r="58">
      <c r="A58" s="4" t="inlineStr">
        <is>
          <t>August 23, 2024 | Common Class I</t>
        </is>
      </c>
      <c r="C58" s="4" t="inlineStr">
        <is>
          <t xml:space="preserve"> </t>
        </is>
      </c>
      <c r="D58" s="4" t="inlineStr">
        <is>
          <t xml:space="preserve"> </t>
        </is>
      </c>
      <c r="E58" s="4" t="inlineStr">
        <is>
          <t xml:space="preserve"> </t>
        </is>
      </c>
    </row>
    <row r="59">
      <c r="A59" s="3" t="inlineStr">
        <is>
          <t>Distribution Made to Limited Liability Company (LLC) Member [Line Items]</t>
        </is>
      </c>
      <c r="C59" s="4" t="inlineStr">
        <is>
          <t xml:space="preserve"> </t>
        </is>
      </c>
      <c r="D59" s="4" t="inlineStr">
        <is>
          <t xml:space="preserve"> </t>
        </is>
      </c>
      <c r="E59" s="4" t="inlineStr">
        <is>
          <t xml:space="preserve"> </t>
        </is>
      </c>
    </row>
    <row r="60">
      <c r="A60" s="4" t="inlineStr">
        <is>
          <t>Date Declared</t>
        </is>
      </c>
      <c r="C60" s="4" t="inlineStr">
        <is>
          <t>Aug. 23,  2024</t>
        </is>
      </c>
      <c r="D60" s="4" t="inlineStr">
        <is>
          <t xml:space="preserve"> </t>
        </is>
      </c>
      <c r="E60" s="4" t="inlineStr">
        <is>
          <t xml:space="preserve"> </t>
        </is>
      </c>
    </row>
    <row r="61">
      <c r="A61" s="4" t="inlineStr">
        <is>
          <t>Record Date</t>
        </is>
      </c>
      <c r="C61" s="4" t="inlineStr">
        <is>
          <t>Aug. 30,  2024</t>
        </is>
      </c>
      <c r="D61" s="4" t="inlineStr">
        <is>
          <t xml:space="preserve"> </t>
        </is>
      </c>
      <c r="E61" s="4" t="inlineStr">
        <is>
          <t xml:space="preserve"> </t>
        </is>
      </c>
    </row>
    <row r="62">
      <c r="A62" s="4" t="inlineStr">
        <is>
          <t>Payment Date</t>
        </is>
      </c>
      <c r="C62" s="4" t="inlineStr">
        <is>
          <t>Sep. 30,  2024</t>
        </is>
      </c>
      <c r="D62" s="4" t="inlineStr">
        <is>
          <t xml:space="preserve"> </t>
        </is>
      </c>
      <c r="E62" s="4" t="inlineStr">
        <is>
          <t xml:space="preserve"> </t>
        </is>
      </c>
    </row>
    <row r="63">
      <c r="A63" s="4" t="inlineStr">
        <is>
          <t>Amount Per Share</t>
        </is>
      </c>
      <c r="C63" s="17" t="n">
        <v>0.1875</v>
      </c>
      <c r="D63" s="4" t="inlineStr">
        <is>
          <t xml:space="preserve"> </t>
        </is>
      </c>
      <c r="E63" s="4" t="inlineStr">
        <is>
          <t xml:space="preserve"> </t>
        </is>
      </c>
    </row>
    <row r="64">
      <c r="A64" s="4" t="inlineStr">
        <is>
          <t>Total Distributions</t>
        </is>
      </c>
      <c r="C64" s="5" t="n">
        <v>1914</v>
      </c>
      <c r="D64" s="4" t="inlineStr">
        <is>
          <t xml:space="preserve"> </t>
        </is>
      </c>
      <c r="E64" s="4" t="inlineStr">
        <is>
          <t xml:space="preserve"> </t>
        </is>
      </c>
    </row>
    <row r="65">
      <c r="A65" s="4" t="inlineStr">
        <is>
          <t>September 26, 2024 | Common Class I</t>
        </is>
      </c>
      <c r="C65" s="4" t="inlineStr">
        <is>
          <t xml:space="preserve"> </t>
        </is>
      </c>
      <c r="D65" s="4" t="inlineStr">
        <is>
          <t xml:space="preserve"> </t>
        </is>
      </c>
      <c r="E65" s="4" t="inlineStr">
        <is>
          <t xml:space="preserve"> </t>
        </is>
      </c>
    </row>
    <row r="66">
      <c r="A66" s="3" t="inlineStr">
        <is>
          <t>Distribution Made to Limited Liability Company (LLC) Member [Line Items]</t>
        </is>
      </c>
      <c r="C66" s="4" t="inlineStr">
        <is>
          <t xml:space="preserve"> </t>
        </is>
      </c>
      <c r="D66" s="4" t="inlineStr">
        <is>
          <t xml:space="preserve"> </t>
        </is>
      </c>
      <c r="E66" s="4" t="inlineStr">
        <is>
          <t xml:space="preserve"> </t>
        </is>
      </c>
    </row>
    <row r="67">
      <c r="A67" s="4" t="inlineStr">
        <is>
          <t>Date Declared</t>
        </is>
      </c>
      <c r="C67" s="4" t="inlineStr">
        <is>
          <t>Sep. 26,  2024</t>
        </is>
      </c>
      <c r="D67" s="4" t="inlineStr">
        <is>
          <t xml:space="preserve"> </t>
        </is>
      </c>
      <c r="E67" s="4" t="inlineStr">
        <is>
          <t xml:space="preserve"> </t>
        </is>
      </c>
    </row>
    <row r="68">
      <c r="A68" s="4" t="inlineStr">
        <is>
          <t>Record Date</t>
        </is>
      </c>
      <c r="C68" s="4" t="inlineStr">
        <is>
          <t>Sep. 30,  2024</t>
        </is>
      </c>
      <c r="D68" s="4" t="inlineStr">
        <is>
          <t xml:space="preserve"> </t>
        </is>
      </c>
      <c r="E68" s="4" t="inlineStr">
        <is>
          <t xml:space="preserve"> </t>
        </is>
      </c>
    </row>
    <row r="69">
      <c r="A69" s="4" t="inlineStr">
        <is>
          <t>Payment Date</t>
        </is>
      </c>
      <c r="C69" s="4" t="inlineStr">
        <is>
          <t>Oct. 30,  2024</t>
        </is>
      </c>
      <c r="D69" s="4" t="inlineStr">
        <is>
          <t xml:space="preserve"> </t>
        </is>
      </c>
      <c r="E69" s="4" t="inlineStr">
        <is>
          <t xml:space="preserve"> </t>
        </is>
      </c>
    </row>
    <row r="70">
      <c r="A70" s="4" t="inlineStr">
        <is>
          <t>Amount Per Share</t>
        </is>
      </c>
      <c r="C70" s="17" t="n">
        <v>0.1875</v>
      </c>
      <c r="D70" s="4" t="inlineStr">
        <is>
          <t xml:space="preserve"> </t>
        </is>
      </c>
      <c r="E70" s="4" t="inlineStr">
        <is>
          <t xml:space="preserve"> </t>
        </is>
      </c>
    </row>
    <row r="71">
      <c r="A71" s="4" t="inlineStr">
        <is>
          <t>Total Distributions</t>
        </is>
      </c>
      <c r="C71" s="5" t="n">
        <v>1942</v>
      </c>
      <c r="D71" s="4" t="inlineStr">
        <is>
          <t xml:space="preserve"> </t>
        </is>
      </c>
      <c r="E71" s="4" t="inlineStr">
        <is>
          <t xml:space="preserve"> </t>
        </is>
      </c>
    </row>
    <row r="72">
      <c r="A72" s="4" t="inlineStr">
        <is>
          <t>October 25, 2024 | Common Class I</t>
        </is>
      </c>
      <c r="C72" s="4" t="inlineStr">
        <is>
          <t xml:space="preserve"> </t>
        </is>
      </c>
      <c r="D72" s="4" t="inlineStr">
        <is>
          <t xml:space="preserve"> </t>
        </is>
      </c>
      <c r="E72" s="4" t="inlineStr">
        <is>
          <t xml:space="preserve"> </t>
        </is>
      </c>
    </row>
    <row r="73">
      <c r="A73" s="3" t="inlineStr">
        <is>
          <t>Distribution Made to Limited Liability Company (LLC) Member [Line Items]</t>
        </is>
      </c>
      <c r="C73" s="4" t="inlineStr">
        <is>
          <t xml:space="preserve"> </t>
        </is>
      </c>
      <c r="D73" s="4" t="inlineStr">
        <is>
          <t xml:space="preserve"> </t>
        </is>
      </c>
      <c r="E73" s="4" t="inlineStr">
        <is>
          <t xml:space="preserve"> </t>
        </is>
      </c>
    </row>
    <row r="74">
      <c r="A74" s="4" t="inlineStr">
        <is>
          <t>Date Declared</t>
        </is>
      </c>
      <c r="C74" s="4" t="inlineStr">
        <is>
          <t>Oct. 25,  2024</t>
        </is>
      </c>
      <c r="D74" s="4" t="inlineStr">
        <is>
          <t xml:space="preserve"> </t>
        </is>
      </c>
      <c r="E74" s="4" t="inlineStr">
        <is>
          <t xml:space="preserve"> </t>
        </is>
      </c>
    </row>
    <row r="75">
      <c r="A75" s="4" t="inlineStr">
        <is>
          <t>Record Date</t>
        </is>
      </c>
      <c r="C75" s="4" t="inlineStr">
        <is>
          <t>Oct. 31,  2024</t>
        </is>
      </c>
      <c r="D75" s="4" t="inlineStr">
        <is>
          <t xml:space="preserve"> </t>
        </is>
      </c>
      <c r="E75" s="4" t="inlineStr">
        <is>
          <t xml:space="preserve"> </t>
        </is>
      </c>
    </row>
    <row r="76">
      <c r="A76" s="4" t="inlineStr">
        <is>
          <t>Payment Date</t>
        </is>
      </c>
      <c r="C76" s="4" t="inlineStr">
        <is>
          <t>Nov. 29,  2024</t>
        </is>
      </c>
      <c r="D76" s="4" t="inlineStr">
        <is>
          <t xml:space="preserve"> </t>
        </is>
      </c>
      <c r="E76" s="4" t="inlineStr">
        <is>
          <t xml:space="preserve"> </t>
        </is>
      </c>
    </row>
    <row r="77">
      <c r="A77" s="4" t="inlineStr">
        <is>
          <t>Amount Per Share</t>
        </is>
      </c>
      <c r="C77" s="17" t="n">
        <v>0.1875</v>
      </c>
      <c r="D77" s="4" t="inlineStr">
        <is>
          <t xml:space="preserve"> </t>
        </is>
      </c>
      <c r="E77" s="4" t="inlineStr">
        <is>
          <t xml:space="preserve"> </t>
        </is>
      </c>
    </row>
    <row r="78">
      <c r="A78" s="4" t="inlineStr">
        <is>
          <t>Total Distributions</t>
        </is>
      </c>
      <c r="C78" s="5" t="n">
        <v>2320</v>
      </c>
      <c r="D78" s="4" t="inlineStr">
        <is>
          <t xml:space="preserve"> </t>
        </is>
      </c>
      <c r="E78" s="4" t="inlineStr">
        <is>
          <t xml:space="preserve"> </t>
        </is>
      </c>
    </row>
    <row r="79">
      <c r="A79" s="4" t="inlineStr">
        <is>
          <t>November 22, 2024 | Common Class I</t>
        </is>
      </c>
      <c r="C79" s="4" t="inlineStr">
        <is>
          <t xml:space="preserve"> </t>
        </is>
      </c>
      <c r="D79" s="4" t="inlineStr">
        <is>
          <t xml:space="preserve"> </t>
        </is>
      </c>
      <c r="E79" s="4" t="inlineStr">
        <is>
          <t xml:space="preserve"> </t>
        </is>
      </c>
    </row>
    <row r="80">
      <c r="A80" s="3" t="inlineStr">
        <is>
          <t>Distribution Made to Limited Liability Company (LLC) Member [Line Items]</t>
        </is>
      </c>
      <c r="C80" s="4" t="inlineStr">
        <is>
          <t xml:space="preserve"> </t>
        </is>
      </c>
      <c r="D80" s="4" t="inlineStr">
        <is>
          <t xml:space="preserve"> </t>
        </is>
      </c>
      <c r="E80" s="4" t="inlineStr">
        <is>
          <t xml:space="preserve"> </t>
        </is>
      </c>
    </row>
    <row r="81">
      <c r="A81" s="4" t="inlineStr">
        <is>
          <t>Date Declared</t>
        </is>
      </c>
      <c r="C81" s="4" t="inlineStr">
        <is>
          <t>Nov. 22,  2024</t>
        </is>
      </c>
      <c r="D81" s="4" t="inlineStr">
        <is>
          <t xml:space="preserve"> </t>
        </is>
      </c>
      <c r="E81" s="4" t="inlineStr">
        <is>
          <t xml:space="preserve"> </t>
        </is>
      </c>
    </row>
    <row r="82">
      <c r="A82" s="4" t="inlineStr">
        <is>
          <t>Record Date</t>
        </is>
      </c>
      <c r="C82" s="4" t="inlineStr">
        <is>
          <t>Nov. 30,  2024</t>
        </is>
      </c>
      <c r="D82" s="4" t="inlineStr">
        <is>
          <t xml:space="preserve"> </t>
        </is>
      </c>
      <c r="E82" s="4" t="inlineStr">
        <is>
          <t xml:space="preserve"> </t>
        </is>
      </c>
    </row>
    <row r="83">
      <c r="A83" s="4" t="inlineStr">
        <is>
          <t>Payment Date</t>
        </is>
      </c>
      <c r="C83" s="4" t="inlineStr">
        <is>
          <t>Dec. 31,  2024</t>
        </is>
      </c>
      <c r="D83" s="4" t="inlineStr">
        <is>
          <t xml:space="preserve"> </t>
        </is>
      </c>
      <c r="E83" s="4" t="inlineStr">
        <is>
          <t xml:space="preserve"> </t>
        </is>
      </c>
    </row>
    <row r="84">
      <c r="A84" s="4" t="inlineStr">
        <is>
          <t>Amount Per Share</t>
        </is>
      </c>
      <c r="C84" s="17" t="n">
        <v>0.1875</v>
      </c>
      <c r="D84" s="4" t="inlineStr">
        <is>
          <t xml:space="preserve"> </t>
        </is>
      </c>
      <c r="E84" s="4" t="inlineStr">
        <is>
          <t xml:space="preserve"> </t>
        </is>
      </c>
    </row>
    <row r="85">
      <c r="A85" s="4" t="inlineStr">
        <is>
          <t>Total Distributions</t>
        </is>
      </c>
      <c r="C85" s="5" t="n">
        <v>2526</v>
      </c>
      <c r="D85" s="4" t="inlineStr">
        <is>
          <t xml:space="preserve"> </t>
        </is>
      </c>
      <c r="E85" s="4" t="inlineStr">
        <is>
          <t xml:space="preserve"> </t>
        </is>
      </c>
    </row>
    <row r="86">
      <c r="A86" s="4" t="inlineStr">
        <is>
          <t>December 23, 2024 | Common Class I</t>
        </is>
      </c>
      <c r="C86" s="4" t="inlineStr">
        <is>
          <t xml:space="preserve"> </t>
        </is>
      </c>
      <c r="D86" s="4" t="inlineStr">
        <is>
          <t xml:space="preserve"> </t>
        </is>
      </c>
      <c r="E86" s="4" t="inlineStr">
        <is>
          <t xml:space="preserve"> </t>
        </is>
      </c>
    </row>
    <row r="87">
      <c r="A87" s="3" t="inlineStr">
        <is>
          <t>Distribution Made to Limited Liability Company (LLC) Member [Line Items]</t>
        </is>
      </c>
      <c r="C87" s="4" t="inlineStr">
        <is>
          <t xml:space="preserve"> </t>
        </is>
      </c>
      <c r="D87" s="4" t="inlineStr">
        <is>
          <t xml:space="preserve"> </t>
        </is>
      </c>
      <c r="E87" s="4" t="inlineStr">
        <is>
          <t xml:space="preserve"> </t>
        </is>
      </c>
    </row>
    <row r="88">
      <c r="A88" s="4" t="inlineStr">
        <is>
          <t>Date Declared</t>
        </is>
      </c>
      <c r="C88" s="4" t="inlineStr">
        <is>
          <t>Dec. 23,  2024</t>
        </is>
      </c>
      <c r="D88" s="4" t="inlineStr">
        <is>
          <t xml:space="preserve"> </t>
        </is>
      </c>
      <c r="E88" s="4" t="inlineStr">
        <is>
          <t xml:space="preserve"> </t>
        </is>
      </c>
    </row>
    <row r="89">
      <c r="A89" s="4" t="inlineStr">
        <is>
          <t>Record Date</t>
        </is>
      </c>
      <c r="C89" s="4" t="inlineStr">
        <is>
          <t>Dec. 31,  2024</t>
        </is>
      </c>
      <c r="D89" s="4" t="inlineStr">
        <is>
          <t xml:space="preserve"> </t>
        </is>
      </c>
      <c r="E89" s="4" t="inlineStr">
        <is>
          <t xml:space="preserve"> </t>
        </is>
      </c>
    </row>
    <row r="90">
      <c r="A90" s="4" t="inlineStr">
        <is>
          <t>Payment Date</t>
        </is>
      </c>
      <c r="C90" s="4" t="inlineStr">
        <is>
          <t>Jan. 31,  2025</t>
        </is>
      </c>
      <c r="D90" s="4" t="inlineStr">
        <is>
          <t xml:space="preserve"> </t>
        </is>
      </c>
      <c r="E90" s="4" t="inlineStr">
        <is>
          <t xml:space="preserve"> </t>
        </is>
      </c>
    </row>
    <row r="91">
      <c r="A91" s="4" t="inlineStr">
        <is>
          <t>Amount Per Share</t>
        </is>
      </c>
      <c r="C91" s="17" t="n">
        <v>0.1875</v>
      </c>
      <c r="D91" s="4" t="inlineStr">
        <is>
          <t xml:space="preserve"> </t>
        </is>
      </c>
      <c r="E91" s="4" t="inlineStr">
        <is>
          <t xml:space="preserve"> </t>
        </is>
      </c>
    </row>
    <row r="92">
      <c r="A92" s="4" t="inlineStr">
        <is>
          <t>Total Distributions</t>
        </is>
      </c>
      <c r="C92" s="5" t="n">
        <v>2634</v>
      </c>
      <c r="D92" s="4" t="inlineStr">
        <is>
          <t xml:space="preserve"> </t>
        </is>
      </c>
      <c r="E92" s="4" t="inlineStr">
        <is>
          <t xml:space="preserve"> </t>
        </is>
      </c>
    </row>
    <row r="93">
      <c r="A93" s="4" t="inlineStr">
        <is>
          <t>December 23, 2024 | Common Class I</t>
        </is>
      </c>
      <c r="C93" s="4" t="inlineStr">
        <is>
          <t xml:space="preserve"> </t>
        </is>
      </c>
      <c r="D93" s="4" t="inlineStr">
        <is>
          <t xml:space="preserve"> </t>
        </is>
      </c>
      <c r="E93" s="4" t="inlineStr">
        <is>
          <t xml:space="preserve"> </t>
        </is>
      </c>
    </row>
    <row r="94">
      <c r="A94" s="3" t="inlineStr">
        <is>
          <t>Distribution Made to Limited Liability Company (LLC) Member [Line Items]</t>
        </is>
      </c>
      <c r="C94" s="4" t="inlineStr">
        <is>
          <t xml:space="preserve"> </t>
        </is>
      </c>
      <c r="D94" s="4" t="inlineStr">
        <is>
          <t xml:space="preserve"> </t>
        </is>
      </c>
      <c r="E94" s="4" t="inlineStr">
        <is>
          <t xml:space="preserve"> </t>
        </is>
      </c>
    </row>
    <row r="95">
      <c r="A95" s="4" t="inlineStr">
        <is>
          <t>Date Declared</t>
        </is>
      </c>
      <c r="B95" s="4" t="inlineStr">
        <is>
          <t>[1]</t>
        </is>
      </c>
      <c r="C95" s="4" t="inlineStr">
        <is>
          <t>Dec. 23,  2024</t>
        </is>
      </c>
      <c r="D95" s="4" t="inlineStr">
        <is>
          <t xml:space="preserve"> </t>
        </is>
      </c>
      <c r="E95" s="4" t="inlineStr">
        <is>
          <t xml:space="preserve"> </t>
        </is>
      </c>
    </row>
    <row r="96">
      <c r="A96" s="4" t="inlineStr">
        <is>
          <t>Record Date</t>
        </is>
      </c>
      <c r="B96" s="4" t="inlineStr">
        <is>
          <t>[1]</t>
        </is>
      </c>
      <c r="C96" s="4" t="inlineStr">
        <is>
          <t>Dec. 31,  2024</t>
        </is>
      </c>
      <c r="D96" s="4" t="inlineStr">
        <is>
          <t xml:space="preserve"> </t>
        </is>
      </c>
      <c r="E96" s="4" t="inlineStr">
        <is>
          <t xml:space="preserve"> </t>
        </is>
      </c>
    </row>
    <row r="97">
      <c r="A97" s="4" t="inlineStr">
        <is>
          <t>Payment Date</t>
        </is>
      </c>
      <c r="B97" s="4" t="inlineStr">
        <is>
          <t>[1]</t>
        </is>
      </c>
      <c r="C97" s="4" t="inlineStr">
        <is>
          <t>Jan. 31,  2025</t>
        </is>
      </c>
      <c r="D97" s="4" t="inlineStr">
        <is>
          <t xml:space="preserve"> </t>
        </is>
      </c>
      <c r="E97" s="4" t="inlineStr">
        <is>
          <t xml:space="preserve"> </t>
        </is>
      </c>
    </row>
    <row r="98">
      <c r="A98" s="4" t="inlineStr">
        <is>
          <t>Amount Per Share</t>
        </is>
      </c>
      <c r="B98" s="4" t="inlineStr">
        <is>
          <t>[1]</t>
        </is>
      </c>
      <c r="C98" s="7" t="n">
        <v>0.24</v>
      </c>
      <c r="D98" s="4" t="inlineStr">
        <is>
          <t xml:space="preserve"> </t>
        </is>
      </c>
      <c r="E98" s="4" t="inlineStr">
        <is>
          <t xml:space="preserve"> </t>
        </is>
      </c>
    </row>
    <row r="99">
      <c r="A99" s="4" t="inlineStr">
        <is>
          <t>Total Distributions</t>
        </is>
      </c>
      <c r="B99" s="4" t="inlineStr">
        <is>
          <t>[1]</t>
        </is>
      </c>
      <c r="C99" s="5" t="n">
        <v>3372</v>
      </c>
      <c r="D99" s="4" t="inlineStr">
        <is>
          <t xml:space="preserve"> </t>
        </is>
      </c>
      <c r="E99" s="4" t="inlineStr">
        <is>
          <t xml:space="preserve"> </t>
        </is>
      </c>
    </row>
    <row r="100">
      <c r="A100" s="4" t="inlineStr">
        <is>
          <t>November 30, 2023 | Common Class I</t>
        </is>
      </c>
      <c r="C100" s="4" t="inlineStr">
        <is>
          <t xml:space="preserve"> </t>
        </is>
      </c>
      <c r="D100" s="4" t="inlineStr">
        <is>
          <t xml:space="preserve"> </t>
        </is>
      </c>
      <c r="E100" s="4" t="inlineStr">
        <is>
          <t xml:space="preserve"> </t>
        </is>
      </c>
    </row>
    <row r="101">
      <c r="A101" s="3" t="inlineStr">
        <is>
          <t>Distribution Made to Limited Liability Company (LLC) Member [Line Items]</t>
        </is>
      </c>
      <c r="C101" s="4" t="inlineStr">
        <is>
          <t xml:space="preserve"> </t>
        </is>
      </c>
      <c r="D101" s="4" t="inlineStr">
        <is>
          <t xml:space="preserve"> </t>
        </is>
      </c>
      <c r="E101" s="4" t="inlineStr">
        <is>
          <t xml:space="preserve"> </t>
        </is>
      </c>
    </row>
    <row r="102">
      <c r="A102" s="4" t="inlineStr">
        <is>
          <t>Date Declared</t>
        </is>
      </c>
      <c r="C102" s="4" t="inlineStr">
        <is>
          <t xml:space="preserve"> </t>
        </is>
      </c>
      <c r="D102" s="4" t="inlineStr">
        <is>
          <t>Nov. 30,  2023</t>
        </is>
      </c>
      <c r="E102" s="4" t="inlineStr">
        <is>
          <t xml:space="preserve"> </t>
        </is>
      </c>
    </row>
    <row r="103">
      <c r="A103" s="4" t="inlineStr">
        <is>
          <t>Record Date</t>
        </is>
      </c>
      <c r="C103" s="4" t="inlineStr">
        <is>
          <t xml:space="preserve"> </t>
        </is>
      </c>
      <c r="D103" s="4" t="inlineStr">
        <is>
          <t>Nov. 30,  2023</t>
        </is>
      </c>
      <c r="E103" s="4" t="inlineStr">
        <is>
          <t xml:space="preserve"> </t>
        </is>
      </c>
    </row>
    <row r="104">
      <c r="A104" s="4" t="inlineStr">
        <is>
          <t>Payment Date</t>
        </is>
      </c>
      <c r="C104" s="4" t="inlineStr">
        <is>
          <t xml:space="preserve"> </t>
        </is>
      </c>
      <c r="D104" s="4" t="inlineStr">
        <is>
          <t>Dec. 29,  2023</t>
        </is>
      </c>
      <c r="E104" s="4" t="inlineStr">
        <is>
          <t xml:space="preserve"> </t>
        </is>
      </c>
    </row>
    <row r="105">
      <c r="A105" s="4" t="inlineStr">
        <is>
          <t>Amount Per Share</t>
        </is>
      </c>
      <c r="C105" s="4" t="inlineStr">
        <is>
          <t xml:space="preserve"> </t>
        </is>
      </c>
      <c r="D105" s="7" t="n">
        <v>0.17</v>
      </c>
      <c r="E105" s="4" t="inlineStr">
        <is>
          <t xml:space="preserve"> </t>
        </is>
      </c>
    </row>
    <row r="106">
      <c r="A106" s="4" t="inlineStr">
        <is>
          <t>Total Distributions</t>
        </is>
      </c>
      <c r="C106" s="4" t="inlineStr">
        <is>
          <t xml:space="preserve"> </t>
        </is>
      </c>
      <c r="D106" s="5" t="n">
        <v>685</v>
      </c>
      <c r="E106" s="4" t="inlineStr">
        <is>
          <t xml:space="preserve"> </t>
        </is>
      </c>
    </row>
    <row r="107">
      <c r="A107" s="4" t="inlineStr">
        <is>
          <t>November 30, 2023 | Common Class I</t>
        </is>
      </c>
      <c r="C107" s="4" t="inlineStr">
        <is>
          <t xml:space="preserve"> </t>
        </is>
      </c>
      <c r="D107" s="4" t="inlineStr">
        <is>
          <t xml:space="preserve"> </t>
        </is>
      </c>
      <c r="E107" s="4" t="inlineStr">
        <is>
          <t xml:space="preserve"> </t>
        </is>
      </c>
    </row>
    <row r="108">
      <c r="A108" s="3" t="inlineStr">
        <is>
          <t>Distribution Made to Limited Liability Company (LLC) Member [Line Items]</t>
        </is>
      </c>
      <c r="C108" s="4" t="inlineStr">
        <is>
          <t xml:space="preserve"> </t>
        </is>
      </c>
      <c r="D108" s="4" t="inlineStr">
        <is>
          <t xml:space="preserve"> </t>
        </is>
      </c>
      <c r="E108" s="4" t="inlineStr">
        <is>
          <t xml:space="preserve"> </t>
        </is>
      </c>
    </row>
    <row r="109">
      <c r="A109" s="4" t="inlineStr">
        <is>
          <t>Date Declared</t>
        </is>
      </c>
      <c r="B109" s="4" t="inlineStr">
        <is>
          <t>[1]</t>
        </is>
      </c>
      <c r="C109" s="4" t="inlineStr">
        <is>
          <t xml:space="preserve"> </t>
        </is>
      </c>
      <c r="D109" s="4" t="inlineStr">
        <is>
          <t>Nov. 30,  2023</t>
        </is>
      </c>
      <c r="E109" s="4" t="inlineStr">
        <is>
          <t xml:space="preserve"> </t>
        </is>
      </c>
    </row>
    <row r="110">
      <c r="A110" s="4" t="inlineStr">
        <is>
          <t>Record Date</t>
        </is>
      </c>
      <c r="B110" s="4" t="inlineStr">
        <is>
          <t>[1]</t>
        </is>
      </c>
      <c r="C110" s="4" t="inlineStr">
        <is>
          <t xml:space="preserve"> </t>
        </is>
      </c>
      <c r="D110" s="4" t="inlineStr">
        <is>
          <t>Nov. 30,  2023</t>
        </is>
      </c>
      <c r="E110" s="4" t="inlineStr">
        <is>
          <t xml:space="preserve"> </t>
        </is>
      </c>
    </row>
    <row r="111">
      <c r="A111" s="4" t="inlineStr">
        <is>
          <t>Payment Date</t>
        </is>
      </c>
      <c r="B111" s="4" t="inlineStr">
        <is>
          <t>[1]</t>
        </is>
      </c>
      <c r="C111" s="4" t="inlineStr">
        <is>
          <t xml:space="preserve"> </t>
        </is>
      </c>
      <c r="D111" s="4" t="inlineStr">
        <is>
          <t>Dec. 29,  2023</t>
        </is>
      </c>
      <c r="E111" s="4" t="inlineStr">
        <is>
          <t xml:space="preserve"> </t>
        </is>
      </c>
    </row>
    <row r="112">
      <c r="A112" s="4" t="inlineStr">
        <is>
          <t>Amount Per Share</t>
        </is>
      </c>
      <c r="B112" s="4" t="inlineStr">
        <is>
          <t>[1]</t>
        </is>
      </c>
      <c r="C112" s="4" t="inlineStr">
        <is>
          <t xml:space="preserve"> </t>
        </is>
      </c>
      <c r="D112" s="7" t="n">
        <v>0.17</v>
      </c>
      <c r="E112" s="4" t="inlineStr">
        <is>
          <t xml:space="preserve"> </t>
        </is>
      </c>
    </row>
    <row r="113">
      <c r="A113" s="4" t="inlineStr">
        <is>
          <t>Total Distributions</t>
        </is>
      </c>
      <c r="B113" s="4" t="inlineStr">
        <is>
          <t>[1]</t>
        </is>
      </c>
      <c r="C113" s="4" t="inlineStr">
        <is>
          <t xml:space="preserve"> </t>
        </is>
      </c>
      <c r="D113" s="5" t="n">
        <v>685</v>
      </c>
      <c r="E113" s="4" t="inlineStr">
        <is>
          <t xml:space="preserve"> </t>
        </is>
      </c>
    </row>
    <row r="114">
      <c r="A114" s="4" t="inlineStr">
        <is>
          <t>December 29, 2023 | Common Class I</t>
        </is>
      </c>
      <c r="C114" s="4" t="inlineStr">
        <is>
          <t xml:space="preserve"> </t>
        </is>
      </c>
      <c r="D114" s="4" t="inlineStr">
        <is>
          <t xml:space="preserve"> </t>
        </is>
      </c>
      <c r="E114" s="4" t="inlineStr">
        <is>
          <t xml:space="preserve"> </t>
        </is>
      </c>
    </row>
    <row r="115">
      <c r="A115" s="3" t="inlineStr">
        <is>
          <t>Distribution Made to Limited Liability Company (LLC) Member [Line Items]</t>
        </is>
      </c>
      <c r="C115" s="4" t="inlineStr">
        <is>
          <t xml:space="preserve"> </t>
        </is>
      </c>
      <c r="D115" s="4" t="inlineStr">
        <is>
          <t xml:space="preserve"> </t>
        </is>
      </c>
      <c r="E115" s="4" t="inlineStr">
        <is>
          <t xml:space="preserve"> </t>
        </is>
      </c>
    </row>
    <row r="116">
      <c r="A116" s="4" t="inlineStr">
        <is>
          <t>Date Declared</t>
        </is>
      </c>
      <c r="C116" s="4" t="inlineStr">
        <is>
          <t xml:space="preserve"> </t>
        </is>
      </c>
      <c r="D116" s="4" t="inlineStr">
        <is>
          <t>Dec. 29,  2023</t>
        </is>
      </c>
      <c r="E116" s="4" t="inlineStr">
        <is>
          <t xml:space="preserve"> </t>
        </is>
      </c>
    </row>
    <row r="117">
      <c r="A117" s="4" t="inlineStr">
        <is>
          <t>Record Date</t>
        </is>
      </c>
      <c r="C117" s="4" t="inlineStr">
        <is>
          <t xml:space="preserve"> </t>
        </is>
      </c>
      <c r="D117" s="4" t="inlineStr">
        <is>
          <t>Dec. 29,  2023</t>
        </is>
      </c>
      <c r="E117" s="4" t="inlineStr">
        <is>
          <t xml:space="preserve"> </t>
        </is>
      </c>
    </row>
    <row r="118">
      <c r="A118" s="4" t="inlineStr">
        <is>
          <t>Payment Date</t>
        </is>
      </c>
      <c r="C118" s="4" t="inlineStr">
        <is>
          <t xml:space="preserve"> </t>
        </is>
      </c>
      <c r="D118" s="4" t="inlineStr">
        <is>
          <t>Jan. 31,  2024</t>
        </is>
      </c>
      <c r="E118" s="4" t="inlineStr">
        <is>
          <t xml:space="preserve"> </t>
        </is>
      </c>
    </row>
    <row r="119">
      <c r="A119" s="4" t="inlineStr">
        <is>
          <t>Amount Per Share</t>
        </is>
      </c>
      <c r="C119" s="4" t="inlineStr">
        <is>
          <t xml:space="preserve"> </t>
        </is>
      </c>
      <c r="D119" s="17" t="n">
        <v>0.1875</v>
      </c>
      <c r="E119" s="4" t="inlineStr">
        <is>
          <t xml:space="preserve"> </t>
        </is>
      </c>
    </row>
    <row r="120">
      <c r="A120" s="4" t="inlineStr">
        <is>
          <t>Total Distributions</t>
        </is>
      </c>
      <c r="C120" s="4" t="inlineStr">
        <is>
          <t xml:space="preserve"> </t>
        </is>
      </c>
      <c r="D120" s="5" t="n">
        <v>831</v>
      </c>
      <c r="E120" s="4" t="inlineStr">
        <is>
          <t xml:space="preserve"> </t>
        </is>
      </c>
    </row>
    <row r="121"/>
    <row r="122">
      <c r="A122" s="4" t="inlineStr">
        <is>
          <t>[1] Represents a special dividend.</t>
        </is>
      </c>
    </row>
  </sheetData>
  <mergeCells count="4">
    <mergeCell ref="A1:B2"/>
    <mergeCell ref="C1:E1"/>
    <mergeCell ref="A121:D121"/>
    <mergeCell ref="A122:D1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Net Assets (Details)</t>
        </is>
      </c>
      <c r="B1" s="2" t="inlineStr">
        <is>
          <t>12 Months Ended</t>
        </is>
      </c>
    </row>
    <row r="2">
      <c r="B2" s="2" t="inlineStr">
        <is>
          <t>Dec. 31, 2024</t>
        </is>
      </c>
    </row>
    <row r="3">
      <c r="A3" s="3" t="inlineStr">
        <is>
          <t>Equity [Abstract]</t>
        </is>
      </c>
      <c r="B3" s="4" t="inlineStr">
        <is>
          <t xml:space="preserve"> </t>
        </is>
      </c>
    </row>
    <row r="4">
      <c r="A4" s="4" t="inlineStr">
        <is>
          <t>Monthly redemptions, percent of net asset value, maximum</t>
        </is>
      </c>
      <c r="B4" s="9" t="n">
        <v>0.05</v>
      </c>
    </row>
    <row r="5">
      <c r="A5" s="4" t="inlineStr">
        <is>
          <t>Percent of most recently disclosed net asset value</t>
        </is>
      </c>
      <c r="B5" s="9" t="n">
        <v>0.98</v>
      </c>
    </row>
    <row r="6">
      <c r="A6" s="4" t="inlineStr">
        <is>
          <t>Holding period</t>
        </is>
      </c>
      <c r="B6"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Assets - Schedule of Share Repurchases (Details) - USD ($) $ in Thousands</t>
        </is>
      </c>
      <c r="C1" s="2" t="inlineStr">
        <is>
          <t>12 Months Ended</t>
        </is>
      </c>
    </row>
    <row r="2">
      <c r="C2" s="2" t="inlineStr">
        <is>
          <t>Dec. 31, 2024</t>
        </is>
      </c>
      <c r="D2" s="2" t="inlineStr">
        <is>
          <t>Dec. 31, 2023</t>
        </is>
      </c>
      <c r="E2" s="2" t="inlineStr">
        <is>
          <t>Dec. 31, 2022</t>
        </is>
      </c>
    </row>
    <row r="3">
      <c r="A3" s="3" t="inlineStr">
        <is>
          <t>Share Repurchase Program [Line Items]</t>
        </is>
      </c>
      <c r="C3" s="4" t="inlineStr">
        <is>
          <t xml:space="preserve"> </t>
        </is>
      </c>
      <c r="D3" s="4" t="inlineStr">
        <is>
          <t xml:space="preserve"> </t>
        </is>
      </c>
      <c r="E3" s="4" t="inlineStr">
        <is>
          <t xml:space="preserve"> </t>
        </is>
      </c>
    </row>
    <row r="4">
      <c r="A4" s="4" t="inlineStr">
        <is>
          <t>Amount Repurchased</t>
        </is>
      </c>
      <c r="C4" s="5" t="n">
        <v>1537</v>
      </c>
      <c r="D4" s="5" t="n">
        <v>0</v>
      </c>
      <c r="E4" s="5" t="n">
        <v>0</v>
      </c>
    </row>
    <row r="5">
      <c r="A5" s="4" t="inlineStr">
        <is>
          <t>Repurchase Deadline Request February 29, 2024</t>
        </is>
      </c>
      <c r="C5" s="4" t="inlineStr">
        <is>
          <t xml:space="preserve"> </t>
        </is>
      </c>
      <c r="D5" s="4" t="inlineStr">
        <is>
          <t xml:space="preserve"> </t>
        </is>
      </c>
      <c r="E5" s="4" t="inlineStr">
        <is>
          <t xml:space="preserve"> </t>
        </is>
      </c>
    </row>
    <row r="6">
      <c r="A6" s="3" t="inlineStr">
        <is>
          <t>Share Repurchase Program [Line Items]</t>
        </is>
      </c>
      <c r="C6" s="4" t="inlineStr">
        <is>
          <t xml:space="preserve"> </t>
        </is>
      </c>
      <c r="D6" s="4" t="inlineStr">
        <is>
          <t xml:space="preserve"> </t>
        </is>
      </c>
      <c r="E6" s="4" t="inlineStr">
        <is>
          <t xml:space="preserve"> </t>
        </is>
      </c>
    </row>
    <row r="7">
      <c r="A7" s="4" t="inlineStr">
        <is>
          <t>Repurchase Deadline Request</t>
        </is>
      </c>
      <c r="C7" s="4" t="inlineStr">
        <is>
          <t>Feb. 29,  2024</t>
        </is>
      </c>
      <c r="D7" s="4" t="inlineStr">
        <is>
          <t xml:space="preserve"> </t>
        </is>
      </c>
      <c r="E7" s="4" t="inlineStr">
        <is>
          <t xml:space="preserve"> </t>
        </is>
      </c>
    </row>
    <row r="8">
      <c r="A8" s="4" t="inlineStr">
        <is>
          <t>Percentage of Outstanding Shares the Company Offered to Repurchase</t>
        </is>
      </c>
      <c r="C8" s="9" t="n">
        <v>0.05</v>
      </c>
      <c r="D8" s="4" t="inlineStr">
        <is>
          <t xml:space="preserve"> </t>
        </is>
      </c>
      <c r="E8" s="4" t="inlineStr">
        <is>
          <t xml:space="preserve"> </t>
        </is>
      </c>
    </row>
    <row r="9">
      <c r="A9" s="4" t="inlineStr">
        <is>
          <t>Repurchase Pricing Date</t>
        </is>
      </c>
      <c r="C9" s="4" t="inlineStr">
        <is>
          <t>Mar. 31,  2024</t>
        </is>
      </c>
      <c r="D9" s="4" t="inlineStr">
        <is>
          <t xml:space="preserve"> </t>
        </is>
      </c>
      <c r="E9" s="4" t="inlineStr">
        <is>
          <t xml:space="preserve"> </t>
        </is>
      </c>
    </row>
    <row r="10">
      <c r="A10" s="4" t="inlineStr">
        <is>
          <t>Amount Repurchased</t>
        </is>
      </c>
      <c r="B10" s="4" t="inlineStr">
        <is>
          <t>[1]</t>
        </is>
      </c>
      <c r="C10" s="5" t="n">
        <v>0</v>
      </c>
      <c r="D10" s="4" t="inlineStr">
        <is>
          <t xml:space="preserve"> </t>
        </is>
      </c>
      <c r="E10" s="4" t="inlineStr">
        <is>
          <t xml:space="preserve"> </t>
        </is>
      </c>
    </row>
    <row r="11">
      <c r="A11" s="4" t="inlineStr">
        <is>
          <t>Number of Shares Repurchased</t>
        </is>
      </c>
      <c r="C11" s="6" t="n">
        <v>0</v>
      </c>
      <c r="D11" s="4" t="inlineStr">
        <is>
          <t xml:space="preserve"> </t>
        </is>
      </c>
      <c r="E11" s="4" t="inlineStr">
        <is>
          <t xml:space="preserve"> </t>
        </is>
      </c>
    </row>
    <row r="12">
      <c r="A12" s="4" t="inlineStr">
        <is>
          <t>Percentage of Outstanding Shares Purchased</t>
        </is>
      </c>
      <c r="B12" s="4" t="inlineStr">
        <is>
          <t>[2]</t>
        </is>
      </c>
      <c r="C12" s="9" t="n">
        <v>0</v>
      </c>
      <c r="D12" s="4" t="inlineStr">
        <is>
          <t xml:space="preserve"> </t>
        </is>
      </c>
      <c r="E12" s="4" t="inlineStr">
        <is>
          <t xml:space="preserve"> </t>
        </is>
      </c>
    </row>
    <row r="13">
      <c r="A13" s="4" t="inlineStr">
        <is>
          <t>Repurchase Deadline Request May 31, 2024</t>
        </is>
      </c>
      <c r="C13" s="4" t="inlineStr">
        <is>
          <t xml:space="preserve"> </t>
        </is>
      </c>
      <c r="D13" s="4" t="inlineStr">
        <is>
          <t xml:space="preserve"> </t>
        </is>
      </c>
      <c r="E13" s="4" t="inlineStr">
        <is>
          <t xml:space="preserve"> </t>
        </is>
      </c>
    </row>
    <row r="14">
      <c r="A14" s="3" t="inlineStr">
        <is>
          <t>Share Repurchase Program [Line Items]</t>
        </is>
      </c>
      <c r="C14" s="4" t="inlineStr">
        <is>
          <t xml:space="preserve"> </t>
        </is>
      </c>
      <c r="D14" s="4" t="inlineStr">
        <is>
          <t xml:space="preserve"> </t>
        </is>
      </c>
      <c r="E14" s="4" t="inlineStr">
        <is>
          <t xml:space="preserve"> </t>
        </is>
      </c>
    </row>
    <row r="15">
      <c r="A15" s="4" t="inlineStr">
        <is>
          <t>Repurchase Deadline Request</t>
        </is>
      </c>
      <c r="C15" s="4" t="inlineStr">
        <is>
          <t>May 31,  2024</t>
        </is>
      </c>
      <c r="D15" s="4" t="inlineStr">
        <is>
          <t xml:space="preserve"> </t>
        </is>
      </c>
      <c r="E15" s="4" t="inlineStr">
        <is>
          <t xml:space="preserve"> </t>
        </is>
      </c>
    </row>
    <row r="16">
      <c r="A16" s="4" t="inlineStr">
        <is>
          <t>Percentage of Outstanding Shares the Company Offered to Repurchase</t>
        </is>
      </c>
      <c r="C16" s="9" t="n">
        <v>0.05</v>
      </c>
      <c r="D16" s="4" t="inlineStr">
        <is>
          <t xml:space="preserve"> </t>
        </is>
      </c>
      <c r="E16" s="4" t="inlineStr">
        <is>
          <t xml:space="preserve"> </t>
        </is>
      </c>
    </row>
    <row r="17">
      <c r="A17" s="4" t="inlineStr">
        <is>
          <t>Repurchase Pricing Date</t>
        </is>
      </c>
      <c r="C17" s="4" t="inlineStr">
        <is>
          <t>Jun. 30,  2024</t>
        </is>
      </c>
      <c r="D17" s="4" t="inlineStr">
        <is>
          <t xml:space="preserve"> </t>
        </is>
      </c>
      <c r="E17" s="4" t="inlineStr">
        <is>
          <t xml:space="preserve"> </t>
        </is>
      </c>
    </row>
    <row r="18">
      <c r="A18" s="4" t="inlineStr">
        <is>
          <t>Amount Repurchased</t>
        </is>
      </c>
      <c r="B18" s="4" t="inlineStr">
        <is>
          <t>[1]</t>
        </is>
      </c>
      <c r="C18" s="5" t="n">
        <v>0</v>
      </c>
      <c r="D18" s="4" t="inlineStr">
        <is>
          <t xml:space="preserve"> </t>
        </is>
      </c>
      <c r="E18" s="4" t="inlineStr">
        <is>
          <t xml:space="preserve"> </t>
        </is>
      </c>
    </row>
    <row r="19">
      <c r="A19" s="4" t="inlineStr">
        <is>
          <t>Number of Shares Repurchased</t>
        </is>
      </c>
      <c r="C19" s="6" t="n">
        <v>0</v>
      </c>
      <c r="D19" s="4" t="inlineStr">
        <is>
          <t xml:space="preserve"> </t>
        </is>
      </c>
      <c r="E19" s="4" t="inlineStr">
        <is>
          <t xml:space="preserve"> </t>
        </is>
      </c>
    </row>
    <row r="20">
      <c r="A20" s="4" t="inlineStr">
        <is>
          <t>Percentage of Outstanding Shares Purchased</t>
        </is>
      </c>
      <c r="B20" s="4" t="inlineStr">
        <is>
          <t>[2]</t>
        </is>
      </c>
      <c r="C20" s="9" t="n">
        <v>0</v>
      </c>
      <c r="D20" s="4" t="inlineStr">
        <is>
          <t xml:space="preserve"> </t>
        </is>
      </c>
      <c r="E20" s="4" t="inlineStr">
        <is>
          <t xml:space="preserve"> </t>
        </is>
      </c>
    </row>
    <row r="21">
      <c r="A21" s="4" t="inlineStr">
        <is>
          <t>Repurchase Deadline Request August 31, 2024</t>
        </is>
      </c>
      <c r="C21" s="4" t="inlineStr">
        <is>
          <t xml:space="preserve"> </t>
        </is>
      </c>
      <c r="D21" s="4" t="inlineStr">
        <is>
          <t xml:space="preserve"> </t>
        </is>
      </c>
      <c r="E21" s="4" t="inlineStr">
        <is>
          <t xml:space="preserve"> </t>
        </is>
      </c>
    </row>
    <row r="22">
      <c r="A22" s="3" t="inlineStr">
        <is>
          <t>Share Repurchase Program [Line Items]</t>
        </is>
      </c>
      <c r="C22" s="4" t="inlineStr">
        <is>
          <t xml:space="preserve"> </t>
        </is>
      </c>
      <c r="D22" s="4" t="inlineStr">
        <is>
          <t xml:space="preserve"> </t>
        </is>
      </c>
      <c r="E22" s="4" t="inlineStr">
        <is>
          <t xml:space="preserve"> </t>
        </is>
      </c>
    </row>
    <row r="23">
      <c r="A23" s="4" t="inlineStr">
        <is>
          <t>Repurchase Deadline Request</t>
        </is>
      </c>
      <c r="C23" s="4" t="inlineStr">
        <is>
          <t>Aug. 31,  2024</t>
        </is>
      </c>
      <c r="D23" s="4" t="inlineStr">
        <is>
          <t xml:space="preserve"> </t>
        </is>
      </c>
      <c r="E23" s="4" t="inlineStr">
        <is>
          <t xml:space="preserve"> </t>
        </is>
      </c>
    </row>
    <row r="24">
      <c r="A24" s="4" t="inlineStr">
        <is>
          <t>Percentage of Outstanding Shares the Company Offered to Repurchase</t>
        </is>
      </c>
      <c r="C24" s="9" t="n">
        <v>0.05</v>
      </c>
      <c r="D24" s="4" t="inlineStr">
        <is>
          <t xml:space="preserve"> </t>
        </is>
      </c>
      <c r="E24" s="4" t="inlineStr">
        <is>
          <t xml:space="preserve"> </t>
        </is>
      </c>
    </row>
    <row r="25">
      <c r="A25" s="4" t="inlineStr">
        <is>
          <t>Repurchase Pricing Date</t>
        </is>
      </c>
      <c r="C25" s="4" t="inlineStr">
        <is>
          <t>Sep. 30,  2024</t>
        </is>
      </c>
      <c r="D25" s="4" t="inlineStr">
        <is>
          <t xml:space="preserve"> </t>
        </is>
      </c>
      <c r="E25" s="4" t="inlineStr">
        <is>
          <t xml:space="preserve"> </t>
        </is>
      </c>
    </row>
    <row r="26">
      <c r="A26" s="4" t="inlineStr">
        <is>
          <t>Amount Repurchased</t>
        </is>
      </c>
      <c r="B26" s="4" t="inlineStr">
        <is>
          <t>[1]</t>
        </is>
      </c>
      <c r="C26" s="5" t="n">
        <v>0</v>
      </c>
      <c r="D26" s="4" t="inlineStr">
        <is>
          <t xml:space="preserve"> </t>
        </is>
      </c>
      <c r="E26" s="4" t="inlineStr">
        <is>
          <t xml:space="preserve"> </t>
        </is>
      </c>
    </row>
    <row r="27">
      <c r="A27" s="4" t="inlineStr">
        <is>
          <t>Number of Shares Repurchased</t>
        </is>
      </c>
      <c r="C27" s="6" t="n">
        <v>0</v>
      </c>
      <c r="D27" s="4" t="inlineStr">
        <is>
          <t xml:space="preserve"> </t>
        </is>
      </c>
      <c r="E27" s="4" t="inlineStr">
        <is>
          <t xml:space="preserve"> </t>
        </is>
      </c>
    </row>
    <row r="28">
      <c r="A28" s="4" t="inlineStr">
        <is>
          <t>Percentage of Outstanding Shares Purchased</t>
        </is>
      </c>
      <c r="B28" s="4" t="inlineStr">
        <is>
          <t>[2]</t>
        </is>
      </c>
      <c r="C28" s="9" t="n">
        <v>0</v>
      </c>
      <c r="D28" s="4" t="inlineStr">
        <is>
          <t xml:space="preserve"> </t>
        </is>
      </c>
      <c r="E28" s="4" t="inlineStr">
        <is>
          <t xml:space="preserve"> </t>
        </is>
      </c>
    </row>
    <row r="29">
      <c r="A29" s="4" t="inlineStr">
        <is>
          <t>Repurchase Deadline Request November 30, 2024</t>
        </is>
      </c>
      <c r="C29" s="4" t="inlineStr">
        <is>
          <t xml:space="preserve"> </t>
        </is>
      </c>
      <c r="D29" s="4" t="inlineStr">
        <is>
          <t xml:space="preserve"> </t>
        </is>
      </c>
      <c r="E29" s="4" t="inlineStr">
        <is>
          <t xml:space="preserve"> </t>
        </is>
      </c>
    </row>
    <row r="30">
      <c r="A30" s="3" t="inlineStr">
        <is>
          <t>Share Repurchase Program [Line Items]</t>
        </is>
      </c>
      <c r="C30" s="4" t="inlineStr">
        <is>
          <t xml:space="preserve"> </t>
        </is>
      </c>
      <c r="D30" s="4" t="inlineStr">
        <is>
          <t xml:space="preserve"> </t>
        </is>
      </c>
      <c r="E30" s="4" t="inlineStr">
        <is>
          <t xml:space="preserve"> </t>
        </is>
      </c>
    </row>
    <row r="31">
      <c r="A31" s="4" t="inlineStr">
        <is>
          <t>Repurchase Deadline Request</t>
        </is>
      </c>
      <c r="C31" s="4" t="inlineStr">
        <is>
          <t>Nov. 30,  2024</t>
        </is>
      </c>
      <c r="D31" s="4" t="inlineStr">
        <is>
          <t xml:space="preserve"> </t>
        </is>
      </c>
      <c r="E31" s="4" t="inlineStr">
        <is>
          <t xml:space="preserve"> </t>
        </is>
      </c>
    </row>
    <row r="32">
      <c r="A32" s="4" t="inlineStr">
        <is>
          <t>Percentage of Outstanding Shares the Company Offered to Repurchase</t>
        </is>
      </c>
      <c r="C32" s="9" t="n">
        <v>0.05</v>
      </c>
      <c r="D32" s="4" t="inlineStr">
        <is>
          <t xml:space="preserve"> </t>
        </is>
      </c>
      <c r="E32" s="4" t="inlineStr">
        <is>
          <t xml:space="preserve"> </t>
        </is>
      </c>
    </row>
    <row r="33">
      <c r="A33" s="4" t="inlineStr">
        <is>
          <t>Repurchase Pricing Date</t>
        </is>
      </c>
      <c r="C33" s="4" t="inlineStr">
        <is>
          <t>Dec. 31,  2024</t>
        </is>
      </c>
      <c r="D33" s="4" t="inlineStr">
        <is>
          <t xml:space="preserve"> </t>
        </is>
      </c>
      <c r="E33" s="4" t="inlineStr">
        <is>
          <t xml:space="preserve"> </t>
        </is>
      </c>
    </row>
    <row r="34">
      <c r="A34" s="4" t="inlineStr">
        <is>
          <t>Amount Repurchased</t>
        </is>
      </c>
      <c r="B34" s="4" t="inlineStr">
        <is>
          <t>[1]</t>
        </is>
      </c>
      <c r="C34" s="5" t="n">
        <v>1537</v>
      </c>
      <c r="D34" s="4" t="inlineStr">
        <is>
          <t xml:space="preserve"> </t>
        </is>
      </c>
      <c r="E34" s="4" t="inlineStr">
        <is>
          <t xml:space="preserve"> </t>
        </is>
      </c>
    </row>
    <row r="35">
      <c r="A35" s="4" t="inlineStr">
        <is>
          <t>Number of Shares Repurchased</t>
        </is>
      </c>
      <c r="C35" s="6" t="n">
        <v>60000</v>
      </c>
      <c r="D35" s="4" t="inlineStr">
        <is>
          <t xml:space="preserve"> </t>
        </is>
      </c>
      <c r="E35" s="4" t="inlineStr">
        <is>
          <t xml:space="preserve"> </t>
        </is>
      </c>
    </row>
    <row r="36">
      <c r="A36" s="4" t="inlineStr">
        <is>
          <t>Percentage of Outstanding Shares Purchased</t>
        </is>
      </c>
      <c r="B36" s="4" t="inlineStr">
        <is>
          <t>[2]</t>
        </is>
      </c>
      <c r="C36" s="8" t="n">
        <v>0.0058</v>
      </c>
      <c r="D36" s="4" t="inlineStr">
        <is>
          <t xml:space="preserve"> </t>
        </is>
      </c>
      <c r="E36" s="4" t="inlineStr">
        <is>
          <t xml:space="preserve"> </t>
        </is>
      </c>
    </row>
    <row r="37"/>
    <row r="38">
      <c r="A38" s="4" t="inlineStr">
        <is>
          <t>[1] Amounts shown are net of early repurchase deduction, if any. Percentage is based on total shares as of the close of the previous calendar quarter.</t>
        </is>
      </c>
    </row>
  </sheetData>
  <mergeCells count="4">
    <mergeCell ref="A1:B2"/>
    <mergeCell ref="C1:E1"/>
    <mergeCell ref="A37:D37"/>
    <mergeCell ref="A38:D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Short-term capital loss carryforward</t>
        </is>
      </c>
      <c r="C4" s="5" t="n">
        <v>0</v>
      </c>
      <c r="D4" s="4" t="inlineStr">
        <is>
          <t xml:space="preserve"> </t>
        </is>
      </c>
      <c r="E4" s="4" t="inlineStr">
        <is>
          <t xml:space="preserve"> </t>
        </is>
      </c>
    </row>
    <row r="5">
      <c r="A5" s="4" t="inlineStr">
        <is>
          <t>Long-term capital loss carryforward</t>
        </is>
      </c>
      <c r="C5" s="6" t="n">
        <v>0</v>
      </c>
      <c r="D5" s="4" t="inlineStr">
        <is>
          <t xml:space="preserve"> </t>
        </is>
      </c>
      <c r="E5" s="4" t="inlineStr">
        <is>
          <t xml:space="preserve"> </t>
        </is>
      </c>
    </row>
    <row r="6">
      <c r="A6" s="4" t="inlineStr">
        <is>
          <t>Taxable distributions</t>
        </is>
      </c>
      <c r="C6" s="6" t="n">
        <v>22846</v>
      </c>
      <c r="D6" s="5" t="n">
        <v>2201</v>
      </c>
      <c r="E6" s="5" t="n">
        <v>0</v>
      </c>
    </row>
    <row r="7">
      <c r="A7" s="4" t="inlineStr">
        <is>
          <t>Taxable/Distributable Income</t>
        </is>
      </c>
      <c r="B7" s="4" t="inlineStr">
        <is>
          <t>[1]</t>
        </is>
      </c>
      <c r="C7" s="6" t="n">
        <v>26803</v>
      </c>
      <c r="D7" s="6" t="n">
        <v>3106</v>
      </c>
      <c r="E7" s="6" t="n">
        <v>-331</v>
      </c>
    </row>
    <row r="8">
      <c r="A8" s="4" t="inlineStr">
        <is>
          <t>Appreciation and depreciation on investments</t>
        </is>
      </c>
      <c r="C8" s="6" t="n">
        <v>1025</v>
      </c>
      <c r="D8" s="6" t="n">
        <v>-129</v>
      </c>
      <c r="E8" s="6" t="n">
        <v>0</v>
      </c>
    </row>
    <row r="9">
      <c r="A9" s="4" t="inlineStr">
        <is>
          <t>Unrecognized tax benefits</t>
        </is>
      </c>
      <c r="C9" s="6" t="n">
        <v>0</v>
      </c>
      <c r="D9" s="6" t="n">
        <v>0</v>
      </c>
      <c r="E9" s="6" t="n">
        <v>0</v>
      </c>
    </row>
    <row r="10">
      <c r="A10" s="4" t="inlineStr">
        <is>
          <t>Expenses for uncertain tax position</t>
        </is>
      </c>
      <c r="C10" s="5" t="n">
        <v>0</v>
      </c>
      <c r="D10" s="5" t="n">
        <v>0</v>
      </c>
      <c r="E10" s="5" t="n">
        <v>0</v>
      </c>
    </row>
    <row r="11"/>
    <row r="12">
      <c r="A12" s="4" t="inlineStr">
        <is>
          <t>[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t>
        </is>
      </c>
    </row>
  </sheetData>
  <mergeCells count="4">
    <mergeCell ref="A1:B2"/>
    <mergeCell ref="C1:E1"/>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s>
  <sheetData>
    <row r="1">
      <c r="A1" s="1" t="inlineStr">
        <is>
          <t>Consolidated Schedule of Investments - Forward Foreign Currency Exchange Contracts € in Thousands, $ in Thousands, $ in Thousands, $ in Thousands</t>
        </is>
      </c>
      <c r="C1" s="2" t="inlineStr">
        <is>
          <t>12 Months Ended</t>
        </is>
      </c>
    </row>
    <row r="2">
      <c r="C2" s="2" t="inlineStr">
        <is>
          <t>Dec. 31, 2024 USD ($)</t>
        </is>
      </c>
      <c r="D2" s="2" t="inlineStr">
        <is>
          <t>Dec. 31, 2023 USD ($)</t>
        </is>
      </c>
      <c r="F2" s="2" t="inlineStr">
        <is>
          <t>Dec. 31, 2024 AUD ($)</t>
        </is>
      </c>
      <c r="G2" s="2" t="inlineStr">
        <is>
          <t>Dec. 31, 2024 NZD ($)</t>
        </is>
      </c>
      <c r="H2" s="2" t="inlineStr">
        <is>
          <t>Dec. 31, 2024 EUR (€)</t>
        </is>
      </c>
      <c r="I2" s="2" t="inlineStr">
        <is>
          <t>Dec. 31, 2023 EUR (€)</t>
        </is>
      </c>
    </row>
    <row r="3">
      <c r="A3" s="3" t="inlineStr">
        <is>
          <t>Consolidated Schedule of Investment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Appreciation</t>
        </is>
      </c>
      <c r="C4" s="5" t="n">
        <v>1582</v>
      </c>
      <c r="D4" s="5" t="n">
        <v>-90</v>
      </c>
      <c r="F4" s="4" t="inlineStr">
        <is>
          <t xml:space="preserve"> </t>
        </is>
      </c>
      <c r="G4" s="4" t="inlineStr">
        <is>
          <t xml:space="preserve"> </t>
        </is>
      </c>
      <c r="H4" s="4" t="inlineStr">
        <is>
          <t xml:space="preserve"> </t>
        </is>
      </c>
      <c r="I4" s="4" t="inlineStr">
        <is>
          <t xml:space="preserve"> </t>
        </is>
      </c>
    </row>
    <row r="5">
      <c r="A5" s="4" t="inlineStr">
        <is>
          <t>Open Forward Foreign Currency Contract, Identifier [Axis]: Forward Foreign Currency Exchange Contract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3" t="inlineStr">
        <is>
          <t>Consolidated Schedule of Investment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Appreciation</t>
        </is>
      </c>
      <c r="C7" s="6" t="n">
        <v>1492</v>
      </c>
      <c r="D7" s="6" t="n">
        <v>-90</v>
      </c>
      <c r="E7" s="4" t="inlineStr">
        <is>
          <t>[1]</t>
        </is>
      </c>
      <c r="F7" s="4" t="inlineStr">
        <is>
          <t xml:space="preserve"> </t>
        </is>
      </c>
      <c r="G7" s="4" t="inlineStr">
        <is>
          <t xml:space="preserve"> </t>
        </is>
      </c>
      <c r="H7" s="4" t="inlineStr">
        <is>
          <t xml:space="preserve"> </t>
        </is>
      </c>
      <c r="I7" s="4" t="inlineStr">
        <is>
          <t xml:space="preserve"> </t>
        </is>
      </c>
    </row>
    <row r="8">
      <c r="A8" s="4" t="inlineStr">
        <is>
          <t>Open Forward Foreign Currency Contract, Identifier [Axis]: Forward Foreign Currency Exchange Contracts Counterparty Bank of New York Settlement Date 1/21/2025</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Consolidated Schedule of Investment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 Purchased</t>
        </is>
      </c>
      <c r="C10" s="5" t="n">
        <v>10885</v>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cy Sold | €</t>
        </is>
      </c>
      <c r="C11" s="4" t="inlineStr">
        <is>
          <t xml:space="preserve"> </t>
        </is>
      </c>
      <c r="D11" s="4" t="inlineStr">
        <is>
          <t xml:space="preserve"> </t>
        </is>
      </c>
      <c r="F11" s="4" t="inlineStr">
        <is>
          <t xml:space="preserve"> </t>
        </is>
      </c>
      <c r="G11" s="4" t="inlineStr">
        <is>
          <t xml:space="preserve"> </t>
        </is>
      </c>
      <c r="H11" s="11" t="n">
        <v>9880</v>
      </c>
      <c r="I11" s="4" t="inlineStr">
        <is>
          <t xml:space="preserve"> </t>
        </is>
      </c>
    </row>
    <row r="12">
      <c r="A12" s="4" t="inlineStr">
        <is>
          <t>Settlement Date</t>
        </is>
      </c>
      <c r="C12" s="4" t="inlineStr">
        <is>
          <t>Jan. 21,  2025</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Appreciation</t>
        </is>
      </c>
      <c r="C13" s="5" t="n">
        <v>640</v>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n Forward Foreign Currency Contract, Identifier [Axis]: Forward Foreign Currency Exchange Contracts Counterparty Bank of New York Settlement Date 1/22/2024</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solidated Schedule of Investment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cy Purchased</t>
        </is>
      </c>
      <c r="C16" s="4" t="inlineStr">
        <is>
          <t xml:space="preserve"> </t>
        </is>
      </c>
      <c r="D16" s="5" t="n">
        <v>8197</v>
      </c>
      <c r="F16" s="4" t="inlineStr">
        <is>
          <t xml:space="preserve"> </t>
        </is>
      </c>
      <c r="G16" s="4" t="inlineStr">
        <is>
          <t xml:space="preserve"> </t>
        </is>
      </c>
      <c r="H16" s="4" t="inlineStr">
        <is>
          <t xml:space="preserve"> </t>
        </is>
      </c>
      <c r="I16" s="4" t="inlineStr">
        <is>
          <t xml:space="preserve"> </t>
        </is>
      </c>
    </row>
    <row r="17">
      <c r="A17" s="4" t="inlineStr">
        <is>
          <t>Currency Sold | €</t>
        </is>
      </c>
      <c r="C17" s="4" t="inlineStr">
        <is>
          <t xml:space="preserve"> </t>
        </is>
      </c>
      <c r="D17" s="4" t="inlineStr">
        <is>
          <t xml:space="preserve"> </t>
        </is>
      </c>
      <c r="F17" s="4" t="inlineStr">
        <is>
          <t xml:space="preserve"> </t>
        </is>
      </c>
      <c r="G17" s="4" t="inlineStr">
        <is>
          <t xml:space="preserve"> </t>
        </is>
      </c>
      <c r="H17" s="4" t="inlineStr">
        <is>
          <t xml:space="preserve"> </t>
        </is>
      </c>
      <c r="I17" s="11" t="n">
        <v>7500</v>
      </c>
    </row>
    <row r="18">
      <c r="A18" s="4" t="inlineStr">
        <is>
          <t>Settlement Date</t>
        </is>
      </c>
      <c r="C18" s="4" t="inlineStr">
        <is>
          <t xml:space="preserve"> </t>
        </is>
      </c>
      <c r="D18" s="4" t="inlineStr">
        <is>
          <t>Jan. 22,  2024</t>
        </is>
      </c>
      <c r="F18" s="4" t="inlineStr">
        <is>
          <t xml:space="preserve"> </t>
        </is>
      </c>
      <c r="G18" s="4" t="inlineStr">
        <is>
          <t xml:space="preserve"> </t>
        </is>
      </c>
      <c r="H18" s="4" t="inlineStr">
        <is>
          <t xml:space="preserve"> </t>
        </is>
      </c>
      <c r="I18" s="4" t="inlineStr">
        <is>
          <t xml:space="preserve"> </t>
        </is>
      </c>
    </row>
    <row r="19">
      <c r="A19" s="4" t="inlineStr">
        <is>
          <t>Unrealized Appreciation</t>
        </is>
      </c>
      <c r="B19" s="4" t="inlineStr">
        <is>
          <t>[1]</t>
        </is>
      </c>
      <c r="C19" s="4" t="inlineStr">
        <is>
          <t xml:space="preserve"> </t>
        </is>
      </c>
      <c r="D19" s="5" t="n">
        <v>-90</v>
      </c>
      <c r="F19" s="4" t="inlineStr">
        <is>
          <t xml:space="preserve"> </t>
        </is>
      </c>
      <c r="G19" s="4" t="inlineStr">
        <is>
          <t xml:space="preserve"> </t>
        </is>
      </c>
      <c r="H19" s="4" t="inlineStr">
        <is>
          <t xml:space="preserve"> </t>
        </is>
      </c>
      <c r="I19" s="4" t="inlineStr">
        <is>
          <t xml:space="preserve"> </t>
        </is>
      </c>
    </row>
    <row r="20">
      <c r="A20" s="4" t="inlineStr">
        <is>
          <t>Open Forward Foreign Currency Contract, Identifier [Axis]: Forward Foreign Currency Exchange Contracts Counterparty Bank of New York Settlement Date 10/8/2025</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ed Schedule of Investment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cy Purchased</t>
        </is>
      </c>
      <c r="C22" s="5" t="n">
        <v>6073</v>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rency Sold | €</t>
        </is>
      </c>
      <c r="C23" s="4" t="inlineStr">
        <is>
          <t xml:space="preserve"> </t>
        </is>
      </c>
      <c r="D23" s="4" t="inlineStr">
        <is>
          <t xml:space="preserve"> </t>
        </is>
      </c>
      <c r="F23" s="4" t="inlineStr">
        <is>
          <t xml:space="preserve"> </t>
        </is>
      </c>
      <c r="G23" s="4" t="inlineStr">
        <is>
          <t xml:space="preserve"> </t>
        </is>
      </c>
      <c r="H23" s="6" t="n">
        <v>5450</v>
      </c>
      <c r="I23" s="4" t="inlineStr">
        <is>
          <t xml:space="preserve"> </t>
        </is>
      </c>
    </row>
    <row r="24">
      <c r="A24" s="4" t="inlineStr">
        <is>
          <t>Settlement Date</t>
        </is>
      </c>
      <c r="C24" s="4" t="inlineStr">
        <is>
          <t>Oct.  08,  2025</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Appreciation</t>
        </is>
      </c>
      <c r="C25" s="5" t="n">
        <v>340</v>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n Forward Foreign Currency Contract, Identifier [Axis]: Forward Foreign Currency Exchange Contracts Counterparty Bank of New York Settlement Date 12/16/2026</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ed Schedule of Investment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cy Purchased</t>
        </is>
      </c>
      <c r="C28" s="5" t="n">
        <v>1496</v>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cy Sold | €</t>
        </is>
      </c>
      <c r="C29" s="4" t="inlineStr">
        <is>
          <t xml:space="preserve"> </t>
        </is>
      </c>
      <c r="D29" s="4" t="inlineStr">
        <is>
          <t xml:space="preserve"> </t>
        </is>
      </c>
      <c r="F29" s="4" t="inlineStr">
        <is>
          <t xml:space="preserve"> </t>
        </is>
      </c>
      <c r="G29" s="4" t="inlineStr">
        <is>
          <t xml:space="preserve"> </t>
        </is>
      </c>
      <c r="H29" s="6" t="n">
        <v>1370</v>
      </c>
      <c r="I29" s="4" t="inlineStr">
        <is>
          <t xml:space="preserve"> </t>
        </is>
      </c>
    </row>
    <row r="30">
      <c r="A30" s="4" t="inlineStr">
        <is>
          <t>Settlement Date</t>
        </is>
      </c>
      <c r="C30" s="4" t="inlineStr">
        <is>
          <t>Dec. 16,  2026</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Appreciation</t>
        </is>
      </c>
      <c r="C31" s="5" t="n">
        <v>18</v>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n Forward Foreign Currency Contract, Identifier [Axis]: Forward Foreign Currency Exchange Contracts Counterparty Bank of New York Settlement Date 3/17/2025</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solidated Schedule of Investment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cy Purchased</t>
        </is>
      </c>
      <c r="C34" s="5" t="n">
        <v>444</v>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cy Sold</t>
        </is>
      </c>
      <c r="C35" s="4" t="inlineStr">
        <is>
          <t xml:space="preserve"> </t>
        </is>
      </c>
      <c r="D35" s="4" t="inlineStr">
        <is>
          <t xml:space="preserve"> </t>
        </is>
      </c>
      <c r="F35" s="4" t="inlineStr">
        <is>
          <t xml:space="preserve"> </t>
        </is>
      </c>
      <c r="G35" s="5" t="n">
        <v>770</v>
      </c>
      <c r="H35" s="4" t="inlineStr">
        <is>
          <t xml:space="preserve"> </t>
        </is>
      </c>
      <c r="I35" s="4" t="inlineStr">
        <is>
          <t xml:space="preserve"> </t>
        </is>
      </c>
    </row>
    <row r="36">
      <c r="A36" s="4" t="inlineStr">
        <is>
          <t>Settlement Date</t>
        </is>
      </c>
      <c r="C36" s="4" t="inlineStr">
        <is>
          <t>Mar. 17,  2025</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alized Appreciation</t>
        </is>
      </c>
      <c r="C37" s="5" t="n">
        <v>12</v>
      </c>
      <c r="D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n Forward Foreign Currency Contract, Identifier [Axis]: Forward Foreign Currency Exchange Contracts Counterparty Bank of New York Settlement Date 8/13/2025</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solidated Schedule of Investment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cy Purchased</t>
        </is>
      </c>
      <c r="C40" s="5" t="n">
        <v>6345</v>
      </c>
      <c r="D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cy Sold | €</t>
        </is>
      </c>
      <c r="C41" s="4" t="inlineStr">
        <is>
          <t xml:space="preserve"> </t>
        </is>
      </c>
      <c r="D41" s="4" t="inlineStr">
        <is>
          <t xml:space="preserve"> </t>
        </is>
      </c>
      <c r="F41" s="4" t="inlineStr">
        <is>
          <t xml:space="preserve"> </t>
        </is>
      </c>
      <c r="G41" s="4" t="inlineStr">
        <is>
          <t xml:space="preserve"> </t>
        </is>
      </c>
      <c r="H41" s="6" t="n">
        <v>5680</v>
      </c>
      <c r="I41" s="4" t="inlineStr">
        <is>
          <t xml:space="preserve"> </t>
        </is>
      </c>
    </row>
    <row r="42">
      <c r="A42" s="4" t="inlineStr">
        <is>
          <t>Settlement Date</t>
        </is>
      </c>
      <c r="C42" s="4" t="inlineStr">
        <is>
          <t>Aug. 13,  2025</t>
        </is>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alized Appreciation</t>
        </is>
      </c>
      <c r="C43" s="5" t="n">
        <v>390</v>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n Forward Foreign Currency Contract, Identifier [Axis]: Forward Foreign Currency Exchange Contracts Counterparty Bank of New York Settlement Date 9/17/2025</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solidated Schedule of Investment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cy Purchased</t>
        </is>
      </c>
      <c r="C46" s="5" t="n">
        <v>202</v>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cy Sold</t>
        </is>
      </c>
      <c r="C47" s="4" t="inlineStr">
        <is>
          <t xml:space="preserve"> </t>
        </is>
      </c>
      <c r="D47" s="4" t="inlineStr">
        <is>
          <t xml:space="preserve"> </t>
        </is>
      </c>
      <c r="F47" s="5" t="n">
        <v>320</v>
      </c>
      <c r="G47" s="4" t="inlineStr">
        <is>
          <t xml:space="preserve"> </t>
        </is>
      </c>
      <c r="H47" s="4" t="inlineStr">
        <is>
          <t xml:space="preserve"> </t>
        </is>
      </c>
      <c r="I47" s="4" t="inlineStr">
        <is>
          <t xml:space="preserve"> </t>
        </is>
      </c>
    </row>
    <row r="48">
      <c r="A48" s="4" t="inlineStr">
        <is>
          <t>Settlement Date</t>
        </is>
      </c>
      <c r="C48" s="4" t="inlineStr">
        <is>
          <t>Sep. 17,  2025</t>
        </is>
      </c>
      <c r="D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Appreciation</t>
        </is>
      </c>
      <c r="C49" s="5" t="n">
        <v>5</v>
      </c>
      <c r="D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n Forward Foreign Currency Contract, Identifier [Axis]: Forward Foreign Currency Exchange Contracts Counterparty Bank of New York Settlement Date 9/18/2026</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solidated Schedule of Investment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rrency Purchased</t>
        </is>
      </c>
      <c r="C52" s="5" t="n">
        <v>1439</v>
      </c>
      <c r="D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cy Sold | €</t>
        </is>
      </c>
      <c r="C53" s="4" t="inlineStr">
        <is>
          <t xml:space="preserve"> </t>
        </is>
      </c>
      <c r="D53" s="4" t="inlineStr">
        <is>
          <t xml:space="preserve"> </t>
        </is>
      </c>
      <c r="F53" s="4" t="inlineStr">
        <is>
          <t xml:space="preserve"> </t>
        </is>
      </c>
      <c r="G53" s="4" t="inlineStr">
        <is>
          <t xml:space="preserve"> </t>
        </is>
      </c>
      <c r="H53" s="11" t="n">
        <v>1260</v>
      </c>
      <c r="I53" s="4" t="inlineStr">
        <is>
          <t xml:space="preserve"> </t>
        </is>
      </c>
    </row>
    <row r="54">
      <c r="A54" s="4" t="inlineStr">
        <is>
          <t>Settlement Date</t>
        </is>
      </c>
      <c r="C54" s="4" t="inlineStr">
        <is>
          <t>Sep. 18,  2026</t>
        </is>
      </c>
      <c r="D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Appreciation</t>
        </is>
      </c>
      <c r="C55" s="5" t="n">
        <v>87</v>
      </c>
      <c r="D55" s="4" t="inlineStr">
        <is>
          <t xml:space="preserve"> </t>
        </is>
      </c>
      <c r="F55" s="4" t="inlineStr">
        <is>
          <t xml:space="preserve"> </t>
        </is>
      </c>
      <c r="G55" s="4" t="inlineStr">
        <is>
          <t xml:space="preserve"> </t>
        </is>
      </c>
      <c r="H55" s="4" t="inlineStr">
        <is>
          <t xml:space="preserve"> </t>
        </is>
      </c>
      <c r="I55" s="4" t="inlineStr">
        <is>
          <t xml:space="preserve"> </t>
        </is>
      </c>
    </row>
    <row r="56"/>
    <row r="57">
      <c r="A57" s="4" t="inlineStr">
        <is>
          <t>[1] Unrealized appreciation on forward currency exchange contracts.</t>
        </is>
      </c>
    </row>
  </sheetData>
  <mergeCells count="6">
    <mergeCell ref="A1:B2"/>
    <mergeCell ref="C1:E1"/>
    <mergeCell ref="F1:H1"/>
    <mergeCell ref="D2:E2"/>
    <mergeCell ref="A56:H56"/>
    <mergeCell ref="A57:H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21941</v>
      </c>
      <c r="C4" s="5" t="n">
        <v>1358</v>
      </c>
      <c r="D4" s="5" t="n">
        <v>0</v>
      </c>
    </row>
    <row r="5">
      <c r="A5" s="4" t="inlineStr">
        <is>
          <t>Net Long-Term Capital Gains</t>
        </is>
      </c>
      <c r="B5" s="6" t="n">
        <v>905</v>
      </c>
      <c r="C5" s="6" t="n">
        <v>843</v>
      </c>
      <c r="D5" s="6" t="n">
        <v>0</v>
      </c>
    </row>
    <row r="6">
      <c r="A6" s="4" t="inlineStr">
        <is>
          <t>Total Taxable Distributions</t>
        </is>
      </c>
      <c r="B6" s="5" t="n">
        <v>22846</v>
      </c>
      <c r="C6" s="5" t="n">
        <v>2201</v>
      </c>
      <c r="D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Income Tax - Schedule of Reconciles Net Increase in Net Assets Resulting from Operations to Taxable Income (Details) - USD ($) $ in Thousand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rease (decrease) in net assets resulting from operations</t>
        </is>
      </c>
      <c r="C4" s="5" t="n">
        <v>11541</v>
      </c>
      <c r="D4" s="5" t="n">
        <v>7416</v>
      </c>
      <c r="E4" s="5" t="n">
        <v>5570</v>
      </c>
      <c r="F4" s="5" t="n">
        <v>3833</v>
      </c>
      <c r="G4" s="5" t="n">
        <v>4385</v>
      </c>
      <c r="H4" s="5" t="n">
        <v>-502</v>
      </c>
      <c r="I4" s="5" t="n">
        <v>-377</v>
      </c>
      <c r="J4" s="5" t="n">
        <v>-722</v>
      </c>
      <c r="K4" s="5" t="n">
        <v>-732</v>
      </c>
      <c r="L4" s="5" t="n">
        <v>-98</v>
      </c>
      <c r="M4" s="5" t="n">
        <v>-82</v>
      </c>
      <c r="N4" s="5" t="n">
        <v>-182</v>
      </c>
      <c r="O4" s="5" t="n">
        <v>28360</v>
      </c>
      <c r="P4" s="5" t="n">
        <v>2784</v>
      </c>
      <c r="Q4" s="5" t="n">
        <v>-1094</v>
      </c>
    </row>
    <row r="5">
      <c r="A5" s="4" t="inlineStr">
        <is>
          <t>Net change in unrealized appreci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647</v>
      </c>
      <c r="P5" s="6" t="n">
        <v>196</v>
      </c>
      <c r="Q5" s="6" t="n">
        <v>0</v>
      </c>
    </row>
    <row r="6">
      <c r="A6" s="4" t="inlineStr">
        <is>
          <t>Expenses not currently deducti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8</v>
      </c>
      <c r="P6" s="6" t="n">
        <v>64</v>
      </c>
      <c r="Q6" s="6" t="n">
        <v>763</v>
      </c>
    </row>
    <row r="7">
      <c r="A7" s="4" t="inlineStr">
        <is>
          <t>Income for tax but not boo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92</v>
      </c>
      <c r="P7" s="6" t="n">
        <v>62</v>
      </c>
      <c r="Q7" s="6" t="n">
        <v>0</v>
      </c>
    </row>
    <row r="8">
      <c r="A8" s="4" t="inlineStr">
        <is>
          <t>Taxable/Distributable Incom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6803</v>
      </c>
      <c r="P8" s="5" t="n">
        <v>3106</v>
      </c>
      <c r="Q8" s="5" t="n">
        <v>-331</v>
      </c>
    </row>
    <row r="9"/>
    <row r="10">
      <c r="A10" s="4" t="inlineStr">
        <is>
          <t>[1] The calculation of estimated 2024 taxable income includes a number of estimated inputs, including information received from third parties and, as a result, actual 2024 taxable income will not be finally determined until the Company’s 2024 tax return is filed in 2025 (and, therefore, such estimate is subject to change).</t>
        </is>
      </c>
    </row>
  </sheetData>
  <mergeCells count="5">
    <mergeCell ref="A1:B2"/>
    <mergeCell ref="C1:N1"/>
    <mergeCell ref="O1:Q1"/>
    <mergeCell ref="A9:P9"/>
    <mergeCell ref="A10:P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Aggregate Unrealized Appreciation and Depreciation on Investments and Forward Currency Exchange Contracts Based on Cost for U.S. Federal Income Tax Purpose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Tax cost</t>
        </is>
      </c>
      <c r="B3" s="5" t="n">
        <v>717624</v>
      </c>
      <c r="C3" s="5" t="n">
        <v>192883</v>
      </c>
      <c r="D3" s="5" t="n">
        <v>0</v>
      </c>
    </row>
    <row r="4">
      <c r="A4" s="4" t="inlineStr">
        <is>
          <t>Gross unrealized appreciation</t>
        </is>
      </c>
      <c r="B4" s="6" t="n">
        <v>7434</v>
      </c>
      <c r="C4" s="6" t="n">
        <v>2700</v>
      </c>
      <c r="D4" s="6" t="n">
        <v>0</v>
      </c>
    </row>
    <row r="5">
      <c r="A5" s="4" t="inlineStr">
        <is>
          <t>Gross unrealized depreciation</t>
        </is>
      </c>
      <c r="B5" s="6" t="n">
        <v>-6409</v>
      </c>
      <c r="C5" s="6" t="n">
        <v>-2829</v>
      </c>
      <c r="D5" s="6" t="n">
        <v>0</v>
      </c>
    </row>
    <row r="6">
      <c r="A6" s="4" t="inlineStr">
        <is>
          <t>Net unrealized appreciation on investments</t>
        </is>
      </c>
      <c r="B6" s="5" t="n">
        <v>1025</v>
      </c>
      <c r="C6" s="5" t="n">
        <v>-129</v>
      </c>
      <c r="D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 Summary of unfunded commitments under loan and financing agreements (Details) - USD ($) $ in Thousands</t>
        </is>
      </c>
      <c r="C1" s="2" t="inlineStr">
        <is>
          <t>Dec. 31, 2024</t>
        </is>
      </c>
      <c r="E1" s="2" t="inlineStr">
        <is>
          <t>Dec. 31, 2023</t>
        </is>
      </c>
    </row>
    <row r="2">
      <c r="A2" s="3" t="inlineStr">
        <is>
          <t>Other Commitments [Line Items]</t>
        </is>
      </c>
      <c r="C2" s="4" t="inlineStr">
        <is>
          <t xml:space="preserve"> </t>
        </is>
      </c>
      <c r="E2" s="4" t="inlineStr">
        <is>
          <t xml:space="preserve"> </t>
        </is>
      </c>
    </row>
    <row r="3">
      <c r="A3" s="4" t="inlineStr">
        <is>
          <t>Unused Commitments to Extend Credit</t>
        </is>
      </c>
      <c r="C3" s="5" t="n">
        <v>147422</v>
      </c>
      <c r="D3" s="4" t="inlineStr">
        <is>
          <t>[1]</t>
        </is>
      </c>
      <c r="E3" s="5" t="n">
        <v>10811</v>
      </c>
      <c r="F3" s="4" t="inlineStr">
        <is>
          <t>[2]</t>
        </is>
      </c>
    </row>
    <row r="4">
      <c r="A4" s="4" t="inlineStr">
        <is>
          <t>Advanced Aircrew Academy, LLC | Revolver</t>
        </is>
      </c>
      <c r="C4" s="4" t="inlineStr">
        <is>
          <t xml:space="preserve"> </t>
        </is>
      </c>
      <c r="E4" s="4" t="inlineStr">
        <is>
          <t xml:space="preserve"> </t>
        </is>
      </c>
    </row>
    <row r="5">
      <c r="A5" s="3" t="inlineStr">
        <is>
          <t>Other Commitments [Line Items]</t>
        </is>
      </c>
      <c r="C5" s="4" t="inlineStr">
        <is>
          <t xml:space="preserve"> </t>
        </is>
      </c>
      <c r="E5" s="4" t="inlineStr">
        <is>
          <t xml:space="preserve"> </t>
        </is>
      </c>
    </row>
    <row r="6">
      <c r="A6" s="4" t="inlineStr">
        <is>
          <t>Unused Commitments to Extend Credit</t>
        </is>
      </c>
      <c r="B6" s="4" t="inlineStr">
        <is>
          <t>[1]</t>
        </is>
      </c>
      <c r="C6" s="6" t="n">
        <v>643</v>
      </c>
      <c r="E6" s="4" t="inlineStr">
        <is>
          <t xml:space="preserve"> </t>
        </is>
      </c>
    </row>
    <row r="7">
      <c r="A7" s="4" t="inlineStr">
        <is>
          <t>AEG Vision | Delayed Draw</t>
        </is>
      </c>
      <c r="C7" s="4" t="inlineStr">
        <is>
          <t xml:space="preserve"> </t>
        </is>
      </c>
      <c r="E7" s="4" t="inlineStr">
        <is>
          <t xml:space="preserve"> </t>
        </is>
      </c>
    </row>
    <row r="8">
      <c r="A8" s="3" t="inlineStr">
        <is>
          <t>Other Commitments [Line Items]</t>
        </is>
      </c>
      <c r="C8" s="4" t="inlineStr">
        <is>
          <t xml:space="preserve"> </t>
        </is>
      </c>
      <c r="E8" s="4" t="inlineStr">
        <is>
          <t xml:space="preserve"> </t>
        </is>
      </c>
    </row>
    <row r="9">
      <c r="A9" s="4" t="inlineStr">
        <is>
          <t>Unused Commitments to Extend Credit</t>
        </is>
      </c>
      <c r="B9" s="4" t="inlineStr">
        <is>
          <t>[1]</t>
        </is>
      </c>
      <c r="C9" s="6" t="n">
        <v>4500</v>
      </c>
      <c r="E9" s="4" t="inlineStr">
        <is>
          <t xml:space="preserve"> </t>
        </is>
      </c>
    </row>
    <row r="10">
      <c r="A10" s="4" t="inlineStr">
        <is>
          <t>AEG Vision | Delayed Draw 1</t>
        </is>
      </c>
      <c r="C10" s="4" t="inlineStr">
        <is>
          <t xml:space="preserve"> </t>
        </is>
      </c>
      <c r="E10" s="4" t="inlineStr">
        <is>
          <t xml:space="preserve"> </t>
        </is>
      </c>
    </row>
    <row r="11">
      <c r="A11" s="3" t="inlineStr">
        <is>
          <t>Other Commitments [Line Items]</t>
        </is>
      </c>
      <c r="C11" s="4" t="inlineStr">
        <is>
          <t xml:space="preserve"> </t>
        </is>
      </c>
      <c r="E11" s="4" t="inlineStr">
        <is>
          <t xml:space="preserve"> </t>
        </is>
      </c>
    </row>
    <row r="12">
      <c r="A12" s="4" t="inlineStr">
        <is>
          <t>Unused Commitments to Extend Credit</t>
        </is>
      </c>
      <c r="B12" s="4" t="inlineStr">
        <is>
          <t>[1]</t>
        </is>
      </c>
      <c r="C12" s="6" t="n">
        <v>1020</v>
      </c>
      <c r="E12" s="4" t="inlineStr">
        <is>
          <t xml:space="preserve"> </t>
        </is>
      </c>
    </row>
    <row r="13">
      <c r="A13" s="4" t="inlineStr">
        <is>
          <t>AgroFresh Solutions | Revolver</t>
        </is>
      </c>
      <c r="C13" s="4" t="inlineStr">
        <is>
          <t xml:space="preserve"> </t>
        </is>
      </c>
      <c r="E13" s="4" t="inlineStr">
        <is>
          <t xml:space="preserve"> </t>
        </is>
      </c>
    </row>
    <row r="14">
      <c r="A14" s="3" t="inlineStr">
        <is>
          <t>Other Commitments [Line Items]</t>
        </is>
      </c>
      <c r="C14" s="4" t="inlineStr">
        <is>
          <t xml:space="preserve"> </t>
        </is>
      </c>
      <c r="E14" s="4" t="inlineStr">
        <is>
          <t xml:space="preserve"> </t>
        </is>
      </c>
    </row>
    <row r="15">
      <c r="A15" s="4" t="inlineStr">
        <is>
          <t>Unused Commitments to Extend Credit</t>
        </is>
      </c>
      <c r="B15" s="4" t="inlineStr">
        <is>
          <t>[1]</t>
        </is>
      </c>
      <c r="C15" s="6" t="n">
        <v>98</v>
      </c>
      <c r="E15" s="4" t="inlineStr">
        <is>
          <t xml:space="preserve"> </t>
        </is>
      </c>
    </row>
    <row r="16">
      <c r="A16" s="4" t="inlineStr">
        <is>
          <t>Alert SRC Newco, LLC | Revolver</t>
        </is>
      </c>
      <c r="C16" s="4" t="inlineStr">
        <is>
          <t xml:space="preserve"> </t>
        </is>
      </c>
      <c r="E16" s="4" t="inlineStr">
        <is>
          <t xml:space="preserve"> </t>
        </is>
      </c>
    </row>
    <row r="17">
      <c r="A17" s="3" t="inlineStr">
        <is>
          <t>Other Commitments [Line Items]</t>
        </is>
      </c>
      <c r="C17" s="4" t="inlineStr">
        <is>
          <t xml:space="preserve"> </t>
        </is>
      </c>
      <c r="E17" s="4" t="inlineStr">
        <is>
          <t xml:space="preserve"> </t>
        </is>
      </c>
    </row>
    <row r="18">
      <c r="A18" s="4" t="inlineStr">
        <is>
          <t>Unused Commitments to Extend Credit</t>
        </is>
      </c>
      <c r="B18" s="4" t="inlineStr">
        <is>
          <t>[1]</t>
        </is>
      </c>
      <c r="C18" s="6" t="n">
        <v>1227</v>
      </c>
      <c r="E18" s="4" t="inlineStr">
        <is>
          <t xml:space="preserve"> </t>
        </is>
      </c>
    </row>
    <row r="19">
      <c r="A19" s="4" t="inlineStr">
        <is>
          <t>Alert SRC Newco, LLC | Delayed Draw</t>
        </is>
      </c>
      <c r="C19" s="4" t="inlineStr">
        <is>
          <t xml:space="preserve"> </t>
        </is>
      </c>
      <c r="E19" s="4" t="inlineStr">
        <is>
          <t xml:space="preserve"> </t>
        </is>
      </c>
    </row>
    <row r="20">
      <c r="A20" s="3" t="inlineStr">
        <is>
          <t>Other Commitments [Line Items]</t>
        </is>
      </c>
      <c r="C20" s="4" t="inlineStr">
        <is>
          <t xml:space="preserve"> </t>
        </is>
      </c>
      <c r="E20" s="4" t="inlineStr">
        <is>
          <t xml:space="preserve"> </t>
        </is>
      </c>
    </row>
    <row r="21">
      <c r="A21" s="4" t="inlineStr">
        <is>
          <t>Unused Commitments to Extend Credit</t>
        </is>
      </c>
      <c r="B21" s="4" t="inlineStr">
        <is>
          <t>[1]</t>
        </is>
      </c>
      <c r="C21" s="6" t="n">
        <v>4091</v>
      </c>
      <c r="E21" s="4" t="inlineStr">
        <is>
          <t xml:space="preserve"> </t>
        </is>
      </c>
    </row>
    <row r="22">
      <c r="A22" s="4" t="inlineStr">
        <is>
          <t>Allbridge, LLC | Revolver</t>
        </is>
      </c>
      <c r="C22" s="4" t="inlineStr">
        <is>
          <t xml:space="preserve"> </t>
        </is>
      </c>
      <c r="E22" s="4" t="inlineStr">
        <is>
          <t xml:space="preserve"> </t>
        </is>
      </c>
    </row>
    <row r="23">
      <c r="A23" s="3" t="inlineStr">
        <is>
          <t>Other Commitments [Line Items]</t>
        </is>
      </c>
      <c r="C23" s="4" t="inlineStr">
        <is>
          <t xml:space="preserve"> </t>
        </is>
      </c>
      <c r="E23" s="4" t="inlineStr">
        <is>
          <t xml:space="preserve"> </t>
        </is>
      </c>
    </row>
    <row r="24">
      <c r="A24" s="4" t="inlineStr">
        <is>
          <t>Unused Commitments to Extend Credit</t>
        </is>
      </c>
      <c r="B24" s="4" t="inlineStr">
        <is>
          <t>[1]</t>
        </is>
      </c>
      <c r="C24" s="6" t="n">
        <v>20</v>
      </c>
      <c r="E24" s="4" t="inlineStr">
        <is>
          <t xml:space="preserve"> </t>
        </is>
      </c>
    </row>
    <row r="25">
      <c r="A25" s="4" t="inlineStr">
        <is>
          <t>Allbridge, LLC | Delayed Draw</t>
        </is>
      </c>
      <c r="C25" s="4" t="inlineStr">
        <is>
          <t xml:space="preserve"> </t>
        </is>
      </c>
      <c r="E25" s="4" t="inlineStr">
        <is>
          <t xml:space="preserve"> </t>
        </is>
      </c>
    </row>
    <row r="26">
      <c r="A26" s="3" t="inlineStr">
        <is>
          <t>Other Commitments [Line Items]</t>
        </is>
      </c>
      <c r="C26" s="4" t="inlineStr">
        <is>
          <t xml:space="preserve"> </t>
        </is>
      </c>
      <c r="E26" s="4" t="inlineStr">
        <is>
          <t xml:space="preserve"> </t>
        </is>
      </c>
    </row>
    <row r="27">
      <c r="A27" s="4" t="inlineStr">
        <is>
          <t>Unused Commitments to Extend Credit</t>
        </is>
      </c>
      <c r="B27" s="4" t="inlineStr">
        <is>
          <t>[1]</t>
        </is>
      </c>
      <c r="C27" s="6" t="n">
        <v>2000</v>
      </c>
      <c r="E27" s="4" t="inlineStr">
        <is>
          <t xml:space="preserve"> </t>
        </is>
      </c>
    </row>
    <row r="28">
      <c r="A28" s="4" t="inlineStr">
        <is>
          <t>Allworth Financial Group, L.P | Revolver</t>
        </is>
      </c>
      <c r="C28" s="4" t="inlineStr">
        <is>
          <t xml:space="preserve"> </t>
        </is>
      </c>
      <c r="E28" s="4" t="inlineStr">
        <is>
          <t xml:space="preserve"> </t>
        </is>
      </c>
    </row>
    <row r="29">
      <c r="A29" s="3" t="inlineStr">
        <is>
          <t>Other Commitments [Line Items]</t>
        </is>
      </c>
      <c r="C29" s="4" t="inlineStr">
        <is>
          <t xml:space="preserve"> </t>
        </is>
      </c>
      <c r="E29" s="4" t="inlineStr">
        <is>
          <t xml:space="preserve"> </t>
        </is>
      </c>
    </row>
    <row r="30">
      <c r="A30" s="4" t="inlineStr">
        <is>
          <t>Unused Commitments to Extend Credit</t>
        </is>
      </c>
      <c r="B30" s="4" t="inlineStr">
        <is>
          <t>[1]</t>
        </is>
      </c>
      <c r="C30" s="6" t="n">
        <v>176</v>
      </c>
      <c r="E30" s="4" t="inlineStr">
        <is>
          <t xml:space="preserve"> </t>
        </is>
      </c>
    </row>
    <row r="31">
      <c r="A31" s="4" t="inlineStr">
        <is>
          <t>Allworth Financial Group, L.P | Delayed Draw</t>
        </is>
      </c>
      <c r="C31" s="4" t="inlineStr">
        <is>
          <t xml:space="preserve"> </t>
        </is>
      </c>
      <c r="E31" s="4" t="inlineStr">
        <is>
          <t xml:space="preserve"> </t>
        </is>
      </c>
    </row>
    <row r="32">
      <c r="A32" s="3" t="inlineStr">
        <is>
          <t>Other Commitments [Line Items]</t>
        </is>
      </c>
      <c r="C32" s="4" t="inlineStr">
        <is>
          <t xml:space="preserve"> </t>
        </is>
      </c>
      <c r="E32" s="4" t="inlineStr">
        <is>
          <t xml:space="preserve"> </t>
        </is>
      </c>
    </row>
    <row r="33">
      <c r="A33" s="4" t="inlineStr">
        <is>
          <t>Unused Commitments to Extend Credit</t>
        </is>
      </c>
      <c r="B33" s="4" t="inlineStr">
        <is>
          <t>[1]</t>
        </is>
      </c>
      <c r="C33" s="6" t="n">
        <v>3663</v>
      </c>
      <c r="E33" s="4" t="inlineStr">
        <is>
          <t xml:space="preserve"> </t>
        </is>
      </c>
    </row>
    <row r="34">
      <c r="A34" s="4" t="inlineStr">
        <is>
          <t>AMI Buyer, Inc | Revolver</t>
        </is>
      </c>
      <c r="C34" s="4" t="inlineStr">
        <is>
          <t xml:space="preserve"> </t>
        </is>
      </c>
      <c r="E34" s="4" t="inlineStr">
        <is>
          <t xml:space="preserve"> </t>
        </is>
      </c>
    </row>
    <row r="35">
      <c r="A35" s="3" t="inlineStr">
        <is>
          <t>Other Commitments [Line Items]</t>
        </is>
      </c>
      <c r="C35" s="4" t="inlineStr">
        <is>
          <t xml:space="preserve"> </t>
        </is>
      </c>
      <c r="E35" s="4" t="inlineStr">
        <is>
          <t xml:space="preserve"> </t>
        </is>
      </c>
    </row>
    <row r="36">
      <c r="A36" s="4" t="inlineStr">
        <is>
          <t>Unused Commitments to Extend Credit</t>
        </is>
      </c>
      <c r="B36" s="4" t="inlineStr">
        <is>
          <t>[1]</t>
        </is>
      </c>
      <c r="C36" s="6" t="n">
        <v>1727</v>
      </c>
      <c r="E36" s="4" t="inlineStr">
        <is>
          <t xml:space="preserve"> </t>
        </is>
      </c>
    </row>
    <row r="37">
      <c r="A37" s="4" t="inlineStr">
        <is>
          <t>Apollo Intelligence | Delayed Draw</t>
        </is>
      </c>
      <c r="C37" s="4" t="inlineStr">
        <is>
          <t xml:space="preserve"> </t>
        </is>
      </c>
      <c r="E37" s="4" t="inlineStr">
        <is>
          <t xml:space="preserve"> </t>
        </is>
      </c>
    </row>
    <row r="38">
      <c r="A38" s="3" t="inlineStr">
        <is>
          <t>Other Commitments [Line Items]</t>
        </is>
      </c>
      <c r="C38" s="4" t="inlineStr">
        <is>
          <t xml:space="preserve"> </t>
        </is>
      </c>
      <c r="E38" s="4" t="inlineStr">
        <is>
          <t xml:space="preserve"> </t>
        </is>
      </c>
    </row>
    <row r="39">
      <c r="A39" s="4" t="inlineStr">
        <is>
          <t>Unused Commitments to Extend Credit</t>
        </is>
      </c>
      <c r="C39" s="6" t="n">
        <v>1188</v>
      </c>
      <c r="D39" s="4" t="inlineStr">
        <is>
          <t>[1]</t>
        </is>
      </c>
      <c r="E39" s="6" t="n">
        <v>1188</v>
      </c>
      <c r="F39" s="4" t="inlineStr">
        <is>
          <t>[2]</t>
        </is>
      </c>
    </row>
    <row r="40">
      <c r="A40" s="4" t="inlineStr">
        <is>
          <t>ASP-r-pac Acquisition Co LLC | Revolver</t>
        </is>
      </c>
      <c r="C40" s="4" t="inlineStr">
        <is>
          <t xml:space="preserve"> </t>
        </is>
      </c>
      <c r="E40" s="4" t="inlineStr">
        <is>
          <t xml:space="preserve"> </t>
        </is>
      </c>
    </row>
    <row r="41">
      <c r="A41" s="3" t="inlineStr">
        <is>
          <t>Other Commitments [Line Items]</t>
        </is>
      </c>
      <c r="C41" s="4" t="inlineStr">
        <is>
          <t xml:space="preserve"> </t>
        </is>
      </c>
      <c r="E41" s="4" t="inlineStr">
        <is>
          <t xml:space="preserve"> </t>
        </is>
      </c>
    </row>
    <row r="42">
      <c r="A42" s="4" t="inlineStr">
        <is>
          <t>Unused Commitments to Extend Credit</t>
        </is>
      </c>
      <c r="B42" s="4" t="inlineStr">
        <is>
          <t>[1]</t>
        </is>
      </c>
      <c r="C42" s="6" t="n">
        <v>169</v>
      </c>
      <c r="E42" s="4" t="inlineStr">
        <is>
          <t xml:space="preserve"> </t>
        </is>
      </c>
    </row>
    <row r="43">
      <c r="A43" s="4" t="inlineStr">
        <is>
          <t>Aviation Technical Services, Inc | Revolver</t>
        </is>
      </c>
      <c r="C43" s="4" t="inlineStr">
        <is>
          <t xml:space="preserve"> </t>
        </is>
      </c>
      <c r="E43" s="4" t="inlineStr">
        <is>
          <t xml:space="preserve"> </t>
        </is>
      </c>
    </row>
    <row r="44">
      <c r="A44" s="3" t="inlineStr">
        <is>
          <t>Other Commitments [Line Items]</t>
        </is>
      </c>
      <c r="C44" s="4" t="inlineStr">
        <is>
          <t xml:space="preserve"> </t>
        </is>
      </c>
      <c r="E44" s="4" t="inlineStr">
        <is>
          <t xml:space="preserve"> </t>
        </is>
      </c>
    </row>
    <row r="45">
      <c r="A45" s="4" t="inlineStr">
        <is>
          <t>Unused Commitments to Extend Credit</t>
        </is>
      </c>
      <c r="B45" s="4" t="inlineStr">
        <is>
          <t>[1]</t>
        </is>
      </c>
      <c r="C45" s="6" t="n">
        <v>2222</v>
      </c>
      <c r="E45" s="4" t="inlineStr">
        <is>
          <t xml:space="preserve"> </t>
        </is>
      </c>
    </row>
    <row r="46">
      <c r="A46" s="4" t="inlineStr">
        <is>
          <t>Beacon Specialized Living | Revolver</t>
        </is>
      </c>
      <c r="C46" s="4" t="inlineStr">
        <is>
          <t xml:space="preserve"> </t>
        </is>
      </c>
      <c r="E46" s="4" t="inlineStr">
        <is>
          <t xml:space="preserve"> </t>
        </is>
      </c>
    </row>
    <row r="47">
      <c r="A47" s="3" t="inlineStr">
        <is>
          <t>Other Commitments [Line Items]</t>
        </is>
      </c>
      <c r="C47" s="4" t="inlineStr">
        <is>
          <t xml:space="preserve"> </t>
        </is>
      </c>
      <c r="E47" s="4" t="inlineStr">
        <is>
          <t xml:space="preserve"> </t>
        </is>
      </c>
    </row>
    <row r="48">
      <c r="A48" s="4" t="inlineStr">
        <is>
          <t>Unused Commitments to Extend Credit</t>
        </is>
      </c>
      <c r="B48" s="4" t="inlineStr">
        <is>
          <t>[1]</t>
        </is>
      </c>
      <c r="C48" s="6" t="n">
        <v>597</v>
      </c>
      <c r="E48" s="4" t="inlineStr">
        <is>
          <t xml:space="preserve"> </t>
        </is>
      </c>
    </row>
    <row r="49">
      <c r="A49" s="4" t="inlineStr">
        <is>
          <t>Beacon Specialized Living | Delayed Draw</t>
        </is>
      </c>
      <c r="C49" s="4" t="inlineStr">
        <is>
          <t xml:space="preserve"> </t>
        </is>
      </c>
      <c r="E49" s="4" t="inlineStr">
        <is>
          <t xml:space="preserve"> </t>
        </is>
      </c>
    </row>
    <row r="50">
      <c r="A50" s="3" t="inlineStr">
        <is>
          <t>Other Commitments [Line Items]</t>
        </is>
      </c>
      <c r="C50" s="4" t="inlineStr">
        <is>
          <t xml:space="preserve"> </t>
        </is>
      </c>
      <c r="E50" s="4" t="inlineStr">
        <is>
          <t xml:space="preserve"> </t>
        </is>
      </c>
    </row>
    <row r="51">
      <c r="A51" s="4" t="inlineStr">
        <is>
          <t>Unused Commitments to Extend Credit</t>
        </is>
      </c>
      <c r="B51" s="4" t="inlineStr">
        <is>
          <t>[1]</t>
        </is>
      </c>
      <c r="C51" s="6" t="n">
        <v>5970</v>
      </c>
      <c r="E51" s="4" t="inlineStr">
        <is>
          <t xml:space="preserve"> </t>
        </is>
      </c>
    </row>
    <row r="52">
      <c r="A52" s="4" t="inlineStr">
        <is>
          <t>Blackbird Purchaser, Inc. | Revolver</t>
        </is>
      </c>
      <c r="C52" s="4" t="inlineStr">
        <is>
          <t xml:space="preserve"> </t>
        </is>
      </c>
      <c r="E52" s="4" t="inlineStr">
        <is>
          <t xml:space="preserve"> </t>
        </is>
      </c>
    </row>
    <row r="53">
      <c r="A53" s="3" t="inlineStr">
        <is>
          <t>Other Commitments [Line Items]</t>
        </is>
      </c>
      <c r="C53" s="4" t="inlineStr">
        <is>
          <t xml:space="preserve"> </t>
        </is>
      </c>
      <c r="E53" s="4" t="inlineStr">
        <is>
          <t xml:space="preserve"> </t>
        </is>
      </c>
    </row>
    <row r="54">
      <c r="A54" s="4" t="inlineStr">
        <is>
          <t>Unused Commitments to Extend Credit</t>
        </is>
      </c>
      <c r="C54" s="6" t="n">
        <v>1031</v>
      </c>
      <c r="D54" s="4" t="inlineStr">
        <is>
          <t>[1]</t>
        </is>
      </c>
      <c r="E54" s="6" t="n">
        <v>1375</v>
      </c>
      <c r="F54" s="4" t="inlineStr">
        <is>
          <t>[2]</t>
        </is>
      </c>
    </row>
    <row r="55">
      <c r="A55" s="4" t="inlineStr">
        <is>
          <t>Blackbird Purchaser, Inc. | Delayed Draw</t>
        </is>
      </c>
      <c r="C55" s="4" t="inlineStr">
        <is>
          <t xml:space="preserve"> </t>
        </is>
      </c>
      <c r="E55" s="4" t="inlineStr">
        <is>
          <t xml:space="preserve"> </t>
        </is>
      </c>
    </row>
    <row r="56">
      <c r="A56" s="3" t="inlineStr">
        <is>
          <t>Other Commitments [Line Items]</t>
        </is>
      </c>
      <c r="C56" s="4" t="inlineStr">
        <is>
          <t xml:space="preserve"> </t>
        </is>
      </c>
      <c r="E56" s="4" t="inlineStr">
        <is>
          <t xml:space="preserve"> </t>
        </is>
      </c>
    </row>
    <row r="57">
      <c r="A57" s="4" t="inlineStr">
        <is>
          <t>Unused Commitments to Extend Credit</t>
        </is>
      </c>
      <c r="C57" s="6" t="n">
        <v>1327</v>
      </c>
      <c r="D57" s="4" t="inlineStr">
        <is>
          <t>[1]</t>
        </is>
      </c>
      <c r="E57" s="6" t="n">
        <v>2063</v>
      </c>
      <c r="F57" s="4" t="inlineStr">
        <is>
          <t>[2]</t>
        </is>
      </c>
    </row>
    <row r="58">
      <c r="A58" s="4" t="inlineStr">
        <is>
          <t>Chase Industries, Inc. | Revolver</t>
        </is>
      </c>
      <c r="C58" s="4" t="inlineStr">
        <is>
          <t xml:space="preserve"> </t>
        </is>
      </c>
      <c r="E58" s="4" t="inlineStr">
        <is>
          <t xml:space="preserve"> </t>
        </is>
      </c>
    </row>
    <row r="59">
      <c r="A59" s="3" t="inlineStr">
        <is>
          <t>Other Commitments [Line Items]</t>
        </is>
      </c>
      <c r="C59" s="4" t="inlineStr">
        <is>
          <t xml:space="preserve"> </t>
        </is>
      </c>
      <c r="E59" s="4" t="inlineStr">
        <is>
          <t xml:space="preserve"> </t>
        </is>
      </c>
    </row>
    <row r="60">
      <c r="A60" s="4" t="inlineStr">
        <is>
          <t>Unused Commitments to Extend Credit</t>
        </is>
      </c>
      <c r="C60" s="6" t="n">
        <v>388</v>
      </c>
      <c r="D60" s="4" t="inlineStr">
        <is>
          <t>[1]</t>
        </is>
      </c>
      <c r="E60" s="6" t="n">
        <v>819</v>
      </c>
      <c r="F60" s="4" t="inlineStr">
        <is>
          <t>[2]</t>
        </is>
      </c>
    </row>
    <row r="61">
      <c r="A61" s="4" t="inlineStr">
        <is>
          <t>Choreo | Delayed Draw</t>
        </is>
      </c>
      <c r="C61" s="4" t="inlineStr">
        <is>
          <t xml:space="preserve"> </t>
        </is>
      </c>
      <c r="E61" s="4" t="inlineStr">
        <is>
          <t xml:space="preserve"> </t>
        </is>
      </c>
    </row>
    <row r="62">
      <c r="A62" s="3" t="inlineStr">
        <is>
          <t>Other Commitments [Line Items]</t>
        </is>
      </c>
      <c r="C62" s="4" t="inlineStr">
        <is>
          <t xml:space="preserve"> </t>
        </is>
      </c>
      <c r="E62" s="4" t="inlineStr">
        <is>
          <t xml:space="preserve"> </t>
        </is>
      </c>
    </row>
    <row r="63">
      <c r="A63" s="4" t="inlineStr">
        <is>
          <t>Unused Commitments to Extend Credit</t>
        </is>
      </c>
      <c r="B63" s="4" t="inlineStr">
        <is>
          <t>[1]</t>
        </is>
      </c>
      <c r="C63" s="6" t="n">
        <v>3750</v>
      </c>
      <c r="E63" s="4" t="inlineStr">
        <is>
          <t xml:space="preserve"> </t>
        </is>
      </c>
    </row>
    <row r="64">
      <c r="A64" s="4" t="inlineStr">
        <is>
          <t>City Barbeque, LLC | Revolver</t>
        </is>
      </c>
      <c r="C64" s="4" t="inlineStr">
        <is>
          <t xml:space="preserve"> </t>
        </is>
      </c>
      <c r="E64" s="4" t="inlineStr">
        <is>
          <t xml:space="preserve"> </t>
        </is>
      </c>
    </row>
    <row r="65">
      <c r="A65" s="3" t="inlineStr">
        <is>
          <t>Other Commitments [Line Items]</t>
        </is>
      </c>
      <c r="C65" s="4" t="inlineStr">
        <is>
          <t xml:space="preserve"> </t>
        </is>
      </c>
      <c r="E65" s="4" t="inlineStr">
        <is>
          <t xml:space="preserve"> </t>
        </is>
      </c>
    </row>
    <row r="66">
      <c r="A66" s="4" t="inlineStr">
        <is>
          <t>Unused Commitments to Extend Credit</t>
        </is>
      </c>
      <c r="B66" s="4" t="inlineStr">
        <is>
          <t>[1]</t>
        </is>
      </c>
      <c r="C66" s="6" t="n">
        <v>2519</v>
      </c>
      <c r="E66" s="4" t="inlineStr">
        <is>
          <t xml:space="preserve"> </t>
        </is>
      </c>
    </row>
    <row r="67">
      <c r="A67" s="4" t="inlineStr">
        <is>
          <t>City Barbeque, LLC | Delayed Draw</t>
        </is>
      </c>
      <c r="C67" s="4" t="inlineStr">
        <is>
          <t xml:space="preserve"> </t>
        </is>
      </c>
      <c r="E67" s="4" t="inlineStr">
        <is>
          <t xml:space="preserve"> </t>
        </is>
      </c>
    </row>
    <row r="68">
      <c r="A68" s="3" t="inlineStr">
        <is>
          <t>Other Commitments [Line Items]</t>
        </is>
      </c>
      <c r="C68" s="4" t="inlineStr">
        <is>
          <t xml:space="preserve"> </t>
        </is>
      </c>
      <c r="E68" s="4" t="inlineStr">
        <is>
          <t xml:space="preserve"> </t>
        </is>
      </c>
    </row>
    <row r="69">
      <c r="A69" s="4" t="inlineStr">
        <is>
          <t>Unused Commitments to Extend Credit</t>
        </is>
      </c>
      <c r="B69" s="4" t="inlineStr">
        <is>
          <t>[1]</t>
        </is>
      </c>
      <c r="C69" s="6" t="n">
        <v>7053</v>
      </c>
      <c r="E69" s="4" t="inlineStr">
        <is>
          <t xml:space="preserve"> </t>
        </is>
      </c>
    </row>
    <row r="70">
      <c r="A70" s="4" t="inlineStr">
        <is>
          <t>Concessions Development Group, LLC | Delayed Draw</t>
        </is>
      </c>
      <c r="C70" s="4" t="inlineStr">
        <is>
          <t xml:space="preserve"> </t>
        </is>
      </c>
      <c r="E70" s="4" t="inlineStr">
        <is>
          <t xml:space="preserve"> </t>
        </is>
      </c>
    </row>
    <row r="71">
      <c r="A71" s="3" t="inlineStr">
        <is>
          <t>Other Commitments [Line Items]</t>
        </is>
      </c>
      <c r="C71" s="4" t="inlineStr">
        <is>
          <t xml:space="preserve"> </t>
        </is>
      </c>
      <c r="E71" s="4" t="inlineStr">
        <is>
          <t xml:space="preserve"> </t>
        </is>
      </c>
    </row>
    <row r="72">
      <c r="A72" s="4" t="inlineStr">
        <is>
          <t>Unused Commitments to Extend Credit</t>
        </is>
      </c>
      <c r="B72" s="4" t="inlineStr">
        <is>
          <t>[1]</t>
        </is>
      </c>
      <c r="C72" s="6" t="n">
        <v>410</v>
      </c>
      <c r="E72" s="4" t="inlineStr">
        <is>
          <t xml:space="preserve"> </t>
        </is>
      </c>
    </row>
    <row r="73">
      <c r="A73" s="4" t="inlineStr">
        <is>
          <t>Cube | First Lien Senior Secured Loan</t>
        </is>
      </c>
      <c r="C73" s="4" t="inlineStr">
        <is>
          <t xml:space="preserve"> </t>
        </is>
      </c>
      <c r="E73" s="4" t="inlineStr">
        <is>
          <t xml:space="preserve"> </t>
        </is>
      </c>
    </row>
    <row r="74">
      <c r="A74" s="3" t="inlineStr">
        <is>
          <t>Other Commitments [Line Items]</t>
        </is>
      </c>
      <c r="C74" s="4" t="inlineStr">
        <is>
          <t xml:space="preserve"> </t>
        </is>
      </c>
      <c r="E74" s="4" t="inlineStr">
        <is>
          <t xml:space="preserve"> </t>
        </is>
      </c>
    </row>
    <row r="75">
      <c r="A75" s="4" t="inlineStr">
        <is>
          <t>Unused Commitments to Extend Credit</t>
        </is>
      </c>
      <c r="B75" s="4" t="inlineStr">
        <is>
          <t>[1]</t>
        </is>
      </c>
      <c r="C75" s="6" t="n">
        <v>22</v>
      </c>
      <c r="E75" s="4" t="inlineStr">
        <is>
          <t xml:space="preserve"> </t>
        </is>
      </c>
    </row>
    <row r="76">
      <c r="A76" s="4" t="inlineStr">
        <is>
          <t>Cube | Delayed Draw</t>
        </is>
      </c>
      <c r="C76" s="4" t="inlineStr">
        <is>
          <t xml:space="preserve"> </t>
        </is>
      </c>
      <c r="E76" s="4" t="inlineStr">
        <is>
          <t xml:space="preserve"> </t>
        </is>
      </c>
    </row>
    <row r="77">
      <c r="A77" s="3" t="inlineStr">
        <is>
          <t>Other Commitments [Line Items]</t>
        </is>
      </c>
      <c r="C77" s="4" t="inlineStr">
        <is>
          <t xml:space="preserve"> </t>
        </is>
      </c>
      <c r="E77" s="4" t="inlineStr">
        <is>
          <t xml:space="preserve"> </t>
        </is>
      </c>
    </row>
    <row r="78">
      <c r="A78" s="4" t="inlineStr">
        <is>
          <t>Unused Commitments to Extend Credit</t>
        </is>
      </c>
      <c r="B78" s="4" t="inlineStr">
        <is>
          <t>[1]</t>
        </is>
      </c>
      <c r="C78" s="6" t="n">
        <v>78</v>
      </c>
      <c r="E78" s="4" t="inlineStr">
        <is>
          <t xml:space="preserve"> </t>
        </is>
      </c>
    </row>
    <row r="79">
      <c r="A79" s="4" t="inlineStr">
        <is>
          <t>Concert Golf Partners Holdco | Delayed Draw</t>
        </is>
      </c>
      <c r="C79" s="4" t="inlineStr">
        <is>
          <t xml:space="preserve"> </t>
        </is>
      </c>
      <c r="E79" s="4" t="inlineStr">
        <is>
          <t xml:space="preserve"> </t>
        </is>
      </c>
    </row>
    <row r="80">
      <c r="A80" s="3" t="inlineStr">
        <is>
          <t>Other Commitments [Line Items]</t>
        </is>
      </c>
      <c r="C80" s="4" t="inlineStr">
        <is>
          <t xml:space="preserve"> </t>
        </is>
      </c>
      <c r="E80" s="4" t="inlineStr">
        <is>
          <t xml:space="preserve"> </t>
        </is>
      </c>
    </row>
    <row r="81">
      <c r="A81" s="4" t="inlineStr">
        <is>
          <t>Unused Commitments to Extend Credit</t>
        </is>
      </c>
      <c r="B81" s="4" t="inlineStr">
        <is>
          <t>[2]</t>
        </is>
      </c>
      <c r="C81" s="4" t="inlineStr">
        <is>
          <t xml:space="preserve"> </t>
        </is>
      </c>
      <c r="E81" s="6" t="n">
        <v>89</v>
      </c>
    </row>
    <row r="82">
      <c r="A82" s="4" t="inlineStr">
        <is>
          <t>Discovery Senior Living | Revolver</t>
        </is>
      </c>
      <c r="C82" s="4" t="inlineStr">
        <is>
          <t xml:space="preserve"> </t>
        </is>
      </c>
      <c r="E82" s="4" t="inlineStr">
        <is>
          <t xml:space="preserve"> </t>
        </is>
      </c>
    </row>
    <row r="83">
      <c r="A83" s="3" t="inlineStr">
        <is>
          <t>Other Commitments [Line Items]</t>
        </is>
      </c>
      <c r="C83" s="4" t="inlineStr">
        <is>
          <t xml:space="preserve"> </t>
        </is>
      </c>
      <c r="E83" s="4" t="inlineStr">
        <is>
          <t xml:space="preserve"> </t>
        </is>
      </c>
    </row>
    <row r="84">
      <c r="A84" s="4" t="inlineStr">
        <is>
          <t>Unused Commitments to Extend Credit</t>
        </is>
      </c>
      <c r="B84" s="4" t="inlineStr">
        <is>
          <t>[1]</t>
        </is>
      </c>
      <c r="C84" s="6" t="n">
        <v>695</v>
      </c>
      <c r="E84" s="4" t="inlineStr">
        <is>
          <t xml:space="preserve"> </t>
        </is>
      </c>
    </row>
    <row r="85">
      <c r="A85" s="4" t="inlineStr">
        <is>
          <t>Discovery Senior Living | Delayed Draw</t>
        </is>
      </c>
      <c r="C85" s="4" t="inlineStr">
        <is>
          <t xml:space="preserve"> </t>
        </is>
      </c>
      <c r="E85" s="4" t="inlineStr">
        <is>
          <t xml:space="preserve"> </t>
        </is>
      </c>
    </row>
    <row r="86">
      <c r="A86" s="3" t="inlineStr">
        <is>
          <t>Other Commitments [Line Items]</t>
        </is>
      </c>
      <c r="C86" s="4" t="inlineStr">
        <is>
          <t xml:space="preserve"> </t>
        </is>
      </c>
      <c r="E86" s="4" t="inlineStr">
        <is>
          <t xml:space="preserve"> </t>
        </is>
      </c>
    </row>
    <row r="87">
      <c r="A87" s="4" t="inlineStr">
        <is>
          <t>Unused Commitments to Extend Credit</t>
        </is>
      </c>
      <c r="B87" s="4" t="inlineStr">
        <is>
          <t>[1]</t>
        </is>
      </c>
      <c r="C87" s="6" t="n">
        <v>3472</v>
      </c>
      <c r="E87" s="4" t="inlineStr">
        <is>
          <t xml:space="preserve"> </t>
        </is>
      </c>
    </row>
    <row r="88">
      <c r="A88" s="4" t="inlineStr">
        <is>
          <t>DTIQ Technologies, Inc. | Revolver</t>
        </is>
      </c>
      <c r="C88" s="4" t="inlineStr">
        <is>
          <t xml:space="preserve"> </t>
        </is>
      </c>
      <c r="E88" s="4" t="inlineStr">
        <is>
          <t xml:space="preserve"> </t>
        </is>
      </c>
    </row>
    <row r="89">
      <c r="A89" s="3" t="inlineStr">
        <is>
          <t>Other Commitments [Line Items]</t>
        </is>
      </c>
      <c r="C89" s="4" t="inlineStr">
        <is>
          <t xml:space="preserve"> </t>
        </is>
      </c>
      <c r="E89" s="4" t="inlineStr">
        <is>
          <t xml:space="preserve"> </t>
        </is>
      </c>
    </row>
    <row r="90">
      <c r="A90" s="4" t="inlineStr">
        <is>
          <t>Unused Commitments to Extend Credit</t>
        </is>
      </c>
      <c r="B90" s="4" t="inlineStr">
        <is>
          <t>[1]</t>
        </is>
      </c>
      <c r="C90" s="6" t="n">
        <v>3150</v>
      </c>
      <c r="E90" s="4" t="inlineStr">
        <is>
          <t xml:space="preserve"> </t>
        </is>
      </c>
    </row>
    <row r="91">
      <c r="A91" s="4" t="inlineStr">
        <is>
          <t>DTIQ Technologies, Inc. | Delayed Draw</t>
        </is>
      </c>
      <c r="C91" s="4" t="inlineStr">
        <is>
          <t xml:space="preserve"> </t>
        </is>
      </c>
      <c r="E91" s="4" t="inlineStr">
        <is>
          <t xml:space="preserve"> </t>
        </is>
      </c>
    </row>
    <row r="92">
      <c r="A92" s="3" t="inlineStr">
        <is>
          <t>Other Commitments [Line Items]</t>
        </is>
      </c>
      <c r="C92" s="4" t="inlineStr">
        <is>
          <t xml:space="preserve"> </t>
        </is>
      </c>
      <c r="E92" s="4" t="inlineStr">
        <is>
          <t xml:space="preserve"> </t>
        </is>
      </c>
    </row>
    <row r="93">
      <c r="A93" s="4" t="inlineStr">
        <is>
          <t>Unused Commitments to Extend Credit</t>
        </is>
      </c>
      <c r="B93" s="4" t="inlineStr">
        <is>
          <t>[1]</t>
        </is>
      </c>
      <c r="C93" s="6" t="n">
        <v>4199</v>
      </c>
      <c r="E93" s="4" t="inlineStr">
        <is>
          <t xml:space="preserve"> </t>
        </is>
      </c>
    </row>
    <row r="94">
      <c r="A94" s="4" t="inlineStr">
        <is>
          <t>Duraco | Revolver</t>
        </is>
      </c>
      <c r="C94" s="4" t="inlineStr">
        <is>
          <t xml:space="preserve"> </t>
        </is>
      </c>
      <c r="E94" s="4" t="inlineStr">
        <is>
          <t xml:space="preserve"> </t>
        </is>
      </c>
    </row>
    <row r="95">
      <c r="A95" s="3" t="inlineStr">
        <is>
          <t>Other Commitments [Line Items]</t>
        </is>
      </c>
      <c r="C95" s="4" t="inlineStr">
        <is>
          <t xml:space="preserve"> </t>
        </is>
      </c>
      <c r="E95" s="4" t="inlineStr">
        <is>
          <t xml:space="preserve"> </t>
        </is>
      </c>
    </row>
    <row r="96">
      <c r="A96" s="4" t="inlineStr">
        <is>
          <t>Unused Commitments to Extend Credit</t>
        </is>
      </c>
      <c r="B96" s="4" t="inlineStr">
        <is>
          <t>[1]</t>
        </is>
      </c>
      <c r="C96" s="6" t="n">
        <v>510</v>
      </c>
      <c r="E96" s="4" t="inlineStr">
        <is>
          <t xml:space="preserve"> </t>
        </is>
      </c>
    </row>
    <row r="97">
      <c r="A97" s="4" t="inlineStr">
        <is>
          <t>Easy Ice, LLC | Revolver</t>
        </is>
      </c>
      <c r="C97" s="4" t="inlineStr">
        <is>
          <t xml:space="preserve"> </t>
        </is>
      </c>
      <c r="E97" s="4" t="inlineStr">
        <is>
          <t xml:space="preserve"> </t>
        </is>
      </c>
    </row>
    <row r="98">
      <c r="A98" s="3" t="inlineStr">
        <is>
          <t>Other Commitments [Line Items]</t>
        </is>
      </c>
      <c r="C98" s="4" t="inlineStr">
        <is>
          <t xml:space="preserve"> </t>
        </is>
      </c>
      <c r="E98" s="4" t="inlineStr">
        <is>
          <t xml:space="preserve"> </t>
        </is>
      </c>
    </row>
    <row r="99">
      <c r="A99" s="4" t="inlineStr">
        <is>
          <t>Unused Commitments to Extend Credit</t>
        </is>
      </c>
      <c r="B99" s="4" t="inlineStr">
        <is>
          <t>[1]</t>
        </is>
      </c>
      <c r="C99" s="6" t="n">
        <v>2101</v>
      </c>
      <c r="E99" s="4" t="inlineStr">
        <is>
          <t xml:space="preserve"> </t>
        </is>
      </c>
    </row>
    <row r="100">
      <c r="A100" s="4" t="inlineStr">
        <is>
          <t>Easy Ice, LLC | Delayed Draw</t>
        </is>
      </c>
      <c r="C100" s="4" t="inlineStr">
        <is>
          <t xml:space="preserve"> </t>
        </is>
      </c>
      <c r="E100" s="4" t="inlineStr">
        <is>
          <t xml:space="preserve"> </t>
        </is>
      </c>
    </row>
    <row r="101">
      <c r="A101" s="3" t="inlineStr">
        <is>
          <t>Other Commitments [Line Items]</t>
        </is>
      </c>
      <c r="C101" s="4" t="inlineStr">
        <is>
          <t xml:space="preserve"> </t>
        </is>
      </c>
      <c r="E101" s="4" t="inlineStr">
        <is>
          <t xml:space="preserve"> </t>
        </is>
      </c>
    </row>
    <row r="102">
      <c r="A102" s="4" t="inlineStr">
        <is>
          <t>Unused Commitments to Extend Credit</t>
        </is>
      </c>
      <c r="B102" s="4" t="inlineStr">
        <is>
          <t>[1]</t>
        </is>
      </c>
      <c r="C102" s="6" t="n">
        <v>4203</v>
      </c>
      <c r="E102" s="4" t="inlineStr">
        <is>
          <t xml:space="preserve"> </t>
        </is>
      </c>
    </row>
    <row r="103">
      <c r="A103" s="4" t="inlineStr">
        <is>
          <t>Electronic Merchant Systems, LLC | Revolver</t>
        </is>
      </c>
      <c r="C103" s="4" t="inlineStr">
        <is>
          <t xml:space="preserve"> </t>
        </is>
      </c>
      <c r="E103" s="4" t="inlineStr">
        <is>
          <t xml:space="preserve"> </t>
        </is>
      </c>
    </row>
    <row r="104">
      <c r="A104" s="3" t="inlineStr">
        <is>
          <t>Other Commitments [Line Items]</t>
        </is>
      </c>
      <c r="C104" s="4" t="inlineStr">
        <is>
          <t xml:space="preserve"> </t>
        </is>
      </c>
      <c r="E104" s="4" t="inlineStr">
        <is>
          <t xml:space="preserve"> </t>
        </is>
      </c>
    </row>
    <row r="105">
      <c r="A105" s="4" t="inlineStr">
        <is>
          <t>Unused Commitments to Extend Credit</t>
        </is>
      </c>
      <c r="B105" s="4" t="inlineStr">
        <is>
          <t>[1]</t>
        </is>
      </c>
      <c r="C105" s="6" t="n">
        <v>814</v>
      </c>
      <c r="E105" s="4" t="inlineStr">
        <is>
          <t xml:space="preserve"> </t>
        </is>
      </c>
    </row>
    <row r="106">
      <c r="A106" s="4" t="inlineStr">
        <is>
          <t>ERA Industries, LLC | Revolver</t>
        </is>
      </c>
      <c r="C106" s="4" t="inlineStr">
        <is>
          <t xml:space="preserve"> </t>
        </is>
      </c>
      <c r="E106" s="4" t="inlineStr">
        <is>
          <t xml:space="preserve"> </t>
        </is>
      </c>
    </row>
    <row r="107">
      <c r="A107" s="3" t="inlineStr">
        <is>
          <t>Other Commitments [Line Items]</t>
        </is>
      </c>
      <c r="C107" s="4" t="inlineStr">
        <is>
          <t xml:space="preserve"> </t>
        </is>
      </c>
      <c r="E107" s="4" t="inlineStr">
        <is>
          <t xml:space="preserve"> </t>
        </is>
      </c>
    </row>
    <row r="108">
      <c r="A108" s="4" t="inlineStr">
        <is>
          <t>Unused Commitments to Extend Credit</t>
        </is>
      </c>
      <c r="B108" s="4" t="inlineStr">
        <is>
          <t>[1]</t>
        </is>
      </c>
      <c r="C108" s="6" t="n">
        <v>2297</v>
      </c>
      <c r="E108" s="4" t="inlineStr">
        <is>
          <t xml:space="preserve"> </t>
        </is>
      </c>
    </row>
    <row r="109">
      <c r="A109" s="4" t="inlineStr">
        <is>
          <t>ERA Industries, LLC | Delayed Draw</t>
        </is>
      </c>
      <c r="C109" s="4" t="inlineStr">
        <is>
          <t xml:space="preserve"> </t>
        </is>
      </c>
      <c r="E109" s="4" t="inlineStr">
        <is>
          <t xml:space="preserve"> </t>
        </is>
      </c>
    </row>
    <row r="110">
      <c r="A110" s="3" t="inlineStr">
        <is>
          <t>Other Commitments [Line Items]</t>
        </is>
      </c>
      <c r="C110" s="4" t="inlineStr">
        <is>
          <t xml:space="preserve"> </t>
        </is>
      </c>
      <c r="E110" s="4" t="inlineStr">
        <is>
          <t xml:space="preserve"> </t>
        </is>
      </c>
    </row>
    <row r="111">
      <c r="A111" s="4" t="inlineStr">
        <is>
          <t>Unused Commitments to Extend Credit</t>
        </is>
      </c>
      <c r="B111" s="4" t="inlineStr">
        <is>
          <t>[1]</t>
        </is>
      </c>
      <c r="C111" s="6" t="n">
        <v>1302</v>
      </c>
      <c r="E111" s="4" t="inlineStr">
        <is>
          <t xml:space="preserve"> </t>
        </is>
      </c>
    </row>
    <row r="112">
      <c r="A112" s="4" t="inlineStr">
        <is>
          <t>E-Tech Group | Revolver</t>
        </is>
      </c>
      <c r="C112" s="4" t="inlineStr">
        <is>
          <t xml:space="preserve"> </t>
        </is>
      </c>
      <c r="E112" s="4" t="inlineStr">
        <is>
          <t xml:space="preserve"> </t>
        </is>
      </c>
    </row>
    <row r="113">
      <c r="A113" s="3" t="inlineStr">
        <is>
          <t>Other Commitments [Line Items]</t>
        </is>
      </c>
      <c r="C113" s="4" t="inlineStr">
        <is>
          <t xml:space="preserve"> </t>
        </is>
      </c>
      <c r="E113" s="4" t="inlineStr">
        <is>
          <t xml:space="preserve"> </t>
        </is>
      </c>
    </row>
    <row r="114">
      <c r="A114" s="4" t="inlineStr">
        <is>
          <t>Unused Commitments to Extend Credit</t>
        </is>
      </c>
      <c r="B114" s="4" t="inlineStr">
        <is>
          <t>[1]</t>
        </is>
      </c>
      <c r="C114" s="6" t="n">
        <v>731</v>
      </c>
      <c r="E114" s="4" t="inlineStr">
        <is>
          <t xml:space="preserve"> </t>
        </is>
      </c>
    </row>
    <row r="115">
      <c r="A115" s="4" t="inlineStr">
        <is>
          <t>Fiesta Holdings, LLC | Revolver</t>
        </is>
      </c>
      <c r="C115" s="4" t="inlineStr">
        <is>
          <t xml:space="preserve"> </t>
        </is>
      </c>
      <c r="E115" s="4" t="inlineStr">
        <is>
          <t xml:space="preserve"> </t>
        </is>
      </c>
    </row>
    <row r="116">
      <c r="A116" s="3" t="inlineStr">
        <is>
          <t>Other Commitments [Line Items]</t>
        </is>
      </c>
      <c r="C116" s="4" t="inlineStr">
        <is>
          <t xml:space="preserve"> </t>
        </is>
      </c>
      <c r="E116" s="4" t="inlineStr">
        <is>
          <t xml:space="preserve"> </t>
        </is>
      </c>
    </row>
    <row r="117">
      <c r="A117" s="4" t="inlineStr">
        <is>
          <t>Unused Commitments to Extend Credit</t>
        </is>
      </c>
      <c r="B117" s="4" t="inlineStr">
        <is>
          <t>[1]</t>
        </is>
      </c>
      <c r="C117" s="6" t="n">
        <v>696</v>
      </c>
      <c r="E117" s="4" t="inlineStr">
        <is>
          <t xml:space="preserve"> </t>
        </is>
      </c>
    </row>
    <row r="118">
      <c r="A118" s="4" t="inlineStr">
        <is>
          <t>Foyle Bidco Limited | Revolver</t>
        </is>
      </c>
      <c r="C118" s="4" t="inlineStr">
        <is>
          <t xml:space="preserve"> </t>
        </is>
      </c>
      <c r="E118" s="4" t="inlineStr">
        <is>
          <t xml:space="preserve"> </t>
        </is>
      </c>
    </row>
    <row r="119">
      <c r="A119" s="3" t="inlineStr">
        <is>
          <t>Other Commitments [Line Items]</t>
        </is>
      </c>
      <c r="C119" s="4" t="inlineStr">
        <is>
          <t xml:space="preserve"> </t>
        </is>
      </c>
      <c r="E119" s="4" t="inlineStr">
        <is>
          <t xml:space="preserve"> </t>
        </is>
      </c>
    </row>
    <row r="120">
      <c r="A120" s="4" t="inlineStr">
        <is>
          <t>Unused Commitments to Extend Credit</t>
        </is>
      </c>
      <c r="B120" s="4" t="inlineStr">
        <is>
          <t>[1]</t>
        </is>
      </c>
      <c r="C120" s="6" t="n">
        <v>147</v>
      </c>
      <c r="E120" s="4" t="inlineStr">
        <is>
          <t xml:space="preserve"> </t>
        </is>
      </c>
    </row>
    <row r="121">
      <c r="A121" s="4" t="inlineStr">
        <is>
          <t>Foyle Bidco Limited | Delayed Draw</t>
        </is>
      </c>
      <c r="C121" s="4" t="inlineStr">
        <is>
          <t xml:space="preserve"> </t>
        </is>
      </c>
      <c r="E121" s="4" t="inlineStr">
        <is>
          <t xml:space="preserve"> </t>
        </is>
      </c>
    </row>
    <row r="122">
      <c r="A122" s="3" t="inlineStr">
        <is>
          <t>Other Commitments [Line Items]</t>
        </is>
      </c>
      <c r="C122" s="4" t="inlineStr">
        <is>
          <t xml:space="preserve"> </t>
        </is>
      </c>
      <c r="E122" s="4" t="inlineStr">
        <is>
          <t xml:space="preserve"> </t>
        </is>
      </c>
    </row>
    <row r="123">
      <c r="A123" s="4" t="inlineStr">
        <is>
          <t>Unused Commitments to Extend Credit</t>
        </is>
      </c>
      <c r="B123" s="4" t="inlineStr">
        <is>
          <t>[1]</t>
        </is>
      </c>
      <c r="C123" s="6" t="n">
        <v>883</v>
      </c>
      <c r="E123" s="4" t="inlineStr">
        <is>
          <t xml:space="preserve"> </t>
        </is>
      </c>
    </row>
    <row r="124">
      <c r="A124" s="4" t="inlineStr">
        <is>
          <t>Foyle Bidco Limited | Delayed Draw 1</t>
        </is>
      </c>
      <c r="C124" s="4" t="inlineStr">
        <is>
          <t xml:space="preserve"> </t>
        </is>
      </c>
      <c r="E124" s="4" t="inlineStr">
        <is>
          <t xml:space="preserve"> </t>
        </is>
      </c>
    </row>
    <row r="125">
      <c r="A125" s="3" t="inlineStr">
        <is>
          <t>Other Commitments [Line Items]</t>
        </is>
      </c>
      <c r="C125" s="4" t="inlineStr">
        <is>
          <t xml:space="preserve"> </t>
        </is>
      </c>
      <c r="E125" s="4" t="inlineStr">
        <is>
          <t xml:space="preserve"> </t>
        </is>
      </c>
    </row>
    <row r="126">
      <c r="A126" s="4" t="inlineStr">
        <is>
          <t>Unused Commitments to Extend Credit</t>
        </is>
      </c>
      <c r="B126" s="4" t="inlineStr">
        <is>
          <t>[1]</t>
        </is>
      </c>
      <c r="C126" s="6" t="n">
        <v>588</v>
      </c>
      <c r="E126" s="4" t="inlineStr">
        <is>
          <t xml:space="preserve"> </t>
        </is>
      </c>
    </row>
    <row r="127">
      <c r="A127" s="4" t="inlineStr">
        <is>
          <t>Foyle Bidco Limited | Delayed Draw 2</t>
        </is>
      </c>
      <c r="C127" s="4" t="inlineStr">
        <is>
          <t xml:space="preserve"> </t>
        </is>
      </c>
      <c r="E127" s="4" t="inlineStr">
        <is>
          <t xml:space="preserve"> </t>
        </is>
      </c>
    </row>
    <row r="128">
      <c r="A128" s="3" t="inlineStr">
        <is>
          <t>Other Commitments [Line Items]</t>
        </is>
      </c>
      <c r="C128" s="4" t="inlineStr">
        <is>
          <t xml:space="preserve"> </t>
        </is>
      </c>
      <c r="E128" s="4" t="inlineStr">
        <is>
          <t xml:space="preserve"> </t>
        </is>
      </c>
    </row>
    <row r="129">
      <c r="A129" s="4" t="inlineStr">
        <is>
          <t>Unused Commitments to Extend Credit</t>
        </is>
      </c>
      <c r="B129" s="4" t="inlineStr">
        <is>
          <t>[1]</t>
        </is>
      </c>
      <c r="C129" s="6" t="n">
        <v>635</v>
      </c>
      <c r="E129" s="4" t="inlineStr">
        <is>
          <t xml:space="preserve"> </t>
        </is>
      </c>
    </row>
    <row r="130">
      <c r="A130" s="4" t="inlineStr">
        <is>
          <t>Govineer Solutions, LLC | Revolver</t>
        </is>
      </c>
      <c r="C130" s="4" t="inlineStr">
        <is>
          <t xml:space="preserve"> </t>
        </is>
      </c>
      <c r="E130" s="4" t="inlineStr">
        <is>
          <t xml:space="preserve"> </t>
        </is>
      </c>
    </row>
    <row r="131">
      <c r="A131" s="3" t="inlineStr">
        <is>
          <t>Other Commitments [Line Items]</t>
        </is>
      </c>
      <c r="C131" s="4" t="inlineStr">
        <is>
          <t xml:space="preserve"> </t>
        </is>
      </c>
      <c r="E131" s="4" t="inlineStr">
        <is>
          <t xml:space="preserve"> </t>
        </is>
      </c>
    </row>
    <row r="132">
      <c r="A132" s="4" t="inlineStr">
        <is>
          <t>Unused Commitments to Extend Credit</t>
        </is>
      </c>
      <c r="B132" s="4" t="inlineStr">
        <is>
          <t>[1]</t>
        </is>
      </c>
      <c r="C132" s="6" t="n">
        <v>4000</v>
      </c>
      <c r="E132" s="4" t="inlineStr">
        <is>
          <t xml:space="preserve"> </t>
        </is>
      </c>
    </row>
    <row r="133">
      <c r="A133" s="4" t="inlineStr">
        <is>
          <t>Govineer Solutions, LLC | Delayed Draw</t>
        </is>
      </c>
      <c r="C133" s="4" t="inlineStr">
        <is>
          <t xml:space="preserve"> </t>
        </is>
      </c>
      <c r="E133" s="4" t="inlineStr">
        <is>
          <t xml:space="preserve"> </t>
        </is>
      </c>
    </row>
    <row r="134">
      <c r="A134" s="3" t="inlineStr">
        <is>
          <t>Other Commitments [Line Items]</t>
        </is>
      </c>
      <c r="C134" s="4" t="inlineStr">
        <is>
          <t xml:space="preserve"> </t>
        </is>
      </c>
      <c r="E134" s="4" t="inlineStr">
        <is>
          <t xml:space="preserve"> </t>
        </is>
      </c>
    </row>
    <row r="135">
      <c r="A135" s="4" t="inlineStr">
        <is>
          <t>Unused Commitments to Extend Credit</t>
        </is>
      </c>
      <c r="B135" s="4" t="inlineStr">
        <is>
          <t>[1]</t>
        </is>
      </c>
      <c r="C135" s="6" t="n">
        <v>6000</v>
      </c>
      <c r="E135" s="4" t="inlineStr">
        <is>
          <t xml:space="preserve"> </t>
        </is>
      </c>
    </row>
    <row r="136">
      <c r="A136" s="4" t="inlineStr">
        <is>
          <t>Helios Service Partners, LLC | Revolver</t>
        </is>
      </c>
      <c r="C136" s="4" t="inlineStr">
        <is>
          <t xml:space="preserve"> </t>
        </is>
      </c>
      <c r="E136" s="4" t="inlineStr">
        <is>
          <t xml:space="preserve"> </t>
        </is>
      </c>
    </row>
    <row r="137">
      <c r="A137" s="3" t="inlineStr">
        <is>
          <t>Other Commitments [Line Items]</t>
        </is>
      </c>
      <c r="C137" s="4" t="inlineStr">
        <is>
          <t xml:space="preserve"> </t>
        </is>
      </c>
      <c r="E137" s="4" t="inlineStr">
        <is>
          <t xml:space="preserve"> </t>
        </is>
      </c>
    </row>
    <row r="138">
      <c r="A138" s="4" t="inlineStr">
        <is>
          <t>Unused Commitments to Extend Credit</t>
        </is>
      </c>
      <c r="B138" s="4" t="inlineStr">
        <is>
          <t>[1]</t>
        </is>
      </c>
      <c r="C138" s="6" t="n">
        <v>685</v>
      </c>
      <c r="E138" s="4" t="inlineStr">
        <is>
          <t xml:space="preserve"> </t>
        </is>
      </c>
    </row>
    <row r="139">
      <c r="A139" s="4" t="inlineStr">
        <is>
          <t>Helios Service Partners, LLC | Delayed Draw</t>
        </is>
      </c>
      <c r="C139" s="4" t="inlineStr">
        <is>
          <t xml:space="preserve"> </t>
        </is>
      </c>
      <c r="E139" s="4" t="inlineStr">
        <is>
          <t xml:space="preserve"> </t>
        </is>
      </c>
    </row>
    <row r="140">
      <c r="A140" s="3" t="inlineStr">
        <is>
          <t>Other Commitments [Line Items]</t>
        </is>
      </c>
      <c r="C140" s="4" t="inlineStr">
        <is>
          <t xml:space="preserve"> </t>
        </is>
      </c>
      <c r="E140" s="4" t="inlineStr">
        <is>
          <t xml:space="preserve"> </t>
        </is>
      </c>
    </row>
    <row r="141">
      <c r="A141" s="4" t="inlineStr">
        <is>
          <t>Unused Commitments to Extend Credit</t>
        </is>
      </c>
      <c r="B141" s="4" t="inlineStr">
        <is>
          <t>[1]</t>
        </is>
      </c>
      <c r="C141" s="6" t="n">
        <v>910</v>
      </c>
      <c r="E141" s="4" t="inlineStr">
        <is>
          <t xml:space="preserve"> </t>
        </is>
      </c>
    </row>
    <row r="142">
      <c r="A142" s="4" t="inlineStr">
        <is>
          <t>Helios Service Partners, LLC | Delayed Draw 1</t>
        </is>
      </c>
      <c r="C142" s="4" t="inlineStr">
        <is>
          <t xml:space="preserve"> </t>
        </is>
      </c>
      <c r="E142" s="4" t="inlineStr">
        <is>
          <t xml:space="preserve"> </t>
        </is>
      </c>
    </row>
    <row r="143">
      <c r="A143" s="3" t="inlineStr">
        <is>
          <t>Other Commitments [Line Items]</t>
        </is>
      </c>
      <c r="C143" s="4" t="inlineStr">
        <is>
          <t xml:space="preserve"> </t>
        </is>
      </c>
      <c r="E143" s="4" t="inlineStr">
        <is>
          <t xml:space="preserve"> </t>
        </is>
      </c>
    </row>
    <row r="144">
      <c r="A144" s="4" t="inlineStr">
        <is>
          <t>Unused Commitments to Extend Credit</t>
        </is>
      </c>
      <c r="B144" s="4" t="inlineStr">
        <is>
          <t>[1]</t>
        </is>
      </c>
      <c r="C144" s="6" t="n">
        <v>294</v>
      </c>
      <c r="E144" s="4" t="inlineStr">
        <is>
          <t xml:space="preserve"> </t>
        </is>
      </c>
    </row>
    <row r="145">
      <c r="A145" s="4" t="inlineStr">
        <is>
          <t>Helios Service Partners, LLC | Delayed Draw 2</t>
        </is>
      </c>
      <c r="C145" s="4" t="inlineStr">
        <is>
          <t xml:space="preserve"> </t>
        </is>
      </c>
      <c r="E145" s="4" t="inlineStr">
        <is>
          <t xml:space="preserve"> </t>
        </is>
      </c>
    </row>
    <row r="146">
      <c r="A146" s="3" t="inlineStr">
        <is>
          <t>Other Commitments [Line Items]</t>
        </is>
      </c>
      <c r="C146" s="4" t="inlineStr">
        <is>
          <t xml:space="preserve"> </t>
        </is>
      </c>
      <c r="E146" s="4" t="inlineStr">
        <is>
          <t xml:space="preserve"> </t>
        </is>
      </c>
    </row>
    <row r="147">
      <c r="A147" s="4" t="inlineStr">
        <is>
          <t>Unused Commitments to Extend Credit</t>
        </is>
      </c>
      <c r="B147" s="4" t="inlineStr">
        <is>
          <t>[1]</t>
        </is>
      </c>
      <c r="C147" s="6" t="n">
        <v>227</v>
      </c>
      <c r="E147" s="4" t="inlineStr">
        <is>
          <t xml:space="preserve"> </t>
        </is>
      </c>
    </row>
    <row r="148">
      <c r="A148" s="4" t="inlineStr">
        <is>
          <t>HLRS Holdco Limited | Delayed Draw</t>
        </is>
      </c>
      <c r="C148" s="4" t="inlineStr">
        <is>
          <t xml:space="preserve"> </t>
        </is>
      </c>
      <c r="E148" s="4" t="inlineStr">
        <is>
          <t xml:space="preserve"> </t>
        </is>
      </c>
    </row>
    <row r="149">
      <c r="A149" s="3" t="inlineStr">
        <is>
          <t>Other Commitments [Line Items]</t>
        </is>
      </c>
      <c r="C149" s="4" t="inlineStr">
        <is>
          <t xml:space="preserve"> </t>
        </is>
      </c>
      <c r="E149" s="4" t="inlineStr">
        <is>
          <t xml:space="preserve"> </t>
        </is>
      </c>
    </row>
    <row r="150">
      <c r="A150" s="4" t="inlineStr">
        <is>
          <t>Unused Commitments to Extend Credit</t>
        </is>
      </c>
      <c r="B150" s="4" t="inlineStr">
        <is>
          <t>[1]</t>
        </is>
      </c>
      <c r="C150" s="6" t="n">
        <v>84</v>
      </c>
      <c r="E150" s="4" t="inlineStr">
        <is>
          <t xml:space="preserve"> </t>
        </is>
      </c>
    </row>
    <row r="151">
      <c r="A151" s="4" t="inlineStr">
        <is>
          <t>JHCC Holdings, LLC | Delayed Draw</t>
        </is>
      </c>
      <c r="C151" s="4" t="inlineStr">
        <is>
          <t xml:space="preserve"> </t>
        </is>
      </c>
      <c r="E151" s="4" t="inlineStr">
        <is>
          <t xml:space="preserve"> </t>
        </is>
      </c>
    </row>
    <row r="152">
      <c r="A152" s="3" t="inlineStr">
        <is>
          <t>Other Commitments [Line Items]</t>
        </is>
      </c>
      <c r="C152" s="4" t="inlineStr">
        <is>
          <t xml:space="preserve"> </t>
        </is>
      </c>
      <c r="E152" s="4" t="inlineStr">
        <is>
          <t xml:space="preserve"> </t>
        </is>
      </c>
    </row>
    <row r="153">
      <c r="A153" s="4" t="inlineStr">
        <is>
          <t>Unused Commitments to Extend Credit</t>
        </is>
      </c>
      <c r="B153" s="4" t="inlineStr">
        <is>
          <t>[1]</t>
        </is>
      </c>
      <c r="C153" s="6" t="n">
        <v>825</v>
      </c>
      <c r="E153" s="4" t="inlineStr">
        <is>
          <t xml:space="preserve"> </t>
        </is>
      </c>
    </row>
    <row r="154">
      <c r="A154" s="4" t="inlineStr">
        <is>
          <t>Lagerbox | First Lien Senior Secured Loan</t>
        </is>
      </c>
      <c r="C154" s="4" t="inlineStr">
        <is>
          <t xml:space="preserve"> </t>
        </is>
      </c>
      <c r="E154" s="4" t="inlineStr">
        <is>
          <t xml:space="preserve"> </t>
        </is>
      </c>
    </row>
    <row r="155">
      <c r="A155" s="3" t="inlineStr">
        <is>
          <t>Other Commitments [Line Items]</t>
        </is>
      </c>
      <c r="C155" s="4" t="inlineStr">
        <is>
          <t xml:space="preserve"> </t>
        </is>
      </c>
      <c r="E155" s="4" t="inlineStr">
        <is>
          <t xml:space="preserve"> </t>
        </is>
      </c>
    </row>
    <row r="156">
      <c r="A156" s="4" t="inlineStr">
        <is>
          <t>Unused Commitments to Extend Credit</t>
        </is>
      </c>
      <c r="B156" s="4" t="inlineStr">
        <is>
          <t>[1]</t>
        </is>
      </c>
      <c r="C156" s="6" t="n">
        <v>777</v>
      </c>
      <c r="E156" s="4" t="inlineStr">
        <is>
          <t xml:space="preserve"> </t>
        </is>
      </c>
    </row>
    <row r="157">
      <c r="A157" s="4" t="inlineStr">
        <is>
          <t>LogRhythm, Inc. | Revolver</t>
        </is>
      </c>
      <c r="C157" s="4" t="inlineStr">
        <is>
          <t xml:space="preserve"> </t>
        </is>
      </c>
      <c r="E157" s="4" t="inlineStr">
        <is>
          <t xml:space="preserve"> </t>
        </is>
      </c>
    </row>
    <row r="158">
      <c r="A158" s="3" t="inlineStr">
        <is>
          <t>Other Commitments [Line Items]</t>
        </is>
      </c>
      <c r="C158" s="4" t="inlineStr">
        <is>
          <t xml:space="preserve"> </t>
        </is>
      </c>
      <c r="E158" s="4" t="inlineStr">
        <is>
          <t xml:space="preserve"> </t>
        </is>
      </c>
    </row>
    <row r="159">
      <c r="A159" s="4" t="inlineStr">
        <is>
          <t>Unused Commitments to Extend Credit</t>
        </is>
      </c>
      <c r="B159" s="4" t="inlineStr">
        <is>
          <t>[1]</t>
        </is>
      </c>
      <c r="C159" s="6" t="n">
        <v>476</v>
      </c>
      <c r="E159" s="4" t="inlineStr">
        <is>
          <t xml:space="preserve"> </t>
        </is>
      </c>
    </row>
    <row r="160">
      <c r="A160" s="4" t="inlineStr">
        <is>
          <t>New Milani Group LLC | Revolver</t>
        </is>
      </c>
      <c r="C160" s="4" t="inlineStr">
        <is>
          <t xml:space="preserve"> </t>
        </is>
      </c>
      <c r="E160" s="4" t="inlineStr">
        <is>
          <t xml:space="preserve"> </t>
        </is>
      </c>
    </row>
    <row r="161">
      <c r="A161" s="3" t="inlineStr">
        <is>
          <t>Other Commitments [Line Items]</t>
        </is>
      </c>
      <c r="C161" s="4" t="inlineStr">
        <is>
          <t xml:space="preserve"> </t>
        </is>
      </c>
      <c r="E161" s="4" t="inlineStr">
        <is>
          <t xml:space="preserve"> </t>
        </is>
      </c>
    </row>
    <row r="162">
      <c r="A162" s="4" t="inlineStr">
        <is>
          <t>Unused Commitments to Extend Credit</t>
        </is>
      </c>
      <c r="B162" s="4" t="inlineStr">
        <is>
          <t>[1]</t>
        </is>
      </c>
      <c r="C162" s="6" t="n">
        <v>2285</v>
      </c>
      <c r="E162" s="4" t="inlineStr">
        <is>
          <t xml:space="preserve"> </t>
        </is>
      </c>
    </row>
    <row r="163">
      <c r="A163" s="4" t="inlineStr">
        <is>
          <t>OGH Bidco Limited | Revolver</t>
        </is>
      </c>
      <c r="C163" s="4" t="inlineStr">
        <is>
          <t xml:space="preserve"> </t>
        </is>
      </c>
      <c r="E163" s="4" t="inlineStr">
        <is>
          <t xml:space="preserve"> </t>
        </is>
      </c>
    </row>
    <row r="164">
      <c r="A164" s="3" t="inlineStr">
        <is>
          <t>Other Commitments [Line Items]</t>
        </is>
      </c>
      <c r="C164" s="4" t="inlineStr">
        <is>
          <t xml:space="preserve"> </t>
        </is>
      </c>
      <c r="E164" s="4" t="inlineStr">
        <is>
          <t xml:space="preserve"> </t>
        </is>
      </c>
    </row>
    <row r="165">
      <c r="A165" s="4" t="inlineStr">
        <is>
          <t>Unused Commitments to Extend Credit</t>
        </is>
      </c>
      <c r="B165" s="4" t="inlineStr">
        <is>
          <t>[2]</t>
        </is>
      </c>
      <c r="C165" s="4" t="inlineStr">
        <is>
          <t xml:space="preserve"> </t>
        </is>
      </c>
      <c r="E165" s="6" t="n">
        <v>2570</v>
      </c>
    </row>
    <row r="166">
      <c r="A166" s="4" t="inlineStr">
        <is>
          <t>OGH Bidco Limited | Delayed Draw</t>
        </is>
      </c>
      <c r="C166" s="4" t="inlineStr">
        <is>
          <t xml:space="preserve"> </t>
        </is>
      </c>
      <c r="E166" s="4" t="inlineStr">
        <is>
          <t xml:space="preserve"> </t>
        </is>
      </c>
    </row>
    <row r="167">
      <c r="A167" s="3" t="inlineStr">
        <is>
          <t>Other Commitments [Line Items]</t>
        </is>
      </c>
      <c r="C167" s="4" t="inlineStr">
        <is>
          <t xml:space="preserve"> </t>
        </is>
      </c>
      <c r="E167" s="4" t="inlineStr">
        <is>
          <t xml:space="preserve"> </t>
        </is>
      </c>
    </row>
    <row r="168">
      <c r="A168" s="4" t="inlineStr">
        <is>
          <t>Unused Commitments to Extend Credit</t>
        </is>
      </c>
      <c r="B168" s="4" t="inlineStr">
        <is>
          <t>[1]</t>
        </is>
      </c>
      <c r="C168" s="6" t="n">
        <v>2527</v>
      </c>
      <c r="E168" s="4" t="inlineStr">
        <is>
          <t xml:space="preserve"> </t>
        </is>
      </c>
    </row>
    <row r="169">
      <c r="A169" s="4" t="inlineStr">
        <is>
          <t>Orion Midco, LLC | Revolver</t>
        </is>
      </c>
      <c r="C169" s="4" t="inlineStr">
        <is>
          <t xml:space="preserve"> </t>
        </is>
      </c>
      <c r="E169" s="4" t="inlineStr">
        <is>
          <t xml:space="preserve"> </t>
        </is>
      </c>
    </row>
    <row r="170">
      <c r="A170" s="3" t="inlineStr">
        <is>
          <t>Other Commitments [Line Items]</t>
        </is>
      </c>
      <c r="C170" s="4" t="inlineStr">
        <is>
          <t xml:space="preserve"> </t>
        </is>
      </c>
      <c r="E170" s="4" t="inlineStr">
        <is>
          <t xml:space="preserve"> </t>
        </is>
      </c>
    </row>
    <row r="171">
      <c r="A171" s="4" t="inlineStr">
        <is>
          <t>Unused Commitments to Extend Credit</t>
        </is>
      </c>
      <c r="B171" s="4" t="inlineStr">
        <is>
          <t>[1]</t>
        </is>
      </c>
      <c r="C171" s="6" t="n">
        <v>3445</v>
      </c>
      <c r="E171" s="4" t="inlineStr">
        <is>
          <t xml:space="preserve"> </t>
        </is>
      </c>
    </row>
    <row r="172">
      <c r="A172" s="4" t="inlineStr">
        <is>
          <t>PayRange, LLC | Revolver</t>
        </is>
      </c>
      <c r="C172" s="4" t="inlineStr">
        <is>
          <t xml:space="preserve"> </t>
        </is>
      </c>
      <c r="E172" s="4" t="inlineStr">
        <is>
          <t xml:space="preserve"> </t>
        </is>
      </c>
    </row>
    <row r="173">
      <c r="A173" s="3" t="inlineStr">
        <is>
          <t>Other Commitments [Line Items]</t>
        </is>
      </c>
      <c r="C173" s="4" t="inlineStr">
        <is>
          <t xml:space="preserve"> </t>
        </is>
      </c>
      <c r="E173" s="4" t="inlineStr">
        <is>
          <t xml:space="preserve"> </t>
        </is>
      </c>
    </row>
    <row r="174">
      <c r="A174" s="4" t="inlineStr">
        <is>
          <t>Unused Commitments to Extend Credit</t>
        </is>
      </c>
      <c r="B174" s="4" t="inlineStr">
        <is>
          <t>[1]</t>
        </is>
      </c>
      <c r="C174" s="6" t="n">
        <v>843</v>
      </c>
      <c r="E174" s="4" t="inlineStr">
        <is>
          <t xml:space="preserve"> </t>
        </is>
      </c>
    </row>
    <row r="175">
      <c r="A175" s="4" t="inlineStr">
        <is>
          <t>PBIGroup, LLC | Revolver</t>
        </is>
      </c>
      <c r="C175" s="4" t="inlineStr">
        <is>
          <t xml:space="preserve"> </t>
        </is>
      </c>
      <c r="E175" s="4" t="inlineStr">
        <is>
          <t xml:space="preserve"> </t>
        </is>
      </c>
    </row>
    <row r="176">
      <c r="A176" s="3" t="inlineStr">
        <is>
          <t>Other Commitments [Line Items]</t>
        </is>
      </c>
      <c r="C176" s="4" t="inlineStr">
        <is>
          <t xml:space="preserve"> </t>
        </is>
      </c>
      <c r="E176" s="4" t="inlineStr">
        <is>
          <t xml:space="preserve"> </t>
        </is>
      </c>
    </row>
    <row r="177">
      <c r="A177" s="4" t="inlineStr">
        <is>
          <t>Unused Commitments to Extend Credit</t>
        </is>
      </c>
      <c r="B177" s="4" t="inlineStr">
        <is>
          <t>[1]</t>
        </is>
      </c>
      <c r="C177" s="6" t="n">
        <v>2353</v>
      </c>
      <c r="E177" s="4" t="inlineStr">
        <is>
          <t xml:space="preserve"> </t>
        </is>
      </c>
    </row>
    <row r="178">
      <c r="A178" s="4" t="inlineStr">
        <is>
          <t>PCF | Delayed Draw</t>
        </is>
      </c>
      <c r="C178" s="4" t="inlineStr">
        <is>
          <t xml:space="preserve"> </t>
        </is>
      </c>
      <c r="E178" s="4" t="inlineStr">
        <is>
          <t xml:space="preserve"> </t>
        </is>
      </c>
    </row>
    <row r="179">
      <c r="A179" s="3" t="inlineStr">
        <is>
          <t>Other Commitments [Line Items]</t>
        </is>
      </c>
      <c r="C179" s="4" t="inlineStr">
        <is>
          <t xml:space="preserve"> </t>
        </is>
      </c>
      <c r="E179" s="4" t="inlineStr">
        <is>
          <t xml:space="preserve"> </t>
        </is>
      </c>
    </row>
    <row r="180">
      <c r="A180" s="4" t="inlineStr">
        <is>
          <t>Unused Commitments to Extend Credit</t>
        </is>
      </c>
      <c r="B180" s="4" t="inlineStr">
        <is>
          <t>[1]</t>
        </is>
      </c>
      <c r="C180" s="6" t="n">
        <v>1036</v>
      </c>
      <c r="E180" s="4" t="inlineStr">
        <is>
          <t xml:space="preserve"> </t>
        </is>
      </c>
    </row>
    <row r="181">
      <c r="A181" s="4" t="inlineStr">
        <is>
          <t>Pharmacy Partners | Revolver</t>
        </is>
      </c>
      <c r="C181" s="4" t="inlineStr">
        <is>
          <t xml:space="preserve"> </t>
        </is>
      </c>
      <c r="E181" s="4" t="inlineStr">
        <is>
          <t xml:space="preserve"> </t>
        </is>
      </c>
    </row>
    <row r="182">
      <c r="A182" s="3" t="inlineStr">
        <is>
          <t>Other Commitments [Line Items]</t>
        </is>
      </c>
      <c r="C182" s="4" t="inlineStr">
        <is>
          <t xml:space="preserve"> </t>
        </is>
      </c>
      <c r="E182" s="4" t="inlineStr">
        <is>
          <t xml:space="preserve"> </t>
        </is>
      </c>
    </row>
    <row r="183">
      <c r="A183" s="4" t="inlineStr">
        <is>
          <t>Unused Commitments to Extend Credit</t>
        </is>
      </c>
      <c r="B183" s="4" t="inlineStr">
        <is>
          <t>[1]</t>
        </is>
      </c>
      <c r="C183" s="6" t="n">
        <v>2160</v>
      </c>
      <c r="E183" s="4" t="inlineStr">
        <is>
          <t xml:space="preserve"> </t>
        </is>
      </c>
    </row>
    <row r="184">
      <c r="A184" s="4" t="inlineStr">
        <is>
          <t>Pinnacle Acquisition, LLC | Revolver</t>
        </is>
      </c>
      <c r="C184" s="4" t="inlineStr">
        <is>
          <t xml:space="preserve"> </t>
        </is>
      </c>
      <c r="E184" s="4" t="inlineStr">
        <is>
          <t xml:space="preserve"> </t>
        </is>
      </c>
    </row>
    <row r="185">
      <c r="A185" s="3" t="inlineStr">
        <is>
          <t>Other Commitments [Line Items]</t>
        </is>
      </c>
      <c r="C185" s="4" t="inlineStr">
        <is>
          <t xml:space="preserve"> </t>
        </is>
      </c>
      <c r="E185" s="4" t="inlineStr">
        <is>
          <t xml:space="preserve"> </t>
        </is>
      </c>
    </row>
    <row r="186">
      <c r="A186" s="4" t="inlineStr">
        <is>
          <t>Unused Commitments to Extend Credit</t>
        </is>
      </c>
      <c r="B186" s="4" t="inlineStr">
        <is>
          <t>[1]</t>
        </is>
      </c>
      <c r="C186" s="6" t="n">
        <v>2308</v>
      </c>
      <c r="E186" s="4" t="inlineStr">
        <is>
          <t xml:space="preserve"> </t>
        </is>
      </c>
    </row>
    <row r="187">
      <c r="A187" s="4" t="inlineStr">
        <is>
          <t>Pinnacle Acquisition, LLC | Delayed Draw</t>
        </is>
      </c>
      <c r="C187" s="4" t="inlineStr">
        <is>
          <t xml:space="preserve"> </t>
        </is>
      </c>
      <c r="E187" s="4" t="inlineStr">
        <is>
          <t xml:space="preserve"> </t>
        </is>
      </c>
    </row>
    <row r="188">
      <c r="A188" s="3" t="inlineStr">
        <is>
          <t>Other Commitments [Line Items]</t>
        </is>
      </c>
      <c r="C188" s="4" t="inlineStr">
        <is>
          <t xml:space="preserve"> </t>
        </is>
      </c>
      <c r="E188" s="4" t="inlineStr">
        <is>
          <t xml:space="preserve"> </t>
        </is>
      </c>
    </row>
    <row r="189">
      <c r="A189" s="4" t="inlineStr">
        <is>
          <t>Unused Commitments to Extend Credit</t>
        </is>
      </c>
      <c r="B189" s="4" t="inlineStr">
        <is>
          <t>[1]</t>
        </is>
      </c>
      <c r="C189" s="6" t="n">
        <v>2308</v>
      </c>
      <c r="E189" s="4" t="inlineStr">
        <is>
          <t xml:space="preserve"> </t>
        </is>
      </c>
    </row>
    <row r="190">
      <c r="A190" s="4" t="inlineStr">
        <is>
          <t>PMA Parent Holdings, LLC | Revolver</t>
        </is>
      </c>
      <c r="C190" s="4" t="inlineStr">
        <is>
          <t xml:space="preserve"> </t>
        </is>
      </c>
      <c r="E190" s="4" t="inlineStr">
        <is>
          <t xml:space="preserve"> </t>
        </is>
      </c>
    </row>
    <row r="191">
      <c r="A191" s="3" t="inlineStr">
        <is>
          <t>Other Commitments [Line Items]</t>
        </is>
      </c>
      <c r="C191" s="4" t="inlineStr">
        <is>
          <t xml:space="preserve"> </t>
        </is>
      </c>
      <c r="E191" s="4" t="inlineStr">
        <is>
          <t xml:space="preserve"> </t>
        </is>
      </c>
    </row>
    <row r="192">
      <c r="A192" s="4" t="inlineStr">
        <is>
          <t>Unused Commitments to Extend Credit</t>
        </is>
      </c>
      <c r="B192" s="4" t="inlineStr">
        <is>
          <t>[1]</t>
        </is>
      </c>
      <c r="C192" s="6" t="n">
        <v>1191</v>
      </c>
      <c r="E192" s="4" t="inlineStr">
        <is>
          <t xml:space="preserve"> </t>
        </is>
      </c>
    </row>
    <row r="193">
      <c r="A193" s="4" t="inlineStr">
        <is>
          <t>Reconomy | Revolver</t>
        </is>
      </c>
      <c r="C193" s="4" t="inlineStr">
        <is>
          <t xml:space="preserve"> </t>
        </is>
      </c>
      <c r="E193" s="4" t="inlineStr">
        <is>
          <t xml:space="preserve"> </t>
        </is>
      </c>
    </row>
    <row r="194">
      <c r="A194" s="3" t="inlineStr">
        <is>
          <t>Other Commitments [Line Items]</t>
        </is>
      </c>
      <c r="C194" s="4" t="inlineStr">
        <is>
          <t xml:space="preserve"> </t>
        </is>
      </c>
      <c r="E194" s="4" t="inlineStr">
        <is>
          <t xml:space="preserve"> </t>
        </is>
      </c>
    </row>
    <row r="195">
      <c r="A195" s="4" t="inlineStr">
        <is>
          <t>Unused Commitments to Extend Credit</t>
        </is>
      </c>
      <c r="B195" s="4" t="inlineStr">
        <is>
          <t>[2]</t>
        </is>
      </c>
      <c r="C195" s="4" t="inlineStr">
        <is>
          <t xml:space="preserve"> </t>
        </is>
      </c>
      <c r="E195" s="5" t="n">
        <v>2707</v>
      </c>
    </row>
    <row r="196">
      <c r="A196" s="4" t="inlineStr">
        <is>
          <t>Reconomy | Delayed Draw</t>
        </is>
      </c>
      <c r="C196" s="4" t="inlineStr">
        <is>
          <t xml:space="preserve"> </t>
        </is>
      </c>
      <c r="E196" s="4" t="inlineStr">
        <is>
          <t xml:space="preserve"> </t>
        </is>
      </c>
    </row>
    <row r="197">
      <c r="A197" s="3" t="inlineStr">
        <is>
          <t>Other Commitments [Line Items]</t>
        </is>
      </c>
      <c r="C197" s="4" t="inlineStr">
        <is>
          <t xml:space="preserve"> </t>
        </is>
      </c>
      <c r="E197" s="4" t="inlineStr">
        <is>
          <t xml:space="preserve"> </t>
        </is>
      </c>
    </row>
    <row r="198">
      <c r="A198" s="4" t="inlineStr">
        <is>
          <t>Unused Commitments to Extend Credit</t>
        </is>
      </c>
      <c r="B198" s="4" t="inlineStr">
        <is>
          <t>[1]</t>
        </is>
      </c>
      <c r="C198" s="6" t="n">
        <v>787</v>
      </c>
      <c r="E198" s="4" t="inlineStr">
        <is>
          <t xml:space="preserve"> </t>
        </is>
      </c>
    </row>
    <row r="199">
      <c r="A199" s="4" t="inlineStr">
        <is>
          <t>RetailNext Holdings, Inc | Revolver</t>
        </is>
      </c>
      <c r="C199" s="4" t="inlineStr">
        <is>
          <t xml:space="preserve"> </t>
        </is>
      </c>
      <c r="E199" s="4" t="inlineStr">
        <is>
          <t xml:space="preserve"> </t>
        </is>
      </c>
    </row>
    <row r="200">
      <c r="A200" s="3" t="inlineStr">
        <is>
          <t>Other Commitments [Line Items]</t>
        </is>
      </c>
      <c r="C200" s="4" t="inlineStr">
        <is>
          <t xml:space="preserve"> </t>
        </is>
      </c>
      <c r="E200" s="4" t="inlineStr">
        <is>
          <t xml:space="preserve"> </t>
        </is>
      </c>
    </row>
    <row r="201">
      <c r="A201" s="4" t="inlineStr">
        <is>
          <t>Unused Commitments to Extend Credit</t>
        </is>
      </c>
      <c r="B201" s="4" t="inlineStr">
        <is>
          <t>[1]</t>
        </is>
      </c>
      <c r="C201" s="6" t="n">
        <v>1667</v>
      </c>
      <c r="E201" s="4" t="inlineStr">
        <is>
          <t xml:space="preserve"> </t>
        </is>
      </c>
    </row>
    <row r="202">
      <c r="A202" s="4" t="inlineStr">
        <is>
          <t>RN Enterprises, LLC | Revolver</t>
        </is>
      </c>
      <c r="C202" s="4" t="inlineStr">
        <is>
          <t xml:space="preserve"> </t>
        </is>
      </c>
      <c r="E202" s="4" t="inlineStr">
        <is>
          <t xml:space="preserve"> </t>
        </is>
      </c>
    </row>
    <row r="203">
      <c r="A203" s="3" t="inlineStr">
        <is>
          <t>Other Commitments [Line Items]</t>
        </is>
      </c>
      <c r="C203" s="4" t="inlineStr">
        <is>
          <t xml:space="preserve"> </t>
        </is>
      </c>
      <c r="E203" s="4" t="inlineStr">
        <is>
          <t xml:space="preserve"> </t>
        </is>
      </c>
    </row>
    <row r="204">
      <c r="A204" s="4" t="inlineStr">
        <is>
          <t>Unused Commitments to Extend Credit</t>
        </is>
      </c>
      <c r="B204" s="4" t="inlineStr">
        <is>
          <t>[1]</t>
        </is>
      </c>
      <c r="C204" s="6" t="n">
        <v>2353</v>
      </c>
      <c r="E204" s="4" t="inlineStr">
        <is>
          <t xml:space="preserve"> </t>
        </is>
      </c>
    </row>
    <row r="205">
      <c r="A205" s="4" t="inlineStr">
        <is>
          <t>RN Enterprises, LLC | Delayed Draw</t>
        </is>
      </c>
      <c r="C205" s="4" t="inlineStr">
        <is>
          <t xml:space="preserve"> </t>
        </is>
      </c>
      <c r="E205" s="4" t="inlineStr">
        <is>
          <t xml:space="preserve"> </t>
        </is>
      </c>
    </row>
    <row r="206">
      <c r="A206" s="3" t="inlineStr">
        <is>
          <t>Other Commitments [Line Items]</t>
        </is>
      </c>
      <c r="C206" s="4" t="inlineStr">
        <is>
          <t xml:space="preserve"> </t>
        </is>
      </c>
      <c r="E206" s="4" t="inlineStr">
        <is>
          <t xml:space="preserve"> </t>
        </is>
      </c>
    </row>
    <row r="207">
      <c r="A207" s="4" t="inlineStr">
        <is>
          <t>Unused Commitments to Extend Credit</t>
        </is>
      </c>
      <c r="B207" s="4" t="inlineStr">
        <is>
          <t>[1]</t>
        </is>
      </c>
      <c r="C207" s="6" t="n">
        <v>4225</v>
      </c>
      <c r="E207" s="4" t="inlineStr">
        <is>
          <t xml:space="preserve"> </t>
        </is>
      </c>
    </row>
    <row r="208">
      <c r="A208" s="4" t="inlineStr">
        <is>
          <t>RoC Skincare | Revolver</t>
        </is>
      </c>
      <c r="C208" s="4" t="inlineStr">
        <is>
          <t xml:space="preserve"> </t>
        </is>
      </c>
      <c r="E208" s="4" t="inlineStr">
        <is>
          <t xml:space="preserve"> </t>
        </is>
      </c>
    </row>
    <row r="209">
      <c r="A209" s="3" t="inlineStr">
        <is>
          <t>Other Commitments [Line Items]</t>
        </is>
      </c>
      <c r="C209" s="4" t="inlineStr">
        <is>
          <t xml:space="preserve"> </t>
        </is>
      </c>
      <c r="E209" s="4" t="inlineStr">
        <is>
          <t xml:space="preserve"> </t>
        </is>
      </c>
    </row>
    <row r="210">
      <c r="A210" s="4" t="inlineStr">
        <is>
          <t>Unused Commitments to Extend Credit</t>
        </is>
      </c>
      <c r="B210" s="4" t="inlineStr">
        <is>
          <t>[1]</t>
        </is>
      </c>
      <c r="C210" s="6" t="n">
        <v>3815</v>
      </c>
      <c r="E210" s="4" t="inlineStr">
        <is>
          <t xml:space="preserve"> </t>
        </is>
      </c>
    </row>
    <row r="211">
      <c r="A211" s="4" t="inlineStr">
        <is>
          <t>SensorTower | Revolver</t>
        </is>
      </c>
      <c r="C211" s="4" t="inlineStr">
        <is>
          <t xml:space="preserve"> </t>
        </is>
      </c>
      <c r="E211" s="4" t="inlineStr">
        <is>
          <t xml:space="preserve"> </t>
        </is>
      </c>
    </row>
    <row r="212">
      <c r="A212" s="3" t="inlineStr">
        <is>
          <t>Other Commitments [Line Items]</t>
        </is>
      </c>
      <c r="C212" s="4" t="inlineStr">
        <is>
          <t xml:space="preserve"> </t>
        </is>
      </c>
      <c r="E212" s="4" t="inlineStr">
        <is>
          <t xml:space="preserve"> </t>
        </is>
      </c>
    </row>
    <row r="213">
      <c r="A213" s="4" t="inlineStr">
        <is>
          <t>Unused Commitments to Extend Credit</t>
        </is>
      </c>
      <c r="B213" s="4" t="inlineStr">
        <is>
          <t>[1]</t>
        </is>
      </c>
      <c r="C213" s="6" t="n">
        <v>526</v>
      </c>
      <c r="E213" s="4" t="inlineStr">
        <is>
          <t xml:space="preserve"> </t>
        </is>
      </c>
    </row>
    <row r="214">
      <c r="A214" s="4" t="inlineStr">
        <is>
          <t>Simplicity | Revolver</t>
        </is>
      </c>
      <c r="C214" s="4" t="inlineStr">
        <is>
          <t xml:space="preserve"> </t>
        </is>
      </c>
      <c r="E214" s="4" t="inlineStr">
        <is>
          <t xml:space="preserve"> </t>
        </is>
      </c>
    </row>
    <row r="215">
      <c r="A215" s="3" t="inlineStr">
        <is>
          <t>Other Commitments [Line Items]</t>
        </is>
      </c>
      <c r="C215" s="4" t="inlineStr">
        <is>
          <t xml:space="preserve"> </t>
        </is>
      </c>
      <c r="E215" s="4" t="inlineStr">
        <is>
          <t xml:space="preserve"> </t>
        </is>
      </c>
    </row>
    <row r="216">
      <c r="A216" s="4" t="inlineStr">
        <is>
          <t>Unused Commitments to Extend Credit</t>
        </is>
      </c>
      <c r="B216" s="4" t="inlineStr">
        <is>
          <t>[1]</t>
        </is>
      </c>
      <c r="C216" s="6" t="n">
        <v>2532</v>
      </c>
      <c r="E216" s="4" t="inlineStr">
        <is>
          <t xml:space="preserve"> </t>
        </is>
      </c>
    </row>
    <row r="217">
      <c r="A217" s="4" t="inlineStr">
        <is>
          <t>Simplicity | Delayed Draw</t>
        </is>
      </c>
      <c r="C217" s="4" t="inlineStr">
        <is>
          <t xml:space="preserve"> </t>
        </is>
      </c>
      <c r="E217" s="4" t="inlineStr">
        <is>
          <t xml:space="preserve"> </t>
        </is>
      </c>
    </row>
    <row r="218">
      <c r="A218" s="3" t="inlineStr">
        <is>
          <t>Other Commitments [Line Items]</t>
        </is>
      </c>
      <c r="C218" s="4" t="inlineStr">
        <is>
          <t xml:space="preserve"> </t>
        </is>
      </c>
      <c r="E218" s="4" t="inlineStr">
        <is>
          <t xml:space="preserve"> </t>
        </is>
      </c>
    </row>
    <row r="219">
      <c r="A219" s="4" t="inlineStr">
        <is>
          <t>Unused Commitments to Extend Credit</t>
        </is>
      </c>
      <c r="B219" s="4" t="inlineStr">
        <is>
          <t>[1]</t>
        </is>
      </c>
      <c r="C219" s="6" t="n">
        <v>5063</v>
      </c>
      <c r="E219" s="4" t="inlineStr">
        <is>
          <t xml:space="preserve"> </t>
        </is>
      </c>
    </row>
    <row r="220">
      <c r="A220" s="4" t="inlineStr">
        <is>
          <t>Spotless Brands, LLC | Delayed Draw</t>
        </is>
      </c>
      <c r="C220" s="4" t="inlineStr">
        <is>
          <t xml:space="preserve"> </t>
        </is>
      </c>
      <c r="E220" s="4" t="inlineStr">
        <is>
          <t xml:space="preserve"> </t>
        </is>
      </c>
    </row>
    <row r="221">
      <c r="A221" s="3" t="inlineStr">
        <is>
          <t>Other Commitments [Line Items]</t>
        </is>
      </c>
      <c r="C221" s="4" t="inlineStr">
        <is>
          <t xml:space="preserve"> </t>
        </is>
      </c>
      <c r="E221" s="4" t="inlineStr">
        <is>
          <t xml:space="preserve"> </t>
        </is>
      </c>
    </row>
    <row r="222">
      <c r="A222" s="4" t="inlineStr">
        <is>
          <t>Unused Commitments to Extend Credit</t>
        </is>
      </c>
      <c r="B222" s="4" t="inlineStr">
        <is>
          <t>[1]</t>
        </is>
      </c>
      <c r="C222" s="6" t="n">
        <v>4394</v>
      </c>
      <c r="E222" s="4" t="inlineStr">
        <is>
          <t xml:space="preserve"> </t>
        </is>
      </c>
    </row>
    <row r="223">
      <c r="A223" s="4" t="inlineStr">
        <is>
          <t>Vacation Rental Brands, LLC | Revolver</t>
        </is>
      </c>
      <c r="C223" s="4" t="inlineStr">
        <is>
          <t xml:space="preserve"> </t>
        </is>
      </c>
      <c r="E223" s="4" t="inlineStr">
        <is>
          <t xml:space="preserve"> </t>
        </is>
      </c>
    </row>
    <row r="224">
      <c r="A224" s="3" t="inlineStr">
        <is>
          <t>Other Commitments [Line Items]</t>
        </is>
      </c>
      <c r="C224" s="4" t="inlineStr">
        <is>
          <t xml:space="preserve"> </t>
        </is>
      </c>
      <c r="E224" s="4" t="inlineStr">
        <is>
          <t xml:space="preserve"> </t>
        </is>
      </c>
    </row>
    <row r="225">
      <c r="A225" s="4" t="inlineStr">
        <is>
          <t>Unused Commitments to Extend Credit</t>
        </is>
      </c>
      <c r="B225" s="4" t="inlineStr">
        <is>
          <t>[1]</t>
        </is>
      </c>
      <c r="C225" s="6" t="n">
        <v>2924</v>
      </c>
      <c r="E225" s="4" t="inlineStr">
        <is>
          <t xml:space="preserve"> </t>
        </is>
      </c>
    </row>
    <row r="226">
      <c r="A226" s="4" t="inlineStr">
        <is>
          <t>Vacation Rental Brands, LLC | Delayed Draw</t>
        </is>
      </c>
      <c r="C226" s="4" t="inlineStr">
        <is>
          <t xml:space="preserve"> </t>
        </is>
      </c>
      <c r="E226" s="4" t="inlineStr">
        <is>
          <t xml:space="preserve"> </t>
        </is>
      </c>
    </row>
    <row r="227">
      <c r="A227" s="3" t="inlineStr">
        <is>
          <t>Other Commitments [Line Items]</t>
        </is>
      </c>
      <c r="C227" s="4" t="inlineStr">
        <is>
          <t xml:space="preserve"> </t>
        </is>
      </c>
      <c r="E227" s="4" t="inlineStr">
        <is>
          <t xml:space="preserve"> </t>
        </is>
      </c>
    </row>
    <row r="228">
      <c r="A228" s="4" t="inlineStr">
        <is>
          <t>Unused Commitments to Extend Credit</t>
        </is>
      </c>
      <c r="B228" s="4" t="inlineStr">
        <is>
          <t>[1]</t>
        </is>
      </c>
      <c r="C228" s="6" t="n">
        <v>1775</v>
      </c>
      <c r="E228" s="4" t="inlineStr">
        <is>
          <t xml:space="preserve"> </t>
        </is>
      </c>
    </row>
    <row r="229">
      <c r="A229" s="4" t="inlineStr">
        <is>
          <t>Vessco Midco Holdings, LLC | Revolver</t>
        </is>
      </c>
      <c r="C229" s="4" t="inlineStr">
        <is>
          <t xml:space="preserve"> </t>
        </is>
      </c>
      <c r="E229" s="4" t="inlineStr">
        <is>
          <t xml:space="preserve"> </t>
        </is>
      </c>
    </row>
    <row r="230">
      <c r="A230" s="3" t="inlineStr">
        <is>
          <t>Other Commitments [Line Items]</t>
        </is>
      </c>
      <c r="C230" s="4" t="inlineStr">
        <is>
          <t xml:space="preserve"> </t>
        </is>
      </c>
      <c r="E230" s="4" t="inlineStr">
        <is>
          <t xml:space="preserve"> </t>
        </is>
      </c>
    </row>
    <row r="231">
      <c r="A231" s="4" t="inlineStr">
        <is>
          <t>Unused Commitments to Extend Credit</t>
        </is>
      </c>
      <c r="B231" s="4" t="inlineStr">
        <is>
          <t>[1]</t>
        </is>
      </c>
      <c r="C231" s="6" t="n">
        <v>996</v>
      </c>
      <c r="E231" s="4" t="inlineStr">
        <is>
          <t xml:space="preserve"> </t>
        </is>
      </c>
    </row>
    <row r="232">
      <c r="A232" s="4" t="inlineStr">
        <is>
          <t>Vessco Midco Holdings, LLC | Delayed Draw</t>
        </is>
      </c>
      <c r="C232" s="4" t="inlineStr">
        <is>
          <t xml:space="preserve"> </t>
        </is>
      </c>
      <c r="E232" s="4" t="inlineStr">
        <is>
          <t xml:space="preserve"> </t>
        </is>
      </c>
    </row>
    <row r="233">
      <c r="A233" s="3" t="inlineStr">
        <is>
          <t>Other Commitments [Line Items]</t>
        </is>
      </c>
      <c r="C233" s="4" t="inlineStr">
        <is>
          <t xml:space="preserve"> </t>
        </is>
      </c>
      <c r="E233" s="4" t="inlineStr">
        <is>
          <t xml:space="preserve"> </t>
        </is>
      </c>
    </row>
    <row r="234">
      <c r="A234" s="4" t="inlineStr">
        <is>
          <t>Unused Commitments to Extend Credit</t>
        </is>
      </c>
      <c r="B234" s="4" t="inlineStr">
        <is>
          <t>[1]</t>
        </is>
      </c>
      <c r="C234" s="6" t="n">
        <v>2203</v>
      </c>
      <c r="E234" s="4" t="inlineStr">
        <is>
          <t xml:space="preserve"> </t>
        </is>
      </c>
    </row>
    <row r="235">
      <c r="A235" s="4" t="inlineStr">
        <is>
          <t>Vital Purchaser, LLC | Revolver</t>
        </is>
      </c>
      <c r="C235" s="4" t="inlineStr">
        <is>
          <t xml:space="preserve"> </t>
        </is>
      </c>
      <c r="E235" s="4" t="inlineStr">
        <is>
          <t xml:space="preserve"> </t>
        </is>
      </c>
    </row>
    <row r="236">
      <c r="A236" s="3" t="inlineStr">
        <is>
          <t>Other Commitments [Line Items]</t>
        </is>
      </c>
      <c r="C236" s="4" t="inlineStr">
        <is>
          <t xml:space="preserve"> </t>
        </is>
      </c>
      <c r="E236" s="4" t="inlineStr">
        <is>
          <t xml:space="preserve"> </t>
        </is>
      </c>
    </row>
    <row r="237">
      <c r="A237" s="4" t="inlineStr">
        <is>
          <t>Unused Commitments to Extend Credit</t>
        </is>
      </c>
      <c r="B237" s="4" t="inlineStr">
        <is>
          <t>[1]</t>
        </is>
      </c>
      <c r="C237" s="6" t="n">
        <v>1783</v>
      </c>
      <c r="E237" s="4" t="inlineStr">
        <is>
          <t xml:space="preserve"> </t>
        </is>
      </c>
    </row>
    <row r="238">
      <c r="A238" s="4" t="inlineStr">
        <is>
          <t>Wealth Enhancement Group (WEG) | Revolver</t>
        </is>
      </c>
      <c r="C238" s="4" t="inlineStr">
        <is>
          <t xml:space="preserve"> </t>
        </is>
      </c>
      <c r="E238" s="4" t="inlineStr">
        <is>
          <t xml:space="preserve"> </t>
        </is>
      </c>
    </row>
    <row r="239">
      <c r="A239" s="3" t="inlineStr">
        <is>
          <t>Other Commitments [Line Items]</t>
        </is>
      </c>
      <c r="C239" s="4" t="inlineStr">
        <is>
          <t xml:space="preserve"> </t>
        </is>
      </c>
      <c r="E239" s="4" t="inlineStr">
        <is>
          <t xml:space="preserve"> </t>
        </is>
      </c>
    </row>
    <row r="240">
      <c r="A240" s="4" t="inlineStr">
        <is>
          <t>Unused Commitments to Extend Credit</t>
        </is>
      </c>
      <c r="B240" s="4" t="inlineStr">
        <is>
          <t>[1]</t>
        </is>
      </c>
      <c r="C240" s="6" t="n">
        <v>293</v>
      </c>
      <c r="E240" s="4" t="inlineStr">
        <is>
          <t xml:space="preserve"> </t>
        </is>
      </c>
    </row>
    <row r="241">
      <c r="A241" s="4" t="inlineStr">
        <is>
          <t>Wealth Enhancement Group (WEG) | Delayed Draw</t>
        </is>
      </c>
      <c r="C241" s="4" t="inlineStr">
        <is>
          <t xml:space="preserve"> </t>
        </is>
      </c>
      <c r="E241" s="4" t="inlineStr">
        <is>
          <t xml:space="preserve"> </t>
        </is>
      </c>
    </row>
    <row r="242">
      <c r="A242" s="3" t="inlineStr">
        <is>
          <t>Other Commitments [Line Items]</t>
        </is>
      </c>
      <c r="C242" s="4" t="inlineStr">
        <is>
          <t xml:space="preserve"> </t>
        </is>
      </c>
      <c r="E242" s="4" t="inlineStr">
        <is>
          <t xml:space="preserve"> </t>
        </is>
      </c>
    </row>
    <row r="243">
      <c r="A243" s="4" t="inlineStr">
        <is>
          <t>Unused Commitments to Extend Credit</t>
        </is>
      </c>
      <c r="B243" s="4" t="inlineStr">
        <is>
          <t>[1]</t>
        </is>
      </c>
      <c r="C243" s="6" t="n">
        <v>1334</v>
      </c>
      <c r="E243" s="4" t="inlineStr">
        <is>
          <t xml:space="preserve"> </t>
        </is>
      </c>
    </row>
    <row r="244">
      <c r="A244" s="4" t="inlineStr">
        <is>
          <t>WPEF IX Bidco 23 B.V. (Fka Keystone Bidco B.V.) | Revolver</t>
        </is>
      </c>
      <c r="C244" s="4" t="inlineStr">
        <is>
          <t xml:space="preserve"> </t>
        </is>
      </c>
      <c r="E244" s="4" t="inlineStr">
        <is>
          <t xml:space="preserve"> </t>
        </is>
      </c>
    </row>
    <row r="245">
      <c r="A245" s="3" t="inlineStr">
        <is>
          <t>Other Commitments [Line Items]</t>
        </is>
      </c>
      <c r="C245" s="4" t="inlineStr">
        <is>
          <t xml:space="preserve"> </t>
        </is>
      </c>
      <c r="E245" s="4" t="inlineStr">
        <is>
          <t xml:space="preserve"> </t>
        </is>
      </c>
    </row>
    <row r="246">
      <c r="A246" s="4" t="inlineStr">
        <is>
          <t>Unused Commitments to Extend Credit</t>
        </is>
      </c>
      <c r="B246" s="4" t="inlineStr">
        <is>
          <t>[1]</t>
        </is>
      </c>
      <c r="C246" s="6" t="n">
        <v>60</v>
      </c>
      <c r="E246" s="4" t="inlineStr">
        <is>
          <t xml:space="preserve"> </t>
        </is>
      </c>
    </row>
    <row r="247">
      <c r="A247" s="4" t="inlineStr">
        <is>
          <t>WPEF IX Bidco 23 B.V. (Fka Keystone Bidco B.V.) | Delayed Draw</t>
        </is>
      </c>
      <c r="C247" s="4" t="inlineStr">
        <is>
          <t xml:space="preserve"> </t>
        </is>
      </c>
      <c r="E247" s="4" t="inlineStr">
        <is>
          <t xml:space="preserve"> </t>
        </is>
      </c>
    </row>
    <row r="248">
      <c r="A248" s="3" t="inlineStr">
        <is>
          <t>Other Commitments [Line Items]</t>
        </is>
      </c>
      <c r="C248" s="4" t="inlineStr">
        <is>
          <t xml:space="preserve"> </t>
        </is>
      </c>
      <c r="E248" s="4" t="inlineStr">
        <is>
          <t xml:space="preserve"> </t>
        </is>
      </c>
    </row>
    <row r="249">
      <c r="A249" s="4" t="inlineStr">
        <is>
          <t>Unused Commitments to Extend Credit</t>
        </is>
      </c>
      <c r="B249" s="4" t="inlineStr">
        <is>
          <t>[1]</t>
        </is>
      </c>
      <c r="C249" s="6" t="n">
        <v>405</v>
      </c>
      <c r="E249" s="4" t="inlineStr">
        <is>
          <t xml:space="preserve"> </t>
        </is>
      </c>
    </row>
    <row r="250">
      <c r="A250" s="4" t="inlineStr">
        <is>
          <t>WU Holdco, Inc | Revolver</t>
        </is>
      </c>
      <c r="C250" s="4" t="inlineStr">
        <is>
          <t xml:space="preserve"> </t>
        </is>
      </c>
      <c r="E250" s="4" t="inlineStr">
        <is>
          <t xml:space="preserve"> </t>
        </is>
      </c>
    </row>
    <row r="251">
      <c r="A251" s="3" t="inlineStr">
        <is>
          <t>Other Commitments [Line Items]</t>
        </is>
      </c>
      <c r="C251" s="4" t="inlineStr">
        <is>
          <t xml:space="preserve"> </t>
        </is>
      </c>
      <c r="E251" s="4" t="inlineStr">
        <is>
          <t xml:space="preserve"> </t>
        </is>
      </c>
    </row>
    <row r="252">
      <c r="A252" s="4" t="inlineStr">
        <is>
          <t>Unused Commitments to Extend Credit</t>
        </is>
      </c>
      <c r="B252" s="4" t="inlineStr">
        <is>
          <t>[1]</t>
        </is>
      </c>
      <c r="C252" s="6" t="n">
        <v>708</v>
      </c>
      <c r="E252" s="4" t="inlineStr">
        <is>
          <t xml:space="preserve"> </t>
        </is>
      </c>
    </row>
    <row r="253">
      <c r="A253" s="4" t="inlineStr">
        <is>
          <t>WU Holdco, Inc | Delayed Draw</t>
        </is>
      </c>
      <c r="C253" s="4" t="inlineStr">
        <is>
          <t xml:space="preserve"> </t>
        </is>
      </c>
      <c r="E253" s="4" t="inlineStr">
        <is>
          <t xml:space="preserve"> </t>
        </is>
      </c>
    </row>
    <row r="254">
      <c r="A254" s="3" t="inlineStr">
        <is>
          <t>Other Commitments [Line Items]</t>
        </is>
      </c>
      <c r="C254" s="4" t="inlineStr">
        <is>
          <t xml:space="preserve"> </t>
        </is>
      </c>
      <c r="E254" s="4" t="inlineStr">
        <is>
          <t xml:space="preserve"> </t>
        </is>
      </c>
    </row>
    <row r="255">
      <c r="A255" s="4" t="inlineStr">
        <is>
          <t>Unused Commitments to Extend Credit</t>
        </is>
      </c>
      <c r="B255" s="4" t="inlineStr">
        <is>
          <t>[1]</t>
        </is>
      </c>
      <c r="C255" s="5" t="n">
        <v>2533</v>
      </c>
      <c r="E255" s="4" t="inlineStr">
        <is>
          <t xml:space="preserve"> </t>
        </is>
      </c>
    </row>
    <row r="256"/>
    <row r="257">
      <c r="A257" s="4" t="inlineStr">
        <is>
          <t>[1] Unfunded commitments denominated in currencies other than U.S. dollars have been converted to U.S. dollars using the applicable foreign currency exchange rate as of December 31, 2024 . Unfunded commitments denominated in currencies other than U.S. dollars have been converted to U.S. dollars using the applicable foreign currency exchange rate as of December 31, 2023 .</t>
        </is>
      </c>
    </row>
  </sheetData>
  <mergeCells count="5">
    <mergeCell ref="A1:B1"/>
    <mergeCell ref="C1:D1"/>
    <mergeCell ref="E1:F1"/>
    <mergeCell ref="A256:E256"/>
    <mergeCell ref="A257:E2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itments and Contingencies - (Details) - USD ($) $ in Thousands</t>
        </is>
      </c>
      <c r="B1" s="2" t="inlineStr">
        <is>
          <t>Dec. 31, 2024</t>
        </is>
      </c>
      <c r="D1" s="2" t="inlineStr">
        <is>
          <t>Dec. 31, 2023</t>
        </is>
      </c>
    </row>
    <row r="2">
      <c r="A2" s="3" t="inlineStr">
        <is>
          <t>Commitments and Contingencies Disclosure [Abstract]</t>
        </is>
      </c>
      <c r="B2" s="4" t="inlineStr">
        <is>
          <t xml:space="preserve"> </t>
        </is>
      </c>
      <c r="D2" s="4" t="inlineStr">
        <is>
          <t xml:space="preserve"> </t>
        </is>
      </c>
    </row>
    <row r="3">
      <c r="A3" s="4" t="inlineStr">
        <is>
          <t>Unfunded Commitments</t>
        </is>
      </c>
      <c r="B3" s="5" t="n">
        <v>147422</v>
      </c>
      <c r="C3" s="4" t="inlineStr">
        <is>
          <t>[1]</t>
        </is>
      </c>
      <c r="D3" s="5" t="n">
        <v>10811</v>
      </c>
      <c r="E3" s="4" t="inlineStr">
        <is>
          <t>[2]</t>
        </is>
      </c>
    </row>
    <row r="4"/>
    <row r="5">
      <c r="A5" s="4" t="inlineStr">
        <is>
          <t>[1] Unfunded commitments denominated in currencies other than U.S. dollars have been converted to U.S. dollars using the applicable foreign currency exchange rate as of December 31, 2024 . Unfunded commitments denominated in currencies other than U.S. dollars have been converted to U.S. dollars using the applicable foreign currency exchange rate as of December 31, 2023 .</t>
        </is>
      </c>
    </row>
  </sheetData>
  <mergeCells count="4">
    <mergeCell ref="B1:C1"/>
    <mergeCell ref="D1:E1"/>
    <mergeCell ref="A4:E4"/>
    <mergeCell ref="A5:E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Financial Highlights - Schedule of Financial Highlights (Details) - USD ($) $ / shares in Units, $ in Thousands</t>
        </is>
      </c>
      <c r="C1" s="2" t="inlineStr">
        <is>
          <t>1 Months Ended</t>
        </is>
      </c>
      <c r="E1" s="2" t="inlineStr">
        <is>
          <t>3 Months Ended</t>
        </is>
      </c>
      <c r="R1" s="2" t="inlineStr">
        <is>
          <t>12 Months Ended</t>
        </is>
      </c>
    </row>
    <row r="2">
      <c r="C2" s="2" t="inlineStr">
        <is>
          <t>Dec. 31, 2023</t>
        </is>
      </c>
      <c r="E2" s="2" t="inlineStr">
        <is>
          <t>Dec. 31, 2024</t>
        </is>
      </c>
      <c r="F2" s="2" t="inlineStr">
        <is>
          <t>Sep. 30, 2024</t>
        </is>
      </c>
      <c r="G2" s="2" t="inlineStr">
        <is>
          <t>Jun. 30, 2024</t>
        </is>
      </c>
      <c r="H2" s="2" t="inlineStr">
        <is>
          <t>Mar. 31, 2024</t>
        </is>
      </c>
      <c r="I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4</t>
        </is>
      </c>
    </row>
    <row r="3">
      <c r="A3" s="3" t="inlineStr">
        <is>
          <t>Per share dat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asset value at beginning of period</t>
        </is>
      </c>
      <c r="C4" s="4" t="inlineStr">
        <is>
          <t xml:space="preserve"> </t>
        </is>
      </c>
      <c r="E4" s="4" t="inlineStr">
        <is>
          <t xml:space="preserve"> </t>
        </is>
      </c>
      <c r="F4" s="4" t="inlineStr">
        <is>
          <t xml:space="preserve"> </t>
        </is>
      </c>
      <c r="G4" s="4" t="inlineStr">
        <is>
          <t xml:space="preserve"> </t>
        </is>
      </c>
      <c r="H4" s="7" t="n">
        <v>24.88</v>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4.88</v>
      </c>
    </row>
    <row r="5">
      <c r="A5" s="4" t="inlineStr">
        <is>
          <t>Net unrealized and realized gains (losses)</t>
        </is>
      </c>
      <c r="C5" s="4" t="inlineStr">
        <is>
          <t xml:space="preserve"> </t>
        </is>
      </c>
      <c r="E5" s="7" t="n">
        <v>0.18</v>
      </c>
      <c r="F5" s="7" t="n">
        <v>-0.03</v>
      </c>
      <c r="G5" s="7" t="n">
        <v>0.17</v>
      </c>
      <c r="H5" s="14" t="n">
        <v>-0.06</v>
      </c>
      <c r="I5" s="7" t="n">
        <v>0.39</v>
      </c>
      <c r="K5" s="5" t="n">
        <v>0</v>
      </c>
      <c r="L5" s="5" t="n">
        <v>0</v>
      </c>
      <c r="M5" s="5" t="n">
        <v>0</v>
      </c>
      <c r="N5" s="5" t="n">
        <v>0</v>
      </c>
      <c r="O5" s="5" t="n">
        <v>0</v>
      </c>
      <c r="P5" s="5" t="n">
        <v>0</v>
      </c>
      <c r="Q5" s="5" t="n">
        <v>0</v>
      </c>
      <c r="R5" s="4" t="inlineStr">
        <is>
          <t xml:space="preserve"> </t>
        </is>
      </c>
    </row>
    <row r="6">
      <c r="A6" s="4" t="inlineStr">
        <is>
          <t>Net asset value at end of period</t>
        </is>
      </c>
      <c r="C6" s="7" t="n">
        <v>24.88</v>
      </c>
      <c r="E6" s="7" t="n">
        <v>25.62</v>
      </c>
      <c r="F6" s="4" t="inlineStr">
        <is>
          <t xml:space="preserve"> </t>
        </is>
      </c>
      <c r="G6" s="4" t="inlineStr">
        <is>
          <t xml:space="preserve"> </t>
        </is>
      </c>
      <c r="H6" s="4" t="inlineStr">
        <is>
          <t xml:space="preserve"> </t>
        </is>
      </c>
      <c r="I6" s="7" t="n">
        <v>24.8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25.62</v>
      </c>
    </row>
    <row r="7">
      <c r="A7" s="3" t="inlineStr">
        <is>
          <t>Ratios/Supplemental data:</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assets at end of period</t>
        </is>
      </c>
      <c r="C8" s="5" t="n">
        <v>110270</v>
      </c>
      <c r="E8" s="5" t="n">
        <v>358434</v>
      </c>
      <c r="F8" s="4" t="inlineStr">
        <is>
          <t xml:space="preserve"> </t>
        </is>
      </c>
      <c r="G8" s="4" t="inlineStr">
        <is>
          <t xml:space="preserve"> </t>
        </is>
      </c>
      <c r="H8" s="4" t="inlineStr">
        <is>
          <t xml:space="preserve"> </t>
        </is>
      </c>
      <c r="I8" s="5" t="n">
        <v>11027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58434</v>
      </c>
    </row>
    <row r="9">
      <c r="A9" s="4" t="inlineStr">
        <is>
          <t>Class I Share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Per share data:</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asset value at beginning of period</t>
        </is>
      </c>
      <c r="B11" s="4" t="inlineStr">
        <is>
          <t>[1]</t>
        </is>
      </c>
      <c r="C11" s="5" t="n">
        <v>25</v>
      </c>
      <c r="E11" s="4" t="inlineStr">
        <is>
          <t xml:space="preserve"> </t>
        </is>
      </c>
      <c r="F11" s="4" t="inlineStr">
        <is>
          <t xml:space="preserve"> </t>
        </is>
      </c>
      <c r="G11" s="4" t="inlineStr">
        <is>
          <t xml:space="preserve"> </t>
        </is>
      </c>
      <c r="H11" s="7" t="n">
        <v>24.88</v>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4.88</v>
      </c>
    </row>
    <row r="12">
      <c r="A12" s="4" t="inlineStr">
        <is>
          <t>Net investment income</t>
        </is>
      </c>
      <c r="B12" s="4" t="inlineStr">
        <is>
          <t>[2]</t>
        </is>
      </c>
      <c r="C12" s="14" t="n">
        <v>0.02</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4" t="n">
        <v>2.92</v>
      </c>
    </row>
    <row r="13">
      <c r="A13" s="4" t="inlineStr">
        <is>
          <t>Net unrealized and realized gains (losses)</t>
        </is>
      </c>
      <c r="B13" s="4" t="inlineStr">
        <is>
          <t>[2],[3],[4]</t>
        </is>
      </c>
      <c r="C13" s="14" t="n">
        <v>0.39</v>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4" t="n">
        <v>0.31</v>
      </c>
    </row>
    <row r="14">
      <c r="A14" s="4" t="inlineStr">
        <is>
          <t>Net increase in net assets resulting from operations</t>
        </is>
      </c>
      <c r="B14" s="4" t="inlineStr">
        <is>
          <t>[2],[5]</t>
        </is>
      </c>
      <c r="C14" s="14" t="n">
        <v>0.41</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4" t="n">
        <v>3.23</v>
      </c>
    </row>
    <row r="15">
      <c r="A15" s="4" t="inlineStr">
        <is>
          <t>Distribution declared</t>
        </is>
      </c>
      <c r="B15" s="4" t="inlineStr">
        <is>
          <t>[6]</t>
        </is>
      </c>
      <c r="C15" s="14" t="n">
        <v>-0.53</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4" t="n">
        <v>-2.49</v>
      </c>
    </row>
    <row r="16">
      <c r="A16" s="4" t="inlineStr">
        <is>
          <t>Net asset value at end of period</t>
        </is>
      </c>
      <c r="C16" s="7" t="n">
        <v>24.88</v>
      </c>
      <c r="D16" s="4" t="inlineStr">
        <is>
          <t>[1]</t>
        </is>
      </c>
      <c r="E16" s="7" t="n">
        <v>25.62</v>
      </c>
      <c r="F16" s="4" t="inlineStr">
        <is>
          <t xml:space="preserve"> </t>
        </is>
      </c>
      <c r="G16" s="4" t="inlineStr">
        <is>
          <t xml:space="preserve"> </t>
        </is>
      </c>
      <c r="H16" s="4" t="inlineStr">
        <is>
          <t xml:space="preserve"> </t>
        </is>
      </c>
      <c r="I16" s="7" t="n">
        <v>24.88</v>
      </c>
      <c r="J16" s="4" t="inlineStr">
        <is>
          <t>[1]</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25.62</v>
      </c>
    </row>
    <row r="17">
      <c r="A17" s="4" t="inlineStr">
        <is>
          <t>Total return</t>
        </is>
      </c>
      <c r="B17" s="4" t="inlineStr">
        <is>
          <t>[7]</t>
        </is>
      </c>
      <c r="C17" s="8" t="n">
        <v>0.0164</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1354</v>
      </c>
    </row>
    <row r="18">
      <c r="A18" s="4" t="inlineStr">
        <is>
          <t>Shares outstanding, end of period</t>
        </is>
      </c>
      <c r="C18" s="6" t="n">
        <v>4431245</v>
      </c>
      <c r="D18" s="4" t="inlineStr">
        <is>
          <t>[1]</t>
        </is>
      </c>
      <c r="E18" s="6" t="n">
        <v>13988959</v>
      </c>
      <c r="F18" s="4" t="inlineStr">
        <is>
          <t xml:space="preserve"> </t>
        </is>
      </c>
      <c r="G18" s="4" t="inlineStr">
        <is>
          <t xml:space="preserve"> </t>
        </is>
      </c>
      <c r="H18" s="4" t="inlineStr">
        <is>
          <t xml:space="preserve"> </t>
        </is>
      </c>
      <c r="I18" s="6" t="n">
        <v>4431245</v>
      </c>
      <c r="J18" s="4" t="inlineStr">
        <is>
          <t>[1]</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988959</v>
      </c>
    </row>
    <row r="19">
      <c r="A19" s="4" t="inlineStr">
        <is>
          <t>Weighted average shares outstanding, diluted</t>
        </is>
      </c>
      <c r="C19" s="6" t="n">
        <v>4394723</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8660398</v>
      </c>
    </row>
    <row r="20">
      <c r="A20" s="4" t="inlineStr">
        <is>
          <t>Weighted average shares outstanding, basic</t>
        </is>
      </c>
      <c r="C20" s="6" t="n">
        <v>4394723</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660398</v>
      </c>
    </row>
    <row r="21">
      <c r="A21" s="3" t="inlineStr">
        <is>
          <t>Ratios/Supplemental data:</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assets at end of period</t>
        </is>
      </c>
      <c r="C22" s="5" t="n">
        <v>110270</v>
      </c>
      <c r="D22" s="4" t="inlineStr">
        <is>
          <t>[1]</t>
        </is>
      </c>
      <c r="E22" s="5" t="n">
        <v>358434</v>
      </c>
      <c r="F22" s="4" t="inlineStr">
        <is>
          <t xml:space="preserve"> </t>
        </is>
      </c>
      <c r="G22" s="4" t="inlineStr">
        <is>
          <t xml:space="preserve"> </t>
        </is>
      </c>
      <c r="H22" s="4" t="inlineStr">
        <is>
          <t xml:space="preserve"> </t>
        </is>
      </c>
      <c r="I22" s="5" t="n">
        <v>110270</v>
      </c>
      <c r="J22" s="4" t="inlineStr">
        <is>
          <t>[1]</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58434</v>
      </c>
    </row>
    <row r="23">
      <c r="A23" s="4" t="inlineStr">
        <is>
          <t>Ratio of net investment income to average net assets</t>
        </is>
      </c>
      <c r="B23" s="4" t="inlineStr">
        <is>
          <t>[8],[9]</t>
        </is>
      </c>
      <c r="C23" s="8" t="n">
        <v>0.1301</v>
      </c>
      <c r="D23" s="4" t="inlineStr">
        <is>
          <t>[1]</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0.1153</v>
      </c>
    </row>
    <row r="24">
      <c r="A24" s="4" t="inlineStr">
        <is>
          <t>Ratio of net expenses to average net assets</t>
        </is>
      </c>
      <c r="B24" s="4" t="inlineStr">
        <is>
          <t>[8],[9]</t>
        </is>
      </c>
      <c r="C24" s="8" t="n">
        <v>0.0924</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1312</v>
      </c>
    </row>
    <row r="25">
      <c r="A25" s="4" t="inlineStr">
        <is>
          <t>Portfolio turnover</t>
        </is>
      </c>
      <c r="B25" s="4" t="inlineStr">
        <is>
          <t>[10]</t>
        </is>
      </c>
      <c r="C25" s="8" t="n">
        <v>0.0592</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0.1923</v>
      </c>
    </row>
    <row r="26"/>
    <row r="27">
      <c r="A27" s="4" t="inlineStr">
        <is>
          <t>[1] Figures reflect the time period November 28, 2023 through December 31, 2023. The Company broke escrow and commenced operations on November 28, 2023. The per share data was derived by using the weighted average shares outstanding during the period. Net realized gain (loss) includes net realized gain (loss) on investments, net realized gain (loss) on forward currency exchange contracts, and net realized gain (loss) on foreign currency transactions.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The per share data for distributions was derived by using the actual shares outstanding at the date of the relevant transactions (refer to Note 8). Total return based on net asset value is calculated as the change in net asset value per share during the year, assuming dividends and distributions, including those distributions that have been declared. For the period of November 28, 2023 through December 31, 2023, amounts are annualized except for other income, organization costs, incentive fee, expense support received from the Advisor and management fee and income based incentive fee waivers by the Advisor. For the period November 28. 2023 through December 31, 2023, the total operating expenses to average net assets was 14.09 % for Class I, prior to management fee and incentive fee waivers and expense support. Past performance is not a guarantee of future results. Operating expense may vary in the future based on the amount of capital raised, the Adviser's election to continue expense support, and other unpredictable variables. The computation of average net assets during the year is based on averaging net assets for the period reported. Portfolio turnover rate is calculated using the lesser of year-to-date sales or year-to-date purchases over the average of the invested assets at fair value for the years reported.</t>
        </is>
      </c>
    </row>
  </sheetData>
  <mergeCells count="7">
    <mergeCell ref="A1:B2"/>
    <mergeCell ref="C1:D1"/>
    <mergeCell ref="E1:Q1"/>
    <mergeCell ref="C2:D2"/>
    <mergeCell ref="I2:J2"/>
    <mergeCell ref="A26:Q26"/>
    <mergeCell ref="A27:Q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1 Months Ended</t>
        </is>
      </c>
    </row>
    <row r="2">
      <c r="B2" s="2" t="inlineStr">
        <is>
          <t>Dec. 31, 2023</t>
        </is>
      </c>
    </row>
    <row r="3">
      <c r="A3" s="4" t="inlineStr">
        <is>
          <t>Class I Shares</t>
        </is>
      </c>
      <c r="B3" s="4" t="inlineStr">
        <is>
          <t xml:space="preserve"> </t>
        </is>
      </c>
    </row>
    <row r="4">
      <c r="A4" s="4" t="inlineStr">
        <is>
          <t>Total operating expenses to average net assets</t>
        </is>
      </c>
      <c r="B4" s="8" t="n">
        <v>0.14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 Schedule of Selected Quarterly Financial Data (unaudited)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vestment income</t>
        </is>
      </c>
      <c r="B4" s="5" t="n">
        <v>20443000</v>
      </c>
      <c r="C4" s="5" t="n">
        <v>15330000</v>
      </c>
      <c r="D4" s="5" t="n">
        <v>10139000</v>
      </c>
      <c r="E4" s="5" t="n">
        <v>8253000</v>
      </c>
      <c r="F4" s="5" t="n">
        <v>2393000</v>
      </c>
      <c r="G4" s="5" t="n">
        <v>0</v>
      </c>
      <c r="H4" s="5" t="n">
        <v>0</v>
      </c>
      <c r="I4" s="5" t="n">
        <v>0</v>
      </c>
      <c r="J4" s="5" t="n">
        <v>0</v>
      </c>
      <c r="K4" s="5" t="n">
        <v>0</v>
      </c>
      <c r="L4" s="5" t="n">
        <v>0</v>
      </c>
      <c r="M4" s="5" t="n">
        <v>0</v>
      </c>
      <c r="N4" s="4" t="inlineStr">
        <is>
          <t xml:space="preserve"> </t>
        </is>
      </c>
      <c r="O4" s="4" t="inlineStr">
        <is>
          <t xml:space="preserve"> </t>
        </is>
      </c>
      <c r="P4" s="4" t="inlineStr">
        <is>
          <t xml:space="preserve"> </t>
        </is>
      </c>
    </row>
    <row r="5">
      <c r="A5" s="4" t="inlineStr">
        <is>
          <t>Net investment income (loss) before taxes</t>
        </is>
      </c>
      <c r="B5" s="6" t="n">
        <v>9069000</v>
      </c>
      <c r="C5" s="6" t="n">
        <v>7813000</v>
      </c>
      <c r="D5" s="6" t="n">
        <v>4493000</v>
      </c>
      <c r="E5" s="6" t="n">
        <v>4156000</v>
      </c>
      <c r="F5" s="6" t="n">
        <v>2767000</v>
      </c>
      <c r="G5" s="6" t="n">
        <v>-502000</v>
      </c>
      <c r="H5" s="6" t="n">
        <v>-377000</v>
      </c>
      <c r="I5" s="6" t="n">
        <v>-722000</v>
      </c>
      <c r="J5" s="6" t="n">
        <v>-732000</v>
      </c>
      <c r="K5" s="6" t="n">
        <v>-98000</v>
      </c>
      <c r="L5" s="6" t="n">
        <v>-82000</v>
      </c>
      <c r="M5" s="6" t="n">
        <v>-182000</v>
      </c>
      <c r="N5" s="5" t="n">
        <v>25531000</v>
      </c>
      <c r="O5" s="5" t="n">
        <v>1166000</v>
      </c>
      <c r="P5" s="5" t="n">
        <v>-1094000</v>
      </c>
    </row>
    <row r="6">
      <c r="A6" s="4" t="inlineStr">
        <is>
          <t>Excise tax expense</t>
        </is>
      </c>
      <c r="B6" s="6" t="n">
        <v>85000</v>
      </c>
      <c r="C6" s="6" t="n">
        <v>69000</v>
      </c>
      <c r="D6" s="6" t="n">
        <v>46000</v>
      </c>
      <c r="E6" s="6" t="n">
        <v>0</v>
      </c>
      <c r="F6" s="6" t="n">
        <v>0</v>
      </c>
      <c r="G6" s="6" t="n">
        <v>0</v>
      </c>
      <c r="H6" s="6" t="n">
        <v>0</v>
      </c>
      <c r="I6" s="6" t="n">
        <v>0</v>
      </c>
      <c r="J6" s="6" t="n">
        <v>0</v>
      </c>
      <c r="K6" s="6" t="n">
        <v>0</v>
      </c>
      <c r="L6" s="6" t="n">
        <v>0</v>
      </c>
      <c r="M6" s="6" t="n">
        <v>0</v>
      </c>
      <c r="N6" s="6" t="n">
        <v>200000</v>
      </c>
      <c r="O6" s="6" t="n">
        <v>0</v>
      </c>
      <c r="P6" s="6" t="n">
        <v>0</v>
      </c>
    </row>
    <row r="7">
      <c r="A7" s="4" t="inlineStr">
        <is>
          <t>Net investment income (loss) after taxes</t>
        </is>
      </c>
      <c r="B7" s="6" t="n">
        <v>8984000</v>
      </c>
      <c r="C7" s="6" t="n">
        <v>7744000</v>
      </c>
      <c r="D7" s="6" t="n">
        <v>4447000</v>
      </c>
      <c r="E7" s="6" t="n">
        <v>4156000</v>
      </c>
      <c r="F7" s="6" t="n">
        <v>2767000</v>
      </c>
      <c r="G7" s="6" t="n">
        <v>-502000</v>
      </c>
      <c r="H7" s="6" t="n">
        <v>-377000</v>
      </c>
      <c r="I7" s="6" t="n">
        <v>-722000</v>
      </c>
      <c r="J7" s="6" t="n">
        <v>-732000</v>
      </c>
      <c r="K7" s="6" t="n">
        <v>-98000</v>
      </c>
      <c r="L7" s="6" t="n">
        <v>-82000</v>
      </c>
      <c r="M7" s="6" t="n">
        <v>-182000</v>
      </c>
      <c r="N7" s="6" t="n">
        <v>25331000</v>
      </c>
      <c r="O7" s="6" t="n">
        <v>1166000</v>
      </c>
      <c r="P7" s="6" t="n">
        <v>-1094000</v>
      </c>
    </row>
    <row r="8">
      <c r="A8" s="4" t="inlineStr">
        <is>
          <t>Net realized and unrealized gain (loss)</t>
        </is>
      </c>
      <c r="B8" s="6" t="n">
        <v>2557000</v>
      </c>
      <c r="C8" s="6" t="n">
        <v>-328000</v>
      </c>
      <c r="D8" s="6" t="n">
        <v>1123000</v>
      </c>
      <c r="E8" s="6" t="n">
        <v>-323000</v>
      </c>
      <c r="F8" s="6" t="n">
        <v>1618000</v>
      </c>
      <c r="G8" s="6" t="n">
        <v>0</v>
      </c>
      <c r="H8" s="6" t="n">
        <v>0</v>
      </c>
      <c r="I8" s="6" t="n">
        <v>0</v>
      </c>
      <c r="J8" s="6" t="n">
        <v>0</v>
      </c>
      <c r="K8" s="6" t="n">
        <v>0</v>
      </c>
      <c r="L8" s="6" t="n">
        <v>0</v>
      </c>
      <c r="M8" s="6" t="n">
        <v>0</v>
      </c>
      <c r="N8" s="6" t="n">
        <v>3029000</v>
      </c>
      <c r="O8" s="6" t="n">
        <v>1618000</v>
      </c>
      <c r="P8" s="6" t="n">
        <v>0</v>
      </c>
    </row>
    <row r="9">
      <c r="A9" s="4" t="inlineStr">
        <is>
          <t>Net increase (decrease) in net assets resulting from operations</t>
        </is>
      </c>
      <c r="B9" s="5" t="n">
        <v>11541000</v>
      </c>
      <c r="C9" s="5" t="n">
        <v>7416000</v>
      </c>
      <c r="D9" s="5" t="n">
        <v>5570000</v>
      </c>
      <c r="E9" s="5" t="n">
        <v>3833000</v>
      </c>
      <c r="F9" s="5" t="n">
        <v>4385000</v>
      </c>
      <c r="G9" s="5" t="n">
        <v>-502000</v>
      </c>
      <c r="H9" s="5" t="n">
        <v>-377000</v>
      </c>
      <c r="I9" s="5" t="n">
        <v>-722000</v>
      </c>
      <c r="J9" s="5" t="n">
        <v>-732000</v>
      </c>
      <c r="K9" s="5" t="n">
        <v>-98000</v>
      </c>
      <c r="L9" s="5" t="n">
        <v>-82000</v>
      </c>
      <c r="M9" s="5" t="n">
        <v>-182000</v>
      </c>
      <c r="N9" s="5" t="n">
        <v>28360000</v>
      </c>
      <c r="O9" s="5" t="n">
        <v>2784000</v>
      </c>
      <c r="P9" s="5" t="n">
        <v>-1094000</v>
      </c>
    </row>
    <row r="10">
      <c r="A10" s="4" t="inlineStr">
        <is>
          <t>Net realized and unrealized gain (loss) per share - basic and diluted</t>
        </is>
      </c>
      <c r="B10" s="7" t="n">
        <v>0.18</v>
      </c>
      <c r="C10" s="7" t="n">
        <v>-0.03</v>
      </c>
      <c r="D10" s="7" t="n">
        <v>0.17</v>
      </c>
      <c r="E10" s="7" t="n">
        <v>-0.06</v>
      </c>
      <c r="F10" s="7" t="n">
        <v>0.39</v>
      </c>
      <c r="G10" s="5" t="n">
        <v>0</v>
      </c>
      <c r="H10" s="5" t="n">
        <v>0</v>
      </c>
      <c r="I10" s="5" t="n">
        <v>0</v>
      </c>
      <c r="J10" s="5" t="n">
        <v>0</v>
      </c>
      <c r="K10" s="5" t="n">
        <v>0</v>
      </c>
      <c r="L10" s="5" t="n">
        <v>0</v>
      </c>
      <c r="M10" s="5" t="n">
        <v>0</v>
      </c>
      <c r="N10" s="4" t="inlineStr">
        <is>
          <t xml:space="preserve"> </t>
        </is>
      </c>
      <c r="O10" s="4" t="inlineStr">
        <is>
          <t xml:space="preserve"> </t>
        </is>
      </c>
      <c r="P10" s="4" t="inlineStr">
        <is>
          <t xml:space="preserve"> </t>
        </is>
      </c>
    </row>
    <row r="11">
      <c r="A11" s="4" t="inlineStr">
        <is>
          <t>Basic increase (decrease) in net assets resulting from operations per share</t>
        </is>
      </c>
      <c r="B11" s="14" t="n">
        <v>0.83</v>
      </c>
      <c r="C11" s="14" t="n">
        <v>0.72</v>
      </c>
      <c r="D11" s="14" t="n">
        <v>0.87</v>
      </c>
      <c r="E11" s="13" t="n">
        <v>0.7</v>
      </c>
      <c r="F11" s="14" t="n">
        <v>0.41</v>
      </c>
      <c r="G11" s="14" t="n">
        <v>-8.91</v>
      </c>
      <c r="H11" s="14" t="n">
        <v>-9.369999999999999</v>
      </c>
      <c r="I11" s="14" t="n">
        <v>-470.55</v>
      </c>
      <c r="J11" s="14" t="n">
        <v>-4978.51</v>
      </c>
      <c r="K11" s="14" t="n">
        <v>-491.4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luted increase (decrease) in net assets resulting from operations per share</t>
        </is>
      </c>
      <c r="B12" s="14" t="n">
        <v>0.83</v>
      </c>
      <c r="C12" s="14" t="n">
        <v>0.72</v>
      </c>
      <c r="D12" s="14" t="n">
        <v>0.87</v>
      </c>
      <c r="E12" s="13" t="n">
        <v>0.7</v>
      </c>
      <c r="F12" s="14" t="n">
        <v>0.41</v>
      </c>
      <c r="G12" s="14" t="n">
        <v>-8.91</v>
      </c>
      <c r="H12" s="14" t="n">
        <v>-9.369999999999999</v>
      </c>
      <c r="I12" s="14" t="n">
        <v>-470.55</v>
      </c>
      <c r="J12" s="14" t="n">
        <v>-4978.51</v>
      </c>
      <c r="K12" s="14" t="n">
        <v>-491.49</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asset and liabilities per share</t>
        </is>
      </c>
      <c r="B13" s="7" t="n">
        <v>25.62</v>
      </c>
      <c r="C13" s="7" t="n">
        <v>25.57</v>
      </c>
      <c r="D13" s="12" t="n">
        <v>25.4</v>
      </c>
      <c r="E13" s="7" t="n">
        <v>25.06</v>
      </c>
      <c r="F13" s="7" t="n">
        <v>24.88</v>
      </c>
      <c r="G13" s="7" t="n">
        <v>-19.75</v>
      </c>
      <c r="H13" s="7" t="n">
        <v>-29.53</v>
      </c>
      <c r="I13" s="7" t="n">
        <v>-20.16</v>
      </c>
      <c r="J13" s="12" t="n">
        <v>-5444.7</v>
      </c>
      <c r="K13" s="12" t="n">
        <v>-1787.2</v>
      </c>
      <c r="L13" s="4" t="inlineStr">
        <is>
          <t xml:space="preserve"> </t>
        </is>
      </c>
      <c r="M13" s="4" t="inlineStr">
        <is>
          <t xml:space="preserve"> </t>
        </is>
      </c>
      <c r="N13" s="7" t="n">
        <v>25.62</v>
      </c>
      <c r="O13" s="7" t="n">
        <v>24.88</v>
      </c>
      <c r="P13" s="12" t="n">
        <v>-5444.7</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Warehousing Transaction (Details) $ in Thousands</t>
        </is>
      </c>
      <c r="D1" s="2" t="inlineStr">
        <is>
          <t>12 Months Ended</t>
        </is>
      </c>
    </row>
    <row r="2">
      <c r="B2" s="2" t="inlineStr">
        <is>
          <t>Nov. 28, 2023 USD ($)</t>
        </is>
      </c>
      <c r="C2" s="2" t="inlineStr">
        <is>
          <t>Oct. 19, 2022 USD ($) Item Agreement</t>
        </is>
      </c>
      <c r="D2" s="2" t="inlineStr">
        <is>
          <t>Dec. 31, 2024 USD ($)</t>
        </is>
      </c>
      <c r="E2" s="2" t="inlineStr">
        <is>
          <t>Dec. 31, 2023 USD ($)</t>
        </is>
      </c>
    </row>
    <row r="3">
      <c r="A3" s="3" t="inlineStr">
        <is>
          <t>Warehousing Transaction</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5" t="n">
        <v>765000</v>
      </c>
      <c r="E4" s="5" t="n">
        <v>200000</v>
      </c>
    </row>
    <row r="5">
      <c r="A5" s="4" t="inlineStr">
        <is>
          <t>Interest receivable</t>
        </is>
      </c>
      <c r="B5" s="4" t="inlineStr">
        <is>
          <t xml:space="preserve"> </t>
        </is>
      </c>
      <c r="C5" s="4" t="inlineStr">
        <is>
          <t xml:space="preserve"> </t>
        </is>
      </c>
      <c r="D5" s="6" t="n">
        <v>6459</v>
      </c>
      <c r="E5" s="6" t="n">
        <v>3744</v>
      </c>
    </row>
    <row r="6">
      <c r="A6" s="4" t="inlineStr">
        <is>
          <t>Goldman Sachs Bank USA (the "Financing Provider")</t>
        </is>
      </c>
      <c r="B6" s="4" t="inlineStr">
        <is>
          <t xml:space="preserve"> </t>
        </is>
      </c>
      <c r="C6" s="4" t="inlineStr">
        <is>
          <t xml:space="preserve"> </t>
        </is>
      </c>
      <c r="D6" s="4" t="inlineStr">
        <is>
          <t xml:space="preserve"> </t>
        </is>
      </c>
      <c r="E6" s="4" t="inlineStr">
        <is>
          <t xml:space="preserve"> </t>
        </is>
      </c>
    </row>
    <row r="7">
      <c r="A7" s="3" t="inlineStr">
        <is>
          <t>Warehousing Transaction</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195400</v>
      </c>
      <c r="C8" s="4" t="inlineStr">
        <is>
          <t xml:space="preserve"> </t>
        </is>
      </c>
      <c r="D8" s="4" t="inlineStr">
        <is>
          <t xml:space="preserve"> </t>
        </is>
      </c>
      <c r="E8" s="4" t="inlineStr">
        <is>
          <t xml:space="preserve"> </t>
        </is>
      </c>
    </row>
    <row r="9">
      <c r="A9" s="4" t="inlineStr">
        <is>
          <t>Purchase price</t>
        </is>
      </c>
      <c r="B9" s="6" t="n">
        <v>190600</v>
      </c>
      <c r="C9" s="4" t="inlineStr">
        <is>
          <t xml:space="preserve"> </t>
        </is>
      </c>
      <c r="D9" s="4" t="inlineStr">
        <is>
          <t xml:space="preserve"> </t>
        </is>
      </c>
      <c r="E9" s="4" t="inlineStr">
        <is>
          <t xml:space="preserve"> </t>
        </is>
      </c>
    </row>
    <row r="10">
      <c r="A10" s="4" t="inlineStr">
        <is>
          <t>Debt investment amount of unfunded revolvers delayed draw position</t>
        </is>
      </c>
      <c r="B10" s="6" t="n">
        <v>6800</v>
      </c>
      <c r="C10" s="4" t="inlineStr">
        <is>
          <t xml:space="preserve"> </t>
        </is>
      </c>
      <c r="D10" s="4" t="inlineStr">
        <is>
          <t xml:space="preserve"> </t>
        </is>
      </c>
      <c r="E10" s="4" t="inlineStr">
        <is>
          <t xml:space="preserve"> </t>
        </is>
      </c>
    </row>
    <row r="11">
      <c r="A11" s="4" t="inlineStr">
        <is>
          <t>Net unrealized gains (losses) on Investments</t>
        </is>
      </c>
      <c r="B11" s="4" t="inlineStr">
        <is>
          <t xml:space="preserve"> </t>
        </is>
      </c>
      <c r="C11" s="4" t="inlineStr">
        <is>
          <t xml:space="preserve"> </t>
        </is>
      </c>
      <c r="D11" s="6" t="n">
        <v>1800</v>
      </c>
      <c r="E11" s="4" t="inlineStr">
        <is>
          <t xml:space="preserve"> </t>
        </is>
      </c>
    </row>
    <row r="12">
      <c r="A12" s="4" t="inlineStr">
        <is>
          <t>Interest receivable</t>
        </is>
      </c>
      <c r="B12" s="5" t="n">
        <v>3300</v>
      </c>
      <c r="C12" s="4" t="inlineStr">
        <is>
          <t xml:space="preserve"> </t>
        </is>
      </c>
      <c r="D12" s="5" t="n">
        <v>0</v>
      </c>
      <c r="E12" s="5" t="n">
        <v>2600</v>
      </c>
    </row>
    <row r="13">
      <c r="A13" s="4" t="inlineStr">
        <is>
          <t>Facility Agreements | Goldman Sachs Bank USA (the "Financing Provider")</t>
        </is>
      </c>
      <c r="B13" s="4" t="inlineStr">
        <is>
          <t xml:space="preserve"> </t>
        </is>
      </c>
      <c r="C13" s="4" t="inlineStr">
        <is>
          <t xml:space="preserve"> </t>
        </is>
      </c>
      <c r="D13" s="4" t="inlineStr">
        <is>
          <t xml:space="preserve"> </t>
        </is>
      </c>
      <c r="E13" s="4" t="inlineStr">
        <is>
          <t xml:space="preserve"> </t>
        </is>
      </c>
    </row>
    <row r="14">
      <c r="A14" s="3" t="inlineStr">
        <is>
          <t>Warehousing Transaction</t>
        </is>
      </c>
      <c r="B14" s="4" t="inlineStr">
        <is>
          <t xml:space="preserve"> </t>
        </is>
      </c>
      <c r="C14" s="4" t="inlineStr">
        <is>
          <t xml:space="preserve"> </t>
        </is>
      </c>
      <c r="D14" s="4" t="inlineStr">
        <is>
          <t xml:space="preserve"> </t>
        </is>
      </c>
      <c r="E14" s="4" t="inlineStr">
        <is>
          <t xml:space="preserve"> </t>
        </is>
      </c>
    </row>
    <row r="15">
      <c r="A15" s="4" t="inlineStr">
        <is>
          <t>Number of facility agreements | Agreement</t>
        </is>
      </c>
      <c r="B15" s="4" t="inlineStr">
        <is>
          <t xml:space="preserve"> </t>
        </is>
      </c>
      <c r="C15" s="6" t="n">
        <v>3</v>
      </c>
      <c r="D15" s="4" t="inlineStr">
        <is>
          <t xml:space="preserve"> </t>
        </is>
      </c>
      <c r="E15" s="4" t="inlineStr">
        <is>
          <t xml:space="preserve"> </t>
        </is>
      </c>
    </row>
    <row r="16">
      <c r="A16" s="4" t="inlineStr">
        <is>
          <t>Minimum subscriptions for forward obligation to purchase Portfolio Investments</t>
        </is>
      </c>
      <c r="B16" s="4" t="inlineStr">
        <is>
          <t xml:space="preserve"> </t>
        </is>
      </c>
      <c r="C16" s="5" t="n">
        <v>100000</v>
      </c>
      <c r="D16" s="4" t="inlineStr">
        <is>
          <t xml:space="preserve"> </t>
        </is>
      </c>
      <c r="E16" s="4" t="inlineStr">
        <is>
          <t xml:space="preserve"> </t>
        </is>
      </c>
    </row>
    <row r="17">
      <c r="A17" s="4" t="inlineStr">
        <is>
          <t>Maximum financing commitment amount</t>
        </is>
      </c>
      <c r="B17" s="4" t="inlineStr">
        <is>
          <t xml:space="preserve"> </t>
        </is>
      </c>
      <c r="C17" s="5" t="n">
        <v>250000</v>
      </c>
      <c r="D17" s="4" t="inlineStr">
        <is>
          <t xml:space="preserve"> </t>
        </is>
      </c>
      <c r="E17" s="4" t="inlineStr">
        <is>
          <t xml:space="preserve"> </t>
        </is>
      </c>
    </row>
    <row r="18">
      <c r="A18" s="4" t="inlineStr">
        <is>
          <t>Divider amount to determine fee | Item</t>
        </is>
      </c>
      <c r="B18" s="4" t="inlineStr">
        <is>
          <t xml:space="preserve"> </t>
        </is>
      </c>
      <c r="C18" s="6" t="n">
        <v>360</v>
      </c>
      <c r="D18" s="4" t="inlineStr">
        <is>
          <t xml:space="preserve"> </t>
        </is>
      </c>
      <c r="E18" s="4" t="inlineStr">
        <is>
          <t xml:space="preserve"> </t>
        </is>
      </c>
    </row>
    <row r="19">
      <c r="A19" s="4" t="inlineStr">
        <is>
          <t>Percentage of unused fee at annual rate</t>
        </is>
      </c>
      <c r="B19" s="4" t="inlineStr">
        <is>
          <t xml:space="preserve"> </t>
        </is>
      </c>
      <c r="C19" s="16" t="n">
        <v>0.00375</v>
      </c>
      <c r="D19" s="4" t="inlineStr">
        <is>
          <t xml:space="preserve"> </t>
        </is>
      </c>
      <c r="E19" s="4" t="inlineStr">
        <is>
          <t xml:space="preserve"> </t>
        </is>
      </c>
    </row>
    <row r="20">
      <c r="A20" s="4" t="inlineStr">
        <is>
          <t>Percentage of minimum utilization fee</t>
        </is>
      </c>
      <c r="B20" s="4" t="inlineStr">
        <is>
          <t xml:space="preserve"> </t>
        </is>
      </c>
      <c r="C20" s="8" t="n">
        <v>0.0275</v>
      </c>
      <c r="D20" s="4" t="inlineStr">
        <is>
          <t xml:space="preserve"> </t>
        </is>
      </c>
      <c r="E20" s="4" t="inlineStr">
        <is>
          <t xml:space="preserve"> </t>
        </is>
      </c>
    </row>
    <row r="21">
      <c r="A21" s="4" t="inlineStr">
        <is>
          <t>Facility Agreements | Goldman Sachs Bank USA (the "Financing Provider") | For the period from closing date to one-month anniversary of closing date</t>
        </is>
      </c>
      <c r="B21" s="4" t="inlineStr">
        <is>
          <t xml:space="preserve"> </t>
        </is>
      </c>
      <c r="C21" s="4" t="inlineStr">
        <is>
          <t xml:space="preserve"> </t>
        </is>
      </c>
      <c r="D21" s="4" t="inlineStr">
        <is>
          <t xml:space="preserve"> </t>
        </is>
      </c>
      <c r="E21" s="4" t="inlineStr">
        <is>
          <t xml:space="preserve"> </t>
        </is>
      </c>
    </row>
    <row r="22">
      <c r="A22" s="3" t="inlineStr">
        <is>
          <t>Warehousing Transaction</t>
        </is>
      </c>
      <c r="B22" s="4" t="inlineStr">
        <is>
          <t xml:space="preserve"> </t>
        </is>
      </c>
      <c r="C22" s="4" t="inlineStr">
        <is>
          <t xml:space="preserve"> </t>
        </is>
      </c>
      <c r="D22" s="4" t="inlineStr">
        <is>
          <t xml:space="preserve"> </t>
        </is>
      </c>
      <c r="E22" s="4" t="inlineStr">
        <is>
          <t xml:space="preserve"> </t>
        </is>
      </c>
    </row>
    <row r="23">
      <c r="A23" s="4" t="inlineStr">
        <is>
          <t>Percentage of minimum utilization threshold</t>
        </is>
      </c>
      <c r="B23" s="4" t="inlineStr">
        <is>
          <t xml:space="preserve"> </t>
        </is>
      </c>
      <c r="C23" s="9" t="n">
        <v>0.45</v>
      </c>
      <c r="D23" s="4" t="inlineStr">
        <is>
          <t xml:space="preserve"> </t>
        </is>
      </c>
      <c r="E23" s="4" t="inlineStr">
        <is>
          <t xml:space="preserve"> </t>
        </is>
      </c>
    </row>
    <row r="24">
      <c r="A24" s="4" t="inlineStr">
        <is>
          <t>Facility Agreements | Goldman Sachs Bank USA (the "Financing Provider") | For the period from one-month anniversary of closing date to two-month anniversary of closing date</t>
        </is>
      </c>
      <c r="B24" s="4" t="inlineStr">
        <is>
          <t xml:space="preserve"> </t>
        </is>
      </c>
      <c r="C24" s="4" t="inlineStr">
        <is>
          <t xml:space="preserve"> </t>
        </is>
      </c>
      <c r="D24" s="4" t="inlineStr">
        <is>
          <t xml:space="preserve"> </t>
        </is>
      </c>
      <c r="E24" s="4" t="inlineStr">
        <is>
          <t xml:space="preserve"> </t>
        </is>
      </c>
    </row>
    <row r="25">
      <c r="A25" s="3" t="inlineStr">
        <is>
          <t>Warehousing Transaction</t>
        </is>
      </c>
      <c r="B25" s="4" t="inlineStr">
        <is>
          <t xml:space="preserve"> </t>
        </is>
      </c>
      <c r="C25" s="4" t="inlineStr">
        <is>
          <t xml:space="preserve"> </t>
        </is>
      </c>
      <c r="D25" s="4" t="inlineStr">
        <is>
          <t xml:space="preserve"> </t>
        </is>
      </c>
      <c r="E25" s="4" t="inlineStr">
        <is>
          <t xml:space="preserve"> </t>
        </is>
      </c>
    </row>
    <row r="26">
      <c r="A26" s="4" t="inlineStr">
        <is>
          <t>Percentage of minimum utilization threshold</t>
        </is>
      </c>
      <c r="B26" s="4" t="inlineStr">
        <is>
          <t xml:space="preserve"> </t>
        </is>
      </c>
      <c r="C26" s="9" t="n">
        <v>0.65</v>
      </c>
      <c r="D26" s="4" t="inlineStr">
        <is>
          <t xml:space="preserve"> </t>
        </is>
      </c>
      <c r="E26" s="4" t="inlineStr">
        <is>
          <t xml:space="preserve"> </t>
        </is>
      </c>
    </row>
    <row r="27">
      <c r="A27" s="4" t="inlineStr">
        <is>
          <t>Facility Agreements | Goldman Sachs Bank USA (the "Financing Provider") | For the period from two-month anniversary of closing date to three-month anniversary of closing date</t>
        </is>
      </c>
      <c r="B27" s="4" t="inlineStr">
        <is>
          <t xml:space="preserve"> </t>
        </is>
      </c>
      <c r="C27" s="4" t="inlineStr">
        <is>
          <t xml:space="preserve"> </t>
        </is>
      </c>
      <c r="D27" s="4" t="inlineStr">
        <is>
          <t xml:space="preserve"> </t>
        </is>
      </c>
      <c r="E27" s="4" t="inlineStr">
        <is>
          <t xml:space="preserve"> </t>
        </is>
      </c>
    </row>
    <row r="28">
      <c r="A28" s="3" t="inlineStr">
        <is>
          <t>Warehousing Transaction</t>
        </is>
      </c>
      <c r="B28" s="4" t="inlineStr">
        <is>
          <t xml:space="preserve"> </t>
        </is>
      </c>
      <c r="C28" s="4" t="inlineStr">
        <is>
          <t xml:space="preserve"> </t>
        </is>
      </c>
      <c r="D28" s="4" t="inlineStr">
        <is>
          <t xml:space="preserve"> </t>
        </is>
      </c>
      <c r="E28" s="4" t="inlineStr">
        <is>
          <t xml:space="preserve"> </t>
        </is>
      </c>
    </row>
    <row r="29">
      <c r="A29" s="4" t="inlineStr">
        <is>
          <t>Percentage of minimum utilization threshold</t>
        </is>
      </c>
      <c r="B29" s="4" t="inlineStr">
        <is>
          <t xml:space="preserve"> </t>
        </is>
      </c>
      <c r="C29" s="9" t="n">
        <v>0.8</v>
      </c>
      <c r="D29" s="4" t="inlineStr">
        <is>
          <t xml:space="preserve"> </t>
        </is>
      </c>
      <c r="E29" s="4" t="inlineStr">
        <is>
          <t xml:space="preserve"> </t>
        </is>
      </c>
    </row>
    <row r="30">
      <c r="A30" s="4" t="inlineStr">
        <is>
          <t>Facility Agreements | Goldman Sachs Bank USA (the "Financing Provider") | For the period from three-month anniversary of closing date to Facilities End Date</t>
        </is>
      </c>
      <c r="B30" s="4" t="inlineStr">
        <is>
          <t xml:space="preserve"> </t>
        </is>
      </c>
      <c r="C30" s="4" t="inlineStr">
        <is>
          <t xml:space="preserve"> </t>
        </is>
      </c>
      <c r="D30" s="4" t="inlineStr">
        <is>
          <t xml:space="preserve"> </t>
        </is>
      </c>
      <c r="E30" s="4" t="inlineStr">
        <is>
          <t xml:space="preserve"> </t>
        </is>
      </c>
    </row>
    <row r="31">
      <c r="A31" s="3" t="inlineStr">
        <is>
          <t>Warehousing Transaction</t>
        </is>
      </c>
      <c r="B31" s="4" t="inlineStr">
        <is>
          <t xml:space="preserve"> </t>
        </is>
      </c>
      <c r="C31" s="4" t="inlineStr">
        <is>
          <t xml:space="preserve"> </t>
        </is>
      </c>
      <c r="D31" s="4" t="inlineStr">
        <is>
          <t xml:space="preserve"> </t>
        </is>
      </c>
      <c r="E31" s="4" t="inlineStr">
        <is>
          <t xml:space="preserve"> </t>
        </is>
      </c>
    </row>
    <row r="32">
      <c r="A32" s="4" t="inlineStr">
        <is>
          <t>Percentage of minimum utilization threshold</t>
        </is>
      </c>
      <c r="B32" s="4" t="inlineStr">
        <is>
          <t xml:space="preserve"> </t>
        </is>
      </c>
      <c r="C32" s="9" t="n">
        <v>0.85</v>
      </c>
      <c r="D32" s="4" t="inlineStr">
        <is>
          <t xml:space="preserve"> </t>
        </is>
      </c>
      <c r="E32" s="4" t="inlineStr">
        <is>
          <t xml:space="preserve"> </t>
        </is>
      </c>
    </row>
    <row r="33">
      <c r="A33" s="4" t="inlineStr">
        <is>
          <t>Facility Agreements | Goldman Sachs Bank USA (the "Financing Provider") | On or after Facilities End Date</t>
        </is>
      </c>
      <c r="B33" s="4" t="inlineStr">
        <is>
          <t xml:space="preserve"> </t>
        </is>
      </c>
      <c r="C33" s="4" t="inlineStr">
        <is>
          <t xml:space="preserve"> </t>
        </is>
      </c>
      <c r="D33" s="4" t="inlineStr">
        <is>
          <t xml:space="preserve"> </t>
        </is>
      </c>
      <c r="E33" s="4" t="inlineStr">
        <is>
          <t xml:space="preserve"> </t>
        </is>
      </c>
    </row>
    <row r="34">
      <c r="A34" s="3" t="inlineStr">
        <is>
          <t>Warehousing Transaction</t>
        </is>
      </c>
      <c r="B34" s="4" t="inlineStr">
        <is>
          <t xml:space="preserve"> </t>
        </is>
      </c>
      <c r="C34" s="4" t="inlineStr">
        <is>
          <t xml:space="preserve"> </t>
        </is>
      </c>
      <c r="D34" s="4" t="inlineStr">
        <is>
          <t xml:space="preserve"> </t>
        </is>
      </c>
      <c r="E34" s="4" t="inlineStr">
        <is>
          <t xml:space="preserve"> </t>
        </is>
      </c>
    </row>
    <row r="35">
      <c r="A35" s="4" t="inlineStr">
        <is>
          <t>Percentage of minimum utilization threshold</t>
        </is>
      </c>
      <c r="B35" s="4" t="inlineStr">
        <is>
          <t xml:space="preserve"> </t>
        </is>
      </c>
      <c r="C35" s="9" t="n">
        <v>0</v>
      </c>
      <c r="D35" s="4" t="inlineStr">
        <is>
          <t xml:space="preserve"> </t>
        </is>
      </c>
      <c r="E35" s="4" t="inlineStr">
        <is>
          <t xml:space="preserve"> </t>
        </is>
      </c>
    </row>
    <row r="36">
      <c r="A36" s="4" t="inlineStr">
        <is>
          <t>Facility Agreements | 3-month Term SOFR | Goldman Sachs Bank USA (the "Financing Provider")</t>
        </is>
      </c>
      <c r="B36" s="4" t="inlineStr">
        <is>
          <t xml:space="preserve"> </t>
        </is>
      </c>
      <c r="C36" s="4" t="inlineStr">
        <is>
          <t xml:space="preserve"> </t>
        </is>
      </c>
      <c r="D36" s="4" t="inlineStr">
        <is>
          <t xml:space="preserve"> </t>
        </is>
      </c>
      <c r="E36" s="4" t="inlineStr">
        <is>
          <t xml:space="preserve"> </t>
        </is>
      </c>
    </row>
    <row r="37">
      <c r="A37" s="3" t="inlineStr">
        <is>
          <t>Warehousing Transaction</t>
        </is>
      </c>
      <c r="B37" s="4" t="inlineStr">
        <is>
          <t xml:space="preserve"> </t>
        </is>
      </c>
      <c r="C37" s="4" t="inlineStr">
        <is>
          <t xml:space="preserve"> </t>
        </is>
      </c>
      <c r="D37" s="4" t="inlineStr">
        <is>
          <t xml:space="preserve"> </t>
        </is>
      </c>
      <c r="E37" s="4" t="inlineStr">
        <is>
          <t xml:space="preserve"> </t>
        </is>
      </c>
    </row>
    <row r="38">
      <c r="A38" s="4" t="inlineStr">
        <is>
          <t>Percentage of spread on variable rate</t>
        </is>
      </c>
      <c r="B38" s="4" t="inlineStr">
        <is>
          <t xml:space="preserve"> </t>
        </is>
      </c>
      <c r="C38" s="8" t="n">
        <v>0.0275</v>
      </c>
      <c r="D38" s="4" t="inlineStr">
        <is>
          <t xml:space="preserve"> </t>
        </is>
      </c>
      <c r="E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Subsequent Events (Details) - Subsequent Event - Class I Shares - $ / shares</t>
        </is>
      </c>
      <c r="D1" s="2" t="inlineStr">
        <is>
          <t>1 Months Ended</t>
        </is>
      </c>
    </row>
    <row r="2">
      <c r="B2" s="2" t="inlineStr">
        <is>
          <t>Feb. 24, 2025</t>
        </is>
      </c>
      <c r="C2" s="2" t="inlineStr">
        <is>
          <t>Feb. 03, 2025</t>
        </is>
      </c>
      <c r="D2" s="2" t="inlineStr">
        <is>
          <t>Mar. 03, 2025</t>
        </is>
      </c>
    </row>
    <row r="3">
      <c r="A3" s="3" t="inlineStr">
        <is>
          <t>Subsequent Event [Line Items]</t>
        </is>
      </c>
      <c r="B3" s="4" t="inlineStr">
        <is>
          <t xml:space="preserve"> </t>
        </is>
      </c>
      <c r="C3" s="4" t="inlineStr">
        <is>
          <t xml:space="preserve"> </t>
        </is>
      </c>
      <c r="D3" s="4" t="inlineStr">
        <is>
          <t xml:space="preserve"> </t>
        </is>
      </c>
    </row>
    <row r="4">
      <c r="A4" s="4" t="inlineStr">
        <is>
          <t>Declared distribution (in dollars per share)</t>
        </is>
      </c>
      <c r="B4" s="17" t="n">
        <v>0.1875</v>
      </c>
      <c r="C4" s="4" t="inlineStr">
        <is>
          <t xml:space="preserve"> </t>
        </is>
      </c>
      <c r="D4" s="4" t="inlineStr">
        <is>
          <t xml:space="preserve"> </t>
        </is>
      </c>
    </row>
    <row r="5">
      <c r="A5" s="4" t="inlineStr">
        <is>
          <t>Percentage of share repurchase</t>
        </is>
      </c>
      <c r="B5" s="4" t="inlineStr">
        <is>
          <t xml:space="preserve"> </t>
        </is>
      </c>
      <c r="C5" s="9" t="n">
        <v>0.05</v>
      </c>
      <c r="D5" s="4" t="inlineStr">
        <is>
          <t xml:space="preserve"> </t>
        </is>
      </c>
    </row>
    <row r="6">
      <c r="A6" s="4" t="inlineStr">
        <is>
          <t>Share repurchase closing date</t>
        </is>
      </c>
      <c r="B6" s="4" t="inlineStr">
        <is>
          <t xml:space="preserve"> </t>
        </is>
      </c>
      <c r="C6" s="4" t="inlineStr">
        <is>
          <t xml:space="preserve"> </t>
        </is>
      </c>
      <c r="D6" s="4" t="inlineStr">
        <is>
          <t>Mar.  03,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chedule of Investments - Forward Foreign Currency Exchange Contracts (Parenthetical)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5" t="n">
        <v>358434</v>
      </c>
      <c r="C4" s="5" t="n">
        <v>110270</v>
      </c>
    </row>
    <row r="5">
      <c r="A5" s="4" t="inlineStr">
        <is>
          <t>Percentage of non-qualifying assets of total assets</t>
        </is>
      </c>
      <c r="B5" s="8" t="n">
        <v>0.091</v>
      </c>
      <c r="C5" s="8" t="n">
        <v>0.212</v>
      </c>
    </row>
    <row r="6">
      <c r="A6" s="4" t="inlineStr">
        <is>
          <t>Aggregate fair value of securities</t>
        </is>
      </c>
      <c r="B6" s="5" t="n">
        <v>26306</v>
      </c>
      <c r="C6" s="5" t="n">
        <v>3965</v>
      </c>
    </row>
    <row r="7">
      <c r="A7" s="4" t="inlineStr">
        <is>
          <t>Restricted investments percentage of net assets</t>
        </is>
      </c>
      <c r="B7" s="8" t="n">
        <v>0.073</v>
      </c>
      <c r="C7" s="8" t="n">
        <v>0.036</v>
      </c>
    </row>
    <row r="8">
      <c r="A8" s="4" t="inlineStr">
        <is>
          <t>Restricted cash</t>
        </is>
      </c>
      <c r="B8" s="5" t="n">
        <v>50</v>
      </c>
      <c r="C8" s="5" t="n">
        <v>50</v>
      </c>
    </row>
    <row r="9">
      <c r="A9" s="4" t="inlineStr">
        <is>
          <t>Interest Rate Floor On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terest floor rate</t>
        </is>
      </c>
      <c r="B11" s="8" t="n">
        <v>0.005</v>
      </c>
      <c r="C11" s="9" t="n">
        <v>0.01</v>
      </c>
    </row>
    <row r="12">
      <c r="A12" s="4" t="inlineStr">
        <is>
          <t>Interest Rate Floor Two</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interest floor rate</t>
        </is>
      </c>
      <c r="B14" s="8" t="n">
        <v>0.015</v>
      </c>
      <c r="C14" s="8" t="n">
        <v>0.0075</v>
      </c>
    </row>
    <row r="15">
      <c r="A15" s="4" t="inlineStr">
        <is>
          <t>Interest Rate Floor Thre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interest floor rate</t>
        </is>
      </c>
      <c r="B17" s="9" t="n">
        <v>0.01</v>
      </c>
      <c r="C17" s="9" t="n">
        <v>0</v>
      </c>
    </row>
    <row r="18">
      <c r="A18" s="4" t="inlineStr">
        <is>
          <t>Interest Rate Floor Fou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interest floor rate</t>
        </is>
      </c>
      <c r="B20" s="8" t="n">
        <v>0.0075</v>
      </c>
      <c r="C20" s="4" t="inlineStr">
        <is>
          <t xml:space="preserve"> </t>
        </is>
      </c>
    </row>
    <row r="21">
      <c r="A21" s="4" t="inlineStr">
        <is>
          <t>Interest Rate Floor Fiv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interest floor rate</t>
        </is>
      </c>
      <c r="B23" s="9" t="n">
        <v>0</v>
      </c>
      <c r="C23" s="4" t="inlineStr">
        <is>
          <t xml:space="preserve"> </t>
        </is>
      </c>
    </row>
    <row r="24">
      <c r="A24" s="4" t="inlineStr">
        <is>
          <t>Interest Rate Floor Six</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interest floor rate</t>
        </is>
      </c>
      <c r="B26" s="9" t="n">
        <v>0.02</v>
      </c>
      <c r="C26" s="4" t="inlineStr">
        <is>
          <t xml:space="preserve"> </t>
        </is>
      </c>
    </row>
    <row r="27">
      <c r="A27" s="4" t="inlineStr">
        <is>
          <t>Interest Rate Floor Seven</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interest floor rate</t>
        </is>
      </c>
      <c r="B29" s="8" t="n">
        <v>0.035</v>
      </c>
      <c r="C29" s="4" t="inlineStr">
        <is>
          <t xml:space="preserve"> </t>
        </is>
      </c>
    </row>
    <row r="30">
      <c r="A30" s="4" t="inlineStr">
        <is>
          <t>Interest Rate Floor Eigh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interest floor rate</t>
        </is>
      </c>
      <c r="B32" s="8" t="n">
        <v>0.0125</v>
      </c>
      <c r="C32" s="4" t="inlineStr">
        <is>
          <t xml:space="preserve"> </t>
        </is>
      </c>
    </row>
    <row r="33">
      <c r="A33" s="4" t="inlineStr">
        <is>
          <t>Interest Rate Floor Nin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 interest floor rate</t>
        </is>
      </c>
      <c r="B35" s="9" t="n">
        <v>0.03</v>
      </c>
      <c r="C35" s="4" t="inlineStr">
        <is>
          <t xml:space="preserve"> </t>
        </is>
      </c>
    </row>
    <row r="36">
      <c r="A36" s="4" t="inlineStr">
        <is>
          <t>Advanced Aircrew</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cquisition date of the restricted securities</t>
        </is>
      </c>
      <c r="B38" s="4" t="inlineStr">
        <is>
          <t>Jul. 26,  2024</t>
        </is>
      </c>
      <c r="C38" s="4" t="inlineStr">
        <is>
          <t xml:space="preserve"> </t>
        </is>
      </c>
    </row>
    <row r="39">
      <c r="A39" s="4" t="inlineStr">
        <is>
          <t>BCPC Project Aberdeen, LLC</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cquisition date of the restricted securities</t>
        </is>
      </c>
      <c r="B41" s="4" t="inlineStr">
        <is>
          <t>Jul.  03,  2024</t>
        </is>
      </c>
      <c r="C41" s="4" t="inlineStr">
        <is>
          <t xml:space="preserve"> </t>
        </is>
      </c>
    </row>
    <row r="42">
      <c r="A42" s="4" t="inlineStr">
        <is>
          <t>BTX Precision</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cquisition date of the restricted securities</t>
        </is>
      </c>
      <c r="B44" s="4" t="inlineStr">
        <is>
          <t>Jul. 25,  2024</t>
        </is>
      </c>
      <c r="C44" s="4" t="inlineStr">
        <is>
          <t xml:space="preserve"> </t>
        </is>
      </c>
    </row>
    <row r="45">
      <c r="A45" s="4" t="inlineStr">
        <is>
          <t>Chartbea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cquisition date of the restricted securities</t>
        </is>
      </c>
      <c r="B47" s="4" t="inlineStr">
        <is>
          <t>Oct.  04,  2024</t>
        </is>
      </c>
      <c r="C47" s="4" t="inlineStr">
        <is>
          <t xml:space="preserve"> </t>
        </is>
      </c>
    </row>
    <row r="48">
      <c r="A48" s="4" t="inlineStr">
        <is>
          <t>City BBQ</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cquisition date of the restricted securities</t>
        </is>
      </c>
      <c r="B50" s="4" t="inlineStr">
        <is>
          <t>Sep.  04,  2024</t>
        </is>
      </c>
      <c r="C50" s="4" t="inlineStr">
        <is>
          <t xml:space="preserve"> </t>
        </is>
      </c>
    </row>
    <row r="51">
      <c r="A51" s="4" t="inlineStr">
        <is>
          <t>DTiQ</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cquisition date of the restricted securities</t>
        </is>
      </c>
      <c r="B53" s="4" t="inlineStr">
        <is>
          <t>Sep. 30,  2024</t>
        </is>
      </c>
      <c r="C53" s="4" t="inlineStr">
        <is>
          <t xml:space="preserve"> </t>
        </is>
      </c>
    </row>
    <row r="54">
      <c r="A54" s="4" t="inlineStr">
        <is>
          <t>EHE Health</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Acquisition date of the restricted securities</t>
        </is>
      </c>
      <c r="B56" s="4" t="inlineStr">
        <is>
          <t>Aug.  07,  2024</t>
        </is>
      </c>
      <c r="C56" s="4" t="inlineStr">
        <is>
          <t xml:space="preserve"> </t>
        </is>
      </c>
    </row>
    <row r="57">
      <c r="A57" s="4" t="inlineStr">
        <is>
          <t>Electronic Merchant System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cquisition date of the restricted securities</t>
        </is>
      </c>
      <c r="B59" s="4" t="inlineStr">
        <is>
          <t>Jul. 12,  2024</t>
        </is>
      </c>
      <c r="C59" s="4" t="inlineStr">
        <is>
          <t xml:space="preserve"> </t>
        </is>
      </c>
    </row>
    <row r="60">
      <c r="A60" s="4" t="inlineStr">
        <is>
          <t>Galeria</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Acquisition date of the restricted securities</t>
        </is>
      </c>
      <c r="B62" s="4" t="inlineStr">
        <is>
          <t>Aug.  01,  2024</t>
        </is>
      </c>
      <c r="C62" s="4" t="inlineStr">
        <is>
          <t xml:space="preserve"> </t>
        </is>
      </c>
    </row>
    <row r="63">
      <c r="A63" s="4" t="inlineStr">
        <is>
          <t>Legacy Corporate Lending HoldCo, LLC</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Acquisition date of the restricted securities</t>
        </is>
      </c>
      <c r="B65" s="4" t="inlineStr">
        <is>
          <t>Apr. 21,  2023</t>
        </is>
      </c>
      <c r="C65" s="4" t="inlineStr">
        <is>
          <t>Apr. 21,  2023</t>
        </is>
      </c>
    </row>
    <row r="66">
      <c r="A66" s="4" t="inlineStr">
        <is>
          <t>Odyssey Behavioral Health</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Acquisition date of the restricted securities</t>
        </is>
      </c>
      <c r="B68" s="4" t="inlineStr">
        <is>
          <t>Nov. 21,  2024</t>
        </is>
      </c>
      <c r="C68" s="4" t="inlineStr">
        <is>
          <t xml:space="preserve"> </t>
        </is>
      </c>
    </row>
    <row r="69">
      <c r="A69" s="4" t="inlineStr">
        <is>
          <t>PayRang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cquisition date of the restricted securities</t>
        </is>
      </c>
      <c r="B71" s="4" t="inlineStr">
        <is>
          <t>Oct. 29,  2024</t>
        </is>
      </c>
      <c r="C71" s="4" t="inlineStr">
        <is>
          <t xml:space="preserve"> </t>
        </is>
      </c>
    </row>
    <row r="72">
      <c r="A72" s="4" t="inlineStr">
        <is>
          <t>Pure Wafer</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Acquisition date of the restricted securities</t>
        </is>
      </c>
      <c r="B74" s="4" t="inlineStr">
        <is>
          <t>Nov. 12,  2024</t>
        </is>
      </c>
      <c r="C74" s="4" t="inlineStr">
        <is>
          <t xml:space="preserve"> </t>
        </is>
      </c>
    </row>
    <row r="75">
      <c r="A75" s="4" t="inlineStr">
        <is>
          <t>Rydoo</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cquisition date of the restricted securities</t>
        </is>
      </c>
      <c r="B77" s="4" t="inlineStr">
        <is>
          <t>Sep. 26,  2024</t>
        </is>
      </c>
      <c r="C77" s="4" t="inlineStr">
        <is>
          <t xml:space="preserve"> </t>
        </is>
      </c>
    </row>
    <row r="78">
      <c r="A78" s="4" t="inlineStr">
        <is>
          <t>SensorTow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cquisition date of the restricted securities</t>
        </is>
      </c>
      <c r="B80" s="4" t="inlineStr">
        <is>
          <t>Mar. 15,  2024</t>
        </is>
      </c>
      <c r="C80" s="4" t="inlineStr">
        <is>
          <t xml:space="preserve"> </t>
        </is>
      </c>
    </row>
    <row r="81">
      <c r="A81" s="4" t="inlineStr">
        <is>
          <t>Sikich</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Acquisition date of the restricted securities</t>
        </is>
      </c>
      <c r="B83" s="4" t="inlineStr">
        <is>
          <t>May  06,  2024</t>
        </is>
      </c>
      <c r="C83" s="4" t="inlineStr">
        <is>
          <t xml:space="preserve"> </t>
        </is>
      </c>
    </row>
    <row r="84">
      <c r="A84" s="4" t="inlineStr">
        <is>
          <t>SoftCo</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Acquisition date of the restricted securities</t>
        </is>
      </c>
      <c r="B86" s="4" t="inlineStr">
        <is>
          <t>Mar. 11,  2024</t>
        </is>
      </c>
      <c r="C8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6:05Z</dcterms:created>
  <dcterms:modified xmlns:dcterms="http://purl.org/dc/terms/" xmlns:xsi="http://www.w3.org/2001/XMLSchema-instance" xsi:type="dcterms:W3CDTF">2025-03-14T20:16:05Z</dcterms:modified>
</cp:coreProperties>
</file>